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Group's business and genera"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Acquisitions and disposals" sheetId="9" state="visible" r:id="rId9"/>
    <sheet xmlns:r="http://schemas.openxmlformats.org/officeDocument/2006/relationships" name="Financial risk management and f" sheetId="10" state="visible" r:id="rId10"/>
    <sheet xmlns:r="http://schemas.openxmlformats.org/officeDocument/2006/relationships" name="Segment information" sheetId="11" state="visible" r:id="rId11"/>
    <sheet xmlns:r="http://schemas.openxmlformats.org/officeDocument/2006/relationships" name="Information about the main subs" sheetId="12" state="visible" r:id="rId12"/>
    <sheet xmlns:r="http://schemas.openxmlformats.org/officeDocument/2006/relationships" name="Investments in associates and j"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Financial instruments by catego" sheetId="18" state="visible" r:id="rId18"/>
    <sheet xmlns:r="http://schemas.openxmlformats.org/officeDocument/2006/relationships" name="Trade and other receivables" sheetId="19" state="visible" r:id="rId19"/>
    <sheet xmlns:r="http://schemas.openxmlformats.org/officeDocument/2006/relationships" name="Cash flow information" sheetId="20" state="visible" r:id="rId20"/>
    <sheet xmlns:r="http://schemas.openxmlformats.org/officeDocument/2006/relationships" name="Shareholders' Equity" sheetId="21" state="visible" r:id="rId21"/>
    <sheet xmlns:r="http://schemas.openxmlformats.org/officeDocument/2006/relationships" name="Trade and other payables" sheetId="22" state="visible" r:id="rId22"/>
    <sheet xmlns:r="http://schemas.openxmlformats.org/officeDocument/2006/relationships" name="Provisions" sheetId="23" state="visible" r:id="rId23"/>
    <sheet xmlns:r="http://schemas.openxmlformats.org/officeDocument/2006/relationships" name="Borrowings" sheetId="24" state="visible" r:id="rId24"/>
    <sheet xmlns:r="http://schemas.openxmlformats.org/officeDocument/2006/relationships" name="Income tax" sheetId="25" state="visible" r:id="rId25"/>
    <sheet xmlns:r="http://schemas.openxmlformats.org/officeDocument/2006/relationships" name="Leases" sheetId="26" state="visible" r:id="rId26"/>
    <sheet xmlns:r="http://schemas.openxmlformats.org/officeDocument/2006/relationships" name="Revenues" sheetId="27" state="visible" r:id="rId27"/>
    <sheet xmlns:r="http://schemas.openxmlformats.org/officeDocument/2006/relationships" name="Expenses by nature" sheetId="28" state="visible" r:id="rId28"/>
    <sheet xmlns:r="http://schemas.openxmlformats.org/officeDocument/2006/relationships" name="Cost of goods sold and services" sheetId="29" state="visible" r:id="rId29"/>
    <sheet xmlns:r="http://schemas.openxmlformats.org/officeDocument/2006/relationships" name="Other operating results, net" sheetId="30" state="visible" r:id="rId30"/>
    <sheet xmlns:r="http://schemas.openxmlformats.org/officeDocument/2006/relationships" name="Financial results, net" sheetId="31" state="visible" r:id="rId31"/>
    <sheet xmlns:r="http://schemas.openxmlformats.org/officeDocument/2006/relationships" name="Earnings per share" sheetId="32" state="visible" r:id="rId32"/>
    <sheet xmlns:r="http://schemas.openxmlformats.org/officeDocument/2006/relationships" name="Employee benefits" sheetId="33" state="visible" r:id="rId33"/>
    <sheet xmlns:r="http://schemas.openxmlformats.org/officeDocument/2006/relationships" name="Related party transactions" sheetId="34" state="visible" r:id="rId34"/>
    <sheet xmlns:r="http://schemas.openxmlformats.org/officeDocument/2006/relationships" name="Foreign currency assets and lia" sheetId="35" state="visible" r:id="rId35"/>
    <sheet xmlns:r="http://schemas.openxmlformats.org/officeDocument/2006/relationships" name="Groups of assets and liabilitie" sheetId="36" state="visible" r:id="rId36"/>
    <sheet xmlns:r="http://schemas.openxmlformats.org/officeDocument/2006/relationships" name="Results from discontinued opera"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ignificant judgments, key as_2" sheetId="41" state="visible" r:id="rId41"/>
    <sheet xmlns:r="http://schemas.openxmlformats.org/officeDocument/2006/relationships" name="Acquisitions and disposals (Tab" sheetId="42" state="visible" r:id="rId42"/>
    <sheet xmlns:r="http://schemas.openxmlformats.org/officeDocument/2006/relationships" name="Financial risk management and_2" sheetId="43" state="visible" r:id="rId43"/>
    <sheet xmlns:r="http://schemas.openxmlformats.org/officeDocument/2006/relationships" name="Segment information (Tables)" sheetId="44" state="visible" r:id="rId44"/>
    <sheet xmlns:r="http://schemas.openxmlformats.org/officeDocument/2006/relationships" name="Information about the main su_2" sheetId="45" state="visible" r:id="rId45"/>
    <sheet xmlns:r="http://schemas.openxmlformats.org/officeDocument/2006/relationships" name="Investments in associates and_2" sheetId="46" state="visible" r:id="rId46"/>
    <sheet xmlns:r="http://schemas.openxmlformats.org/officeDocument/2006/relationships" name="Investment properties (Tables)" sheetId="47" state="visible" r:id="rId47"/>
    <sheet xmlns:r="http://schemas.openxmlformats.org/officeDocument/2006/relationships" name="Property, plant and equipment (" sheetId="48" state="visible" r:id="rId48"/>
    <sheet xmlns:r="http://schemas.openxmlformats.org/officeDocument/2006/relationships" name="Trading properties (Tables)" sheetId="49" state="visible" r:id="rId49"/>
    <sheet xmlns:r="http://schemas.openxmlformats.org/officeDocument/2006/relationships" name="Intangible assets (Tables)" sheetId="50" state="visible" r:id="rId50"/>
    <sheet xmlns:r="http://schemas.openxmlformats.org/officeDocument/2006/relationships" name="Financial instruments by cate_2" sheetId="51" state="visible" r:id="rId51"/>
    <sheet xmlns:r="http://schemas.openxmlformats.org/officeDocument/2006/relationships" name="Trade and other receivables (Ta" sheetId="52" state="visible" r:id="rId52"/>
    <sheet xmlns:r="http://schemas.openxmlformats.org/officeDocument/2006/relationships" name="Cash flow information (Tables)" sheetId="53" state="visible" r:id="rId53"/>
    <sheet xmlns:r="http://schemas.openxmlformats.org/officeDocument/2006/relationships" name="Trade and other payables (Table" sheetId="54" state="visible" r:id="rId54"/>
    <sheet xmlns:r="http://schemas.openxmlformats.org/officeDocument/2006/relationships" name="Provisions (Tables)" sheetId="55" state="visible" r:id="rId55"/>
    <sheet xmlns:r="http://schemas.openxmlformats.org/officeDocument/2006/relationships" name="Borrowings (Tables)" sheetId="56" state="visible" r:id="rId56"/>
    <sheet xmlns:r="http://schemas.openxmlformats.org/officeDocument/2006/relationships" name="Income tax (Tables)" sheetId="57" state="visible" r:id="rId57"/>
    <sheet xmlns:r="http://schemas.openxmlformats.org/officeDocument/2006/relationships" name="Leases (Tables)" sheetId="58" state="visible" r:id="rId58"/>
    <sheet xmlns:r="http://schemas.openxmlformats.org/officeDocument/2006/relationships" name="Revenues (Tables)" sheetId="59" state="visible" r:id="rId59"/>
    <sheet xmlns:r="http://schemas.openxmlformats.org/officeDocument/2006/relationships" name="Expenses by nature (Tables)" sheetId="60" state="visible" r:id="rId60"/>
    <sheet xmlns:r="http://schemas.openxmlformats.org/officeDocument/2006/relationships" name="Cost of goods sold and servic_2" sheetId="61" state="visible" r:id="rId61"/>
    <sheet xmlns:r="http://schemas.openxmlformats.org/officeDocument/2006/relationships" name="Other operating results, net (T" sheetId="62" state="visible" r:id="rId62"/>
    <sheet xmlns:r="http://schemas.openxmlformats.org/officeDocument/2006/relationships" name="Financial results, net (Tables)" sheetId="63" state="visible" r:id="rId63"/>
    <sheet xmlns:r="http://schemas.openxmlformats.org/officeDocument/2006/relationships" name="Earnings per share (Tables)" sheetId="64" state="visible" r:id="rId64"/>
    <sheet xmlns:r="http://schemas.openxmlformats.org/officeDocument/2006/relationships" name="Employee benefits (Tables)" sheetId="65" state="visible" r:id="rId65"/>
    <sheet xmlns:r="http://schemas.openxmlformats.org/officeDocument/2006/relationships" name="Related party transactions (Tab" sheetId="66" state="visible" r:id="rId66"/>
    <sheet xmlns:r="http://schemas.openxmlformats.org/officeDocument/2006/relationships" name="Foreign currency assets and l_2" sheetId="67" state="visible" r:id="rId67"/>
    <sheet xmlns:r="http://schemas.openxmlformats.org/officeDocument/2006/relationships" name="Groups of assets and liabilit_2" sheetId="68" state="visible" r:id="rId68"/>
    <sheet xmlns:r="http://schemas.openxmlformats.org/officeDocument/2006/relationships" name="Results from discontinued ope_2"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Acquisitions and disposals (Det" sheetId="73" state="visible" r:id="rId73"/>
    <sheet xmlns:r="http://schemas.openxmlformats.org/officeDocument/2006/relationships" name="Acquisitions and disposals (D_2" sheetId="74" state="visible" r:id="rId74"/>
    <sheet xmlns:r="http://schemas.openxmlformats.org/officeDocument/2006/relationships" name="Acquisitions and disposals (D_3" sheetId="75" state="visible" r:id="rId75"/>
    <sheet xmlns:r="http://schemas.openxmlformats.org/officeDocument/2006/relationships" name="Financial risk management and_3" sheetId="76" state="visible" r:id="rId76"/>
    <sheet xmlns:r="http://schemas.openxmlformats.org/officeDocument/2006/relationships" name="Financial risk management and_4" sheetId="77" state="visible" r:id="rId77"/>
    <sheet xmlns:r="http://schemas.openxmlformats.org/officeDocument/2006/relationships" name="Financial risk management and_5" sheetId="78" state="visible" r:id="rId78"/>
    <sheet xmlns:r="http://schemas.openxmlformats.org/officeDocument/2006/relationships" name="Financial risk management and_6" sheetId="79" state="visible" r:id="rId79"/>
    <sheet xmlns:r="http://schemas.openxmlformats.org/officeDocument/2006/relationships" name="Segment information (Details)" sheetId="80" state="visible" r:id="rId80"/>
    <sheet xmlns:r="http://schemas.openxmlformats.org/officeDocument/2006/relationships" name="Segment information (Details 1)" sheetId="81" state="visible" r:id="rId81"/>
    <sheet xmlns:r="http://schemas.openxmlformats.org/officeDocument/2006/relationships" name="Segment information (Details 2)" sheetId="82" state="visible" r:id="rId82"/>
    <sheet xmlns:r="http://schemas.openxmlformats.org/officeDocument/2006/relationships" name="Information about the main su_3" sheetId="83" state="visible" r:id="rId83"/>
    <sheet xmlns:r="http://schemas.openxmlformats.org/officeDocument/2006/relationships" name="Investments in associates and_3" sheetId="84" state="visible" r:id="rId84"/>
    <sheet xmlns:r="http://schemas.openxmlformats.org/officeDocument/2006/relationships" name="Investments in associates and_4" sheetId="85" state="visible" r:id="rId85"/>
    <sheet xmlns:r="http://schemas.openxmlformats.org/officeDocument/2006/relationships" name="Investments in associates and_5" sheetId="86" state="visible" r:id="rId86"/>
    <sheet xmlns:r="http://schemas.openxmlformats.org/officeDocument/2006/relationships" name="Investments in associates and_6" sheetId="87" state="visible" r:id="rId87"/>
    <sheet xmlns:r="http://schemas.openxmlformats.org/officeDocument/2006/relationships" name="Investment properties (Details)" sheetId="88" state="visible" r:id="rId88"/>
    <sheet xmlns:r="http://schemas.openxmlformats.org/officeDocument/2006/relationships" name="Investment properties (Details " sheetId="89" state="visible" r:id="rId89"/>
    <sheet xmlns:r="http://schemas.openxmlformats.org/officeDocument/2006/relationships" name="Investment properties (Detail_2" sheetId="90" state="visible" r:id="rId90"/>
    <sheet xmlns:r="http://schemas.openxmlformats.org/officeDocument/2006/relationships" name="Investment properties (Detail_3" sheetId="91" state="visible" r:id="rId91"/>
    <sheet xmlns:r="http://schemas.openxmlformats.org/officeDocument/2006/relationships" name="Property, plant and equipment_2" sheetId="92" state="visible" r:id="rId92"/>
    <sheet xmlns:r="http://schemas.openxmlformats.org/officeDocument/2006/relationships" name="Property, plant and equipment_3" sheetId="93" state="visible" r:id="rId93"/>
    <sheet xmlns:r="http://schemas.openxmlformats.org/officeDocument/2006/relationships" name="Trading properties (Details)" sheetId="94" state="visible" r:id="rId94"/>
    <sheet xmlns:r="http://schemas.openxmlformats.org/officeDocument/2006/relationships" name="Trading properties (Details1)" sheetId="95" state="visible" r:id="rId95"/>
    <sheet xmlns:r="http://schemas.openxmlformats.org/officeDocument/2006/relationships" name="Trading properties (Details Nar" sheetId="96" state="visible" r:id="rId96"/>
    <sheet xmlns:r="http://schemas.openxmlformats.org/officeDocument/2006/relationships" name="Intangible assets (Details)" sheetId="97" state="visible" r:id="rId97"/>
    <sheet xmlns:r="http://schemas.openxmlformats.org/officeDocument/2006/relationships" name="Intangible assets (Details Narr" sheetId="98" state="visible" r:id="rId98"/>
    <sheet xmlns:r="http://schemas.openxmlformats.org/officeDocument/2006/relationships" name="Financial instruments by cate_3" sheetId="99" state="visible" r:id="rId99"/>
    <sheet xmlns:r="http://schemas.openxmlformats.org/officeDocument/2006/relationships" name="Financial instruments by cate_4" sheetId="100" state="visible" r:id="rId100"/>
    <sheet xmlns:r="http://schemas.openxmlformats.org/officeDocument/2006/relationships" name="Financial instruments by cate_5" sheetId="101" state="visible" r:id="rId101"/>
    <sheet xmlns:r="http://schemas.openxmlformats.org/officeDocument/2006/relationships" name="Financial instruments by cate_6" sheetId="102" state="visible" r:id="rId102"/>
    <sheet xmlns:r="http://schemas.openxmlformats.org/officeDocument/2006/relationships" name="Financial instruments by cate_7" sheetId="103" state="visible" r:id="rId103"/>
    <sheet xmlns:r="http://schemas.openxmlformats.org/officeDocument/2006/relationships" name="Trade and other receivables (De" sheetId="104" state="visible" r:id="rId104"/>
    <sheet xmlns:r="http://schemas.openxmlformats.org/officeDocument/2006/relationships" name="Trade and other receivables (_2" sheetId="105" state="visible" r:id="rId105"/>
    <sheet xmlns:r="http://schemas.openxmlformats.org/officeDocument/2006/relationships" name="Trade and other receivables (_3" sheetId="106" state="visible" r:id="rId106"/>
    <sheet xmlns:r="http://schemas.openxmlformats.org/officeDocument/2006/relationships" name="Cash flow information (Details)" sheetId="107" state="visible" r:id="rId107"/>
    <sheet xmlns:r="http://schemas.openxmlformats.org/officeDocument/2006/relationships" name="Cash flow information (Details " sheetId="108" state="visible" r:id="rId108"/>
    <sheet xmlns:r="http://schemas.openxmlformats.org/officeDocument/2006/relationships" name="Cash flow information (Detail_2" sheetId="109" state="visible" r:id="rId109"/>
    <sheet xmlns:r="http://schemas.openxmlformats.org/officeDocument/2006/relationships" name="Shareholders' Equity (Details N" sheetId="110" state="visible" r:id="rId110"/>
    <sheet xmlns:r="http://schemas.openxmlformats.org/officeDocument/2006/relationships" name="Trade and other payables (Detai" sheetId="111" state="visible" r:id="rId111"/>
    <sheet xmlns:r="http://schemas.openxmlformats.org/officeDocument/2006/relationships" name="Provisions (Details)" sheetId="112" state="visible" r:id="rId112"/>
    <sheet xmlns:r="http://schemas.openxmlformats.org/officeDocument/2006/relationships" name="Provisions (Details 1)" sheetId="113" state="visible" r:id="rId113"/>
    <sheet xmlns:r="http://schemas.openxmlformats.org/officeDocument/2006/relationships" name="Borrowings (Details)" sheetId="114" state="visible" r:id="rId114"/>
    <sheet xmlns:r="http://schemas.openxmlformats.org/officeDocument/2006/relationships" name="Borrowings (Details 1)" sheetId="115" state="visible" r:id="rId115"/>
    <sheet xmlns:r="http://schemas.openxmlformats.org/officeDocument/2006/relationships" name="Borrowings (Details 2)" sheetId="116" state="visible" r:id="rId116"/>
    <sheet xmlns:r="http://schemas.openxmlformats.org/officeDocument/2006/relationships" name="Borrowings (Details 3)" sheetId="117" state="visible" r:id="rId117"/>
    <sheet xmlns:r="http://schemas.openxmlformats.org/officeDocument/2006/relationships" name="Borrowings (Details 4)" sheetId="118" state="visible" r:id="rId118"/>
    <sheet xmlns:r="http://schemas.openxmlformats.org/officeDocument/2006/relationships" name="Borrowings (Details Narrative)" sheetId="119" state="visible" r:id="rId119"/>
    <sheet xmlns:r="http://schemas.openxmlformats.org/officeDocument/2006/relationships" name="Income tax (Details)" sheetId="120" state="visible" r:id="rId120"/>
    <sheet xmlns:r="http://schemas.openxmlformats.org/officeDocument/2006/relationships" name="Income tax (Details 1)" sheetId="121" state="visible" r:id="rId121"/>
    <sheet xmlns:r="http://schemas.openxmlformats.org/officeDocument/2006/relationships" name="Income tax (Details 2)" sheetId="122" state="visible" r:id="rId122"/>
    <sheet xmlns:r="http://schemas.openxmlformats.org/officeDocument/2006/relationships" name="Income tax (Details 3)" sheetId="123" state="visible" r:id="rId123"/>
    <sheet xmlns:r="http://schemas.openxmlformats.org/officeDocument/2006/relationships" name="Income tax (Details 4)" sheetId="124" state="visible" r:id="rId124"/>
    <sheet xmlns:r="http://schemas.openxmlformats.org/officeDocument/2006/relationships" name="Income tax (Details 5)" sheetId="125" state="visible" r:id="rId125"/>
    <sheet xmlns:r="http://schemas.openxmlformats.org/officeDocument/2006/relationships" name="Income tax (Details Narrative)" sheetId="126" state="visible" r:id="rId126"/>
    <sheet xmlns:r="http://schemas.openxmlformats.org/officeDocument/2006/relationships" name="Leases (Details)" sheetId="127" state="visible" r:id="rId127"/>
    <sheet xmlns:r="http://schemas.openxmlformats.org/officeDocument/2006/relationships" name="Leases (Details 1)" sheetId="128" state="visible" r:id="rId128"/>
    <sheet xmlns:r="http://schemas.openxmlformats.org/officeDocument/2006/relationships" name="Revenues (Details)" sheetId="129" state="visible" r:id="rId129"/>
    <sheet xmlns:r="http://schemas.openxmlformats.org/officeDocument/2006/relationships" name="Expenses by nature (Details)" sheetId="130" state="visible" r:id="rId130"/>
    <sheet xmlns:r="http://schemas.openxmlformats.org/officeDocument/2006/relationships" name="Cost of goods sold and servic_3" sheetId="131" state="visible" r:id="rId131"/>
    <sheet xmlns:r="http://schemas.openxmlformats.org/officeDocument/2006/relationships" name="Cost of goods sold and servic_4" sheetId="132" state="visible" r:id="rId132"/>
    <sheet xmlns:r="http://schemas.openxmlformats.org/officeDocument/2006/relationships" name="Other operating results, net (D" sheetId="133" state="visible" r:id="rId133"/>
    <sheet xmlns:r="http://schemas.openxmlformats.org/officeDocument/2006/relationships" name="Financial results, net (Details" sheetId="134" state="visible" r:id="rId134"/>
    <sheet xmlns:r="http://schemas.openxmlformats.org/officeDocument/2006/relationships" name="Earnings per share (Details)" sheetId="135" state="visible" r:id="rId135"/>
    <sheet xmlns:r="http://schemas.openxmlformats.org/officeDocument/2006/relationships" name="Earnings per share (Details 1)" sheetId="136" state="visible" r:id="rId136"/>
    <sheet xmlns:r="http://schemas.openxmlformats.org/officeDocument/2006/relationships" name="Employee benefits (Details)" sheetId="137" state="visible" r:id="rId137"/>
    <sheet xmlns:r="http://schemas.openxmlformats.org/officeDocument/2006/relationships" name="Employee benefits (Details 1)" sheetId="138" state="visible" r:id="rId138"/>
    <sheet xmlns:r="http://schemas.openxmlformats.org/officeDocument/2006/relationships" name="Employee benefits (Details 2)" sheetId="139" state="visible" r:id="rId139"/>
    <sheet xmlns:r="http://schemas.openxmlformats.org/officeDocument/2006/relationships" name="Related party transactions (Det" sheetId="140" state="visible" r:id="rId140"/>
    <sheet xmlns:r="http://schemas.openxmlformats.org/officeDocument/2006/relationships" name="Related party transactions (D_2" sheetId="141" state="visible" r:id="rId141"/>
    <sheet xmlns:r="http://schemas.openxmlformats.org/officeDocument/2006/relationships" name="Related party transactions (D_3" sheetId="142" state="visible" r:id="rId142"/>
    <sheet xmlns:r="http://schemas.openxmlformats.org/officeDocument/2006/relationships" name="Related party transactions (D_4" sheetId="143" state="visible" r:id="rId143"/>
    <sheet xmlns:r="http://schemas.openxmlformats.org/officeDocument/2006/relationships" name="Foreign currency assets and l_3" sheetId="144" state="visible" r:id="rId144"/>
    <sheet xmlns:r="http://schemas.openxmlformats.org/officeDocument/2006/relationships" name="Groups of assets and liabilit_3" sheetId="145" state="visible" r:id="rId145"/>
    <sheet xmlns:r="http://schemas.openxmlformats.org/officeDocument/2006/relationships" name="Results from discontinued ope_3" sheetId="146" state="visible" r:id="rId146"/>
    <sheet xmlns:r="http://schemas.openxmlformats.org/officeDocument/2006/relationships" name="Subsequent events (Details Narr" sheetId="147" state="visible" r:id="rId147"/>
  </sheets>
  <definedNames/>
  <calcPr calcId="124519" fullCalcOnLoad="1"/>
</workbook>
</file>

<file path=xl/sharedStrings.xml><?xml version="1.0" encoding="utf-8"?>
<sst xmlns="http://schemas.openxmlformats.org/spreadsheetml/2006/main" uniqueCount="1990">
  <si>
    <t>Document and Entity Information</t>
  </si>
  <si>
    <t>12 Months Ended</t>
  </si>
  <si>
    <t>Jun. 30, 2018shares</t>
  </si>
  <si>
    <t>Document And Entity Information</t>
  </si>
  <si>
    <t>Entity Registrant Name</t>
  </si>
  <si>
    <t>IRSA INVESTMENTS &amp; REPRESENTATIONS INC</t>
  </si>
  <si>
    <t>Entity Central Index Key</t>
  </si>
  <si>
    <t>Document Type</t>
  </si>
  <si>
    <t>20-F</t>
  </si>
  <si>
    <t>Trading Symbol</t>
  </si>
  <si>
    <t>IRSA</t>
  </si>
  <si>
    <t>Document Period End Date</t>
  </si>
  <si>
    <t>Jun. 30,
		2018</t>
  </si>
  <si>
    <t>Amendment Flag</t>
  </si>
  <si>
    <t>false</t>
  </si>
  <si>
    <t>Current Fiscal Year End Date</t>
  </si>
  <si>
    <t>--06-30</t>
  </si>
  <si>
    <t>Entity a Well-known Seasoned Issuer</t>
  </si>
  <si>
    <t>No</t>
  </si>
  <si>
    <t>Entity's Reporting Status Current</t>
  </si>
  <si>
    <t>Yes</t>
  </si>
  <si>
    <t>Entity a Voluntary Filer</t>
  </si>
  <si>
    <t>Entity Emerging Growth Company</t>
  </si>
  <si>
    <t>Entity Shell Company</t>
  </si>
  <si>
    <t>Entity Filer Category</t>
  </si>
  <si>
    <t>Accelerated Filer</t>
  </si>
  <si>
    <t>Entity Common Stock, Shares Outstanding</t>
  </si>
  <si>
    <t>Document Fiscal Period Focus</t>
  </si>
  <si>
    <t>FY</t>
  </si>
  <si>
    <t>Document Fiscal Year Focus</t>
  </si>
  <si>
    <t>Consolidated Statements of Financial Position - ARS ($) $ in Millions</t>
  </si>
  <si>
    <t>Jun. 30, 2018</t>
  </si>
  <si>
    <t>Jun. 30, 2017</t>
  </si>
  <si>
    <t>Non-current assets</t>
  </si>
  <si>
    <t>Investment properties</t>
  </si>
  <si>
    <t>Property, plant and equipment</t>
  </si>
  <si>
    <t>Trading properties</t>
  </si>
  <si>
    <t>Intangible assets</t>
  </si>
  <si>
    <t>Other assets</t>
  </si>
  <si>
    <t xml:space="preserve"> </t>
  </si>
  <si>
    <t>Investments in associates and joint ventures</t>
  </si>
  <si>
    <t>Deferred income tax assets</t>
  </si>
  <si>
    <t>Income tax and MPIT credit</t>
  </si>
  <si>
    <t>Restricted assets</t>
  </si>
  <si>
    <t>Trade and other receivables</t>
  </si>
  <si>
    <t>Investments in financial assets</t>
  </si>
  <si>
    <t>Financial assets held for sale</t>
  </si>
  <si>
    <t>Derivative financial instruments</t>
  </si>
  <si>
    <t>Total non-current assets</t>
  </si>
  <si>
    <t>Current assets</t>
  </si>
  <si>
    <t>Inventories</t>
  </si>
  <si>
    <t>Group of assets held for sale</t>
  </si>
  <si>
    <t>Cash and cash equivalents</t>
  </si>
  <si>
    <t>Total current assets</t>
  </si>
  <si>
    <t>TOTAL ASSETS</t>
  </si>
  <si>
    <t>SHAREHOLDERS' EQUITY</t>
  </si>
  <si>
    <t>Shareholders' equity attributable to equity holders of the parent (according to corresponding statement)</t>
  </si>
  <si>
    <t>Non-controlling interest</t>
  </si>
  <si>
    <t>TOTAL SHAREHOLDERS' EQUITY</t>
  </si>
  <si>
    <t>Non-current liabilities</t>
  </si>
  <si>
    <t>Borrowings</t>
  </si>
  <si>
    <t>Deferred income tax liabilities</t>
  </si>
  <si>
    <t>Trade and other payables</t>
  </si>
  <si>
    <t>Provisions</t>
  </si>
  <si>
    <t>Employee benefits</t>
  </si>
  <si>
    <t>Salaries and social security liabilities</t>
  </si>
  <si>
    <t>Total non-current liabilities</t>
  </si>
  <si>
    <t>Current liabilities</t>
  </si>
  <si>
    <t>Group of liabilities held for sale</t>
  </si>
  <si>
    <t>Income tax and MPIT liabilities</t>
  </si>
  <si>
    <t>Total current liabilities</t>
  </si>
  <si>
    <t>TOTAL LIABILITIES</t>
  </si>
  <si>
    <t>TOTAL SHAREHOLDERS' EQUITY AND LIABILITIES</t>
  </si>
  <si>
    <t>Consolidated Statements of Income and Other Comprehensive Income - ARS ($) $ in Millions</t>
  </si>
  <si>
    <t>Jun. 30, 2016</t>
  </si>
  <si>
    <t>Profit or loss [abstract]</t>
  </si>
  <si>
    <t>Revenues</t>
  </si>
  <si>
    <t>Costs</t>
  </si>
  <si>
    <t>Gross profit</t>
  </si>
  <si>
    <t>Net gain from fair value adjustment of investment properties</t>
  </si>
  <si>
    <t>General and administrative expenses</t>
  </si>
  <si>
    <t>Selling expenses</t>
  </si>
  <si>
    <t>Other operating results, net</t>
  </si>
  <si>
    <t>Profit / (loss) from operations</t>
  </si>
  <si>
    <t>Share of (loss) / profit of associates and joint ventures</t>
  </si>
  <si>
    <t>Profit before financial results and income tax</t>
  </si>
  <si>
    <t>Finance income</t>
  </si>
  <si>
    <t>Finance costs</t>
  </si>
  <si>
    <t>Other financial results</t>
  </si>
  <si>
    <t>Financial results, net</t>
  </si>
  <si>
    <t>Profit before income tax</t>
  </si>
  <si>
    <t>Income tax</t>
  </si>
  <si>
    <t>Profit for the year from continuing operations</t>
  </si>
  <si>
    <t>Profit for the year from discontinued operations</t>
  </si>
  <si>
    <t>Profit for the year</t>
  </si>
  <si>
    <t>Items that may be reclassified subsequently to profit or loss:</t>
  </si>
  <si>
    <t>Currency translation adjustment</t>
  </si>
  <si>
    <t>Share of other comprehensive income of associates and joint ventures</t>
  </si>
  <si>
    <t>Revaluation surplus</t>
  </si>
  <si>
    <t>Change in the fair value of Hedging instruments net of income taxes</t>
  </si>
  <si>
    <t>Items that may not be reclassified subsequently to profit or loss, net of income tax:</t>
  </si>
  <si>
    <t>Actuarial profit from defined benefit plans</t>
  </si>
  <si>
    <t>Other comprehensive income for the year from continuing operations</t>
  </si>
  <si>
    <t>Other comprehensive income for the year from discontinued operations</t>
  </si>
  <si>
    <t>Total other comprehensive income for the year</t>
  </si>
  <si>
    <t>Total comprehensive income for the year</t>
  </si>
  <si>
    <t>Total comprehensive income from continuing operations</t>
  </si>
  <si>
    <t>Total comprehensive income from discontinued operations</t>
  </si>
  <si>
    <t>Profit for the year attributable to:</t>
  </si>
  <si>
    <t>Equity holders of the parent</t>
  </si>
  <si>
    <t>Profit / (loss) from continuing operations attributable to:</t>
  </si>
  <si>
    <t>Total comprehensive income attributable to:</t>
  </si>
  <si>
    <t>Total comprehensive income from continuing operations attributable to:</t>
  </si>
  <si>
    <t>Profit per share attributable to equity holders of the parent:</t>
  </si>
  <si>
    <t>Basic (in pesos per share)</t>
  </si>
  <si>
    <t>Diluted (in pesos per share)</t>
  </si>
  <si>
    <t>Profit per share from continuing operations attributable to equity holders of the parent:</t>
  </si>
  <si>
    <t>Consolidated Statements of Changes in Shareholders' Equity - ARS ($) $ in Millions</t>
  </si>
  <si>
    <t>Share Capital [Member]</t>
  </si>
  <si>
    <t>Treasury Shares [Member]</t>
  </si>
  <si>
    <t>Inflation Adjustment of Share Capital and Treasury Shares [Member]</t>
  </si>
  <si>
    <t>[1]</t>
  </si>
  <si>
    <t>Share Premium [Member]</t>
  </si>
  <si>
    <t>Additional Paid-in Capital from Treasury Shares [Member]</t>
  </si>
  <si>
    <t>Legal Reserves [Member]</t>
  </si>
  <si>
    <t>CNV 609/12 Resolution Special Reserve [Member]</t>
  </si>
  <si>
    <t>[2]</t>
  </si>
  <si>
    <t>Cost of Treasury Shares [Member]</t>
  </si>
  <si>
    <t>Changes in Non-Controlling Interest [Member]</t>
  </si>
  <si>
    <t>Reserve for Share-Based Payments [Member]</t>
  </si>
  <si>
    <t>Reserve for Future Dividends [Member]</t>
  </si>
  <si>
    <t>Cumulative Translation Adjustment Reserve [Member]</t>
  </si>
  <si>
    <t>Hedging Instruments [Member]</t>
  </si>
  <si>
    <t>Revaluation Surplus [Member]</t>
  </si>
  <si>
    <t>Special Reserve [Member]</t>
  </si>
  <si>
    <t>Reserve for Defined Contribution Plans [Member]</t>
  </si>
  <si>
    <t>Other Reserves from Subsidiaries [Member]</t>
  </si>
  <si>
    <t>Other Reserves [Member]</t>
  </si>
  <si>
    <t>(Accumulated deficit)/Retained Earnings [Member]</t>
  </si>
  <si>
    <t>Subtotal [Member]</t>
  </si>
  <si>
    <t>Non-controlling Interests [Member]</t>
  </si>
  <si>
    <t>Total</t>
  </si>
  <si>
    <t>Beginning balance at Jun. 30, 2015</t>
  </si>
  <si>
    <t>Changes In Equity [Roll Forward]</t>
  </si>
  <si>
    <t>(Loss) / Profit for the year</t>
  </si>
  <si>
    <t>Other comprehensive income for the year</t>
  </si>
  <si>
    <t>Incorporated by business combination</t>
  </si>
  <si>
    <t>Cumulative translation adjustment for interest held before business combination</t>
  </si>
  <si>
    <t>Share of changes in subsidiaries' equity</t>
  </si>
  <si>
    <t>Appropriation of retained earnings approved by Shareholders meeting held</t>
  </si>
  <si>
    <t>Reserve for share-based compensation</t>
  </si>
  <si>
    <t>Capital reduction of subsidiaries</t>
  </si>
  <si>
    <t>Dividends distribution</t>
  </si>
  <si>
    <t>Changes in non-controlling interest</t>
  </si>
  <si>
    <t>Capital contribution from non-controlling interest</t>
  </si>
  <si>
    <t>Dividends reimbursement</t>
  </si>
  <si>
    <t>Ending balance at Jun. 30, 2016</t>
  </si>
  <si>
    <t>Out-of-period adjustments</t>
  </si>
  <si>
    <t>Irrevocable contributions</t>
  </si>
  <si>
    <t>Capitalization of contributions at subsidiaries</t>
  </si>
  <si>
    <t>Issuance of capital of subsidiaries</t>
  </si>
  <si>
    <t>Ending balance at Jun. 30, 2017</t>
  </si>
  <si>
    <t>Share-based compensation</t>
  </si>
  <si>
    <t>Loss of control in subsidiary</t>
  </si>
  <si>
    <t>Ending balance at Jun. 30, 2018</t>
  </si>
  <si>
    <t>Includes Ps.1 of Inflation adjustment of treasury stock. See Note 16.</t>
  </si>
  <si>
    <t>Related to CNV General Resolution N 609/12.</t>
  </si>
  <si>
    <t>Consolidated Statements of Cash Flows - ARS ($) $ in Millions</t>
  </si>
  <si>
    <t>Operating activities:</t>
  </si>
  <si>
    <t>Net cash generated from continuing operating activities before income tax paid</t>
  </si>
  <si>
    <t>Income tax and MPIT paid</t>
  </si>
  <si>
    <t>Net cash generated from continuing operating activities</t>
  </si>
  <si>
    <t>Net cash generated from discontinued operating activities</t>
  </si>
  <si>
    <t>Net cash generated from operating activities</t>
  </si>
  <si>
    <t>Investing activities:</t>
  </si>
  <si>
    <t>Increase of interest in associates and joint ventures</t>
  </si>
  <si>
    <t>Acquisition and improvements of investment properties</t>
  </si>
  <si>
    <t>Advanced payments</t>
  </si>
  <si>
    <t>Proceeds from sales of investment properties</t>
  </si>
  <si>
    <t>Acquisitions and improvements of property, plant and equipment</t>
  </si>
  <si>
    <t>Proceeds from sales of property, plant and equipment</t>
  </si>
  <si>
    <t>Acquisitions of intangible assets</t>
  </si>
  <si>
    <t>Acquisitions of subsidiaries, net of cash acquired</t>
  </si>
  <si>
    <t>Net increase of restricted assets</t>
  </si>
  <si>
    <t>Dividends received from associates and joint ventures</t>
  </si>
  <si>
    <t>Dividends received from financial assets</t>
  </si>
  <si>
    <t>Proceeds from sales of interest held in associates and joint ventures</t>
  </si>
  <si>
    <t>Proceeds from loans granted</t>
  </si>
  <si>
    <t>Proceeds from associate liquidation</t>
  </si>
  <si>
    <t>Acquisitions of investments in financial assets</t>
  </si>
  <si>
    <t>Proceeds from investments in financial assets</t>
  </si>
  <si>
    <t>Interest received from financial assets</t>
  </si>
  <si>
    <t>Payment for acquisition of other assets</t>
  </si>
  <si>
    <t>Loans granted to related parties</t>
  </si>
  <si>
    <t>Loans granted</t>
  </si>
  <si>
    <t>Net cash (used in) generated from continuing investing activities</t>
  </si>
  <si>
    <t>Net cash (used in) generated from discontinued investing activities</t>
  </si>
  <si>
    <t>Net cash (used in) generated from in investing activities</t>
  </si>
  <si>
    <t>Financing activities:</t>
  </si>
  <si>
    <t>Borrowings and issuance of non-convertible notes</t>
  </si>
  <si>
    <t>Payment of borrowings and non-convertible notes</t>
  </si>
  <si>
    <t>Obtention / (payment) of short term loans, net</t>
  </si>
  <si>
    <t>Obtention of loans from related parties</t>
  </si>
  <si>
    <t>Payment of borrowings to related parties</t>
  </si>
  <si>
    <t>Interests paid</t>
  </si>
  <si>
    <t>Issuance of capital from subsidiaries</t>
  </si>
  <si>
    <t>Capital distributions to non-controlling interest in subsidiaries</t>
  </si>
  <si>
    <t>Capital contributions of non-controlling interest in subsidiaries</t>
  </si>
  <si>
    <t>Acquisition of non-controlling interest in subsidiaries</t>
  </si>
  <si>
    <t>Proceeds from sales of non-controlling interest in subsidiaries</t>
  </si>
  <si>
    <t>Dividends paid</t>
  </si>
  <si>
    <t>Receipts from claims</t>
  </si>
  <si>
    <t>Dividends paid to non-controlling interest in subsidiaries</t>
  </si>
  <si>
    <t>Acquisition of derivative financial instruments</t>
  </si>
  <si>
    <t>Proceeds net from derivative financial instruments, net</t>
  </si>
  <si>
    <t>Net cash (used in) generated from continuing financing activities</t>
  </si>
  <si>
    <t>Net cash generated from (used in) discontinued financing activities</t>
  </si>
  <si>
    <t>Net cash (used in) generated from financing activities</t>
  </si>
  <si>
    <t>Net (decrease) increase in cash and cash equivalents from continuing activities</t>
  </si>
  <si>
    <t>Net increase (decrease) in cash and cash equivalents from discontinued activities</t>
  </si>
  <si>
    <t>Net (decrease) increase in cash and cash equivalents</t>
  </si>
  <si>
    <t>Cash and cash equivalents at beginning of year</t>
  </si>
  <si>
    <t>Net decrease in cash and cash equivalents reclassified to held for sale</t>
  </si>
  <si>
    <t>Foreign exchange gain on cash and changes in fair value of cash equivalents</t>
  </si>
  <si>
    <t>Cash and cash equivalents at end of year</t>
  </si>
  <si>
    <t>The Group's business and general information</t>
  </si>
  <si>
    <t>Groups Business And General Information</t>
  </si>
  <si>
    <t>1. The Group’s
business and general information IRSA
was founded in 1943, and it is engaged in a diversified range of real estate activities in Argentina since 1991. IRSA and its
subsidiaries are collectively referred to hereinafter as “the Group”. Cresud is our direct parent company and IFIS
Limited our ultimate parent company. These
Consolidated Financial Statements have been approved for issue by the Board of Directors on September 4, 2018. The
Group has established two Operations Centers, Argentina and Israel, to manage its global business, mainly through the following
companies:
(i) Corresponds to Group’s
associates, which are hence excluded from consolidation.
(ii) The results are
included in discontinued operations, due to the loss of control in June 2018 (Note 4.G.)
(iii) Disclosed as financial
assets held for sale.
(iv) Assets and liabilities
are disclosed as held for sale and the results as discontinued operations.
(v) See Note 4 for more
information about the change within the Operations Center in Israel. Operations
Center in Argentina The
activities of the Operations Center in Argentina are mainly developed through IRSA and its principal subsidiary, IRSA CP. Through
IRSA and IRSA CP, the Group owns, manages and develops 16 shopping malls across Argentina, a portfolio of offices and other rental
properties in the Autonomous City of Buenos Aires, and it entered the United States of America (“USA”) real estate
market in 2009, mainly through the acquisition of non-controlling interests in office buildings and hotels. Through IRSA or IRSA
CP, the Group also develops residential properties for sale. The Group, through IRSA, is also involved in the operation of branded
hotels. The Group uses the term “real estate” indistinctively in these Consolidated Financial Statements to denote
investment, development and/or trading properties activities. IRSA CP's shares are listed and traded on both the BASE (BYMA: IRCP)
and the NASDAQ (NASDAQ: IRCP). IRSA's shares are listed on the BASE (Merval: IRSA) and the NYSE (NYSE: IRSA). The
activities of the Group’s “Others” segment is carried out mainly through BHSA, where IRSA holds, directly or
indirectly, a 29.91% interest (considering treasury shares). BHSA is a commercial bank offering a wide variety of banking activities
and related financial services to individuals, small and medium-sized companies and large corporations, including the provision
of mortgaged loans. BHSA's shares are listed on the BASE (BYMA: BHIP). Besides that, the Group has a 43.93% indirect equity interest
in Tarshop, whose main activities are credit card and loan origination transactions. Operations
Center in Israel The
activities of the Operations Center in Israel are mainly developed through the subsidiaries, IDBD and DIC, whose activities correspond
to one of the Israeli largest and most diversified conglomerates, which are involved, through its subsidiaries and other investments,
in several markets and industries, including real estate, supermarkets, insurance, telecommunications, etc.; controlling or holding
an equity interest in companies such as Clal (Insurance), Cellcom (Telecommunications), Shufersal (Supermarkets), PBC (Real Estate),
among others. IDBD is listed in the TASE as a “Debentures Company” in accordance with Israeli law, since some series
of bonds are traded in that Exchange. It
should be noted that the financial position of IDBD, DIC and its subsidiaries at the Operations Center in Israel does not affect
the financial position of IRSA and subsidiaries at the Operations Center in Argentina. In
addition, the commitments and other covenants resulting from IDBD and DIC’s financial debt do not have impact on IRSA since
such indebtedness has no recourse against IRSA and it is not guaranteed by IRSA’s assets.</t>
  </si>
  <si>
    <t>Summary of significant accounting policies</t>
  </si>
  <si>
    <t>Summary Of Significant Accounting Policies</t>
  </si>
  <si>
    <t>2. Summary
of significant accounting policies 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 cumulative inflation rate in three years that approximates or exceed
100%. Bearing in mind that the downward trend in inflation observed in the previous year has reversed, noticing a significant
increase in inflation during 2018, that it is also expected that the accumulated inflation rate of the last three years will exceed
100% and that the rest of the indicators do not contradict the conclusion that Argentina should be considered a hyperinflationary
economy for accounting purposes, the Management understands that there is sufficient evidence to conclude that Argentina is a
hyperinflationary economy in the terms of IAS 29, starting with the year initiated on July 1, 2018. Consequently, the Company
should restate its next financial statements to be presented after the aforementioned date. However, it must be taken into account
that, as of the date of issuance of these financial statements, Decree PEN 664/03 is in force, and it does not allow the presentation
of restated for inflation financial statements before the National Securities Commission (CNV) and other bodies of corporate control.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thod of IAS 29 establishes that monetary assets and liabilities must not be restated since they are already
expressed in the current unit of measurement at the end of the reporting period. Assets and liabilities subject to adjustments
based on specific agreements must be adjusted in accordance with such agreements. The non-monetary items measured at their current
values at the end of the reporting period, such as the net realization value or others,
do not need to be restated. The remaining non-monetary assets and liabilities must be restated by a general price index. The loss
or gain from the net monetary position will be included in the net result of the reporting year / period, revealing this information
in a separate line item. As
of June 30, 2018, the restatement criteria of financial information established in IAS 29 have not been applied. However, in recent
years’ certain macroeconomic variables that affect the Company's businesses, such as wages and prices of inputs, have undergone
annual variations of certain importance. This circumstance must be considered in the evaluation and interpretation of the financial
situation and the results presented by the Company in these financial statements. IDBD
and DIC report their quarterly and annual results following the Israeli regulations, whose legal deadlines are after the deadlines
in Argentina and since IDBD and DIC fiscal years end differently from IRSA, the results of operations from IDBD and DIC are consolidated
with a lag of three months and adjusted for the effects of significant transactions taking place in such period. For these reasons,
it is possible to obtain the quarterly results of IDBD and DIC in time so that they can be consolidated by IRSA and reported to
the CNV in its consolidated financial statements within the legal deadlines set in Argentina. This way, the Group's consolidated
comprehensive income for the year ended June 30, 2018 includes the results of IDBD and DIC for the 12-month period from April
1, 2017 to March 31, 2018, adjusted for the significant transactions that occurred between April 1, 2018 and June 30, 2018. Moreover,
the consolidated comprehensive income of the Group for the year ended June 30, 2016 includes the results of IDBD and DIC operations
for the period from October 11, 2015 (the acquisition of control) through March 31, 2016, adjusted for those significant transactions
that occurred between April 1, 2016 and June 30, 2016.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Deferred tax assets and liabilities are in all
cases presented as non-current while the rest is classifed as current and non-current. (c) Presentation
currency The
Consolidated Financial Statements are presented in millions of Argentine Pesos. Unless otherwise stated or the context otherwise
requires, references to ‘Peso amounts’ or ‘Ps.’, are millions of Argentine Pesos, references to ‘US$’
or ‘US Dollars’ are millions of US Dollars and references to "NIS" are millions of New Israeli Shekel. (d) Fiscal
year-end The
fiscal year begins on July 1st and ends on June 30 of each year. (e) Accounting
criteria The
Consolidated Financial Statements have been prepared under historical cost criteria, except for investment properties, financial
assets and financial liabilities (including derivative instruments) measured at fair value through profit or loss, financial assets
held for sale and share-based compensation, which were measured at fair value.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2.2. New
accounting standards 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mandatory adoption for the Group in the year ended on
Cycle
of annual improvements 2014-2016. IFRS 12 “Disclosure of Interests in other entities”. Clarifies
the standard scope. 06-30-2018
Amendments
to IAS 7 "Disclosure initiative". Establishes
that the entity shall disclose information so that users of the Financial Statements may assess the changes in liabilities
resulting from financing activities, including both cash and non-cash changes. 06-30-2018
Amendments
to IAS 12 "Recognition of deferred tax assets for unrealized losses". Clarifies
the accounting of deferred income tax assets in the case of unrealized losses from debt instruments measured at fair value. 06-30-2018 The
adoption of these standards and amendments has not had a material impact for the Group. See details of IAS 7 modifications in
Note 19. Standards
and amendments not yet adopted by the Group
Standards
and amendments Description Date
of mandatory adoption for the Group in the year ended on
Amendments
to IAS 40 "Transfers of Investment Properties" Clarifies
the conditions that should be met for an entity to transfer a property to, or from, investment properties. 06-30-2019
Cycle
of annual improvements 2014-2016. IAS 28 “Investments in Associates and Joint ventures”. Clarifies
that the option to measure an associate or a joint venture at fair value for a qualifying entity is available upon initial
recognition. 06-30-2019
IFRS
9 “Financial Instruments”. Adds
a new impairment model based on expected losses and introduces some minor amendments to the classification and measurement
of financial assets. 06-30-2019
IFRS
15 “Revenues from contracts with customers” Provides
the new revenue recognition model derived from contracts with customers. The core principle underlying the model is satisfaction
of performance obligations assumed with customers. Applies to all contracts with customers, except those covered by other
IFRSs, such as leases, insurance and financial instruments contracts. The standard does not address recognition of interest
or dividend income. 06-30-2019
Amendments
to IFRS 2 "Share-based Payment". The
amendments clarify the scope of the standard in relation to (i) accounting of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 06-30-2019
IFRS
16 "Leases". Will
supersede IAS 17 currently in force (and associated interpretations) and its scope includes all leases, with a two specific
exceptions (low cost assets’ leases and short-term leases). Under the new standard, lessees are required to account
for leases under one single model in the balance sheet that is similar to the one used to account for financial leases under
IAS 17. The accounting of the lessor has no significant changes. 06-30-2020 The
future adoption of these standards modifications and interpretations will not have a significant impact to the Group, except for
the following: IFRS
15: Revenues from contracts with customers The
standard introduces a new five step model for recognizing revenue from contracts with customers: 1. Identifying
the contract with the customer. 2. Identifying
separate performance obligations in the contract. 3. Determining
the transaction price. 4. Allocating
the transaction price to separate performance obligations. 5. Recognizing
revenue when the performance obligations are satisfied. The
Group will apply the cumulative effect approach, therefore, accumulated impact will be recognized in Retained earnings as of July
1, 2018. Comparative figures will not be restated. Main
effects that affect the Group: Costs
of obtaining a contract with a client: Customer
acquisition costs are capitalized when it is expected that the Group will recover these costs, instead of recognizing these costs
in profit or loss as incurred. Accordingly, incremental incentives and commissions paid to Group employees while resellers for
securing contracts with customers, are recognized as an asset and are amortized to profit or loss, in accordance with the expected
service period from these contracts (over a period of 2-4 years). In
the statements of cash flows, customer acquisition costs paid will be presented as part of cash flows used in investing activities
and the amortization of capitalized customer acquisition costs, will be presented under depreciation and amortization as part
of cash flows from operating activities. The
Group applies the practical exemption specified in the standard and recognizes customer acquisition costs in profit or loss when
the expected amortization period of these costs is one year or less. Satisfaction
of performance obligation in real estate contracts: Revenues
from the sale of offices and apartments will be recognized during the period of construction, in accordance with the work in progress,
instead of upon the delivery or signing of the property’s deed, if one of the following conditions are met: 1.
The customer simultaneously receives and consumes the benefits provided by the Group’s performance when the Group provides
such services. 2.
The Group’s performance creates or enhances an asset that is controlled by the customer at the time it is being created
or enhanced. 3.
The Group’s performance does not create an asset with an alternative use for the Group and the Group has the enforceable
right to payment for performance completed to date. The
Group will recognize revenue over time on sales contracts with customers for the development of real estate in which no alternative
use exists but the sale to the client and it has the right to enforce the performance of the contract. When these conditions are
not met, revenue will be recognized at the time of the deed or upon delivery of the asset. The
Group determines the amount of revenue from each contract according to the transaction price and work in progress of the asset
of each customer separately. IFRS
9: Financial instruments The
new standard includes a new model of "expected credit loss" for receivables or other assets not measured at fair value. The new
model presents a dual measurement approach for impairment: if the credit risk of a financial asset has not increased significantly
since its initial recognition, an allowance for impairment will be recorded in the amount of expected credit losses resulting
from the possible non- compliance events within a certain period. If the credit risk has increased significantly, in most cases
the allowance will increase and the amount of the expected losses should be recorded. In
accordance with the new standard, in cases where a change in terms or exchange of financial liabilities is immaterial and does
not lead, at the time of analysis, to the reduction of the previous liability and recognition of the new liability, the new cash
flows must be discounted at the original effective interest rate, recording the impact of the difference between the present value
of the financial liability that has the new terms and the present value of the original financial liability in net income. As
a result of the application of the new standard, the amount of the liabilities, whose terms were modified and for which a new
effective interest rate was calculated at the time of the change in accordance with IAS 39, will be recalculated from the date
of the change using the original effective interest rate. IFRS
16: Leases The
Group is currently assessing the impact of the amendments on its Financial Statements. IFRS 16 will be effective for fiscal year
beginning July 1, 2019. On the issue date of these Consolidated Financial Statements, there are no other standards or amendments,
issued by the IASB that are yet to become effective and that are expected to have a material effect on the Group. Breakdown
of the expected changes to the financial position of the Group due to the application of IFRS 9 and 15 are described below:
Current statement of
financial position IFRS 15 impact IFRS 9 impact Adjusted statement
of financial position
ASSETS
Non-current
assets
Trading
properties 6,018 (3,338) - 2,680
Investments
in associates and joint ventures 24,650 24 (19) 24,655
Deferred
income tax assets 380 (95) - 285
Trade
and other receivables 8,142 497 (63 ) 8,576
Total
non-current assets 239,755 (2,912 ) (82 ) 236,761
Current
assets
Trading
properties 3,232 (734) - 2,498
Trade
and other receivables 14,947 292 (32 ) 15,207
Total
current assets 96,018 (442 ) (32 ) 95,544
TOTAL
ASSETS 335,773 (3,354 ) (114 ) 332,305
SHAREHOLDERS’
EQUITY
Shareholders'
equity attributable to equity holders of the parent
Retained
earnings 37,421 127 (453) 37,095
Non-controlling
interest 37,120 126 (473 ) 36,773
TOTAL
SHAREHOLDERS’ EQUITY 74,541 253 (926 ) 73,868
LIABILITIES
Non-current
liabilities
Trade
and other payables 3,484 (1,647) - 1,837
Borrowings 181,046 - 1,025 182,071
Deferred
income tax liabilities 26,197 (43 ) (268 ) 25,886
Total
non-current liabilities 214,476 (1,690 ) 757 213,543
Current
liabilities
Trade
and other payables 14,617 (1,925) - 12,692
Borrowings 25,587 - 55 25,642
Income
tax and MPIT liabilities 522 8 - 530
Total
current liabilities 46,756 (1,917 ) 55 44,894
TOTAL
LIABILITIES 261,232 (3,607 ) 812 258,437
TOTAL
SHAREHOLDERS’ EQUITY AND LIABILITIES 335,773 (3,354 ) (114 ) 332,305 At
the date of presentation of these financial statements, the analysis of IFRS 9 in some of the Group's associates is still being performed,
which could modify the preceding information at the time of effective adoption. 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e.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 of ownership interest
held by the Group
Name
of the entity Country Main
activity 06.30.2018 06.30.2017 06.30.2016
IRSA's
direct interest:
IRSA
CP (1) Argentina Real
estate 86.34% 94.61% 94.61%
E-Commerce
Latina S.A. Argentina Investment 100.00% 100.00% 100.00%
Efanur
S.A. Uruguay Investment 100.00% 100.00% 100.00%
Hoteles
Argentinos S.A. Argentina Hotel 80.00% 80.00% 80.00%
Inversora
Bolívar S.A. Argentina Investment 100.00% 100.00% 100.00%
Llao
Llao Resorts S.A. (2) Argentina Hotel 50.00% 50.00% 50.00%
Nuevas
Fronteras S.A. Argentina Hotel 76.34% 76.34% 76.34%
Palermo
Invest S.A. Argentina Investment 100.00% 100.00% 100.00%
Ritelco
S.A. Uruguay Investment 100.00% 100.00% 100.00%
Tyrus
S.A. Uruguay Investment 100.00% 100.00% 100.00%
U.T.
IRSA and Galerías Pacífico (2) (6) Argentina Investment 50.00% 50.00% -
IRSA
CP's direct interest:
Arcos
del Gourmet S.A. Argentina Real
estate 90.00% 90.00% 90.00%
Emprendimiento
Recoleta S.A. Argentina Real
estate 53.68% 53.68% 53.68%
Fibesa
S.A. (3) Argentina Real
estate 100.00% 100.00% 100.00%
Panamerican
Mall S.A. Argentina Real
estate 80.00% 80.00% 80.00%
Shopping
Neuquén S.A. Argentina Real
estate 99.92% 99.92% 99.14%
Torodur
S.A. Uruguay Investment 100.00% 100.00% 100.00%
EHSA Argentina Investment 70.00% 70.00% -
Centro
de Entretenimiento La Plata (6) Argentina Real
estate 100.00% - -
Tyrus
S.A.'s direct interest:
DFL
(4) Bermudas Investment 91.57% 91.57% 91.57%
I
Madison LLC USA Investment - 100.00% 100.00%
IRSA
Development LP USA Investment - 100.00% 100.00%
IRSA
International LLC USA Investment 100.00% 100.00% 100.00%
Jiwin
S.A. Uruguay Investment 100.00% 100.00% 100.00%
Liveck
S.A. Uruguay Investment 100.00% 100.00% 100.00%
Real
Estate Investment Group IV LP (REIG IV) Bermudas Investment - 100.00% 100.00%
Real
Estate Investment Group V LP (REIG V) Bermudas Investment 100.00% 100.00% 100.00%
Real
Estate Strategies LLC USA Investment 100.00% 100.00% 100.00%
Efanur
S.A.'s direct interest:
Real
Estate Investment Group VII LP (REIG VII) Bermudas Investment 100.00% - -
DFL's
direct interest:
IDB
Development Corporation Ltd. Israel Investment 100.00% 68.28% 66.28%-
Dolphin
IL Investment Ltd. Israel Investment 100.00% - -
DIL's
direct interest:
Discount
Investment Corporation Ltd. (4) Israel Investment 76.57% 77.25% 76.43%
IDBD's
direct interest:
IDB
Tourism (2009) Ltd. Israel Tourism
services 100.00% 100.00% 100.00%
IDB
Group Investment Inc. Israel Investment 100.00% 100.00% 100.00%
DIC's
direct interest:
Property
&amp; Building Corporation Ltd. Israel Real
estate 64.40% 64.40% 76.45%
Shufersal
Ltd. (7) Israel Retail - 54.19% 52.95%
Cellcom
Israel Ltd. (5) Israel Telecommunications 43.14% 42.26% 41.77%
Elron
Electronic Industries Ltd. Israel Investment 50.30% 50.30% 50.30%
Bartan
Holdings and Investments Ltd. Israel Investment 55.68% 55.68% 55.68%
Epsilon
Investment House Ltd. Israel Investment 68.75% 68.75% 68.75%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5) DIC
considers it exercises effective control over Cellcom because DIC is the group with the higher percentage of votes vis-à-vis
other shareholders, with a stake of 46.16%, also taking into account the historic voting performance in the
Shareholders’ Meetings, as well as the evaluation
of the holdings of the remaining shareholders, which are highly atomized. (6)
Corresponds to acquisitions and constitutions of new entities considered not material as a whole. (7)
Control was lost in June 30, 2018. See Note 4.G.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The
Group takes into account quantitative and qualitative aspects to determine which investments in associates are considered significant. Note
8 includes summary financial information and other information of the Group's associates. (e) Join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a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Statements of Income. 2.4. Segment
information Operating
segments are reported in a manner consistent with the internal reporting provided to the Chief Operating Decision-Maker (“CODM”),
responsible for allocating resources and assessing performance. The operating segments are described in Note 6. 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Statement of Income within finance income and finance costs,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Statement of Comprehensive Income. The
accounting policy of the Group consists in accounting the translation difference of its subsidiaries by the “step-by-step”
method according to IAS 21. 2.6. Investment
properties Investment
properties are those properties owned by the Group that are held either to earn long-term rental income or for capital appreciation,
or both, and that are not occupied by the Group for its own operations. Investment property also includes property that is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Where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ies under IAS 40 “Investment Properties”.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Direct
expenses related to lease contract negotiation (such as payment to third parties for services rendered and c</t>
  </si>
  <si>
    <t>Significant judgments, key assumptions and estimates</t>
  </si>
  <si>
    <t>Significant Judgments Key Assumptions And Estimates</t>
  </si>
  <si>
    <t>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Business
combination - Allocation of acquisition prices Assumptions
regarding timing, amount of future revenues and expenses, revenue growth, expected rate of return, economic conditions,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11 – Property, plant and equipment Note 13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Estimated
useful life of intangible assets and property, plant and equipment Estimated
useful life of assets based on their conditions. Recognition
of accelerated or decelerated depreciation by comparison against final actual earnings (losses). Note
11 – Property, plant and equipment Note 13 – Intangible assets
Fair
value valuation of investment properties Fair
value valuation made by external appraisers and valuators. See Note 10. Incorrect
valuation of investment property values Note
10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5 – Trade and other receivables
Level
2 and 3 financial instruments Main
assumptions used by the Group are: ● ● ● ● Underlying
asset price (Market price); share price volatility (historical) and market interest-rate (Libor rate curve). Incorrect
recognition of a charge to income / (loss). Note
14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19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3 – Financial instruments by category</t>
  </si>
  <si>
    <t>Acquisitions and disposals</t>
  </si>
  <si>
    <t>Acquisitions And Disposals</t>
  </si>
  <si>
    <t>4. Acquisitions
and disposals Operations
Center in Argentina
A) Sale
of ADS and shares from IRSA CP During
October 2017 and February 2018, IRSA and its subsidiaries completed the sale in the secondary market of 10,420,075 ordinary shares
of IRSA CP, par value Ps. 1 per share, represented by American Depositary Shares (“ADSs”), representing four ordinary
shares each, which represents nearly 8.27% of IRSA CP capital for a total amount of Ps. 2,489 (US$ 140). After the transaction,
IRSA’s direct and indirect interest in IRSA CP amounts to approximately 86.34%. This transaction was accounted in equity
as an increase in the equity attributable to the parent for an amount of Ps. 272, net of taxes.
B) Acquisition
of Philips Building On
June 5, 2017, the Group, through IRSA CP, acquired the Philips Building located in Saavedra, Autonomous City of Buenos Aires,
next to the DOT Shopping Mall. The building has a constructed area of 10,142 square meters and is intended for office development
and lease. The acquisition price was US$ 29 million, which was fully paid up as of June 30, 2017. Furthermore, IRSA CP has signed
a bailment contract with the seller for a term of 7 months and 15 days, which has expired automatically on January 19, 2018. Operations
Center in Israel
A) Purchase
of DIC shares by Dolphin As
mentioned in Note 7, in connection with the Promotion of Competition and Reduction of Concentration Law in Israel, Dolphin Netherlands
B.V. made a non-binding tender offer for the acquisition of all DIC shares held by IDBD. For purposes of the transaction, a committee
of independent directors has been set up to assess the tender offer and negotiate the terms and conditions. The Audit Committee
has issued an opinion without reservations as to the transaction in accordance with the terms of section 72 et al. of the Capital
Markets Law N° 26,831. On
November 2017, Dolphin IL, a subsidiary of Dolphin Netherlands B.V., has subscribed the final documents for the acquisition of
the total shares owned by IDBD in DIC. The
transaction has been made for an amount of NIS 1,843 (equivalent to NIS 17.20 per share of DIC). The consideration was paid NIS
70 in cash (equivalent to Ps. 348 as of the date of the transaction) and NIS 1,773 (equivalent to Ps. 8,814 as of the date of
the transaction) were financed by IDBD to Dolphin, maturing in five years, with the possibility of an extension of three additional
years in tranches of one year each, that will accrue an initial interest of 6.5% annually, which will increase by 1% annually
in case of extension for each annual tranch. Furthermore, guarantees have been implemented for IDBD, for IDBD bondholders and
their creditors, through pledges of different degree of privilege over DIC shares resulting from the purchase. Moreover, a pledge
will be granted in relation to 9,636,097 (equivalent to 6.38%) of the shares of DIC that Dolphin currently holds in the first
degree of privilege in favor of IDBD and in second degree of privilege in favor of IDBD's creditors. This transaction has no effect
in the Groups consolidation structure and has been accounted in equity as a decrease in the equity attributable to the parent
for an amount of Ps. 114.
B) Purchase
of IDBD shares to IFISA On
December 2017, Dolphin Netherlands BV, has executed a stock purchase agreement for all of the shares that IFISA held of IDBD,
which amounted to 31.7% of the capital stock. In this way, as of that date, Dolphin holds the 100% of IDBD's shares. The
transaction was made at a price of NIS 398 (equivalent to NIS 1.894 per share and approximately to Ps. 1,968 as of the date of
the transaction). As consideration of the transaction all receivables from IFISA to Dolphin have been canceled plus a payment
of USD 33.7 (equivalents to Ps. 588 as of the date of the transaction). This transaction was accounted in equity as a decrease
in the equity attributable to the parent for an amount of Ps. 2,923.
C) Partial
sale of Clal On
May 1, 2017, August 30, 2017, January 1, 2018 and May, 2018 continuing with the instructions given by the Commissioner of Capital
Markets, Insurance and Savings of Israel, IDBD has sold in each of the abovementioned dates a 5% of its stake in Clal through
a swap transaction. The consideration was set at an amount of approximately NIS 644.5 (equivalent to approximately Ps. 3,228 considering
exchange date at each date). After the completion of the transaction, IDBD’s interest in Clal was reduced to 34.8% of its
share capital.
D) Agreement
for New Pharm acquisition On
April 6, 2017, Shufersal entered into an agreement (the "agreement") with Hamashbir 365 Holdings Ltd. ("the seller" or "Hamashbir")
for the purchase of the shares of New Pharm Drugstores Ltd. ("New Pharm"), representative of 100% of that Company’s share
capital ("the shares sold"). On December 20, 2017, the transaction was completed and Shufersal became the sole shareholder of
New Pharm prior to the sale of a Shufersal store and approval of the transaction by the antitrust commission. The price paid,
net of the respective adjustments to the transaction price, was NIS 126 (equivalent to Ps. 630 at the date of the transaction). The
following table resumes consideration and fair value of the acquired assets and the liabilities assumed:
December 2017
Fair
value of identifiable assets and assumed liabilities:
Properties,
plant and equipment 200
Inventories 380
Trade
and other receivables 335
Cash
and cash equivalents 25
Borrowings (260)
Trade
and other payables (930)
Employee
benefits (25)
Provisions (15 )
Total
net identifiable assets (290 )
Goodwill
(pending allocation) 920
Total 630 If
New Pharm had been acquired since the beginning of the year, the Group's consolidated statement of income for the year ended June
30, 2018 would show a net pro-forma discontinued operations result of Ps. 12,189.
E) Increase
of interest in Cellcom On
June 27, 2018, Cellcom raised its share capital for a gross total of NIS 280 million (approximately Ps. 2,212 as of that date).
DIC took part in such raise by acquiring 6,314,200 shares for a total amount of NIS 145.9 million (approximately Ps. 1,152). In
addition, on June 26, 2018, DIC engaged in a swap transaction with a bank for 1,150,000 shares of Cellcom from third parties.
The following are the main characteristics of the transaction:
· DIC has the voting
rights but not the economic rights over the shares under the swap transaction,
· The maturity of
the swap is 90 days
· The impact in results
of the swap transaction is the difference of the price per share between the subscription date and the date of its cancellation.
After
the abovementioned transactions the equity interest that DIC has on Cellcom rose from 42.07% to 43.14% and the percentage of voting
rights rose from 45.45% to 46.16% without considering the swap transaction.
F) Negotiations
between Israir and Sun d’Or On
June 30, 2017 IDB Tourism was at an advanced stage of negotiations with Sun d’Or International Airlines Ltd. (“Sun
d’Or”), a subsidiary of El Al Israel Airlines Ltd. ("El Al"), and on July 2, 2017 an agreement was signed, which has
been rejected by the Antitrust Commission on January 10, 2018. As
a consequence of this process, the Group’s Financial Statements as of June 30, 2018 and 2017 present the investment in Israir
as assets and liabilities held for sale, and a loss of nearly NIS 56 (approximately equivalent to Ps. 231 as of December 31, 2016
when it was reclassified to discontinued operation), as a result of measuring these net assets at the estimated recoverable value.
The Group is evaluating the reasons for the objection and has appealed this situation. The group evaluated that the criteria to
continue classifying the investment as discontinued operations as established by IFRS 5 are maintained.
G) Changes
of interest in Shufersal During
the fiscal year ended June 30, 2017, the Group – through DIC and several transactions – increased its interest in
Shufersal capital stock by 7.7% upon payment of a net amount of NIS 235 (equivalent to approximately Ps. 935) and in March 2017,
DIC sold 1.38% of Shufersal in an amount of NIS 50 (equal to Ps. 210 as of that date) Additionally, on December 24, 2017, DIC
sold Shufersal shares, decreasing its stake from 53.30% to 50.12%. The consideration with respect to the sale of the shares amounted
to NIS 169.5 (equivalent to Ps. 847 on the day of the transaction). Both transactions were accounted for as an equity transaction
generating an increase in the equity attributable to the controlling shareholder in the amount of Ps. 287 and Ps. 385 respectively. On
June 16, 2018 DIC announced the sale of a percentage of its stake in Shufersal to institutional investors. The same was completed
on June 21, 2018. The percentage sold amounted to 16.56% and the net amount charged was approximately NIS 848 (equivalent to Ps.
6,420 on the day of the transaction), consequently DIC lost control of Shufersal, so the Group deconsolidated the subsidiary on
that date. Below
are the details of the sale:
06.30.2018
Cash
received 6,420
Remediation
of the fair value of the remaining interest 13,164
Total 19,584
Net
assets disposed including goodwill (8,501 )
Gain
from the sale of a subsidiary, net of taxes (*) 11,083 (*)
Includes Ps. 2,643 as a result of the sale and Ps. 8,440 as a result of the remeasurement at the fair value of the new stake. The
following table details the net assets disposed:
06.30.2018
Investment
properties 4,489
Property,
plant and equipment 29,001
Intangible
assets 7,108
Investments
in associates and joint ventures 401
Restricted
assets 91
Trade
and other receivables 12,240
Investments
in financial assets 2,846
Derivative
financial instruments 23
Inventories 6,276
Cash
and cash equivalents 5,579
TOTAL
ASSETS 68,054
Borrowings 21,310
Deferred
income tax liabilities 2,808
Trade
and other payables 23,974
Provisions 447
Employee
benefits 1,279
Salaries
and social security liabilities 2,392
Income
tax and MPIT liabilities 8
TOTAL
LIABILITIES 52,218
Non-controlling
interest 7,335
Net
assets disposed including goodwill 8,501
H) Interest
increase in DIC On
September 23, 2016 Tyrus acquired 8,888,888 of DIC’s shares from IDBD for a total amount of NIS 100 (equivalent to Ps. 401
as of that date), which represent 8.8% of the Company’s outstanding shares at such date. During
March 2017, IDBD exercised all of DIC’s Series 5 and 6 warrants for nearly NIS 210 (approximately equivalent to Ps. 882
as of that date), thereby increasing its direct interest in DIC to nearly 70% of such company’s share capital as of that
date and the Group's equity interest to 79.47%. Subsequently, third parties not related to the Group, exercised their warrants,
thus diluting the Group’s interest in DIC to 77.25%. This transaction was accounted for as an equity transaction generating
a decrease in equity attributable to the controlling shareholder in the amount of Ps. 413.
I) Sale
of Adama On
August 2016, Koor and a subsidiary of ChemChina executed an agreement to obtain the 40% of the shares of Adama held by Koor. The
price of the transaction included a payment in cash of US$ 230 plus the total repayment of the non-recourse loan and its interests,
which had been granted to Koor by a Chinese bank. On November 22, 2016, the sale transaction was finalized and Koor received cash
in the amount of US$ 230. As of June 30, 2017, the Company recorded a gain of Ps. 4,216 pursuant to the sale. Our share in the
results of Adama was retrospectively classified as discontinued operations in the Group’s Consolidated Statements of Income
as from July 17, 2016 (Note 32).
J) Partial
sale of equity interest in PBC DIC
sold 12% of its equity interest in PBC for a total consideration of NIS 217 (equivalent to approximately
K) Partial
sale of equity interest in Gav Yam On
December 5, 2016, PBC sold 280,873 shares of its subsidiary Gav-Yam Land Corporation Ltd. for an amount of NIS 391 (equivalent
to Ps. 1,616 as of that date). As a result of this transaction, the equity interest has decreased to 55.06%. This transaction
was accounted for as an equity transaction generating an increase in equity attributable to the controlling shareholder in the
amount of Ps. 184.</t>
  </si>
  <si>
    <t>Financial risk management and fair value estimates</t>
  </si>
  <si>
    <t>Financial Risk Management And Fair Value Estimates</t>
  </si>
  <si>
    <t xml:space="preserve">5. Financial risk
management and fair value estimates The
Group's activities expose it to a variety of financial risks: market risk (including foreign currency risk, interest rate risk,
indexing risk due to specific clauses and other price risks), credit risk, liquidity risk and capital risk. Within the Group,
risk management functions are conducted in relation to financial risks associated to financial instruments to which the Group
is exposed during a certain period or as of a specific date. The
general risk management policies of the Group seek both to minimize adverse potential effects on the financial performance of
the Group and to manage and control the financial risks effectively. The Group uses financial instruments to hedge certain risk
exposures when deemed appropriate based on its internal management risk policies, as explained below. Given
the diversity of characteristics corresponding to the business conducted in its operations centers, the Group has decentralized
the risk management policies geographically based on its two operations centers (Argentina and Israel) in order to identify and
properly analyze the various types of risks to which each subsidiary is exposed. The
Group’s principal financial instruments in the Operation Center in Argentina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management framework in the Operation Center in Argentina includes policies, procedures, limits and allowed types
of derivative financial instruments. The Group has established a Risk Committee, comprising members of senior management and a
member of Cresud’s Audit Committee (Parent Company of IRSA), which reviews and oversees management’s compliance with
these policies, procedures and limits and has overall accountability for the identification and management of risk across the
Group. Given
the diversity of the activities conducted by IDBD, DIC and its subsidiaries, and the resulting risks, IDBD and DIC manage the
exposure to their own key financial risks and those of its wholly-owned subsidiaries (except for IDB Tourism) in conformity with
a centralized risk management policy, with the non-wholly owned IDBD and DIC subsidiaries being responsible for establishing the
risk policy, taking action to cover market risks and managing their activities in a decentralized way. Both IDBD and DIC as holding
and each subsidiary are responsible for managing their own financial risks in accordance with agreed global guidelines. The Chief
Financial Officers of each entity are responsible for managing the risk management policies and systems, the definition of hedging
strategies, insofar as applicable and based on any restriction that may be apply as a result of financial debt, the supervision
of its implementation and the answer to such restrictions. The management framework includes policies, procedures, limits and
allowed types of derivative financial instruments. This
section provides a description of the principal risks that could have a material adverse effect on the Group’s strategy
in each operations center, performance, results of operations and financial condition. The risks facing the businesses, set out
below, do not appear in any particular order of potential materiality or probability of occurrence. The
analysis of sensitivities to market risks included below are based on a change in one factor while holding all other factors constant.
In practice this is unlikely to occur, and changes in some of the factors may be correlated – for example, changes in interest
rate and changes in foreign currency rates. This
sensitivity analysis provides only a limited, point-in-time view. The actual impact on the Group’s financial instruments
may differ significantly from the impact shown in the sensitivity analysis.
(a) Market risk management The
market risk is the risk of changes in the market price of financial instruments with which the Group operates. The Group’s
market risks arise from open positions in foreign currencies, interest-bearing assets and liabilities and equity securities of
certain companies, to the extent that these are exposed to market value movements. The Group sets limits on the exposure to these
risks that may be accepted, which are monitored on a regular basis. Foreign
Exchange risk and associated derivative financial instruments The
Group publishes its Consolidated Financial Statements in Argentine pesos but conducts operations and holds positions in other
currencies. As a result, the Group is exposed to foreign currency exchange risk through exchange rate movements, which affect
the value of the Group’s foreign currency positions. Foreign exchange risk arises when future commercial transactions or
recognized assets or liabilities are denominated in a currency that is not the entity’s functional currency. The
real estate, commercial and/or financial activities of the Group’s subsidiaries from the operations center in Argentina
have the Argentine Peso as functional currency. An important part of the business activities of these subsidiaries is conducted
in that currency, thus not exposing the Group to foreign exchange risk. Other Group's subsidiaries have other functional currencies,
principally US Dollar. In the ordinary course of business, the Group, through its subsidiaries, transacts in currencies other
than the respective functional currencies of the subsidiaries. These transactions are primarily denominated in US Dollars and
New Israeli Shekel. Net financial position exposure to the functional currencies is managed on a case-by-case basis, partly by
entering into foreign currency derivative instruments and/or by borrowings in foreign currencies, or other methods, considered
adequate by the Management, according to circumstances. Financial
instruments are considered sensitive to foreign exchange rates only when they are not in the functional currency of the entity
that holds them. The following table shows the net carrying amounts of the Company’s financial instruments nominated in
US$ and NIS, broken down by the functional currencies in which the Company operates for the years ended June 30, 2018 and 2017.
The amounts are presented in Argentine Pesos, the presentation currency of the Group: 1)
Operations Center in Argentina
Net monetary position (Liability)/Asset
Functional
currency June 30, 2018 June 30, 2017
US$ US$ NIS
Argentine
Peso (13,324) (11,436) -
Uruguayan
Peso (368) (131) -
US
Dollar - - 1
Total (13,692 ) (11,567 ) 1 The
Group estimates that, other factors being constant, a 10% appreciation of the US Dollar against the respective functional currencies
at year-end for the Operations Center in Argentina would result in a net additional loss before income tax for the years ended
June 30, 2018 and 2017 for an amount of Ps. 1,369 and Ps. 1,157, respectively. A 10% depreciation of the US Dollar against the
functional currencies would have an equal and opposite effect on the statements of income. On
the other hand, the Group also uses derivatives, such as future exchange contracts, to manage its exposure to foreign currency
risk. As of June 30, 2018 and 2017 the Group has future exchange contracts pending for an amount of US$ 47.3 and US$ 12.9, respectively. 2)
Operations Center in Israel As
of June 30, 2018 and 2017, the net position of financial instruments in US Dollars, which exposes the Group to the foreign currency
risk amounts to Ps. (7,180) and Ps. (4,376), respectively. The Group estimates that, other factors being constant, a 10% appreciation
of the US Dollar against the Israeli currency would increase loss before income tax for the year ended June 30, 2018 for an amount
of Ps. 718 (Ps. 438 loss in 2017).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The
Group’s interest rate risk principally arises from long-term borrowings (Note 19). Borrowings issued at variable rates expose
the Group to cash flow interest rate risk. Borrowings issued at fixed rates expose the Group to fair value interest rate risk. As
of June 30, 2018 and 2017, 95.5% of the Group’s long-term financial loans in this operation center have a fixed interest
rate so that IRSA is not significantly exposed to the fluctuation risk of the interest rate. 1)
Operations Center in Argentina The
Group manages this risk by maintaining an appropriate mix between fixed and floating rate interest bearing liabilities. These
activities are evaluated regularly to determine that the Group is not exposed to interest rate fluctuations that could adversely
impact its ability to meet its financial obligations and to comply with its borrowing covenants. The
Group occasionally manages its cash flow interest rate risk exposure by different hedging instruments, including but not limited
to interest rate swap, depending on each particular case. For example, interest rate swaps have the economic effect of converting
borrowings from floating rates to fixed rates or vice versa. The
interest rate risk policy is approved by the Board of Directors. Management analyses the Group’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Note
19 shows a breakdown of the Group’s fixed-rate and floating-rate borrowings per currency denomination and functional currency
of the subsidiary that holds the loans for the fiscal years ended June 30, 2018 and 2017. The
Group estimates that, other factors being constant, a 1% increase in floating rates at year-end would increase net loss before
income tax for the years ended June 30, 2018 and 2017 in the amount of Ps. 15.1 and Ps. 6.6, respectively. A 1% decrease in floating
rates would have an equal and opposite effect on the Statement of Income. 2)
Operations Center in Israel IDBD
manages the exposure to the interest rate risk in a decentralized way and it is monitored regularly by different management offices
in order to confirm that there are no adverse effects over its ability to meet its financial obligations and to comply with its
borrowings covenants. As
of June 30, 2018 and 2017, the 96.1% and 96.6%, respectively, of the Group’s long-term financial borrowings in this operations
center are at fixed interest rate, therefore, IDBD is not significantly exposed to the interest rate fluctuation risk. IDBD
estimates that, other factors being constant, a 1% increase in floating rates at year-end would increase net loss before income
tax for the year ended June 30, 2018, in Ps. 68, approximately (Ps. 21 approximately in 2017). A 1% decrease in floating rates
would have an equal and opposite effect on the Statement of Income. Risk
of fluctuations of the Consumer Price Index ("CPI") of Israel The
Operations Center in Israel has financial liabilities indexed by the Israeli CPI. As of the date of this Consolidated Financial
Statements, more than half of financial liabilities arising from the Operations Center in Israel were adjusted by the Israeli
CPI. Net
financial position exposure to the Israeli CPI fluctuations is managed in a decentralized way on a case-by-case basis, by entering
into different derivative financial instruments, as the case may be, or by other methods, considered adequate by the Management,
based on the circumstances. As
of June 30, 2018, 44.8% of the loans are affected by the evolution of the CPI. A 1% increase in the CPI would generate a loss
of Ps. 721 (Ps. 427 for 2017) and a decrease of 1% generates a profit of Ps. 706 (Ps. 427 for 2017). Other
price risks The
Group is exposed to equity securities price risk or derivative financial instruments because of investments held in entities that
are publicly traded, which were classified on the Consolidated Statements of Financial Position at “fair value through profit
or loss”. The Group regularly reviews the prices evolution of these equity securities in order to identify significant movements. As
of June 30, 2018 and 2017 the total value of Group’s investments in shares and derivative financial instruments of public
companies amounts to Ps. 391 and Ps. 300, respectively. In
the Operations Center in Israel the investment in Clal is classified on the Statements of Financial Position at “fair value
through profit or loss” and represents the most significant IDBD’s exposure to price risk. IDBD has not used hedging
against these risks (Note 13). IDBD regularly reviews the prices evolution of these equity securities in order to identify significant
movements. The
Group estimates that, other factors being constant, a 10% decrease in quoted prices of equity securities and in derivative financial
instruments portfolio at year-end would generate a loss before income tax for the year ended June 30, 2018 of Ps. 31 (Ps. 24 in
2017) for the Operations Center in Argentina and a loss before income tax for the year ended June 30, 2018 of Ps. 1,225 (Ps. 856
in 2017) for the Operations Center in Israel. An increase of 10% on these prices would have an equal and opposite effect in the
Statement of Income. (b)
Credit risk management The
credit risk arises from the potential non-performance of contractual obligations by the parties, with a resulting financial loss
for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In
the Operations Center in Argentina, the credit risk is managed on a country-by-country basis. Each local entity is responsible
for managing and analyzing the credit risk. In the Operations Center in Israel, under the policy established by IDBD’s board
of directors, the management deposits excess cash in local banks which are not company creditors, in order to keep minimum risk
values in cash balances. The
Group’s policy in each operations center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Statements of Financial Position. 1)
Operations Center in Argentina Trade
receivables related to leases and services provided by the Group represent a diversified tenant base and account for 91.7% and
89.6% of the Group’s total trade receivables of the operations center as of June 30, 2018 and 2017, respectively. The Group
has specific policies to ensure that rental contracts are transacted with counterparties with appropriate credit quality. The
majority of the Group’s shopping mall, offices and other rental properties’ tenants are well 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nd, as a result, the allowance for doubtful
accounts balance is low. Individual risk limits are set based on internal or external ratings in accordance with limits set by
the Group. If there is no independent rating, risk control assesses the credit quality of the customer, taking into account its
past experience, financial position, actual experience and other factors. Based on the Group’s analysis, the Group determines
the size of the deposit that is required from the tenant at inception. Management does not expect any material losses from non-performance
by these counterparties. See details on Note 14. On
the other hand, property receivables related to the sale of trading properties represent 2.1%, 4.4% of the Group’s total
trade receivables as of June 30, 2018 and 2017, respectively. Payments on these receivables have generally been received when
due. These receivables are generally secured by mortgages on the properties. Therefore, the credit risk on outstanding amounts
is considered very low. 2)
Operations Center in Israel IDBD’s
primary objective for holding derivative financial instruments is to manage currency exchange rate risk and interest rate risk.
IDBD generally enters into derivative transactions with high-credit-quality counterparties and, by policy, limits the amount of
credit exposure to each counterparty. The amounts subject to credit risk related to derivative instruments are generally limited
to the amounts, if any, by which counterparty’s obligations exceed the obligations that IDBD has with that counterparty.
The credit risk associated with derivative financial instruments is representing by the carrying value of the assets positions
of these instruments. The
IDBD’s policy is to manage credit exposure to trade and other receivables within defined trading limits. All IDBD’s
significant counterparties have internal trading limits. Trade
receivables from investment and development property activities are primarily derived from leases and services from shopping malls,
offices and other rental properties; receivables from the sale of trading properties and investment properties (primarily undeveloped
land and non-retail rental properties). IDBD has a large customer base and is not dependent on any single customer. The credits
for sales from the activities of telecommunications and supermarkets do not present large concentrations of credit risk, not depending
on a few customers and with most of their transactions in cash or with credit cards. (See Note 14 for details).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s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Each
operation center monitors it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debt of each operation center and the derivative positions are continually reviewed to meet current and expected debt requirements.
Each operation center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in
accordance with each operation center needs, by spreading the repayment dates and extending facilities, as appropriate. The
tables below show financial liabilities, including each operation center derivative financial liabilities groupings based on the
remaining period at the Statements of Financial Position to the contractual maturity date. The amounts disclosed in the tables
are the contractual undiscounted cash flows and as a result, they do not reconcile to the amounts disclosed on the Statements
of Financial Position. However, undiscounted cash flows in respect of balances due within 12 months generally equal their carrying
amounts in the Statements of Financial Position, as the impact of discounting is not significant. The tables include both interest
and principal flows. Where
the interest payable is not fixed, the amount disclosed has been determined by reference to the existing conditions at the reporting
date. 1)
Operations Center in Argentina
June
30, 2018 Less than 1 year Between 1 and 2 years Between 2 and 3 years Between 3 and 4 years More than 4 years Total
Trade
and other payables 1,277 127 12 10 3 1,429
Borrowings
(excluding finance leases liabilities) 3,837 7,787 7,807 1,236 11,450 32,117
Finance
leases obligations 7 6 2 - - 15
Derivative
Financial Instruments - - - - 46 46
Total 5,121 7,920 7,821 1,246 11,499 33,607
June
30, 2017 Less than 1 year Between 1 and 2 years Between 2 and 3 years Between 3 and 4 years More than 4 years Total
Trade
and other payables 752 8 6 2 5 773
Borrowings
(excluding finance leases liabilities) 1,656 529 528 525 6,749 9,987
Finance
leases obligations 2 1 1 - - 4
Derivative
Financial Instruments 5 - - - - 5
Total 2,415 538 535 527 6,754 10,769 2)
Operations Center in Israel
June
30, 2018 Less than 1 year Between 1 and 2 years Between 2 and 3 years Between 3 and 4 years More than 4 years Total
Trade
and other payables 12,080 1,191 1,326 - - 14,597
Borrowings 29,733 26,639 22,256 23,734 114,113 216,475
Lease
obligations 16 - - - - 16
Purchase
obligations 3,921 1,823 639 347 229 6,959
Derivative
Financial Instruments 8 - - - - 8
Total 45,758 29,653 24,221 24,081 114,342 238,055
June
30, 2017 Less than 1 year Between 1 and 2 years Between 2 and 3 years Between 3 and 4 years More than 4 years Total
Trade
and other payables 16,850 1,584 692 - - 19,126
Borrowings 23,733 18,084 20,837 13,353 67,537 143,544
Lease
obligations 10 5 5 5 - 25
Purchase
obligations 1,135 1,140 873 5 - 3,153
Derivative
Financial Instruments 62 76 - - - 138
Total 41,790 20,889 22,407 13,363 67,537 165,986 See
Note 19 for a description of the commitments and restrictions related to loans and the ongoing renegotiations. (d)
Capital risk management The
capital structure of the Group consists of shareholders’ equity and net borrowings. The Group’s equity is analyzed
into its various components in the statements of changes in equity. Capital is managed so as to promote the long-term success
of the business and to maintain sustainable returns for shareholders. The Group seeks to manage its capital requirements to maximize
value through the mix of debt and equity funding, while ensuring that Group entities continue to operate as going concerns, comply
with applicable capital requirements and maintain strong credit ratings. The
Group assesses the adequacy of its capital requirements, cost of capital and gearing (i.e., debt/equity mix) as part of its broader
strategic plan. The Group continuously reviews its capital structure to ensure that (i) sufficient funds and financing facilities
are available to implement the Group’s property development and business acquisition strategies, (ii) adequate financing
facilities for unforeseen contingencies are maintained, and (iii) distributions to shareholders are maintained within the Group’s
dividend distribution policy. The Group also protects its equity in assets by obtaining appropriate insurance. The
Group’s strategy is to maintain key financing metrics (net debt to total equity ratio or gearing and debt ratio) in order
to ensure that asset level performance is translated into enhanced returns for shareholders whilst maintaining an appropriate
risk reward balance to accommodate changing financial and operating market cycles. The
following tables details the Group’s key metrics in relation to managing its capital structure. The ratios are within the
ranges previously established by the Group’s strategy. Operation
Center in Argentina
June 30, 2018 June 30, 2017 June 30, 2016
Gearing
ratio (i) 40.83% 31.66% 29.91%
Debt
ratio (ii) 40.58% 29.13% 25.27% Operation
Center in Israel
June 30, 2018 June 30, 2017 June 30, 2016
Gearing
ratio (i) 82.85% 81.95% 82.74%
Debt
ratio (ii) 148.46% 128.04% 137.75% (i) Calculated
as total of borrowings over total borrowings plus equity attributable equity holders of the parent company. (ii) Calculated
as total borrowings over total properties (including trading properties, property, plant and equipment, investment properties
and rights to receive units under barter agreements). </t>
  </si>
  <si>
    <t>Segment information</t>
  </si>
  <si>
    <t>Segment Information</t>
  </si>
  <si>
    <t xml:space="preserve">6. Segment information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According to IFRS 8, the CODM represents
a function whereby strategic decisions are made and resources are assigned. The CODM function is carried out by the President
of the Group, Mr. Eduardo S. Elsztain. In addition, and due to the acquisition of IDBD, two responsibility levels have been established
for resource allocation and assessment of results of the two operations centers, through executive committees in Argentina and
Israel. Segment
information is reported from two perspectives: geographic presence (Argentina and Israel) and products and services. In each operations
center, the Group considers separately the various activities being developed, which represent reporting operating segments given
the nature of its products, services, operations and risks. Management believes the operating segment clustering in each operations
center reflects similar economic characteristics in each region, as well as similar products and services offered, types of clients
and regulatory environments. As
of fiscal year 2018, the CODM reviews certain corporate expenses associated with each operation center in an aggregate manner
and separately from each of the segments, such expenses have been disclosed in the "Corporate" segment of each operation center.
Additionally, as of fiscal year 2018, the CODM also reviews the office business as a single segment and the entertainment business
in an aggregate and separate manner from offices, including that concept in the "Others" segment. Segment information for years
2017 and 2016 has been recast for the purposes of comparability with the present year. Below
is the segment information which was prepared as follows: ·
Operations Center in Argentina: Within
this operations center, the Group operates in the following segments:
o The “Shopping
Malls”
o The “Offices”
o The “Sales
and Developments”
o The "Hotels"
o The “International”
o The “Others”
o The “Corporate”
The
CODM periodically reviews the results and certain asset categories and assesses performance of operating segments of this operations
center based on a measure of profit or loss of the segment composed by the operating income plus the share of profit / (loss)
of joint ventures and associates. The valuation criteria used in preparing this information are consistent with IFRS standards
used for the preparation of the Consolidated Financial Statements, except for the following:
· Operating results
from joint ventures are evaluated by the CODM applying proportional consolidation method. Under this method the profit/loss
generated and assets are reported in the Statement of Income line-by-line based on the percentage held in joint ventures rather
than in a single item as required by IFRS. Management believes that the proportional consolidation method provides more useful
information to understand the business return. On the other hand, the investment in the joint venture La Rural S.A. is accounted
for under the equity method since this method is considered to provide more accurate information in this case.
· Operating results
from Shopping Malls and Offices segments do not include the amounts pertaining to building administration expenses and collective
promotion funds (“FPC”, as per its Spanish acronym) as well as total recovered costs, whether by way of expenses
or other concepts included under financial results (for example default interest and other concepts). The CODM examines the
net amount from these items (total surplus or deficit between building administration expenses and FPC and recoverable expenses). The
assets’ categories examined by the CODM are: investment properties, property, plant and equipment, trading properties, inventories,
right to receive future units under barter agreements, investment in associates and goodwill. The sum of these assets, classified
by business segment, is reported under “assets by segment”. Assets are allocated to each segment based on the operations
and/or their physical location. Within
the Operations Center in Argentina, most revenue from its operating segments is derived from, and their assets are located in,
Argentina, except for the share of profit / (loss) of associates included in the “International” segment located in
USA. Revenues
for each reporting segments derive from a large and diverse client base and, therefore, there is no revenue concentration in any
particular segment. ·
Operations Center in Israel: Within
this operations center, the Group operates in the following segments:
o The “Real
Estate”
o The “Supermarkets”
o The “Telecommunications”
o The "Insurance"
o The "Others"
o The “Corporate”
The
CODM periodically reviews the results and certain asset categories and assesses performance of operating segments of this operations
center based on a measure of profit or loss of the segment composed by the operating income plus the share of profit / (loss)
of associates and joint ventures. The valuation criteria used in preparing this information are consistent with IFRS standards
used for the preparation of the Consolidated Financial Statements. As
stated under Note 2, the Group consolidates results derived from its operations center in Israel with a three-month lag, adjusted
for the effects of significant transactions. Hence, IDBD’s results for the period extending from October 11, 2015 (acquisition
date) through March 31, 2016 are included under comprehensive income of the Group for the fiscal year ended June 30, 2016. For
the fiscal years ended June 30, 2018 and 2017, a full twelve-month period is consolidated, also with a three-month lag and adjusted
for the effects of significant transactions. Goods
and services exchanged between segments are calculated on the basis of established prices. Intercompany transactions between segments,
if any, are eliminated. Below
is a summary of the Group’s lines of business and a reconciliation between the results from operations as per segment information
and the results from operations as per the Statements of Income for the years ended June 30, 2018, 2017 and 2016:
June 30, 2018
Operations Center in Argentina Operations Center in Israel Total Joint ventures (1) Discontinued operations (2) Expensesand collectivepromotion funds Elimination of inter-segment transactions
and non-reportable assets / liabilities (3) Total as per statement of income / statement
of financial position
Revenues 5,308 86,580 91,888 (46) (60,470) 1,726 (10) 33,088
Costs (1,066 ) (61,395 ) (62,461 ) 29 44,563 (1,760 ) - (19,629 )
Gross
profit 4,242 25,185 29,427 (17 ) (15,907 ) (34 ) (10 ) 13,459
Net
gain from fair value adjustment of investment properties 21,347 2,160 23,507 (738) (164) - - 22,605
General
and administrative expenses (903) (3,870) (4,773) 13 878 - 13 (3,869)
Selling
expenses (432) (16,986) (17,418) 6 12,749 - - (4,663)
Other
operating results, net (78 ) 467 389 19 177 - (3 ) 582
Profit
/ (loss) from operations 24,176 6,956 31,132 (717 ) (2,267 ) (34 ) - 28,114
Share
of (loss) / profit of associates and joint ventures (1,269 ) (43 ) (1,312 ) 611 (20 ) - - (721 )
Segment
profit / (loss) 22,907 6,913 29,820 (106 ) (2,287 ) (34 ) - 27,393
Reportable
assets 66,443 266,802 333,245 (347) - - 16,178 349,076
Reportable
liabilities - (215,452 ) (215,452 ) - - - (45,780 ) (261,232 )
Net
reportable assets 66,443 51,350 117,793 (347 ) - - (29,602 ) 87,844
June 30, 2017
Operations Center in Argentina Operations Center in Israel Total Joint ventures (1) Discontinued operations (2) Expensesand collectivepromotion funds Elimination of inter-segment transactions
and non-reportable assets / liabilities (3) Total as per statement of income / statement
of financial position
Revenues 4,311 68,422 72,733 (41) (47,168) 1,490 (10) 27,004
Costs (912 ) (49,110 ) (50,022 ) 18 35,488 (1,517 ) - (16,033 )
Gross
profit 3,399 19,312 22,711 (23 ) (11,680 ) (27 ) (10 ) 10,971
Net
gain from fair value adjustment of investment properties 4,271 374 4,645 (192) (113) - - 4,340
General
and administrative expenses (683) (3,173) (3,856) 5 624 - 8 (3,219)
Selling
expenses (355) (13,093) (13,448) 5 9,434 - 2 (4,007)
Other
operating results, net (68 ) (196 ) (264 ) (6 ) 64 - - (206 )
Profit
/ (loss) from operations 6,564 3,224 9,788 (211 ) (1,671 ) (27 ) - 7,879
Share
of (loss) / profit of associates and joint ventures (94 ) 105 11 174 (76 ) - - 109
Segment
profit / (loss) 6,470 3,329 9,799 (37 ) (1,747 ) (27 ) - 7,988
Reportable
assets 44,885 178,964 223,849 (193) - - 7,586 231,242
Reportable
liabilities - (155,235 ) (155,235 ) - - - (28,671 ) (183,906 )
Net
reportable assets 44,885 23,729 68,614 (193 ) - - (21,085 ) 47,336
June 30, 2016
Operations Center in Argentina Operations Center in Israel Total Joint ventures (1) Discontinued operations (2) Expensesand collectivepromotion funds Elimination of inter-segment transactions
and non-reportable assets / liabilities (3) Total as per statement of income / statement
of financial position
Revenues 3,289 27,077 30,366 (29) (18,607) 1,194 (8) 12,916
Costs (658 ) (19,252 ) (19,910 ) 12 14,063 (1,207 ) 6 (7,036 )
Gross
profit 2,631 7,825 10,456 (17 ) (4,544 ) (13 ) (2 ) 5,880
Net
gain / (loss) from fair value adjustment of investment properties 18,209 (271) 17,938 (379) (23) - - 17,536
General
and administrative expenses (487) (1,360) (1,847) 1 200 - 7 (1,639)
Selling
expenses (264) (5,442) (5,706) 2 3,862 - - (1,842)
Other
operating results, net (12 ) (32 ) (44 ) (2 ) 19 - (5 ) (32 )
Profit
/ (loss) from operations 20,077 720 20,797 (395 ) (486 ) (13 ) - 19,903
Share
of profit of associates and joint ventures 127 123 250 258 - - - 508
Segment
profit / (loss) 20,204 843 21,047 (137 ) (486 ) (13 ) - 20,411
Reportable
assets 39,294 147,470 186,764 (142) - - 5,519 192,141
Reportable
liabilities - (132,989 ) (132,989 ) - - - (23,296 ) (156,285 )
Net
reportable assets 39,294 14,481 53,775 (142 ) - - (17,777 ) 35,856 (1)
Represents the equity value of joint ventures that were proportionately consolidated for information by segment purposes. (2)
Corresponds to Shufersal’s deconsolidation, the Group lost control in June 2018. See Note 4.G. (3)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2,452, Ps. 72 and Ps. 45, as of June
30, 2018, 2017 and 2016, respectively. Below
is a summarized analysis of the lines of business of Group’s operations center in Argentina for the fiscal years ended June
30, 2018, 2017 and 2016:
June 30, 2018
Operations Center in Argentina
Shopping Malls Offices Sales and developments Hotels International Corporate Others Total
Revenues 3,665 532 120 973 - - 18 5,308
Costs (330 ) (45 ) (44 ) (624 ) - - (23 ) (1,066 )
Gross
profit / (loss) 3,335 487 76 349 - - (5 ) 4,242
Net
gain from fair value adjustment of investment properties 11,340 5,004 4,771 - - - 232 21,347
General
and administrative expenses (320) (87) (78) (193) (46) (151) (28) (903)
Selling
expenses (238) (57) (21) (114) - - (2) (432)
Other
operating results, net (57 ) (4 ) 11 (17 ) (23 ) - 12 (78 )
Profit
/ (loss) from operations 14,060 5,343 4,759 25 (69 ) (151 ) 209 24,176
Share
of profit of associates and joint ventures (**) - - 26 - (1,923 ) - 628 (1,269 )
Segment
profit / (loss) 14,060 5,343 4,785 25 (1,992 ) (151 ) 837 22,907
Investment
properties and trading properties 40,468 13,132 10,669 - - - 625 64,894
Investment
in associates and joint ventures (*) - - 163 - (1,740) - 2,595 1,018
Other
operating assets 82 42 46 172 89 - 100 531
Operating
assets 40,550 13,174 10,878 172 (1,651 ) - 3,320 66,443 (*)
Includes the investments in Condor for Ps. 697 and New Lipstick for Ps. (2,437). See Note 18. (**)
Includes the results of New Lipstick for Ps. (2,380). See Note 18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68,094 are located in Argentina and Ps. (1,651)
in other countries, principally in USA for Ps. (1,653) and Uruguay for Ps. 2.
June 30, 2017
Operations Center in Argentina
Shopping Malls Offices Sales and developments Hotels International Corporate Others Total
Revenues 3,047 434 99 725 - - 6 4,311
Costs (350 ) (29 ) (43 ) (486 ) - - (4 ) (912 )
Gross
profit 2,697 405 56 239 - - 2 3,399
Net
gain from fair value adjustment of investment properties 2,068 1,359 849 - - - (5) 4,271
General
and administrative expenses (261) (70) (40) (135) (43) (132) (2) (683)
Selling
expenses (188) (46) (21) (97) - - (3) (355)
Other
operating results, net (58 ) (12 ) (36 ) (1 ) 27 - 12 (68 )
Profit
/ (loss) from operations 4,258 1,636 808 6 (16 ) (132 ) 4 6,564
Share
of profit of associates and joint ventures - - 14 - (196 ) - 88 (94 )
Segment
profit / (loss) 4,258 1,636 822 6 (212 ) (132 ) 92 6,470
Investment
properties and trading properties 28,799 7,422 5,326 - - - 247 41,794
Investment
in associates and joint ventures - - 95 - 570 - 2,054 2,719
Other
operating assets 79 77 47 167 2 - - 372
Operating
assets 28,878 7,499 5,468 167 572 - 2,301 44,885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44,123 are located in Argentina and Ps. 762
in other countries, principally in USA for Ps. 570 and Uruguay for Ps. 192.
June 30, 2016
Operations Center in Argentina
Shopping Malls Offices Sales and developments Hotels International Corporate Others Total
Revenues 2,409 332 8 534 - - 6 3,289
Costs (250 ) (25 ) (20 ) (361 ) - - (2 ) (658 )
Gross
profit / (loss) 2,159 307 (12 ) 173 - - 4 2,631
Net
gain from fair value adjustment of investment properties 16,132 1,268 773 - - - 36 18,209
General
and administrative expenses (179) (85) (24) (103) (24) (72) - (487)
Selling
expenses (145) (24) (23) (69) - - (3) (264)
Other
operating results, net (63 ) (6 ) (34 ) (2 ) 92 - 1 (12 )
Profit
/ (loss) from operations 17,904 1,460 680 (1 ) 68 (72 ) 38 20,077
Share
of profit of associates and joint ventures - - 5 - (129 ) - 251 127
Segment
profit / (loss) 17,904 1,460 685 (1 ) (61 ) (72 ) 289 20,204
Investment
properties and trading properties 26,613 5,534 4,573 - - - 252 36,972
Investment
in joint ventures and associates - - 62 - 143 - 1,762 1,967
Other
operating assets 75 21 93 164 2 - - 355
Operating
assets 26,688 5,555 4,728 164 145 - 2,014 39,294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38,991 are located in Argentina and Ps. 303
in other countries, principally in USA for Ps. 145 and Uruguay for Ps. 158. Below
is a summarized analysis of the lines of business of Group’s operations center in Israel for the years ended June 30, 2018,
2017 and 2016:
June 30, 2018
Operations Center in Israel
Real Estate Supermarkets Telecommunications Insurance Corporate Others Total
Revenues 6,180 60,470 19,347 - - 583 86,580
Costs (2,619 ) (44,563 ) (13,899 ) - - (314 ) (61,395 )
Gross
profit 3,561 15,907 5,448 - - 269 25,185
Net
gain from fair value adjustment of investment properties 1,996 164 - - - - 2,160
General
and administrative expenses (363) (878) (1,810) - (374) (445) (3,870)
Selling
expenses (115) (12,749) (3,974) - - (148) (16,986)
Other
operating results, net 98 (177 ) 140 - 434 (28 ) 467
Profit
/ (loss) from operations 5,177 2,267 (196 ) - 60 (352 ) 6,956
Share
of profit / (loss) of associates and joint ventures 167 20 - - - (230 ) (43 )
Segment
profit / (loss) 5,344 2,287 (196 ) - 60 (582 ) 6,913
Operating
assets 134,038 13,304 49,797 12,254 21,231 36,178 266,802
Operating
liabilities (104,202 ) - (38,804 ) (1,214 ) (68,574 ) (2,658 ) (215,452 )
Operating
assets (liabilities), net 29,836 13,304 10,993 11,040 (47,343 ) 33,520 51,350
June 30, 2017
Operations Center in Israel
Real Estate Supermarkets Telecommunications Insurance Corporate Others Total
Revenues 4,918 47,277 15,964 - - 263 68,422
Costs (2,333 ) (35,432 ) (11,183 ) - - (162 ) (49,110 )
Gross
profit 2,585 11,845 4,781 - - 101 19,312
Net
gain from fair value adjustment of investment properties 261 113 - - - - 374
General
and administrative expenses (290) (627) (1,592) - (384) (280) (3,173)
Selling
expenses (91) (9,517) (3,406) - - (79) (13,093)
Other
operating results, net 46 (52 ) (36 ) - (48 ) (106 ) (196 )
Profit
/ (loss) from operations 2,511 1,762 (253 ) - (432 ) (364 ) 3,224
Share
of profit / (loss) of associates and joint ventures 46 75 - - - (16 ) 105
Segment
profit / (loss) 2,557 1,837 (253 ) - (432 ) (380 ) 3,329
Operating
assets 79,427 38,521 31,648 8,562 14,734 6,072 178,964
Operating
liabilities (64,100 ) (29,239 ) (25,032 ) - (33,705 ) (3,159 ) (155,235 )
Operating
assets (liabilities), net 15,327 9,282 6,616 8,562 (18,971 ) 2,913 23,729
June 30, 2016
Operations Center in Israel
Real Estate Supermarkets Telecommunications Insurance Corporate Others Total
Revenues 1,538 18,610 6,655 - - 274 27,077
Costs (467 ) (14,076 ) (4,525 ) - - (184 ) (19,252 )
Gross
profit 1,071 4,534 2,130 - - 90 7,825
Net
(loss) / gain from fair value adjustment of investment properties (294) 23 - - - - (271)
General
and administrative expenses (100) (203) (708) - (321) (28) (1,360)
Selling
expenses (29) (3,907) (1,493) - - (13) (5,442)
Other
operating results, net (19 ) (13 ) - - - - (32 )
Profit
/ (loss) from operations 629 434 (71 ) - (321 ) 49 720
Share
of profit / (loss) of associates and joint ventures 226 - - - - (103 ) 123
Segment
profit / (loss) 855 434 (71 ) - (321 ) (54 ) 843
Operating
assets 60,678 29,440 27,345 4,602 1,753 23,652 147,470
Operating
liabilities (49,576 ) (23,614 ) (21,657 ) - (10,441 ) (27,701 ) (132,989 )
Operating
assets (liabilities), net 11,102 5,826 5,688 4,602 (8,688 ) (4,049 ) 14,481 From
all revenues corresponding to the Operations Center in Israel, Ps. 1,482 are originated in USA (Ps. 1,149 in 2017) and the remaining
in Israel. No external client represents 10% or more of the revenue of any of the reportable segments. From all assets corresponding
to the Operations Center in Israel segments, Ps. 34,930 are located in USA (Ps.
21,781 in 2017), Ps. 1,049 (Ps. 768 in 2017) in India and the remaining are located in Israel. </t>
  </si>
  <si>
    <t>Information about the main subsidiaries</t>
  </si>
  <si>
    <t>Information About Main Subsidiaries</t>
  </si>
  <si>
    <t>7. Information about
the main subsidiaries The
Group conducts its business through several operating and holding subsidiaries. The Group considers that the subsidiaries below
are the ones with significant non-controlling interests to the Group.
Direct interest of non-controlling interest %(1)
Current Assets
Non-current Assets
Current Liabilities
Non-current Liabilities
Net assets
Book value of non-controlling interests
As of June 30, 2018
Elron 49.70% 1,933 1,610 252 24 3,267 2,351
PBC 35.60% 23,655 108,704 16,033 90,620 25,706 21,730
Cellcom (2) 57.90% 21,185 27,648 12,601 26,109 10,123 6,391
IRSA CP 13.66 % 10,670 57,074 2,497 27,284 37,963 4,995
As of June 30, 2017
Elron 49.68% 1,669 1,183 162 10 2,680 1,975
PBC 35.56% 10,956 64,345 10,503 49,902 14,896 11,161
Cellcom (2) 57.74% 11,209 18,273 8,171 15,974 5,337 3,706
IRSA CP 5.39% 4,515 37,907 1,801 17,605 23,016 1,194
Revenues
Net income / (loss)
Total comprehensive income / (loss)
Total comprehensive income / (loss) attributable to non-controlling interest
Cash of Operating activities
Cash of investing activities
Cash of financial activities
Net Increase (decrease) in cash and cash equivalents
Dividends distribution to non-controlling shareholders
Year ended June 30, 2018
Elron - (512) (80) (510) (327) 343 (132) (116) (155)
PBC 6,183 2,958 (181) 1,060 3,073 27 (1,191) 1,909 717
Cellcom (2) 19,145 (509) 5 (504) 3,997 (2,574) 382 1,805 -
IRSA CP 5,949 15,656 15,656 556 3,624 (3,861 ) 1,800 1,563 (716 )
Year ended June 30, 2017
Elron - (427) (63) (342) (235) 147 (200) (288) 106
PBC 4,877 886 (353) 1,254 2,470 (2,208) 283 545 (975)
Cellcom (2) 15,739 (329) - (224) 2,348 (1,574) (1,348) (574) -
IRSA CP 4,997 3,378 3,378 117 2,875 (148) (958) 1,769 (831) (1)
Corresponds to the direct interest from the Group. (2)
DIC considers it exercises effective control over Cellcom because DIC is the group with the higher percentage of votes vis-à-vis
other shareholders, being 46.16%, also taking into account the historic voting performance in the Shareholders’ Meetings. Restrictions,
commitments and other relevant issues Analysis
of the impact of the Concentration Law On
December 2013, was published in the Official Gazette of Israel the Promotion of Competition and Reduction of Concentration Law
N°, 5774-13 (‘the Concentration Law’) which has material implications for IDBD, DIC and its investors, including
the disposal of the controlling interest in Clal. In accordance with the provisions of the law, the structures of companies that
make public offer of their securities are restricted to two layers of public companies. In
November 2017, Dophin IL, a subsidiary of Dolphin Netherlands B.V. acquired all the shares owned by IDBD in DIC (See note 4).
Thus, the section required by the aforementioned law for the year 2017 is completed. Prior
to December 31, 2019 the Group should reduce its control structure of companies that make public offer in Israel to two layers.
It currently has three layers of public companies (DIC, PBC and Gav-Yam). The management is analyzing which are the steps to retain
control over the Group subsidiaries and meet the requirements of the Law. These alternatives may include corporate reorganizations
of the Operations Center in Israel. Dolphin
arbitration process There
is an arbitration process going on between Dolphin and ETH (previous shareholder of IDBD) in relation to certain issues connected
to the control obtainment of IDBD. In the arbitration process the parties have agreed to designate Eyal Rosovshy and Giora Erdinas
to promote a mediation. On August 17, 2017, a mediation hearing was held and the parties failed to reach an agreement. On January
31, 2018, the parties agreed to follow the process in court. As of the date of presentation of these consolidated financial statements,
there have been no other developments in the process and it is still pending resolution. Management, based on the opinion of its
legal advisors, considers that the resolution of the present litigation will not have an adverse effect for Dolphin. IDBD:
Acquisition of non-controlling interest In
March 2016, after the amendments to the agreements for the acquisition of the IDBD shares from its minority shareholders, Dolphin
acquired all the shares outstanding on March 29, 2016 from non-controlling shareholders of IDBD (except for those held by IFISA).
The price paid for each IDBD share held by non-controlling shareholders was NIS 1.25 per share in cash plus NIS 1.20 per share
in bonds of the IDBD Series 9 (the “IDBD Bonds”). Additionally, Dolphin undertook to pay NIS 1.05 per share (subject
to adjustments) in cash if Dolphin, either directly or indirectly, gained control of Clal (more than 30%), or else if IDBD sold
a controlling shareholding in Clal (more than 30% to a third party) under certain parameters (the “payment for Clal”),
which refers mainly to Clal’s sale price at a price which exceeds 75% of its book value upon execution of the sale agreement
(subject to adjustments) and, under certain circumstances, the proportion of Clal shares sold by IDBD. It is worth noting that,
the obligation to make such contingent payment will only expire if the sale of a controlling interest is completed (more than
30% to a third party), or if Dolphin obtains the control permission from Clal. In
addition, Dolphin agreed to pay certain minority shareholders which held warrants that were excersised until March 28, 2016 with
IDBD bonds (based on the adjusted nominal value, which was completed) in an amount equal to the difference between NIS 2.45 per
share and the exercise price of the warrants and to be entitled to the Clal payment. As
guaranty of the payment, Dolphin pledged 28% of its IDBD shares, as well as all its rights in relation to the subordinated loan
granted in the amount of NIS 210 on December 2015 to IDBD (see Note 27), until the payment obligation to Clal has been completed
or has expired after which the pledge will be discharged. Should new shares be issued by IDBD, Dolphin will have to pledge
additional shares until completing the 28% of all IDBD share capital. This pledge replaces the pre-existing pledge. Additionally,
Dolphin agreed not to exercise its right to convert the subordinated loans into shares of IDBD until the pledge described above
has been released. As
of the date of issuance of these Consolidated Financial Statements, the only outstanding payment is that owed to Clal, in the
event that the described conditions are fulfilled. Capital
issuance in subsidiaries without participation of the Group During
April 2017, Shufersal issued approximately 12 million shares for a total net consideration of NIS 210 (equivalent to approximately
Ps. 882 as of the date of the issuance). As a result of such issuance, DIC’s interest in Shufersal went down to nearly 56.11%.
In June 2017, Shufersal issued 8 million shares as part of a private offering for a total amount of NIS 139 (equivalent to approximately
Ps. 654 on the issue date), thus diluting DIC’s interest to 54.19%. During
April 2017, Gav Yam increased its share capital by NIS 180 (equivalent to approximately Ps. 810 on the issue date); PBC did not
take part in the offering, thus reducing its interest to 51.70% as of that date.</t>
  </si>
  <si>
    <t>Investments In Associates And Joint Ventures</t>
  </si>
  <si>
    <t>8. Investments in
associates and joint ventures Changes
if the Group’s investments in associates and joint ventures for the fiscal years ended June 30, 2018 and 2017 were as follows:
June
30, 2018 June
30, 2017
Beginning
of the year 7,813 16,835
Increase
in equity interest in associates and joint ventures 343 1,102
Issuance
of capital and contributions (ii) 156 160
Capital
reduction (284) (32)
Decrease
for control obtainment -
(59)
Distribution
of non-controlling interest -
107
Decrease
of interest in associate (339) -
Share
of (loss) / profit (701) 378
Cumulative
translation adjustment 3,056 232
Transfer
to loans to associates (i) (190) -
Dividends
(ii) (319) (250)
Distribution
for associate liquidation (iii) (72) -
Incorporation
of deconsolidated subsidiary, net (see Note 4.G.) 12,763 -
Reclassification
to held for sale (44) (10,709)
Others 16 49
End
of the year (iv) 22,198 7,813 (i)
Corresponds to a reclassification made at the time of formalizing the loan repayment terms with the associate in the
Operations Center in Israel. (ii)
See Note 29. (iii)
Corresponds to the distribution of the income from Baicom’s liquidation. (iv)
Includes Ps. (2,452) and Ps. (72) reflecting interests in companies with negative equity as of June 30, 2018 and 2017, respectively,
which are disclosed in “Provisions” (see Note 18). Below
is a detail of the investments and the values of the stake held by the Group in associates and joint ventures for the years ended
as of June 30, 2018 and 2017, as well as the Group's share of the comprehensive results of these companies for the years ended
on June 30, 2018, 2017 and 2016:
Name
of the entity %
ownership interest Value
of Group's interest in equity Group's
interest in comprehensive income / (loss)
June
30, 2018 June
30, 2017 June
30, 2016 June
30, 2018 June
30, 2017 June
30, 2018 June
30, 2017 June
30, 2016
Associates
New
Lipstick (1) 49.90% 49.90% 49.90% (2,452) (72) (2,380) (201) (64)
BHSA
(2) 29.91% 30.66% 30.66% 2,250 1,693 618 83 259
Condor
(3) 18.90% 28.72% 25.53% 696 634 450 53 (27)
Adama
(4) N/A N/A 40.00% N/A N/A N/A N/A 4,141
PBEL 45.40% 45.40% 45.40% 1,049 768 389 262 194
Shufersal
(7) 33.56% N/A N/A 12,763 N/A N/A N/A N/A
Other
associates 0.00% 0.00% 0.00% 2,610 1,552 978 (322) 465
Joint
ventures
Quality
(5) 50.00% 50.00% 50.00% 1,062 482 541 119 155
La
Rural S.A. 50.00% 50.00% - 94 113 14 15 -
Mehadrin
(6) 45.41% 45.41% 45.41% 2,272 1,312 961 309 433
Other
joint ventures N/A N/A N/A 1,854 1,331 804 292 446
Total
associates and joint ventures 22,198 7,813 2,375 610 6,002
Name
of the entity Place
of business / Country of incorporation Main
activity Common
shares 1 vote Latest
financial statements issued
Share
capital (nominal value) Profit
/ (loss) for the year Shareholders’
equity
Associates
New
Lipstick (1) U.S. Real
estate N/A -
(*) (11) (*) (178)
BHSA
(2) Argentina Financial 448,689,072 (***) 1.500 (***) 2.238 (***) 8.719
Condor
(3) U.S. Hotel 2,198,225 N/A (*)
1 (*)
109
Adama
(4) Israel Agrochemical N/A N/A N/A N/A
PBEL India Real
estate 450 (**)
1 (**)
(76) (**)
(465)
Shufersal
(7) Israel Retail 79,282,087 N/A N/A N/A
Other
associates N/A N/A N/A
Joint
ventures
Quality
(5) Argentina Real
estate 120,827,022 242 1,079 2,113
La
Rural S.A. Argentina Organization
of events 714,498 1 78 157
Mehadrin
(6) Israel Agriculture 1,509,889 (**)
3 (**)
57 (**)
595
Other
joint ventures -
N/A N/A N/A
(1) New
Lipstick's equity comprises a rental office building in New York City known as the “Lipstick Building” with related
debt. Metropolitan, a subsidiary of New Lipstick, has renegotiated its non-recourse debt with IRSA, which amounted to US$
113.1, and obtained a debt reduction of US$ 20 by the lending bank, an extension to April 30, 2020 and an interest rate reduction
from LIBOR + 4 b.p. to 2 b.p. upon payment of US$ 40 in cash (US$ 20 in September 2017 and US$ 20 in October 2017), of which
IRSA has contributed with US$ 20. Following the renegotiation, Metropolitan’s debt amounts to US$ 53.1. Additionally,
Metropolitan has agreed to exercise on or before February 1, 2019 the purchase option on part of the land where the property
is built and, to deposit the sum of money corresponding to 1% of the purchase price. Furthermore, Metropolitan has agreed
to cause IRSA and other shareholders to furnish the bank, on or before February 1, 2020, with a payment guarantee with acceptable
financial ratios fot the Bank for the outstanding balance of the purchase price, or a letter of credit in relation to the
loan balance then outstanding.
(2) BHSA
is a full-service commercial bank offering a wide variety of banking activities and related financial services to individuals,
small- and medium-sized companies and large corporations. The effect of Treasury shares was considered. Share market value
is Ps. 6.65 per share
(3) Condor
is a hotel-focused real estate investment trust (REIT). Share market value as of June 30, 2018 is Ps. 10.70 per share.
(4) Adama
is specialized in the chemical industry, mainly, in the agrochemical industry. See note 4.I.
(5) Quality
is engaged in the operation of the San Martín premises (formerly owned by Nobleza Piccardo S.A.I.C. y F.).
(6) Mehadrin
is a company engaged in the production and exports of citrus, fruits and vegetables. The Group has a joint venture agreement
in relation to this company. Share market value as of June 30, 2018 is NIS 18.78 per share.
(7) Share
market value as of June 30, 2018 is NIS 2.24 per share
(*) Amounts
in millions of US Dollars under USGAAP. Condor’s year-end falls on December 31, so the Group estimates their interest
with a three-month lag, including material adjustments, if any.
(**) Amounts
in millions of NIS.
(***) The
balances as of June 30, 2018 correspond to the Financial Statements of BHSA prepared in accordance with BCRA standards. For
the purpose of the valuation of the investment in the company, necessary adjustments to adequate the Financial Statements
to IFRS have been considered.
Set
out below is summarized financial information of the associates and joint ventures considered to be material to the Group:
Current
Assets Non-current
Assets Current
Liabilities Non-current
Liabilities Net
assets %
of ownership interest held Interest
in associate and joint venture Goodwill
and others Book
value
As
of 06.30.18
Associates
BHSA
56,150 24,837 44,697 28,560 7,730 (iv) 29.9% (iii) 2,312 (62) 2,250
PBEL
1,965 418 584 5,468 (3,669) 45.0% (1,651) 2,700 1,049
Shufersal 21,982 38,606 24,072 22,100 14,416 33.6% 4,838 7,925 12,763
Joint
ventures
Quality
Invest (ii) 5 2,820 64 648 2,113 50.0% 1,057 5 1,062
Mehadrin
6,367 5,665 4,860 2,478 4,694 45.4% 2,132 140 2,272
As
of 06.30.17
Associates
BHSA
36,762 18,228 33,675 15,548 5,767 (iv) 30.66% (iii) 1,768 (75) 1,693
PBEL
1,469 272 181 4,302 (2,742) 45.40% (1,245) 2,013 768
Shufersal 12,764 23,482 16,556 12,983 6,707 39.33% 2,638 1,202 3,840
Joint
ventures
Quality
Invest (ii) 18 1,486 82 466 956 50.00% 478 4 482
Mehadrin
3,439 3,520 2,900 1,502 2,557 45.41% 1,161 151 1,312
Revenues Net
income / (loss) Total
comprehensive income / (loss) Dividend
distribution Cash
of operating activities Cash
of investing activities Cash
of financing activities Changes
in cash and cash equivalents
Year
ended 06.30.18 (i)
Associates
BHSA
11,144 2,238 2,238 200 6,912 1,304 (2,832) 6,180
PBEL
5 (355) (352) -
(49) 255 (222) (16)
Shufersal 60,486 1,187 (76) 455 3,796 (4,877) 2,937 1,856
Joint
ventures
Quality
Invest (ii) 13 1,079 1,079 -
(80) -
80 -
Mehadrin
7,249 343 348 -
395 26 (71) 350
Year
ended 06.30.17 (i)
Associates
BHSA
6,821 625 625 -
(6,439) 475 2,124 (3,840)
PBEL
300 (292) (186) -
202 (37) (160) 5
Shufersal 47,192 1,000 (7) (265) 2,883 (1,590) (1,798) (505)
Joint
ventures
Quality
Invest (ii) 26 237 237 -
(11) -
11 -
Mehadrin
5,403 180 172 -
476 (76) (53) 347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
(iii) Considering
the effect of Treasury shares.
(iv) Net
of non-controlling interest. BHSA
BHSA
is subject to certain restrictions on the distribution of profits, as required by BCRA regulations. As
of June 30, 2018, BHSA has a remnant of 35.2 million Class C treasury shares of a par value of Ps. 1 received in 2009 as a result
of certain financial transactions. The Annual Shareholders' Meeting decided to allocate 35.1 million of such shares to an employee
compensation plan pursuant to Section 67 of Law 26,831. The remaining shares belong to third party holders of Stock Appreciation
Rights, who have failed to produce the documentation required for redemption purposes. As of June 30, 2018, considering the effect
of such treasury shares, the Group’s interest in BHSA amounts to 29.91%. The
Group estimated that the value in use of its investment in BHSA as of June 30, 2018 and 2017 amounted to Ps. 2,673, Ps. 4,134,
respectively. The value in use was estimated based on the present value of future business cash flows. The main assumptions used
were the following:
- The Group considered
7 years as the horizon for the projection of BHSA cash flows.
- The “Private
BADLAR” interest rate was projected based on internal data and information gathered from external advisors.
- The projected exchange
rate was estimated in accordance with internal data and external information provided by independent consultants.
- The discount rate used to discount actual dividend
flows was 14.01% in 2018 and 12.99% in 2017.
- The sensitivity to a 1% increase in the discount
rate would be a reduction in the value in use of Ps. 237 for 2018 and of Ps. 506 for 2017. The sensitivity to a 1% increase
in the "Private BADLAR" interest rate it would be an increase in the value in use of Ps. 292 for 2018 and of Ps. 476 for 2017.</t>
  </si>
  <si>
    <t>Investment Properties</t>
  </si>
  <si>
    <t>9. Investment properties Changes
in the Group’s investment properties according to the fair value hierarchy for the years ended June 30, 2018 and 2017 were
as follows:
June
30, 2018 June
30, 2017
Level
2 Level
3 Level
2 Level
3
Fair
value at the beginning of the year 8,158 91,795 6,594 76,109
Additions
1,335 1,954 592 2,059
Financial
cost charged 22 60 3 -
Capitalized
leasing costs 5 13 23 1
Amortization
of capitalized leasing costs (i) (3) (2) (1) (1)
Transfers
2 (2) -
-
Transfers
from / to property, plant and equipment (5) 1,705 (17) 173
Transfers
to trading properties 353 -
-
(14)
Reclassification
to assets held for sale -
(521) -
(71)
Deconsolidation
(see Note 4.G.) -
(4,489) -
-
Assets
incorporated by business combination -
107 -
-
Reclassifications
previous years -
-
-
(224)
Disposals (179) (392) (179) (41)
Cumulative
translation adjustment -
40,041 -
10,494
Net
gain from fair value adjustment 6,437 16,332 1,143 3,310
Fair
value at the end of the year 16,125 146,601 8,158 91,795 (i)
Amortization charges of capitalized leasing costs were included in “Costs” in the Statements of Income (Note 23). The
following is the balance by type of investment property of the Group as of June 30, 2018 and 2017:
06.30.2018 06.30.2017
Rental
properties 141,241 89,301
Undeveloped
parcels of land 12,608 7,647
Properties
under development 8,877 3,005
Total 162,726 99,953 Certain
investment property assets of the Group have been mortgaged or restricted to secure some of the Group’s borrowings and other
payables. Book amount of those properties amounts to Ps. 26,378, Ps. 40,719 as June 30, 2018 and 2017, respectively. The
following amounts have been recognized in the Statements of Income:
June
30, 2018 June
30, 2017 June
30, 2016
Rental
and services income 10,671 8,711 5,268
Direct
operating expenses (3,046) (2,838) (1,888)
Development
expenditures (1,731) (1,397) (11)
Net
realized gain from fair value adjustment of investment properties 227 128 908
Net
unrealized gain from fair value adjustment of investment properties 22,542 4,325 16,651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Each
operations center has a team which reviews the appraisals performed by the independent appraisers (the “review team”).
The review team: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In the case of the Operations Center in Argentina, the Board of Directors ultimately approves
the fair value calculation for recording into the Financial Statements. In the case of the Operations Center in Israel, the appraisals
are examined by Israel Management and reported to the Financial Statements Committee. Valuation
techniques used for the estimation of fair value of the investment property: For
Shopping Malls in the Operations Center in Argentina and for rental properties in the Operations Center in Israel, the valuation
was determined using discounted cash flow (“DCF”) projections based on significant unobservable assumptions. The following
are the key assumptions:
· Future rental cash
inflows based on the location, type and quality of the properties and supported by the terms of the current lease contract,
and considering the estimations of the variation in the Gross Domestic Product (GDP) and the estimated inflation rate given
by external advisors.
· Given the prevailing
inflationary context in Argentina and the volatility of certain macroeconomic variables, it is not possible to rely on a relevant
long-term interest rate in pesos to discount the projected cash flows for the shopping centers of the Argentine Operations
Center. As a result, we proceeded to dollarize the projected cash flows through the future ARS / USD exchange rate curve provided
by an external consultant and discounted it with a long-term interest rate in dollars, the weighted average cost of capital
("WACC").
· Cash flows from
future investments, expansions, or improvements in shopping malls were not considered.
· Estimated vacancy
rates taking into account current and future market conditions once the current leases expire.
· The projected cash
flows in dollars were discounted using the weighted average cost of capital (WACC) as the discount rate for each valuation
date in the Operation Center in Argentina and for the Israel Operations Center the discount
rate used was one that reflects the specific risks of each property
· Terminal value:
a perpetuity calculated based on the cash flow of the last year of useful life was considered.
· The cash flows for
the concessions were projected until the due date of the concession determined in the current agreement.
· Real lease agreements,
where payments differ from the proper rent, if any, are subject to adjustments to reflect the actual payments made during
the term of the lease.
· Type of lessees
that occupy the property, the future lessees that may occupy the property after leasing a vacant property, including a general
creditworthiness assessment.
· The allocation of
responsibilities between the Group and the lessee as regards maintenance and insurance of the property.
· The physical condition
and remaining economic useful life of the property. For
offices and other rental properties in general in the Operations Center in Argentina, and undeveloped land in general, the valuation
was determined using transaction of market comparables. These values are adjusted for differences in key attributes such as location,
size of the property and quality of the interior design and for some undeveloped lands, the valuation methodology considered the
lowest average incidence values in the area, applying urbanistic indicators identical to those in the area of influence. The most
significant contribution to this market comparables’ approach is the price per square meter. For
property under development the valuation is based on the estimated fair value of the investment property after completing the
construction, less the present value of the estimated construction costs expected to be incurred during completion of construction
works, considering a capitalization rate adjusted for risks and relevant features of the property provided that it is considered
reliable. In case the valuation is not considered reliable, it is based on costs incurred plus the fair value of the land at the
end of each year. It
can sometimes be difficult to reliably determine the fair value of the property under development. In order to assess whether
the fair value of the property under development can be determined reliably, Management considers the following factors, among
others:
· The provisions of
the construction contract.
· The stage of completion.
· Whether the project/property
is standard (typical for the market) or non-standard.
· The level of reliability
of cash inflows after completion.
· The development
risk specific to the property.
· Past experience
with similar constructions.
· Status of construction
permits. There
were no changes to the valuation techniques during the fiscal years ended June 30, 2018 and 2017. The
following table presents information regarding the fair value measurements of investment properties using significant unobservable
inputs (Level 3):
Sensitivity
(i)
06.30.18 06.30.17
Description Valuation
technique Parameters Range
fiscal year 2018 Increase Decrease Increase Decrease
Rental
properties in Israel - Offices (Level 3) Discounted
cash flows Discount
rate 7.00%
a 9.00% (1,556) 1,864 (1,040) 1,193
Weighted
average rental value per square meter (m2) per month, in NIS NIS
63 3,037 (3,037) 1,772 (1,772)
Rental
properties in Israel - Commercial use (Level 3) Discounted
cash flows Discount
rate 7.00%
a 9.00% (1,322) 1,457 (759) 853
Weighted
average rental value per square meter (m2) per month, in NIS NIS
87 1,640 (1,640) 1,003 (1,003)
Rental
properties in Israel - Industrial use (Level 3) Discounted
cash flows Discount
rate 7.75%
a 9.00% (477) 538 (316) 377
Weighted
average rental value per square meter (m2) per month, in NIS NIS
31 996 (996) 599 (599)
Rental
properties in USA - HSBC Building (Level 3) Discounted
cash flows Discount
rate 6.25% (1,212) 1,269 (715) 765
Weighted
average rental value per square meter (m2) per month, in USD USD
73 2,654 (2,654) 1,497 (1,497)
Rental
properties in USA - Las Vegas project (Level 3) Discounted
cash flows Discount
rate 8.50% (134) 141 (86) 91
Weighted
average rental value per square meter (m2) per month, in USD USD
33 301 (301) 200 (200)
Shopping
Malls in Argentina (Level 3) Discounted
cash flows Discount
rate 9.79% (5,046) 6,796 (3,948) 5,445
Growth
rate 3.00% 3,104 (2,307) 2,464 (1,794)
Inflation (*) 4,035 (3,643) 2,684 (2,425)
Devaluation (*) (6,554) 9,831 (4,703) 7,054
Plot
of land in Argentina (Level 3) Comparable
with incidence adjustment Value
per square meter (m2) 9,200 64 65 18 (52)
%
of incidence 3.00% 2,165 (2,167) 1,168 (1,202)
Properties
under development in Israel (Level 3) Estimated
fair value of the investment property after completing the construction Weighted
average construction cost per square meter (m2) in NIS 5,787
NIS/m2 -
-
-
-
Annual
weighted average discount rate 7.00%
a 9.00% (377) 377 (437) 437 (*)
For the next 5 years, an average AR$ / US$ exchange rate with an upward trend was considered, starting at Ps. 19.51 (corresponding
to the year ended June 30, 2018) and arriving at Ps. 49.05. In the long term, a nominal devaluation rate of 5.6% calculated based
on the quotient between inflation in Argentina and the United States is assumed. The considered inflation shows a downward trend,
which starts at 25.0% (corresponding to the year ended June 30, 2018) and stabilizes at 8% after 10 years. These premises were
determined at the closing date of the fiscal year. (i)
Considering an increase or decrease of: 100 points for the discount and growth rate in Argentina, 10% for the incidence and inflation,
20% for the devaluation, 50 points for the discount rate of Israel and USA, and 1% for the value of the m2.</t>
  </si>
  <si>
    <t>Property, plant and equipment [abstract]</t>
  </si>
  <si>
    <t>10. Property, plant and equipment Changes
in the Group’s property, plant and equipment for the years ended June 30, 2018 and 2017 were as follows:
Buildings
and facilities Machinery
and equipment Communication
networks Others (i) Total
Balance
at June 30, 2016
Costs
13,886 3,203 5,974 2,776 25,839
Accumulated
depreciation (613) (390) (564) (223) (1,790)
Net
book amount at June 30, 2016 13,273 2,813 5,410 2,553 24,049
Additions
737 634 711 669 2,751
Disposals
(4) (8) (23) (206) (241)
Reclassification
to assets held for sale (28) (16) -
(1,513) (1,557)
Impairment
/ recovery 12 -
-
-
12
Cumulative
translation adjustment 2,948 627 1,148 290 5,013
Transfers
from / to investment properties (156) -
-
-
(156)
Depreciation
charges (ii) (627) (588) (1,084) (459) (2,758)
Balance
at June 30, 2017 16,155 3,462 6,162 1,334 27,113
Costs
17,573 4,614 8,156 1,973 32,316
Accumulated
depreciation (1,418) (1,152) (1,994) (639) (5,203)
Net
book amount at June 30, 2017 16,155 3,462 6,162 1,334 27,113
Additions
1,098 999 971 916 3,984
Disposals
(17) (24) (45) (9) (95)
Deconsolidation
(see Note 4.G.) (22,744) (5,941) -
(316) (29,001)
Impairment
/ recovery (69) -
-
-
(69)
Assets
incorporated by business combination (iii) 104 113 -
-
217
Cumulative
translation adjustment 9,057 2,418 3,827 1,030 16,332
Transfers
to investment properties (1,568) -
-
-
(1,568)
Depreciation
charges (ii) (903) (713) (1,297) (597) (3,510)
Balance
at June 30, 2018 1,113 314 9,618 2,358 13,403
Costs
1,809 489 14,975 4,093 21,366
Accumulated
depreciation (696) (175) (5,357) (1,735) (7,963)
Net
book amount at June 30, 2018 1,113 314 9,618 2,358 13,403 (i)
Includes furniture and fixtures, vehicles and aircrafts which have been reclassified to held for sale. (See Note 4) (ii)As
of June 30, 2018 and 2017, depreciation charges of property, plant and equipment were recognized: Ps. 1,764 and Ps. 1,522 in "Costs",
Ps. 175 and Ps. 251 in "General and administrative expenses" and Ps. 32 and Ps. 889 in "Selling expenses", respectively in the
Statements of Income, (Note 23). In addition, a depreciation charge in the amount of Ps. 1,539 and Ps. 96, was recognized in "Discontinued
operations" as of June 30, 2018 and 2017, respectively. (iii)
See Note 4.D. Includes other non-significant business combinations.</t>
  </si>
  <si>
    <t>Trading Properties</t>
  </si>
  <si>
    <t>11. Trading properties Changes
in the Group’s trading properties for the fiscal years ended June 30, 2018 and 2017 were as follows:
Completed
properties Properties
under development (i) Undeveloped
sites Total
At
June 30, 2016 236 3,533 1,202 4,971
Additions
2 1,188 39 1,229
Cumulative
translation adjustment 152 652 167 971
Transfers 1,101 (687) (414) -
Transfers
from intangible assets 13 -
-
13
Transfers
from investment properties -
-
14 14
Disposals
(703) (714) -
(1,417)
At
June 30, 2017 801 3,972 1,008 5,781
Additions
14 1,683 173 1,870
Financial
costs capitalized -
11 -
11
Cumulative
translation adjustment 866 2,207 576 3,649
Transfers 1,435 (1,332) (103) -
Transfers
from intangible assets 9 -
-
9
Transfers
from investment properties -
(353) -
(353)
Disposals
(516) (1,162) (39) (1,717)
At
June 30, 2018 2,609 5,026 1,615 9,250
June
30, 2018 June
30, 2017
Non-current
6,018 4,532
Current
3,232 1,249
Total
9,250 5,781 (i) Includes
Zetol and Vista al Muelle plots of land, which have been mortgaged to secure Group's borrowings. The net book value amounted to
Ps. 306 and Ps. 190 as of June 30, 2018 and 2017, respectively. Additionally, the Group has contractual obligations not provisioned
related to these plot of lands committed when certain properties were acquired or real estate projects were approved, and amount
to Ps. 372 and</t>
  </si>
  <si>
    <t>Intangible Assets</t>
  </si>
  <si>
    <t>12. Intangible assets Changes
in the Group’s intangible assets for the years ended June 30, 2018 and 2017 were as follows:
Goodwill
(v) Trademarks
Licenses Customer
relations Information
systems and software Contracts
and others (ii) (iii) Total
Balance
at June 30, 2016
Costs
2,214 3,378 817 3,923 1,189 1,458 12,979
Accumulated
amortization -
(23) (58) (704) (241) (190) (1,216)
Net
book amount at June 30, 2016 2,214 3,355 759 3,219 948 1,268 11,763
Additions
-
-
-
-
582 30 612
Disposals
-
-
-
-
-
(52) (52)
Out-of-year
adjustments (Note 2.30) 31 -
-
-
-
-
31
Transfers
to assets held for sale -
(81) -
(36) (21) (44) (182)
Transfers
to trading properties -
-
-
-
-
(13) (13)
Assets
incorporated by business combination (Note 4) 26 -
-
-
-
-
26
Cumulative
translation adjustment 507 732 148 494 233 170 2,284
Amortization
charges (i) -
(52) (115) (1,115) (453) (347) (2,082)
Balance
at June 30, 2017 2,778 3,954 792 2,562 1,289 1,012 12,387
Costs
2,778 4,029 1,002 4,746 2,103 1,659 16,317
Accumulated
amortization -
(75) (210) (2,184) (814) (647) (3,930)
Net
book amount at June 30, 2017 2,778 3,954 792 2,562 1,289 1,012 12,387
Additions
-
-
-
-
567 80 647
Transfers
to trading properties -
-
-
-
-
(9) (9)
Assets
incorporated by business combination (iv) 994 -
-
-
-
15 1,009
Deconsolidation
(see Note 4.G.) (2,666) (3,393) -
(442) (497) (110) (7,108)
Cumulative
translation adjustment 1,980 2,561 470 1,126 823 410 7,370
Amortization
charges (i) -
(45) (86) (945) (528) (395) (1,999)
Balance
at June 30, 2018 3,086 3,077 1,176 2,301 1,654 1,003 12,297
Costs
3,086 3,274 1,657 6,933 3,281 2,695 20,926
Accumulated
amortization -
(197) (481) (4,632) (1,627) (1,692) (8,629)
Net
book amount at June 30, 2018 3,086 3,077 1,176 2,301 1,654 1,003 12,297
(i) Amortization
charge was recognized in the amount of Ps. 482 and Ps. 487 under "Costs", in the amount of Ps. 399 and Ps. 333 under "General
and administrative expenses" and Ps. 880 and Ps. 1,231 under "Selling expenses" as of June 30, 2018 and 2017, respectively
in the Statements of Income (Note 23). In addition, a charge of Ps. 238 and Ps. 31 was recognized under "Discontinued operations"
as of June 30, 2018 and 2017, respectively.
(ii) Includes
"Rights of use". Corresponds to Distrito Arcos
(iii) Includes
"Rights to receive future units under barter agreements". Corresponds to receivables in kind representing the right to receive
residential apartments in the future under barter agreements. Caballito: On June 29, 2011, the Group and TGLT entered into
a barter agreement in the amount of US$ 12.8. In 2013, a neighborhood association secured a preliminary injunction which suspended
the works to be carried out by TGLT in the property and started a claim against GCBA and TGLT. As a consequence of the unfavorable
rulings rendered by lower courts and appellate courts in the cited proceeding, the Group and TGLT reached a settlement agreement
dated December 30 2016, whereby they agreed to provide a deed for the revocation of the barter agreement, after TGLT resolved
certain issues. Consequently, the Group has decided to deregister the intangible asset related to this transaction, thus recognizing
a loss of Ps. 27.7. Subsequently, on April 26, 2018, the deed for the revocation was signed, which extinguished the obligations
arising from the barter agreement dated June 29, 2011, and its amending agreements. Thus, the Group has received the property
located in Caballito again.
(iv) See
Note 4.D. Includes other non-significant business combinations.
(v) The
goodwill assigned to real estate in Israel amounts to NIS 155 (Ps. 907 at the exchange rate at the end of the financial year
2018), that assigned to telecommunications amounts to NIS 268 (Ps. 2,114 at the exchange rate at the end of the financial
year 2018) and the one assigned to supermarkets amounted to NIS 192. The rest is goodwill that is allocated to the real estate
segment of Argentina.</t>
  </si>
  <si>
    <t>Financial instruments by category</t>
  </si>
  <si>
    <t>Financial Instruments By Category</t>
  </si>
  <si>
    <t>13. Financial instruments by category The
note shows the financial assets and financial liabilities by category and a reconciliation to the corresponding line in the Consolidated
Statements of Financial Position, as appropriate. Since the line items “Trade and other receivables” and “Trade
and other payables” contain both financial instruments and non-financial assets or liabilities (such as prepayments, trade
receivables, trade payables in-kind and tax receivables and payables), the reconciliation is shown in the columns headed “Non-financial
assets” and “Non-financial liabilities”. Financial assets and liabilities measured at fair value are assigned
based on their different levels in the fair value hierarchy. IFRS
9 defines the fair value of a financial instrument as the amount for which an asset could be exchanged, or a financial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unadjusted) in active markets for identical assets and liabilities that
the Company can refer to at the date of valuation.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s Finance Division has a team in place in charge of estimating the valuation of financial assets required to be reported
in the Consolidated Financial Statements, including the fair value of Level-3 instruments. The team directly reports to the Chief
Financial Officer ("CFO"). The CFO and the valuation team discuss the valuation methods and results upon the acquisition of an
asset and, as of the end of each reporting period. According
to the Group’s policy, transfers among the several categories of valuation are recognized when occurred, or when there are
changes in the prevailing circumstances requiring the transfer. Financial
assets and financial liabilities as of June 30, 2018 are as follows:
Financial
assets at amortized cost (i) Financial
assets at fair value through profit or loss Subtotal
financial assets Non-financial
assets Total
Level
1 Level
2 Level
3
June
30, 2018
Assets
as per Statement of Financial Position
Trade
and other receivables (excluding the allowance for doubtful accounts and other receivables) 18,648 -
-
-
18,648 5,246 23,894
Investments
in financial assets:
-
Public companies’ securities -
-
-
135 135 -
135
-
Private companies’ securities -
-
-
1,168 1,168 -
1,168
-
Deposits 1,397 -
-
-
1,397 -
1,397
-
Bonds 10 -
505 -
515 -
515
-
Others -
-
-
793 793 -
793
-
Investments in financial assets with quotation -
23,198 -
-
23,198 -
23,198
Derivative
financial instruments:
-
Foreign-currency future contracts -
-
71 -
71 -
71
-
Others -
-
16 -
16 -
16
Restricted
assets (ii) 6,289 -
-
-
6,289 -
6,289
Financial
assets held for sale:
-
Clal -
12,254 -
-
12,254 -
12,254
Cash
and cash equivalents:
-
Cash at bank and on hand 6,452 -
-
-
6,452 -
6,452
-
Short-term investments 28,334 2,531 -
-
30,865 -
30,865
Total
assets 61,130 37,983 592 2,096 101,801 5,246 107,047
Financial
liabilities at amortized cost (i) Financial
liabilities at fair value through profit or loss Subtotal
financial liabilities Non-financial
liabilities Total
Level
1 Level
2 Level
3
June
30, 2018
Liabilities
as per Statement of Financial Position
Trade
and other payables 10,265 -
-
-
10,265 7,836 18,101
Borrowings
(excluding finance leases) 206,617 -
-
-
206,617 -
206,617
Derivative
financial instruments:
-
Foreign-currency future contracts -
-
8 -
8 -
8
-
Swaps -
-
47 -
47 -
47
-
Others -
8 -
24 32 -
32
-
Forwards -
-
118 -
118 -
118
Total
liabilities 216,882 8 173 24 217,087 7,836 224,923
(i) The fair value of financial assets and liabilities
at their amortized cost does not differ significantly from their book value, except for borrowings (Note 20). Financial
assets and financial liabilities as of June 30, 2017 were as follows:
Financial
assets at amortized cost (i) Financial
assets at fair value through profit or loss Subtotal
financial assets Non-financial
assets Total
Level
1 Level
2 Level
3
June
30, 2017
Assets
as per Statements of Financial Position
Trade
and other receivables (excluding the allowance for doubtful accounts and other receivables) 18,731 -
-
-
18,731 3,819 22,550
Investments
in financial assets:
-
Public companies’ securities -
-
-
82 82 -
82
-
Private companies’ securities -
-
-
964 964 -
964
-
Deposits 1,235 -
-
-
1,235 -
1,235
-
Bonds -
-
425 -
425 -
425
-
Investments in financial assets with quotation -
11,017 -
-
11,017 -
11,017
Derivative
financial instruments:
-
Warrants -
-
26 -
26 -
26
-
Foreign-currency future contracts -
-
27 -
27 -
27
-
Swaps -
-
29 -
29 -
29
Restricted
assets (ii) 954 -
-
-
954 -
954
Financial
assets held for sale:
-
Clal -
8,562 -
-
8,562 -
8,562
Cash
and cash equivalents:
-
Cash at bank and on hand 8,529 -
-
-
8,529 -
8,529
-
Short term investments 14,510 1,815 -
-
16,325 -
16,325
Total
assets 43,959 21,394 507 1,046 66,906 3,819 70,725
Financial
liabilities at amortized cost (i) Financial
liabilities at fair value through profit or loss Subtotal
financial liabilities Non-financial
liabilities Total
Level
1 Level
2 Level
3
June
30, 2017
Liabilities
as per Statement of Financial Position
Trade
and other payables 16,166 -
-
-
16,166 7,713 23,879
Borrowings
(excluding finance leases) 129,411 -
-
-
129,411 -
129,411
Derivative
financial instruments:
-
Foreign-currency future contracts -
-
5 -
5 -
5
-
Forwards -
5 152 10 167 -
167
Total
liabilities 145,577 5 157 10 145,749 7,713 153,462
(i) The fair value of financial assets and liabilities
at their amortized cost does not differ significantly from their book value, except for borrowings (Note 19).
(ii) Corresponds to deposits in guarantee and escrows. Liabilities
carried at amortized cost also include liabilities under finance leases where the Group is the lessee and which therefore have
to be measured in accordance with IAS 17 “Leases”. The categories disclosed are determined by reference to IFRS 9.
Finance leases are excluded from the scope of IFRS 7 “Financial Instruments Disclosures”. Therefore, finance leases
have been shown separately. The
following are details of the book value of financial instruments recognized, which were offset in the statements of financial
position:
As
of June 30, 2018 As
of June 30, 2017
Gross
amounts recognized Gross
amounts offset Net
amount presented Gross
amounts recognized Gross
amounts offset Net
amount presented
Financial
assets
Trade
and other receivables (excluding the allowance for doubtful accounts and other receivables) 19,523 (875) 18,648 19,602 (871) 18,731
Financial
liabilities
Trade
and other payables 11,140 (875) 10,265 17,037 (871) 16,166 Income,
expense, gains and losses on financial instruments can be assigned to the following categories:
Financial
assets / liabilities at amortized cost Financial
assets / liabilities at fair value through profit or loss Total
June
30, 2018
Interest
income 740 -
740
Interest
expense (7,745) -
(7,745)
Foreign
exchange (losses) / gains, net (9,864) -
(9,864)
Dividend
income 40 42 82
Loss
on debt swap (2,228) -
(2,228)
Capitalized
finance costs 74 -
74
Fair
value gain on financial assets at fair value through profit or loss (i) -
426 426
(Loss)
/ Gain on derivative financial instruments, net 1 169 170
Other
finance costs (356) -
(356)
Net
(loss) / income (i) (19,338) 637 (18,701)
Financial
assets / liabilities at amortized cost Financial
assets / liabilities at fair value through profit or loss Total
June
30, 2017
Interest
income 704 -
704
Interest
expense (6,092) -
(6,092)
Foreign
exchange (losses) / gains, net (1,079) 4 (1,075)
Finance
cost charged 3
Dividend
income 33 35 68
Fair
value gain on financial assets at fair value through profit or loss -
2,928 2,928
(Loss)
/ Gain on derivative financial instruments, net (46) 158 112
Other
finance costs (743) -
(743)
Net
(loss) / income (i) (7,220) 3,125 (4,095)
Financial
assets / liabilities at amortized cost Financial
assets / liabilities at fair value through profit or loss Total
June
30, 2016
Interest
income 619 -
619
Interest
expense (2,307) (23) (2,330)
Foreign
exchange (losses) / gains, net (2,053) 6 (2,047)
Dividend
income -
72 72
Fair
value gain on financial assets at fair value through profit or loss -
(1,445) (1,445)
(Loss)
/ Gain on derivative financial instruments, net -
927 927
Other
finance costs (515) (106) (621)
Fair
value loss on associates (ii) -
79 79
Net
(loss) / income (i) (4,256) (490) (4,746)
(i) Included within
“Financial results, net“ in the Statements of Income.
(ii) Included in “Share
of profit / (loss) of associates and joint ventures” in the Statement of Income. Clal Clal
is a holding company that mainly operates in the insurance and pension markets and in segments of pension funds. The company holds
assets and other businesses (such as insurance agencies) and is one of the largest insurance groups in Israel. Clal mainly develops
its activities in three operating segments: long-term savings, general insurance and health insurance. Given
that IDBD failed to meet the requirements set forth to have control over an insurance company, on August 21, 2013, the Commissioner
required that IDBD granted an irrevocable power of attorney to Mr. Moshe Tery ("the Trustee") for the 51% of the shareholding
capital and vote interests in Clal, thus transferring control over that investee. From such date, IDBD recognized its equity interest
in Clal as a financial asset held for sale, at fair value through profit or loss. On
December 30, 2014, the Commissioner sent an additional letter setting a term by which IDBD’s control over and equity interests
in Clal were to be sold and giving directions as to the Trustee’s continuity in office, among other aspects. The
sale arrangement outlined in the letter involves IDBD’s and the Trustee’s interests in the sale process under different
options and timeframes. The current sale arrangement involved the sale of the interest in the stock exchange or by over-the-counter
trades, as per the following detail and by the following dates:
a. Sell at least 5%
of its equity interest in Clal, since May 7, 2016.
b. Sell at least an
additional 5% of its equity interest in Clal, during each of the subsequent four-month periods.
c. If IDBD sells more
than 5% of its equity interest in Clal in any given four-month period, the percentage in excess of the required 5% would be
offset against the percentage required in the following period. In
case IDBD does not fulfill its obligation in the manner described in the above paragraph the Trustee is entitled to act upon the
specified arrangement in lieu of IDBD, pursuant to all powers that have been vested under the representations of the trust letter.
The consideration for the sale would be transferred to IDBD, with the expenses incurred in the sale process to be solely borne
by IDBD. On
May 1, 2017 IDBD agreed to sell the 5% of Clal’s shares jointly with a swap transaction. Hence, the shares were sold on
May 4 without any type of encumbrances, at a price of NIS 59.86 each (i.e., for a total of roughly NIS 166, equivalent to nearly
Ps. 697 at the exchange rate prevailing on that date). Such request had the consent of the Trustee and a statement from the Commissioner
stating that such body does not object to the swap transaction. Concurrently
with the sale, IDBD entered into a swap transaction with a banking institution whereby the former will charge or pay for the difference
between the sale value of the shares above described and the value such shares will have at the time they are sold to the third-party
buyer upon the lapse of a 24-month period. IDBD cannot repurchase such shares, in addition, other sales transactions were made
under this modality on August 30, 2017, January 1, 2018 and May 3, 2018 (see Note 4.C.). IDBD continues to evaluate courses of
action with regard to the District Court’s pronouncement, including the possibility to file a motion for appeal. Based
on the terms and conditions of the swap contract, IDBD maintains the major risks and benefits of all of Clal shares; as a result,
as of June 30, 2018, all of Clal shares were reported as a financial asset held for sale and a liability associated to the swap
in the amount of Ps. 4,465. Valuation of mentioned shares as of June 30, 2018 amounts to Ps. 7,787, and a loss of Ps. 1,826 has
been recorded, reflecting the increase/decrease in the market price and the swap costs in financial results, net. During
the fiscal year ended June 30, 2018, shares of private companies were transferred from level 3 to level 1 when they began trading.
During the year ended June 30, 2017 and 2016, there were no transfers between levels of the fair value hierarchy. When there are
no quoted prices available in an active market, fair values (especially derivative instruments) are based on recognized valuation
methods. The Group uses a range of valuation models for the measurement of Level 2 and Level 3 instruments, details of which may
be obtained from the following table.
Description Pricing
model / method Parameters Fair
value hierarchy Range
Trade
and other receivables -. Cellcom Discounted
cash flows Discount
interest rate. Level
3 3.3
Interest
rate swaps Cash
flows - Theoretical price Interest
rate futures contracts and cash flows Level
2 -
Preferred
shares of Condor Binomial
tree – Theoretical price I Underlying
asset price (Market price); share price volatility (historical) and market interest rate (Libor rate curve). Level
3 Underlying
asset price 1.8 to 2.2 Share
price volatility 58% to 78% Market
interest-rate 1.7% to 2.1%
Promissory
note Discounted
cash flows - Theoretical price Market
interest-rate (Libor rate curve) Level
3 Market
interest-rate 1.8% to 2.2%
Warrants
of Condor Black-Scholes
– Theoretical price Underlying
asset price (Market price); share price volatility (historical) and market interest rate (Libor rate curve). Level
2 Underlying
asset price 1.8 to 1.7 Share
price volatility 58% to 78% Market
interest-rate 1.7% to 2.1%
TGLT
Non-convertible Notes Black-Scholes
– Theoretical price Underlying
asset price (Market price); share price volatility (historical) and market interest rate. Level
3 Underlying
asset price 8 to 12 Share
price volatility 50% to 70% Market
interest-rate 8% to 9%
Call
option of Arcos Discounted
cash flows Projected
revenues and discounting rate. Level
3 -
Investments
in financial assets - Other private companies’ securities (*) Cash
flow / NAV - Theoretical price Projected
revenue discounted at the discount rate The
value is calculated in accordance with shares in the equity funds on the basis of their Financial Statements, based on
fair value or investments assessments. Level
3 1
- 3.5
Investments
in financial assets - Others Discounted
cash flows - Theoretical price Projected
revenue discounted at the discount rate The
value is calculated in accordance with shares in the equity funds on the basis of their Financial Statements, based on
fair value or investment assessments. Level
3 1
- 3.5
Derivative
financial instruments - Forwards Theoretical
price Underlying
asset price and volatility Level
2 and 3 - (*)
An increase in the discount rate would decrease the value of investments in private companies, while an increase in projected
revenues would increase their value. As
of June 30, 2018, there have been no changes to the economic or business circumstances affecting the fair value of the financial
assets and liabilities of the group. The
following table presents the changes in Level 3 financial instruments as of June 30, 2018 and 2017:
Investments
in financial assets - Public companies’ Securities Derivative
financial instruments - Forwards Investments
in financial assets - Private companies’ Securities Investment
in financial assets - Others Loans
- non-recourse loan Total
Balances
at June 30, 2016 499 -
1,324 140 (10,999) (9,036)
Additions
and acquisitions 65 (8) 44 -
-
101
Cumulative
translation adjustment 21 (2) 169 6 242 436
Reclassification
to liabilities held for sale (Note 4) -
-
-
-
11,272 11,272
Write
off (702) 66 -
(146) -
(782)
Gain
/ (loss) for the year (i) 199 (66) (573) -
(515) (955)
Balances
at June 30, 2017 82 (10) 964 -
-
1,036
Additions
and acquisitions -
-
34 526 -
560
Transfer
to level 1 (ii) -
-
(100) -
-
(100)
Transfer
to current trade and other receivables -
-
-
-
-
-
Cumulative
translation adjustment -
(14) 489 78 -
553
Deconsolidation
(see Note 4.G.) -
-
(126) -
-
(126)
Write
off (67) -
-
-
-
(67)
Gain
/ (loss) for the year (i) 120 -
(93) 189 -
216
Balances
at June 30, 2018 135 (24) 1,168 793 -
2,072
(i) Included within
“Financial results, net” in the Statements of income.
(ii) The Group transferred
a financial asset measured at fair value from level 3 to level 1, because it began trading in the stock exchange.</t>
  </si>
  <si>
    <t>Trade and other receivables [abstract]</t>
  </si>
  <si>
    <t>14. Trade and other
receivables Group’s
trade and other receivables as of June 30, 2018 and 2017 were as follows:
Total
as of June 30, 2018 Total
as of June 30, 2017
Sale,
leases and services receivables 15,728 16,127
Less:
Allowance for doubtful accounts (805) (312)
Total
trade receivables 14,923 15,815
Prepaid
expenses 3,734 2,532
Borrowings,
deposits and other debit balances 2,289 2,378
Advances
to suppliers 733 825
Tax
credits 355 216
Others
1,055 472
Total
other receivables 8,166 6,423
Total
trade and other receivables 23,089 22,238
Non-current 8,142 4,974
Current 14,947 17,264
Total
23,089 22,238 Book
amounts of Group's trade and other receivables in foreign currencies are detailed in Note 30. The
fair value of current receivables approximates their respective carrying amounts because, due to their short-term nature, the
effect of discounting is not considered significant. The present value of receivables related to installment sales of communication
devices, made by Cellcom, was calculated using a discount rate of 3.3%. The amount of this Trade
accounts receivables are generally presented in the Statements of Financial Position net of allowances for doubtful accounts.
Impairment policies and procedures by type of receivables are discussed in detail in Note 2. Movements on the Group’s allowance
for doubtful accounts were as follows:
June
30, 2018 June
30, 2017
Beginning
of the year 312 173
Additions
(i) 315 234
Recoveries
(28) (11)
Cumulative
translation adjustment 622 182
Deconsolidation
(see Note 4.G.) (142) -
Used
during the year (274) (266)
End
of the year 805 312
(i) The creation and
release of the provision for impaired receivables have been included in “Selling expenses” in the Statements of
Income (Note 23). The
Group’s trade receivables comprise several classes. The maximum exposure to credit risk at the reporting date is the carrying
amount of each class of receivables (see Note 5). The Group also has receivables from related parties neither of them is due nor
impaired. Due
to the distinct characteristics of each type of receivables, an aging analysis of past due unimpaired and impaired receivables
is shown by type and class, as of June 30, 2018 and 2017 (a column of non-past due receivables is also included so that the totals
can be reconciled with the amounts appearing on the Statement of Financial Position):
Past
due
Up
to 3 months From
3 to 6 months Over
6 months Non-past
due Impaired
Total %
of representation Additions
/ (reversals) for doubtful accounts
Leases
and services 280 42 92 1,094 200 1,708 10.86% (79)
Hotel
services 782 -
237 68 502 1,589 10.10% -
Consumer
financing -
-
-
-
16 16 0.10% -
Sale
of properties and developments 10 1 25 7 -
43 0.27% -
Sale
of communication equipment -
-
-
5,184 -
5,184 32.96% -
Telecommunication
services -
-
-
7,101 87 7,188 45.70% (190)
Total
as of June 30, 2018 1,072 43 354 13,454 805 15,728 100% (269)
Leases
and services 104 26 66 946 145 1,287 7.98% (40)
Hotel
services 1 -
-
61 1 63 0.39% -
Consumer
financing -
-
-
-
16 16 0.10% -
Sale
of properties and developments 17 2 2 8 32 61 0.38% -
Sale
of communication equipment -
-
2,156 2,719 -
4,875 30.23% (168)
Telecommunication
services 482 -
110 2,805 86 3,483 21.60% -
Sale
of products (supermarkets) 38 -
-
6,228 76 6,342 39.33% -
Total
as of June 30, 2017 642 28 2,334 12,767 356 16,127 100% (208)</t>
  </si>
  <si>
    <t>Cash flow information</t>
  </si>
  <si>
    <t>Cash Flow Information</t>
  </si>
  <si>
    <t>15. Cash flow information Following
is a detailed description of cash flows generated by the Group’s operations for the years ended June 30, 2018, 2017 and
2016:
Nota June
30, 2018 June
30, 2017 June
30, 2016
Profit
for the year 21,295 5,220 10,078
Profit
for the year from discontinued operations (12,479) (4,093) (817)
Adjustments
for
Income
tax 18 (124) 2,766 6,325
Amortization
and depreciation 20 3,737 3,377 1,531
Loss
from disposal of property, plant and equipment (4) 35 (2)
Net
gain from fair value adjustment of investment properties (22,605) (4,352) (17,549)
Share-based
payments 23 72 41
(Recovery)
Charge for impairment of property, plant and equipment -
(12) 26
Expenses
from sale of investment properties -
-
32
Derecognition
of intangible assets by TGLT agreement -
28 -
Result
from business combinations -
(8) -
Disposal
of disused investment properties -
-
24
Gain
from disposal of associates (311) -
(4)
Financial
results, net 19,334 4,052 5,036
Reversal
of cumulative translation adjustment -
(41) (100)
Provisions
and allowances 372 113 191
Share
of loss / (profit) of associates and joint ventures 7 721 (106) (508)
Changes
in operating assets and liabilities:
(Increase)
/ decrease in inventories (21) 51 16
Decrease
in trading properties 499 510 189
Increase
in trade and other receivables (19) (986) (547)
Increase
in trade and other payables 907 147 160
Increase
in salaries and social security liabilities 53 48 20
Decrease
in provisions (202) (85) (127)
Net
cash generated by continuing operating activities before income tax paid 11,176 6,736 4,015
Net
cash generated by discontinued operating activities before income tax paid 4,144 3,280 892
Net
cash generated by operating activities before income tax paid 15,320 10,016 4,907 The
following table shows balances incorporated as result of business combination / deconsolidation or reclassification of assets
and liabilities to held for sale of subsidiaries:
June
30, 2018 June
30, 2017 June
30, 2016
Investment
properties (4,382) -
29,586
Property,
plant and equipment (28,801) 1,712 15,104
Trading
properties -
-
2,656
Intangible
assets (6,188) 19 6,603
Investments
in associates and joint ventures (365) (74) 9,268
Deferred
income tax -
53 (4,681)
Trade
and other receivables (11,905) 591 9,713
Investment
in financial assets (2,846) -
5,824
Derivative
financial instruments (23) -
(54)
Inventories (5,896) -
1,919
Restricted
assets (91) -
-
Group
of assets held for sale -
-
91
Financial
assets held for sale -
-
5,129
Trade
and other payables 22,933 (917) (19,749)
Salaries
and social security liabilities 2,389 (148) -
Borrowings
21,050 (660) (60,306)
Provisions 432 2 (969)
Income
tax and MPIT liabilities 7 1 (267)
Deferred
income tax liabilities 2,796 -
-
Employee
benefits 1,254 (47) (405)
Net
amount of non-cash assets incorporated / held for sale (9,636) 532 (538)
Cash
and cash equivalents (5,554) 150 -
Non-controlling
interest 7,329 40 (8,630)
Goodwill 74 (26) 1,391
Net
amount of assets incorporated / held for sale (7,787) 696 (7,777)
Interest
held before acquisition -
67 -
Seller
financing (38) -
-
Cash
and cash equivalents incorporated / held for sale -
(150) 9,193
Net
(outflow) inflow of cash and cash equivalents / assets and liabilities held for sale (7,825) 613 1,416 The
following table shows a detail of significant non-cash transactions occurred in the years ended June 30, 2018, 2017 and 2016:
June
30, 2018 June
30, 2017 June
30, 2016
Decrease
in investments in associates and joint ventures through a decrease in borrowings 199 9 9
Dividends
distribution to non-controlling shareholders not yet paid (1,529) 64 64
Increase
in investments in associates and joint ventures through a decrease in trade and other receivables -
49 -
Increase
in intangible assets through an increase in trade and other payables -
111 -
Increase
in investments in associates and joint ventures through a decrease in investments in financial assets 4 702 -
Increase
in derivative financial instruments through a decrease in investments in financial assets -
24 -
Payment
of dividends through an increase in trade and other payables 8 -
-
Changes
in non-controlling interest through a decrease in trade and other receivables 1,380 -
-
Increase
in property, plant and equipment through an increase of trade and other payables 793 -
-
Increase
in property, plant and equipment through an increase of borrowings 9 -
116
Increase
in investment properties through an increase in trade and other payables 133 -
-
Increase
in investment properties through a decrease in trade and other receivables 58 -
-
Increase
in trade and other receivables through an increase in borrowings 109 -
-
Increase
in trading properties through an increase in borrowings 2 -
-
Increase
in investment properties through an increase in borrowings 27 -
-
Decrease
in investment in associates and joint ventures through dividends receivables not yet paid 4 -
-
Decrease
in investment in associates and joint ventures through an increase in assets held for sale 44 -
-
Increase
in financial operations through a decrease in investments in associates and joint ventures 65 -
-
Decrease
in investment in associates and joint ventures through an increase in trade and other receivables 7 -
-
Increase
in investment properties through a decrease in property, plant and equipment -
-
57
Increase
in investment properties through an increase in trading properties -
-
302
Increase
in investments in financial assets through a decrease in trade and other receivables -
-
71
Increase
in investments in financial assets through an increase in trade and other payables -
-
180
Increase
in non-controlling interest through a decrease in derivative financial instruments -
-
128
Increase
in trading properties through a decrease in investment properties 10 -
317
Increase
in trading properties through an increase in trade and other payables 62 -
-
Increase
in trading properties through a decrease in trade and other receivables 31 -
-
Increase
in investment properties through a decrease in trading properties 353 -
-</t>
  </si>
  <si>
    <t>Shareholders' Equity</t>
  </si>
  <si>
    <t>Shareholders Equity</t>
  </si>
  <si>
    <t>16. Shareholders Equity Share
capital and share premium The
share capital of the Group is represented by common shares with a nominal value of Ps. 1 per share and one vote each. No other
activity has been recorded for the fiscal years ended June 30, 2018, 2017 and 2016 in the capital accounts, other than those related
to the acquisition of treasury shares. Inflation
adjustment of share capital The
Group’s Financial Statements were previously prepared on the basis of general price-level accounting which reflected changes
in the purchase price of the Argentine Peso in the historical Financial Statements through February 28, 2003. The inflation adjustment
related to share capital was appropriated to an inflation adjustment reserve that formed part of shareholders' equity. The balance
of this reserve could be applied only towards the issuance of common stock to shareholders of the Company. CNV General Ruling
592/11 requires that at the transition date to IFRS certain equity accounts, such as the inflation adjustment reserve, are not
adjusted and are considered an integral part of share capital. Legal
reserve According
to Law N° 19,550, 5% of the profit of the year is destined to the constitution of a legal reserve until it reaches the legal
capped amount (20% of total capital). This legal reserve is not available for dividend distribution and can only be released to
absorb losses. The Group did not reach the legal limit of this reserve. Special
reserve The
CNV, through General Ruling N° 562/9 and 576/10, has provided for the application of Technical Resolutions N° 26 and
29 of the FACPCE, which adopt the IFRS, as issued by the IASB, for companies subject to the public offering regime ruled by Law
17,811, due to the listing of their shares or corporate notes, and for entities that have applied for authorization to be listed
under the mentioned regime. The Group has applied IFRS, as issued by the IASB, for the first time in the year beginning July 1 st st account.
During fiscal year ended June 30, 2017, the Company’s Board of Directors decided to change the accounting policy of investment
property from the cost method to the fair value method, as allowed by IAS 40. For this reason, as of the transition date, figures
have been modified and, hence, the special reserve as set forth by General Ruling CNV N° 609/12 has been increased to Ps.
2,751, which may only be reversed to be capitalized or to absorb potential negative balances under retained earnings. Additional
paid-in capital from treasury shares Upon
sale of treasury shares, the difference between the net realizable value of the treasury shares sold and the acquisition cost
will be recognized, whether it is a gain or a loss, under the non-capitalized contribution account and will be known as “Treasury
shares trading premium”. Dividends
The
Shareholders Meeting held as of October 31, 2017 approved the dividends distribution of Ps. 1,400 (Ps. 2.41 per share), which
were paid as of November 7, 2017. During the year ended June 30, 2017, there were no distributions of dividends.</t>
  </si>
  <si>
    <t>Trade and other payables [abstract]</t>
  </si>
  <si>
    <t>17. Trade and other
payables Group’s
trade and other payables as of June 30, 2018 and 2017 were as follows:
Total
as of June 30, 2018 Total
as of June 30, 2017
Trade
payables 9,688 14,793
Sales,
rental and services payments received in advance 3,572 4,339
Construction
obligations 1,475 1,226
Accrued
invoices 948 633
Deferred
income 37 73
Total
trade payables 15,720 21,064
Dividends
payable to non-controlling shareholders 123 251
Tax
payables 325 510
Construction
obligations 521 343
Other
payables 1,412 1,711
Total
other payables 2,381 2,815
Total
trade and other payables 18,101 23,879
Non-current 3,484 3,040
Current 14,617 20,839
Total 18,101 23,879 The
fair value of payables approximates their respective carrying amounts because, due to their short-term nature, the effect of discounting
is not considered significant. Fair values are based on discounted cash flows (Level 3).</t>
  </si>
  <si>
    <t>Provisions [abstract]</t>
  </si>
  <si>
    <t>18. Provisions The
Group is subject to claims, lawsuits and other legal proceedings in the ordinary course of business, including claims from clients
where a third party seeks reimbursement or damages. The Group’s responsibility under such claims, lawsuits and legal proceedings
cannot be estimated with certainty. From time to time, the status of each major issue is evaluated and its potential financial
exposure is assessed. If the potential loss involved in the claim or proceeding is deemed probable and the amount may be reasonably
estimated, a liability is recorded. The Group estimates the amount of such liability based on the available information and in
accordance with the provisions of the IFRS. If additional information becomes available, the Group will make an evaluation of
claims, lawsuits and other outstanding proceeding, and will revise its estimates. The
following table shows the movements in the Group's provisions categorized by type:
Legal
claims (i) Investments
in associates and joint ventures (ii) Site
dismantling and remediation (iii) Onerous
contracts (iv) Other
provisions (v) Total
As
of June 30, 2016 689 45 114 296 427 1,571
Additions
246 105 -
20 131 502
Incorporated
by business combination 2 -
-
-
-
2
Recovery
(104) (80) -
(135) -
(319)
Used
during the year (151) -
-
-
(68) (219)
Currency
translation adjustment 139 2 26 39 90 296
As
of June 30, 2017 821 72 140 220 580 1,833
Additions
299 2,380 10 5 -
2,694
Incorporated
by business combination 10 -
-
-
-
10
Recovery
(88) -
(48) (123) 48 (211)
Used
during the year (202) -
-
-
-
(202)
Deconsolidation
(see Note 4.G.) (273) -
-
(174) -
(447)
Currency
translation adjustment 461 -
61 73 330 925
As
of June 30, 2018 1,028 2,452 163 1 958 4,602
June
30, 2018 June
30, 2017
Non-current 3,549 943
Current 1,053 890
Total
4,602 1,833 (i)
Additions and recoveries are included in "Other operating results, net". (ii)
Corresponds to the equity interest in New Lipstick with negative equity. Additions and recoveries are included in "Share of profit
/ (loss) of associates and joint ventures". (iii)
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 (iv)
Provisions for other contractual obligations include a series of obligations resulting from a contractual liability or law, regarding
which there is a high degree of uncertainty as to the terms and the necessary amounts to discharge such liability. (v)
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at currently amounts to NIS 106 (equivalent to Ps. 836 of these Consolidated
Financial Statements). The parties have appointed an arbitrator that should render a decision on the dispute. The remaining corresponds
to provisions related to investment properties. Dolphin In
September 2016, a former non-controlling shareholder of IDBD (the "Petitioner") filed a petition with the district court of Be'er
Sheva against Dolphin Netherlands, IFISA and Mr. Eduardo Elsztain (jointly referred to as "Dolphin"), to initiate a claim under
a collective action (the “Petition”). The Petitioner argues that in executing the modified tender offer of IDBH (a
former controlling company of IDBD), as explained in Note 4.H.a), the non-controlling shareholders of IDBD, which voted against
the modification of the tender offer, were forced to sell their shares at a value that differed from the value initially agreed
upon and that, therefore, Dolphin should compensate them for an estimated amount of NIS 158 (equivalent to Ps. 754 as of the date
of these Consolidated Financial Statements). In July 2017, Dolphin filed a motion to dismiss the Petition. Our legal advisors
consider that the collective petition will probably be dismissed by the Court. If not dismissed, Dolphin will have to file an
answer to the Petition within the 60 days following the Court’s decision regarding the motion to dismiss. IRSA On
February 23, 2016, a class action was filed against IRSA, Cresud and some first-line managers and directors at the District Court
of the USA for the Central District of California. The complaint, on behalf of people holding American Depositary Receipts of
the Company between November 3, 2014 and December 30, 2015, claims presumed violations to the US federal securities laws. In addition,
it argues that defendants have made material misrepresentations and made some omissions related to the Company’s investment
in IDBD. Such
complaint was voluntarily waived on May 4, 2016 by the plaintiff and filed again on May 9, 2016 with the US District Court for
the Eastern District of Pennsylvania. Furthermore,
the Companies and some of its first-line managers and directors are defendants in a class action filed on April 29, 2016 with
the US District Court for the Eastern District of Pennsylvania. The complaint, on behalf of people holding American Depositary
Receipts of the Companies between May 13, 2015 and December 30, 2015, presumes violations to the US federal securities laws. In
addition, it argues that defendants have made material misrepresentations and made some omissions related to the investment of
the Company's subsidiary, IRSA, in IDBD. Subsequently,
the Companies requested the transfer of the claim to the district of New York, which was accepted. On
December 8, 2016, the Court appointed the representatives of each presumed class as primary plaintiffs and the lead legal advisor
for each of the classes. On February 13, 2017, the plaintiffs of both classes filed a document containing certain amendments.
The companies filed a petition requesting that the class action brought by shareholders should be dismissed. On April 12, 2017,
the Court suspended the class action filed by shareholders until the Court decides on the petition of dismissal of such class
action. Filing information on the motion to dismiss the collective remedy filed by shareholders of IRSA was completed on July
7, 2017. The Court has yet to render a decision on the motion to dismiss. The
companies hold that such allegations are meritless and will continue making a strong defense in both actions. Claims
against Cellcom and its subsidiaries In
the ordinary course of business, Cellcom receives various consumer complaints, mainly through collective actions. They allege
excess collections, breach of agreements with customers and failure to comply with established norms or licenses, which could
cause harm to consumers. In
addition, the company receives other claims from employees, subcontractors, suppliers and authorities, generally in relation to
non-compliance with the provisions of the law with respect to payments upon termination of employment relationships, breach of
contracts, violation of copyright and patents or disputes for payments demanded by the authorities. Claims
against PBC On
July 4, 2017, PBC was served notice from the tax authority of Israel of income tax official assessments based on a “better
assessment” of taxes for the years 2012-2015, and concluded that PBC is required to pay approximately In
the opinion of legal advisors to PBC, the company has sound arguments against the Revenue Administration’s position and
will file its objection to it. As of the date of these Consolidated Financial Statements, there is no provision in relation to
this claim.</t>
  </si>
  <si>
    <t>Borrowings [abstract]</t>
  </si>
  <si>
    <t>19. Borrowings The
breakdown and the fair value of the Group borrowings as of June 30, 2018 and 2017 was as follows:
Total
as of June 30, 2018 Total
as of June 30, 2017 Fair
value as of June 30, 2018 Fair
value as of June 30, 2017
NCN
171,142 108,417 183,338 110,164
Bank
loans 31,244 12,012 31,837 12,048
Non-recourse
loans -
7,025 -
6,930
Bank
overdrafts 671 91 671 91
Other
borrowings (i) 3,576 1,870 4,761 1,828
Total
borrowings 206,633 129,415 220,607 131,061
Non-current 181,046 109,489
Current 25,587 19,926
Total
(ii) 206,633 129,415 (i)
Includes financial leases for Ps. 16 and Ps. 4 as of June 30, 2018 and 2017. (ii)
Includes Ps. 180,814 and Ps. 119,103 as of June 30, 2018 and 2017, respectively, corresponding to the Operations Center in Israel. As
of June 30, 2018 and 2017, total borrowings include collateralized liabilities (seller financing, leases and bank loans) of Ps.
32,292 and Ps. 11,206, respectively. These borrowings are mainly collateralized by investment properties and property, plant and
equipment of the Group (Notes 9 and 10). Borrowings also include liabilities under finance leases where the Group is the lessee
and which therefore have to be measured in accordance with IAS 17 “Leases”. Information regarding liabilities under
finance leases is disclosed in Note 21. The
terms of the loans include standard covenants for this type of financial operations. As of the date of these financial statements,
the Group has complied with the covenants contemplated in its respective loan agreements. The
maturity of the Group's borrowings (excluding obligations under finance leases) is as follows:
June
30, 2018 June
30, 2017
Share
capital
Less
than 1 year 23,865 18,672
Between
1 and 2 years 25,722 14,352
Between
2 and 3 years 22,728 14,998
Between
3 and 4 years 18,887 11,918
Between
4 and 5 years 47,546 10,737
Later
than 5 years 66,054 57,438
204,802 128,115
Interest
Less
than 1 year 1,714 1,253
Between
1 and 2 years 30 4
Between
2 and 3 years 33 7
Between
3 and 4 years 5 19
Between
4 and 5 years -
5
Later
than 5 years 33 8
1,815 1,296
Leases 16 4
206,633 129,415 The
following tables shows a breakdown of Group’s borrowing by type of fixed-rate and floating-rate, per currency denomination
and per functional currency of the subsidiary that holds the loans for the fiscal years ended June 30, 2018 and 2017.
June
30, 2018
Rate
per currency Argentine
Peso Uruguayan
Peso New
Israel Shekel Total
Fixed
rate:
Argentine
Peso 1,049 -
-
1,049
New
Israel Shekel -
-
80,685 80,685
US
Dollar 23,228 372 12,273 35,873
Subtotal
fixed-rate borrowings 24,277 372 92,958 117,607
Floating
rate:
Argentine
Peso 1,154 -
-
1,154
New
Israel Shekel -
-
86,214 86,214
US
Dollar -
-
1,642 1,642
Subtotal
floating-rate borrowings 1,154 -
87,856 89,010
Total
borrowings as per analysis 25,431 372 180,814 206,617
Finance
leases obligations 16 -
-
16
Total
borrowings as per Statement of Financial Position 25,447 372 180,814 206,633
June
30, 2017
Rate
per currency Argentine
Peso Uruguayan
Peso New
Israel Shekel Total
Fixed
rate:
Argentine
Peso 79 -
-
79
New
Israel Shekel -
-
35,867 35,867
US
Dollar 11,222 135 7,741 19,098
Subtotal
fixed-rate borrowings 11,301 135 43,608 55,044
Floating
rate:
Argentine
Peso 540 -
-
540
New
Israel Shekel -
-
72,805 72,805
US
Dollar -
-
1,022 1,022
Subtotal
floating-rate borrowings 540 -
73,827 74,367
Total
borrowings as per analysis 11,841 135 117,435 129,411
Finance
leases obligations 4 -
-
4
Total
borrowings as per Statement of Financial Position 11,845 135 117,435 129,415 The
following describes the debt issuances made by the Group for the years ended June 30, 2018, and 2017:
Entity Class Issuance
/ expansion date Amount
in original currency Maturity
date Interest Principal
payment Interest
payment
rate
IRSA Class
VII sep-16 384.2 9/9/2019 Badlar
+ 2.99% n.a At
expiration quarterly
IRSA Class
VIII sep-16 US$
184.5 9/9/2019 7%
n.a. At
expiration quarterly
IRSA
CP Class
IV sep-17 US$
140 9/14/2020 5%
n.a. At
expiration quarterly
IDBD SERIES
N aug-16 NIS
325 12/29/2022 5.3%
e.a At
expiration quarterly (1)
IDBD SERIES
M feb-17 NIS
1,060 11/28/2019 5.40%
n.a. At
expiration quarterly
IDBD SERIES
N jul-17 NIS
642.1 12/30/2022 5.3%
e.a At
expiration quarterly (1)
IDBD SERIES
N nov-17 NIS
357 12/30/2022 5.3%
e.a At
expiration quarterly (2)
DIC SERIES
F aug-16 NIS
360 12/31/2025 4.95%
e.a. Annual
payments since 2017 annual
DIC SERIES
F apr-17 NIS
444 12/31/2025 4.95%
e.a. Annual
payments since 2017 annual
DIC SERIES
J dec-17 NIS
762 12/30/2026 4.8%
e.a. Annual
payments since 2021 biannual (2)
PBC SERIES
I oct-16 NIS
102 6/29/2029 3.95%
e.a. At
expiration quarterly
PBC SERIES
I apr-17 NIS
431 6/29/2029 3.95%
e.a. At
expiration quarterly
PBC SERIES
I oct-17 NIS
497 6/29/2029 3.95%
e.a. At
expiration quarterly
PBC SERIES
I dec-17 NIS
496 6/29/2029 3.95%
e.a. At
expiration quarterly (2)
Gav
- Yam SERIES
F apr-17 NIS
303 3/31/2026 4.75%
e.a. Annual
payments since 2021 biannual
Gav
- Yam SERIES
H sep-17 NIS
424 6/30/2034 2.55%
e.a. Annual
payments since 2019 biannual
Cellcom SERIES
L jan-18 NIS
401 1/5/2028 2.5%
e.a. Annual
payments since 2023 annual
Shufersal SERIES
E jan-18 NIS
544 10/8/2028 4.3%
e.a. Annual
payments since 2018 annual
Shufersal SERIES
E jan-18 NIS
544 10/8/2028 4.3%
e.a. Annual
payments since 2018 annual (2)
(1) IDBD has the right
to make an early repayment, totally or partially. As a guarantee for the full compliance of all the commitments IDBD has pledged
approximately 60.4 million shares of DIC under a single fixed charge of first line and in guarantee of by means of the lien,
in an unlimited amount, in favor of the trustee for the holders of the debentures.
(2) Corresponds a to
an expansion of the series. DIC:
On September 28, 2017 DIC offered the holders of Series F NCN to swap their notes for Series J NCN. Series J NCN terms and conditions
differ substantially from those of Series F. Therefore, DIC recorded the payment of Series F NCN and recognized a new financial
commitment at fair value for Series J NCN. As a result of the swap, DIC recorded a loss resulting from the difference between
the Series F NCN cancellation value and the new debt value in the amount of approximately NIS 461 (equal to approximately Ps.
2,228 as of that date), which was accounted for under “Finance costs” (Note 23). IDBD:
On November 28, 2017, IDBD made an early redemption of the Series L NCN for an amount of NIS 424 (equivalent to approximately
Ps. 2,120 as of the transaction date). The
following table shows a detail of evolution of borrowing during the years ended June 30, 2018 and 2017:
June
30, 2018 June
30, 2017
Balance
at the beginning of the year 129,415 112,936
Borrowings 17,853 26,596
Payment
of borrowings (17,969) (17,780)
Obtention
/ (payment) of short term loans, net 345 (862)
Interests
paid (6,999) (5,326)
Deconsolidation
(see Note 4.G.) (21,310) -
Accrued
interests 8,288 6,192
Changes
in fair value of third-party loans 114 -
Loans
received from associates and joint ventures, net 4 -
Cumulative
translation adjustment and exchange differences, net 96,892 7,659
Balance
at the end of the year 206,633 129,415</t>
  </si>
  <si>
    <t>Income Tax</t>
  </si>
  <si>
    <t>20. Income tax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Argentine
tax reform On
December 27, 2017, the Argentine Congress approved the Tax Reform, through Law No. 27,430, which was enacted on December 29, 2017,
and has introduced many changes to the income tax treatment applicable to financial income. The key components of the Tax Reform
are as follows: Dividends:
Income
tax: Presumptions
of dividends: Revaluation
of assets: In
addition, the argentine tax reform contemplates other amendments regarding the following matters: social security contributions,
tax administrative procedures law, criminal tax law, tax on liquid fuels, and excise taxes, among others. As of the date of presentation
of these Financial Statements, some aspects are pending regulation by the National Executive Power. US
tax reform In
December 2017, a bill was passed to reform the Federal Taxation Law in the United States. The reform included a reduction of the
corporate tax rate from 35% to 21%, for the tax years 2018 and thereafter. The reform has impact in certain subsidiaries of the
Group in the United States. Israel
tax reform In
December 2016 the Israeli Government modified the income tax rate, generating a reduction from 25% to 24% for the 2017 calendar
year and 23% for the 2018 calendar year onwards. The
details of the provision for the Group’s income tax, is as follows:
June
30, 2018 June
30, 2017 June
30, 2016
Current
income tax (425) (745) (567)
Deferred
income tax 549 (2,021) (5,784)
MPIT -
-
26
Income
tax from continuing operations 124 (2,766) (6,325) The
statutory taxes rates in the countries where the Group operates for all of the years presented are:
Tax
jurisdiction Income
tax rate
Argentina
25%
- 35%
Uruguay
0%
- 25%
U.S.A.
0%
- 45%
Bermudas
0%
Israel
23%
- 24% Below
is a reconciliation between income tax expense and the tax calculated applying the current tax rate, applicable in the respective
countries, to profit before taxes for years ended June 30, 2018, 2017 and 2016:
June
30, 2018 June
30, 2017 June
30, 2016
Loss
from continuing operations at tax rate applicable in the respective countries (3,571) (1,963) (5,622)
Permanent
differences:
Share
of profit of associates and joint ventures (71) 130 (226)
Unrecognized
tax loss carryforwards (i) (1,557) (1,209) (169)
Changes
in fair value of financial instruments (ii) (346) 434 -
Change
of tax rate (ii) 5,676 396 (450)
Non-taxable
profit / (loss), non-deductible expenses and others (7) (554) 116
Income
tax from continuing operations 124 (2,766) (6,351)
MPIT -
-
26 (i)
Corresponds mainly to holding companies in the Operations Center in Israel (ii)
As of June 30, 2018 corresponds to the effect of applying the changes in the tax rates applicable in accordance with the tax reform
explained above, being Ps. 405 the effect of the rate change in US and Ps. 5,271 the effect of the rate change in Argentina. As
of June 30, 2017 and 2016 the rate change was in Israel. Deferred
tax assets and liabilities of the Group as of June 30, 2018 and 2017 will be recovered as follows:
June
30, 2018 June
30, 2017
Deferred
income tax asset to be recovered after more than 12 months 5,865 5,577
Deferred
income tax asset to be recovered within 12 months 1,093 159
Deferred
income tax assets 6,958 5,736
June
30, 2018 June
30, 2017
Deferred
income tax liability to be recovered after more than 12 months (32,597) (19,027)
Deferred
income tax liability to be recovered within 12 months (178) (9,448)
Deferred
income tax liability (32,775) (28,475)
Deferred
income tax assets (liabilities), net (25,817) (22,739) The
movement in the deferred income tax assets and liabilities during the years ended June 30, 2018 and 2017, without taking into
consideration the offsetting of balances within the same tax jurisdiction, is as follows:
06.30.17 Business
combination and Assets held for sale (i) Cumulative
translation adjustment Charged
/ (Credited) to the statements of income Deconsolidation 06.30.18
Assets
Trade
and other payables 2,021 -
526 (591) -
1,956
Tax
loss carry-forwards 2,955 1 746 703 -
4,405
Others
760 -
523 (268) (418) 597
Subtotal
assets 5,736 1 1,795 (156) (418) 6,958
Liabilities -
-
-
-
-
-
Investment
properties and Property, plant and equipment (24,176) (14) (6,640) (300) 2,445 (28,685)
Trading
properties (99) -
(73) 20 -
(152)
Trade
and other receivables (305) -
-
(81) -
(386)
Investments
(9) -
1 (16) -
(24)
Intangible
assets (2,682) -
126 433 781 (1,342)
Others
(1,204) -
(1,341) 359 -
(2,186)
Subtotal
liabilities (28,475) (14) (7,927) 415 3,226 (32,775)
Assets
(Liabilities), net (22,739) (13) (6,132) 259 2,808 (25,817)
06.30.16 Business
combination and Assets held for sale (i) Cumulative
translation adjustment Charged
/ (Credited) to the statements of income Reclassification
opening balances Use
of tax loss carry-forwards 06.30.17
Assets
Trade
and other payables 1,774 -
281 (34) -
-
2,021
Tax
loss carry-forwards 3,251 -
488 (613) -
(171) 2,955
Others
724 (47) 136 (53) -
-
760
Subtotal
assets 5,749 (47) 905 (700) -
(171) 5,736
Liabilities -
-
-
-
-
-
-
Investment
properties and Property, plant and equipment (20,772) -
(1,888) (1,575) 59 -
(24,176)
Trading
properties (120) -
(24) 45 -
-
(99)
Trade
and other receivables (142) (7) -
(156) -
-
(305)
Investments
(10) -
1 -
-
-
(9)
Intangible
assets (2,860) -
(312) 490 -
-
(2,682)
Others
(944) 36 (122) (174) -
-
(1,204)
Subtotal
liabilities (24,848) 29 (2,345) (1,370) 59 -
(28,475)
Assets
(Liabilities), net (19,099) (18) (1,440) (2,070) 59 (171) (22,739) (i)
Includes Ps. 6 for business combination (Note 4) and Ps. 12 for reclassification to assets held for sale (Note 31).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forward is generated. Tax loss carry forwards in Argentina
and Uruguay generally expire within 5 years, while in Israel do not expire. As
of June 30, 2018, the Group's recognized tax loss carry forward prescribed as follows:
Date Total
2019 49
2020 35
2021 33
2022 9
2023 2,875
Do
not expire 1,404
Total 4,405 In
order to fully realize the deferred tax asset, the respective companies of the Group will need to generate future taxable income.
To this aim, a projection was made for future years when deferred assets will be deductible. Such projection is based on aspects
such as the expected performance of the main macroeconomic variables affecting the business, production issues, pricing, yields
and costs that make up the operational flows derived from the regular exploitation of fields and other assets of the group, the
flows derived from the performance of financial assets and liabilities and the income generated by the Group’s strategy
of crop rotation. Such strategy implies the purchase and/or development of fields in marginal areas or areas with a high upside
potential and periodical sale of such properties that are deemed to have reached their maximum appreciation potential. Based
on the estimated and aggregate effect of all these aspects on the companies’ performance, Management estimates that as at
June 30, 2018, it is probable that the Company will realize all of the deferred tax assets. The
Group did not recognize deferred income tax assets (tax loss carry forwards) of Ps. 132,442 and Ps. 131,748 as of June 30, 2018
and 2017, respectively. Although management estimates that the business will generate sufficient income, pursuant to IAS 12, management
has determined that, as a result of the recent loss history and the lack of verifiable and objective evidence due to the subsidiary’s
results of operations history, there is sufficient uncertainty as to the generation of sufficient income to be able to offset
losses within a reasonable timeframe, therefore, no deferred tax asset is recognized in relation to these losses. The
Group did not recognize deferred income tax liabilities of Ps. 1,722 and Ps. 1,792 as of June 30, 2018 and 2017, respectively,
related to their investments in foreign subsidiaries, associates and joint ventures. In addition, the withholdings and/or similar
taxes paid at source may be creditable against the Group’s potential final tax liability. On
June 30, 2018 and 2017, the Group recognized a deferred liability in the amount of Ps. 623 and Ps. 857, respectively, related
to the potential future sale of one of its subsidiaries shares. IDBD
and DIC assess whether it is necessary to recognize deferred tax liabilities for the temporary differences arising in relation
to its investments in subsidiaries; in this respect, IDBD, DIC and PBC estimate that if each of them is required to dispose of
its respective holdings in subsidiaries, they would not be liable to income tax on the sale and, for such reason, they did not
recognize the deferred tax liabilities related to this difference in these Consolidated Financial Statements. The
Group has assessed that the sale of Ispro is probable in the near future, so that the corresponding deferred liability has been
recognized in these Consolidated Financial statements. This investment does not comply with the requirements of IFRS 5 for classification
as held for sale.</t>
  </si>
  <si>
    <t>Leases</t>
  </si>
  <si>
    <t>21. Leases The
Group as lessee Operating
leases: In
the ordinary course of business, the Group leases property or spaces for administrative or commercial use both in Argentina and
Israel under operating lease arrangements. The agreements entered into include several clauses, including but not limited, to
fixed, variable or adjustable payments. Some leases were agreed upon with related parties (Note 29). The
future minimum payments that the Group must pay under operating leases are as follows:
June
30, 2018 June
30, 2017 June
30, 2016
No
later than one year 2,173 2,901 3,860
Later
than one year and not later than five years 4,477 7,949 6,705
Later
than five years 655 1,869 2,127
7,305 12,719 12,692 Finance
leases: The
Group is party to several financial lease agreements, mainly of equipment for administrative use in the ordinary course of business.
The amounts involved are not material to any of the fiscal years under review. The
Group as lessor Operating
leases: In
the Shopping Malls segment and Offices segment of the Operations Center in Argentina and in the Real Estate segment of the Operations
Center in Israel, the Group enters into operating lease agreements typical in the business. Given the diversity of properties
and lessees, and the various economic and regulatory jurisdictions where the Group operates, the agreements may adopt different
forms, such as fixed, variable, adjustable leases, etc. For example, in the Operations Center in Argentina, operating lease agreements
with lessees of Shopping Malls generally include escalation clauses and contingent payments. In Israel, agreements tend to be
agreed upon for fixed amounts, although in some cases they may include adjustment clauses. Income from leases are recorded in
the Statement of Income under rental and service income in all of the filed periods. Rental
properties are considered to be investment property. Book value is included in Note 9. The future minimum proceeds under non-cancellable
operating leases from Group’s shopping malls, offices and other buildings are as follows:
June
30, 2018 June
30, 2017 June
30, 2016
No
later than one year 4,813 4,437 3,137
Later
than one year and not later than five years 22,371 12,451 13,361
Later
than five years 8,290 4,632 4,247
35,474 21,520 20,745 Finance
leases: The
Group does not act as a lessor in connection with finance leases.</t>
  </si>
  <si>
    <t>Revenue [abstract]</t>
  </si>
  <si>
    <t>22. Revenues
June
30, 2018 June
30, 2017 June
30, 2016
Income
from communication services 14,392 11,958 4,956
Rental
and services income 10,671 8,537 5,197
Sale
of communication equipment 4,955 4,006 1,844
Sale
of trading properties and developments 1,818 1,454 191
Revenue
from hotel operation and tourism services 1,040 766 557
Other
revenues 212 283 171
Total
Group’s revenues 33,088 27,004 12,916</t>
  </si>
  <si>
    <t>Expenses by nature</t>
  </si>
  <si>
    <t>Expenses By Nature</t>
  </si>
  <si>
    <t>23. Expenses by nature The
Group disclosed expenses in the statements of income by function as part of the line items “Costs”, “General
and administrative expenses” and “Selling expenses”. The following tables provide additional disclosure regarding
expenses by nature and their relationship to the function within the Group as of June 30, 2018, 2017 and 2016:
Costs General
and administrative expenses Selling
expenses Total
as of June 30, 2018
Cost
of sale of goods and services 5,219 -
-
5,219
Salaries,
social security costs and other personnel expenses 2,455 1,627 1,485 5,567
Depreciation
and amortization 2,250 575 912 3,737
Fees
and payments for services 1,830 859 66 2,755
Maintenance,
security, cleaning, repairs and others 1,689 146 96 1,931
Advertising
and other selling expenses 270 6 1,272 1,548
Taxes,
rates and contributions 328 81 196 605
Interconnection
and roaming expenses 2,066 -
-
2,066
Fees
to other operators 2,576 -
-
2,576
Director´s
fees -
228 -
228
Leases
and service charges 52 5 133 190
Allowance
for doubtful accounts, net -
-
269 269
Other
expenses 894 342 234 1,470
Total
as of June 30, 2018 19,629 3,869 4,663 28,161
Costs General
and administrative expenses Selling
expenses Total
as of June 30, 2017
Cost
of sale of goods and services 4,269 4 -
4,273
Salaries,
social security costs and other personnel expenses 2,008 1,257 1,150 4,415
Depreciation
and amortization 1,804 520 1,053 3,377
Fees
and payments for services 1,704 671 48 2,423
Maintenance,
security, cleaning, repairs and others 1,444 86 3 1,533
Advertising
and other selling expenses 284 -
1,050 1,334
Taxes,
rates and contributions 232 23 168 423
Interconnection
and roaming expenses 1,711 -
-
1,711
Fees
to other operators 1,691 -
-
1,691
Director´s
fees -
180 -
180
Leases
and service charges 82 18 5 105
Allowance
for doubtful accounts, net -
-
204 204
Other
expenses 804 460 326 1,590
Total
as of June 30, 2017 16,033 3,219 4,007 23,259
Costs General
and administrative expenses Selling
expenses Total
as of June 30, 2016
Cost
of sale of goods and services 1,557 -
-
1,557
Salaries,
social security costs and other personnel expenses 1,202 552 502 2,256
Depreciation
and amortization 738 256 538 1,532
Fees
and payments for services 706 396 37 1,139
Maintenance,
security, cleaning, repairs and others 664 59 3 726
Advertising
and other selling expenses 282 -
472 754
Taxes,
rates and contributions 223 14 150 387
Interconnection
and roaming expenses - 157 - 157
Leases
and service charges 50 2 -
52
Allowance
for doubtful accounts, net - 62 8 70
Other
expenses 1,614 141 132 1,887
Total
as of June 30, 2016 7,036 1,639 1,842 10,517</t>
  </si>
  <si>
    <t>Cost of goods sold and services provided</t>
  </si>
  <si>
    <t>Cost Of Goods Sold And Services Provided</t>
  </si>
  <si>
    <t>24. Cost of goods sold and services provided
Total
as of June 30, 2018 Total
as of June 30, 2017
Inventories
at the beginning of the year (*) 10,041 8,216
Purchases
and expenses 69,910 54,426
Capitalized
finance costs 11 -
Cumulative
translation adjustment 5,874 2,687
Transfers 9 27
Deconsolidation
(Note 4.G) (6,276) -
Transfers
to investment properties (353) -
Incorporated
by business combination 380 -
Inventories
at the end of the year (*) (9,880) (10,041)
Total
costs 69,716 55,315 (**)
Includes the cost of goods sold from Shufersal which was reclassified as discontinued operations for an amount of Ps. 45,087,
as of June 30, 2018 and Ps. 39,282 as of June 30, 2017. The
following table presents the composition of the Group’s inventories for the years ended June 30, 2018 and 2017:
Total
as of June 30, 2018 Total
as of June 30, 2017
Real
estate 9,275 5,804
Supermarkets -
3,873
Telecommunications 592 320
Others 13 44
Total
inventories at the end of the year (*) 9,880 10,041 (*)
Inventories includes trading properties and inventories.</t>
  </si>
  <si>
    <t>Other Operating Results Net</t>
  </si>
  <si>
    <t>25. Other operating
results, net
June
30, 2018 June
30, 2017 June
30, 2016
Gain
from disposal of an associate (1) 311 -
-
Donations
(67) (123) (58)
Lawsuits
and other contingencies (2) 406 (22) 14
Currency
translation adjustment reversal (3) -
41 100
Others
(68) (102) (88)
Total
other operating results, net 582 (206) (32)
(1) Includes the gain
from the sale of the Group’s equity interest in Cloudyn for Ps. 252.
(2) As of June 30, 2018,
includes the favorable ruling of a trial in the Operations Center in Israel for an amount of approximately Ps. 435. Includes
legal costs and expenses Includes legal costs and expenses
(3) As of June 30, 2017,
it pertains to the reversal of the cumulative translation adjustment generated by IMadison, a subsidiary liquidated during
that fiscal year. As of June 30, 2016, Ps. 143 correspond to the reversal of cumulative translation adjustment before the
business combination with IDBD and Ps. 9 to the reversal of the reserve of the cumulative translation adjustment generated
in Rigby following the dissolution of the company.</t>
  </si>
  <si>
    <t>Financial Results Net</t>
  </si>
  <si>
    <t>&amp;lt;table cellspacing="0" cellpadding="0" style="font: 10pt/115% Georgia, Times, Serif; margin-top: 0px; margin-bottom: 0px; width: 100%"&gt;&amp;lt;tr style="vertical-align: top"&gt;    &amp;lt;td style="width: 35.45pt"&gt;&amp;lt;font style="font: 10pt Times New Roman, Times, Serif"&gt;&amp;lt;b&gt;26.&amp;lt;/b&gt;&amp;lt;/font&gt;&amp;lt;/td&gt;    &amp;lt;td style="text-align: justify"&gt;&amp;lt;font style="font: 10pt Times New Roman, Times, Serif"&gt;&amp;lt;b&gt;Financial results, net&amp;lt;/b&gt;&amp;lt;/font&gt;&amp;lt;/td&gt;&amp;lt;/tr&gt;&amp;lt;/table&gt;&amp;lt;p style="font: 10pt/14pt Calibri, Helvetica, Sans-Serif; margin: 0; text-align: justify; text-indent: 0.5in"&gt;&amp;lt;font style="font: 10pt Times New Roman, Times, Serif"&gt;&amp;#160;&amp;lt;/font&gt;&amp;lt;/p&gt;&amp;lt;table cellspacing="0" cellpadding="0" style="font: 10pt Calibri, Helvetica, Sans-Serif; border-collapse: collapse; width: 100%"&gt;&amp;lt;tr&gt;    &amp;lt;td style="padding-left: 5.4pt; width: 57%; padding-right: 5.4pt"&gt;&amp;lt;font style="font: 10pt Times New Roman, Times, Serif"&gt;&amp;#160;&amp;lt;/font&gt;&amp;lt;/td&gt;    &amp;lt;td style="border-bottom: black 1pt solid; text-align: center; line-height: 115%; padding-left: 5.4pt; width: 15%; padding-right: 5.4pt"&gt;&amp;lt;font style="font: 10pt Times New Roman, Times, Serif"&gt;&amp;lt;b&gt;June    30, 2018&amp;lt;/b&gt;&amp;lt;/font&gt;&amp;lt;/td&gt;    &amp;lt;td style="padding-left: 5.4pt; width: 1%; padding-right: 5.4pt"&gt;&amp;lt;font style="font: 10pt Times New Roman, Times, Serif"&gt;&amp;#160;&amp;lt;/font&gt;&amp;lt;/td&gt;    &amp;lt;td style="border-bottom: black 1pt solid; text-align: center; line-height: 115%; padding-left: 5.4pt; width: 13%; padding-right: 5.4pt"&gt;&amp;lt;font style="font: 10pt Times New Roman, Times, Serif"&gt;&amp;lt;b&gt;June    30, 2017&amp;lt;/b&gt;&amp;lt;/font&gt;&amp;lt;/td&gt;    &amp;lt;td style="padding-left: 5.4pt; width: 1%; padding-right: 5.4pt; vertical-align: bottom; white-space: nowrap"&gt;&amp;lt;font style="font: 10pt Times New Roman, Times, Serif"&gt;&amp;#160;&amp;lt;/font&gt;&amp;lt;/td&gt;    &amp;lt;td style="border-bottom: black 1pt solid; text-align: center; line-height: 115%; padding-left: 5.4pt; width: 13%; padding-right: 5.4pt"&gt;&amp;lt;font style="font: 10pt Times New Roman, Times, Serif"&gt;&amp;lt;b&gt;June    30, 2016&amp;lt;/b&gt;&amp;lt;/font&gt;&amp;lt;/td&gt;&amp;lt;/tr&gt;&amp;lt;tr&gt;    &amp;lt;td style="line-height: 115%; padding-left: 5.4pt; padding-right: 5.4pt"&gt;&amp;lt;font style="font: 10pt Times New Roman, Times, Serif"&gt;Finance    income:&amp;lt;/font&gt;&amp;lt;/td&gt;    &amp;lt;td style="text-align: right; line-height: 115%; padding-left: 5.4pt; padding-right: 5.4pt"&gt;&amp;lt;font style="font: 10pt Times New Roman, Times, Serif"&gt;&amp;#160;&amp;lt;/font&gt;&amp;lt;/td&gt;    &amp;lt;td style="padding-left: 5.4pt; padding-right: 5.4pt"&gt;&amp;lt;font style="font: 10pt Times New Roman, Times, Serif"&gt;&amp;#160;&amp;lt;/font&gt;&amp;lt;/td&gt;    &amp;lt;td style="text-align: right; line-height: 115%; padding-left: 5.4pt; padding-right: 5.4pt"&gt;&amp;lt;font style="font: 10pt Times New Roman, Times, Serif"&gt;&amp;#160;&amp;lt;/font&gt;&amp;lt;/td&gt;    &amp;lt;td style="padding-left: 5.4pt; padding-right: 5.4pt; vertical-align: bottom; white-space: nowrap"&gt;&amp;lt;font style="font: 10pt Times New Roman, Times, Serif"&gt;&amp;#160;&amp;lt;/font&gt;&amp;lt;/td&gt;    &amp;lt;td style="text-align: right; line-height: 115%; padding-left: 5.4pt; padding-right: 5.4pt"&gt;&amp;lt;font style="font: 10pt Times New Roman, Times, Serif"&gt;&amp;#160;&amp;lt;/font&gt;&amp;lt;/td&gt;&amp;lt;/tr&gt;&amp;lt;tr&gt;    &amp;lt;td style="line-height: 115%; padding-left: 5.4pt; padding-right: 5.4pt"&gt;&amp;lt;font style="font: 10pt Times New Roman, Times, Serif"&gt;&amp;#160;-    Interest income &amp;lt;/font&gt;&amp;lt;/td&gt;    &amp;lt;td style="text-align: right; line-height: 115%; padding-left: 5.4pt; padding-right: 5.4pt"&gt;&amp;lt;font style="font: 10pt Times New Roman, Times, Serif"&gt;740&amp;lt;/font&gt;&amp;lt;/td&gt;    &amp;lt;td style="padding-left: 5.4pt; padding-right: 5.4pt"&gt;&amp;lt;font style="font: 10pt Times New Roman, Times, Serif"&gt;&amp;#160;&amp;lt;/font&gt;&amp;lt;/td&gt;    &amp;lt;td style="text-align: right; line-height: 115%; padding-left: 5.4pt; padding-right: 5.4pt"&gt;&amp;lt;font style="font: 10pt Times New Roman, Times, Serif"&gt;704&amp;lt;/font&gt;&amp;lt;/td&gt;    &amp;lt;td style="padding-left: 5.4pt; padding-right: 5.4pt; vertical-align: bottom; white-space: nowrap"&gt;&amp;lt;font style="font: 10pt Times New Roman, Times, Serif"&gt;&amp;#160;&amp;lt;/font&gt;&amp;lt;/td&gt;    &amp;lt;td style="text-align: right; line-height: 115%; padding-left: 5.4pt; padding-right: 5.4pt"&gt;&amp;lt;font style="font: 10pt Times New Roman, Times, Serif"&gt;619&amp;lt;/font&gt;&amp;lt;/td&gt;&amp;lt;/tr&gt;&amp;lt;tr&gt;    &amp;lt;td style="line-height: 115%; padding-left: 5.4pt; padding-right: 5.4pt"&gt;&amp;lt;font style="font: 10pt Times New Roman, Times, Serif"&gt;&amp;#160;-    Foreign exchange gain &amp;lt;/font&gt;&amp;lt;/td&gt;    &amp;lt;td style="text-align: right; line-height: 115%; padding-left: 5.4pt; padding-right: 5.4pt"&gt;&amp;lt;font style="font: 10pt Times New Roman, Times, Serif"&gt;939&amp;lt;/font&gt;&amp;lt;/td&gt;    &amp;lt;td style="padding-left: 5.4pt; padding-right: 5.4pt"&gt;&amp;lt;font style="font: 10pt Times New Roman, Times, Serif"&gt;&amp;#160;&amp;lt;/font&gt;&amp;lt;/td&gt;    &amp;lt;td style="text-align: right; line-height: 115%; padding-left: 5.4pt; padding-right: 5.4pt"&gt;&amp;lt;font style="font: 10pt Times New Roman, Times, Serif"&gt;165&amp;lt;/font&gt;&amp;lt;/td&gt;    &amp;lt;td style="padding-left: 5.4pt; padding-right: 5.4pt; vertical-align: bottom; white-space: nowrap"&gt;&amp;lt;font style="font: 10pt Times New Roman, Times, Serif"&gt;&amp;#160;&amp;lt;/font&gt;&amp;lt;/td&gt;    &amp;lt;td style="text-align: right; line-height: 115%; padding-left: 5.4pt; padding-right: 5.4pt"&gt;&amp;lt;font style="font: 10pt Times New Roman, Times, Serif"&gt;573&amp;lt;/font&gt;&amp;lt;/td&gt;&amp;lt;/tr&gt;&amp;lt;tr&gt;    &amp;lt;td style="line-height: 115%; padding-left: 5.4pt; padding-right: 5.4pt"&gt;&amp;lt;font style="font: 10pt Times New Roman, Times, Serif"&gt;&amp;#160;-    Dividends income &amp;lt;/font&gt;&amp;lt;/td&gt;    &amp;lt;td style="text-align: right; line-height: 115%; padding-left: 5.4pt; padding-right: 5.4pt"&gt;&amp;lt;font style="font: 10pt Times New Roman, Times, Serif"&gt;82&amp;lt;/font&gt;&amp;lt;/td&gt;    &amp;lt;td style="padding-left: 5.4pt; padding-right: 5.4pt"&gt;&amp;lt;font style="font: 10pt Times New Roman, Times, Serif"&gt;&amp;#160;&amp;lt;/font&gt;&amp;lt;/td&gt;    &amp;lt;td style="text-align: right; line-height: 115%; padding-left: 5.4pt; padding-right: 5.4pt"&gt;&amp;lt;font style="font: 10pt Times New Roman, Times, Serif"&gt;68&amp;lt;/font&gt;&amp;lt;/td&gt;    &amp;lt;td style="padding-left: 5.4pt; padding-right: 5.4pt; vertical-align: bottom; white-space: nowrap"&gt;&amp;lt;font style="font: 10pt Times New Roman, Times, Serif"&gt;&amp;#160;&amp;lt;/font&gt;&amp;lt;/td&gt;    &amp;lt;td style="text-align: right; line-height: 115%; padding-left: 5.4pt; padding-right: 5.4pt"&gt;&amp;lt;font style="font: 10pt Times New Roman, Times, Serif"&gt;72&amp;lt;/font&gt;&amp;lt;/td&gt;&amp;lt;/tr&gt;&amp;lt;tr&gt;    &amp;lt;td style="line-height: 115%; padding-left: 5.4pt; padding-right: 5.4pt"&gt;&amp;lt;font style="font: 10pt Times New Roman, Times, Serif"&gt;&amp;lt;b&gt;Total    finance income &amp;lt;/b&gt;&amp;lt;/font&gt;&amp;lt;/td&gt;    &amp;lt;td style="border-bottom: black 1pt solid; text-align: right; line-height: 115%; padding-left: 5.4pt; padding-right: 5.4pt; border-top: black 1pt solid"&gt;&amp;lt;font style="font: 10pt Times New Roman, Times, Serif"&gt;&amp;lt;b&gt;1,761&amp;lt;/b&gt;&amp;lt;/font&gt;&amp;lt;/td&gt;    &amp;lt;td style="padding-left: 5.4pt; padding-right: 5.4pt"&gt;&amp;lt;font style="font: 10pt Times New Roman, Times, Serif"&gt;&amp;#160;&amp;lt;/font&gt;&amp;lt;/td&gt;    &amp;lt;td style="border-bottom: black 1pt solid; text-align: right; line-height: 115%; padding-left: 5.4pt; padding-right: 5.4pt; border-top: black 1pt solid"&gt;&amp;lt;font style="font: 10pt Times New Roman, Times, Serif"&gt;&amp;lt;b&gt;937&amp;lt;/b&gt;&amp;lt;/font&gt;&amp;lt;/td&gt;    &amp;lt;td style="padding-left: 5.4pt; padding-right: 5.4pt; vertical-align: bottom; white-space: nowrap"&gt;&amp;lt;font style="font: 10pt Times New Roman, Times, Serif"&gt;&amp;#160;&amp;lt;/font&gt;&amp;lt;/td&gt;    &amp;lt;td style="border-bottom: black 1pt solid; text-align: right; line-height: 115%; padding-left: 5.4pt; padding-right: 5.4pt; border-top: black 1pt solid"&gt;&amp;lt;font style="font: 10pt Times New Roman, Times, Serif"&gt;&amp;lt;b&gt;1,264&amp;lt;/b&gt;&amp;lt;/font&gt;&amp;lt;/td&gt;&amp;lt;/tr&gt;&amp;lt;tr&gt;    &amp;lt;td style="line-height: 115%; padding-left: 5.4pt; padding-right: 5.4pt"&gt;&amp;lt;font style="font: 10pt Times New Roman, Times, Serif"&gt;Finance    costs:&amp;lt;/font&gt;&amp;lt;/td&gt;    &amp;lt;td style="padding-left: 5.4pt; padding-right: 5.4pt"&gt;&amp;lt;font style="font: 10pt Times New Roman, Times, Serif"&gt;&amp;#160;&amp;lt;/font&gt;&amp;lt;/td&gt;    &amp;lt;td style="padding-left: 5.4pt; padding-right: 5.4pt"&gt;&amp;lt;font style="font: 10pt Times New Roman, Times, Serif"&gt;&amp;#160;&amp;lt;/font&gt;&amp;lt;/td&gt;    &amp;lt;td style="padding-left: 5.4pt; padding-right: 5.4pt"&gt;&amp;lt;font style="font: 10pt Times New Roman, Times, Serif"&gt;&amp;#160;&amp;lt;/font&gt;&amp;lt;/td&gt;    &amp;lt;td style="padding-left: 5.4pt; padding-right: 5.4pt; vertical-align: bottom; white-space: nowrap"&gt;&amp;lt;font style="font: 10pt Times New Roman, Times, Serif"&gt;&amp;#160;&amp;lt;/font&gt;&amp;lt;/td&gt;    &amp;lt;td style="padding-left: 5.4pt; padding-right: 5.4pt"&gt;&amp;lt;font style="font: 10pt Times New Roman, Times, Serif"&gt;&amp;#160;&amp;lt;/font&gt;&amp;lt;/td&gt;&amp;lt;/tr&gt;&amp;lt;tr&gt;    &amp;lt;td style="line-height: 115%; padding-left: 5.4pt; padding-right: 5.4pt"&gt;&amp;lt;font style="font: 10pt Times New Roman, Times, Serif"&gt;&amp;#160;-    Interest expenses &amp;lt;/font&gt;&amp;lt;/td&gt;    &amp;lt;td style="text-align: right; line-height: 115%; padding-left: 5.4pt; padding-right: 5.4pt"&gt;&amp;lt;font style="font: 10pt Times New Roman, Times, Serif"&gt;(7,745)&amp;lt;/font&gt;&amp;lt;/td&gt;    &amp;lt;td style="padding-left: 5.4pt; padding-right: 5.4pt"&gt;&amp;lt;font style="font: 10pt Times New Roman, Times, Serif"&gt;&amp;#160;&amp;lt;/font&gt;&amp;lt;/td&gt;    &amp;lt;td style="text-align: right; line-height: 115%; padding-left: 5.4pt; padding-right: 5.4pt"&gt;&amp;lt;font style="font: 10pt Times New Roman, Times, Serif"&gt;(6,092)&amp;lt;/font&gt;&amp;lt;/td&gt;    &amp;lt;td style="padding-left: 5.4pt; padding-right: 5.4pt; vertical-align: bottom; white-space: nowrap"&gt;&amp;lt;font style="font: 10pt Times New Roman, Times, Serif"&gt;&amp;#160;&amp;lt;/font&gt;&amp;lt;/td&gt;    &amp;lt;td style="text-align: right; line-height: 115%; padding-left: 5.4pt; padding-right: 5.4pt"&gt;&amp;lt;font style="font: 10pt Times New Roman, Times, Serif"&gt;(2,330)&amp;lt;/font&gt;&amp;lt;/td&gt;&amp;lt;/tr&gt;&amp;lt;tr&gt;    &amp;lt;td style="line-height: 115%; padding-left: 5.4pt; padding-right: 5.4pt"&gt;&amp;lt;font style="font: 10pt Times New Roman, Times, Serif"&gt;&amp;#160;-    Loss on debt swap (Note 19)&amp;lt;/font&gt;&amp;lt;/td&gt;    &amp;lt;td style="text-align: right; line-height: 115%; padding-left: 5.4pt; padding-right: 5.4pt"&gt;&amp;lt;font style="font: 10pt Times New Roman, Times, Serif"&gt;(2,228)&amp;lt;/font&gt;&amp;lt;/td&gt;    &amp;lt;td style="padding-left: 5.4pt; padding-right: 5.4pt"&gt;&amp;lt;font style="font: 10pt Times New Roman, Times, Serif"&gt;&amp;#160;&amp;lt;/font&gt;&amp;lt;/td&gt;    &amp;lt;td style="text-align: right; line-height: 115%; padding-left: 5.4pt; padding-right: 5.4pt"&gt;&amp;lt;font style="font: 10pt Times New Roman, Times, Serif"&gt;&amp;#160;-    &amp;lt;/font&gt;&amp;lt;/td&gt;    &amp;lt;td style="padding-left: 5.4pt; padding-right: 5.4pt; vertical-align: bottom; white-space: nowrap"&gt;&amp;lt;font style="font: 10pt Times New Roman, Times, Serif"&gt;&amp;#160;&amp;lt;/font&gt;&amp;lt;/td&gt;    &amp;lt;td style="text-align: right; line-height: 115%; padding-left: 5.4pt; padding-right: 5.4pt"&gt;&amp;lt;font style="font: 10pt Times New Roman, Times, Serif"&gt;&amp;#160;-    &amp;lt;/font&gt;&amp;lt;/td&gt;&amp;lt;/tr&gt;&amp;lt;tr&gt;    &amp;lt;td style="line-height: 115%; padding-left: 5.4pt; padding-right: 5.4pt"&gt;&amp;lt;font style="font: 10pt Times New Roman, Times, Serif"&gt;&amp;#160;-    Foreign exchange loss &amp;lt;/font&gt;&amp;lt;/td&gt;    &amp;lt;td style="text-align: right; line-height: 115%; padding-left: 5.4pt; padding-right: 5.4pt"&gt;&amp;lt;font style="font: 10pt Times New Roman, Times, Serif"&gt;(10,803)&amp;lt;/font&gt;&amp;lt;/td&gt;    &amp;lt;td style="padding-left: 5.4pt; padding-right: 5.4pt"&gt;&amp;lt;font style="font: 10pt Times New Roman, Times, Serif"&gt;&amp;#160;&amp;lt;/font&gt;&amp;lt;/td&gt;    &amp;lt;td style="text-align: right; line-height: 115%; padding-left: 5.4pt; padding-right: 5.4pt"&gt;&amp;lt;font style="font: 10pt Times New Roman, Times, Serif"&gt;(1,240)&amp;lt;/font&gt;&amp;lt;/td&gt;    &amp;lt;td style="padding-left: 5.4pt; padding-right: 5.4pt; vertical-align: bottom; white-space: nowrap"&gt;&amp;lt;font style="font: 10pt Times New Roman, Times, Serif"&gt;&amp;#160;&amp;lt;/font&gt;&amp;lt;/td&gt;    &amp;lt;td style="text-align: right; line-height: 115%; padding-left: 5.4pt; padding-right: 5.4pt"&gt;&amp;lt;font style="font: 10pt Times New Roman, Times, Serif"&gt;(2,620)&amp;lt;/font&gt;&amp;lt;/td&gt;&amp;lt;/tr&gt;&amp;lt;tr&gt;    &amp;lt;td style="line-height: 115%; padding-left: 5.4pt; padding-right: 5.4pt"&gt;&amp;lt;font style="font: 10pt Times New Roman, Times, Serif"&gt;&amp;#160;-    Other finance costs &amp;lt;/font&gt;&amp;lt;/td&gt;    &amp;lt;td style="border-bottom: black 1pt solid; text-align: right; line-height: 115%; padding-left: 5.4pt; padding-right: 5.4pt"&gt;&amp;lt;font style="font: 10pt Times New Roman, Times, Serif"&gt;(356)&amp;lt;/font&gt;&amp;lt;/td&gt;    &amp;lt;td style="padding-left: 5.4pt; padding-right: 5.4pt"&gt;&amp;lt;font style="font: 10pt Times New Roman, Times, Serif"&gt;&amp;#160;&amp;lt;/font&gt;&amp;lt;/td&gt;    &amp;lt;td style="border-bottom: black 1pt solid; text-align: right; line-height: 115%; padding-left: 5.4pt; padding-right: 5.4pt"&gt;&amp;lt;font style="font: 10pt Times New Roman, Times, Serif"&gt;(743)&amp;lt;/font&gt;&amp;lt;/td&gt;    &amp;lt;td style="padding-left: 5.4pt; padding-right: 5.4pt; vertical-align: bottom; white-space: nowrap"&gt;&amp;lt;font style="font: 10pt Times New Roman, Times, Serif"&gt;&amp;#160;&amp;lt;/font&gt;&amp;lt;/td&gt;    &amp;lt;td style="border-bottom: black 1pt solid; text-align: right; line-height: 115%; padding-left: 5.4pt; padding-right: 5.4pt"&gt;&amp;lt;font style="font: 10pt Times New Roman, Times, Serif"&gt;(621)&amp;lt;/font&gt;&amp;lt;/td&gt;&amp;lt;/tr&gt;&amp;lt;tr&gt;    &amp;lt;td style="line-height: 115%; padding-left: 5.4pt; padding-right: 5.4pt"&gt;&amp;lt;font style="font: 10pt Times New Roman, Times, Serif"&gt;&amp;lt;b&gt;Subtotal    finance costs &amp;lt;/b&gt;&amp;lt;/font&gt;&amp;lt;/td&gt;    &amp;lt;td style="border-bottom: black 1pt solid; text-align: right; line-height: 115%; padding-left: 5.4pt; padding-right: 5.4pt"&gt;&amp;lt;font style="font: 10pt Times New Roman, Times, Serif"&gt;&amp;lt;b&gt;(21,132)&amp;lt;/b&gt;&amp;lt;/font&gt;&amp;lt;/td&gt;    &amp;lt;td style="padding-left: 5.4pt; padding-right: 5.4pt"&gt;&amp;lt;font style="font: 10pt Times New Roman, Times, Serif"&gt;&amp;#160;&amp;lt;/font&gt;&amp;lt;/td&gt;    &amp;lt;td style="border-bottom: black 1pt solid; text-align: right; line-height: 115%; padding-left: 5.4pt; padding-right: 5.4pt"&gt;&amp;lt;font style="font: 10pt Times New Roman, Times, Serif"&gt;&amp;lt;b&gt;(8,075)&amp;lt;/b&gt;&amp;lt;/font&gt;&amp;lt;/td&gt;    &amp;lt;td style="padding-left: 5.4pt; padding-right: 5.4pt; vertical-align: bottom; white-space: nowrap"&gt;&amp;lt;font style="font: 10pt Times New Roman, Times, Serif"&gt;&amp;#160;&amp;lt;/font&gt;&amp;lt;/td&gt;    &amp;lt;td style="border-bottom: black 1pt solid; text-align: right; line-height: 115%; padding-left: 5.4pt; padding-right: 5.4pt"&gt;&amp;lt;font style="font: 10pt Times New Roman, Times, Serif"&gt;&amp;lt;b&gt;(5,571)&amp;lt;/b&gt;&amp;lt;/font&gt;&amp;lt;/td&gt;&amp;lt;/tr&gt;&amp;lt;tr&gt;    &amp;lt;td style="line-height: 115%; padding-left: 5.4pt; padding-right: 5.4pt"&gt;&amp;lt;font style="font: 10pt Times New Roman, Times, Serif"&gt;Capitalized    finance costs&amp;lt;/font&gt;&amp;lt;/td&gt;    &amp;lt;td style="border-bottom: black 1pt solid; text-align: right; line-height: 115%; padding-left: 5.4pt; padding-right: 5.4pt"&gt;&amp;lt;font style="font: 10pt Times New Roman, Times, Serif"&gt;74&amp;lt;/font&gt;&amp;lt;/td&gt;    &amp;lt;td style="padding-left: 5.4pt; padding-right: 5.4pt"&gt;&amp;lt;font style="font: 10pt Times New Roman, Times, Serif"&gt;&amp;#160;&amp;lt;/font&gt;&amp;lt;/td&gt;    &amp;lt;td style="border-bottom: black 1pt solid; text-align: right; line-height: 115%; padding-left: 5.4pt; padding-right: 5.4pt"&gt;&amp;lt;font style="font: 10pt Times New Roman, Times, Serif"&gt;3&amp;lt;/font&gt;&amp;lt;/td&gt;    &amp;lt;td style="padding-left: 5.4pt; padding-right: 5.4pt; vertical-align: bottom; white-space: nowrap"&gt;&amp;lt;font style="font: 10pt Times New Roman, Times, Serif"&gt;&amp;#160;&amp;lt;/font&gt;&amp;lt;/td&gt;    &amp;lt;td style="border-bottom: black 1pt solid; text-align: right; line-height: 115%; padding-left: 5.4pt; padding-right: 5.4pt"&gt;&amp;lt;font style="font: 10pt Times New Roman, Times, Serif"&gt;&amp;#160;-    &amp;lt;/font&gt;&amp;lt;/td&gt;&amp;lt;/tr&gt;&amp;lt;tr&gt;    &amp;lt;td style="line-height: 115%; padding-left: 5.4pt; padding-right: 5.4pt"&gt;&amp;lt;font style="font: 10pt Times New Roman, Times, Serif"&gt;&amp;lt;b&gt;Total    finance costs &amp;lt;/b&gt;&amp;lt;/font&gt;&amp;lt;/td&gt;    &amp;lt;td style="border-bottom: black 1pt solid; text-align: right; line-height: 115%; padding-left: 5.4pt; padding-right: 5.4pt"&gt;&amp;lt;font style="font: 10pt Times New Roman, Times, Serif"&gt;&amp;lt;b&gt;(21,058)&amp;lt;/b&gt;&amp;lt;/font&gt;&amp;lt;/td&gt;    &amp;lt;td style="padding-left: 5.4pt; padding-right: 5.4pt"&gt;&amp;lt;font style="font: 10pt Times New Roman, Times, Serif"&gt;&amp;#160;&amp;lt;/font&gt;&amp;lt;/td&gt;    &amp;lt;td style="border-bottom: black 1pt solid; text-align: right; line-height: 115%; padding-left: 5.4pt; padding-right: 5.4pt"&gt;&amp;lt;font style="font: 10pt Times New Roman, Times, Serif"&gt;&amp;lt;b&gt;(8,072)&amp;lt;/b&gt;&amp;lt;/font&gt;&amp;lt;/td&gt;    &amp;lt;td style="padding-left: 5.4pt; padding-right: 5.4pt; vertical-align: bottom; white-space: nowrap"&gt;&amp;lt;font style="font: 10pt Times New Roman, Times, Serif"&gt;&amp;#160;&amp;lt;/font&gt;&amp;lt;/td&gt;    &amp;lt;td style="border-bottom: black 1pt solid; text-align: right; line-height: 115%; padding-left: 5.4pt; padding-right: 5.4pt"&gt;&amp;lt;font style="font: 10pt Times New Roman, Times, Serif"&gt;&amp;lt;b&gt;(5,571)&amp;lt;/b&gt;&amp;lt;/font&gt;&amp;lt;/td&gt;&amp;lt;/tr&gt;&amp;lt;tr&gt;    &amp;lt;td style="line-height: 115%; padding-left: 5.4pt; padding-right: 5.4pt"&gt;&amp;lt;font style="font: 10pt Times New Roman, Times, Serif"&gt;Other    financial results:&amp;lt;/font&gt;&amp;lt;/td&gt;    &amp;lt;td style="padding-left: 5.4pt; padding-right: 5.4pt"&gt;&amp;lt;font style="font: 10pt Times New Roman, Times, Serif"&gt;&amp;#160;&amp;lt;/font&gt;&amp;lt;/td&gt;    &amp;lt;td style="padding-left: 5.4pt; padding-right: 5.4pt"&gt;&amp;lt;font style="font: 10pt Times New Roman, Times, Serif"&gt;&amp;#160;&amp;lt;/font&gt;&amp;lt;/td&gt;    &amp;lt;td style="padding-left: 5.4pt; padding-right: 5.4pt"&gt;&amp;lt;font style="font: 10pt Times New Roman, Times, Serif"&gt;&amp;#160;&amp;lt;/font&gt;&amp;lt;/td&gt;    &amp;lt;td style="padding-left: 5.4pt; padding-right: 5.4pt; vertical-align: bottom; white-space: nowrap"&gt;&amp;lt;font style="font: 10pt Times New Roman, Times, Serif"&gt;&amp;#160;&amp;lt;/font&gt;&amp;lt;/td&gt;    &amp;lt;td style="padding-left: 5.4pt; padding-right: 5.4pt"&gt;&amp;lt;font style="font: 10pt Times New Roman, Times, Serif"&gt;&amp;#160;&amp;lt;/font&gt;&amp;lt;/td&gt;&amp;lt;/tr&gt;&amp;lt;tr&gt;    &amp;lt;td style="text-align: justify; line-height: 115%; padding-left: 5.4pt; padding-right: 5.4pt"&gt;&amp;lt;font style="font: 10pt Times New Roman, Times, Serif"&gt;&amp;#160;-    Fair value gain of financial assets and liabilities at fair value through profit or loss, net &amp;lt;/font&gt;&amp;lt;/td&gt;    &amp;lt;td style="text-align: right; line-height: 115%; padding-left: 5.4pt; padding-right: 5.4pt"&gt;&amp;lt;font style="font: 10pt Times New Roman, Times, Serif"&gt;426&amp;lt;/font&gt;&amp;lt;/td&gt;    &amp;lt;td style="padding-left: 5.4pt; padding-right: 5.4pt"&gt;&amp;lt;font style="font: 10pt Times New Roman, Times, Serif"&gt;&amp;#160;&amp;lt;/font&gt;&amp;lt;/td&gt;    &amp;lt;td style="text-align: right; line-height: 115%; padding-left: 5.4pt; padding-right: 5.4pt"&gt;&amp;lt;font style="font: 10pt Times New Roman, Times, Serif"&gt;2,928&amp;lt;/font&gt;&amp;lt;/td&gt;    &amp;lt;td style="padding-left: 5.4pt; padding-right: 5.4pt; vertical-align: bottom; white-space: nowrap"&gt;&amp;lt;font style="font: 10pt Times New Roman, Times, Serif"&gt;&amp;#160;&amp;lt;/font&gt;&amp;lt;/td&gt;    &amp;lt;td style="text-align: right; line-height: 115%; padding-left: 5.4pt; padding-right: 5.4pt"&gt;&amp;lt;font style="font: 10pt Times New Roman, Times, Serif"&gt;(1,445)&amp;lt;/font&gt;&amp;lt;/td&gt;&amp;lt;/tr&gt;&amp;lt;tr&gt;    &amp;lt;td style="text-align: justify; line-height: 115%; padding-left: 5.4pt; padding-right: 5.4pt"&gt;&amp;lt;font style="font: 10pt Times New Roman, Times, Serif"&gt;&amp;#160;-    Gain on derivative financial instruments, net &amp;lt;/font&gt;&amp;lt;/td&gt;    &amp;lt;td style="text-align: right; line-height: 115%; padding-left: 5.4pt; padding-right: 5.4pt"&gt;&amp;lt;font style="font: 10pt Times New Roman, Times, Serif"&gt;170&amp;lt;/font&gt;&amp;lt;/td&gt;    &amp;lt;td style="padding-left: 5.4pt; padding-right: 5.4pt"&gt;&amp;lt;font style="font: 10pt Times New Roman, Times, Serif"&gt;&amp;#160;&amp;lt;/font&gt;&amp;lt;/td&gt;    &amp;lt;td style="text-align: right; line-height: 115%; padding-left: 5.4pt; padding-right: 5.4pt"&gt;&amp;lt;font style="font: 10pt Times New Roman, Times, Serif"&gt;112&amp;lt;/font&gt;&amp;lt;/td&gt;    &amp;lt;td style="padding-left: 5.4pt; padding-right: 5.4pt; vertical-align: bottom; white-space: nowrap"&gt;&amp;lt;font style="font: 10pt Times New Roman, Times, Serif"&gt;&amp;#160;&amp;lt;/font&gt;&amp;lt;/td&gt;    &amp;lt;td style="text-align: right; line-height: 115%; padding-left: 5.4pt; padding-right: 5.4pt"&gt;&amp;lt;font style="font: 10pt Times New Roman, Times, Serif"&gt;927&amp;lt;/font&gt;&amp;lt;/td&gt;&amp;lt;/tr&gt;&amp;lt;tr&gt;    &amp;lt;td style="text-align: justify; line-height: 115%; padding-left: 5.4pt; padding-right: 5.4pt"&gt;&amp;lt;font style="font: 10pt Times New Roman, Times, Serif"&gt;&amp;lt;b&gt;Total    other financial results &amp;lt;/b&gt;&amp;lt;/font&gt;&amp;lt;/td&gt;    &amp;lt;td style="border-bottom: black 1pt solid; text-align: right; line-height: 115%; padding-left: 5.4pt; padding-right: 5.4pt; border-top: black 1pt solid"&gt;&amp;lt;font style="font: 10pt Times New Roman, Times, Serif"&gt;&amp;lt;b&gt;596&amp;lt;/b&gt;&amp;lt;/font&gt;&amp;lt;/td&gt;    &amp;lt;td style="padding-left: 5.4pt; padding-right: 5.4pt"&gt;&amp;lt;font style="font: 10pt Times New Roman, Times, Serif"&gt;&amp;#160;&amp;lt;/font&gt;&amp;lt;/td&gt;    &amp;lt;td style="border-bottom: black 1pt solid; text-align: right; line-height: 115%; padding-left: 5.4pt; padding-right: 5.4pt; border-top: black 1pt solid"&gt;&amp;lt;font style="font: 10pt Times New Roman, Times, Serif"&gt;&amp;lt;b&gt;3,040&amp;lt;/b&gt;&amp;lt;/font&gt;&amp;lt;/td&gt;    &amp;lt;td style="padding-left: 5.4pt; padding-right: 5.4pt; vertical-align: bottom; white-space: nowrap"&gt;&amp;lt;font style="font: 10pt Times New Roman, Times, Serif"&gt;&amp;#160;&amp;lt;/font&gt;&amp;lt;/td&gt;    &amp;lt;td style="border-bottom: black 1pt solid; text-align: right; line-height: 115%; padding-left: 5.4pt; padding-right: 5.4pt; border-top: black 1pt solid"&gt;&amp;lt;font style="font: 10pt Times New Roman, Times, Serif"&gt;&amp;lt;b&gt;(518)&amp;lt;/b&gt;&amp;lt;/font&gt;&amp;lt;/td&gt;&amp;lt;/tr&gt;&amp;lt;tr&gt;    &amp;lt;td style="line-height: 115%; padding-left: 5.4pt; padding-right: 5.4pt"&gt;&amp;lt;font style="font: 10pt Times New Roman, Times, Serif"&gt;&amp;lt;b&gt;Total    financial results, net &amp;lt;/b&gt;&amp;lt;/font&gt;&amp;lt;/td&gt;    &amp;lt;td style="border-bottom: black 2.25pt double; text-align: right; line-height: 115%; padding-left: 5.4pt; padding-right: 5.4pt"&gt;&amp;lt;font style="font: 10pt Times New Roman, Times, Serif"&gt;&amp;lt;b&gt;(18,701)&amp;lt;/b&gt;&amp;lt;/font&gt;&amp;lt;/td&gt;    &amp;lt;td style="padding-left: 5.4pt; padding-right: 5.4pt"&gt;&amp;lt;font style="font: 10pt Times New Roman, Times, Serif"&gt;&amp;#160;&amp;lt;/font&gt;&amp;lt;/td&gt;    &amp;lt;td style="border-bottom: black 2.25pt double; text-align: right; line-height: 115%; padding-left: 5.4pt; padding-right: 5.4pt"&gt;&amp;lt;font style="font: 10pt Times New Roman, Times, Serif"&gt;&amp;lt;b&gt;(4,095)&amp;lt;/b&gt;&amp;lt;/font&gt;&amp;lt;/td&gt;    &amp;lt;td style="padding-left: 5.4pt; padding-right: 5.4pt; vertical-align: bottom; white-space: nowrap"&gt;&amp;lt;font style="font: 10pt Times New Roman, Times, Serif"&gt;&amp;#160;&amp;lt;/font&gt;&amp;lt;/td&gt;    &amp;lt;td style="border-bottom: black 2.25pt double; text-align: right; line-height: 115%; padding-left: 5.4pt; padding-right: 5.4pt"&gt;&amp;lt;font style="font: 10pt Times New Roman, Times, Serif"&gt;&amp;lt;b&gt;(4,825)&amp;lt;/b&gt;&amp;lt;/font&gt;&amp;lt;/td&gt;&amp;lt;/tr&gt;&amp;lt;/table&gt;</t>
  </si>
  <si>
    <t>Earnings per share</t>
  </si>
  <si>
    <t>27. Earnings per share (a)
Basic Basic
earnings per share amounts are calculated in accordance with IAS 33 "Earning per share" by dividing the profit attributable to
equity holders of the Group by the weighted average number of ordinary shares outstanding during the year.
June
30, 2018 June
30, 2017 June
30, 2016
Profit
for the year of continuing operations attributable to equity holders of the parent 5,278 1,383 8,635
Profit
for the year of discontinued operations attributable to equity holders of the parent 9,725 1,647 338
Profit
for the year attributable to equity holders of the parent 15,003 3,030 8,973
Weighted
average number of ordinary shares outstanding 575 575 575
Basic
earnings per share 26.09 5.27 15.61 (b)
Diluted Diluted
earnings per share amounts are calculated by adjusting the weighted average number of ordinary shares outstanding to assume conversion
of all dilutive potential shares. The Group holds treasury shares associated with incentive plans with potentially dilutive effect.
June
30, 2018 June
30, 2017 June
30, 2016
Profit
for the year of continuing operations attributable to equity holders of the parent 5,278 1,383 8,635
Profit
for the year of discontinued operations attributable to equity holders of the parent 9,725 1,647 338
Profit
for the year per share attributable to equity holders of the parent 15,003 3,030 8,973
Weighted
average number of ordinary shares outstanding 579 579 579
Diluted
earnings per share 25.91 5.23 15.50</t>
  </si>
  <si>
    <t>Employee Benefits</t>
  </si>
  <si>
    <t>28. Employee benefits Incentive
Plan - Argentina The
Group has an equity incentives plan (“Incentive Plan”), created in September 30, 2011, which is aimed at certain employees,
directors and top management of the Company, IRSA CP and Cresud (the “Participants”). Engagement is voluntary and
by invitation of the Board of Directors. Under
the Incentive Plan, over the years 2011, 2012 and 2013, Participants will be entitled to receive shares ("Contributions") of the
Company and Cresud based on a percentage of their annual bonus for the years 2011, 2012 and 2013, providing they remain as employees
of the Company for at least five years, among other conditions required, to qualify for such Contributions. Contributions shall
be held by the Company and Cresud, and as the conditions established by the Plan are verified, such contributions shall be transferred
to the Participants. In spite of this, the economic rights of the shares in the portfolio assigned to said participants will be
received by them. Regarding
the shares to be delivered by Cresud to the employees of the company and IRSA CP, and for the shares to be delivered by IRSA to
Cresud employees, the Group accounts the active or passive position measured at the closing date of the financial statements. As
of June 30, 2018 and 2017, a reserve has been set up under Shareholders’ equity as a result of this Incentive Plan for Ps.
79 and Ps. 78, respectively, based on the market value of the shares to be granted pertaining to the Group’s contributions,
proportionately to the period already elapsed for the vesting of shares in the Incentive Plan and adjusted for the probability
that any beneficiary should leave the Group before the term and/or the conditions required to qualify for the benefits of said
plan are met at each fiscal year-end. For
the fiscal years ended June 30, 2018, 2017 and 2016, the Group has incurred a charge related to the Incentive Plan of Ps. 9.8,
Ps. 15.9 and Ps. 21.3, respectively. As of June 30, 2018, the total expense has been recognized for having completed the necessary
period to grant the total stocks for this benefit. The unrecognized expense for the periods ended June 30, 2017 and 2016 was Ps.
6.8 and Ps. 16.1 respectively. Movements
in the number of matching shares outstanding under the incentive plan corresponding to the Company´s contributions are as
follows:
June
30, 2018 June
30, 2017 June
30, 2016
At
the beginning 3,507,947 3,619,599 4,439,507
Additions
- - -
Disposals
-
(10,169) (117,367)
Granted
(160,746) (101,483) (702,541)
At
the end 3,347,201 3,507,947 3,619,599 The
fair value determined at the time of granting the plan after obtaining all the corresponding authorizations was Ps. 23.5 per share
of IRSA and of Ps. 16.45 per share of Cresud. This fair value was estimated by taking into account the market price of the shares
of the Company on said date. Defined
contribution plan - Argentina The
Group operates a defined contribution plan (the “Plan”) which covers certain selected managers from Argentina. 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will
have access to the 100% of the Company contributions under the following circumstances:
(i) ordinary retirement
in accordance with applicable labor regulations;
(ii) total or permanent
incapacity or disability;
(iii) death. In
case of resignation or termination without fair cause, the manager will receive the Group’s contribution only if he or she
has participated in the Plan for at least 5 years. Contributions
made by the Group under the Plan amount to Ps. 32 and Ps. 21 for the fiscal years ended June 30, 2018 and 2017, respectively. Share
base plans associated with certain key members of the management - Israel DIC
and Cellcom have granted an options benefit plans to key management personnel. For the years ended June 30, 2018, 2017 and 2016,
the Group has incurred an expense in relation to said benefit plans of Ps. 40.6, Ps. 15.9 and Ps. 21.3, respectively. The
following table shows the detail of the options pending at year end:
DIC Cellcom
Exercise
price range of outstanding options NIS
2.92-8 NIS
25.65-51.48
Average
price of outstanding options NIS
6.46 NIS
28.3
Amount
of outstanding options 4,745,090 918,665
Average
remaining useful life 4.75
years 1.61
years The
fair value of the options was calculated according to the Black-Scholes method, which included assumptions such as the value of
the share at the date of granting the plan, expected volatility, expected life of the option or the risk-free rate. Employee
benefits - Israel Benefits
to hired employees include post-employment benefits, retirement benefits, share-based plans and other short and long-term benefits.
The Group’s liabilities in relation to severance pay and/or retirement benefits of Israeli employees are calculated in accordance
with Israeli laws.
June
30, 2018 June
30, 2017 June
30, 2016
Present
value of unfunded obligations 316 673 572
Present
value of funded obligations 371 1,789 1,070
Total
present value of defined benefits obligations (post-employment) 687 2,462 1,642
Fair
value of plan assets (592) (1,703) (1,101)
Recognized
liability for defined benefits obligations 95 759 541
Liability
for other long-term benefits 15 4 148
Total
recognized liabilities 110 763 689
Assets
designed for payment of employee benefits -
-
(4)
Net
position from employee benefits 110 763 685</t>
  </si>
  <si>
    <t>Related party transactions</t>
  </si>
  <si>
    <t>Related party transactions [abstract]</t>
  </si>
  <si>
    <t xml:space="preserve">29. Related party transactions In
the normal course of business, the Group conducts transactions with different entities or parties related to it. Remunerations
of the Board of Directors The
Business Companies Act of Argentina (Law N° 19,550), provides that the remuneration to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is limited to 5% where no dividends are distributed to the Shareholders, and will be increased proportionately
to the distribution, until reaching such cap where total profits are distributed. Some
of the Group's Directors are hired under the Employment Contract Law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Business Companies Act, taking into consideration whether such directors perform technical-administrative
functions and depending upon the results recorded during the fiscal year. Once such amounts are determined, they should be approved
by the Shareholders’ Meeting. Senior
Management remuneration The
members of the Group’s senior management are appointed and removed by the Board of Directors, and perform functions in accordance
with the instructions delivered by the Board itself. The
Company’s Senior Management in the Operation Center in Argentina is composed of as follows:
Name Date
of Birth Position Actual
position since
Eduardo
S. Elsztain 01/26/1960 General
Manager 1991
Daniel
R. Elsztain 12/22/1972 Operating
Manager 2012
Arnaldo
Jawerbaum 08/13/1966 Investment
Manager 2017
Matías
I. Gaivironsky 02/23/1976 Administrative
and Financial Manager 2011 The
Company’s Senior Management in the Operation Center in Israel is composed of as follows:
Name Date of Birth
Position Actual position since
Sholem
Lapidot 22/10/1979 General
Manager 2016
Gil
Kotler 10/04/1966 Financial
Manager 2016
Aaron
Kaufman 03/03/1970 Vice
president and General Assessor 2016 The
total remuneration paid to members of senior management for their functions consists of a fix salary that takes account of the
manager's backgrounds capacity and experience, plus an annual bonus based on their individual performance and the Group's results.
Members of senior management participate in defined contributions and share-based incentive plans that are described in Note 28. The
aggregate compensation to the Senior Management of the Operations Center in Argentina for the year ended June 30, 2018 amounts
to Ps. 23. The
aggregate compensation to the Senior Management of the Operations Center in Israel for the year ended June 30, 2018 amounts to
Ps. 67. Corporate
Service Agreement with Cresud and IRSA CP In
due course, given that IRSA, Cresud and IRSA CP have operating overlapping areas, the Boards of Directors considered precedent
to share certain services and thereby optimize operating costs, building on and enhancing the individual efficiencies of each
of the companies in the different areas of operational management. For
this purpose, on June 30, 2004, a Framework Agreement for the Exchange of Corporate Services ("Framework Agreement") was signed
by IRSA, Cresud and IRSA CP, which was modified afterwards on the following dates: August 23, 2007; August 14, 2008; November
27, 2009; March 12, 201; July 11, 2011; October 15, 2012; November 12, 2013; February 24, 2014; February 18, 2015; November 12,
2015; May 5, 2017 and June 29, 2018. Under
this Framework Agreement, corporate services are provided in the following areas: Corporate Human Resources, Administration and
Finance, Planning, Institutional Relations, Compliance, Shared Services Center, Administration for the Real Estate Business, Board
of Directors, Human Resources for the Real Estate Business, Security, Corporate Legal department, Corporate Environment and Quality
department, Technical Management, Infrastructure and Purchasing, Investments, Government Affairs, Hotels, Fraud Prevention, Bolívar,
Attorneys, Audit Committee, Security. Pursuant
to this agreement, the companies hired an external consulting firm to review and evaluate half-yearly the criteria used in the
process of liquidating the corporate services, as well as the basis for distribution and source documentation used in the process
indicated above, by means of a half-yearly report. The
operations described above allows IRSA, Cresud and IRSA CP to keep its strategic and commercial decisions fully independent and
confidential, with a cost and profit allocation on the basis of operating efficiency and equity. Offices
and Shopping Malls spaces leases The
offices of our President are located at 108 Bolivar, in the Autonomous City of Buenos Aires. The property has been rented to Isaac
Elsztain e Hijos S.A., a company controlled by some family members of Eduardo Sergio Elsztain, our president, and to Hamonet S.A.,
a company controlled by Fernando A. Elsztain, one of our directors, and some of his family members. In
addition, Tarshop, BACS, BHN Sociedad de Inversión S.A., BHN Seguros Generales S.A. and BHN Visa S.A. rent offices owned
by IRSA CP in different buildings. Furthermore,
we also let various spaces in our shopping malls (stores, stands, storage space or advertising space) to third parties and related
parties such as Tarshop S.A. and BHSA.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employees. The main members of Fundación IRSA's Board of Directors are: Eduardo S. Elsztain (President);
Saul Zang (Vice President I), Alejandro Elsztain (Vice President II) and Mariana C. de Elsztain (secretary). It funds its activities
with the donations made by us, Cresud and IRSA CP. Fundación
Museo de los Niños is a non-profit association, created by the same founders of Fundación IRSA and its Management Board
is formed by the same members as Fundación IRSA. Fundación Museo de los Niños acts as special vehicle for the development
of "Museo de los Niños, Abasto" and "Museo de los Niños, Rosario". 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Alto Rosario shopping mall
were loaned for a term of 30 years. Fundación IRSA has used the available area to house the museum called “Museo de
los Niños, Abasto” an interactive learning center for kids and adults, which was opened to the public in April 1999. Legal
Services The
Group hires legal services from Estudio Zang, Bergel &amp; Viñes, at which Saúl Zang is a partner and sits at the Board
of Directors of the Group companies. Purchase
and sale of goods and/or service hiring In
the normal course of its business and with the aim of making resources more efficient, in certain occasions purchases and/or hires
services which later sells and/or recovers for companies or other related parties, based upon their actual utilization. Sale
of advertising space in media Our
company and our related parties frequently enter into agreements with third parties whereby we sell/acquire rights of use to advertise
in media (TV, radio stations, newspapers, etc.) that will later be used in advertising campaigns. Normally, these spaces are sold
and/or recovered to/from other companies or other related parties, based on their actual use. Purchase
and sale of financial assets The
Group usually invests excess cash in several instruments that may include those issued by related companies, acquired at issuance
or from unrelated third parties through secondary market deals. Investment
in investment funds managed by BACS The
Group invests its liquid funds in mutual funds managed by BACS among other entities. Borrowings In
the normal course of its activities, the Group enters into diverse loan agreements or credit facilities between the group’s
companies and/or other related parties. These borrowings generally accrue interests at market rates. Financial
and service operations with BHSA The
Group works with several financial entities in the Argentine market for operations including, but not limited to, credit, investment,
purchase and sale of securities and financial derivatives. Such entities include BHSA and its subsidiaries. BHSA and BACS usually
act as underwriters in Capital Market transactions. In addition, we have entered into agreements with BHSA, who provides collection
services for our shopping malls. Loan
between Dolphin and IDBD As
described in Note 8 to these Consolidated Financial Statements Dolphin has granted a series of subordinated loans to IDBD (“the
debt”). This debt has the following characteristics: i) it is subordinated, even in the case of insolvency, to all current
or future debts of IDBD; (ii) will be reimbursed after payment of all the debts to their creditors; (iii) accrues interest at
a rate of 0.5%, which will be added to the amount of the debt and will be payable only on the date the subordinated debt is amortized;
(iv) Dolphin will not have a right to participate or vote in the meetings with IDBD creditors with respect to the subordinated
debt; (v) as from January 1, 2016, Dolphin has the right, at its own discretion, to convert the debt balance into IDBD shares,
at that time, whether wholly or partially, including the interest accrued over the debt until that date; (vi) if Dolphin opts
to exercise the conversion, the debt balance will be converted so that Dolphin will receive IDBD shares according to a share price
that will be 10% less than the average price of the last 30 days prior to the date the conversion option is exercised. In the
event there is no market price per share, it will be determined in accordance with an average of three valuations made by external
or independent experts, who shall be determined by mutual consent and, in the event of a lack of consent, will be set by the President
of the Institute of Certified Public Accountants in Israel. The
following is a summary presentation of the balances with related parties as of June 30, 2018 and 2017:
Item June 30, 2018 June 30, 2017
Trade
and other receivables 748 1,434
Investments
in financial assets 343 324
Trade
and other payables (191) (172)
Borrowings (10 ) (11 )
Total 890 1,575
Related
company June 30, 2018 June 30, 2017 Description
of transaction Item
Manibil
S.A. 72 84 Contributions
in advance Trade
and other receivables
New
Lipstick LLC 585 - Loans
granted Trade
and other receivables
7 - Reimbursement
of expenses receivables Trade
and other receivables
Condor - 8 Dividends
receivables Trade
and other receivables
135 82 Public
companies securities Investments
in financial assets
LRSA 29 29 Leases
and/or rights of use Trade
and other receivables
(1) - Reimbursement
of expenses not yet paid Trade
and other payables
7 - Dividends
receivables Trade
and other receivables
Other
associates and joint ventures - - Loans
granted Trade
and other receivables
1 8 Reimbursement
of expenses receivables Trade
and other receivables
- (5) Commissions Trade
and other payables
(10) (11) Loans
received Borrowings
(1) - Leases
and/or rights of use not yet paid Trade
and other payables
4 3 Leases
and/or rights of use receivables Trade
and other receivables
1 5 Management
fees receivables Trade
and other receivables
7 - Loans
granted Trade
and other receivables
- (1) Advertising
spaces not yet paid Trade
and other payables
- 1 Share-based
payments Trade
and other receivables
1 - Long-term
incentive plan Trade
and other receivables
(1 ) (1 ) Reimbursement
of expenses not yet paid Trade
and other payables
Total
associates and joint ventures 836 202
Cresud (16) (36) Reimbursement
of expenses not yet paid Trade
and other payables
(56) (22) Corporate
services not yet paid Trade
and other payables
208 242 NCN Investments
in financial assets
- 5 Leases
and/or rights of use receivables Trade
and other receivables
(2) - Leases
and/or rights of use not yet paid Trade
and other payables
(22) - Management
fee Trade
and other payables
(3) - Share-based
payments Trade
and other payables
- (1 ) Long-term
incentive plan Trade
and other payables
Total
parent company 109 188
IFISA - 1,283 Loans
granted Trade
and other receivables
Taaman - (24 ) Leases
and/or rights of use not yet paid Trade
and other payables
Willifood - (29 ) Leases
and/or rights of use not yet paid Trade
and other payables
RES
LP 2 - Reimbursement
of expenses receivables Trade
and other receivables
19 - Dividends
receivables Trade
and other receivables
Directors (83 ) (44 ) Fees
for services received Trade
and other payables
Others
(1) 1 1 Leases
and/or rights of use receivables Trade
and other receivables
7 2 Fees
not yet paid Trade
and other receivables
(1 ) (4 ) Fees
for services received Trade
and other payables
Total
others (55 ) 1,185
Total
at the end of the year 890 1,575 (1)
Includes CAMSA. Avenida compras and Avenida Inc., Estudio Zang, Bergel &amp; Viñes, Austral Gold, Fundación IRSA,
Hamonet S.A., Museo de los Niños. The
following is a summary of the results with related parties for the years ended June 30, 2018 and 2017:
Related
party June 30, 2018 June 30, 2017 June 30, 2016 Description
of transaction
BACS 17 1 6 Leases
and/or rights of use
- 39 21 Financial
operations
Adama - 293 16 Corporate
services
Manibil 38 - - Corporate
services
Condor 119 235 122 Financial
operations
La
Rural S.A. 12 - - Leases
and/or rights of use
13 - - Financial
operations
Tarshop 16 14 12 Leases
and/or rights of use
ISPRO
- Mehadrin 117 - 57 Corporate
services
Other
associates and joint ventures 1 (4) (8) Financial
operations
7 16 3 Leases
and/or rights of use
5 - - Fees
and remunerations
(1) - - Corporate
services
- 4 3 Management
fees
Total
associates and joint ventures 344 598 232
Cresud 5 2 7 Leases
and/or rights of use
(227) (177) (121) Corporate
services
151 62 74 Financial
operations
Total
parent company (71 ) (113 ) (40 )
IFISA 56 (116 ) 31 Financial
operations
Directors (218 ) (113 ) (146 ) Fees
and remunerations
Estudio
Zang, Bergel &amp; Viñes (15 ) - - Fees
and remunerations
Taaman 157 - - Corporate
services
Fundación
IRSA (13 ) - - Donations
Exportaciones
Agroindustriales Arg. (21 ) - - Corporate
services
BHN
Vida S.A. 4 18 - Leases
and/or rights of use
Willifood 134 - - Corporate
services
Others
(1) 5 - - Corporate
services
1 4 (1) Leases
and/or rights of use
13 - - Financial
operations
- (9) (8) Donations
4 - - Fees
and remunerations
- (4 ) (5 ) Legal
services
Total
others 107 (220 ) (129 )
Total
at the end of the year 380 265 63 (1)
It includes Isaac Elsztain e Hijos, CAMSA. Hamonet S.A., Ramat Hanassi, Estudio Zang, Bergel &amp; Viñes, and Fundación
IRSA. The
following is a summary of the transactions with related parties for the years ended June 30, 2018 and 2017:
Related
party June 30, 2018 June 30, 2017 Description
of the operation
La
Rural S.A. 34 9 Dividends
received
Cyrsa - 7 Dividends
received
Baicom - 1 Dividends
received
NPSF 9 12 Dividends
received
Manaman 25 36 Dividends
received
Manibil - 19 Dividends
received
Ramat
Hanassi 20 - Dividends
received
PBEL - - Dividends
received
EMCO 91 101 Dividends
received
Aviareps - 36 Dividends
received
Tourism
&amp; Recreation Holdings Ltd. 25 7 Dividends
received
Condor 55 22 Dividends
received
Banco
Hipotecario 60 - Dividends
received
Cresud 882 - Dividends
paid
Helmir 5 - Dividends
paid
Total
distribution 1,206 250
Manibil 45 38 Irrevocable
contributions
Puerto
Retiro - 2 Irrevocable
contributions
Avenida
Inc. 7 - Irrevocable
contributions
Ramat
Hanassi 9 102 Irrevocable
contributions
PBS-Romania - 7 Irrevocable
contributions
Secdo
/ SixGill 34 - Irrevocable
contributions
PBEL - 8 Irrevocable
contributions
Secured
Touch 5 - Irrevocable
contributions
Open
Legacy 17 - Irrevocable
contributions
Quality 39 3 Irrevocable
contributions
Total
subsidiaries contributions 156 160
IFISA
(see Note 4.) 1,968 - Acquisition
of non-controlling interest
Total
other transactions 2,124 160 </t>
  </si>
  <si>
    <t>Foreign currency assets and liabilities</t>
  </si>
  <si>
    <t>Foreign Currency Assets And Liabilities</t>
  </si>
  <si>
    <t>30. Foreign currency
assets and liabilities
Item
/ Currency (1) Amount
(2) Exchange
rate (3) Total
as of 06.30.18 Amount
(2) Exchange
rate (3) Total
as of 06.30.17
Assets
Trade
and other receivables
US
Dollar 42 28.750 1,202 35 16.530 572
Euros 5 33.540 179 9 18.848 172
Receivables
with related parties:
US
Dollar 51 28.850 1,466 52 16.630 855
Total
trade and other receivables 2,847 1,599
Restricted
assets
US
Dollar -
28.750 -
2 16.530 41
Total
Restricted assets -
41
Investments
in financial assets
US
Dollar 125 28.750 3,592 61 16.530 1,014
Pounds 1 37.904 39 1 21.486 18
Investments
with related parties:
US
Dollar 12 28.850 343 20 16.630 324
Total
investments in financial assets 3,974 1,356
Derivative
financial instruments
US
Dollar 1 28.750 32 1 16.530 10
Derivative
financial instruments with related parties:
US
Dollar -
28.850 -
2 16.630 26
Total
Derivative financial instruments 32 36
Cash
and cash equivalents
US
Dollar 269 28.750 7,734 318 16.530 5,250
Euros 2 33.540 66 3 18.848 49
New
Israel Shekel -
7.890 -
-
4.770 1
Total
Cash and cash equivalents 7,800 5,300
Total
Assets 14,653 8,332
Liabilities
Trade
and other payables
US
Dollar 104 28.850 3,007 57 16.630 955
Euros 3 33.729 88 1 19.003 19
Payables
to related parties:
US
Dollar 1 28.850 25 1 16.630 21
Total
Trade and other payables 3,120 995
Borrowings
US
Dollar 868 28.850 25,029 1,123 16.630 18,683
Total
Borrowings 25,029 18,683
Total
Liabilities 28,149 19,678 (1)
Stated in millions of units in foreign currency. Considering foreign currencies those that differ from each Group’s functional
currency at each year-end. (2)
Exchange rate as of June 30, of each year according to Banco Nación Argentina records. (3)
The Group uses derivative instruments as complement in order to reduce its exposure to exchange rate movements (see Note 13).</t>
  </si>
  <si>
    <t>Groups of assets and liabilities held for sale</t>
  </si>
  <si>
    <t>Groups Of Assets And Liabilities Held For Sale</t>
  </si>
  <si>
    <t>&amp;lt;table cellspacing="0" cellpadding="0" style="font: 10pt/115% Georgia, Times, Serif; margin-top: 0px; margin-bottom: 0px; width: 100%"&gt;&amp;lt;tr style="vertical-align: top"&gt;    &amp;lt;td style="width: 35.45pt"&gt;&amp;lt;font style="font: 10pt Times New Roman, Times, Serif"&gt;&amp;lt;b&gt;31.&amp;lt;/b&gt;&amp;lt;/font&gt;&amp;lt;/td&gt;    &amp;lt;td style="text-align: justify"&gt;&amp;lt;font style="font: 10pt Times New Roman, Times, Serif"&gt;&amp;lt;b&gt;Groups of assets and liabilities held for sale&amp;lt;/b&gt;&amp;lt;/font&gt;&amp;lt;/td&gt;&amp;lt;/tr&gt;&amp;lt;/table&gt;&amp;lt;p style="font: 10pt/115% Arial, Helvetica, Sans-Serif; margin: 0; background-color: white"&gt;&amp;lt;font style="font: 10pt Times New Roman, Times, Serif"&gt;&amp;#160;&amp;lt;/font&gt;&amp;lt;/p&gt;&amp;lt;p style="font: 10pt/115% Arial, Helvetica, Sans-Serif; margin: 0; text-align: justify; text-indent: 35.45pt; background-color: white"&gt;&amp;lt;font style="font: 10pt Times New Roman, Times, Serif"&gt;Asmentioned in Note 4.F., the investment in Israir has been reclassified to "Group of assets and liabilities held for sale". Additionally,IDB Tourism is currently negotiating the sale of its equity interests in Open Sky Ltd. Furthermore, the equity interest of theGroup in Adama and the related non-recourse loan, had been reclassified to assets and liabilities held for sale before the disposalas of November 22, 2016 (Note 4.H.). Additionally, an area adjacent to Tilvoli, valued at Ps. 521 is included.&amp;lt;/font&gt;&amp;lt;/p&gt;&amp;lt;p style="font: 10pt/115% Arial, Helvetica, Sans-Serif; margin: 0; text-align: justify; text-indent: 35.45pt; background-color: white"&gt;&amp;lt;font style="font: 10pt Times New Roman, Times, Serif"&gt;&amp;#160;&amp;lt;/font&gt;&amp;lt;/p&gt;&amp;lt;p style="font: 10pt/115% Arial, Helvetica, Sans-Serif; margin: 0; text-align: justify; text-indent: 35.45pt; background-color: white"&gt;&amp;lt;font style="font: 10pt Times New Roman, Times, Serif"&gt;Pursuantto IFRS 5, assets and liabilities held for sale have been valued at the lower between their carrying value and fair value lesscost of sale. Given some assets&amp;#8217; carrying value was higher, an impairment loss of Ps. 231 has been recorded for the yearended June 30, 2017.&amp;lt;/font&gt;&amp;lt;/p&gt;&amp;lt;p style="font: 10pt Arial, Helvetica, Sans-Serif; margin: 0"&gt;&amp;lt;font style="font: 10pt Times New Roman, Times, Serif"&gt;&amp;#160;&amp;lt;/font&gt;&amp;lt;/p&gt;&amp;lt;p style="font: 10pt/115% Arial, Helvetica, Sans-Serif; margin: 0; text-align: justify; text-indent: 35.45pt; background-color: white"&gt;&amp;lt;font style="font: 10pt Times New Roman, Times, Serif"&gt;Thefollowing table shows the main assets and liabilities classified as held for sale:&amp;lt;/font&gt;&amp;lt;/p&gt;&amp;lt;p style="font: 10pt/115% Arial, Helvetica, Sans-Serif; margin: 0; text-align: justify; text-indent: 35.45pt; background-color: white"&gt;&amp;lt;font style="font: 10pt Times New Roman, Times, Serif"&gt;&amp;#160;&amp;lt;/font&gt;&amp;lt;/p&gt;&amp;lt;table cellspacing="0" cellpadding="0" style="font: 10pt Calibri, Helvetica, Sans-Serif; border-collapse: collapse; width: 100%"&gt;&amp;lt;tr&gt;    &amp;lt;td style="padding-left: 5.4pt; width: 65%; padding-right: 5.4pt; vertical-align: bottom; white-space: nowrap"&gt;&amp;lt;font style="font: 10pt Times New Roman, Times, Serif"&gt;&amp;#160;&amp;lt;/font&gt;&amp;lt;/td&gt;    &amp;lt;td style="border-bottom: black 1pt solid; text-align: center; line-height: 115%; padding-left: 5.4pt; width: 16%; padding-right: 5.4pt"&gt;&amp;lt;font style="font: 10pt Times New Roman, Times, Serif"&gt;&amp;lt;b&gt;June    30, 2018&amp;lt;/b&gt;&amp;lt;/font&gt;&amp;lt;/td&gt;    &amp;lt;td style="padding-left: 5.4pt; width: 3%; padding-right: 5.4pt"&gt;&amp;lt;font style="font: 10pt Times New Roman, Times, Serif"&gt;&amp;#160;&amp;lt;/font&gt;&amp;lt;/td&gt;    &amp;lt;td style="border-bottom: black 1pt solid; text-align: center; line-height: 115%; padding-left: 5.4pt; width: 16%; padding-right: 5.4pt"&gt;&amp;lt;font style="font: 10pt Times New Roman, Times, Serif"&gt;&amp;lt;b&gt;June    30, 2017&amp;lt;/b&gt;&amp;lt;/font&gt;&amp;lt;/td&gt;&amp;lt;/tr&gt;&amp;lt;tr&gt;    &amp;lt;td style="line-height: 115%; padding-left: 5.4pt; padding-right: 5.4pt; white-space: nowrap"&gt;&amp;lt;font style="font: 10pt Times New Roman, Times, Serif"&gt;Property,    plant and equipment &amp;lt;/font&gt;&amp;lt;/td&gt;    &amp;lt;td style="text-align: right; line-height: 115%; padding-left: 5.4pt; padding-right: 5.4pt; white-space: nowrap"&gt;&amp;lt;font style="font: 10pt Times New Roman, Times, Serif"&gt;2,698&amp;lt;/font&gt;&amp;lt;/td&gt;    &amp;lt;td style="padding-left: 5.4pt; padding-right: 5.4pt; white-space: nowrap"&gt;&amp;lt;font style="font: 10pt Times New Roman, Times, Serif"&gt;&amp;#160;&amp;lt;/font&gt;&amp;lt;/td&gt;    &amp;lt;td style="text-align: right; line-height: 115%; padding-left: 5.4pt; padding-right: 5.4pt; white-space: nowrap"&gt;&amp;lt;font style="font: 10pt Times New Roman, Times, Serif"&gt;1,712&amp;lt;/font&gt;&amp;lt;/td&gt;&amp;lt;/tr&gt;&amp;lt;tr&gt;    &amp;lt;td style="line-height: 115%; padding-left: 5.4pt; padding-right: 5.4pt; white-space: nowrap"&gt;&amp;lt;font style="font: 10pt Times New Roman, Times, Serif"&gt;Intangible    assets &amp;lt;/font&gt;&amp;lt;/td&gt;    &amp;lt;td style="text-align: right; line-height: 115%; padding-left: 5.4pt; padding-right: 5.4pt; white-space: nowrap"&gt;&amp;lt;font style="font: 10pt Times New Roman, Times, Serif"&gt;32&amp;lt;/font&gt;&amp;lt;/td&gt;    &amp;lt;td style="padding-left: 5.4pt; padding-right: 5.4pt; white-space: nowrap"&gt;&amp;lt;font style="font: 10pt Times New Roman, Times, Serif"&gt;&amp;#160;&amp;lt;/font&gt;&amp;lt;/td&gt;    &amp;lt;td style="text-align: right; line-height: 115%; padding-left: 5.4pt; padding-right: 5.4pt; white-space: nowrap"&gt;&amp;lt;font style="font: 10pt Times New Roman, Times, Serif"&gt;19&amp;lt;/font&gt;&amp;lt;/td&gt;&amp;lt;/tr&gt;&amp;lt;tr&gt;    &amp;lt;td style="line-height: 115%; padding-left: 5.4pt; padding-right: 5.4pt; white-space: nowrap"&gt;&amp;lt;font style="font: 10pt Times New Roman, Times, Serif"&gt;Investments    in associates &amp;lt;/font&gt;&amp;lt;/td&gt;    &amp;lt;td style="text-align: right; line-height: 115%; padding-left: 5.4pt; padding-right: 5.4pt; white-space: nowrap"&gt;&amp;lt;font style="font: 10pt Times New Roman, Times, Serif"&gt;47&amp;lt;/font&gt;&amp;lt;/td&gt;    &amp;lt;td style="padding-left: 5.4pt; padding-right: 5.4pt; white-space: nowrap"&gt;&amp;lt;font style="font: 10pt Times New Roman, Times, Serif"&gt;&amp;#160;&amp;lt;/font&gt;&amp;lt;/td&gt;    &amp;lt;td style="text-align: right; line-height: 115%; padding-left: 5.4pt; padding-right: 5.4pt; white-space: nowrap"&gt;&amp;lt;font style="font: 10pt Times New Roman, Times, Serif"&gt;33&amp;lt;/font&gt;&amp;lt;/td&gt;&amp;lt;/tr&gt;&amp;lt;tr&gt;    &amp;lt;td style="line-height: 115%; padding-left: 5.4pt; padding-right: 5.4pt; white-space: nowrap"&gt;&amp;lt;font style="font: 10pt Times New Roman, Times, Serif"&gt;Deferred    income tax assets &amp;lt;/font&gt;&amp;lt;/td&gt;    &amp;lt;td style="text-align: right; line-height: 115%; padding-left: 5.4pt; padding-right: 5.4pt; white-space: nowrap"&gt;&amp;lt;font style="font: 10pt Times New Roman, Times, Serif"&gt;103&amp;lt;/font&gt;&amp;lt;/td&gt;    &amp;lt;td style="padding-left: 5.4pt; padding-right: 5.4pt; white-space: nowrap"&gt;&amp;lt;font style="font: 10pt Times New Roman, Times, Serif"&gt;&amp;#160;&amp;lt;/font&gt;&amp;lt;/td&gt;    &amp;lt;td style="text-align: right; line-height: 115%; padding-left: 5.4pt; padding-right: 5.4pt; white-space: nowrap"&gt;&amp;lt;font style="font: 10pt Times New Roman, Times, Serif"&gt;57&amp;lt;/font&gt;&amp;lt;/td&gt;&amp;lt;/tr&gt;&amp;lt;tr&gt;    &amp;lt;td style="line-height: 115%; padding-left: 5.4pt; padding-right: 5.4pt; white-space: nowrap"&gt;&amp;lt;font style="font: 10pt Times New Roman, Times, Serif"&gt;Investment    properties&amp;lt;/font&gt;&amp;lt;/td&gt;    &amp;lt;td style="text-align: right; line-height: 115%; padding-left: 5.4pt; padding-right: 5.4pt; white-space: nowrap"&gt;&amp;lt;font style="font: 10pt Times New Roman, Times, Serif"&gt;521&amp;lt;/font&gt;&amp;lt;/td&gt;    &amp;lt;td style="padding-left: 5.4pt; padding-right: 5.4pt; white-space: nowrap"&gt;&amp;lt;font style="font: 10pt Times New Roman, Times, Serif"&gt;&amp;#160;&amp;lt;/font&gt;&amp;lt;/td&gt;    &amp;lt;td style="text-align: right; line-height: 115%; padding-left: 5.4pt; padding-right: 5.4pt; white-space: nowrap"&gt;&amp;lt;font style="font: 10pt Times New Roman, Times, Serif"&gt;5&amp;lt;/font&gt;&amp;lt;/td&gt;&amp;lt;/tr&gt;&amp;lt;tr&gt;    &amp;lt;td style="line-height: 115%; padding-left: 5.4pt; padding-right: 5.4pt; white-space: nowrap"&gt;&amp;lt;font style="font: 10pt Times New Roman, Times, Serif"&gt;Income    tax credits &amp;lt;/font&gt;&amp;lt;/td&gt;    &amp;lt;td style="text-align: right; line-height: 115%; padding-left: 5.4pt; padding-right: 5.4pt; white-space: nowrap"&gt;&amp;lt;font style="font: 10pt Times New Roman, Times, Serif"&gt;&amp;#160;-    &amp;lt;/font&gt;&amp;lt;/td&gt;    &amp;lt;td style="padding-left: 5.4pt; padding-right: 5.4pt; white-space: nowrap"&gt;&amp;lt;font style="font: 10pt Times New Roman, Times, Serif"&gt;&amp;#160;&amp;lt;/font&gt;&amp;lt;/td&gt;    &amp;lt;td style="text-align: right; line-height: 115%; padding-left: 5.4pt; padding-right: 5.4pt; white-space: nowrap"&gt;&amp;lt;font style="font: 10pt Times New Roman, Times, Serif"&gt;10&amp;lt;/font&gt;&amp;lt;/td&gt;&amp;lt;/tr&gt;&amp;lt;tr&gt;    &amp;lt;td style="line-height: 115%; padding-left: 5.4pt; padding-right: 5.4pt; white-space: nowrap"&gt;&amp;lt;font style="font: 10pt Times New Roman, Times, Serif"&gt;Trade    and other receivables &amp;lt;/font&gt;&amp;lt;/td&gt;    &amp;lt;td style="text-align: right; line-height: 115%; padding-left: 5.4pt; padding-right: 5.4pt; white-space: nowrap"&gt;&amp;lt;font style="font: 10pt Times New Roman, Times, Serif"&gt;1,444&amp;lt;/font&gt;&amp;lt;/td&gt;    &amp;lt;td style="padding-left: 5.4pt; padding-right: 5.4pt; white-space: nowrap"&gt;&amp;lt;font style="font: 10pt Times New Roman, Times, Serif"&gt;&amp;#160;&amp;lt;/font&gt;&amp;lt;/td&gt;    &amp;lt;td style="text-align: right; line-height: 115%; padding-left: 5.4pt; padding-right: 5.4pt; white-space: nowrap"&gt;&amp;lt;font style="font: 10pt Times New Roman, Times, Serif"&gt;688&amp;lt;/font&gt;&amp;lt;/td&gt;&amp;lt;/tr&gt;&amp;lt;tr&gt;    &amp;lt;td style="line-height: 115%; padding-left: 5.4pt; padding-right: 5.4pt; white-space: nowrap"&gt;&amp;lt;font style="font: 10pt Times New Roman, Times, Serif"&gt;Cash    and cash equivalents &amp;lt;/font&gt;&amp;lt;/td&gt;    &amp;lt;td style="text-align: right; line-height: 115%; padding-left: 5.4pt; padding-right: 5.4pt; white-space: nowrap"&gt;&amp;lt;font style="font: 10pt Times New Roman, Times, Serif"&gt;347&amp;lt;/font&gt;&amp;lt;/td&gt;    &amp;lt;td style="padding-left: 5.4pt; padding-right: 5.4pt; white-space: nowrap"&gt;&amp;lt;font style="font: 10pt Times New Roman, Times, Serif"&gt;&amp;#160;&amp;lt;/font&gt;&amp;lt;/td&gt;    &amp;lt;td style="text-align: right; line-height: 115%; padding-left: 5.4pt; padding-right: 5.4pt; white-space: nowrap"&gt;&amp;lt;font style="font: 10pt Times New Roman, Times, Serif"&gt;157&amp;lt;/font&gt;&amp;lt;/td&gt;&amp;lt;/tr&gt;&amp;lt;tr&gt;    &amp;lt;td style="line-height: 115%; padding-left: 5.4pt; padding-right: 5.4pt; white-space: nowrap"&gt;&amp;lt;font style="font: 10pt Times New Roman, Times, Serif"&gt;&amp;lt;b&gt;Total    group of assets held for sale&amp;lt;/b&gt;&amp;lt;/font&gt;&amp;lt;/td&gt;    &amp;lt;td style="border-bottom: black 1pt solid; text-align: right; line-height: 115%; padding-left: 5.4pt; padding-right: 5.4pt; border-top: black 1pt solid; white-space: nowrap"&gt;&amp;lt;font style="font: 10pt Times New Roman, Times, Serif"&gt;&amp;lt;b&gt;5,192&amp;lt;/b&gt;&amp;lt;/font&gt;&amp;lt;/td&gt;    &amp;lt;td style="padding-left: 5.4pt; padding-right: 5.4pt; white-space: nowrap"&gt;&amp;lt;font style="font: 10pt Times New Roman, Times, Serif"&gt;&amp;#160;&amp;lt;/font&gt;&amp;lt;/td&gt;    &amp;lt;td style="border-bottom: black 1pt solid; text-align: right; line-height: 115%; padding-left: 5.4pt; padding-right: 5.4pt; border-top: black 1pt solid; white-space: nowrap"&gt;&amp;lt;font style="font: 10pt Times New Roman, Times, Serif"&gt;&amp;lt;b&gt;2,681&amp;lt;/b&gt;&amp;lt;/font&gt;&amp;lt;/td&gt;&amp;lt;/tr&gt;&amp;lt;tr&gt;    &amp;lt;td style="line-height: 115%; padding-left: 5.4pt; padding-right: 5.4pt; white-space: nowrap"&gt;&amp;lt;font style="font: 10pt Times New Roman, Times, Serif"&gt;Trade    and other payables &amp;lt;/font&gt;&amp;lt;/td&gt;    &amp;lt;td style="text-align: right; line-height: 115%; padding-left: 5.4pt; padding-right: 5.4pt; white-space: nowrap"&gt;&amp;lt;font style="font: 10pt Times New Roman, Times, Serif"&gt;1,957&amp;lt;/font&gt;&amp;lt;/td&gt;    &amp;lt;td style="padding-left: 5.4pt; padding-right: 5.4pt; white-space: nowrap"&gt;&amp;lt;font style="font: 10pt Times New Roman, Times, Serif"&gt;&amp;#160;&amp;lt;/font&gt;&amp;lt;/td&gt;    &amp;lt;td style="text-align: right; line-height: 115%; padding-left: 5.4pt; padding-right: 5.4pt; white-space: nowrap"&gt;&amp;lt;font style="font: 10pt Times New Roman, Times, Serif"&gt;930&amp;lt;/font&gt;&amp;lt;/td&gt;&amp;lt;/tr&gt;&amp;lt;tr&gt;    &amp;lt;td style="line-height: 115%; padding-left: 5.4pt; padding-right: 5.4pt; white-space: nowrap"&gt;&amp;lt;font style="font: 10pt Times New Roman, Times, Serif"&gt;Salaries    and social security liabilities &amp;lt;/font&gt;&amp;lt;/td&gt;    &amp;lt;td style="text-align: right; line-height: 115%; padding-left: 5.4pt; padding-right: 5.4pt; white-space: nowrap"&gt;&amp;lt;font style="font: 10pt Times New Roman, Times, Serif"&gt;&amp;#160;-    &amp;lt;/font&gt;&amp;lt;/td&gt;    &amp;lt;td style="padding-left: 5.4pt; padding-right: 5.4pt; white-space: nowrap"&gt;&amp;lt;font style="font: 10pt Times New Roman, Times, Serif"&gt;&amp;#160;&amp;lt;/font&gt;&amp;lt;/td&gt;    &amp;lt;td style="text-align: right; line-height: 115%; padding-left: 5.4pt; padding-right: 5.4pt; white-space: nowrap"&gt;&amp;lt;font style="font: 10pt Times New Roman, Times, Serif"&gt;148&amp;lt;/font&gt;&amp;lt;/td&gt;&amp;lt;/tr&gt;&amp;lt;tr&gt;    &amp;lt;td style="line-height: 115%; padding-left: 5.4pt; padding-right: 5.4pt; white-space: nowrap"&gt;&amp;lt;font style="font: 10pt Times New Roman, Times, Serif"&gt;Employee    benefits &amp;lt;/font&gt;&amp;lt;/td&gt;    &amp;lt;td style="text-align: right; line-height: 115%; padding-left: 5.4pt; padding-right: 5.4pt; white-space: nowrap"&gt;&amp;lt;font style="font: 10pt Times New Roman, Times, Serif"&gt;150&amp;lt;/font&gt;&amp;lt;/td&gt;    &amp;lt;td style="padding-left: 5.4pt; padding-right: 5.4pt; white-space: nowrap"&gt;&amp;lt;font style="font: 10pt Times New Roman, Times, Serif"&gt;&amp;#160;&amp;lt;/font&gt;&amp;lt;/td&gt;    &amp;lt;td style="text-align: right; line-height: 115%; padding-left: 5.4pt; padding-right: 5.4pt; white-space: nowrap"&gt;&amp;lt;font style="font: 10pt Times New Roman, Times, Serif"&gt;52&amp;lt;/font&gt;&amp;lt;/td&gt;&amp;lt;/tr&gt;&amp;lt;tr&gt;    &amp;lt;td style="line-height: 115%; padding-left: 5.4pt; padding-right: 5.4pt; white-space: nowrap"&gt;&amp;lt;font style="font: 10pt Times New Roman, Times, Serif"&gt;Deferred    income tax liability &amp;lt;/font&gt;&amp;lt;/td&gt;    &amp;lt;td style="text-align: right; line-height: 115%; padding-left: 5.4pt; padding-right: 5.4pt; white-space: nowrap"&gt;&amp;lt;font style="font: 10pt Times New Roman, Times, Serif"&gt;16&amp;lt;/font&gt;&amp;lt;/td&gt;    &amp;lt;td style="padding-left: 5.4pt; padding-right: 5.4pt; white-space: nowrap"&gt;&amp;lt;font style="font: 10pt Times New Roman, Times, Serif"&gt;&amp;#160;&amp;lt;/font&gt;&amp;lt;/td&gt;    &amp;lt;td style="text-align: right; line-height: 115%; padding-left: 5.4pt; padding-right: 5.4pt; white-space: nowrap"&gt;&amp;lt;font style="font: 10pt Times New Roman, Times, Serif"&gt;10&amp;lt;/font&gt;&amp;lt;/td&gt;&amp;lt;/tr&gt;&amp;lt;tr&gt;    &amp;lt;td style="line-height: 115%; padding-left: 5.4pt; padding-right: 5.4pt; white-space: nowrap"&gt;&amp;lt;font style="font: 10pt Times New Roman, Times, Serif"&gt;Borrowings    &amp;lt;/font&gt;&amp;lt;/td&gt;    &amp;lt;td style="border-bottom: black 1pt solid; text-align: right; line-height: 115%; padding-left: 5.4pt; padding-right: 5.4pt; white-space: nowrap"&gt;&amp;lt;font style="font: 10pt Times New Roman, Times, Serif"&gt;1,120&amp;lt;/font&gt;&amp;lt;/td&gt;    &amp;lt;td style="padding-left: 5.4pt; padding-right: 5.4pt; white-space: nowrap"&gt;&amp;lt;font style="font: 10pt Times New Roman, Times, Serif"&gt;&amp;#160;&amp;lt;/font&gt;&amp;lt;/td&gt;    &amp;lt;td style="border-bottom: black 1pt solid; text-align: right; line-height: 115%; padding-left: 5.4pt; padding-right: 5.4pt; white-space: nowrap"&gt;&amp;lt;font style="font: 10pt Times New Roman, Times, Serif"&gt;715&amp;lt;/font&gt;&amp;lt;/td&gt;&amp;lt;/tr&gt;&amp;lt;tr&gt;    &amp;lt;td style="line-height: 115%; padding-left: 5.4pt; padding-right: 5.4pt; white-space: nowrap"&gt;&amp;lt;font style="font: 10pt Times New Roman, Times, Serif"&gt;&amp;lt;b&gt;Total    group of liabilities held for sale&amp;lt;/b&gt;&amp;lt;/font&gt;&amp;lt;/td&gt;    &amp;lt;td style="border-bottom: black 1pt solid; text-align: right; line-height: 115%; padding-left: 5.4pt; padding-right: 5.4pt; white-space: nowrap"&gt;&amp;lt;font style="font: 10pt Times New Roman, Times, Serif"&gt;&amp;lt;b&gt;3,243&amp;lt;/b&gt;&amp;lt;/font&gt;&amp;lt;/td&gt;    &amp;lt;td style="padding-left: 5.4pt; padding-right: 5.4pt; white-space: nowrap"&gt;&amp;lt;font style="font: 10pt Times New Roman, Times, Serif"&gt;&amp;#160;&amp;lt;/font&gt;&amp;lt;/td&gt;    &amp;lt;td style="border-bottom: black 1pt solid; text-align: right; line-height: 115%; padding-left: 5.4pt; padding-right: 5.4pt; white-space: nowrap"&gt;&amp;lt;font style="font: 10pt Times New Roman, Times, Serif"&gt;&amp;lt;b&gt;1,855&amp;lt;/b&gt;&amp;lt;/font&gt;&amp;lt;/td&gt;&amp;lt;/tr&gt;&amp;lt;tr&gt;    &amp;lt;td style="line-height: 115%; padding-left: 5.4pt; padding-right: 5.4pt; white-space: nowrap"&gt;&amp;lt;font style="font: 10pt Times New Roman, Times, Serif"&gt;&amp;lt;b&gt;Total    net assets held for sale&amp;lt;/b&gt;&amp;lt;/font&gt;&amp;lt;/td&gt;    &amp;lt;td style="border-bottom: black 2.25pt double; text-align: right; line-height: 115%; padding-left: 5.4pt; padding-right: 5.4pt; white-space: nowrap"&gt;&amp;lt;font style="font: 10pt Times New Roman, Times, Serif"&gt;&amp;lt;b&gt;1,949&amp;lt;/b&gt;&amp;lt;/font&gt;&amp;lt;/td&gt;    &amp;lt;td style="padding-left: 5.4pt; padding-right: 5.4pt; white-space: nowrap"&gt;&amp;lt;font style="font: 10pt Times New Roman, Times, Serif"&gt;&amp;#160;&amp;lt;/font&gt;&amp;lt;/td&gt;    &amp;lt;td style="border-bottom: black 2.25pt double; text-align: right; line-height: 115%; padding-left: 5.4pt; padding-right: 5.4pt; white-space: nowrap"&gt;&amp;lt;font style="font: 10pt Times New Roman, Times, Serif"&gt;&amp;lt;b&gt;826&amp;lt;/b&gt;&amp;lt;/font&gt;&amp;lt;/td&gt;&amp;lt;/tr&gt;&amp;lt;/table&gt;</t>
  </si>
  <si>
    <t>Results from discontinued operations</t>
  </si>
  <si>
    <t>Results From Discontinued Operations</t>
  </si>
  <si>
    <t>32. Results from
discontinued operations The
results of Shufersal, Israir and IDB Tourism operations, the share of profit of Adama and the finance costs associated to its
non-recourse loan, until Adama’s sale, and the results from sale of the investment in Adama and Shufersal have been reclassified
in the Statements of Income under discontinued operations.
June
30, 2018 June
30, 2017 June
30, 2016
Revenues
66,740 51,578 19,759
Costs
(50,087) (39,282) (15,073)
Gross
profit 16,653 12,296 4,686
Net
gain from fair value adjustment of investment properties 164 113 23
General
and administrative expenses (1,162) (857) (294)
Selling
expenses (13,042) (9,655) (3,955)
Other
operating results, net (i) 10,838 3,888 (6)
Profit
from operations 13,451 5,785 454
Share
of profit of associates and joint ventures 54 373 344
Profit
before financial results and income tax 13,505 6,158 798
Finance
income 94 148 408
Finance
costs (675) (1,962) (367)
Other
financial results (75) (111) -
Financial
results, net (656) (1,925) 41
Profit
before income tax 12,849 4,233 839
Income
tax (370) (140) (22)
Profit
from discontinued operations (ii) 12,479 4,093 817
Profit
for the year from discontinued operations attributable to:
Equity
holders of the parent 9,725 1,647 338
Non-controlling
interest 2,754 2,446 479
Profit
per share from discontinued operations attributable to equity holders of the parent:
Basic
16.91 2.86 0.59
Diluted
16.80 2.84 0.58 (i)
Includes the result of the loss of control of Shufersal (see note 4.G) as of June 30, 2018 and the sale of Adama, which generated
a profit of Ps. 4,216 in the year ended June 30, 2017. (ii)
As of June 30, 2018, 2017 and 2016, Ps. 60,470, Ps. 47,168 and Ps 18,607 of the total revenues from discontinued operations and
Ps 12,377, Ps. 1,075 and Ps. 373 of the total profit from discontinued operations corresponds to Shufersal.</t>
  </si>
  <si>
    <t>Subsequent events</t>
  </si>
  <si>
    <t>Subsequent Events</t>
  </si>
  <si>
    <t>33. Subsequent events Partial
prepayment of IDBD debentures The
Board of Directors of IDBD resolved to perform a partial prepayment of series M debentures of IDBD which took place on August
28, 2018. The partial prepayment amounted to NIS 146 million (approximately Ps 1,491 as of the date of issuance of these financial
statements) which represents a 14.02% of the remaining amount of series M debentures. Possible
sale of a subsidiary of IDB Tourism On
August 14, 2018, the Board of Directors of IDB Tourism approved its engagement in a memorandum of understanding for the sale of
50% of the issued share capital of a company which manages the incoming tourism operation which is held by Israir for a total
consideration of NIS 26 million (approximately Ps. 285 as of the date of issuance of these financial statements). The closing
of the transaction is expected by November 30, 2018. This transaction does not change the intentions of selling the whole investment
in IDBT, which the management of the company expects to compete before June 2019. Partial
sale of Clal On
August 30, 2018 continuing with the instructions given by the Commissioner of Capital Markets, Insurance and Savings of Israel,
IDBD has sold 5% of its stake in Clal through a swap transaction in the same conditions that applied to the swap transactions
performed in the preceding months of May and August 2017, January and May 2018. The consideration was set at an amount of approximately
NIS 173 million (equivalent to approximately Ps. 1,766). After the completion of the transaction, IDBD’s interest in Clal
was reduced to 29.8% of its share capital. Agreement
to sell plot of land in USA In
August 2018, a subsidiary of IDBG signed an agreement to sell a plot of land next to the Tivoli project in Las Vegas for a consideration
of US$ 18 (approximately Ps. 673 as of the date of issuance of these financial statements). As of June 30, 2018 the book value
of the plot of land was classified as assets held for sale according to IFRS 5 conditions. Devaluation
of the Argentine Peso As
of the date of issuance of these financial statements, the argentine peso has suffered a devaluation against the US dollar and
other currencies, close to 27.2%, which has an impact on the figures presented on these financial statements, due mainly for the
exposure to the devaluation of (i) certain revenues and costs of segment “offices and other properties” segment of
the Operation Center in Argentina, (ii) revenues and costs of the Operation Center in Israel and (iii) our financial assets and
liabilities nominated in foreign currency. IRSA
Shareholders’ Meeting IRSA
Shareholders’ Meeting, held on October 29, 2018, approved among others, Ps. 4,983 of net income for the fiscal year ended
June 30, 2018 to: (i) Payment of a dividend on shares of IRSA CP for up to Ps.1,412 million; and (ii) The constitution of a special
reserve that may be allocated to new projects according to the business development plan of IRSA, to the distribution of dividends,
or to the cancellation of commitments authorizing the Board of directors to decide the application of the funds to any of said
destinations. Furthermore,
the Shareholders’ Meeting decided to appropriate Ps.16,538 of net income for fiscal year ended June 30, 2017 which hadn’t
been allocated, to the constitution of a special reserve that may be allocated to new projects according to the business development
plan of IRSA, or to the distribution of dividends. On
the other hand, it resolved to empower on the Board of Directors for the creation of a new global program for the issuance of
simple NCN, either secured or unsecured or guaranteed by third parties, for a total amount of up to US$ 500 (five hundred million
US Dollars) (or an equivalent amount in other currencies) before the expiration of the current program.</t>
  </si>
  <si>
    <t>Summary of significant accounting policies (Policies)</t>
  </si>
  <si>
    <t>Basis of preparation of the Consolidated Financial Statement</t>
  </si>
  <si>
    <t>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 cumulative inflation rate in three years that approximates or exceed
100%. Bearing in mind that the downward trend in inflation observed in the previous year has reversed, noticing a significant
increase in inflation during 2018, that it is also expected that the accumulated inflation rate of the last three years will exceed
100% and that the rest of the indicators do not contradict the conclusion that Argentina should be considered a hyperinflationary
economy for accounting purposes, the Management understands that there is sufficient evidence to conclude that Argentina is a
hyperinflationary economy in the terms of IAS 29, starting with the year initiated on July 1, 2018. Consequently, the Company
should restate its next financial statements to be presented after the aforementioned date. However, it must be taken into account
that, as of the date of issuance of these financial statements, Decree PEN 664/03 is in force, and it does not allow the presentation
of restated for inflation financial statements before the National Securities Commission (CNV) and other bodies of corporate control.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thod of IAS 29 establishes that monetary assets and liabilities must not be restated since they are already
expressed in the current unit of measurement at the end of the reporting period. Assets and liabilities subject to adjustments
based on specific agreements must be adjusted in accordance with such agreements. The non-monetary items measured at their current
values at the end of the reporting period, such as the net realization value or others,
do not need to be restated. The remaining non-monetary assets and liabilities must be restated by a general price index. The loss
or gain from the net monetary position will be included in the net result of the reporting year / period, revealing this information
in a separate line item. As
of June 30, 2018, the restatement criteria of financial information established in IAS 29 have not been applied. However, in recent
years’ certain macroeconomic variables that affect the Company's businesses, such as wages and prices of inputs, have undergone
annual variations of certain importance. This circumstance must be considered in the evaluation and interpretation of the financial
situation and the results presented by the Company in these financial statements. IDBD
and DIC report their quarterly and annual results following the Israeli regulations, whose legal deadlines are after the deadlines
in Argentina and since IDBD and DIC fiscal years end differently from IRSA, the results of operations from IDBD and DIC are consolidated
with a lag of three months and adjusted for the effects of significant transactions taking place in such period. For these reasons,
it is possible to obtain the quarterly results of IDBD and DIC in time so that they can be consolidated by IRSA and reported to
the CNV in its consolidated financial statements within the legal deadlines set in Argentina. This way, the Group's consolidated
comprehensive income for the year ended June 30, 2018 includes the results of IDBD and DIC for the 12-month period from April
1, 2017 to March 31, 2018, adjusted for the significant transactions that occurred between April 1, 2018 and June 30, 2018. Moreover,
the consolidated comprehensive income of the Group for the year ended June 30, 2016 includes the results of IDBD and DIC operations
for the period from October 11, 2015 (the acquisition of control) through March 31, 2016, adjusted for those significant transactions
that occurred between April 1, 2016 and June 30, 2016.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Deferred tax assets and liabilities are in all cases presented as non-current while the rest is classifed as current and non-current.
(c) Presentation
currency The
Consolidated Financial Statements are presented in millions of Argentine Pesos. Unless otherwise stated or the context otherwise
requires, references to ‘Peso amounts’ or ‘Ps.’, are millions of Argentine Pesos, references to ‘US$’
or ‘US Dollars’ are millions of US Dollars and references to "NIS" are millions of New Israeli Shekel.
(d) Fiscal year-end
The
fiscal year begins on July 1st and ends on June 30 of each year.
(e) Accounting criteria The
Consolidated Financial Statements have been prepared under historical cost criteria, except for investment properties, financial
assets and financial liabilities (including derivative instruments) measured at fair value through profit or loss, financial assets
held for sale and share-based compensation, which were measured at fair value.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si>
  <si>
    <t>New accounting standards</t>
  </si>
  <si>
    <t>&amp;lt;p style="text-align: justify; font: 13px Times New Roman, Times, Serif"&gt;&amp;lt;font style="font: 10pt Times New Roman, Times, Serif"&gt;&amp;lt;b&gt;Newaccounting standards&amp;#160;&amp;lt;/b&gt;&amp;lt;/font&gt;&amp;lt;/p&gt;&amp;lt;p style="text-align: justify; text-indent: 48px; margin-right: 0; margin-left: 0; font: 13px Times New Roman, Times, Serif"&gt;&amp;lt;font style="font: 10pt Times New Roman, Times, Serif"&gt;Thefollowing standards and amendments have been issued by the IASB. Below we outline the standards and amendments that may potentiallyhave an impact on the Group at the time of application.&amp;#160;&amp;lt;/font&gt;&amp;lt;/p&gt;&amp;lt;p style="text-align: left; text-indent: 0px; margin-right: 0; margin-left: 0; font: 13px Times New Roman, Times, Serif"&gt;&amp;lt;font style="font: 10pt Times New Roman, Times, Serif"&gt;&amp;lt;u&gt;Standardsand amendments adopted by the Group&amp;#160;&amp;#160;&amp;lt;/u&gt;&amp;lt;/font&gt;&amp;lt;/p&gt;&amp;lt;table cellspacing="0" cellpadding="0" style="font-family: inherit; margin-left: 0px; margin-right: 0px; width: 100%"&gt;&amp;lt;tr style="vertical-align: bottom"&gt;    &amp;lt;td style="border-left: #000000 1px solid; width: 43%; border-top: #000000 1px solid; text-align: center; text-indent: 0px"&gt;&amp;lt;font style="font: 10pt Times New Roman, Times, Serif"&gt;&amp;lt;b&gt;Standards    and amendments&amp;lt;/b&gt;&amp;lt;/font&gt;&amp;lt;/td&gt;    &amp;lt;td style="border-left: #000000 1px solid; width: 42%; border-top: #000000 1px solid; text-align: center; text-indent: 0px"&gt;&amp;lt;font style="font: 10pt Times New Roman, Times, Serif"&gt;&amp;lt;b&gt;Description&amp;lt;/b&gt;&amp;lt;/font&gt;&amp;lt;/td&gt;    &amp;lt;td style="border-left: #000000 1px solid; width: 15%; border-top: #000000 1px solid; border-right: #000000 1px solid"&gt;&amp;lt;p&gt;&amp;lt;font style="font: 10pt Times New Roman, Times, Serif"&gt;Date                                         of mandatory adoption for the Group in the year ended on&amp;#160;&amp;lt;/font&gt;&amp;lt;/p&gt;&amp;lt;/td&gt;&amp;lt;/tr&gt;&amp;lt;tr style="background-color: #cceeff; vertical-align: bottom"&gt;    &amp;lt;td style="border-left: #000000 1px solid; text-align: justify; text-indent: 0px"&gt;&amp;lt;font style="font: 10pt Times New Roman, Times, Serif"&gt;Cycle    of annual improvements 2014-2016. IFRS 12 &amp;#8220;Disclosure of Interests in other entities&amp;#8221;.&amp;lt;/font&gt;&amp;lt;/td&gt;    &amp;lt;td style="border-left: #000000 1px solid; text-align: justify; text-indent: 0px"&gt;&amp;lt;font style="font: 10pt Times New Roman, Times, Serif"&gt;Clarifies    the standard scope.&amp;lt;/font&gt;&amp;lt;/td&gt;    &amp;lt;td style="border-left: #000000 1px solid; border-right: #000000 1px solid; border-bottom: #000000 2px solid"&gt;&amp;lt;font style="font: 10pt Times New Roman, Times, Serif; vertical-align: bottom; padding-bottom: 2px"&gt;&amp;#160;&amp;lt;/font&gt;&amp;lt;font style="font: 10pt Times New Roman, Times, Serif; vertical-align: bottom; border-bottom: #000000 2px solid"&gt;&amp;#160;06-30-2018&amp;lt;/font&gt;&amp;lt;font style="font: 10pt Times New Roman, Times, Serif; vertical-align: bottom; padding-bottom: 2px"&gt;&amp;#160;&amp;lt;/font&gt;&amp;lt;/td&gt;&amp;lt;/tr&gt;&amp;lt;tr style="background-color: #ffffff; vertical-align: bottom"&gt;    &amp;lt;td style="border-left: #000000 1px solid; text-align: justify; text-indent: 0px"&gt;&amp;lt;font style="font: 10pt Times New Roman, Times, Serif"&gt;Amendments    to IAS 7 "Disclosure initiative".&amp;lt;/font&gt;&amp;lt;/td&gt;    &amp;lt;td style="border-left: #000000 1px solid; text-align: justify; text-indent: 0px"&gt;&amp;lt;font style="font: 10pt Times New Roman, Times, Serif"&gt;Establishes    that the entity shall disclose information so that users of the Financial Statements may assess the changes in liabilities    resulting from financing activities, including both cash and non-cash changes.&amp;lt;/font&gt;&amp;lt;/td&gt;    &amp;lt;td style="border-left: #000000 1px solid; border-right: #000000 1px solid; border-bottom: #000000 2px solid"&gt;&amp;lt;font style="font: 10pt Times New Roman, Times, Serif; vertical-align: bottom; padding-bottom: 2px"&gt;&amp;#160;&amp;lt;/font&gt;&amp;lt;font style="font: 10pt Times New Roman, Times, Serif; vertical-align: bottom; border-bottom: #000000 2px solid"&gt;&amp;#160;06-30-2018&amp;lt;/font&gt;&amp;lt;font style="font: 10pt Times New Roman, Times, Serif; vertical-align: bottom; padding-bottom: 2px"&gt;&amp;#160;&amp;lt;/font&gt;&amp;lt;/td&gt;&amp;lt;/tr&gt;&amp;lt;tr style="background-color: #cceeff; vertical-align: bottom"&gt;    &amp;lt;td style="border-left: #000000 1px solid; text-align: justify; text-indent: 0px"&gt;&amp;lt;font style="font: 10pt Times New Roman, Times, Serif"&gt;Amendments    to IAS 12 "Recognition of deferred tax assets for unrealized losses".&amp;lt;/font&gt;&amp;lt;/td&gt;    &amp;lt;td style="border-left: #000000 1px solid; text-align: justify; text-indent: 0px"&gt;&amp;lt;font style="font: 10pt Times New Roman, Times, Serif"&gt;Clarifies    the accounting of deferred income tax assets in the case of unrealized losses from debt instruments measured at fair value.&amp;lt;/font&gt;&amp;lt;/td&gt;    &amp;lt;td style="border-left: #000000 1px solid; border-right: #000000 1px solid; border-bottom: #000000 2px solid"&gt;&amp;lt;font style="font: 10pt Times New Roman, Times, Serif; vertical-align: bottom; padding-bottom: 2px"&gt;&amp;#160;&amp;lt;/font&gt;&amp;lt;font style="font: 10pt Times New Roman, Times, Serif; vertical-align: bottom; border-bottom: #000000 2px solid"&gt;&amp;#160;06-30-2018&amp;lt;/font&gt;&amp;lt;font style="font: 10pt Times New Roman, Times, Serif; vertical-align: bottom; padding-bottom: 2px"&gt;&amp;#160;&amp;lt;/font&gt;&amp;lt;/td&gt;&amp;lt;/tr&gt;&amp;lt;/table&gt;&amp;lt;p style="text-align: justify; text-indent: 0px; margin-right: 0; margin-left: 0; font: 13px Times New Roman, Times, Serif"&gt;&amp;lt;font style="font: 10pt Times New Roman, Times, Serif"&gt;&amp;#160;&amp;lt;/font&gt;&amp;lt;/p&gt;&amp;lt;p style="text-align: justify; text-indent: 48px; margin-right: 0; margin-left: 0; font: 13px Times New Roman, Times, Serif"&gt;&amp;lt;font style="font: 10pt Times New Roman, Times, Serif"&gt;Theadoption of these standards and amendments has not had a material impact for the Group. See details of IAS 7 modifications inNote 19.&amp;#160;&amp;lt;/font&gt;&amp;lt;/p&gt;&amp;lt;p style="text-align: justify; text-indent: 0px; margin-right: 0; margin-left: 0; font: 13px Times New Roman, Times, Serif"&gt;&amp;lt;font style="font: 10pt Times New Roman, Times, Serif"&gt;&amp;lt;u&gt;Standardsand amendments not yet adopted by the Group&amp;#160;&amp;#160;&amp;lt;/u&gt;&amp;lt;/font&gt;&amp;lt;/p&gt;&amp;lt;table cellspacing="0" cellpadding="0" style="font-family: inherit; margin-left: 0px; margin-right: 0px; width: 100%"&gt;&amp;lt;tr style="vertical-align: bottom"&gt;    &amp;lt;td style="border-left: #000000 1px solid; width: 43%; border-top: #000000 1px solid; text-align: center; text-indent: 0px"&gt;&amp;lt;font style="font: 10pt Times New Roman, Times, Serif"&gt;&amp;lt;b&gt;Standards    and amendments&amp;lt;/b&gt;&amp;lt;/font&gt;&amp;lt;/td&gt;    &amp;lt;td style="border-left: #000000 1px solid; width: 42%; border-top: #000000 1px solid; text-align: center; text-indent: 0px"&gt;&amp;lt;font style="font: 10pt Times New Roman, Times, Serif"&gt;&amp;lt;b&gt;Description&amp;lt;/b&gt;&amp;lt;/font&gt;&amp;lt;/td&gt;    &amp;lt;td style="border-left: #000000 1px solid; width: 15%; border-top: #000000 1px solid; border-right: #000000 1px solid"&gt;&amp;lt;p&gt;&amp;lt;font style="font: 10pt Times New Roman, Times, Serif"&gt;Date                                         of mandatory adoption for the Group in the year ended on&amp;#160;&amp;lt;/font&gt;&amp;lt;/p&gt;&amp;lt;/td&gt;&amp;lt;/tr&gt;&amp;lt;tr style="background-color: #cceeff; vertical-align: bottom"&gt;    &amp;lt;td style="border-left: #000000 1px solid; text-align: left; text-indent: 0px"&gt;&amp;lt;font style="font: 10pt Times New Roman, Times, Serif"&gt;Amendments    to IAS 40 "Transfers of Investment Properties"&amp;lt;/font&gt;&amp;lt;/td&gt;    &amp;lt;td style="border-left: #000000 1px solid; text-align: left; text-indent: 0px"&gt;&amp;lt;font style="font: 10pt Times New Roman, Times, Serif"&gt;Clarifies    the conditions that should be met for an entity to transfer a property to, or from, investment properties.&amp;lt;/font&gt;&amp;lt;/td&gt;    &amp;lt;td style="border-left: #000000 1px solid; border-right: #000000 1px solid; border-bottom: #000000 2px solid"&gt;&amp;lt;font style="font: 10pt Times New Roman, Times, Serif; vertical-align: bottom; padding-bottom: 2px"&gt;&amp;#160;&amp;lt;/font&gt;&amp;lt;font style="font: 10pt Times New Roman, Times, Serif; vertical-align: bottom; border-bottom: #000000 2px solid"&gt;&amp;#160;06-30-2019&amp;lt;/font&gt;&amp;lt;font style="font: 10pt Times New Roman, Times, Serif; vertical-align: bottom; padding-bottom: 2px"&gt;&amp;#160;&amp;lt;/font&gt;&amp;lt;/td&gt;&amp;lt;/tr&gt;&amp;lt;tr style="background-color: #ffffff; vertical-align: bottom"&gt;    &amp;lt;td style="border-left: #000000 1px solid; text-align: left; text-indent: 0px"&gt;&amp;lt;font style="font: 10pt Times New Roman, Times, Serif"&gt;Cycle    of annual improvements 2014-2016. IAS 28 &amp;#8220;Investments in Associates and Joint ventures&amp;#8221;.&amp;lt;/font&gt;&amp;lt;/td&gt;    &amp;lt;td style="border-left: #000000 1px solid; text-align: left; text-indent: 0px"&gt;&amp;lt;font style="font: 10pt Times New Roman, Times, Serif"&gt;Clarifies    that the option to measure an associate or a joint venture at fair value for a qualifying entity is available upon initial    recognition.&amp;lt;/font&gt;&amp;lt;/td&gt;    &amp;lt;td style="border-left: #000000 1px solid; border-right: #000000 1px solid; border-bottom: #000000 2px solid"&gt;&amp;lt;font style="font: 10pt Times New Roman, Times, Serif; vertical-align: bottom; padding-bottom: 2px"&gt;&amp;#160;&amp;lt;/font&gt;&amp;lt;font style="font: 10pt Times New Roman, Times, Serif; vertical-align: bottom; border-bottom: #000000 2px solid"&gt;&amp;#160;06-30-2019&amp;lt;/font&gt;&amp;lt;font style="font: 10pt Times New Roman, Times, Serif; vertical-align: bottom; padding-bottom: 2px"&gt;&amp;#160;&amp;lt;/font&gt;&amp;lt;/td&gt;&amp;lt;/tr&gt;&amp;lt;tr style="background-color: #cceeff; vertical-align: bottom"&gt;    &amp;lt;td style="border-left: #000000 1px solid; text-align: left; text-indent: 0px"&gt;&amp;lt;font style="font: 10pt Times New Roman, Times, Serif"&gt;IFRS    9 &amp;#8220;Financial Instruments&amp;#8221;.&amp;lt;/font&gt;&amp;lt;/td&gt;    &amp;lt;td style="border-left: #000000 1px solid; text-align: left; text-indent: 0px"&gt;&amp;lt;font style="font: 10pt Times New Roman, Times, Serif"&gt;Adds    a new impairment model based on expected losses and introduces some minor amendments to the classification and measurement    of financial assets.&amp;lt;/font&gt;&amp;lt;/td&gt;    &amp;lt;td style="border-left: #000000 1px solid; border-right: #000000 1px solid; border-bottom: #000000 2px solid"&gt;&amp;lt;font style="font: 10pt Times New Roman, Times, Serif; vertical-align: bottom; padding-bottom: 2px"&gt;&amp;#160;&amp;lt;/font&gt;&amp;lt;font style="font: 10pt Times New Roman, Times, Serif; vertical-align: bottom; border-bottom: #000000 2px solid"&gt;&amp;#160;06-30-2019&amp;lt;/font&gt;&amp;lt;font style="font: 10pt Times New Roman, Times, Serif; vertical-align: bottom; padding-bottom: 2px"&gt;&amp;#160;&amp;lt;/font&gt;&amp;lt;/td&gt;&amp;lt;/tr&gt;&amp;lt;tr style="background-color: #ffffff; vertical-align: bottom"&gt;    &amp;lt;td style="border-left: #000000 1px solid; text-align: left; text-indent: 0px"&gt;&amp;lt;font style="font: 10pt Times New Roman, Times, Serif"&gt;IFRS    15 &amp;#8220;Revenues from contracts with customers&amp;#8221;&amp;lt;/font&gt;&amp;lt;/td&gt;    &amp;lt;td style="border-left: #000000 1px solid; text-align: left; text-indent: 0px"&gt;&amp;lt;font style="font: 10pt Times New Roman, Times, Serif"&gt;Provides    the new revenue recognition model derived from contracts with customers. The core principle underlying the model is satisfaction    of performance obligations assumed with customers. Applies to all contracts with customers, except those covered by other    IFRSs, such as leases, insurance and financial instruments contracts. The standard does not address recognition of interest    or dividend income.&amp;lt;/font&gt;&amp;lt;/td&gt;    &amp;lt;td style="border-left: #000000 1px solid; border-right: #000000 1px solid; border-bottom: #000000 2px solid"&gt;&amp;lt;font style="font: 10pt Times New Roman, Times, Serif; vertical-align: bottom; padding-bottom: 2px"&gt;&amp;#160;&amp;lt;/font&gt;&amp;lt;font style="font: 10pt Times New Roman, Times, Serif; vertical-align: bottom; border-bottom: #000000 2px solid"&gt;&amp;#160;06-30-2019&amp;lt;/font&gt;&amp;lt;font style="font: 10pt Times New Roman, Times, Serif; vertical-align: bottom; padding-bottom: 2px"&gt;&amp;#160;&amp;lt;/font&gt;&amp;lt;/td&gt;&amp;lt;/tr&gt;&amp;lt;tr style="background-color: #cceeff; vertical-align: bottom"&gt;    &amp;lt;td style="border-left: #000000 1px solid; text-align: left; text-indent: 0px"&gt;&amp;lt;font style="font: 10pt Times New Roman, Times, Serif"&gt;Amendments    to IFRS 2 "Share-based Payment".&amp;lt;/font&gt;&amp;lt;/td&gt;    &amp;lt;td style="border-left: #000000 1px solid; text-align: left; text-indent: 0px"&gt;&amp;lt;font style="font: 10pt Times New Roman, Times, Serif"&gt;The    amendments clarify the scope of the standard in relation to (i) accounting of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amp;lt;/font&gt;&amp;lt;/td&gt;    &amp;lt;td style="border-left: #000000 1px solid; border-right: #000000 1px solid; border-bottom: #000000 2px solid"&gt;&amp;lt;font style="font: 10pt Times New Roman, Times, Serif; vertical-align: bottom; padding-bottom: 2px"&gt;&amp;#160;&amp;lt;/font&gt;&amp;lt;font style="font: 10pt Times New Roman, Times, Serif; vertical-align: bottom; border-bottom: #000000 2px solid"&gt;&amp;#160;06-30-2019&amp;lt;/font&gt;&amp;lt;font style="font: 10pt Times New Roman, Times, Serif; vertical-align: bottom; padding-bottom: 2px"&gt;&amp;#160;&amp;lt;/font&gt;&amp;lt;/td&gt;&amp;lt;/tr&gt;&amp;lt;tr style="background-color: #ffffff; vertical-align: bottom"&gt;    &amp;lt;td style="border-left: #000000 1px solid; text-align: left; text-indent: 0px"&gt;&amp;lt;font style="font: 10pt Times New Roman, Times, Serif"&gt;IFRS    16 "Leases".&amp;lt;/font&gt;&amp;lt;/td&gt;    &amp;lt;td style="border-left: #000000 1px solid; text-align: left; text-indent: 0px"&gt;&amp;lt;font style="font: 10pt Times New Roman, Times, Serif"&gt;Will    supersede IAS 17 currently in force (and associated interpretations) and its scope includes all leases, with a two specific    exceptions (low cost assets&amp;#8217; leases and short-term leases). Under the new standard, lessees are required to account    for leases under one single model in the balance sheet that is similar to the one used to account for financial leases under    IAS 17. The accounting of the lessor has no significant changes.&amp;lt;/font&gt;&amp;lt;/td&gt;    &amp;lt;td style="border-left: #000000 1px solid; border-right: #000000 1px solid; border-bottom: #000000 2px solid"&gt;&amp;lt;font style="font: 10pt Times New Roman, Times, Serif; vertical-align: bottom; padding-bottom: 2px"&gt;&amp;#160;&amp;lt;/font&gt;&amp;lt;font style="font: 10pt Times New Roman, Times, Serif; vertical-align: bottom; border-bottom: #000000 2px solid"&gt;&amp;#160;06-30-2020&amp;lt;/font&gt;&amp;lt;font style="font: 10pt Times New Roman, Times, Serif; vertical-align: bottom; padding-bottom: 2px"&gt;&amp;#160;&amp;lt;/font&gt;&amp;lt;/td&gt;&amp;lt;/tr&gt;&amp;lt;/table&gt;&amp;lt;p style="text-align: justify; text-indent: 0px; margin-right: 0; margin-left: 0; font: 13px Times New Roman, Times, Serif"&gt;&amp;lt;font style="font: 10pt Times New Roman, Times, Serif"&gt;&amp;#160;&amp;lt;/font&gt;&amp;lt;/p&gt;&amp;lt;p style="text-align: justify; text-indent: 48px; margin-right: 0; margin-left: 0; font: 13px Times New Roman, Times, Serif"&gt;&amp;lt;font style="font: 10pt Times New Roman, Times, Serif"&gt;Thefuture adoption of these standards modifications and interpretations will not have a significant impact to the Group, except forthe following:&amp;#160;&amp;lt;/font&gt;&amp;lt;/p&gt;&amp;lt;p style="text-align: justify; text-indent: 48px; margin-right: 0; margin-left: 0; font: 13px Times New Roman, Times, Serif"&gt;&amp;lt;font style="font: 10pt Times New Roman, Times, Serif"&gt;&amp;lt;u&gt;IFRS15: Revenues from contracts with customers&amp;#160;&amp;lt;/u&gt;&amp;lt;/font&gt;&amp;lt;/p&gt;&amp;lt;p style="text-align: justify; text-indent: 48px; margin-right: 0; margin-left: 0; font: 13px Times New Roman, Times, Serif"&gt;&amp;lt;font style="font: 10pt Times New Roman, Times, Serif"&gt;Thestandard introduces a new five step model for recognizing revenue from contracts with customers:&amp;lt;/font&gt;&amp;lt;/p&gt;&amp;lt;p style="text-align: left; font: 13px Times New Roman, Times, Serif"&gt;&amp;lt;font style="font: 10pt Times New Roman, Times, Serif"&gt;1.&amp;lt;/font&gt;&amp;lt;/p&gt;&amp;lt;p style="text-align: justify; font: 13px Times New Roman, Times, Serif"&gt;&amp;lt;font style="font: 10pt Times New Roman, Times, Serif"&gt;Identifyingthe contract with the customer.&amp;lt;/font&gt;&amp;lt;/p&gt;&amp;lt;p style="text-align: left; font: 13px Times New Roman, Times, Serif"&gt;&amp;lt;font style="font: 10pt Times New Roman, Times, Serif"&gt;2.&amp;lt;/font&gt;&amp;lt;/p&gt;&amp;lt;p style="text-align: justify; font: 13px Times New Roman, Times, Serif"&gt;&amp;lt;font style="font: 10pt Times New Roman, Times, Serif"&gt;Identifyingseparate performance obligations in the contract.&amp;#160;&amp;lt;/font&gt;&amp;lt;/p&gt;&amp;lt;p style="text-align: left; font: 13px Times New Roman, Times, Serif"&gt;&amp;lt;font style="font: 10pt Times New Roman, Times, Serif"&gt;3.&amp;lt;/font&gt;&amp;lt;/p&gt;&amp;lt;p style="text-align: justify; font: 13px Times New Roman, Times, Serif"&gt;&amp;lt;font style="font: 10pt Times New Roman, Times, Serif"&gt;Determiningthe transaction price.&amp;#160;&amp;lt;/font&gt;&amp;lt;/p&gt;&amp;lt;p style="text-align: left; font: 13px Times New Roman, Times, Serif"&gt;&amp;lt;font style="font: 10pt Times New Roman, Times, Serif"&gt;4.&amp;lt;/font&gt;&amp;lt;/p&gt;&amp;lt;p style="text-align: justify; font: 13px Times New Roman, Times, Serif"&gt;&amp;lt;font style="font: 10pt Times New Roman, Times, Serif"&gt;Allocatingthe transaction price to separate performance obligations.&amp;#160;&amp;lt;/font&gt;&amp;lt;/p&gt;&amp;lt;p style="text-align: left; font: 13px Times New Roman, Times, Serif"&gt;&amp;lt;font style="font: 10pt Times New Roman, Times, Serif"&gt;5.&amp;lt;/font&gt;&amp;lt;/p&gt;&amp;lt;p style="text-align: justify; font: 13px Times New Roman, Times, Serif"&gt;&amp;lt;font style="font: 10pt Times New Roman, Times, Serif"&gt;Recognizingrevenue when the performance obligations are satisfied.&amp;#160;&amp;lt;/font&gt;&amp;lt;/p&gt;&amp;lt;p style="text-align: justify; text-indent: 48px; margin-right: 0; margin-left: 0; font: 13px Times New Roman, Times, Serif"&gt;&amp;lt;font style="font: 10pt Times New Roman, Times, Serif"&gt;TheGroup will apply the cumulative effect approach, therefore, accumulated impact will be recognized in Retained earnings as of July1, 2018. Comparative figures will not be restated.&amp;#160;&amp;lt;/font&gt;&amp;lt;/p&gt;&amp;lt;p style="text-align: justify; text-indent: 48px; margin-right: 0; margin-left: 0; font: 13px Times New Roman, Times, Serif"&gt;&amp;lt;font style="font: 10pt Times New Roman, Times, Serif"&gt;&amp;lt;i&gt;Maineffects that affect the Group:&amp;#160;&amp;lt;/i&gt;&amp;lt;/font&gt;&amp;lt;/p&gt;&amp;lt;p style="text-align: justify; text-indent: 48px; margin-right: 0; margin-left: 0; font: 13px Times New Roman, Times, Serif"&gt;&amp;lt;font style="font: 10pt Times New Roman, Times, Serif"&gt;&amp;lt;b&gt;Costsof obtaining a contract with a client:&amp;#160;&amp;lt;/b&gt;&amp;lt;/font&gt;&amp;lt;/p&gt;&amp;lt;p style="text-align: justify; text-indent: 48px; margin-right: 0; margin-left: 0; font: 13px Times New Roman, Times, Serif"&gt;&amp;lt;font style="font: 10pt Times New Roman, Times, Serif"&gt;Customeracquisition costs are capitalized when it is expected that the Group will recover these costs, instead of recognizing these costsin profit or loss as incurred. Accordingly, incremental incentives and commissions paid to Group employees while resellers forsecuring contracts with customers, are recognized as an asset and are amortized to profit or loss, in accordance with the expectedservice period from these contracts (over a period of 2-4 years).&amp;#160;&amp;lt;/font&gt;&amp;lt;/p&gt;&amp;lt;p style="text-align: justify; text-indent: 48px; margin-right: 0; margin-left: 0; font: 13px Times New Roman, Times, Serif"&gt;&amp;lt;font style="font: 10pt Times New Roman, Times, Serif"&gt;Inthe statements of cash flows, customer acquisition costs paid will be presented as part of cash flows used in investing activitiesand the amortization of capitalized customer acquisition costs, will be presented under depreciation and amortization as partof cash flows from operating activities.&amp;#160;&amp;lt;/font&gt;&amp;lt;/p&gt;&amp;lt;p style="text-align: justify; text-indent: 48px; margin-right: 0; margin-left: 0; font: 13px Times New Roman, Times, Serif"&gt;&amp;lt;font style="font: 10pt Times New Roman, Times, Serif"&gt;TheGroup applies the practical exemption specified in the standard and recognizes customer acquisition costs in profit or loss whenthe expected amortization period of these costs is one year or less.&amp;#160;&amp;lt;/font&gt;&amp;lt;/p&gt;&amp;lt;p style="text-align: justify; text-indent: 48px; margin-right: 0; margin-left: 0; font: 13px Times New Roman, Times, Serif"&gt;&amp;lt;font style="font: 10pt Times New Roman, Times, Serif"&gt;&amp;lt;b&gt;Satisfactionof performance obligation in real estate contracts:&amp;#160;&amp;lt;/b&gt;&amp;lt;/font&gt;&amp;lt;/p&gt;&amp;lt;p style="text-align: justify; text-indent: 48px; margin-right: 0; margin-left: 0; font: 13px Times New Roman, Times, Serif"&gt;&amp;lt;font style="font: 10pt Times New Roman, Times, Serif"&gt;Revenuesfrom the sale of offices and apartments will be recognized during the period of construction, in accordance with the work in progress,instead of upon the delivery or signing of the property&amp;#8217;s deed, if one of the following conditions are met:&amp;lt;/font&gt;&amp;lt;/p&gt;&amp;lt;p style="text-align: justify; text-indent: 48px; margin-right: 0; margin-left: 0; font: 13px Times New Roman, Times, Serif"&gt;&amp;lt;font style="font: 10pt Times New Roman, Times, Serif"&gt;1.The customer simultaneously receives and consumes the benefits provided by the Group&amp;#8217;s performance when the Group providessuch services.&amp;lt;/font&gt;&amp;lt;/p&gt;&amp;lt;p style="text-align: justify; text-indent: 48px; margin-right: 0; margin-left: 0; font: 13px Times New Roman, Times, Serif"&gt;&amp;lt;font style="font: 10pt Times New Roman, Times, Serif"&gt;2.&amp;#160;The Group&amp;#8217;s performance creates or enhances an asset that is controlled by the customer at the time it is being createdor enhanced.&amp;lt;/font&gt;&amp;lt;/p&gt;&amp;lt;p style="text-align: justify; text-indent: 48px; margin-right: 0; margin-left: 0; font: 13px Times New Roman, Times, Serif"&gt;&amp;lt;font style="font: 10pt Times New Roman, Times, Serif"&gt;3.The Group&amp;#8217;s performance does not create an asset with an alternative use for the Group and the Group has the enforceableright to payment for performance completed to date.&amp;#160;&amp;lt;/font&gt;&amp;lt;/p&gt;&amp;lt;p style="text-align: justify; text-indent: 48px; margin-right: 0; margin-left: 0; font: 13px Times New Roman, Times, Serif"&gt;&amp;lt;font style="font: 10pt Times New Roman, Times, Serif"&gt;TheGroup will recognize revenue over time on sales contracts with customers for the development of real estate in which no alternativeuse exists but the sale to the client and it has the right to enforce the performance of the contract. When these conditions arenot met, revenue will be recognized at the time of the deed or upon delivery of the asset.&amp;#160;&amp;lt;/font&gt;&amp;lt;/p&gt;&amp;lt;p style="text-align: justify; text-indent: 48px; margin-right: 0; margin-left: 0; font: 13px Times New Roman, Times, Serif"&gt;&amp;lt;font style="font: 10pt Times New Roman, Times, Serif"&gt;TheGroup determines the amount of revenue from each contract according to the transaction price and work in progress of the assetof each customer separately.&amp;#160;&amp;lt;/font&gt;&amp;lt;/p&gt;&amp;lt;p style="text-align: justify; text-indent: 48px; margin-right: 0; margin-left: 0; font: 13px Times New Roman, Times, Serif"&gt;&amp;lt;font style="font: 10pt Times New Roman, Times, Serif"&gt;&amp;lt;u&gt;IFRS9: Financial instruments&amp;#160;&amp;lt;/u&gt;&amp;lt;/font&gt;&amp;lt;/p&gt;&amp;lt;p style="text-align: justify; text-indent: 48px; margin-right: 0; margin-left: 0; font: 13px Times New Roman, Times, Serif"&gt;&amp;lt;font style="font: 10pt Times New Roman, Times, Serif"&gt;Thenew standard includes a new model of "expected credit loss" for receivables or other assets not measured at fair value. The newmodel presents a dual measurement approach for impairment: if the credit risk of a financial asset has not increased significantlysince its initial recognition, an allowance for impairment will be recorded in the amount of expected credit losses resultingfrom the possible non- compliance events within a certain period. If the credit risk has increased significantly, in most casesthe allowance will increase and the amount of the expected losses should be recorded.&amp;lt;/font&gt;&amp;lt;/p&gt;&amp;lt;p style="text-align: justify; text-indent: 48px; margin-right: 0; margin-left: 0; font: 13px Times New Roman, Times, Serif"&gt;&amp;lt;font style="font: 10pt Times New Roman, Times, Serif"&gt;Inaccordance with the new standard, in cases where a change in terms or exchange of financial liabilities is immaterial and doesnot lead, at the time of analysis, to the reduction of the previous liability and recognition of the new liability, the new cashflows must be discounted at the original effective interest rate, recording the impact of the difference between the present valueof the financial liability that has the new terms and the present value of the original financial liability in net income. Asa result of the application of the new standard, the amount of the liabilities, whose terms were modified and for which a neweffective interest rate was calculated at the time of the change in accordance with IAS 39, will be recalculated from the dateof the change using the original effective interest rate.&amp;#160;&amp;lt;/font&gt;&amp;lt;/p&gt;&amp;lt;p style="text-align: justify; text-indent: 48px; margin-right: 0; margin-left: 0; font: 13px Times New Roman, Times, Serif"&gt;&amp;lt;font style="font: 10pt Times New Roman, Times, Serif"&gt;&amp;lt;u&gt;IFRS16: Leases&amp;#160;&amp;lt;/u&gt;&amp;lt;/font&gt;&amp;lt;/p&gt;&amp;lt;p style="text-align: justify; text-indent: 48px; margin-right: 0; margin-left: 0; font: 13px Times New Roman, Times, Serif"&gt;&amp;lt;font style="font: 10pt Times New Roman, Times, Serif"&gt;TheGroup is currently assessing the impact of the amendments on its Financial Statements. IFRS 16 will be effective for fiscal yearbeginning July 1, 2019. On the issue date of these Consolidated Financial Statements, there are no other standards or amendments,issued by the IASB that are yet to become effective and that are expected to have a material effect on the Group.&amp;#160;&amp;lt;/font&gt;&amp;lt;/p&gt;&amp;lt;p style="text-align: left; text-indent: 0px; margin-right: 0; margin-left: 0; font: 13px Times New Roman, Times, Serif"&gt;&amp;lt;font style="font: 10pt Times New Roman, Times, Serif"&gt;Breakdownof the expected changes to the financial position of the Group due to the application of IFRS 9 and 15 are described below:&amp;#160;&amp;#160;&amp;lt;/font&gt;&amp;lt;/p&gt;&amp;lt;table cellspacing="0" cellpadding="0" style="font-family: inherit; margin-left: 0px; margin-right: 0px; width: 100%"&gt;&amp;lt;tr style="vertical-align: bottom"&gt;    &amp;lt;td style="width: 40%"&gt;&amp;lt;font style="font: 10pt Times New Roman, Times, Serif"&gt;&amp;lt;b&gt;&amp;#160;&amp;lt;/b&gt;&amp;lt;/font&gt;&amp;lt;/td&gt;    &amp;lt;td style="width: 15%"&gt;&amp;lt;p&gt;&amp;lt;font style="font: 10pt Times New Roman, Times, Serif"&gt;&amp;lt;b&gt;Current statement of                           financial position&amp;#160;&amp;lt;/b&gt;&amp;lt;/font&gt;&amp;lt;/p&gt;&amp;lt;/td&gt;    &amp;lt;td style="width: 15%"&gt;&amp;lt;p&gt;&amp;lt;font style="font: 10pt Times New Roman, Times, Serif"&gt;&amp;lt;b&gt;&amp;#160;&amp;lt;/b&gt;&amp;lt;/font&gt;&amp;lt;/p&gt;        &amp;lt;p&gt;&amp;lt;font style="font: 10pt Times New Roman, Times, Serif"&gt;&amp;lt;b&gt;IFRS 15 impact&amp;#160;&amp;lt;/b&gt;&amp;lt;/font&gt;&amp;lt;/p&gt;&amp;lt;/td&gt;    &amp;lt;td style="width: 15%"&gt;&amp;lt;p&gt;&amp;lt;font style="font: 10pt Times New Roman, Times, Serif"&gt;&amp;lt;b&gt;&amp;#160;&amp;lt;/b&gt;&amp;lt;/font&gt;&amp;lt;/p&gt;        &amp;lt;p&gt;&amp;lt;font style="font: 10pt Times New Roman, Times, Serif"&gt;&amp;lt;b&gt;IFRS 9 impact&amp;#160;&amp;lt;/b&gt;&amp;lt;/font&gt;&amp;lt;/p&gt;&amp;lt;/td&gt;    &amp;lt;td style="width: 15%"&gt;&amp;lt;p&gt;&amp;lt;font style="font: 10pt Times New Roman, Times, Serif"&gt;&amp;lt;b&gt;&amp;#160;Adjusted statement                           of financial position&amp;#160;&amp;lt;/b&gt;&amp;lt;/font&gt;&amp;lt;/p&gt;&amp;lt;/td&gt;&amp;lt;/tr&gt;&amp;lt;tr style="vertical-align: bottom"&gt;    &amp;lt;td style="text-align: justify; text-indent: 0px"&gt;&amp;lt;font style="font: 10pt Times New Roman, Times, Serif; color: #000000"&gt;&amp;lt;b&gt;ASSETS&amp;lt;/b&gt;&amp;lt;/font&gt;&amp;lt;/td&gt;    &amp;lt;td&gt;&amp;lt;p&gt;&amp;lt;font style="font: 10pt Times New Roman, Times, Serif"&gt;&amp;lt;/font&gt;&amp;lt;/p&gt;        &amp;lt;p&gt;&amp;lt;font style="font: 10pt Times New Roman, Times, Serif"&gt;&amp;lt;/font&gt;&amp;lt;/p&gt;&amp;lt;/td&gt;    &amp;lt;td&gt;&amp;lt;p&gt;&amp;lt;font style="font: 10pt Times New Roman, Times, Serif"&gt;&amp;lt;/font&gt;&amp;lt;/p&gt;&amp;lt;/td&gt;    &amp;lt;td&gt;&amp;lt;p&gt;&amp;lt;font style="font: 10pt Times New Roman, Times, Serif"&gt;&amp;#160;&amp;lt;/font&gt;&amp;lt;/p&gt;        &amp;lt;p&gt;&amp;lt;font style="font: 10pt Times New Roman, Times, Serif"&gt;&amp;#160;&amp;lt;/font&gt;&amp;lt;/p&gt;&amp;lt;/td&gt;    &amp;lt;td&gt;&amp;lt;p&gt;&amp;lt;font style="font: 10pt Times New Roman, Times, Serif"&gt;&amp;#160;&amp;lt;/font&gt;&amp;lt;/p&gt;        &amp;lt;p&gt;&amp;lt;font style="font: 10pt Times New Roman, Times, Serif"&gt;&amp;#160;&amp;lt;/font&gt;&amp;lt;/p&gt;&amp;lt;/td&gt;&amp;lt;/tr&gt;&amp;lt;tr style="vertical-align: bottom"&gt;    &amp;lt;td style="text-align: justify; text-indent: 0px"&gt;&amp;lt;font style="font: 10pt Times New Roman, Times, Serif; color: #000000"&gt;&amp;lt;b&gt;Non-current    assets&amp;lt;/b&gt;&amp;lt;/font&gt;&amp;lt;/td&gt;    &amp;lt;td&gt;&amp;lt;p&gt;&amp;lt;font style="font: 10pt Times New Roman, Times, Serif"&gt;&amp;#160;&amp;lt;/font&gt;&amp;lt;/p&gt;        &amp;lt;p&gt;&amp;lt;font style="font: 10pt Times New Roman, Times, Serif"&gt;&amp;#160;&amp;lt;/font&gt;&amp;lt;/p&gt;&amp;lt;/td&gt;    &amp;lt;td&gt;&amp;lt;p&gt;&amp;lt;font style="font: 10pt Times New Roman, Times, Serif"&gt;&amp;#160;&amp;lt;/font&gt;&amp;lt;/p&gt;        &amp;lt;p&gt;&amp;lt;font style="font: 10pt Times New Roman, Times, Serif"&gt;&amp;#160;&amp;lt;/font&gt;&amp;lt;/p&gt;        &amp;lt;p&gt;&amp;lt;font style="font: 10pt Times New Roman, Times, Serif"&gt;&amp;#160;&amp;lt;/font&gt;&amp;lt;/p&gt;&amp;lt;/td&gt;    &amp;lt;td&gt;&amp;lt;p&gt;&amp;lt;font style="font: 10pt Times New Roman, Times, Serif"&gt;&amp;lt;/font&gt;&amp;lt;/p&gt;        &amp;lt;p&gt;&amp;lt;font style="font: 10pt Times New Roman, Times, Serif"&gt;&amp;#160;&amp;lt;/font&gt;&amp;lt;/p&gt;&amp;lt;/td&gt;    &amp;lt;td&gt;&amp;lt;p&gt;&amp;lt;font style="font: 10pt Times New Roman, Times, Serif"&gt;&amp;#160;&amp;lt;/font&gt;&amp;lt;/p&gt;        &amp;lt;p&gt;&amp;lt;font style="font: 10pt Times New Roman, Times, Serif"&gt;&amp;#160;&amp;lt;/font&gt;&amp;lt;/p&gt;&amp;lt;/td&gt;&amp;lt;/tr&gt;&amp;lt;tr style="background-color: #cceeff; vertical-align: bottom"&gt;    &amp;lt;td style="text-align: justify; text-indent: 0px"&gt;&amp;lt;font style="font: 10pt Times New Roman, Times, Serif; color: #000000"&gt;Trading    properties&amp;lt;/font&gt;&amp;lt;/td&gt;    &amp;lt;td&gt;&amp;lt;font style="font: 10pt Times New Roman, Times, Serif; color: #000000; vertical-align: bottom"&gt;&amp;#160;&amp;#160;6,018&amp;#160;&amp;lt;/font&gt;&amp;lt;/td&gt;    &amp;lt;td&gt;&amp;lt;font style="font: 10pt Times New Roman, Times, Serif; color: #000000; vertical-align: bottom"&gt;&amp;#160;&amp;#160;(3,338)&amp;lt;/font&gt;&amp;lt;/td&gt;    &amp;lt;td&gt;&amp;lt;font style="font: 10pt Times New Roman, Times, Serif; color: #000000; vertical-align: bottom"&gt;&amp;#160;&amp;#160;-&amp;#160;&amp;lt;/font&gt;&amp;lt;/td&gt;    &amp;lt;td&gt;&amp;lt;font style="font: 10pt Times New Roman, Times, Serif; color: #000000; vertical-align: bottom"&gt;&amp;#160;&amp;#160;2,680&amp;#160;&amp;lt;/font&gt;&amp;lt;/td&gt;&amp;lt;/tr&gt;&amp;lt;tr style="background-color: #ffffff; vertical-align: bottom"&gt;    &amp;lt;td style="text-align: justify; text-indent: 0px"&gt;&amp;lt;font style="font: 10pt Times New Roman, Times, Serif; color: #000000"&gt;Investments    in associates and joint ventures&amp;lt;/font&gt;&amp;lt;/td&gt;    &amp;lt;td&gt;&amp;lt;font style="font: 10pt Times New Roman, Times, Serif; color: #000000; vertical-align: bottom"&gt;&amp;#160;&amp;#160;24,650&amp;#160;&amp;lt;/font&gt;&amp;lt;/td&gt;    &amp;lt;td&gt;&amp;lt;font style="font: 10pt Times New Roman, Times, Serif; color: #000000; vertical-align: bottom"&gt;&amp;#160;&amp;#160;24&amp;#160;&amp;lt;/font&gt;&amp;lt;/td&gt;    &amp;lt;td&gt;&amp;lt;font style="font: 10pt Times New Roman, Times, Serif; color: #000000; vertical-align: bottom"&gt;&amp;#160;&amp;#160;(19)&amp;lt;/font&gt;&amp;lt;/td&gt;    &amp;lt;td&gt;&amp;lt;font style="font: 10pt Times New Roman, Times, Serif; color: #000000; vertical-align: bottom"&gt;&amp;#160;&amp;#160;24,655&amp;#160;&amp;lt;/font&gt;&amp;lt;/td&gt;&amp;lt;/tr&gt;&amp;lt;tr style="background-color: #cceeff; vertical-align: bottom"&gt;    &amp;lt;td style="text-align: justify; text-indent: 0px"&gt;&amp;lt;font style="font: 10pt Times New Roman, Times, Serif; color: #000000"&gt;Deferred    income tax assets&amp;lt;/font&gt;&amp;lt;/td&gt;    &amp;lt;td&gt;&amp;lt;font style="font: 10pt Times New Roman, Times, Serif; color: #000000; vertical-align: bottom"&gt;&amp;#160;&amp;#160;380&amp;#160;&amp;lt;/font&gt;&amp;lt;/td&gt;    &amp;lt;td&gt;&amp;lt;font style="font: 10pt Times New Roman, Times, Serif; color: #000000; vertical-align: bottom"&gt;&amp;#160;&amp;#160;(95)&amp;lt;/font&gt;&amp;lt;/td&gt;    &amp;lt;td&gt;&amp;lt;font style="font: 10pt Times New Roman, Times, Serif; color: #000000; vertical-align: bottom"&gt;&amp;#160;&amp;#160;-&amp;#160;&amp;lt;/font&gt;&amp;lt;/td&gt;    &amp;lt;td&gt;&amp;lt;font style="font: 10pt Times New Roman, Times, Serif; color: #000000; vertical-align: bottom"&gt;&amp;#160;&amp;#160;285&amp;#160;&amp;lt;/font&gt;&amp;lt;/td&gt;&amp;lt;/tr&gt;&amp;lt;tr style="background-color: #ffffff; vertical-align: bottom"&gt;    &amp;lt;td style="text-align: justify; text-indent: 0px"&gt;&amp;lt;font style="font: 10pt Times New Roman, Times, Serif; color: #000000"&gt;Trade    and other receivables&amp;lt;/font&gt;&amp;lt;/td&gt;    &amp;lt;td style="border-bottom: #000000 2px solid"&gt;&amp;lt;font style="font: 10pt Times New Roman, Times, Serif; color: #000000; vertical-align: bottom; padding-bottom: 2px"&gt;&amp;#160;&amp;lt;/font&gt;&amp;lt;font style="font: 10pt Times New Roman, Times, Serif; color: #000000; vertical-align: bottom; border-bottom: #000000 2px solid"&gt;&amp;#160;8,142&amp;lt;/font&gt;&amp;lt;font style="font: 10pt Times New Roman, Times, Serif; color: #000000; vertical-align: bottom; padding-bottom: 2px"&gt;&amp;#160;&amp;lt;/font&gt;&amp;lt;/td&gt;    &amp;lt;td style="border-bottom: #000000 2px solid"&gt;&amp;lt;font styl</t>
  </si>
  <si>
    <t>Scope of consolidation</t>
  </si>
  <si>
    <t>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e.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 of ownership interest
held by the Group
Name
of the entity Country Main
activity 06.30.2018 06.30.2017 06.30.2016
IRSA's
direct interest:
IRSA
CP (1) Argentina Real
estate 86.34% 94.61% 94.61%
E-Commerce
Latina S.A. Argentina Investment 100.00% 100.00% 100.00%
Efanur
S.A. Uruguay Investment 100.00% 100.00% 100.00%
Hoteles
Argentinos S.A. Argentina Hotel 80.00% 80.00% 80.00%
Inversora
Bolívar S.A. Argentina Investment 100.00% 100.00% 100.00%
Llao
Llao Resorts S.A. (2) Argentina Hotel 50.00% 50.00% 50.00%
Nuevas
Fronteras S.A. Argentina Hotel 76.34% 76.34% 76.34%
Palermo
Invest S.A. Argentina Investment 100.00% 100.00% 100.00%
Ritelco
S.A. Uruguay Investment 100.00% 100.00% 100.00%
Tyrus
S.A. Uruguay Investment 100.00% 100.00% 100.00%
U.T.
IRSA and Galerías Pacífico (2) (6) Argentina Investment 50.00% 50.00% -
IRSA
CP's direct interest:
Arcos
del Gourmet S.A. Argentina Real
estate 90.00% 90.00% 90.00%
Emprendimiento
Recoleta S.A. Argentina Real
estate 53.68% 53.68% 53.68%
Fibesa
S.A. (3) Argentina Real
estate 100.00% 100.00% 100.00%
Panamerican
Mall S.A. Argentina Real
estate 80.00% 80.00% 80.00%
Shopping
Neuquén S.A. Argentina Real
estate 99.92% 99.92% 99.14%
Torodur
S.A. Uruguay Investment 100.00% 100.00% 100.00%
EHSA Argentina Investment 70.00% 70.00% -
Centro
de Entretenimiento La Plata (6) Argentina Real
estate 100.00% - -
Tyrus
S.A.'s direct interest:
DFL
(4) Bermudas Investment 91.57% 91.57% 91.57%
I
Madison LLC USA Investment - 100.00% 100.00%
IRSA
Development LP USA Investment - 100.00% 100.00%
IRSA
International LLC USA Investment 100.00% 100.00% 100.00%
Jiwin
S.A. Uruguay Investment 100.00% 100.00% 100.00%
Liveck
S.A. Uruguay Investment 100.00% 100.00% 100.00%
Real
Estate Investment Group IV LP (REIG IV) Bermudas Investment - 100.00% 100.00%
Real
Estate Investment Group V LP (REIG V) Bermudas Investment 100.00% 100.00% 100.00%
Real
Estate Strategies LLC USA Investment 100.00% 100.00% 100.00%
Efanur
S.A.'s direct interest:
Real
Estate Investment Group VII LP (REIG VII) Bermudas Investment 100.00% - -
DFL's
direct interest:
IDB
Development Corporation Ltd. Israel Investment 100.00% 68.28% 66.28%-
Dolphin
IL Investment Ltd. Israel Investment 100.00% - -
DIL's
direct interest:
Discount
Investment Corporation Ltd. (4) Israel Investment 76.57% 77.25% 76.43%
IDBD's
direct interest:
IDB
Tourism (2009) Ltd. Israel Tourism
services 100.00% 100.00% 100.00%
IDB
Group Investment Inc. Israel Investment 100.00% 100.00% 100.00%
DIC's
direct interest:
Property
&amp; Building Corporation Ltd. Israel Real
estate 64.40% 64.40% 76.45%
Shufersal
Ltd. (7) Israel Retail - 54.19% 52.95%
Cellcom
Israel Ltd. (5) Israel Telecommunications 43.14% 42.26% 41.77%
Elron
Electronic Industries Ltd. Israel Investment 50.30% 50.30% 50.30%
Bartan
Holdings and Investments Ltd. Israel Investment 55.68% 55.68% 55.68%
Epsilon
Investment House Ltd. Israel Investment 68.75% 68.75% 68.75%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5) DIC
considers it exercises effective control over Cellcom because DIC is the group with the higher percentage of votes vis-à-vis
other shareholders, with a stake of 46.16%, also taking into account the historic voting performance in the
Shareholders’ Meetings, as well as the evaluation
of the holdings of the remaining shareholders, which are highly atomized. (6)
Corresponds to acquisitions and constitutions of new entities considered not material as a whole. (7)
Control was lost in June 30, 2018. See Note 4.G.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The
Group takes into account quantitative and qualitative aspects to determine which investments in associates are considered significant. Note
8 includes summary financial information and other information of the Group's associates. (e) Join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a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Statements of Income.</t>
  </si>
  <si>
    <t>2.4. Segment information Operating
segments are reported in a manner consistent with the internal reporting provided to the Chief Operating Decision-Maker (“CODM”),
responsible for allocating resources and assessing performance. The operating segments are described in Note 6.</t>
  </si>
  <si>
    <t>Foreign currency translation</t>
  </si>
  <si>
    <t>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Statement of Income within finance income and finance costs,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Statement of Comprehensive Income. The
accounting policy of the Group consists in accounting the translation difference of its subsidiaries by the “step-by-step”
method according to IAS 21.</t>
  </si>
  <si>
    <t>2.6. Investment properties Investment
properties are those properties owned by the Group that are held either to earn long-term rental income or for capital appreciation,
or both, and that are not occupied by the Group for its own operations. Investment property also includes property that is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Where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ies under IAS 40 “Investment Properties”.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Direct
expenses related to lease contract negotiation (such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Capitalization of finance costs is suspended if there are prolonged
periods when development activity is interrupted. Finance cost is also capitalized on the purchase cost of land or property acquired
specifically for redevelopment in the short term but only where activities necessary to prepare the asset for redevelopment are
in progress. After
initial recognition, investment property is carried at fair value. Investment property that is being redeveloped for continuing
use as investment property or for which the market has become less active continues to be measured at fair value. Investment properties
under construction are measured at fair value if the fair value is considered to be reliably determinable. On the other hand,
properties under construction for which the fair value cannot be determined reliably, but for which the Group expects it to be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for the Operations Center in Argentina, fair value of office buildings and land reserves is based on active market prices, adjusted,
if necessary, for differences in the nature, location or condition of the specific asset. If this information is not available,
the Group uses alternative valuation methods, such as recent prices on less active markets or discounted cash flow projections.
Fair value of office building for the Operations Center in Israel is based on discounted cash flow projections. The
fair value of the Group’s portfolio of Shopping Malls is based on discounted cash flow projections. This method of valuation
is commonly used in the shopping mall industry in the region where the Group conducts its operations. The
fair value of office buildings in the Operations Center in Israel is based on discounted cash flow projections. As
required by CNV 576/10 Resolution, valuations are performed as of the financial position date by accredited externals appraisers
who have recognized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s are capitalized to the asset’s carrying amount only when it is probable that future economic benefits associated
with the expenditure will flow to the Group and the cost can be measured reliably. All other repairs and maintenance costs are
expensed when incurred. When part of an investment property is replaced, the carrying amount of the replaced part is derecognized. Changes
in fair values are recognized in the Statement of Income under the line item “Net gain from fair value adjustment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properties
for sale are transferred to investment property. The value of the transfer is the one that the property had at the time of the
transfer and subsequently is valued in accordance with the accounting policy related to the item. The
Group may sell its investment property when it considers that such property no longer forms part of the lease business. The carrying
value immediately prior to the sale is adjusted to the transaction price, and the adjustment is recorded in the Statement of Income
in the line “Net gain from fair value adjustments of investment properties”. Investment
properties are derecognized when they are disposed of or when they are permanently withdrawn from use and no future economic benefits
are expected to arise from their disposals. The disposal of properties is recognized when the significant risks and rewards have
been transferred to the buyer. As for unconditional agreements, proceeds are accounted for when title to property passes to the
buyer and the buyer intends to make the respective payment. In the case of conditional agreements, where such conditions have
been met.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Statement of Income at the time they are incurred.</t>
  </si>
  <si>
    <t>2.7. Property, plant
and equipment This
category primarily comprises, buildings or portions of a building used for administrative purposes, machines, computers, and other
equipment, motor vehicles, furniture, fixtures and fittings and improvements to the Group’s corporate offices. The
Group has also several hotel properties. Based on the respective contractual arrangements with hotel managers and / or given their
direct operators nature, the Group considers it retains significant exposure to the variations in the cash flows of the hotel
operations, and accordingly, hotels are treated as owner-occupied properties and classified under "Property, plant and equipment". All
property, plant and equipment (“PPE”) is stated at acquisition cost less depreciation and accumulated impairment,
if any. The acquisition cost includes expenditures which are directly attributable to the acquisition of the items. For properties
under development, capitalization of costs includes not only financial costs, but also all costs directly attributable to works
in process, from commencement of construction until it is completed and the property is in conditions to start operating.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as incurred in the Statement of Income.
Depreciation, based on a component approach, is calculated using the straight-line method to allocate the cost over the assets’
estimated useful lives. The remaining useful life as of June 30, 2018 is as follows:
Buildings
and facilities Between
5 and 50 years
Machinery
and equipment Between
3 and 24 years
Communication
networks Between
4 and 20 years
Others Between
3 and 25 years As
of each fiscal year-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fiscal year-end, the residual useful life of assets
is estimated and adjusted, if necessary. The book amount of an asset is reduced to its recoverable value if the book value greater
than its estimated recoverable value. Gains
from the sale of these assets are recognized when the significant risks and rewards have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such sales, with the carrying amount as of the date of each transaction.
Gains and losses from the disposal of property, plant and equipment items are recognized within “Other operating results,
net” in the Statement of Income. When
assets of property, plant and equipment are transferred to investment property, the difference between the value at cost transferred
and the fair value of the investment property is allocated to a reserve within equity.</t>
  </si>
  <si>
    <t>2.8. Leases Leases
are classified at their inception as either operating or finance leases based on the economic substance of the agreement. A
Group company is the lessor: Properties
leased out to tenants under operating leases are included in “Investment Properties” in the Statement of Financial
Position. See Note 2.25 for the recognition of rental income. The
Group has not leased out to tenants under financial leases. A
Group company is the lessee: The
Group acquires certain specific assets (especially machinery and computer equipment) under finance leases. Finance leases are
capitalized at the commencement of the lease at the lower of the fair value of the property and the present value of the minimum
lease payments. Capitalized lease assets are depreciated over the shorter of the estimated useful life of the assets and the lease
term. The finance charges are charged over the lease period so as to produce a constant periodic rate of interest on the remaining
balance of the liability for each period. Liabilities corresponding to finance leases, measured at discounted value, are included
in current and non-current borrowings. Operating
leases where the Group acts as lessee were charged to results at the time they accrue. They mainly include offices and properties
for commercial uses.</t>
  </si>
  <si>
    <t>2.9. Intangible assets
(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Goodwill
is not amortized but tested for impairment at each fiscal year-end, or more frequently if there is an indication of impairment.
For the purpose of impairment testing, assets are grouped at the lowest levels for which there are separately identifiable cash
flows, referred to as cash-generating units (“CGU”). In order to determine whether any impairment loss should be recognized,
the book value of CGU or CGU groups is compared against its recoverable value. Net book value of CGU and CGU groups include goodwill
and assets with limited useful life (such as, investment properties, property, plant and equipment, intangible assets and working
capital). If
the recoverable amount of the CGU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not reversed in a subsequent period. The
recoverable amount of a CGU is the higher of the fair value less costs-to-sell and the value-in-use. The fair value is the amount
at which a CGU may be sold in a current transaction between unrelated, willing and duly informed parties. Value-in-use is the
present value of all estimated future cash flows expected to be derived from CGU or CGU groups. Goodwill
is assigned to the Group's cash generating units on the basis of operating segments. The recoverable amount of a cash generating
unit is determined based on fair value calculations. These calculations use the price of the CGU assets and they are compared
with the book values plus the goodwill assigned to each cash generating unit. No
impairment was recorded as a result of the analysis performed.
(b) Computer software
Acquired
computer software licenses are capitalized on the basis of the costs incurred to acquire and bring to use the specific software.
These costs are amortized over their estimated useful lives of three years. Costs associated with maintaining computer software
programs are recognized as an expense as incurred.
(c) Branding and
client relationships This
relates to the fair value of brands and client relationships arising at the time of the business combination with IDBD. They are
subsequently valued at cost, less the accumulated amortization or impairment. Client relationships have an average twelve-year
useful life, while one of the brands have an indefinite useful life and the other ten-year useful life.
(d) Right to receive
future units under barter agreements The
Group also enters into barter transactions where it normally exchanges undeveloped parcels of land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are not adjusted later, unless there is any sign of impairment. At
each year-end, the Group reviews the carrying amounts of its intangible assets to determine whether there is any indication that
those assets have suffered an impairment loss. If any of such signs exists, the recoverable amount of the asset is estimated in
order to determine the extent, if any, of the impairment loss. For intangible assets with indefinite useful lives, the Group annually
reviews the existence of an impairment, or more frequently if signs of impairment are identified.</t>
  </si>
  <si>
    <t>2.10. Trading properties Trading
properties comprises those properties either intended for sale or in the process of construction for subsequent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costs of purchase, costs of conversion and other costs incurred in bringing the trading properties to
their present location and condition.</t>
  </si>
  <si>
    <t>2.11. Inventories Inventories
include assets held for sale in the ordinary course of the Group's business activities, assets in production or construction process
for sale purposes, and materials, supplies or other assets held for consumption in the process of producing sales and/or services. Inventories
are measured at the lower of cost or net realizable value. Net
realizable value is the estimated selling price in the ordinary course of business less selling expenses. It is determined on
an ongoing basis, taking into account the product type and aging, based on the accumulated prior experience with the useful life
of the product. The Group periodically reviews the inventory and its aging and books an allowance for impairment, as necessary. The
cost of consumable supplies, materials and other assets is determined using the weighted average cost method, the cost of inventories
of mobile phones, related accessories and spare parts is priced under the moving average method, and the cost of the remaining
inventories is priced under the first in, first out (FIFO) method. Cost
comprises all costs of purchase, costs of conversion and other costs incurred in bringing the inventories to their present location
and condition. Inventories and materials are initially recognized at cash price, and the difference being charged as finance cost.</t>
  </si>
  <si>
    <t>Financial instruments</t>
  </si>
  <si>
    <t>2.12. Financial instruments The
Group classifies financial assets in the following categories: those to be measured subsequently at fair value, and those to be
measured at amortized cost. This classification depends on whether the financial asset is an equity investment or a debt investment. Debt
investments A
debt invest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vestment are considered in determining whether the cash derives solely from payment of principal and interest
due on the principal outstanding and are not accounted for separately. If
either of the two criteria mentioned in the previous paragraph is not met, the debt instrument is classified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Statement of Income. Equity
investments All
equity investments, which are neither subsidiaries nor associate companies nor joint venture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ough profit or loss are expensed in the Statement of Income.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si>
  <si>
    <t>Derivative financial instruments and hedging activities and options</t>
  </si>
  <si>
    <t>2.13. Derivative financial
instruments and hedging activities and options 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coverage. The Group does not use derivative financial
instruments for speculative purposes. To date, the Group has used put and call options, foreign currency future and forward contracts
and interest rate swaps, as appropriate.
The
Group’s policy is to apply hedge accounting where it is permissible under IFRS 9, practical to do so and its application
reduces volatility, but transactions that may be effective hedges in economic terms may not always qualify for hedge accounting
under IFRS 9.
The
fair values of financial instruments that are traded in active markets are computed by reference to market prices. The fair value
of financial instruments that are not traded in an active market is determined by using valuation techniques. The Group uses its
judgment to select a variety of methods and make assumptions that are mainly based on market conditions existing at the end of
each reporting year. The
stock call options involving shares of subsidiaries agreed at a fixed price are accounted for under shareholders’ equity.</t>
  </si>
  <si>
    <t>2.14. Groups of assets
and liabilities held for sale The
groups of assets and liabilities are classified as held for sale where the Group is expected to recover their value by means of
a sale transaction (rather than through use) and where such sale is highly probable. Groups of assets and liabilities held for
sale are valued at the lower of their net book value and fair value less selling costs.</t>
  </si>
  <si>
    <t>2.15. Trade and other
receivables Trade
receivables are recognized initially at fair value and subsequently measured at amortized cost using the effective interest method. An
allowance for doubtful accounts is recorded where there is objective evidence that the Group may not be able to collect all receivables
within their original payment term. Indicators of doubtful accounts include significant financial distress of the debtor, the
debtor potentially filing a petition for reorganization or bankruptcy, or any event of default or past due account. In
the case of larger non-homogeneous receivables, the impairment provision is calculated on an individual basis. The
Group collectively evaluates smaller-balance homogeneous receivables for impairment. For that purpose, they are grouped on the
basis of similar risk characteristics, and account asset type, collateral type, past-due status and other relevant factors are
taken into account. The
amount of the allowance is the difference between the asset’s carrying amount and the present value of estimated future
cash flows, discounted at the original effective interest rate. The carrying amount of the asset is reduced through the use of
a separate account, and the amount of the loss is recognized in the Statements of Income within “Selling expenses”.
Subsequent recoveries of amounts previously written off are credited against “Selling expenses” in the Statements
of Income.</t>
  </si>
  <si>
    <t>2.16. Other assets Other
assets are recognized initially at cost and subsequently measured at the acquisition cost or the net realizable value, the lower.
Within this item the Group includes CLN tokens (digital assets).</t>
  </si>
  <si>
    <t>2.17. Trade and other
payables Trade
payables are initially recognized at fair value and subsequently measured at amortized cost using the effective interest method.</t>
  </si>
  <si>
    <t>2.18. Borrowings 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si>
  <si>
    <t>Provision</t>
  </si>
  <si>
    <t>2.19. Provisions 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Group bases its accruals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expenditures expected to be required to settle the obligation using a pre-tax rate that reflects current market assessments of the time value of money and the risks specific to the obligation. The increase in the provisions due to passage of time is recognized in the Statements of Income.</t>
  </si>
  <si>
    <t>Onerous contracts</t>
  </si>
  <si>
    <t>2.20. Onerous contracts A
provision for onerous contracts is recognized when the expected benefits are lower than the costs of complying with contractual
obligations. The provision is measured at the present value of the lower of the expected cost of terminating the contract and
the net expected cost of continuing the contract. Before recognizing a provision, the Group recognizes the impairment of the assets
related to the mentioned contract.</t>
  </si>
  <si>
    <t>Irrevocable right of use of the capacity of underwater communication lines</t>
  </si>
  <si>
    <t>2.21. Irrevocable right
of use of the capacity of underwater communication lines Transactions
carried out to acquire an irrevocable right of use of the capacity of underwater communication lines are accounted for as service
contracts. The amount paid for the rights of use of the communication lines is recognized as “Prepaid expenses” under
trade and other receivables, and is amortized over a straight-line basis during the period set forth in the contract (including
the option term), which is the estimated useful life of such capacity.</t>
  </si>
  <si>
    <t>2.22. Employee benefits
(a) Defined contribution
plans The
Group operates a defined contribution plan, which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year or prior periods. The contributions are recognized
as employee benefit expense in the Statements of Income in the fiscal year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as a result of an offer made to encourage voluntary termination as a result of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
(d) Defined benefit
plans The
Group’s net obligation concerning defined benefit plans are calculated on an individual basis for each plan, estimating
the future benefits employees have gained in exchange for their services in the current and prior periods. The benefit is disclosed
at its present value, net of the fair value of the plan assets. Calculations are made on an annual basis by a qualified actuary.
(e) Share-based payments The
fair value of share-based payments is measured at the date of grant. The Group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ral considerations. The
fair value of the share-based payment is expensed and charged to income under the straight-line method over the vesting period
in which the right to the equity instrument becomes irrevocable (“vesting period”); such value is based on the best
available estimate of the number of equity instruments expected to vest. Such estimate is revised if subsequent information available
indicates that the number of equity instruments expected to vest differs from original estimates.
(f) Other long-term
benefits The
net obligations of IDBD, DIC and its subsidiaries concerning employee long-term benefits, other than retirement plans, is the
amount of the minimum future benefits employees have gained in exchange for their services in the current and prior periods. These
benefits are discounted at their present values.</t>
  </si>
  <si>
    <t>Current income tax, deferred income tax and minimum presumed income tax</t>
  </si>
  <si>
    <t>2.23. Current income
tax, deferred income tax and minimum presumed income tax Tax
expense for the year comprises the charge for tax currently payable and deferred income. Income tax is recognized in the statements
of income, except to the extent that it relates to items recognized in other comprehensive income or directly in equity, in which
case, the tax is also recognized in other comprehensive income or directly in equity, respectively. Current
income tax charge is calculated on the basis of the tax laws enacted or substantially enacted at the date of the Statements of
Financial Position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Deferred
income tax is recognized, using the deferred tax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s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a binding agreement to distribute past earnings in future has been entered
into by the subsidiary or there are sale plans in the foreseeable future. Entities
in Argentina are subject to the Minimum Presumed Income Tax (“MPIT”). Pursuant to this tax regime, an entity is required
to pay the greater of the income tax or the MPIT. 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 When the Group assesses that it is probable that it will use the MPIT payment against future taxable income
tax charges within the applicable 10-year period, recognizes the MPIT as a current or non-current receivable, as applicable, within
“Trade and other receivables” in the Statements of Financial Position. The
minimum presumed income tax was repeeled by Law N ° 27,260 in its article 76 for the periods that begin as of January 1,
2019. Regarding
the above mentioned, considering the recent Instruction No. 2 of the Federal Administration of Public Revenues (AFIP), it is not
appropriate to record the provision of the above mention tax, in the event that accounting and tax losses occur.</t>
  </si>
  <si>
    <t>2.24. Cash and cash
equivalents Cash
and cash equivalents include cash on hand, deposits held with banks, and other short-term highly liquid investments with original
maturities of three months or less. Bank overdrafts are not included.</t>
  </si>
  <si>
    <t>Revenue recognition</t>
  </si>
  <si>
    <t>2.25. Revenue recognition Group's
revenue is measured at the fair value of the consideration received or receivable. Revenue
from the sale of property is recognized when: (a) material risks and benefits derived from title to property have been transferred;
(b) the Company does not retain any management function on the assets sold nor does it have any control whatsoever on such assets;
(c) the amount of revenues and costs associated to the transaction may be measured on a reliable basis; and (d) the Company is
expected to accrue the economic benefits associated to the transaction. Revenue
derived from the provision of services is recognized when: (a) the amount of revenue and costs associated to services may be measured
on a reliable basis; (b) the Company is expected to accrue the economic benefits associated to the transaction, and (c) the level
of completion of services may be measured on a reliable basis.
· Rental and services
- Shopping malls portfolio Revenues
derived from business activities developed in the Group’s shopping malls mainly include rental income under operating leases,
admission rights, commissions and revenue from several complementary services provided to the Group’s lessees. Rental
income from shopping mall, admission rights and commissions, are recognized in the Statements of Income on a straight-line basis
over the term of the leases. When lease incentives are granted, they are recognized as an integral part of the net consideration
for the use of the property and are therefore recognized on the same straight-line basis. Contingent
rents, i.e. lease payments that are not fixed at the inception of a lease, are recorded as income in the periods in which they
are known and can be determined. Rent reviews are recognized when such reviews have been agreed with tenants. The
Group’s lease contracts also provide that common area maintenance charges and collective promotion funds of the Group’s
shopping malls are borne by the corresponding lessees, generally on a proportionally basis. These common area maintenance charges
include all expenses necessary for various purposes including, but not limited to, the operation, maintenance, management, safety,
preservation, repair, supervision, insurance and enhancement of the shopping malls. The lessor is responsible for determining
the need and suitability of incurring a common area expense. The Group makes the original payment for such expenses, which are
then reimbursed by the lessees. The Group considers that it acts as a principal in these cases. Service charge income is presented
separately from property operating expenses. Property operating expenses are expensed as incurred.
· Rental and services
- Offices and other rental properties Rental
income from offices and other rental properties include rental income from offices leased out under operating leases, income from
services and expenses recovery paid by tenants. Rental
income from offices and other rental properties is recognized in the Statements of Income on a straight-line basis over the term
of the leases. When lease incentives are granted, they are recognized as an integral part of the net consideration for the use
of the property and are therefore recognized on the same straight-line basis. A
substantial portion of the Group’s leases require the tenant to reimburse the Group for a substantial portion of operating
expenses, usually a proportionate share of the allocable operating expenses. Such property operating expenses include necessary
expenses such as property operating, repairs and maintenance, security, janitorial, insurance, landscaping, leased properties
and other administrative expenses, among others. The Group manages its own rental properties. The Group makes the original payment
for these expenses, which are then reimbursed by the lessees. The Group considers that it acts as a principal in these cases.
The Group accrues reimbursements from tenants as service charge revenue in the period the applicable expenditures are incurred
and is presented separately from property operating expenses. Property operating expenses are expensed as incurred.
· Revenue from supermarkets Revenue
from the sale of goods in the ordinary course of business is recognized at the fair value of the consideration collected or receivable,
net of returns and discounts. When the credit term is short and financing is that typical in the industry, consideration is not
discounted. When the credit term is longer than the industry’s average, in accounting for the consideration, the Group discounts
it to its net present value by using the client’s risk premium or the market rate. The difference between the fair value
and the nominal amount is accounted for under financial income. If discounts are granted and their amount can be measured reliably,
the discount is recognized as a reduction of revenue. Revenues
from supermarkets have been recognized in discontinued operations. See Note 4.G.
· Revenue from communication
services and sale of communication equipment Revenue
derived from the use of communication networks by the Group, including mobile phones, Internet services, international calls,
fixed line calls, interconnection rates and roaming service rates, are recognized when the service is provided, proportionally
to the extent the transaction has been realized, and provided all other criteria have been met for revenue recognition. Revenue
from the sale of mobile phone cards is initially recognized as deferred revenue and then recognized as revenue as they are used
or upon expiration, whichever takes place earlier. A
transaction involving the sale of equipment to a final user normally also involves a service sale transaction. In general, this
type of sale is performed without a contractual obligation by the client to consume telephone services for a minimum amount over
a predetermined period. As a result, the Group records the sale of equipment separately and recognizes revenue pursuant to the
transaction value upon delivery of the equipment to the client. Revenue from telephone services is recognized and accounted for
as they are provided. When the client is bound to make a minimum consumption of services during a predefined period, the contract
formalizes a transaction of several elements and, therefore, revenue from the sale of equipment is recorded at an amount that
should not exceed its fair value, and is recognized upon delivery of the equipment to the client and provided the criteria for
recognition are met. The Group ascertains the fair value of individual elements, based on the price at which it is normally sold,
after taking into account the relevant discounts. Revenue
derived from long-term contracts is recognized at the present value of future cash flows, discounted at market rates prevailing
on the transaction date. Any difference between the original credit and its net present value is accounted for as interest income
over the credit term.</t>
  </si>
  <si>
    <t>Cost of sales</t>
  </si>
  <si>
    <t>2.26. Cost of sales The
cost of sales of supermarkets, includes the acquisition costs for the products less discounts granted by suppliers, as well as
all expenses associated with storing and handling inventories. It also includes operational and management costs for shopping
malls held by the Group as part of its real estate investments. The
Group’s cost of sales in relation to the supply of communication services mainly includes the costs to purchase equipment,
salaries and related expenses, service costs, royalties, ongoing license dues, interconnection and roaming expenses, cell tower
lease costs, depreciation and amortization expenses and maintenance expenses directly related to the services provided.</t>
  </si>
  <si>
    <t>Cost of borrowings and capitalization</t>
  </si>
  <si>
    <t>2.27. Cost of borrowings
and capitalization The
costs for general and specific loan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The general loan costs are capitalized
according to the average debt rate of the Group. Foreign exchange differences for loans in foreign currency are capitalized if
they are considered an adjustment to interest costs. The interest earned on the temporary investments of a specific loan for the
acquisition of qualifying assets are deducted from the eligible costs to be capitalized. The rest of the costs from loans are
recognized as expenses in the period in which they are incurred.</t>
  </si>
  <si>
    <t>Share capital</t>
  </si>
  <si>
    <t>2.28. Share capital Ordinary
shares are classified as equity. Incremental costs directly attributable to the issue of new ordinary shares or options are shown
in equity as a deduction, net of tax, from the proceeds. When
any Group’s subsidiary purchases the Company’s equity share capital (treasury shares), the consideration paid, including
any directly attributable incremental costs (net of income taxes) is deducted from equity attributable to the Company’s
equity holders until the shares are cancelled or reissued. When such ordinary shares are subsequently reissued, any consideration
received, net of any directly attributable incremental transaction costs and related income tax effects, is included in equity. Instruments
issued by the Group that will be settled by the Company delivering a fixed number of its own equity instruments in exchange for
a fixed amount of cash or another financial asset are classified as equity.</t>
  </si>
  <si>
    <t>Comparability of information</t>
  </si>
  <si>
    <t>2.29. Comparability
of information As
required by IFRS 3, the information of IDBD and DIC is included in the Consolidated Financial Statements of the Group from the
date that control was obtained, that is from October 11, 2015, and the prior periods were not modified by this situation. Therefore,
the consolidated financial information for periods after the acquisition is not comparable with prior periods. Additionally, results
for the fiscal year ended June 30, 2018 and 2017 includes 12 full months of results from IDBD and DIC, for the period beginning
April 1 st st. Furthermore,
during the fiscal year ended as of June 30, 2018 and 2016, the Argentine Peso devalued against the US Dollar and other currencies
by around 73% and 65%, respectively, which has an impact in comparative information presented in the Financial Statements, due
mainly to the currency exposure of our income and costs from the "Offices" segment, and our assets and liabilities in foreign
currency. During the fiscal year ended as of June 30, 2017, the devaluation of the Argentine Peso against the US Dollar was not
significant. The
balances as of June 30, 2017 and 2016, which are disclosed for comparative porpoises arise from the Consolidated Financial Statements
as of June 30, 2017. Certain items from prior fiscal years have been reclassified for consistency purposes. See Note 4.G. regarding
the loss of control in Shufersal.</t>
  </si>
  <si>
    <t>Out-of-period adjustment</t>
  </si>
  <si>
    <t>2.30. Out-of-period
adjustments During
the fiscal year ended June 30, 2017, the Group reclassified Ps. 31 into intangible assets, Ps. 224 into investment property, Ps.
59 into deferred tax liabilities and Ps. 133 into non-controlling interests, with modifications to such items by those amounts
for the previous fiscal year. These reclassifications were not material to the Financial Statements previously issued, and are
not material to these Consolidated Financial Statements, either individually or as a whole.</t>
  </si>
  <si>
    <t>Summary of significant accounting policies (Tables)</t>
  </si>
  <si>
    <t>Schedule of income and other comprehensive income</t>
  </si>
  <si>
    <t xml:space="preserve">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mandatory adoption for the Group in the year ended on
Cycle
of annual improvements 2014-2016. IFRS 12 “Disclosure of Interests in other entities”. Clarifies
the standard scope. 06-30-2018
Amendments
to IAS 7 "Disclosure initiative". Establishes
that the entity shall disclose information so that users of the Financial Statements may assess the changes in liabilities
resulting from financing activities, including both cash and non-cash changes. 06-30-2018
Amendments
to IAS 12 "Recognition of deferred tax assets for unrealized losses". Clarifies
the accounting of deferred income tax assets in the case of unrealized losses from debt instruments measured at fair value. 06-30-2018 The
adoption of these standards and amendments has not had a material impact for the Group. See details of IAS 7 modifications in
Note 19. Standards
and amendments not yet adopted by the Group
Standards
and amendments Description Date
of mandatory adoption for the Group in the year ended on
Amendments
to IAS 40 "Transfers of Investment Properties" Clarifies
the conditions that should be met for an entity to transfer a property to, or from, investment properties. 06-30-2019
Cycle
of annual improvements 2014-2016. IAS 28 “Investments in Associates and Joint ventures”. Clarifies
that the option to measure an associate or a joint venture at fair value for a qualifying entity is available upon initial
recognition. 06-30-2019
IFRS
9 “Financial Instruments”. Adds
a new impairment model based on expected losses and introduces some minor amendments to the classification and measurement
of financial assets. 06-30-2019
IFRS
15 “Revenues from contracts with customers” Provides
the new revenue recognition model derived from contracts with customers. The core principle underlying the model is satisfaction
of performance obligations assumed with customers. Applies to all contracts with customers, except those covered by other
IFRSs, such as leases, insurance and financial instruments contracts. The standard does not address recognition of interest
or dividend income. 06-30-2019
Amendments
to IFRS 2 "Share-based Payment". The
amendments clarify the scope of the standard in relation to (i) accounting of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 06-30-2019
IFRS
16 "Leases". Will
supersede IAS 17 currently in force (and associated interpretations) and its scope includes all leases, with a two specific
exceptions (low cost assets’ leases and short-term leases). Under the new standard, lessees are required to account
for leases under one single model in the balance sheet that is similar to the one used to account for financial leases under
IAS 17. The accounting of the lessor has no significant changes. 06-30-2020 The
future adoption of these standards modifications and interpretations will not have a significant impact to the Group, except for
the following: </t>
  </si>
  <si>
    <t>Schedule of financial position</t>
  </si>
  <si>
    <t xml:space="preserve">Breakdown
of the expected changes to the financial position of the Group due to the application of IFRS 9 and 15 are described below:
Current statement of financial position IFRS 15 impact IFRS 9 impact Adjusted statement of financial position
ASSETS
Non-current assets
Trading properties 6,018 (3,338) - 2,680
Investments in associates and joint ventures 24,650 24 (19) 24,655
Deferred income tax assets 380 (95) - 285
Trade and other receivables 8,142 497 (63 ) 8,576
Total non-current assets 239,755 (2,912 ) (82 ) 236,761
Current assets
Trading properties 3,232 (734) - 2,498
Trade and other receivables 14,947 292 (32 ) 15,207
Total current assets 96,018 (442 ) (32 ) 95,544
TOTAL ASSETS 335,773 (3,354 ) (114 ) 332,305
SHAREHOLDERS’ EQUITY
Shareholders' equity attributable to equity holders of the parent
Retained earnings 37,421 127 (453) 37,095
Non-controlling interest 37,120 126 (473 ) 36,773
TOTAL SHAREHOLDERS’ EQUITY 74,541 253 (926 ) 73,868
LIABILITIES
Non-current liabilities
Trade and other payables 3,484 (1,647) - 1,837
Borrowings 181,046 - 1,025 182,071
Deferred income tax liabilities 26,197 (43 ) (268 ) 25,886
Total non-current liabilities 214,476 (1,690 ) 757 213,543
Current liabilities
Trade and other payables 14,617 (1,925) - 12,692
Borrowings 25,587 - 55 25,642
Income tax and MPIT liabilities 522 8 - 530
Total current liabilities 46,756 (1,917 ) 55 44,894
TOTAL LIABILITIES 261,232 (3,607 ) 812 258,437
TOTAL SHAREHOLDERS’ EQUITY AND LIABILITIES 335,773 (3,354 ) (114 ) 332,305 </t>
  </si>
  <si>
    <t>Schedule of business through several operating and investment companies</t>
  </si>
  <si>
    <t>The
Group conducts its business through several operating and investment companies, the principal are listed below:
% of ownership interest
held by the Group
Name
of the entity Country Main
activity 06.30.2018 06.30.2017 06.30.2016
IRSA's
direct interest:
IRSA
CP (1) Argentina Real
estate 86.34% 94.61% 94.61%
E-Commerce
Latina S.A. Argentina Investment 100.00% 100.00% 100.00%
Efanur
S.A. Uruguay Investment 100.00% 100.00% 100.00%
Hoteles
Argentinos S.A. Argentina Hotel 80.00% 80.00% 80.00%
Inversora
Bolívar S.A. Argentina Investment 100.00% 100.00% 100.00%
Llao
Llao Resorts S.A. (2) Argentina Hotel 50.00% 50.00% 50.00%
Nuevas
Fronteras S.A. Argentina Hotel 76.34% 76.34% 76.34%
Palermo
Invest S.A. Argentina Investment 100.00% 100.00% 100.00%
Ritelco
S.A. Uruguay Investment 100.00% 100.00% 100.00%
Tyrus
S.A. Uruguay Investment 100.00% 100.00% 100.00%
U.T.
IRSA and Galerías Pacífico (2) (6) Argentina Investment 50.00% 50.00% -
IRSA
CP's direct interest:
Arcos
del Gourmet S.A. Argentina Real
estate 90.00% 90.00% 90.00%
Emprendimiento
Recoleta S.A. Argentina Real
estate 53.68% 53.68% 53.68%
Fibesa
S.A. (3) Argentina Real
estate 100.00% 100.00% 100.00%
Panamerican
Mall S.A. Argentina Real
estate 80.00% 80.00% 80.00%
Shopping
Neuquén S.A. Argentina Real
estate 99.92% 99.92% 99.14%
Torodur
S.A. Uruguay Investment 100.00% 100.00% 100.00%
EHSA Argentina Investment 70.00% 70.00% -
Centro
de Entretenimiento La Plata (6) Argentina Real
estate 100.00% - -
Tyrus
S.A.'s direct interest:
DFL
(4) Bermudas Investment 91.57% 91.57% 91.57%
I
Madison LLC USA Investment - 100.00% 100.00%
IRSA
Development LP USA Investment - 100.00% 100.00%
IRSA
International LLC USA Investment 100.00% 100.00% 100.00%
Jiwin
S.A. Uruguay Investment 100.00% 100.00% 100.00%
Liveck
S.A. Uruguay Investment 100.00% 100.00% 100.00%
Real
Estate Investment Group IV LP (REIG IV) Bermudas Investment - 100.00% 100.00%
Real
Estate Investment Group V LP (REIG V) Bermudas Investment 100.00% 100.00% 100.00%
Real
Estate Strategies LLC USA Investment 100.00% 100.00% 100.00%
Efanur
S.A.'s direct interest:
Real
Estate Investment Group VII LP (REIG VII) Bermudas Investment 100.00% - -
DFL's
direct interest:
IDB
Development Corporation Ltd. Israel Investment 100.00% 68.28% 66.28%-
Dolphin
IL Investment Ltd. Israel Investment 100.00% - -
DIL's
direct interest:
Discount
Investment Corporation Ltd. (4) Israel Investment 76.57% 77.25% 76.43%
IDBD's
direct interest:
IDB
Tourism (2009) Ltd. Israel Tourism
services 100.00% 100.00% 100.00%
IDB
Group Investment Inc. Israel Investment 100.00% 100.00% 100.00%
DIC's
direct interest:
Property
&amp; Building Corporation Ltd. Israel Real
estate 64.40% 64.40% 76.45%
Shufersal
Ltd. (7) Israel Retail - 54.19% 52.95%
Cellcom
Israel Ltd. (5) Israel Telecommunications 43.14% 42.26% 41.77%
Elron
Electronic Industries Ltd. Israel Investment 50.30% 50.30% 50.30%
Bartan
Holdings and Investments Ltd. Israel Investment 55.68% 55.68% 55.68%
Epsilon
Investment House Ltd. Israel Investment 68.75% 68.75% 68.75%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5) DIC
considers it exercises effective control over Cellcom because DIC is the group with the higher percentage of votes vis-à-vis
other shareholders, with a stake of 46.16%, also taking into account the historic voting performance in the
Shareholders’ Meetings, as well as the evaluation
of the holdings of the remaining shareholders, which are highly atomized. (6)
Corresponds to acquisitions and constitutions of new entities considered not material as a whole. (7)
Control was lost in June 30, 2018. See Note 4.G.</t>
  </si>
  <si>
    <t>Schedule of useful life</t>
  </si>
  <si>
    <t>The
remaining useful life as of June 30, 2018 is as follows:
Buildings
and facilities Between
5 and 50 years
Machinery
and equipment Between
3 and 24 years
Communication
networks Between
4 and 20 years
Others Between
3 and 25 years</t>
  </si>
  <si>
    <t>Significant judgments, key assumptions and estimates (Tables)</t>
  </si>
  <si>
    <t>Schedule of complexity, judgment or estimations involved in their application</t>
  </si>
  <si>
    <t>These judgments
involve assumptions or estimates in respect of future events. Actual results may differ from these estimates.
Estimation Main
assumptions Potential
implications Main
references
Business
combination - Allocation of acquisition prices Assumptions
regarding timing, amount of future revenues and expenses, revenue growth, expected rate of return, economic conditions,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11 – Property, plant and equipment Note 13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Estimated
useful life of intangible assets and property, plant and equipment Estimated
useful life of assets based on their conditions. Recognition
of accelerated or decelerated depreciation by comparison against final actual earnings (losses). Note
11 – Property, plant and equipment Note 13 – Intangible assets
Fair
value valuation of investment properties Fair
value valuation made by external appraisers and valuators. See Note 10. Incorrect
valuation of investment property values Note
10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5 – Trade and other receivables
Level
2 and 3 financial instruments Main
assumptions used by the Group are: ● ● ● ● Underlying
asset price (Market price); share price volatility (historical) and market interest-rate (Libor rate curve). Incorrect
recognition of a charge to income / (loss). Note
14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19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3 – Financial instruments by category</t>
  </si>
  <si>
    <t>Acquisitions and disposals (Tables)</t>
  </si>
  <si>
    <t>Disclosure of detailed information about business combination [line items]</t>
  </si>
  <si>
    <t>Schedule of net assets disposed</t>
  </si>
  <si>
    <t xml:space="preserve">The
following table details the net assets disposed:
06.30.2018
Investment
properties 4,489
Property,
plant and equipment 29,001
Intangible
assets 7,108
Investments
in associates and joint ventures 401
Restricted
assets 91
Trade
and other receivables 12,240
Investments
in financial assets 2,846
Derivative
financial instruments 23
Inventories 6,276
Cash
and cash equivalents 5,579
TOTAL
ASSETS 68,054
Borrowings 21,310
Deferred
income tax liabilities 2,808
Trade
and other payables 23,974
Provisions 447
Employee
benefits 1,279
Salaries
and social security liabilities 2,392
Income
tax and MPIT liabilities 8
TOTAL
LIABILITIES 52,218
Non-controlling
interest 7,335
Net
assets disposed including goodwill 8,501 </t>
  </si>
  <si>
    <t>New Pharm Drugstores Ltd. [Member]</t>
  </si>
  <si>
    <t>Schedule of consideration and fair value of the acquired assets and the liabilities</t>
  </si>
  <si>
    <t xml:space="preserve">The
following table resumes consideration and fair value of the acquired assets and the liabilities assumed:
December 2017
Fair
value of identifiable assets and assumed liabilities:
Properties,
plant and equipment 200
Inventories 380
Trade
and other receivables 335
Cash
and cash equivalents 25
Borrowings (260)
Trade
and other payables (930)
Employee
benefits (25)
Provisions (15 )
Total
net identifiable assets (290 )
Goodwill
(pending allocation) 920
Total 630 </t>
  </si>
  <si>
    <t>Shufersal Ltd. [Member]</t>
  </si>
  <si>
    <t>Schedule of deconsolidated the subsidiary</t>
  </si>
  <si>
    <t>Below
are the details of the sale:
06.30.2018
Cash
received 6,420
Remediation
of the fair value of the remaining interest 13,164
Total 19,584
Net
assets disposed including goodwill (8,501 )
Gain
from the sale of a subsidiary, net of taxes (*) 11,083 (*)
Includes Ps. 2,643 as a result of the sale and Ps. 8,440 as a result of the remeasurement at the fair value of the new stake.</t>
  </si>
  <si>
    <t>Financial risk management and fair value estimates (Tables)</t>
  </si>
  <si>
    <t>Schedule of net carrying amounts of the Company's financial instruments broken down by the functional currencies</t>
  </si>
  <si>
    <t xml:space="preserve">1)
Operations Center in Argentina
Net monetary position
(Liability)/Asset
Functional
currency June 30, 2018 June 30, 2017
US$ US$ NIS
Argentine
Peso (13,324) (11,436) -
Uruguayan
Peso (368) (131) -
US
Dollar - - 1
Total (13,692 ) (11,567 ) 1 </t>
  </si>
  <si>
    <t>Schedule of Group's derivative financial liabilities to the contractual maturity date.</t>
  </si>
  <si>
    <t xml:space="preserve">Where
the interest payable is not fixed, the amount disclosed has been determined by reference to the existing conditions at the reporting
date. 1)
Operations Center in Argentina
June
30, 2018 Less than 1 year Between 1 and 2 years Between 2 and 3 years Between 3 and 4 years More than 4 years Total
Trade
and other payables 1,277 127 12 10 3 1,429
Borrowings
(excluding finance leases liabilities) 3,837 7,787 7,807 1,236 11,450 32,117
Finance
leases obligations 7 6 2 - - 15
Derivative
Financial Instruments - - - - 46 46
Total 5,121 7,920 7,821 1,246 11,499 33,607
June
30, 2017 Less than 1 year Between 1 and 2 years Between 2 and 3 years Between 3 and 4 years More than 4 years Total
Trade
and other payables 752 8 6 2 5 773
Borrowings
(excluding finance leases liabilities) 1,656 529 528 525 6,749 9,987
Finance
leases obligations 2 1 1 - - 4
Derivative
Financial Instruments 5 - - - - 5
Total 2,415 538 535 527 6,754 10,769 2)
Operations Center in Israel
June
30, 2018 Less than 1 year Between 1 and 2 years Between 2 and 3 years Between 3 and 4 years More than 4 years Total
Trade
and other payables 12,080 1,191 1,326 - - 14,597
Borrowings 29,733 26,639 22,256 23,734 114,113 216,475
Lease
obligations 16 - - - - 16
Purchase
obligations 3,921 1,823 639 347 229 6,959
Derivative
Financial Instruments 8 - - - - 8
Total 45,758 29,653 24,221 24,081 114,342 238,055
June
30, 2017 Less than 1 year Between 1 and 2 years Between 2 and 3 years Between 3 and 4 years More than 4 years Total
Trade
and other payables 16,850 1,584 692 - - 19,126
Borrowings 23,733 18,084 20,837 13,353 67,537 143,544
Lease
obligations 10 5 5 5 - 25
Purchase
obligations 1,135 1,140 873 5 - 3,153
Derivative
Financial Instruments 62 76 - - - 138
Total 41,790 20,889 22,407 13,363 67,537 165,986 </t>
  </si>
  <si>
    <t>Schedule of Group's key metrics in relation to managing its capital structure</t>
  </si>
  <si>
    <t>The
ratios are within the ranges previously established by the Group’s strategy. Operation
Center in Argentina
June 30, 2018 June 30, 2017 June 30, 2016
Gearing
ratio (i) 40.83% 31.66% 29.91%
Debt
ratio (ii) 40.58% 29.13% 25.27% Operation
Center in Israel
June 30, 2018 June 30, 2017 June 30, 2016
Gearing
ratio (i) 82.85% 81.95% 82.74%
Debt
ratio (ii) 148.46% 128.04% 137.75%
(i) Calculated as total
of borrowings over total borrowings plus equity attributable equity holders of the parent company.
(ii) Calculated as total
borrowings over total properties (including trading properties, property, plant and equipment, investment properties and rights
to receive units under barter agreements).</t>
  </si>
  <si>
    <t>Segment information (Tables)</t>
  </si>
  <si>
    <t>Schedule of Group's lines of business and a reconciliation between the results from operations as per segment information</t>
  </si>
  <si>
    <t>Below
is a summary of the Group’s lines of business and a reconciliation between the results from operations as per segment information
and the results from operations as per the Statements of Income for the years ended June 30, 2018, 2017 and 2016:
June 30, 2018
Operations Center in Argentina Operations Center in Israel Total Joint ventures (1) Discontinued operations (2) Expensesand collectivepromotion funds Elimination of inter-segment transactions
and non-reportable assets / liabilities (3) Total as per statement of income / statement
of financial position
Revenues 5,308 86,580 91,888 (46) (60,470) 1,726 (10) 33,088
Costs (1,066 ) (61,395 ) (62,461 ) 29 44,563 (1,760 ) - (19,629 )
Gross
profit 4,242 25,185 29,427 (17 ) (15,907 ) (34 ) (10 ) 13,459
Net
gain from fair value adjustment of investment properties 21,347 2,160 23,507 (738) (164) - - 22,605
General
and administrative expenses (903) (3,870) (4,773) 13 878 - 13 (3,869)
Selling
expenses (432) (16,986) (17,418) 6 12,749 - - (4,663)
Other
operating results, net (78 ) 467 389 19 177 - (3 ) 582
Profit
/ (loss) from operations 24,176 6,956 31,132 (717 ) (2,267 ) (34 ) - 28,114
Share
of (loss) / profit of associates and joint ventures (1,269 ) (43 ) (1,312 ) 611 (20 ) - - (721 )
Segment
profit / (loss) 22,907 6,913 29,820 (106 ) (2,287 ) (34 ) - 27,393
Reportable
assets 66,443 266,802 333,245 (347) - - 16,178 349,076
Reportable
liabilities - (215,452 ) (215,452 ) - - - (45,780 ) (261,232 )
Net
reportable assets 66,443 51,350 117,793 (347 ) - - (29,602 ) 87,844
June 30, 2017
Operations Center in Argentina Operations Center in Israel Total Joint ventures (1) Discontinued operations (2) Expensesand collectivepromotion funds Elimination of inter-segment transactions
and non-reportable assets / liabilities (3) Total as per statement of income / statement
of financial position
Revenues 4,311 68,422 72,733 (41) (47,168) 1,490 (10) 27,004
Costs (912 ) (49,110 ) (50,022 ) 18 35,488 (1,517 ) - (16,033 )
Gross
profit 3,399 19,312 22,711 (23 ) (11,680 ) (27 ) (10 ) 10,971
Net
gain from fair value adjustment of investment properties 4,271 374 4,645 (192) (113) - - 4,340
General
and administrative expenses (683) (3,173) (3,856) 5 624 - 8 (3,219)
Selling
expenses (355) (13,093) (13,448) 5 9,434 - 2 (4,007)
Other
operating results, net (68 ) (196 ) (264 ) (6 ) 64 - - (206 )
Profit
/ (loss) from operations 6,564 3,224 9,788 (211 ) (1,671 ) (27 ) - 7,879
Share
of (loss) / profit of associates and joint ventures (94 ) 105 11 174 (76 ) - - 109
Segment
profit / (loss) 6,470 3,329 9,799 (37 ) (1,747 ) (27 ) - 7,988
Reportable
assets 44,885 178,964 223,849 (193) - - 7,586 231,242
Reportable
liabilities - (155,235 ) (155,235 ) - - - (28,671 ) (183,906 )
Net
reportable assets 44,885 23,729 68,614 (193 ) - - (21,085 ) 47,336
June 30, 2016
Operations Center in Argentina Operations Center in Israel Total Joint ventures (1) Discontinued operations (2) Expensesand collectivepromotion funds Elimination of inter-segment transactions
and non-reportable assets / liabilities (3) Total as per statement of income / statement
of financial position
Revenues 3,289 27,077 30,366 (29) (18,607) 1,194 (8) 12,916
Costs (658 ) (19,252 ) (19,910 ) 12 14,063 (1,207 ) 6 (7,036 )
Gross
profit 2,631 7,825 10,456 (17 ) (4,544 ) (13 ) (2 ) 5,880
Net
gain / (loss) from fair value adjustment of investment properties 18,209 (271) 17,938 (379) (23) - - 17,536
General
and administrative expenses (487) (1,360) (1,847) 1 200 - 7 (1,639)
Selling
expenses (264) (5,442) (5,706) 2 3,862 - - (1,842)
Other
operating results, net (12 ) (32 ) (44 ) (2 ) 19 - (5 ) (32 )
Profit
/ (loss) from operations 20,077 720 20,797 (395 ) (486 ) (13 ) - 19,903
Share
of profit of associates and joint ventures 127 123 250 258 - - - 508
Segment
profit / (loss) 20,204 843 21,047 (137 ) (486 ) (13 ) - 20,411
Reportable
assets 39,294 147,470 186,764 (142) - - 5,519 192,141
Reportable
liabilities - (132,989 ) (132,989 ) - - - (23,296 ) (156,285 )
Net
reportable assets 39,294 14,481 53,775 (142 ) - - (17,777 ) 35,856 (1)
Represents the equity value of joint ventures that were proportionately consolidated for information by segment purposes. (2)
Corresponds to Shufersal’s deconsolidation, the Group lost control in June 2018. See Note 4.G. (3)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2,452, Ps. 72 and Ps. 45, as of June
30, 2018, 2017 and 2016, respectively. Below
is a summarized analysis of the lines of business of Group’s operations center in Argentina for the fiscal years ended June
30, 2018, 2017 and 2016:
June 30, 2018
Operations Center in Argentina
Shopping Malls Offices Sales and developments Hotels International Corporate Others Total
Revenues 3,665 532 120 973 - - 18 5,308
Costs (330 ) (45 ) (44 ) (624 ) - - (23 ) (1,066 )
Gross
profit / (loss) 3,335 487 76 349 - - (5 ) 4,242
Net
gain from fair value adjustment of investment properties 11,340 5,004 4,771 - - - 232 21,347
General
and administrative expenses (320) (87) (78) (193) (46) (151) (28) (903)
Selling
expenses (238) (57) (21) (114) - - (2) (432)
Other
operating results, net (57 ) (4 ) 11 (17 ) (23 ) - 12 (78 )
Profit
/ (loss) from operations 14,060 5,343 4,759 25 (69 ) (151 ) 209 24,176
Share
of profit of associates and joint ventures (**) - - 26 - (1,923 ) - 628 (1,269 )
Segment
profit / (loss) 14,060 5,343 4,785 25 (1,992 ) (151 ) 837 22,907
Investment
properties and trading properties 40,468 13,132 10,669 - - - 625 64,894
Investment
in associates and joint ventures (*) - - 163 - (1,740) - 2,595 1,018
Other
operating assets 82 42 46 172 89 - 100 531
Operating
assets 40,550 13,174 10,878 172 (1,651 ) - 3,320 66,443 (*)
Includes the investments in Condor for Ps. 697 and New Lipstick for Ps. (2,437). See Note 18. (**)
Includes the results of New Lipstick for Ps. (2,380). See Note 18</t>
  </si>
  <si>
    <t>Schedule of lines of business of groups operations center</t>
  </si>
  <si>
    <t xml:space="preserve">June 30, 2017
Operations Center in Argentina
Shopping Malls
Offices
Sales and developments
Hotels
International
Corporate
Others
Total
Revenues 3,047 434 99 725 - - 6 4,311
Costs (350 ) (29 ) (43 ) (486 ) - - (4 ) (912 )
Gross profit 2,697 405 56 239 - - 2 3,399
Net gain from fair value adjustment of investment properties 2,068 1,359 849 - - - (5) 4,271
General and administrative expenses (261) (70) (40) (135) (43) (132) (2) (683)
Selling expenses (188) (46) (21) (97) - - (3) (355)
Other operating results, net (58 ) (12 ) (36 ) (1 ) 27 - 12 (68 )
Profit / (loss) from operations 4,258 1,636 808 6 (16 ) (132 ) 4 6,564
Share of profit of associates and joint ventures - - 14 - (196 ) - 88 (94 )
Segment profit / (loss) 4,258 1,636 822 6 (212 ) (132 ) 92 6,470
Investment properties and trading properties 28,799 7,422 5,326 - - - 247 41,794
Investment in associates and joint ventures - - 95 - 570 - 2,054 2,719
Other operating assets 79 77 47 167 2 - - 372
Operating assets 28,878 7,499 5,468 167 572 - 2,301 44,885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44,123 are located in Argentina and Ps. 762
in other countries, principally in USA for Ps. 570 and Uruguay for Ps. 192.
June 30, 2016
Operations Center in Argentina
Shopping Malls
Offices
Sales and developments
Hotels
International
Corporate
Others
Total
Revenues 2,409 332 8 534 - - 6 3,289
Costs (250 ) (25 ) (20 ) (361 ) - - (2 ) (658 )
Gross profit / (loss) 2,159 307 (12 ) 173 - - 4 2,631
Net gain from fair value adjustment of investment properties 16,132 1,268 773 - - - 36 18,209
General and administrative expenses (179) (85) (24) (103) (24) (72) - (487)
Selling expenses (145) (24) (23) (69) - - (3) (264)
Other operating results, net (63 ) (6 ) (34 ) (2 ) 92 - 1 (12 )
Profit / (loss) from operations 17,904 1,460 680 (1 ) 68 (72 ) 38 20,077
Share of profit of associates and joint ventures - - 5 - (129 ) - 251 127
Segment profit / (loss) 17,904 1,460 685 (1 ) (61 ) (72 ) 289 20,204
Investment properties and trading properties 26,613 5,534 4,573 - - - 252 36,972
Investment in joint ventures and associates - - 62 - 143 - 1,762 1,967
Other operating assets 75 21 93 164 2 - - 355
Operating assets 26,688 5,555 4,728 164 145 - 2,014 39,294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38,991 are located in Argentina and Ps. 303
in other countries, principally in USA for Ps. 145 and Uruguay for Ps. 158. Below
is a summarized analysis of the lines of business of Group’s operations center in Israel for the years ended June 30, 2018,
2017 and 2016:
June 30, 2018
Operations Center in Israel
Real Estate
Supermarkets
Telecommunications
Insurance
Corporate
Others
Total
Revenues 6,180 60,470 19,347 - - 583 86,580
Costs (2,619 ) (44,563 ) (13,899 ) - - (314 ) (61,395 )
Gross profit 3,561 15,907 5,448 - - 269 25,185
Net gain from fair value adjustment of investment properties 1,996 164 - - - - 2,160
General and administrative expenses (363) (878) (1,810) - (374) (445) (3,870)
Selling expenses (115) (12,749) (3,974) - - (148) (16,986)
Other operating results, net 98 (177 ) 140 - 434 (28 ) 467
Profit / (loss) from operations 5,177 2,267 (196 ) - 60 (352 ) 6,956
Share of profit / (loss) of associates and joint ventures 167 20 - - - (230 ) (43 )
Segment profit / (loss) 5,344 2,287 (196 ) - 60 (582 ) 6,913
Operating assets 134,038 13,304 49,797 12,254 21,231 36,178 266,802
Operating liabilities (104,202 ) - (38,804 ) (1,214 ) (68,574 ) (2,658 ) (215,452 )
Operating assets (liabilities), net 29,836 13,304 10,993 11,040 (47,343 ) 33,520 51,350
June 30, 2017
Operations Center in Israel
Real Estate
Supermarkets
Telecommunications
Insurance
Corporate
Others
Total
Revenues 4,918 47,277 15,964 - - 263 68,422
Costs (2,333 ) (35,432 ) (11,183 ) - - (162 ) (49,110 )
Gross profit 2,585 11,845 4,781 - - 101 19,312
Net gain from fair value adjustment of investment properties 261 113 - - - - 374
General and administrative expenses (290) (627) (1,592) - (384) (280) (3,173)
Selling expenses (91) (9,517) (3,406) - - (79) (13,093)
Other operating results, net 46 (52 ) (36 ) - (48 ) (106 ) (196 )
Profit / (loss) from operations 2,511 1,762 (253 ) - (432 ) (364 ) 3,224
Share of profit / (loss) of associates and joint ventures 46 75 - - - (16 ) 105
Segment profit / (loss) 2,557 1,837 (253 ) - (432 ) (380 ) 3,329
Operating assets 79,427 38,521 31,648 8,562 14,734 6,072 178,964
Operating liabilities (64,100 ) (29,239 ) (25,032 ) - (33,705 ) (3,159 ) (155,235 )
Operating assets (liabilities), net 15,327 9,282 6,616 8,562 (18,971 ) 2,913 23,729
June 30, 2016
Operations Center in Israel
Real Estate
Supermarkets
Telecommunications
Insurance
Corporate
Others
Total
Revenues 1,538 18,610 6,655 - - 274 27,077
Costs (467 ) (14,076 ) (4,525 ) - - (184 ) (19,252 )
Gross profit 1,071 4,534 2,130 - - 90 7,825
Net (loss) / gain from fair value adjustment of investment properties (294) 23 - - - - (271)
General and administrative expenses (100) (203) (708) - (321) (28) (1,360)
Selling expenses (29) (3,907) (1,493) - - (13) (5,442)
Other operating results, net (19 ) (13 ) - - - - (32 )
Profit / (loss) from operations 629 434 (71 ) - (321 ) 49 720
Share of profit / (loss) of associates and joint ventures 226 - - - - (103 ) 123
Segment profit / (loss) 855 434 (71 ) - (321 ) (54 ) 843
Operating assets 60,678 29,440 27,345 4,602 1,753 23,652 147,470
Operating liabilities (49,576 ) (23,614 ) (21,657 ) - (10,441 ) (27,701 ) (132,989 )
Operating assets (liabilities), net 11,102 5,826 5,688 4,602 (8,688 ) (4,049 ) 14,481 </t>
  </si>
  <si>
    <t>Information about the main subsidiaries (Tables)</t>
  </si>
  <si>
    <t>Schedule of subsidiaries with significant non-controlling interests</t>
  </si>
  <si>
    <t>The
Group conducts its business through several operating and holding subsidiaries. The Group considers that the subsidiaries below
are the ones with significant non-controlling interests to the Group.
Direct interest of non-controlling interest
%(1) Current Assets Non-current Assets Current Liabilities Non-current Liabilities Net assets Book value of non-controlling interests
As of June 30, 2018
Elron 49.70% 1,933 1,610 252 24 3,267 2,351
PBC 35.60% 23,655 108,704 16,033 90,620 25,706 21,730
Cellcom
(2) 57.90% 21,185 27,648 12,601 26,109 10,123 6,391
IRSA
CP 13.66 % 10,670 57,074 2,497 27,284 37,963 4,995
As of June 30, 2017
Elron 49.68% 1,669 1,183 162 10 2,680 1,975
PBC 35.56% 10,956 64,345 10,503 49,902 14,896 11,161
Cellcom
(2) 57.74% 11,209 18,273 8,171 15,974 5,337 3,706
IRSA
CP 5.39% 4,515 37,907 1,801 17,605 23,016 1,194
Revenues Net income / (loss) Total comprehensive income / (loss) Total comprehensive income / (loss) attributable
to non-controlling interest Cash of Operating activities Cash of investing activities Cash of financial activities Net Increase (decrease) in cash and cash
equivalents Dividends distribution to non-controlling
shareholders
Year ended June 30, 2018
Elron - (512) (80) (510) (327) 343 (132) (116) (155)
PBC 6,183 2,958 (181) 1,060 3,073 27 (1,191) 1,909 717
Cellcom
(2) 19,145 (509) 5 (504) 3,997 (2,574) 382 1,805 -
IRSA
CP 5,949 15,656 15,656 556 3,624 (3,861 ) 1,800 1,563 (716 )
Year ended June 30, 2017
Elron - (427) (63) (342) (235) 147 (200) (288) 106
PBC 4,877 886 (353) 1,254 2,470 (2,208) 283 545 (975)
Cellcom
(2) 15,739 (329) - (224) 2,348 (1,574) (1,348) (574) -
IRSA
CP 4,997 3,378 3,378 117 2,875 (148) (958) 1,769 (831) (1)
Corresponds to the direct interest from the Group. (2)
DIC considers it exercises effective control over Cellcom because DIC is the group with the higher percentage of votes vis-à-vis
other shareholders, being 46.16%, also taking into account the historic voting performance in the Shareholders’ Meetings.</t>
  </si>
  <si>
    <t>Investments in associates and joint ventures (Tables)</t>
  </si>
  <si>
    <t>Schedule of Group's investments in joint ventures</t>
  </si>
  <si>
    <t>Changes
if the Group’s investments in associates and joint ventures for the fiscal years ended June 30, 2018 and 2017 were as follows:
June
30, 2018 June
30, 2017
Beginning
of the year 7,813 16,835
Increase
in equity interest in associates and joint ventures 343 1,102
Issuance
of capital and contributions (ii) 156 160
Capital
reduction (284) (32)
Decrease
for control obtainment -
(59)
Distribution
of non-controlling interest -
107
Decrease
of interest in associate (339) -
Share
of (loss) / profit (701) 378
Cumulative
translation adjustment 3,056 232
Transfer
to loans to associates (i) (190) -
Dividends
(ii) (319) (250)
Distribution
for associate liquidation (iii) (72) -
Incorporation
of deconsolidated subsidiary, net (see Note 4.G.) 12,763 -
Reclassification
to held for sale (44) (10,709)
Others 16 49
End
of the year (iv) 22,198 7,813 (i)
Corresponds to a reclassification made at the time of formalizing the loan repayment terms with the associate in the Operations
Center in Israel. (ii)
See Note 29. (iii)
Corresponds to the distribution of the income from Baicom’s liquidation. (iv)
Includes Ps. (2,452) and Ps. (72) reflecting interests in companies with negative equity as of June 30, 2018 and 2017, respectively,
which are disclosed in “Provisions” (see Note 18).</t>
  </si>
  <si>
    <t>Schedule of additional information related to the Groups investment</t>
  </si>
  <si>
    <t>Below
is a detail of the investments and the values of the stake held by the Group in associates and joint ventures for the years ended
as of June 30, 2018 and 2017, as well as the Group's share of the comprehensive results of these companies for the years ended
on June 30, 2018, 2017 and 2016:
Name
of the entity %
ownership interest Value
of Group's interest in equity Group's
interest in comprehensive income / (loss)
June
30, 2018 June
30, 2017 June
30, 2016 June
30, 2018 June
30, 2017 June
30, 2018 June
30, 2017 June
30, 2016
Associates
New
Lipstick (1) 49.90% 49.90% 49.90% (2,452) (72) (2,380) (201) (64)
BHSA
(2) 29.91% 30.66% 30.66% 2,250 1,693 618 83 259
Condor
(3) 18.90% 28.72% 25.53% 696 634 450 53 (27)
Adama
(4) N/A N/A 40.00% N/A N/A N/A N/A 4,141
PBEL 45.40% 45.40% 45.40% 1,049 768 389 262 194
Shufersal
(7) 33.56% N/A N/A 12,763 N/A N/A N/A N/A
Other
associates 0.00% 0.00% 0.00% 2,610 1,552 978 (322) 465
Joint
ventures
Quality
(5) 50.00% 50.00% 50.00% 1,062 482 541 119 155
La
Rural S.A. 50.00% 50.00% - 94 113 14 15 -
Mehadrin
(6) 45.41% 45.41% 45.41% 2,272 1,312 961 309 433
Other
joint ventures N/A N/A N/A 1,854 1,331 804 292 446
Total
associates and joint ventures 22,198 7,813 2,375 610 6,002
Name
of the entity Place
of business / Country of incorporation Main
activity Common
shares 1 vote Latest
financial statements issued
Share
capital (nominal value) Profit
/ (loss) for the year Shareholders’
equity
Associates
New
Lipstick (1) U.S. Real
estate N/A -
(*) (11) (*) (178)
BHSA
(2) Argentina Financial 448,689,072 (***) 1.500 (***) 2.238 (***) 8.719
Condor
(3) U.S. Hotel 2,198,225 N/A (*)
1 (*)
109
Adama
(4) Israel Agrochemical N/A N/A N/A N/A
PBEL India Real
estate 450 (**)
1 (**)
(76) (**)
(465)
Shufersal
(7) Israel Retail 79,282,087 N/A N/A N/A
Other
associates N/A N/A N/A
Joint
ventures
Quality
(5) Argentina Real
estate 120,827,022 242 1,079 2,113
La
Rural S.A. Argentina Organization
of events 714,498 1 78 157
Mehadrin
(6) Israel Agriculture 1,509,889 (**)
3 (**)
57 (**)
595
Other
joint ventures -
N/A N/A N/A
(1) New
Lipstick's equity comprises a rental office building in New York City known as the “Lipstick Building” with related
debt. Metropolitan, a subsidiary of New Lipstick, has renegotiated its non-recourse debt with IRSA, which amounted to US$
113.1, and obtained a debt reduction of US$ 20 by the lending bank, an extension to April 30, 2020 and an interest rate reduction
from LIBOR + 4 b.p. to 2 b.p. upon payment of US$ 40 in cash (US$ 20 in September 2017 and US$ 20 in October 2017), of which
IRSA has contributed with US$ 20. Following the renegotiation, Metropolitan’s debt amounts to US$ 53.1. Additionally,
Metropolitan has agreed to exercise on or before February 1, 2019 the purchase option on part of the land where the property
is built and, to deposit the sum of money corresponding to 1% of the purchase price. Furthermore, Metropolitan has agreed
to cause IRSA and other shareholders to furnish the bank, on or before February 1, 2020, with a payment guarantee with acceptable
financial ratios fot the Bank for the outstanding balance of the purchase price, or a letter of credit in relation to the
loan balance then outstanding.
(2) BHSA
is a full-service commercial bank offering a wide variety of banking activities and related financial services to individuals,
small- and medium-sized companies and large corporations. The effect of Treasury shares was considered. Share market value
is Ps. 6.65 per share
(3) Condor
is a hotel-focused real estate investment trust (REIT). Share market value as of June 30, 2018 is Ps. 10.70 per share.
(4) Adama
is specialized in the chemical industry, mainly, in the agrochemical industry. See note 4.I.
(5) Quality
is engaged in the operation of the San Martín premises (formerly owned by Nobleza Piccardo S.A.I.C. y F.).
(6) Mehadrin
is a company engaged in the production and exports of citrus, fruits and vegetables. The Group has a joint venture agreement
in relation to this company. Share market value as of June 30, 2018 is NIS 18.78 per share.
(7) Share
market value as of June 30, 2018 is NIS 2.24 per share
(*) Amounts
in millions of US Dollars under USGAAP. Condor’s year-end falls on December 31, so the Group estimates their interest
with a three-month lag, including material adjustments, if any.
(**) Amounts
in millions of NIS.
(***) The
balances as of June 30, 2018 correspond to the Financial Statements of BHSA prepared in accordance with BCRA standards. For
the purpose of the valuation of the investment in the company, necessary adjustments to adequate the Financial Statements
to IFRS have been considered.</t>
  </si>
  <si>
    <t>Schedule of financial information of the joint ventures considered to be material</t>
  </si>
  <si>
    <t>Set
out below is summarized financial information of the associates and joint ventures considered to be material to the Group:
Current
Assets Non-current
Assets Current
Liabilities Non-current
Liabilities Net
assets %
of ownership interest held Interest
in associate and joint venture Goodwill
and others Book
value
As
of 06.30.18
Associates
BHSA
56,150 24,837 44,697 28,560 7,730 (iv) 29.9% (iii) 2,312 (62) 2,250
PBEL
1,965 418 584 5,468 (3,669) 45.0% (1,651) 2,700 1,049
Shufersal 21,982 38,606 24,072 22,100 14,416 33.6% 4,838 7,925 12,763
Joint
ventures
Quality
Invest (ii) 5 2,820 64 648 2,113 50.0% 1,057 5 1,062
Mehadrin
6,367 5,665 4,860 2,478 4,694 45.4% 2,132 140 2,272
As
of 06.30.17
Associates
BHSA
36,762 18,228 33,675 15,548 5,767 (iv) 30.66% (iii) 1,768 (75) 1,693
PBEL
1,469 272 181 4,302 (2,742) 45.40% (1,245) 2,013 768
Shufersal 12,764 23,482 16,556 12,983 6,707 39.33% 2,638 1,202 3,840
Joint
ventures
Quality
Invest (ii) 18 1,486 82 466 956 50.00% 478 4 482
Mehadrin
3,439 3,520 2,900 1,502 2,557 45.41% 1,161 151 1,312
Revenues Net
income / (loss) Total
comprehensive income / (loss) Dividend
distribution Cash
of operating activities Cash
of investing activities Cash
of financing activities Changes
in cash and cash equivalents
Year
ended 06.30.18 (i)
Associates
BHSA
11,144 2,238 2,238 200 6,912 1,304 (2,832) 6,180
PBEL
5 (355) (352) -
(49) 255 (222) (16)
Shufersal 60,486 1,187 (76) 455 3,796 (4,877) 2,937 1,856
Joint
ventures
Quality
Invest (ii) 13 1,079 1,079 -
(80) -
80 -
Mehadrin
7,249 343 348 -
395 26 (71) 350
Year
ended 06.30.17 (i)
Associates
BHSA
6,821 625 625 -
(6,439) 475 2,124 (3,840)
PBEL
300 (292) (186) -
202 (37) (160) 5
Shufersal 47,192 1,000 (7) (265) 2,883 (1,590) (1,798) (505)
Joint
ventures
Quality
Invest (ii) 26 237 237 -
(11) -
11 -
Mehadrin
5,403 180 172 -
476 (76) (53) 347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
(iii) Considering
the effect of Treasury shares.
(iv) Net
of non-controlling interest.</t>
  </si>
  <si>
    <t>Investment properties (Tables)</t>
  </si>
  <si>
    <t>Schedule of investment properties</t>
  </si>
  <si>
    <t>Changes
in the Group’s investment properties according to the fair value hierarchy for the years ended June 30, 2018 and 2017 were
as follows:
June
30, 2018 June
30, 2017
Level
2 Level
3 Level
2 Level
3
Fair
value at the beginning of the year 8,158 91,795 6,594 76,109
Additions
1,335 1,954 592 2,059
Financial
cost charged 22 60 3 -
Capitalized
leasing costs 5 13 23 1
Amortization
of capitalized leasing costs (i) (3) (2) (1) (1)
Transfers
2 (2) -
-
Transfers
from / to property, plant and equipment (5) 1,705 (17) 173
Transfers
to trading properties 353 -
-
(14)
Reclassification
to assets held for sale -
(521) -
(71)
Deconsolidation
(see Note 4.G.) -
(4,489) -
-
Assets
incorporated by business combination -
107 -
-
Reclassifications
previous years -
-
-
(224)
Disposals (179) (392) (179) (41)
Cumulative
translation adjustment -
40,041 -
10,494
Net
gain from fair value adjustment 6,437 16,332 1,143 3,310
Fair
value at the end of the year 16,125 146,601 8,158 91,795 (i)
Amortization charges of capitalized leasing costs were included in “Costs” in the Statements of Income (Note 23).</t>
  </si>
  <si>
    <t>Schedule of investment property of the Group</t>
  </si>
  <si>
    <t>The
following is the balance by type of investment property of the Group as of June 30, 2018 and 2017:
06.30.2018 06.30.2017
Rental
properties 141,241 89,301
Undeveloped
parcels of land 12,608 7,647
Properties
under development 8,877 3,005
Total 162,726 99,953</t>
  </si>
  <si>
    <t>Schedule of recognized in the Statements of Income</t>
  </si>
  <si>
    <t>The
following amounts have been recognized in the Statements of Income:
June
30, 2018 June
30, 2017 June
30, 2016
Rental
and services income 10,671 8,711 5,268
Direct
operating expenses (3,046) (2,838) (1,888)
Development
expenditures (1,731) (1,397) (11)
Net
realized gain from fair value adjustment of investment properties 227 128 908
Net
unrealized gain from fair value adjustment of investment properties 22,542 4,325 16,651</t>
  </si>
  <si>
    <t>Schedule of fair value measurements of investment properties</t>
  </si>
  <si>
    <t>The
following table presents information regarding the fair value measurements of investment properties using significant unobservable
inputs (Level 3):
Sensitivity
(i)
06.30.18 06.30.17
Description Valuation
technique Parameters Range
fiscal year 2018 Increase Decrease Increase Decrease
Rental
properties in Israel - Offices (Level 3) Discounted
cash flows Discount
rate 7.00%
a 9.00% (1,556) 1,864 (1,040) 1,193
Weighted
average rental value per square meter (m2) per month, in NIS NIS
63 3,037 (3,037) 1,772 (1,772)
Rental
properties in Israel - Commercial use (Level 3) Discounted
cash flows Discount
rate 7.00%
a 9.00% (1,322) 1,457 (759) 853
Weighted
average rental value per square meter (m2) per month, in NIS NIS
87 1,640 (1,640) 1,003 (1,003)
Rental
properties in Israel - Industrial use (Level 3) Discounted
cash flows Discount
rate 7.75%
a 9.00% (477) 538 (316) 377
Weighted
average rental value per square meter (m2) per month, in NIS NIS
31 996 (996) 599 (599)
Rental
properties in USA - HSBC Building (Level 3) Discounted
cash flows Discount
rate 6.25% (1,212) 1,269 (715) 765
Weighted
average rental value per square meter (m2) per month, in USD USD
73 2,654 (2,654) 1,497 (1,497)
Rental
properties in USA - Las Vegas project (Level 3) Discounted
cash flows Discount
rate 8.50% (134) 141 (86) 91
Weighted
average rental value per square meter (m2) per month, in USD USD
33 301 (301) 200 (200)
Shopping
Malls in Argentina (Level 3) Discounted
cash flows Discount
rate 9.79% (5,046) 6,796 (3,948) 5,445
Growth
rate 3.00% 3,104 (2,307) 2,464 (1,794)
Inflation (*) 4,035 (3,643) 2,684 (2,425)
Devaluation (*) (6,554) 9,831 (4,703) 7,054
Plot
of land in Argentina (Level 3) Comparable
with incidence adjustment Value
per square meter (m2) 9,200 64 65 18 (52)
%
of incidence 3.00% 2,165 (2,167) 1,168 (1,202)
Properties
under development in Israel (Level 3) Estimated
fair value of the investment property after completing the construction Weighted
average construction cost per square meter (m2) in NIS 5,787
NIS/m2 -
-
-
-
Annual
weighted average discount rate 7.00%
a 9.00% (377) 377 (437) 437 (*)
For the next 5 years, an average AR$ / US$ exchange rate with an upward trend was considered, starting at Ps. 19.51 (corresponding
to the year ended June 30, 2018) and arriving at Ps. 49.05. In the long term, a nominal devaluation rate of 5.6% calculated based
on the quotient between inflation in Argentina and the United States is assumed. The considered inflation shows a downward trend,
which starts at 25.0% (corresponding to the year ended June 30, 2018) and stabilizes at 8% after 10 years. These premises were
determined at the closing date of the fiscal year. (i)
Considering an increase or decrease of: 100 points for the discount and growth rate in Argentina, 10% for the incidence and inflation,
20% for the devaluation, 50 points for the discount rate of Israel and USA, and 1% for the value of the m2.</t>
  </si>
  <si>
    <t>Property, plant and equipment (Tables)</t>
  </si>
  <si>
    <t>Schedule of property, plant and equipment</t>
  </si>
  <si>
    <t>Changes
in the Group’s property, plant and equipment for the years ended June 30, 2018 and 2017 were as follows:
Buildings
and facilities Machinery
and equipment Communication
networks Others (i) Total
Balance
at June 30, 2016
Costs
13,886 3,203 5,974 2,776 25,839
Accumulated
depreciation (613) (390) (564) (223) (1,790)
Net
book amount at June 30, 2016 13,273 2,813 5,410 2,553 24,049
Additions
737 634 711 669 2,751
Disposals
(4) (8) (23) (206) (241)
Reclassification
to assets held for sale (28) (16) -
(1,513) (1,557)
Impairment
/ recovery 12 -
-
-
12
Cumulative
translation adjustment 2,948 627 1,148 290 5,013
Transfers
from / to investment properties (156) -
-
-
(156)
Depreciation
charges (ii) (627) (588) (1,084) (459) (2,758)
Balance
at June 30, 2017 16,155 3,462 6,162 1,334 27,113
Costs
17,573 4,614 8,156 1,973 32,316
Accumulated
depreciation (1,418) (1,152) (1,994) (639) (5,203)
Net
book amount at June 30, 2017 16,155 3,462 6,162 1,334 27,113
Additions
1,098 999 971 916 3,984
Disposals
(17) (24) (45) (9) (95)
Deconsolidation
(see Note 4.G.) (22,744) (5,941) -
(316) (29,001)
Impairment
/ recovery (69) -
-
-
(69)
Assets
incorporated by business combination (iii) 104 113 -
-
217
Cumulative
translation adjustment 9,057 2,418 3,827 1,030 16,332
Transfers
to investment properties (1,568) -
-
-
(1,568)
Depreciation
charges (ii) (903) (713) (1,297) (597) (3,510)
Balance
at June 30, 2018 1,113 314 9,618 2,358 13,403
Costs
1,809 489 14,975 4,093 21,366
Accumulated
depreciation (696) (175) (5,357) (1,735) (7,963)
Net
book amount at June 30, 2018 1,113 314 9,618 2,358 13,403 (i)
Includes furniture and fixtures, vehicles and aircrafts which have been reclassified to held for sale. (See Note 4) (ii)As
of June 30, 2018 and 2017, depreciation charges of property, plant and equipment were recognized: Ps. 1,764 and Ps. 1,522 in "Costs",
Ps. 175 and Ps. 251 in "General and administrative expenses" and Ps. 32 and Ps. 889 in "Selling expenses", respectively in the
Statements of Income, (Note 23). In addition, a depreciation charge in the amount of Ps. 1,539 and Ps. 96, was recognized in "Discontinued
operations" as of June 30, 2018 and 2017, respectively. (iii)
See Note 4.D. Includes other non-significant business combinations.</t>
  </si>
  <si>
    <t>Trading properties (Tables)</t>
  </si>
  <si>
    <t>Schedule of trading properties</t>
  </si>
  <si>
    <t>Changes
in the Group’s trading properties for the fiscal years ended June 30, 2018 and 2017 were as follows:
Completed
properties Properties
under development (i) Undeveloped
sites Total
At
June 30, 2016 236 3,533 1,202 4,971
Additions
2 1,188 39 1,229
Cumulative
translation adjustment 152 652 167 971
Transfers 1,101 (687) (414) -
Transfers
from intangible assets 13 -
-
13
Transfers
from investment properties -
-
14 14
Disposals
(703) (714) -
(1,417)
At
June 30, 2017 801 3,972 1,008 5,781
Additions
14 1,683 173 1,870
Financial
costs capitalized -
11 -
11
Cumulative
translation adjustment 866 2,207 576 3,649
Transfers 1,435 (1,332) (103) -
Transfers
from intangible assets 9 -
-
9
Transfers
from investment properties -
(353) -
(353)
Disposals
(516) (1,162) (39) (1,717)
At
June 30, 2018 2,609 5,026 1,615 9,250
June
30, 2018 June
30, 2017
Non-current
6,018 4,532
Current
3,232 1,249
Total
9,250 5,781 (i) Includes
Zetol and Vista al Muelle plots of land, which have been mortgaged to secure Group's borrowings. The net book value amounted to
Ps. 306 and Ps. 190 as of June 30, 2018 and 2017, respectively. Additionally, the Group has contractual obligations not provisioned
related to these plot of lands committed when certain properties were acquired or real estate projects were approved, and amount
to Ps. 372 and</t>
  </si>
  <si>
    <t>Intangible assets (Tables)</t>
  </si>
  <si>
    <t>Schedule of intangible assets</t>
  </si>
  <si>
    <t>Changes
in the Group’s intangible assets for the years ended June 30, 2018 and 2017 were as follows:
Goodwill
(v) Trademarks
Licenses Customer
relations Information
systems and software Contracts
and others (ii) (iii) Total
Balance
at June 30, 2016
Costs
2,214 3,378 817 3,923 1,189 1,458 12,979
Accumulated
amortization -
(23) (58) (704) (241) (190) (1,216)
Net
book amount at June 30, 2016 2,214 3,355 759 3,219 948 1,268 11,763
Additions
-
-
-
-
582 30 612
Disposals
-
-
-
-
-
(52) (52)
Out-of-year
adjustments (Note 2.30) 31 -
-
-
-
-
31
Transfers
to assets held for sale -
(81) -
(36) (21) (44) (182)
Transfers
to trading properties -
-
-
-
-
(13) (13)
Assets
incorporated by business combination (Note 4) 26 -
-
-
-
-
26
Cumulative
translation adjustment 507 732 148 494 233 170 2,284
Amortization
charges (i) -
(52) (115) (1,115) (453) (347) (2,082)
Balance
at June 30, 2017 2,778 3,954 792 2,562 1,289 1,012 12,387
Costs
2,778 4,029 1,002 4,746 2,103 1,659 16,317
Accumulated
amortization -
(75) (210) (2,184) (814) (647) (3,930)
Net
book amount at June 30, 2017 2,778 3,954 792 2,562 1,289 1,012 12,387
Additions
-
-
-
-
567 80 647
Transfers
to trading properties -
-
-
-
-
(9) (9)
Assets
incorporated by business combination (iv) 994 -
-
-
-
15 1,009
Deconsolidation
(see Note 4.G.) (2,666) (3,393) -
(442) (497) (110) (7,108)
Cumulative
translation adjustment 1,980 2,561 470 1,126 823 410 7,370
Amortization
charges (i) -
(45) (86) (945) (528) (395) (1,999)
Balance
at June 30, 2018 3,086 3,077 1,176 2,301 1,654 1,003 12,297
Costs
3,086 3,274 1,657 6,933 3,281 2,695 20,926
Accumulated
amortization -
(197) (481) (4,632) (1,627) (1,692) (8,629)
Net
book amount at June 30, 2018 3,086 3,077 1,176 2,301 1,654 1,003 12,297
(i) Amortization
charge was recognized in the amount of Ps. 482 and Ps. 487 under "Costs", in the amount
of Ps. 399 and Ps. 333 under "General and administrative expenses" and Ps. 880 and Ps.
1,231 under "Selling expenses" as of June 30, 2018 and 2017, respectively in the Statements
of Income (Note 23). In addition, a charge of Ps. 238 and Ps. 31 was recognized under
"Discontinued operations" as of June 30, 2018 and 2017, respectively. .
(ii) Includes
"Rights of use". Corresponds to Distrito Arcos
(iii) Includes
"Rights to receive future units under barter agreements". Corresponds to receivables in kind representing the right to receive
residential apartments in the future under barter agreements. Caballito: On June 29, 2011, the Group and TGLT entered into
a barter agreement in the amount of US$ 12.8. In 2013, a neighborhood association secured a preliminary injunction which suspended
the works to be carried out by TGLT in the property and started a claim against GCBA and TGLT. As a consequence of the unfavorable
rulings rendered by lower courts and appellate courts in the cited proceeding, the Group and TGLT reached a settlement agreement
dated December 30 2016, whereby they agreed to provide a deed for the revocation of the barter agreement, after TGLT resolved
certain issues. Consequently, the Group has decided to deregister the intangible asset related to this transaction, thus recognizing
a loss of Ps. 27.7. Subsequently, on April 26, 2018, the deed for the revocation was signed, which extinguished the obligations
arising from the barter agreement dated June 29, 2011, and its amending agreements. Thus, the Group has received the property
located in Caballito again.
(iv) See
Note 4.D. Includes other non-significant business combinations.
(v) The
goodwill assigned to real estate in Israel amounts to NIS 155 (Ps. 907 at the exchange rate at the end of the financial year
2018), that assigned to telecommunications amounts to NIS 268 (Ps. 2,114 at the exchange rate at the end of the financial
year 2018) and the one assigned to supermarkets amounted to NIS 192. The rest is goodwill that is allocated to the real estate
segment of Argentina.</t>
  </si>
  <si>
    <t>Financial instruments by category (Tables)</t>
  </si>
  <si>
    <t>Schedule of financial assets and financial liabilities</t>
  </si>
  <si>
    <t>Financial
assets and financial liabilities as of June 30, 2018 are as follows:
Financial
assets at amortized cost (i) Financial
assets at fair value through profit or loss Subtotal
financial assets Non-financial
assets Total
Level
1 Level
2 Level
3
June
30, 2018
Assets
as per Statement of Financial Position
Trade
and other receivables (excluding the allowance for doubtful accounts and other receivables) 18,648 -
-
-
18,648 5,246 23,894
Investments
in financial assets:
-
Public companies’ securities -
-
-
135 135 -
135
-
Private companies’ securities -
-
-
1,168 1,168 -
1,168
-
Deposits 1,397 -
-
-
1,397 -
1,397
-
Bonds 10 -
505 -
515 -
515
-
Others -
-
-
793 793 -
793
-
Investments in financial assets with quotation -
23,198 -
-
23,198 -
23,198
Derivative
financial instruments:
-
Foreign-currency future contracts -
-
71 -
71 -
71
-
Others -
-
16 -
16 -
16
Restricted
assets (ii) 6,289 -
-
-
6,289 -
6,289
Financial
assets held for sale:
-
Clal -
12,254 -
-
12,254 -
12,254
Cash
and cash equivalents:
-
Cash at bank and on hand 6,452 -
-
-
6,452 -
6,452
-
Short-term investments 28,334 2,531 -
-
30,865 -
30,865
Total
assets 61,130 37,983 592 2,096 101,801 5,246 107,047
Financial
liabilities at amortized cost (i) Financial
liabilities at fair value through profit or loss Subtotal
financial liabilities Non-financial
liabilities Total
Level
1 Level
2 Level
3
June
30, 2018
Liabilities
as per Statement of Financial Position
Trade
and other payables 10,265 -
-
-
10,265 7,836 18,101
Borrowings
(excluding finance leases) 206,617 -
-
-
206,617 -
206,617
Derivative
financial instruments:
-
Foreign-currency future contracts -
-
8 -
8 -
8
-
Swaps -
-
47 -
47 -
47
-
Others -
8 -
24 32 -
32
-
Forwards -
-
118 -
118 -
118
Total
liabilities 216,882 8 173 24 217,087 7,836 224,923
(i) The fair value of financial assets and liabilities
at their amortized cost does not differ significantly from their book value, except for borrowings (Note 20). Financial
assets and financial liabilities as of June 30, 2017 were as follows:
Financial
assets at amortized cost (i) Financial
assets at fair value through profit or loss Subtotal
financial assets Non-financial
assets Total
Level
1 Level
2 Level
3
June
30, 2017
Assets
as per Statements of Financial Position
Trade
and other receivables (excluding the allowance for doubtful accounts and other receivables) 18,731 -
-
-
18,731 3,819 22,550
Investments
in financial assets:
-
Public companies’ securities -
-
-
82 82 -
82
-
Private companies’ securities -
-
-
964 964 -
964
-
Deposits 1,235 -
-
-
1,235 -
1,235
-
Bonds -
-
425 -
425 -
425
-
Investments in financial assets with quotation -
11,017 -
-
11,017 -
11,017
Derivative
financial instruments:
-
Warrants -
-
26 -
26 -
26
-
Foreign-currency future contracts -
-
27 -
27 -
27
-
Swaps -
-
29 -
29 -
29
Restricted
assets (ii) 954 -
-
-
954 -
954
Financial
assets held for sale:
-
Clal -
8,562 -
-
8,562 -
8,562
Cash
and cash equivalents:
-
Cash at bank and on hand 8,529 -
-
-
8,529 -
8,529
-
Short term investments 14,510 1,815 -
-
16,325 -
16,325
Total
assets 43,959 21,394 507 1,046 66,906 3,819 70,725
Financial
liabilities at amortized cost (i) Financial
liabilities at fair value through profit or loss Subtotal
financial liabilities Non-financial
liabilities Total
Level
1 Level
2 Level
3
June
30, 2017
Liabilities
as per Statement of Financial Position
Trade
and other payables 16,166 -
-
-
16,166 7,713 23,879
Borrowings
(excluding finance leases) 129,411 -
-
-
129,411 -
129,411
Derivative
financial instruments:
-
Foreign-currency future contracts -
-
5 -
5 -
5
-
Forwards -
5 152 10 167 -
167
Total
liabilities 145,577 5 157 10 145,749 7,713 153,462
(i) The fair value of financial assets and liabilities
at their amortized cost does not differ significantly from their book value, except for borrowings (Note 19).
(ii) Corresponds to deposits in guarantee and escrows.</t>
  </si>
  <si>
    <t>Schedule of book value of financial instruments recognized</t>
  </si>
  <si>
    <t>The
following are details of the book value of financial instruments recognized, which were offset in the statements of financial
position:
As
of June 30, 2018 As
of June 30, 2017
Gross
amounts recognized Gross
amounts offset Net
amount presented Gross
amounts recognized Gross
amounts offset Net
amount presented
Financial
assets
Trade
and other receivables (excluding the allowance for doubtful accounts and other receivables) 19,523 (875) 18,648 19,602 (871) 18,731
Financial
liabilities
Trade
and other payables 11,140 (875) 10,265 17,037 (871) 16,166</t>
  </si>
  <si>
    <t>Schedule of income, expense, gains and losses on financial instruments</t>
  </si>
  <si>
    <t>Income,
expense, gains and losses on financial instruments can be assigned to the following categories:
Financial
assets / liabilities at amortized cost Financial
assets / liabilities at fair value through profit or loss Total
June
30, 2018
Interest
income 740 -
740
Interest
expense (7,745) -
(7,745)
Foreign
exchange (losses) / gains, net (9,864) -
(9,864)
Dividend
income 40 42 82
Loss
on debt swap (2,228) -
(2,228)
Capitalized
finance costs 74 -
74
Fair
value gain on financial assets at fair value through profit or loss (i) -
426 426
(Loss)
/ Gain on derivative financial instruments, net 1 169 170
Other
finance costs (356) -
(356)
Net
(loss) / income (i) (19,338) 637 (18,701)
Financial
assets / liabilities at amortized cost Financial
assets / liabilities at fair value through profit or loss Total
June
30, 2017
Interest
income 704 -
704
Interest
expense (6,092) -
(6,092)
Foreign
exchange (losses) / gains, net (1,079) 4 (1,075)
Finance
cost charged 3
Dividend
income 33 35 68
Fair
value gain on financial assets at fair value through profit or loss -
2,928 2,928
(Loss)
/ Gain on derivative financial instruments, net (46) 158 112
Other
finance costs (743) -
(743)
Net
(loss) / income (i) (7,220) 3,125 (4,095)
Financial
assets / liabilities at amortized cost Financial
assets / liabilities at fair value through profit or loss Total
June
30, 2016
Interest
income 619 -
619
Interest
expense (2,307) (23) (2,330)
Foreign
exchange (losses) / gains, net (2,053) 6 (2,047)
Dividend
income -
72 72
Fair
value gain on financial assets at fair value through profit or loss -
(1,445) (1,445)
(Loss)
/ Gain on derivative financial instruments, net -
927 927
Other
finance costs (515) (106) (621)
Fair
value loss on associates (ii) -
79 79
Net
(loss) / income (i) (4,256) (490) (4,746)
(i) Included within
“Financial results, net“ in the Statements of Income.
(ii) Included in “Share
of profit / (loss) of associates and joint ventures” in the Statement of Income.</t>
  </si>
  <si>
    <t>Schedule of range of valuation models for the measurement of Level 2 and Level 3 instruments</t>
  </si>
  <si>
    <t>The
Group uses a range of valuation models for the measurement of Level 2 and Level 3 instruments, details of which may be obtained
from the following table.
Description Pricing
model / method Parameters Fair
value hierarchy Range
Trade
and other receivables -. Cellcom Discounted
cash flows Discount
interest rate. Level
3 3.3
Interest
rate swaps Cash
flows - Theoretical price Interest
rate futures contracts and cash flows Level
2 -
Preferred
shares of Condor Binomial
tree – Theoretical price I Underlying
asset price (Market price); share price volatility (historical) and market interest rate (Libor rate curve). Level
3 Underlying
asset price 1.8 to 2.2 Share
price volatility 58% to 78% Market
interest-rate 1.7% to 2.1%
Promissory
note Discounted
cash flows - Theoretical price Market
interest-rate (Libor rate curve) Level
3 Market
interest-rate 1.8% to 2.2%
Warrants
of Condor Black-Scholes
– Theoretical price Underlying
asset price (Market price); share price volatility (historical) and market interest rate (Libor rate curve). Level
2 Underlying
asset price 1.8 to 1.7 Share
price volatility 58% to 78% Market
interest-rate 1.7% to 2.1%
TGLT
Non-convertible Notes Black-Scholes
– Theoretical price Underlying
asset price (Market price); share price volatility (historical) and market interest rate. Level
3 Underlying
asset price 8 to 12 Share
price volatility 50% to 70% Market
interest-rate 8% to 9%
Call
option of Arcos Discounted
cash flows Projected
revenues and discounting rate. Level
3 -
Investments
in financial assets - Other private companies’ securities (*) Cash
flow / NAV - Theoretical price Projected
revenue discounted at the discount rate The
value is calculated in accordance with shares in the equity funds on the basis of their Financial Statements, based on
fair value or investments assessments. Level
3 1
- 3.5
Investments
in financial assets - Others Discounted
cash flows - Theoretical price Projected
revenue discounted at the discount rate The
value is calculated in accordance with shares in the equity funds on the basis of their Financial Statements, based on
fair value or investment assessments. Level
3 1
- 3.5
Derivative
financial instruments - Forwards Theoretical
price Underlying
asset price and volatility Level
2 and 3 - (*)
An increase in the discount rate would decrease the value of investments in private companies, while an increase in projected
revenues would increase their value.</t>
  </si>
  <si>
    <t>Schedule of changes in Level 3 instruments</t>
  </si>
  <si>
    <t>The
following table presents the changes in Level 3 financial instruments as of June 30, 2018 and 2017:
Investments
in financial assets - Public companies’ Securities Derivative
financial instruments - Forwards Investments
in financial assets - Private companies’ Securities Investment
in financial assets - Others Loans
- non-recourse loan Total
Balances
at June 30, 2016 499 -
1,324 140 (10,999) (9,036)
Additions
and acquisitions 65 (8) 44 -
-
101
Cumulative
translation adjustment 21 (2) 169 6 242 436
Reclassification
to liabilities held for sale (Note 4) -
-
-
-
11,272 11,272
Write
off (702) 66 -
(146) -
(782)
Gain
/ (loss) for the year (i) 199 (66) (573) -
(515) (955)
Balances
at June 30, 2017 82 (10) 964 -
-
1,036
Additions
and acquisitions -
-
34 526 -
560
Transfer
to level 1 (ii) -
-
(100) -
-
(100)
Transfer
to current trade and other receivables -
-
-
-
-
-
Cumulative
translation adjustment -
(14) 489 78 -
553
Deconsolidation
(see Note 4.G.) -
-
(126) -
-
(126)
Write
off (67) -
-
-
-
(67)
Gain
/ (loss) for the year (i) 120 -
(93) 189 -
216
Balances
at June 30, 2018 135 (24) 1,168 793 -
2,072
(i) Included within
“Financial results, net” in the Statements of income.
(ii) The Group transferred
a financial asset measured at fair value from level 3 to level 1, because it began trading in the stock exchange.</t>
  </si>
  <si>
    <t>Trade and other receivables (Tables)</t>
  </si>
  <si>
    <t>Schedule of trade and other receivables</t>
  </si>
  <si>
    <t>Group’s
trade and other receivables as of June 30, 2018 and 2017 were as follows:
Total
as of June 30, 2018 Total
as of June 30, 2017
Sale,
leases and services receivables 15,728 16,127
Less:
Allowance for doubtful accounts (805) (312)
Total
trade receivables 14,923 15,815
Prepaid
expenses 3,734 2,532
Borrowings,
deposits and other debit balances 2,289 2,378
Advances
to suppliers 733 825
Tax
credits 355 216
Others
1,055 472
Total
other receivables 8,166 6,423
Total
trade and other receivables 23,089 22,238
Non-current 8,142 4,974
Current 14,947 17,264
Total
23,089 22,238</t>
  </si>
  <si>
    <t>Schedule of allowance for doubtful accounts</t>
  </si>
  <si>
    <t>Movements
on the Group’s allowance for doubtful accounts were as follows:
June
30, 2018 June
30, 2017
Beginning
of the year 312 173
Additions
(i) 315 234
Recoveries
(28) (11)
Cumulative
translation adjustment 622 182
Deconsolidation
(see Note 4.G.) (142) -
Used
during the year (274) (266)
End
of the year 805 312
(i) The creation and
release of the provision for impaired receivables have been included in “Selling expenses” in the Statements of
Income (Note 23).</t>
  </si>
  <si>
    <t>Schedule of an aging analysis of past due unimpaired and impaired receivables</t>
  </si>
  <si>
    <t>Due
to the distinct characteristics of each type of receivables, an aging analysis of past due unimpaired and impaired receivables
is shown by type and class, as of June 30, 2018 and 2017 (a column of non-past due receivables is also included so that the totals
can be reconciled with the amounts appearing on the Statement of Financial Position):
Past
due
Up
to 3 months From
3 to 6 months Over
6 months Non-past
due Impaired
Total %
of representation Additions
/ (reversals) for doubtful accounts
Leases
and services 280 42 92 1,094 200 1,708 10.86% (79)
Hotel
services 782 -
237 68 502 1,589 10.10% -
Consumer
financing -
-
-
-
16 16 0.10% -
Sale
of properties and developments 10 1 25 7 -
43 0.27% -
Sale
of communication equipment -
-
-
5,184 -
5,184 32.96% -
Telecommunication
services -
-
-
7,101 87 7,188 45.70% (190)
Total
as of June 30, 2018 1,072 43 354 13,454 805 15,728 100% (269)
Leases
and services 104 26 66 946 145 1,287 7.98% (40)
Hotel
services 1 -
-
61 1 63 0.39% -
Consumer
financing -
-
-
-
16 16 0.10% -
Sale
of properties and developments 17 2 2 8 32 61 0.38% -
Sale
of communication equipment -
-
2,156 2,719 -
4,875 30.23% (168)
Telecommunication
services 482 -
110 2,805 86 3,483 21.60% -
Sale
of products (supermarkets) 38 -
-
6,228 76 6,342 39.33% -
Total
as of June 30, 2017 642 28 2,334 12,767 356 16,127 100% (208)</t>
  </si>
  <si>
    <t>Cash flow information (Tables)</t>
  </si>
  <si>
    <t>Schedule of cash flows generated</t>
  </si>
  <si>
    <t>Following
is a detailed description of cash flows generated by the Group’s operations for the years ended June 30, 2018, 2017 and
2016:
Nota June
30, 2018 June
30, 2017 June
30, 2016
Profit
for the year 21,295 5,220 10,078
Profit
for the year from discontinued operations (12,479) (4,093) (817)
Adjustments
for
Income
tax 18 (124) 2,766 6,325
Amortization
and depreciation 20 3,737 3,377 1,531
Loss
from disposal of property, plant and equipment (4) 35 (2)
Net
gain from fair value adjustment of investment properties (22,605) (4,352) (17,549)
Share-based
payments 23 72 41
(Recovery)
Charge for impairment of property, plant and equipment -
(12) 26
Expenses
from sale of investment properties -
-
32
Derecognition
of intangible assets by TGLT agreement -
28 -
Result
from business combinations -
(8) -
Disposal
of disused investment properties -
-
24
Gain
from disposal of associates (311) -
(4)
Financial
results, net 19,334 4,052 5,036
Reversal
of cumulative translation adjustment -
(41) (100)
Provisions
and allowances 372 113 191
Share
of loss / (profit) of associates and joint ventures 7 721 (106) (508)
Changes
in operating assets and liabilities:
(Increase)
/ decrease in inventories (21) 51 16
Decrease
in trading properties 499 510 189
Increase
in trade and other receivables (19) (986) (547)
Increase
in trade and other payables 907 147 160
Increase
in salaries and social security liabilities 53 48 20
Decrease
in provisions (202) (85) (127)
Net
cash generated by continuing operating activities before income tax paid 11,176 6,736 4,015
Net
cash generated by discontinued operating activities before income tax paid 4,144 3,280 892
Net
cash generated by operating activities before income tax paid 15,320 10,016 4,907</t>
  </si>
  <si>
    <t>Schedule of reclassification of assets and liabilities held for sale</t>
  </si>
  <si>
    <t>The
following table shows balances incorporated as result of business combination / deconsolidation or reclassification of assets
and liabilities to held for sale of subsidiaries:
June
30, 2018 June
30, 2017 June
30, 2016
Investment
properties (4,382) -
29,586
Property,
plant and equipment (28,801) 1,712 15,104
Trading
properties -
-
2,656
Intangible
assets (6,188) 19 6,603
Investments
in associates and joint ventures (365) (74) 9,268
Deferred
income tax -
53 (4,681)
Trade
and other receivables (11,905) 591 9,713
Investment
in financial assets (2,846) -
5,824
Derivative
financial instruments (23) -
(54)
Inventories (5,896) -
1,919
Restricted
assets (91) -
-
Group
of assets held for sale -
-
91
Financial
assets held for sale -
-
5,129
Trade
and other payables 22,933 (917) (19,749)
Salaries
and social security liabilities 2,389 (148) -
Borrowings
21,050 (660) (60,306)
Provisions 432 2 (969)
Income
tax and MPIT liabilities 7 1 (267)
Deferred
income tax liabilities 2,796 -
-
Employee
benefits 1,254 (47) (405)
Net
amount of non-cash assets incorporated / held for sale (9,636) 532 (538)
Cash
and cash equivalents (5,554) 150 -
Non-controlling
interest 7,329 40 (8,630)
Goodwill 74 (26) 1,391
Net
amount of assets incorporated / held for sale (7,787) 696 (7,777)
Interest
held before acquisition -
67 -
Seller
financing (38) -
-
Cash
and cash equivalents incorporated / held for sale -
(150) 9,193
Net
(outflow) inflow of cash and cash equivalents / assets and liabilities held for sale (7,825) 613 1,416</t>
  </si>
  <si>
    <t>Schedule of detail of significant non-cash transactions</t>
  </si>
  <si>
    <t>The
following table shows a detail of significant non-cash transactions occurred in the years ended June 30, 2018, 2017 and 2016:
June
30, 2018 June
30, 2017 June
30, 2016
Decrease
in investments in associates and joint ventures through a decrease in borrowings 199 9 9
Dividends
distribution to non-controlling shareholders not yet paid (1,529) 64 64
Increase
in investments in associates and joint ventures through a decrease in trade and other receivables -
49 -
Increase
in intangible assets through an increase in trade and other payables -
111 -
Increase
in investments in associates and joint ventures through a decrease in investments in financial assets 4 702 -
Increase
in derivative financial instruments through a decrease in investments in financial assets -
24 -
Payment
of dividends through an increase in trade and other payables 8 -
-
Changes
in non-controlling interest through a decrease in trade and other receivables 1,380 -
-
Increase
in property, plant and equipment through an increase of trade and other payables 793 -
-
Increase
in property, plant and equipment through an increase of borrowings 9 -
116
Increase
in investment properties through an increase in trade and other payables 133 -
-
Increase
in investment properties through a decrease in trade and other receivables 58 -
-
Increase
in trade and other receivables through an increase in borrowings 109 -
-
Increase
in trading properties through an increase in borrowings 2 -
-
Increase
in investment properties through an increase in borrowings 27 -
-
Decrease
in investment in associates and joint ventures through dividends receivables not yet paid 4 -
-
Decrease
in investment in associates and joint ventures through an increase in assets held for sale 44 -
-
Increase
in financial operations through a decrease in investments in associates and joint ventures 65 -
-
Decrease
in investment in associates and joint ventures through an increase in trade and other receivables 7 -
-
Increase
in investment properties through a decrease in property, plant and equipment -
-
57
Increase
in investment properties through an increase in trading properties -
-
302
Increase
in investments in financial assets through a decrease in trade and other receivables -
-
71
Increase
in investments in financial assets through an increase in trade and other payables -
-
180
Increase
in non-controlling interest through a decrease in derivative financial instruments -
-
128
Increase
in trading properties through a decrease in investment properties 10 -
317
Increase
in trading properties through an increase in trade and other payables 62 -
-
Increase
in trading properties through a decrease in trade and other receivables 31 -
-
Increase
in investment properties through a decrease in trading properties 353 -
-</t>
  </si>
  <si>
    <t>Trade and other payables (Tables)</t>
  </si>
  <si>
    <t>Schedule of trade and other payables</t>
  </si>
  <si>
    <t>Group’s
trade and other payables as of June 30, 2018 and 2017 were as follows:
Total
as of June 30, 2018 Total
as of June 30, 2017
Trade
payables 9,688 14,793
Sales,
rental and services payments received in advance 3,572 4,339
Construction
obligations 1,475 1,226
Accrued
invoices 948 633
Deferred
income 37 73
Total
trade payables 15,720 21,064
Dividends
payable to non-controlling shareholders 123 251
Tax
payables 325 510
Construction
obligations 521 343
Other
payables 1,412 1,711
Total
other payables 2,381 2,815
Total
trade and other payables 18,101 23,879
Non-current 3,484 3,040
Current 14,617 20,839
Total 18,101 23,879</t>
  </si>
  <si>
    <t>Provisions (Tables)</t>
  </si>
  <si>
    <t>Schedule of provisions</t>
  </si>
  <si>
    <t>The
following table shows the movements in the Group's provisions categorized by type:
Legal
claims (i) Investments
in associates and joint ventures (ii) Site
dismantling and remediation (iii) Onerous
contracts (iv) Other
provisions (v) Total
As
of June 30, 2016 689 45 114 296 427 1,571
Additions
246 105 -
20 131 502
Incorporated
by business combination 2 -
-
-
-
2
Recovery
(104) (80) -
(135) -
(319)
Used
during the year (151) -
-
-
(68) (219)
Currency
translation adjustment 139 2 26 39 90 296
As
of June 30, 2017 821 72 140 220 580 1,833
Additions
299 2,380 10 5 -
2,694
Incorporated
by business combination 10 -
-
-
-
10
Recovery
(88) -
(48) (123) 48 (211)
Used
during the year (202) -
-
-
-
(202)
Deconsolidation
(see Note 4.G.) (273) -
-
(174) -
(447)
Currency
translation adjustment 461 -
61 73 330 925
As
of June 30, 2018 1,028 2,452 163 1 958 4,602
June
30, 2018 June
30, 2017
Non-current 3,549 943
Current 1,053 890
Total
4,602 1,833 (i)
Additions and recoveries are included in "Other operating results, net". (ii)
Corresponds to the equity interest in New Lipstick with negative equity. Additions and recoveries are included in "Share of profit
/ (loss) of associates and joint ventures". (iii)
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 (iv)
Provisions for other contractual obligations include a series of obligations resulting from a contractual liability or law, regarding
which there is a high degree of uncertainty as to the terms and the necessary amounts to discharge such liability. (v)
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at currently amounts to NIS 106 (equivalent to Ps. 836 of these Consolidated
Financial Statements). The parties have appointed an arbitrator that should render a decision on the dispute. The remaining corresponds
to provisions related to investment properties.</t>
  </si>
  <si>
    <t>Borrowings (Tables)</t>
  </si>
  <si>
    <t>Schedule of fair value of borrowings</t>
  </si>
  <si>
    <t>The
breakdown and the fair value of the Group borrowings as of June 30, 2018 and 2017 was as follows:
Total
as of June 30, 2018 Total
as of June 30, 2017 Fair
value as of June 30, 2018 Fair
value as of June 30, 2017
NCN
171,142 108,417 183,338 110,164
Bank
loans 31,244 12,012 31,837 12,048
Non-recourse
loans -
7,025 -
6,930
Bank
overdrafts 671 91 671 91
Other
borrowings (i) 3,576 1,870 4,761 1,828
Total
borrowings 206,633 129,415 220,607 131,061
Non-current 181,046 109,489
Current 25,587 19,926
Total
(ii) 206,633 129,415 (i)
Includes financial leases for Ps. 16 and Ps. 4 as of June 30, 2018 and 2017. (ii)
Includes Ps. 180,814 and Ps. 119,103 as of June 30, 2018 and 2017, respectively, corresponding to the Operations Center in Israel.</t>
  </si>
  <si>
    <t>Schedule of maturity of the group's borrowings</t>
  </si>
  <si>
    <t>The
maturity of the Group's borrowings (excluding obligations under finance leases) is as follows:
June
30, 2018 June
30, 2017
Share
capital
Less
than 1 year 23,865 18,672
Between
1 and 2 years 25,722 14,352
Between
2 and 3 years 22,728 14,998
Between
3 and 4 years 18,887 11,918
Between
4 and 5 years 47,546 10,737
Later
than 5 years 66,054 57,438
204,802 128,115
Interest
Less
than 1 year 1,714 1,253
Between
1 and 2 years 30 4
Between
2 and 3 years 33 7
Between
3 and 4 years 5 19
Between
4 and 5 years -
5
Later
than 5 years 33 8
1,815 1,296
Leases 16 4
206,633 129,415</t>
  </si>
  <si>
    <t>Schedule of borrowing by type of fixed-rate and floating-rate</t>
  </si>
  <si>
    <t>The
following tables shows a breakdown of Group’s borrowing by type of fixed-rate and floating-rate, per currency denomination
and per functional currency of the subsidiary that holds the loans for the fiscal years ended June 30, 2018 and 2017.
June
30, 2018
Rate
per currency Argentine
Peso Uruguayan
Peso New
Israel Shekel Total
Fixed
rate:
Argentine
Peso 1,049 -
-
1,049
New
Israel Shekel -
-
80,685 80,685
US
Dollar 23,228 372 12,273 35,873
Subtotal
fixed-rate borrowings 24,277 372 92,958 117,607
Floating
rate:
Argentine
Peso 1,154 -
-
1,154
New
Israel Shekel -
-
86,214 86,214
US
Dollar -
-
1,642 1,642
Subtotal
floating-rate borrowings 1,154 -
87,856 89,010
Total
borrowings as per analysis 25,431 372 180,814 206,617
Finance
leases obligations 16 -
-
16
Total
borrowings as per Statement of Financial Position 25,447 372 180,814 206,633
June
30, 2017
Rate
per currency Argentine
Peso Uruguayan
Peso New
Israel Shekel Total
Fixed
rate:
Argentine
Peso 79 -
-
79
New
Israel Shekel -
-
35,867 35,867
US
Dollar 11,222 135 7,741 19,098
Subtotal
fixed-rate borrowings 11,301 135 43,608 55,044
Floating
rate:
Argentine
Peso 540 -
-
540
New
Israel Shekel -
-
72,805 72,805
US
Dollar -
-
1,022 1,022
Subtotal
floating-rate borrowings 540 -
73,827 74,367
Total
borrowings as per analysis 11,841 135 117,435 129,411
Finance
leases obligations 4 -
-
4
Total
borrowings as per Statement of Financial Position 11,845 135 117,435 129,415</t>
  </si>
  <si>
    <t>Schedule of debt issuances</t>
  </si>
  <si>
    <t>The
following describes the debt issuances made by the Group for the years ended June 30, 2018, and 2017:
Entity Class Issuance
/ expansion date Amount
in original currency Maturity
date Interest Principal
payment Interest
payment
rate
IRSA Class
VII sep-16 384.2 9/9/2019 Badlar
+ 2.99% n.a At
expiration quarterly
IRSA Class
VIII sep-16 US$
184.5 9/9/2019 7%
n.a. At
expiration quarterly
IRSA
CP Class
IV sep-17 US$
140 9/14/2020 5%
n.a. At
expiration quarterly
IDBD SERIES
N aug-16 NIS
325 12/29/2022 5.3%
e.a At
expiration quarterly (1)
IDBD SERIES
M feb-17 NIS
1,060 11/28/2019 5.40%
n.a. At
expiration quarterly
IDBD SERIES
N jul-17 NIS
642.1 12/30/2022 5.3%
e.a At
expiration quarterly (1)
IDBD SERIES
N nov-17 NIS
357 12/30/2022 5.3%
e.a At
expiration quarterly (2)
DIC SERIES
F aug-16 NIS
360 12/31/2025 4.95%
e.a. Annual
payments since 2017 annual
DIC SERIES
F apr-17 NIS
444 12/31/2025 4.95%
e.a. Annual
payments since 2017 annual
DIC SERIES
J dec-17 NIS
762 12/30/2026 4.8%
e.a. Annual
payments since 2021 biannual (2)
PBC SERIES
I oct-16 NIS
102 6/29/2029 3.95%
e.a. At
expiration quarterly
PBC SERIES
I apr-17 NIS
431 6/29/2029 3.95%
e.a. At
expiration quarterly
PBC SERIES
I oct-17 NIS
497 6/29/2029 3.95%
e.a. At
expiration quarterly
PBC SERIES
I dec-17 NIS
496 6/29/2029 3.95%
e.a. At
expiration quarterly (2)
Gav
- Yam SERIES
F apr-17 NIS
303 3/31/2026 4.75%
e.a. Annual
payments since 2021 biannual
Gav
- Yam SERIES
H sep-17 NIS
424 6/30/2034 2.55%
e.a. Annual
payments since 2019 biannual
Cellcom SERIES
L jan-18 NIS
401 1/5/2028 2.5%
e.a. Annual
payments since 2023 annual
Shufersal SERIES
E jan-18 NIS
544 10/8/2028 4.3%
e.a. Annual
payments since 2018 annual
Shufersal SERIES
E jan-18 NIS
544 10/8/2028 4.3%
e.a. Annual
payments since 2018 annual (2)
(1) IDBD has the right
to make an early repayment, totally or partially. As a guarantee for the full compliance of all the commitments IDBD has pledged
approximately 60.4 million shares of DIC under a single fixed charge of first line and in guarantee of by means of the lien,
in an unlimited amount, in favor of the trustee for the holders of the debentures.
(2) Corresponds a to
an expansion of the series.</t>
  </si>
  <si>
    <t>Schedule of evolution of borrowing</t>
  </si>
  <si>
    <t>The
following table shows a detail of evolution of borrowing during the years ended June 30, 2018 and 2017:
June
30, 2018 June
30, 2017
Balance
at the beginning of the year 129,415 112,936
Borrowings 17,853 26,596
Payment
of borrowings (17,969) (17,780)
Obtention
/ (payment) of short term loans, net 345 (862)
Interests
paid (6,999) (5,326)
Deconsolidation
(see Note 4.G.) (21,310) -
Accrued
interests 8,288 6,192
Changes
in fair value of third-party loans 114 -
Loans
received from associates and joint ventures, net 4 -
Cumulative
translation adjustment and exchange differences, net 96,892 7,659
Balance
at the end of the year 206,633 129,415</t>
  </si>
  <si>
    <t>Income tax (Tables)</t>
  </si>
  <si>
    <t>Schedule of income tax</t>
  </si>
  <si>
    <t>The
details of the provision for the Group’s income tax, is as follows:
June
30, 2018 June
30, 2017 June
30, 2016
Current
income tax (425) (745) (567)
Deferred
income tax 549 (2,021) (5,784)
MPIT -
-
26
Income
tax from continuing operations 124 (2,766) (6,325)</t>
  </si>
  <si>
    <t>Schedule of statutory taxes rates</t>
  </si>
  <si>
    <t>The
statutory taxes rates in the countries where the Group operates for all of the years presented are:
Tax
jurisdiction Income
tax rate
Argentina
25%
- 35%
Uruguay
0%
- 25%
U.S.A.
0%
- 45%
Bermudas
0%
Israel
23%
- 24%</t>
  </si>
  <si>
    <t>Schedule of reconciliation of income tax expense</t>
  </si>
  <si>
    <t>Below
is a reconciliation between income tax expense and the tax calculated applying the current tax rate, applicable in the respective
countries, to profit before taxes for years ended June 30, 2018, 2017 and 2016:
June
30, 2018 June
30, 2017 June
30, 2016
Loss
from continuing operations at tax rate applicable in the respective countries (3,571) (1,963) (5,622)
Permanent
differences:
Share
of profit of associates and joint ventures (71) 130 (226)
Unrecognized
tax loss carryforwards (i) (1,557) (1,209) (169)
Changes
in fair value of financial instruments (ii) (346) 434 -
Change
of tax rate (ii) 5,676 396 (450)
Non-taxable
profit / (loss), non-deductible expenses and others (7) (554) 116
Income
tax from continuing operations 124 (2,766) (6,351)
MPIT -
-
26 (i)
Corresponds mainly to holding companies in the Operations Center in Israel (ii)
As of June 30, 2018 corresponds to the effect of applying the changes in the tax rates applicable in accordance with the tax reform
explained above, being Ps. 405 the effect of the rate change in US and Ps. 5,271 the effect of the rate change in Argentina. As
of June 30, 2017 and 2016 the rate change was in Israel.</t>
  </si>
  <si>
    <t>Schedule of deferred tax assets and liabilities</t>
  </si>
  <si>
    <t>Deferred
tax assets and liabilities of the Group as of June 30, 2018 and 2017 will be recovered as follows:
June
30, 2018 June
30, 2017
Deferred
income tax asset to be recovered after more than 12 months 5,865 5,577
Deferred
income tax asset to be recovered within 12 months 1,093 159
Deferred
income tax assets 6,958 5,736
June
30, 2018 June
30, 2017
Deferred
income tax liability to be recovered after more than 12 months (32,597) (19,027)
Deferred
income tax liability to be recovered within 12 months (178) (9,448)
Deferred
income tax liability (32,775) (28,475)
Deferred
income tax assets (liabilities), net (25,817) (22,739)</t>
  </si>
  <si>
    <t>Schedule of movement in the deferred income tax assets and liabilities</t>
  </si>
  <si>
    <t>The
movement in the deferred income tax assets and liabilities during the years ended June 30, 2018 and 2017, without taking into
consideration the offsetting of balances within the same tax jurisdiction, is as follows:
06.30.17 Business
combination and Assets held for sale (i) Cumulative
translation adjustment Charged
/ (Credited) to the statements of income Deconsolidation 06.30.18
Assets
Trade
and other payables 2,021 -
526 (591) -
1,956
Tax
loss carry-forwards 2,955 1 746 703 -
4,405
Others
760 -
523 (268) (418) 597
Subtotal
assets 5,736 1 1,795 (156) (418) 6,958
Liabilities -
-
-
-
-
-
Investment
properties and Property, plant and equipment (24,176) (14) (6,640) (300) 2,445 (28,685)
Trading
properties (99) -
(73) 20 -
(152)
Trade
and other receivables (305) -
-
(81) -
(386)
Investments
(9) -
1 (16) -
(24)
Intangible
assets (2,682) -
126 433 781 (1,342)
Others
(1,204) -
(1,341) 359 -
(2,186)
Subtotal
liabilities (28,475) (14) (7,927) 415 3,226 (32,775)
Assets
(Liabilities), net (22,739) (13) (6,132) 259 2,808 (25,817)
06.30.16 Business
combination and Assets held for sale (i) Cumulative
translation adjustment Charged
/ (Credited) to the statements of income Reclassification
opening balances Use
of tax loss carry-forwards 06.30.17
Assets
Trade
and other payables 1,774 -
281 (34) -
-
2,021
Tax
loss carry-forwards 3,251 -
488 (613) -
(171) 2,955
Others
724 (47) 136 (53) -
-
760
Subtotal
assets 5,749 (47) 905 (700) -
(171) 5,736
Liabilities -
-
-
-
-
-
-
Investment
properties and Property, plant and equipment (20,772) -
(1,888) (1,575) 59 -
(24,176)
Trading
properties (120) -
(24) 45 -
-
(99)
Trade
and other receivables (142) (7) -
(156) -
-
(305)
Investments
(10) -
1 -
-
-
(9)
Intangible
assets (2,860) -
(312) 490 -
-
(2,682)
Others
(944) 36 (122) (174) -
-
(1,204)
Subtotal
liabilities (24,848) 29 (2,345) (1,370) 59 -
(28,475)
Assets
(Liabilities), net (19,099) (18) (1,440) (2,070) 59 (171) (22,739) (i)
Includes Ps. 6 for business combination (Note 4) and Ps. 12 for reclassification to assets held for sale (Note 31).</t>
  </si>
  <si>
    <t>Schedule of tax loss carry forward</t>
  </si>
  <si>
    <t>As
of June 30, 2018, the Group's recognized tax loss carry forward prescribed as follows:
Date Total
2019 49
2020 35
2021 33
2022 9
2023 2,875
Do
not expire 1,404
Total 4,405</t>
  </si>
  <si>
    <t>Leases (Tables)</t>
  </si>
  <si>
    <t>Schedule of operating leases</t>
  </si>
  <si>
    <t>The
future minimum payments that the Group must pay under operating leases are as follows:
June
30, 2018 June
30, 2017 June
30, 2016
No
later than one year 2,173 2,901 3,860
Later
than one year and not later than five years 4,477 7,949 6,705
Later
than five years 655 1,869 2,127
7,305 12,719 12,692 Rental
properties are considered to be investment property. Book value is included in Note 9. The future minimum proceeds under non-cancellable
operating leases from Group’s shopping malls, offices and other buildings are as follows:
June
30, 2018 June
30, 2017 June
30, 2016
No
later than one year 4,813 4,437 3,137
Later
than one year and not later than five years 22,371 12,451 13,361
Later
than five years 8,290 4,632 4,247
35,474 21,520 20,745</t>
  </si>
  <si>
    <t>Revenues (Tables)</t>
  </si>
  <si>
    <t>Schedule of revenues</t>
  </si>
  <si>
    <t>June
30, 2018 June
30, 2017 June
30, 2016
Income
from communication services 14,392 11,958 4,956
Rental
and services income 10,671 8,537 5,197
Sale
of communication equipment 4,955 4,006 1,844
Sale
of trading properties and developments 1,818 1,454 191
Revenue
from hotel operation and tourism services 1,040 766 557
Other
revenues 212 283 171
Total
Group’s revenues 33,088 27,004 12,916</t>
  </si>
  <si>
    <t>Expenses by nature (Tables)</t>
  </si>
  <si>
    <t>Schedule of expenses by nature</t>
  </si>
  <si>
    <t>The
following tables provide additional disclosure regarding expenses by nature and their relationship to the function within the
Group as of June 30, 2018, 2017 and 2016:
Costs General
and administrative expenses Selling
expenses Total
as of June 30, 2018
Cost
of sale of goods and services 5,219 -
-
5,219
Salaries,
social security costs and other personnel expenses 2,455 1,627 1,485 5,567
Depreciation
and amortization 2,250 575 912 3,737
Fees
and payments for services 1,830 859 66 2,755
Maintenance,
security, cleaning, repairs and others 1,689 146 96 1,931
Advertising
and other selling expenses 270 6 1,272 1,548
Taxes,
rates and contributions 328 81 196 605
Interconnection
and roaming expenses 2,066 -
-
2,066
Fees
to other operators 2,576 -
-
2,576
Director´s
fees -
228 -
228
Leases
and service charges 52 5 133 190
Allowance
for doubtful accounts, net -
-
269 269
Other
expenses 894 342 234 1,470
Total
as of June 30, 2018 19,629 3,869 4,663 28,161
Costs General
and administrative expenses Selling
expenses Total
as of June 30, 2017
Cost
of sale of goods and services 4,269 4 -
4,273
Salaries,
social security costs and other personnel expenses 2,008 1,257 1,150 4,415
Depreciation
and amortization 1,804 520 1,053 3,377
Fees
and payments for services 1,704 671 48 2,423
Maintenance,
security, cleaning, repairs and others 1,444 86 3 1,533
Advertising
and other selling expenses 284 -
1,050 1,334
Taxes,
rates and contributions 232 23 168 423
Interconnection
and roaming expenses 1,711 -
-
1,711
Fees
to other operators 1,691 -
-
1,691
Director´s
fees -
180 -
180
Leases
and service charges 82 18 5 105
Allowance
for doubtful accounts, net -
-
204 204
Other
expenses 804 460 326 1,590
Total
as of June 30, 2017 16,033 3,219 4,007 23,259
Costs General
and administrative expenses Selling
expenses Total
as of June 30, 2016
Cost
of sale of goods and services 1,557 -
-
1,557
Salaries,
social security costs and other personnel expenses 1,202 552 502 2,256
Depreciation
and amortization 738 256 538 1,532
Fees
and payments for services 706 396 37 1,139
Maintenance,
security, cleaning, repairs and others 664 59 3 726
Advertising
and other selling expenses 282 -
472 754
Taxes,
rates and contributions 223 14 150 387
Interconnection
and roaming expenses - 157 - 157
Leases
and service charges 50 2 -
52
Allowance
for doubtful accounts, net - 62 8 70
Other
expenses 1,614 141 132 1,887
Total
as of June 30, 2016 7,036 1,639 1,842 10,517</t>
  </si>
  <si>
    <t>Cost of goods sold and services provided (Tables)</t>
  </si>
  <si>
    <t>Schedule of cost of goods sold and services</t>
  </si>
  <si>
    <t>Total
as of June 30, 2018 Total
as of June 30, 2017
Inventories
at the beginning of the year (*) 10,041 8,216
Purchases
and expenses 69,910 54,426
Capitalized
finance costs 11 -
Cumulative
translation adjustment 5,874 2,687
Transfers 9 27
Deconsolidation
(Note 4.G) (6,276) -
Transfers
to investment properties (353) -
Incorporated
by business combination 380 -
Inventories
at the end of the year (*) (9,880) (10,041)
Total
costs 69,716 55,315 (**)
Includes the cost of goods sold from Shufersal which was reclassified as discontinued operations for an amount of Ps. 45,087,
as of June 30, 2018 and Ps. 39,282 as of June 30, 2017.</t>
  </si>
  <si>
    <t>Schedule of inventories</t>
  </si>
  <si>
    <t>The
following table presents the composition of the Group’s inventories for the years ended June 30, 2018 and 2017:
Total
as of June 30, 2018 Total
as of June 30, 2017
Real
estate 9,275 5,804
Supermarkets -
3,873
Telecommunications 592 320
Others 13 44
Total
inventories at the end of the year (*) 9,880 10,041 (*)
Inventories includes trading properties and inventories.</t>
  </si>
  <si>
    <t>Other operating results, net (Tables)</t>
  </si>
  <si>
    <t>Schedule of other operating results</t>
  </si>
  <si>
    <t>June
30, 2018 June
30, 2017 June
30, 2016
Gain
from disposal of an associate (1) 311 -
-
Donations
(67) (123) (58)
Lawsuits
and other contingencies (2) 406 (22) 14
Currency
translation adjustment reversal (3) -
41 100
Others
(68) (102) (88)
Total
other operating results, net 582 (206) (32)
(1) Includes the gain
from the sale of the Group’s equity interest in Cloudyn for Ps. 252.
(2) As of June 30, 2018,
includes the favorable ruling of a trial in the Operations Center in Israel for an amount of approximately Ps. 435. Includes
legal costs and expenses Includes legal costs and expenses
(3) As of June 30, 2017,
it pertains to the reversal of the cumulative translation adjustment generated by IMadison, a subsidiary liquidated during
that fiscal year. As of June 30, 2016, Ps. 143 correspond to the reversal of cumulative translation adjustment before the
business combination with IDBD and Ps. 9 to the reversal of the reserve of the cumulative translation adjustment generated
in Rigby following the dissolution of the company.</t>
  </si>
  <si>
    <t>Financial results, net (Tables)</t>
  </si>
  <si>
    <t>Schedule of financial results</t>
  </si>
  <si>
    <t>June
30, 2018 June
30, 2017 June
30, 2016
Finance
income:
-
Interest income 740 704 619
-
Foreign exchange gain 939 165 573
-
Dividends income 82 68 72
Total
finance income 1,761 937 1,264
Finance
costs:
-
Interest expenses (7,745) (6,092) (2,330)
-
Loss on debt swap (Note 19) (2,228) -
-
-
Foreign exchange loss (10,803) (1,240) (2,620)
-
Other finance costs (356) (743) (621)
Subtotal
finance costs (21,132) (8,075) (5,571)
Capitalized
finance costs 74 3 -
Total
finance costs (21,058) (8,072) (5,571)
Other
financial results:
-
Fair value gain of financial assets and liabilities at fair value through profit or loss, net 426 2,928 (1,445)
-
Gain on derivative financial instruments, net 170 112 927
Total
other financial results 596 3,040 (518)
Total
financial results, net (18,701) (4,095) (4,825)</t>
  </si>
  <si>
    <t>Earnings per share (Tables)</t>
  </si>
  <si>
    <t>Schedule of basic earnings per share</t>
  </si>
  <si>
    <t>Basic
earnings per share amounts are calculated in accordance with IAS 33 "Earning per share" by dividing the profit attributable to
equity holders of the Group by the weighted average number of ordinary shares outstanding during the year.
June
30, 2018 June
30, 2017 June
30, 2016
Profit
for the year of continuing operations attributable to equity holders of the parent 5,278 1,383 8,635
Profit
for the year of discontinued operations attributable to equity holders of the parent 9,725 1,647 338
Profit
for the year attributable to equity holders of the parent 15,003 3,030 8,973
Weighted
average number of ordinary shares outstanding 575 575 575
Basic
earnings per share 26.09 5.27 15.61</t>
  </si>
  <si>
    <t>Schedule of diluted earnings per share</t>
  </si>
  <si>
    <t>The
Group holds treasury shares associated with incentive plans with potentially dilutive effect.
June
30, 2018 June
30, 2017 June
30, 2016
Profit
for the year of continuing operations attributable to equity holders of the parent 5,278 1,383 8,635
Profit
for the year of discontinued operations attributable to equity holders of the parent 9,725 1,647 338
Profit
for the year per share attributable to equity holders of the parent 15,003 3,030 8,973
Weighted
average number of ordinary shares outstanding 579 579 579
Diluted
earnings per share 25.91 5.23 15.50</t>
  </si>
  <si>
    <t>Employee benefits (Tables)</t>
  </si>
  <si>
    <t>Schedule of movements in the number of matching shares outstanding</t>
  </si>
  <si>
    <t>Movements
in the number of matching shares outstanding under the incentive plan corresponding to the Company´s contributions are as
follows:
June
30, 2018 June
30, 2017 June
30, 2016
At
the beginning 3,507,947 3,619,599 4,439,507
Additions
- - -
Disposals
-
(10,169) (117,367)
Granted
(160,746) (101,483) (702,541)
At
the end 3,347,201 3,507,947 3,619,599</t>
  </si>
  <si>
    <t>Schedule of options pending</t>
  </si>
  <si>
    <t xml:space="preserve">The
following table shows the detail of the options pending at year end:
DIC Cellcom
Exercise
price range of outstanding options NIS
2.92-8 NIS
25.65-51.48
Average
price of outstanding options NIS
6.46 NIS
28.3
Amount
of outstanding options 4,745,090 918,665
Average
remaining useful life 4.75
years 1.61
years </t>
  </si>
  <si>
    <t>Schedule of employee benefits - Israel</t>
  </si>
  <si>
    <t>The
Group’s liabilities in relation to severance pay and/or retirement benefits of Israeli employees are calculated in accordance
with Israeli laws.
June
30, 2018 June
30, 2017 June
30, 2016
Present
value of unfunded obligations 316 673 572
Present
value of funded obligations 371 1,789 1,070
Total
present value of defined benefits obligations (post-employment) 687 2,462 1,642
Fair
value of plan assets (592) (1,703) (1,101)
Recognized
liability for defined benefits obligations 95 759 541
Liability
for other long-term benefits 15 4 148
Total
recognized liabilities 110 763 689
Assets
designed for payment of employee benefits -
-
(4)
Net
position from employee benefits 110 763 685</t>
  </si>
  <si>
    <t>Related party transactions (Tables)</t>
  </si>
  <si>
    <t>Schedule of company's senior management</t>
  </si>
  <si>
    <t>The
Company’s Senior Management in the Operation Center in Argentina is composed of as follows:
Name Date of Birth Position Actual position since
Eduardo S. Elsztain 01/26/1960 General Manager 1991
Daniel R. Elsztain 12/22/1972 Operating Manager 2012
Arnaldo Jawerbaum 08/13/1966 Investment Manager 2017
Matías I. Gaivironsky 02/23/1976 Administrative and Financial Manager 2011 The
Company’s Senior Management in the Operation Center in Israel is composed of as follows:
Name Date of Birth Position Actual position since
Sholem Lapidot 22/10/1979 General Manager 2016
Gil Kotler 10/04/1966 Financial Manager 2016
Aaron Kaufman 03/03/1970 Vice president and General Assessor 2016</t>
  </si>
  <si>
    <t>Schedule of balances with related parties</t>
  </si>
  <si>
    <t>The
following is a summary presentation of the balances with related parties as of June 30, 2018 and 2017:
Item June 30, 2018 June 30, 2017
Trade
and other receivables 748 1,434
Investments
in financial assets 343 324
Trade
and other payables (191) (172)
Borrowings (10 ) (11 )
Total 890 1,575
Related
company June 30, 2018 June 30, 2017 Description
of transaction Item
Manibil
S.A. 72 84 Contributions
in advance Trade
and other receivables
New
Lipstick LLC 585 - Loans
granted Trade
and other receivables
7 - Reimbursement
of expenses receivables Trade
and other receivables
Condor - 8 Dividends
receivables Trade
and other receivables
135 82 Public
companies securities Investments
in financial assets
LRSA 29 29 Leases
and/or rights of use Trade
and other receivables
(1) - Reimbursement
of expenses not yet paid Trade
and other payables
7 - Dividends
receivables Trade
and other receivables
Other
associates and joint ventures - - Loans
granted Trade
and other receivables
1 8 Reimbursement
of expenses receivables Trade
and other receivables
- (5) Commissions Trade
and other payables
(10) (11) Loans
received Borrowings
(1) - Leases
and/or rights of use not yet paid Trade
and other payables
4 3 Leases
and/or rights of use receivables Trade
and other receivables
1 5 Management
fees receivables Trade
and other receivables
7 - Loans
granted Trade
and other receivables
- (1) Advertising
spaces not yet paid Trade
and other payables
- 1 Share-based
payments Trade
and other receivables
1 - Long-term
incentive plan Trade
and other receivables
(1 ) (1 ) Reimbursement
of expenses not yet paid Trade
and other payables
Total
associates and joint ventures 836 202
Cresud (16) (36) Reimbursement
of expenses not yet paid Trade
and other payables
(56) (22) Corporate
services not yet paid Trade
and other payables
208 242 NCN Investments
in financial assets
- 5 Leases
and/or rights of use receivables Trade
and other receivables
(2) - Leases
and/or rights of use not yet paid Trade
and other payables
(22) - Management
fee Trade
and other payables
(3) - Share-based
payments Trade
and other payables
- (1 ) Long-term
incentive plan Trade
and other payables
Total
parent company 109 188
IFISA - 1,283 Loans
granted Trade
and other receivables
Taaman - (24 ) Leases
and/or rights of use not yet paid Trade
and other payables
Willifood - (29 ) Leases
and/or rights of use not yet paid Trade
and other payables
RES
LP 2 - Reimbursement
of expenses receivables Trade
and other receivables
19 - Dividends
receivables Trade
and other receivables
Directors (83 ) (44 ) Fees
for services received Trade
and other payables
Others
(1) 1 1 Leases
and/or rights of use receivables Trade
and other receivables
7 2 Fees
not yet paid Trade
and other receivables
(1 ) (4 ) Fees
for services received Trade
and other payables
Total
others (55 ) 1,185
Total
at the end of the year 890 1,575 (1)
Includes CAMSA. Avenida compras and Avenida Inc., Estudio Zang, Bergel &amp; Viñes, Austral Gold, Fundación IRSA,
Hamonet S.A., Museo de los Niños.</t>
  </si>
  <si>
    <t>Schedule of results with related parties</t>
  </si>
  <si>
    <t>The
following is a summary of the results with related parties for the years ended June 30, 2018 and 2017:
Related
party June 30, 2018 June 30, 2017 June 30, 2016 Description
of transaction
BACS 17 1 6 Leases
and/or rights of use
- 39 21 Financial
operations
Adama - 293 16 Corporate
services
Manibil 38 - - Corporate
services
Condor 119 235 122 Financial
operations
La
Rural S.A. 12 - - Leases
and/or rights of use
13 - - Financial
operations
Tarshop 16 14 12 Leases
and/or rights of use
ISPRO
- Mehadrin 117 - 57 Corporate
services
Other
associates and joint ventures 1 (4) (8) Financial
operations
7 16 3 Leases
and/or rights of use
5 - - Fees
and remunerations
(1) - - Corporate
services
- 4 3 Management
fees
Total
associates and joint ventures 344 598 232
Cresud 5 2 7 Leases
and/or rights of use
(227) (177) (121) Corporate
services
151 62 74 Financial
operations
Total
parent company (71 ) (113 ) (40 )
IFISA 56 (116 ) 31 Financial
operations
Directors (218 ) (113 ) (146 ) Fees
and remunerations
Estudio
Zang, Bergel &amp; Viñes (15 ) - - Fees
and remunerations
Taaman 157 - - Corporate
services
Fundación
IRSA (13 ) - - Donations
Exportaciones
Agroindustriales Arg. (21 ) - - Corporate
services
BHN
Vida S.A. 4 18 - Leases
and/or rights of use
Willifood 134 - - Corporate
services
Others
(1) 5 - - Corporate
services
1 4 (1) Leases
and/or rights of use
13 - - Financial
operations
- (9) (8) Donations
4 - - Fees
and remunerations
- (4 ) (5 ) Legal
services
Total
others 107 (220 ) (129 )
Total
at the end of the year 380 265 63 (1)
It includes Isaac Elsztain e Hijos, CAMSA. Hamonet S.A., Ramat Hanassi, Estudio Zang, Bergel &amp; Viñes, and Fundación
IRSA.</t>
  </si>
  <si>
    <t>Schedule of transactions with related parties</t>
  </si>
  <si>
    <t xml:space="preserve">The
following is a summary of the transactions with related parties for the years ended June 30, 2018 and 2017:
Related
party June 30, 2018 June 30, 2017 Description
of the operation
La
Rural S.A. 34 9 Dividends
received
Cyrsa - 7 Dividends
received
Baicom - 1 Dividends
received
NPSF 9 12 Dividends
received
Manaman 25 36 Dividends
received
Manibil - 19 Dividends
received
Ramat
Hanassi 20 - Dividends
received
PBEL - - Dividends
received
EMCO 91 101 Dividends
received
Aviareps - 36 Dividends
received
Tourism
&amp; Recreation Holdings Ltd. 25 7 Dividends
received
Condor 55 22 Dividends
received
Banco
Hipotecario 60 - Dividends
received
Cresud 882 - Dividends
paid
Helmir 5 - Dividends
paid
Total
distribution 1,206 250
Manibil 45 38 Irrevocable
contributions
Puerto
Retiro - 2 Irrevocable
contributions
Avenida
Inc. 7 - Irrevocable
contributions
Ramat
Hanassi 9 102 Irrevocable
contributions
PBS-Romania - 7 Irrevocable
contributions
Secdo
/ SixGill 34 - Irrevocable
contributions
PBEL - 8 Irrevocable
contributions
Secured
Touch 5 - Irrevocable
contributions
Open
Legacy 17 - Irrevocable
contributions
Quality 39 3 Irrevocable
contributions
Total
subsidiaries contributions 156 160
IFISA
(see Note 4.) 1,968 - Acquisition
of non-controlling interest
Total
other transactions 2,124 160 </t>
  </si>
  <si>
    <t>Foreign currency assets and liabilities (Tables)</t>
  </si>
  <si>
    <t>Schedule of foreign currency assets and liabilities</t>
  </si>
  <si>
    <t>Item
/ Currency (1) Amount
(2) Exchange
rate (3) Total
as of 06.30.18 Amount
(2) Exchange
rate (3) Total
as of 06.30.17
Assets
Trade
and other receivables
US
Dollar 42 28.750 1,202 35 16.530 572
Euros 5 33.540 179 9 18.848 172
Receivables
with related parties:
US
Dollar 51 28.850 1,466 52 16.630 855
Total
trade and other receivables 2,847 1,599
Restricted
assets
US
Dollar -
28.750 -
2 16.530 41
Total
Restricted assets -
41
Investments
in financial assets
US
Dollar 125 28.750 3,592 61 16.530 1,014
Pounds 1 37.904 39 1 21.486 18
Investments
with related parties:
US
Dollar 12 28.850 343 20 16.630 324
Total
investments in financial assets 3,974 1,356
Derivative
financial instruments
US
Dollar 1 28.750 32 1 16.530 10
Derivative
financial instruments with related parties:
US
Dollar -
28.850 -
2 16.630 26
Total
Derivative financial instruments 32 36
Cash
and cash equivalents
US
Dollar 269 28.750 7,734 318 16.530 5,250
Euros 2 33.540 66 3 18.848 49
New
Israel Shekel -
7.890 -
-
4.770 1
Total
Cash and cash equivalents 7,800 5,300
Total
Assets 14,653 8,332
Liabilities
Trade
and other payables
US
Dollar 104 28.850 3,007 57 16.630 955
Euros 3 33.729 88 1 19.003 19
Payables
to related parties:
US
Dollar 1 28.850 25 1 16.630 21
Total
Trade and other payables 3,120 995
Borrowings
US
Dollar 868 28.850 25,029 1,123 16.630 18,683
Total
Borrowings 25,029 18,683
Total
Liabilities 28,149 19,678 (1)
Stated in millions of units in foreign currency. Considering foreign currencies those that differ from each Group’s functional
currency at each year-end. (2)
Exchange rate as of June 30, of each year according to Banco Nación Argentina records. (3)
The Group uses derivative instruments as complement in order to reduce its exposure to exchange rate movements (see Note 13).</t>
  </si>
  <si>
    <t>Groups of assets and liabilities held for sale (Tables)</t>
  </si>
  <si>
    <t>Schedule of assets and liabilities classified as held for sale</t>
  </si>
  <si>
    <t>The
following table shows the main assets and liabilities classified as held for sale:
June
30, 2018 June
30, 2017
Property,
plant and equipment 2,698 1,712
Intangible
assets 32 19
Investments
in associates 47 33
Deferred
income tax assets 103 57
Investment
properties 521 5
Income
tax credits -
10
Trade
and other receivables 1,444 688
Cash
and cash equivalents 347 157
Total
group of assets held for sale 5,192 2,681
Trade
and other payables 1,957 930
Salaries
and social security liabilities -
148
Employee
benefits 150 52
Deferred
income tax liability 16 10
Borrowings
1,120 715
Total
group of liabilities held for sale 3,243 1,855
Total
net assets held for sale 1,949 826</t>
  </si>
  <si>
    <t>Results from discontinued operations (Tables)</t>
  </si>
  <si>
    <t>Schedule of discontinued operations.</t>
  </si>
  <si>
    <t>The
results of Shufersal, Israir and IDB Tourism operations, the share of profit of Adama and the finance costs associated to its
non-recourse loan, until Adama’s sale, and the results from sale of the investment in Adama and Shufersal have been reclassified
in the Statements of Income under discontinued operations.
June
30, 2018 June
30, 2017 June
30, 2016
Revenues
66,740 51,578 19,759
Costs
(50,087) (39,282) (15,073)
Gross
profit 16,653 12,296 4,686
Net
gain from fair value adjustment of investment properties 164 113 23
General
and administrative expenses (1,162) (857) (294)
Selling
expenses (13,042) (9,655) (3,955)
Other
operating results, net (i) 10,838 3,888 (6)
Profit
from operations 13,451 5,785 454
Share
of profit of associates and joint ventures 54 373 344
Profit
before financial results and income tax 13,505 6,158 798
Finance
income 94 148 408
Finance
costs (675) (1,962) (367)
Other
financial results (75) (111) -
Financial
results, net (656) (1,925) 41
Profit
before income tax 12,849 4,233 839
Income
tax (370) (140) (22)
Profit
from discontinued operations (ii) 12,479 4,093 817
Profit
for the year from discontinued operations attributable to:
Equity
holders of the parent 9,725 1,647 338
Non-controlling
interest 2,754 2,446 479
Profit
per share from discontinued operations attributable to equity holders of the parent:
Basic
16.91 2.86 0.59
Diluted
16.80 2.84 0.58 (i)
Includes the result of the loss of control of Shufersal (see note 4.G) as of June 30, 2018 and the sale of Adama, which generated
a profit of Ps. 4,216 in the year ended June 30, 2017. (ii)
As of June 30, 2018, 2017 and 2016, Ps. 60,470, Ps. 47,168 and Ps 18,607 of the total revenues from discontinued operations and
Ps 12,377, Ps. 1,075 and Ps. 373 of the total profit from discontinued operations corresponds to Shufersal.</t>
  </si>
  <si>
    <t>Summary of significant accounting policies (Details) - ARS ($) $ in Millions</t>
  </si>
  <si>
    <t>Jun. 30, 2015</t>
  </si>
  <si>
    <t>Shareholders' equity attributable to equity holders of the parent</t>
  </si>
  <si>
    <t>Retained earnings</t>
  </si>
  <si>
    <t>IFRS 15 Impact [Member]</t>
  </si>
  <si>
    <t>IFRS 9 Impact [Member]</t>
  </si>
  <si>
    <t>Adjusted Statement Of Financial Position [Member]</t>
  </si>
  <si>
    <t>Summary of significant accounting policies (Details 1)</t>
  </si>
  <si>
    <t>IRSA's Direct Interest [Member] | IRSA Propiedades Comerciales S.A. [Member]</t>
  </si>
  <si>
    <t>Disclosure of associates [line items]</t>
  </si>
  <si>
    <t>Country</t>
  </si>
  <si>
    <t>Argentina</t>
  </si>
  <si>
    <t>Main activity</t>
  </si>
  <si>
    <t>Real estate</t>
  </si>
  <si>
    <t>% of ownership interest held by the Group</t>
  </si>
  <si>
    <t>86.34%</t>
  </si>
  <si>
    <t>94.61%</t>
  </si>
  <si>
    <t>IRSA's Direct Interest [Member] | E-Commerce Latina S.A. [Member]</t>
  </si>
  <si>
    <t>Investment</t>
  </si>
  <si>
    <t>100.00%</t>
  </si>
  <si>
    <t>IRSA's Direct Interest [Member] | Efanur S.A. [Member]</t>
  </si>
  <si>
    <t>Uruguay</t>
  </si>
  <si>
    <t>IRSA's Direct Interest [Member] | Hoteles Argentinos S.A. [Member]</t>
  </si>
  <si>
    <t>Hotel</t>
  </si>
  <si>
    <t>80.00%</t>
  </si>
  <si>
    <t>IRSA's Direct Interest [Member] | Inversora Bolivar S.A. [Member]</t>
  </si>
  <si>
    <t>IRSA's Direct Interest [Member] | Llao Llao Resorts S.A. [Member]</t>
  </si>
  <si>
    <t>50.00%</t>
  </si>
  <si>
    <t>IRSA's Direct Interest [Member] | Nuevas Fronteras S.A. [Member]</t>
  </si>
  <si>
    <t>76.34%</t>
  </si>
  <si>
    <t>IRSA's Direct Interest [Member] | Palermo Invest S.A. [Member]</t>
  </si>
  <si>
    <t>IRSA's Direct Interest [Member] | Ritelco S.A. [Member]</t>
  </si>
  <si>
    <t>IRSA's Direct Interest [Member] | Tyrus S.A. [Member]</t>
  </si>
  <si>
    <t>IRSA's Direct Interest [Member] | U.T. IRSA And Galerias Pacifico [Member]</t>
  </si>
  <si>
    <t>[2],[3]</t>
  </si>
  <si>
    <t>IRSA CP's Direct Interest [Member] | Arcos del Gourmet S.A. [Member]</t>
  </si>
  <si>
    <t>90.00%</t>
  </si>
  <si>
    <t>IRSA CP's Direct Interest [Member] | Emprendimiento Recoleta S.A. [Member]</t>
  </si>
  <si>
    <t>53.68%</t>
  </si>
  <si>
    <t>IRSA CP's Direct Interest [Member] | Fibesa S.A. [Member]</t>
  </si>
  <si>
    <t>[4]</t>
  </si>
  <si>
    <t>IRSA CP's Direct Interest [Member] | Panamerican Mall S.A. [Member]</t>
  </si>
  <si>
    <t>IRSA CP's Direct Interest [Member] | Shopping Neuquen S.A. [Member]</t>
  </si>
  <si>
    <t>99.92%</t>
  </si>
  <si>
    <t>99.14%</t>
  </si>
  <si>
    <t>IRSA CP's Direct Interest [Member] | Torodur S.A. [Member]</t>
  </si>
  <si>
    <t>IRSA CP's Direct Interest [Member] | Entertainment Holdings S.A. [Member]</t>
  </si>
  <si>
    <t>70.00%</t>
  </si>
  <si>
    <t>IRSA CP's Direct Interest [Member] | Centro De Entretenimiento La Plata [Member]</t>
  </si>
  <si>
    <t>[3]</t>
  </si>
  <si>
    <t>Tyrus S.A.'s Direct Interest [Member] | Dolphin Fund Ltd. [Member]</t>
  </si>
  <si>
    <t>Bermudas</t>
  </si>
  <si>
    <t>91.57%</t>
  </si>
  <si>
    <t>Tyrus S.A.'s Direct Interest [Member] | I Madison LLC [Member]</t>
  </si>
  <si>
    <t>USA</t>
  </si>
  <si>
    <t>Tyrus S.A.'s Direct Interest [Member] | IRSA Development LP [Member]</t>
  </si>
  <si>
    <t>Tyrus S.A.'s Direct Interest [Member] | IRSA International LLC [Member]</t>
  </si>
  <si>
    <t>Tyrus S.A.'s Direct Interest [Member] | Jiwin S.A. [Member]</t>
  </si>
  <si>
    <t>Tyrus S.A.'s Direct Interest [Member] | Liveck S.A. [Member]</t>
  </si>
  <si>
    <t>Tyrus S.A.'s Direct Interest [Member] | Real Estate Investment Group IV LP (REIG IV) [Member]</t>
  </si>
  <si>
    <t>Tyrus S.A.'s Direct Interest [Member] | Real Estate Investment Group V LP (REIG V) [Member]</t>
  </si>
  <si>
    <t>Tyrus S.A.'s Direct Interest [Member] | Real Estate Strategies LLC [Member]</t>
  </si>
  <si>
    <t>Efanur S.A.'s Direct Interest [Member] | Real Estate Investment Group VII LP (REIG VII) [Member]</t>
  </si>
  <si>
    <t>DFL's Direct Interest [Member] | IDB Development Corporation Ltd [Member]</t>
  </si>
  <si>
    <t>Israel</t>
  </si>
  <si>
    <t>68.28%</t>
  </si>
  <si>
    <t>DFL's Direct Interest [Member] | Dolphin IL Investment Ltd. [Member]</t>
  </si>
  <si>
    <t>DIL's Direct Interest [Member] | Discount Investment Corporation Ltd. [Member]</t>
  </si>
  <si>
    <t>[5]</t>
  </si>
  <si>
    <t>76.57%</t>
  </si>
  <si>
    <t>77.25%</t>
  </si>
  <si>
    <t>76.43%</t>
  </si>
  <si>
    <t>IDBD's Direct Interest [Member] | IDB Tourism (2009) Ltd [Member]</t>
  </si>
  <si>
    <t>Tourism services</t>
  </si>
  <si>
    <t>IDBD's Direct Interest [Member] | IDB Group Investment Inc. [Member]</t>
  </si>
  <si>
    <t>DIC's Direct Interest [Member] | Property And Building Corporation Ltd. [Member]</t>
  </si>
  <si>
    <t>64.40%</t>
  </si>
  <si>
    <t>76.45%</t>
  </si>
  <si>
    <t>DIC's Direct Interest [Member] | Shufersal Ltd. [Member]</t>
  </si>
  <si>
    <t>[6]</t>
  </si>
  <si>
    <t>Retail</t>
  </si>
  <si>
    <t>54.19%</t>
  </si>
  <si>
    <t>52.95%</t>
  </si>
  <si>
    <t>DIC's Direct Interest [Member] | Cellcom Israel Ltd. [Member]</t>
  </si>
  <si>
    <t>[7]</t>
  </si>
  <si>
    <t>Telecommunications</t>
  </si>
  <si>
    <t>43.14%</t>
  </si>
  <si>
    <t>42.26%</t>
  </si>
  <si>
    <t>41.77%</t>
  </si>
  <si>
    <t>DIC's Direct Interest [Member] | Elron Electronic Industries Ltd. [Member]</t>
  </si>
  <si>
    <t>50.30%</t>
  </si>
  <si>
    <t>DIC's Direct Interest [Member] | Bartan Holdings and Investments Ltd. [Member]</t>
  </si>
  <si>
    <t>55.68%</t>
  </si>
  <si>
    <t>DIC's Direct Interest [Member] | Epsilon Investment House Ltd. [Member]</t>
  </si>
  <si>
    <t>68.75%</t>
  </si>
  <si>
    <t>Includes interest held through E-Commerce Latina S.A. and Tyrus S.A..</t>
  </si>
  <si>
    <t>The Group has consolidated the investment in Llao Llao Resorts S.A. and UT IRSA and Galerias Pacifico considering its equity interest and a shareholder agreement that confers it majority of votes in the decision making process.</t>
  </si>
  <si>
    <t>Corresponds to acquisitions and constitutions of new entities considered not material as a whole.</t>
  </si>
  <si>
    <t>Includes interest held through Ritelco S.A. and Torodur S.A..</t>
  </si>
  <si>
    <t>Includes Tyrus's equity interest. Until the present financial year, the participation was through Tyrus S.A. and IDBD.</t>
  </si>
  <si>
    <t>Control was lost in June 30, 2018. See Note 4.G.</t>
  </si>
  <si>
    <t>DIC considers it exercises effective control over Cellcom because DIC is the group with the higher percentage of votes vis-a-vis other shareholders, with a stake of 46.16%, also taking into account the historic voting performance in the Shareholders' Meetings, as well as the evaluation of the holdings of the remaining shareholders, which are highly atomized.</t>
  </si>
  <si>
    <t>Summary of significant accounting policies (Details 2)</t>
  </si>
  <si>
    <t>Buildings And Facilities [Member]</t>
  </si>
  <si>
    <t>Disclosure of detailed information about property, plant and equipment [line items]</t>
  </si>
  <si>
    <t>Useful life of property, plant and equipment</t>
  </si>
  <si>
    <t>Between 5 and 50 years</t>
  </si>
  <si>
    <t>Machinery And Equipment [Member]</t>
  </si>
  <si>
    <t>Between 3 and 24 years</t>
  </si>
  <si>
    <t>Communication Networks [Member]</t>
  </si>
  <si>
    <t>Between 4 and 20 years</t>
  </si>
  <si>
    <t>Others [Member]</t>
  </si>
  <si>
    <t>Between 3 and 25 years</t>
  </si>
  <si>
    <t>Acquisitions and disposals (Details) - ARS ($) $ in Millions</t>
  </si>
  <si>
    <t>Dec. 31, 2017</t>
  </si>
  <si>
    <t>Fair value of identifiable assets and assumed liabilities:</t>
  </si>
  <si>
    <t>Properties, plant and equipment</t>
  </si>
  <si>
    <t>Total net identifiable assets</t>
  </si>
  <si>
    <t>Goodwill (pending allocation)</t>
  </si>
  <si>
    <t>Acquisitions and disposals (Details 1) - Shufersal Ltd. [Member] $ in Millions</t>
  </si>
  <si>
    <t>Jun. 30, 2018ARS ($)</t>
  </si>
  <si>
    <t>Cash received</t>
  </si>
  <si>
    <t>Remediation of the fair value of the remaining interest</t>
  </si>
  <si>
    <t>Net assets disposed including goodwill</t>
  </si>
  <si>
    <t>Gain from the sale of a subsidiary, net of taxes</t>
  </si>
  <si>
    <t>Includes Ps. 2,643 as a result of the sale and Ps. 8,440 as a result of the remeasurement at the fair value of the new stake.</t>
  </si>
  <si>
    <t>Acquisitions and disposals (Details 2) - ARS ($) $ in Millions</t>
  </si>
  <si>
    <t>Financial risk management and fair value estimates (Details) - Market Risk [Member] $ in Millions, $ in Millions, $ in Millions</t>
  </si>
  <si>
    <t>Jun. 30, 2018USD ($)</t>
  </si>
  <si>
    <t>Jun. 30, 2018UYU ($)</t>
  </si>
  <si>
    <t>Jun. 30, 2017USD ($)</t>
  </si>
  <si>
    <t>Jun. 30, 2017UYU ($)</t>
  </si>
  <si>
    <t>Jun. 30, 2017ARS ($)</t>
  </si>
  <si>
    <t>Disclosure of risk management strategy related to hedge accounting [line items]</t>
  </si>
  <si>
    <t>Net monetary position (Liability)/Asset US</t>
  </si>
  <si>
    <t>Net monetary position (Liability)/Asset NIS</t>
  </si>
  <si>
    <t>Argentina, Pesos</t>
  </si>
  <si>
    <t>UYU</t>
  </si>
  <si>
    <t>USD</t>
  </si>
  <si>
    <t>Financial risk management and fair value estimates (Details 1) - ARS ($) $ in Millions</t>
  </si>
  <si>
    <t>Liquidity Risk [Member] | Operations Center in Argentina [Member]</t>
  </si>
  <si>
    <t>Liquidity Risk [Member] | Operations Center in Argentina [Member] | Trade And Other Payables [Member]</t>
  </si>
  <si>
    <t>Liquidity Risk [Member] | Operations Center in Argentina [Member] | Borrowings Excluding Finance Leases [Member]</t>
  </si>
  <si>
    <t>Liquidity Risk [Member] | Operations Center in Argentina [Member] | Finance Leases Obligations [Member]</t>
  </si>
  <si>
    <t>Liquidity Risk [Member] | Operations Center in Argentina [Member] | Derivative Financial Instruments [Member]</t>
  </si>
  <si>
    <t>Liquidity Risk [Member] | Operations Center in Argentina [Member] | Less Than 1 year [Member]</t>
  </si>
  <si>
    <t>Liquidity Risk [Member] | Operations Center in Argentina [Member] | Less Than 1 year [Member] | Trade And Other Payables [Member]</t>
  </si>
  <si>
    <t>Liquidity Risk [Member] | Operations Center in Argentina [Member] | Less Than 1 year [Member] | Borrowings Excluding Finance Leases [Member]</t>
  </si>
  <si>
    <t>Liquidity Risk [Member] | Operations Center in Argentina [Member] | Less Than 1 year [Member] | Finance Leases Obligations [Member]</t>
  </si>
  <si>
    <t>Liquidity Risk [Member] | Operations Center in Argentina [Member] | Less Than 1 year [Member] | Derivative Financial Instruments [Member]</t>
  </si>
  <si>
    <t>Liquidity Risk [Member] | Operations Center in Argentina [Member] | Between 1 and 2 years [Member]</t>
  </si>
  <si>
    <t>Liquidity Risk [Member] | Operations Center in Argentina [Member] | Between 1 and 2 years [Member] | Trade And Other Payables [Member]</t>
  </si>
  <si>
    <t>Liquidity Risk [Member] | Operations Center in Argentina [Member] | Between 1 and 2 years [Member] | Borrowings Excluding Finance Leases [Member]</t>
  </si>
  <si>
    <t>Liquidity Risk [Member] | Operations Center in Argentina [Member] | Between 1 and 2 years [Member] | Finance Leases Obligations [Member]</t>
  </si>
  <si>
    <t>Liquidity Risk [Member] | Operations Center in Argentina [Member] | Between 1 and 2 years [Member] | Derivative Financial Instruments [Member]</t>
  </si>
  <si>
    <t>Liquidity Risk [Member] | Operations Center in Argentina [Member] | Between 2 and 3 years [Member]</t>
  </si>
  <si>
    <t>Liquidity Risk [Member] | Operations Center in Argentina [Member] | Between 2 and 3 years [Member] | Trade And Other Payables [Member]</t>
  </si>
  <si>
    <t>Liquidity Risk [Member] | Operations Center in Argentina [Member] | Between 2 and 3 years [Member] | Borrowings Excluding Finance Leases [Member]</t>
  </si>
  <si>
    <t>Liquidity Risk [Member] | Operations Center in Argentina [Member] | Between 2 and 3 years [Member] | Finance Leases Obligations [Member]</t>
  </si>
  <si>
    <t>Liquidity Risk [Member] | Operations Center in Argentina [Member] | Between 2 and 3 years [Member] | Derivative Financial Instruments [Member]</t>
  </si>
  <si>
    <t>Liquidity Risk [Member] | Operations Center in Argentina [Member] | Between 3 and 4 years [Member]</t>
  </si>
  <si>
    <t>Liquidity Risk [Member] | Operations Center in Argentina [Member] | Between 3 and 4 years [Member] | Trade And Other Payables [Member]</t>
  </si>
  <si>
    <t>Liquidity Risk [Member] | Operations Center in Argentina [Member] | Between 3 and 4 years [Member] | Borrowings Excluding Finance Leases [Member]</t>
  </si>
  <si>
    <t>Liquidity Risk [Member] | Operations Center in Argentina [Member] | Between 3 and 4 years [Member] | Finance Leases Obligations [Member]</t>
  </si>
  <si>
    <t>Liquidity Risk [Member] | Operations Center in Argentina [Member] | Between 3 and 4 years [Member] | Derivative Financial Instruments [Member]</t>
  </si>
  <si>
    <t>Liquidity Risk [Member] | Operations Center in Argentina [Member] | More Than 4 Years [Member]</t>
  </si>
  <si>
    <t>Liquidity Risk [Member] | Operations Center in Argentina [Member] | More Than 4 Years [Member] | Trade And Other Payables [Member]</t>
  </si>
  <si>
    <t>Liquidity Risk [Member] | Operations Center in Argentina [Member] | More Than 4 Years [Member] | Borrowings Excluding Finance Leases [Member]</t>
  </si>
  <si>
    <t>Liquidity Risk [Member] | Operations Center in Argentina [Member] | More Than 4 Years [Member] | Finance Leases Obligations [Member]</t>
  </si>
  <si>
    <t>Liquidity Risk [Member] | Operations Center in Argentina [Member] | More Than 4 Years [Member] | Derivative Financial Instruments [Member]</t>
  </si>
  <si>
    <t>Liquidity Risk [Member] | Operations Center in Israel [Member]</t>
  </si>
  <si>
    <t>Liquidity Risk [Member] | Operations Center in Israel [Member] | Trade And Other Payables [Member]</t>
  </si>
  <si>
    <t>Liquidity Risk [Member] | Operations Center in Israel [Member] | Borrowings Excluding Finance Leases [Member]</t>
  </si>
  <si>
    <t>Liquidity Risk [Member] | Operations Center in Israel [Member] | Finance Leases Obligations [Member]</t>
  </si>
  <si>
    <t>Liquidity Risk [Member] | Operations Center in Israel [Member] | Derivative Financial Instruments [Member]</t>
  </si>
  <si>
    <t>Liquidity Risk [Member] | Operations Center in Israel [Member] | Purchase Obligations [Member]</t>
  </si>
  <si>
    <t>Liquidity Risk [Member] | Operations Center in Israel [Member] | Less Than 1 year [Member]</t>
  </si>
  <si>
    <t>Liquidity Risk [Member] | Operations Center in Israel [Member] | Less Than 1 year [Member] | Trade And Other Payables [Member]</t>
  </si>
  <si>
    <t>Liquidity Risk [Member] | Operations Center in Israel [Member] | Less Than 1 year [Member] | Borrowings Excluding Finance Leases [Member]</t>
  </si>
  <si>
    <t>Liquidity Risk [Member] | Operations Center in Israel [Member] | Less Than 1 year [Member] | Finance Leases Obligations [Member]</t>
  </si>
  <si>
    <t>Liquidity Risk [Member] | Operations Center in Israel [Member] | Less Than 1 year [Member] | Derivative Financial Instruments [Member]</t>
  </si>
  <si>
    <t>Liquidity Risk [Member] | Operations Center in Israel [Member] | Less Than 1 year [Member] | Purchase Obligations [Member]</t>
  </si>
  <si>
    <t>Liquidity Risk [Member] | Operations Center in Israel [Member] | Between 1 and 2 years [Member]</t>
  </si>
  <si>
    <t>Liquidity Risk [Member] | Operations Center in Israel [Member] | Between 1 and 2 years [Member] | Trade And Other Payables [Member]</t>
  </si>
  <si>
    <t>Liquidity Risk [Member] | Operations Center in Israel [Member] | Between 1 and 2 years [Member] | Borrowings Excluding Finance Leases [Member]</t>
  </si>
  <si>
    <t>Liquidity Risk [Member] | Operations Center in Israel [Member] | Between 1 and 2 years [Member] | Finance Leases Obligations [Member]</t>
  </si>
  <si>
    <t>Liquidity Risk [Member] | Operations Center in Israel [Member] | Between 1 and 2 years [Member] | Derivative Financial Instruments [Member]</t>
  </si>
  <si>
    <t>Liquidity Risk [Member] | Operations Center in Israel [Member] | Between 1 and 2 years [Member] | Purchase Obligations [Member]</t>
  </si>
  <si>
    <t>Liquidity Risk [Member] | Operations Center in Israel [Member] | Between 2 and 3 years [Member]</t>
  </si>
  <si>
    <t>Liquidity Risk [Member] | Operations Center in Israel [Member] | Between 2 and 3 years [Member] | Trade And Other Payables [Member]</t>
  </si>
  <si>
    <t>Liquidity Risk [Member] | Operations Center in Israel [Member] | Between 2 and 3 years [Member] | Borrowings Excluding Finance Leases [Member]</t>
  </si>
  <si>
    <t>Liquidity Risk [Member] | Operations Center in Israel [Member] | Between 2 and 3 years [Member] | Finance Leases Obligations [Member]</t>
  </si>
  <si>
    <t>Liquidity Risk [Member] | Operations Center in Israel [Member] | Between 2 and 3 years [Member] | Derivative Financial Instruments [Member]</t>
  </si>
  <si>
    <t>Liquidity Risk [Member] | Operations Center in Israel [Member] | Between 2 and 3 years [Member] | Purchase Obligations [Member]</t>
  </si>
  <si>
    <t>Liquidity Risk [Member] | Operations Center in Israel [Member] | Between 3 and 4 years [Member]</t>
  </si>
  <si>
    <t>Liquidity Risk [Member] | Operations Center in Israel [Member] | Between 3 and 4 years [Member] | Trade And Other Payables [Member]</t>
  </si>
  <si>
    <t>Liquidity Risk [Member] | Operations Center in Israel [Member] | Between 3 and 4 years [Member] | Borrowings Excluding Finance Leases [Member]</t>
  </si>
  <si>
    <t>Liquidity Risk [Member] | Operations Center in Israel [Member] | Between 3 and 4 years [Member] | Finance Leases Obligations [Member]</t>
  </si>
  <si>
    <t>Liquidity Risk [Member] | Operations Center in Israel [Member] | Between 3 and 4 years [Member] | Derivative Financial Instruments [Member]</t>
  </si>
  <si>
    <t>Liquidity Risk [Member] | Operations Center in Israel [Member] | Between 3 and 4 years [Member] | Purchase Obligations [Member]</t>
  </si>
  <si>
    <t>Liquidity Risk [Member] | Operations Center in Israel [Member] | More Than 4 Years [Member]</t>
  </si>
  <si>
    <t>Liquidity Risk [Member] | Operations Center in Israel [Member] | More Than 4 Years [Member] | Trade And Other Payables [Member]</t>
  </si>
  <si>
    <t>Liquidity Risk [Member] | Operations Center in Israel [Member] | More Than 4 Years [Member] | Borrowings Excluding Finance Leases [Member]</t>
  </si>
  <si>
    <t>Liquidity Risk [Member] | Operations Center in Israel [Member] | More Than 4 Years [Member] | Finance Leases Obligations [Member]</t>
  </si>
  <si>
    <t>Liquidity Risk [Member] | Operations Center in Israel [Member] | More Than 4 Years [Member] | Derivative Financial Instruments [Member]</t>
  </si>
  <si>
    <t>Liquidity Risk [Member] | Operations Center in Israel [Member] | More Than 4 Years [Member] | Purchase Obligations [Member]</t>
  </si>
  <si>
    <t>Financial risk management and fair value estimates (Details 2)</t>
  </si>
  <si>
    <t>Operations Center in Argentina [Member]</t>
  </si>
  <si>
    <t>Disclosure of operating segments [line items]</t>
  </si>
  <si>
    <t>Gearing ratio</t>
  </si>
  <si>
    <t>40.83%</t>
  </si>
  <si>
    <t>31.66%</t>
  </si>
  <si>
    <t>29.91%</t>
  </si>
  <si>
    <t>Debt ratio</t>
  </si>
  <si>
    <t>40.58%</t>
  </si>
  <si>
    <t>29.13%</t>
  </si>
  <si>
    <t>25.27%</t>
  </si>
  <si>
    <t>Operations Center in Israel [Member]</t>
  </si>
  <si>
    <t>82.85%</t>
  </si>
  <si>
    <t>81.95%</t>
  </si>
  <si>
    <t>82.74%</t>
  </si>
  <si>
    <t>148.46%</t>
  </si>
  <si>
    <t>128.04%</t>
  </si>
  <si>
    <t>137.75%</t>
  </si>
  <si>
    <t>Calculated as total of borrowings over total borrowings plus equity attributable equity holders of the parent company.</t>
  </si>
  <si>
    <t>Calculated as total borrowings over total properties (including trading properties, property, plant and equipment, investment properties and rights to receive units under barter agreements).</t>
  </si>
  <si>
    <t>Financial risk management and fair value estimates (Details Narrative) $ in Millions, $ in Millions</t>
  </si>
  <si>
    <t>Jun. 30, 2016ARS ($)</t>
  </si>
  <si>
    <t>Net additional loss before income tax</t>
  </si>
  <si>
    <t>Interest Rate Risk [Member] | ARGENTINA | Floating Interest Rate [Member]</t>
  </si>
  <si>
    <t>Percentage change in interest rates</t>
  </si>
  <si>
    <t>1.00%</t>
  </si>
  <si>
    <t>Interest Rate Risk [Member] | Derivatives [Member] | ARGENTINA</t>
  </si>
  <si>
    <t>Financial investment</t>
  </si>
  <si>
    <t>Currency Risk [Member] | Fixed Interest Rate [Member]</t>
  </si>
  <si>
    <t>Percentage of long term borrowing</t>
  </si>
  <si>
    <t>Other Price Risk [Member] | Derivatives [Member]</t>
  </si>
  <si>
    <t>Operations Center in Argentina [Member] | Currency Risk [Member]</t>
  </si>
  <si>
    <t>Percentage increase in foreign currency</t>
  </si>
  <si>
    <t>10.00%</t>
  </si>
  <si>
    <t>Operations Center in Argentina [Member] | Currency Risk [Member] | Derivatives [Member] | Forward Contract [member] | USD</t>
  </si>
  <si>
    <t>Future exchanges contract pending</t>
  </si>
  <si>
    <t>Operations Center in Argentina [Member] | Interest Rate Risk [Member]</t>
  </si>
  <si>
    <t>Operations Center in Argentina [Member] | Interest Rate Risk [Member] | Derivatives [Member]</t>
  </si>
  <si>
    <t>(10.00%)</t>
  </si>
  <si>
    <t>Operations Center in Argentina [Member] | Credit Risk [Member]</t>
  </si>
  <si>
    <t>Percentage of trade receivable by group</t>
  </si>
  <si>
    <t>91.70%</t>
  </si>
  <si>
    <t>89.60%</t>
  </si>
  <si>
    <t>Operations Center in Argentina [Member] | Other Price Risk [Member] | 10% Decrease In Quoted Proces Of Equity Securities And In Derivative Financial Instruments Portfolio [Member]</t>
  </si>
  <si>
    <t>Operations Center in Israel [Member] | Currency Risk [Member]</t>
  </si>
  <si>
    <t>Operations Center in Israel [Member] | Currency Risk [Member] | Derivatives [Member] | Forward Contract [member] | USD</t>
  </si>
  <si>
    <t>Operations Center in Israel [Member] | Currency Risk [Member] | Fixed Interest Rate [Member] | IDB Development Corporation Ltd [Member]</t>
  </si>
  <si>
    <t>Operations Center in Israel [Member] | 1% Increase Consumer Price Index [Member]</t>
  </si>
  <si>
    <t>Operations Center in Israel [Member] | 1% Decrease Consumer Price Index [Member]</t>
  </si>
  <si>
    <t>Operations Center in Israel [Member] | Other Price Risk [Member] | 10% Decrease In Quoted Proces Of Equity Securities And In Derivative Financial Instruments Portfolio [Member]</t>
  </si>
  <si>
    <t>Segment information (Details) - ARS ($) $ in Millions</t>
  </si>
  <si>
    <t>Disclosure of disaggregation of revenue from contracts with customers [line items]</t>
  </si>
  <si>
    <t>Net gain / (loss) from fair value adjustment of investment properties</t>
  </si>
  <si>
    <t>Segment profit / (loss)</t>
  </si>
  <si>
    <t>Net reportable assets</t>
  </si>
  <si>
    <t>Expenses and Collective Promotion Funds [Member]</t>
  </si>
  <si>
    <t>Reportable assets</t>
  </si>
  <si>
    <t>Reportable liabilities</t>
  </si>
  <si>
    <t>Discontinued Operations [Member]</t>
  </si>
  <si>
    <t>Joint Ventures [Member]</t>
  </si>
  <si>
    <t>Elimination of Inter-Segment Transactions and Non-reportable Assets / Liabilities [Member]</t>
  </si>
  <si>
    <t>Total as Per Statement of Income / Statement of Financial Position [Member]</t>
  </si>
  <si>
    <t>Corresponds to Shufersal's deconsolidation, the Group lost control in June 2018. See Note 4.G.</t>
  </si>
  <si>
    <t>Represents the equity value of joint ventures that were proportionately consolidated for information by segment purposes.</t>
  </si>
  <si>
    <t>Includes the results of New Lipstick for Ps. (2,380). See Note 18</t>
  </si>
  <si>
    <t>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2,452, Ps. 72 and Ps. 45, as of June 30, 2018, 2017 and 2016, respectively.</t>
  </si>
  <si>
    <t>Segment information (Details 1) - ARS ($) $ in Millions</t>
  </si>
  <si>
    <t>Gross profit / (loss)</t>
  </si>
  <si>
    <t>Share of profit of associates and joint ventures</t>
  </si>
  <si>
    <t>Investment in associates and joint ventures</t>
  </si>
  <si>
    <t>Investment properties and trading properties</t>
  </si>
  <si>
    <t>Other operating assets</t>
  </si>
  <si>
    <t>Operating assets</t>
  </si>
  <si>
    <t>Operations Center in Argentina [Member] | Shopping Malls [Member]</t>
  </si>
  <si>
    <t>Operations Center in Argentina [Member] | Offices [Member]</t>
  </si>
  <si>
    <t>Operations Center in Argentina [Member] | Sales and Developments [Member]</t>
  </si>
  <si>
    <t>Operations Center in Argentina [Member] | Hotels [Member]</t>
  </si>
  <si>
    <t>Operations Center in Argentina [Member] | International [Member]</t>
  </si>
  <si>
    <t>Operations Center in Argentina [Member] | Corporate [Member]</t>
  </si>
  <si>
    <t>Operations Center in Argentina [Member] | Other [Member]</t>
  </si>
  <si>
    <t>Includes the investments in Condor for Ps. 697 and New Lipstick for Ps. (2,437). See Note 18.</t>
  </si>
  <si>
    <t>Segment information (Details 2) - ARS ($) $ in Millions</t>
  </si>
  <si>
    <t>Net (loss) / gain from fair value adjustment of investment properties</t>
  </si>
  <si>
    <t>Share of profit / (loss) of associates and joint ventures</t>
  </si>
  <si>
    <t>Operating liabilities</t>
  </si>
  <si>
    <t>Operating assets (liabilities), net</t>
  </si>
  <si>
    <t>Operations Center in Israel [Member] | Real Estate [Member]</t>
  </si>
  <si>
    <t>Operations Center in Israel [Member] | Supermarkets [Member]</t>
  </si>
  <si>
    <t>Operations Center in Israel [Member] | Telecommunications [Member]</t>
  </si>
  <si>
    <t>Operations Center in Israel [Member] | Insurance [Member]</t>
  </si>
  <si>
    <t>Operations Center in Israel [Member] | Corporate [Member]</t>
  </si>
  <si>
    <t>Operations Center in Israel [Member] | Others [Member]</t>
  </si>
  <si>
    <t>Information about the main subsidiaries (Details) - ARS ($) $ in Millions</t>
  </si>
  <si>
    <t>Disclosure of subsidiaries [line items]</t>
  </si>
  <si>
    <t>Current Assets</t>
  </si>
  <si>
    <t>Non-current Assets</t>
  </si>
  <si>
    <t>Current Liabilities</t>
  </si>
  <si>
    <t>Non-current Liabilities</t>
  </si>
  <si>
    <t>Net assets</t>
  </si>
  <si>
    <t>Net income / (loss)</t>
  </si>
  <si>
    <t>Total comprehensive income / (loss)</t>
  </si>
  <si>
    <t>Cash of Operating activities</t>
  </si>
  <si>
    <t>Cash of investing activities</t>
  </si>
  <si>
    <t>Cash of financial activities</t>
  </si>
  <si>
    <t>Net Increase (decrease) in cash and cash equivalents</t>
  </si>
  <si>
    <t>Dividends distribution to non-controlling shareholders</t>
  </si>
  <si>
    <t>Elron Electronic Industries Ltd. [Member]</t>
  </si>
  <si>
    <t>Direct interest of non-controlling interest %</t>
  </si>
  <si>
    <t>49.70%</t>
  </si>
  <si>
    <t>49.68%</t>
  </si>
  <si>
    <t>Book value of non-controlling interests</t>
  </si>
  <si>
    <t>Total comprehensive profit / (loss) attributable to non-controlling interest</t>
  </si>
  <si>
    <t>Property And Building Corporation Ltd. [Member]</t>
  </si>
  <si>
    <t>35.60%</t>
  </si>
  <si>
    <t>35.56%</t>
  </si>
  <si>
    <t>Cellcom Israel Ltd. [Member]</t>
  </si>
  <si>
    <t>[1],[2]</t>
  </si>
  <si>
    <t>57.90%</t>
  </si>
  <si>
    <t>57.74%</t>
  </si>
  <si>
    <t>IRSA Propiedades Comerciales S.A. [Member]</t>
  </si>
  <si>
    <t>13.66%</t>
  </si>
  <si>
    <t>5.39%</t>
  </si>
  <si>
    <t>Corresponds to the direct interest from the Group.</t>
  </si>
  <si>
    <t>DIC considers it exercises effective control over Cellcom because DIC is the group with the higher percentage of votes vis-a-vis other shareholders, being 46.16%, also taking into account the historic voting performance in the Shareholders' Meetings.</t>
  </si>
  <si>
    <t>Investments in associates and joint ventures (Details) - ARS ($) $ in Millions</t>
  </si>
  <si>
    <t>Beginning of the year</t>
  </si>
  <si>
    <t>Increase in equity interest in associates and joint ventures</t>
  </si>
  <si>
    <t>Issuance of capital and contributions</t>
  </si>
  <si>
    <t>Capital reduction</t>
  </si>
  <si>
    <t>Decrease for control obtainment</t>
  </si>
  <si>
    <t>Distribution of non-controlling interest</t>
  </si>
  <si>
    <t>Decrease of interest in associate</t>
  </si>
  <si>
    <t>Share of (loss) / profit</t>
  </si>
  <si>
    <t>Cumulative translation adjustment</t>
  </si>
  <si>
    <t>Transfer to loans to associates</t>
  </si>
  <si>
    <t>Dividends</t>
  </si>
  <si>
    <t>Distribution for associate liquidation</t>
  </si>
  <si>
    <t>Incorporation of deconsolidated subsidiary, net</t>
  </si>
  <si>
    <t>Reclassification to held for sale</t>
  </si>
  <si>
    <t>Others</t>
  </si>
  <si>
    <t>End of the year</t>
  </si>
  <si>
    <t>Includes Ps. (2,452) and Ps. (72) reflecting interests in companies with negative equity as of June 30, 2018 and 2017, respectively, which are disclosed in "Provisions" (see Note 18).</t>
  </si>
  <si>
    <t>See Note 29.</t>
  </si>
  <si>
    <t>Corresponds to a reclassification made at the time of formalizing the loan repayment terms with the associate in the Operations Center in Israel.</t>
  </si>
  <si>
    <t>Corresponds to the distribution of the income from Baicom's liquidation.</t>
  </si>
  <si>
    <t>Investments in associates and joint ventures (Details 1) - ARS ($) $ in Millions</t>
  </si>
  <si>
    <t>Value of Group's interest in equity</t>
  </si>
  <si>
    <t>Group's interest in comprehensive income (loss)</t>
  </si>
  <si>
    <t>Quality Invest S.A. [Member]</t>
  </si>
  <si>
    <t>% ownership interest</t>
  </si>
  <si>
    <t>Place of business / Country of incorporation</t>
  </si>
  <si>
    <t>&amp;lt;p style="font: 10pt Arial, Helvetica, Sans-Serif; margin-top: 0pt; margin-bottom: 0pt"&gt;&amp;lt;font style="font: 10pt Times New Roman, Times, Serif"&gt;Argentina&amp;lt;/font&gt;&amp;lt;/p&gt;</t>
  </si>
  <si>
    <t>&amp;lt;p style="font: 10pt Arial, Helvetica, Sans-Serif; margin-top: 0pt; margin-bottom: 0pt"&gt;&amp;lt;font style="font: 10pt Times New Roman, Times, Serif"&gt;Realestate&amp;lt;/font&gt;&amp;lt;/p&gt;</t>
  </si>
  <si>
    <t>Common shares 1 vote</t>
  </si>
  <si>
    <t>Share capital (nominal value)</t>
  </si>
  <si>
    <t>Profit / (Loss) for the year</t>
  </si>
  <si>
    <t>Shareholders' equity</t>
  </si>
  <si>
    <t>La Rural S.A. [Member]</t>
  </si>
  <si>
    <t>&amp;lt;p style="font: 10pt Arial, Helvetica, Sans-Serif; margin-top: 0pt; margin-bottom: 0pt"&gt;&amp;lt;font style="font: 10pt Times New Roman, Times, Serif"&gt;Organizationof events&amp;lt;/font&gt;&amp;lt;/p&gt;</t>
  </si>
  <si>
    <t>Mehadrin [Member]</t>
  </si>
  <si>
    <t>45.41%</t>
  </si>
  <si>
    <t>&amp;lt;p style="font: 10pt Arial, Helvetica, Sans-Serif; margin-top: 0pt; margin-bottom: 0pt"&gt;&amp;lt;font style="font: 10pt Times New Roman, Times, Serif"&gt;Israel&amp;lt;/font&gt;&amp;lt;/p&gt;</t>
  </si>
  <si>
    <t>&amp;lt;p style="font: 10pt Arial, Helvetica, Sans-Serif; margin-top: 0pt; margin-bottom: 0pt"&gt;&amp;lt;font style="font: 10pt Times New Roman, Times, Serif"&gt;Agriculture&amp;lt;/font&gt;&amp;lt;/p&gt;</t>
  </si>
  <si>
    <t>Other Joint Ventures [Member]</t>
  </si>
  <si>
    <t>New Lipstick [Member]</t>
  </si>
  <si>
    <t>49.90%</t>
  </si>
  <si>
    <t>&amp;lt;p style="font: 10pt Arial, Helvetica, Sans-Serif; margin-top: 0pt; margin-bottom: 0pt"&gt;&amp;lt;font style="font: 10pt Times New Roman, Times, Serif"&gt;U.S.&amp;lt;/font&gt;&amp;lt;/p&gt;</t>
  </si>
  <si>
    <t>[4],[5]</t>
  </si>
  <si>
    <t>BHSA [Member]</t>
  </si>
  <si>
    <t>30.66%</t>
  </si>
  <si>
    <t>&amp;lt;p style="font: 10pt Arial, Helvetica, Sans-Serif; margin-top: 0pt; margin-bottom: 0pt"&gt;&amp;lt;font style="font: 10pt Times New Roman, Times, Serif"&gt;Financial&amp;lt;/font&gt;&amp;lt;/p&gt;</t>
  </si>
  <si>
    <t>[6],[7]</t>
  </si>
  <si>
    <t>Condor [Member]</t>
  </si>
  <si>
    <t>[8]</t>
  </si>
  <si>
    <t>18.90%</t>
  </si>
  <si>
    <t>28.72%</t>
  </si>
  <si>
    <t>25.53%</t>
  </si>
  <si>
    <t>&amp;lt;p style="font: 10pt Arial, Helvetica, Sans-Serif; margin-top: 0pt; margin-bottom: 0pt"&gt;&amp;lt;font style="font: 10pt Times New Roman, Times, Serif"&gt;Hotel&amp;lt;/font&gt;&amp;lt;/p&gt;</t>
  </si>
  <si>
    <t>[5],[8]</t>
  </si>
  <si>
    <t>Adama [Member]</t>
  </si>
  <si>
    <t>[9]</t>
  </si>
  <si>
    <t>40.00%</t>
  </si>
  <si>
    <t>&amp;lt;p style="font: 10pt Arial, Helvetica, Sans-Serif; margin-top: 0pt; margin-bottom: 0pt"&gt;&amp;lt;font style="font: 10pt Times New Roman, Times, Serif"&gt;Agrochemical&amp;lt;/font&gt;&amp;lt;/p&gt;</t>
  </si>
  <si>
    <t>PBEL [Member]</t>
  </si>
  <si>
    <t>45.40%</t>
  </si>
  <si>
    <t>&amp;lt;p style="font: 10pt Arial, Helvetica, Sans-Serif; margin-top: 0pt; margin-bottom: 0pt"&gt;&amp;lt;font style="font: 10pt Times New Roman, Times, Serif"&gt;India&amp;lt;/font&gt;&amp;lt;/p&gt;</t>
  </si>
  <si>
    <t>[10]</t>
  </si>
  <si>
    <t>33.56%</t>
  </si>
  <si>
    <t>&amp;lt;p style="font: 10pt Arial, Helvetica, Sans-Serif; margin-top: 0pt; margin-bottom: 0pt"&gt;&amp;lt;font style="font: 10pt Times New Roman, Times, Serif"&gt;Retail&amp;lt;/font&gt;&amp;lt;/p&gt;</t>
  </si>
  <si>
    <t>Other Associates [Member]</t>
  </si>
  <si>
    <t>0.00%</t>
  </si>
  <si>
    <t>Quality is engaged in the operation of the San Martin premises (formerly owned by Nobleza Piccardo S.A.I.C. y F.).</t>
  </si>
  <si>
    <t>Mehadrin is a company engaged in the production and exports of citrus, fruits and vegetables. The Group has a joint venture agreement in relation to this company. Share market value as of June 30, 2018 is NIS 18.78 per share.</t>
  </si>
  <si>
    <t>Amounts in millions of NIS.</t>
  </si>
  <si>
    <t>New Lipstick's equity comprises a rental office building in New York City known as the "Lipstick Building" with related debt. Metropolitan, a subsidiary of New Lipstick, has renegotiated its non-recourse debt with IRSA, which amounted to US$ 113.1, and obtained a debt reduction of US$ 20 by the lending bank, an extension to April 30, 2020 and an interest rate reduction from LIBOR + 4 b.p. to 2 b.p. upon payment of US$ 40 in cash (US$ 20 in September 2017 and US$ 20 in October 2017), of which IRSA has contributed with US$ 20. Following the renegotiation, Metropolitan's debt amounts to US$ 53.1. Additionally, Metropolitan has agreed to exercise on or before February 1, 2019 the purchase option on part of the land where the property is built and, to deposit the sum of money corresponding to 1% of the purchase price. Furthermore, Metropolitan has agreed to cause IRSA and other shareholders to furnish the bank, on or before February 1, 2020, with a payment guarantee with acceptable financial ratios fot the Bank for the outstanding balance of the purchase price, or a letter of credit in relation to the loan balance then outstanding.</t>
  </si>
  <si>
    <t>Amounts in millions of US Dollars under USGAAP. Condor's year-end falls on December 31, so the Group estimates their interest with a three-month lag, including material adjustments, if any.</t>
  </si>
  <si>
    <t>BHSA is a full-service commercial bank offering a wide variety of banking activities and related financial services to individuals, small- and medium-sized companies and large corporations. The effect of Treasury shares was considered. Share market value is Ps. 6.65 per share</t>
  </si>
  <si>
    <t>The balances as of June 30, 2018 correspond to the Financial Statements of BHSA prepared in accordance with BCRA standards. For the purpose of the valuation of the investment in the company, necessary adjustments to adequate the Financial Statements to IFRS have been considered.</t>
  </si>
  <si>
    <t>Condor is a hotel-focused real estate investment trust (REIT). Share market value as of June 30, 2018 is Ps. 10.70 per share.</t>
  </si>
  <si>
    <t>Adama is specialized in the chemical industry, mainly, in the agrochemical industry. See note 4.I.</t>
  </si>
  <si>
    <t>Share market value as of June 30, 2018 is NIS 2.24 per share</t>
  </si>
  <si>
    <t>Investments in associates and joint ventures (Details 2) - ARS ($) $ in Millions</t>
  </si>
  <si>
    <t>Cash of operating activities</t>
  </si>
  <si>
    <t>Cash of financing activities</t>
  </si>
  <si>
    <t>Quality Invest [Member]</t>
  </si>
  <si>
    <t>Interest in associate and joint venture</t>
  </si>
  <si>
    <t>Goodwill and others</t>
  </si>
  <si>
    <t>Book value</t>
  </si>
  <si>
    <t>Dividend distribution</t>
  </si>
  <si>
    <t>Changes in cash and cash equivalents</t>
  </si>
  <si>
    <t>29.90%</t>
  </si>
  <si>
    <t>45.00%</t>
  </si>
  <si>
    <t>33.60%</t>
  </si>
  <si>
    <t>39.33%</t>
  </si>
  <si>
    <t>In March 2011, Quality acquired an industrial plant located in San Marti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t>
  </si>
  <si>
    <t>Information under GAAP applicable in the associate and joint ventures' jurisdiction.</t>
  </si>
  <si>
    <t>Net of non-controlling interest.</t>
  </si>
  <si>
    <t>Investments in associates and joint ventures (Details Narrative) - BHSA [Member] - ARS ($) $ in Millions</t>
  </si>
  <si>
    <t>Disclosure of transactions between related parties [line items]</t>
  </si>
  <si>
    <t>Treasury stock</t>
  </si>
  <si>
    <t>Use of estimated investment</t>
  </si>
  <si>
    <t>Employee compensation plan</t>
  </si>
  <si>
    <t>Description of assumptions for future business cash flows</t>
  </si>
  <si>
    <t>&amp;lt;table cellspacing="0" cellpadding="0" style="font: 10pt/115% Calibri, Helvetica, Sans-Serif; margin-top: 0px; margin-bottom: 0px; width: 100%"&gt;&amp;lt;tr style="vertical-align: top"&gt;    &amp;lt;td style="width: 21.3pt"&gt;&amp;lt;font style="font: 10pt Times New Roman, Times, Serif"&gt;&amp;#160;&amp;lt;/font&gt;&amp;lt;/td&gt;    &amp;lt;td style="width: 14.15pt"&gt;&amp;lt;font style="font: 10pt Times New Roman, Times, Serif"&gt;-&amp;lt;/font&gt;&amp;lt;/td&gt;    &amp;lt;td style="text-align: justify"&gt;&amp;lt;font style="font: 10pt Times New Roman, Times, Serif"&gt;The Group considered    7 years as the horizon for the projection of BHSA cash flows. &amp;lt;/font&gt;&amp;lt;/td&gt;&amp;lt;/tr&gt;&amp;lt;/table&gt;&amp;lt;table cellspacing="0" cellpadding="0" style="font: 10pt Calibri, Helvetica, Sans-Serif; margin-top: 0px; margin-bottom: 0px; width: 100%"&gt;&amp;lt;tr style="vertical-align: top"&gt;    &amp;lt;td style="width: 21.3pt"&gt;&amp;lt;font style="font: 10pt Times New Roman, Times, Serif"&gt;&amp;#160;&amp;lt;/font&gt;&amp;lt;/td&gt;    &amp;lt;td style="width: 14.15pt"&gt;&amp;lt;font style="font: 10pt Times New Roman, Times, Serif"&gt;-&amp;lt;/font&gt;&amp;lt;/td&gt;    &amp;lt;td style="text-align: justify"&gt;&amp;lt;font style="font: 10pt Times New Roman, Times, Serif"&gt;The &amp;#8220;Private    BADLAR&amp;#8221; interest rate was projected based on internal data and information gathered from external advisors.&amp;lt;/font&gt;&amp;lt;/td&gt;&amp;lt;/tr&gt;&amp;lt;/table&gt;&amp;lt;table cellspacing="0" cellpadding="0" style="font: 10pt/115% Calibri, Helvetica, Sans-Serif; margin-top: 0px; margin-bottom: 0px; width: 100%"&gt;&amp;lt;tr style="vertical-align: top"&gt;    &amp;lt;td style="width: 21.3pt"&gt;&amp;lt;font style="font: 10pt Times New Roman, Times, Serif"&gt;&amp;#160;&amp;lt;/font&gt;&amp;lt;/td&gt;    &amp;lt;td style="width: 14.15pt"&gt;&amp;lt;font style="font: 10pt Times New Roman, Times, Serif"&gt;-&amp;lt;/font&gt;&amp;lt;/td&gt;    &amp;lt;td style="text-align: justify"&gt;&amp;lt;font style="font: 10pt Times New Roman, Times, Serif"&gt;The projected exchange    rate was estimated in accordance with internal data and external information provided by independent consultants.&amp;lt;/font&gt;&amp;lt;/td&gt;&amp;lt;/tr&gt;&amp;lt;/table&gt;&amp;lt;table cellspacing="0" cellpadding="0" style="font: 10pt/115% Calibri, Helvetica, Sans-Serif; margin-top: 0px; margin-bottom: 0px; width: 100%"&gt;&amp;lt;tr style="vertical-align: top"&gt;    &amp;lt;td style="width: 21.3pt"&gt;&amp;lt;font style="font: 10pt Times New Roman, Times, Serif"&gt;&amp;#160;&amp;lt;/font&gt;&amp;lt;/td&gt;    &amp;lt;td style="width: 14.15pt"&gt;&amp;lt;font style="font: 10pt Times New Roman, Times, Serif"&gt;-&amp;lt;/font&gt;&amp;lt;/td&gt;    &amp;lt;td&gt;&amp;lt;font style="font: 10pt Times New Roman, Times, Serif"&gt;The discount rate used to discount actual dividend    flows was 14.01% in 2018 and 12.99% in 2017.&amp;lt;/font&gt;&amp;lt;/td&gt;&amp;lt;/tr&gt;&amp;lt;/table&gt;&amp;lt;table cellspacing="0" cellpadding="0" style="font: 10pt/115% Calibri, Helvetica, Sans-Serif; margin-top: 0px; margin-bottom: 0px; width: 100%"&gt;&amp;lt;tr style="vertical-align: top"&gt;    &amp;lt;td style="width: 21.3pt"&gt;&amp;lt;font style="font: 10pt Times New Roman, Times, Serif"&gt;&amp;#160;&amp;lt;/font&gt;&amp;lt;/td&gt;    &amp;lt;td style="width: 14.15pt"&gt;&amp;lt;font style="font: 10pt Times New Roman, Times, Serif"&gt;-&amp;lt;/font&gt;&amp;lt;/td&gt;    &amp;lt;td&gt;&amp;lt;font style="font: 10pt Times New Roman, Times, Serif"&gt;The sensitivity to a 1% increase in the discount    rate would be a reduction in the value in use of Ps. 237 for 2018 and of Ps. 506 for 2017. The sensitivity to a 1% increase    in the "Private BADLAR" interest rate it would be an increase in the value in use of Ps. 292 for 2018 and of Ps. 476 for 2017.&amp;lt;/font&gt;&amp;lt;/td&gt;&amp;lt;/tr&gt;&amp;lt;/table&gt;</t>
  </si>
  <si>
    <t>Investment properties (Details) - ARS ($) $ in Millions</t>
  </si>
  <si>
    <t>Disclosure of detailed information about investment property [line items]</t>
  </si>
  <si>
    <t>Fair value at the beginning of the year</t>
  </si>
  <si>
    <t>Fair value at the end of the year</t>
  </si>
  <si>
    <t>Level 2 [Member]</t>
  </si>
  <si>
    <t>Additions</t>
  </si>
  <si>
    <t>Financial cost charged</t>
  </si>
  <si>
    <t>Capitalized leasing costs</t>
  </si>
  <si>
    <t>Amortization of capitalized leasing costs</t>
  </si>
  <si>
    <t>Transfers</t>
  </si>
  <si>
    <t>Transfers from / to property, plant and equipment</t>
  </si>
  <si>
    <t>Transfers to trading properties</t>
  </si>
  <si>
    <t>Reclassification to assets held for sale</t>
  </si>
  <si>
    <t>Deconsolidation (see Note 4.G.)</t>
  </si>
  <si>
    <t>Assets incorporated by business combination</t>
  </si>
  <si>
    <t>Reclassifications previous years</t>
  </si>
  <si>
    <t>Disposals</t>
  </si>
  <si>
    <t>Net gain from fair value adjustment</t>
  </si>
  <si>
    <t>Level 3 [Member]</t>
  </si>
  <si>
    <t>Amortization charges of capitalized leasing costs were included in "Costs" in the Statements of Income (Note 23).</t>
  </si>
  <si>
    <t>Investment properties (Details 1) - ARS ($) $ in Millions</t>
  </si>
  <si>
    <t>Rental Properties [Member]</t>
  </si>
  <si>
    <t>Undeveloped Parcels Of Land [Member]</t>
  </si>
  <si>
    <t>Properties Under Development [Member]</t>
  </si>
  <si>
    <t>Investment properties (Details 2) - ARS ($) $ in Millions</t>
  </si>
  <si>
    <t>Rental and services income</t>
  </si>
  <si>
    <t>Direct operating expenses</t>
  </si>
  <si>
    <t>Development expenditures</t>
  </si>
  <si>
    <t>Net realized gain from fair value adjustment of investment properties</t>
  </si>
  <si>
    <t>Net unrealized gain from fair value adjustment of investment properties</t>
  </si>
  <si>
    <t>Investment properties (Details 3) - Level 3 [Member] ₪ in Millions, $ in Millions, $ in Millions</t>
  </si>
  <si>
    <t>Jun. 30, 2018ILS (₪)</t>
  </si>
  <si>
    <t>Jun. 30, 2017ILS (₪)</t>
  </si>
  <si>
    <t>Rental Property [Member] | ISRAEL | Offices [Member] | Discounted Cash Flow [Member] | Discount Rate [Member]</t>
  </si>
  <si>
    <t>Increases in sensitivity analysis | ₪</t>
  </si>
  <si>
    <t>Decreases in sensitivity analysis | ₪</t>
  </si>
  <si>
    <t>Rental Property [Member] | ISRAEL | Offices [Member] | Discounted Cash Flow [Member] | Discount Rate [Member] | Minimum [Member]</t>
  </si>
  <si>
    <t>Discount rate</t>
  </si>
  <si>
    <t>7.00%</t>
  </si>
  <si>
    <t>Rental Property [Member] | ISRAEL | Offices [Member] | Discounted Cash Flow [Member] | Discount Rate [Member] | Maximum [Member]</t>
  </si>
  <si>
    <t>9.00%</t>
  </si>
  <si>
    <t>Rental Property [Member] | ISRAEL | Offices [Member] | Discounted Cash Flow [Member] | Weighted Average Rental Value [Member] | Israel, New Shekels</t>
  </si>
  <si>
    <t>Weighted average rental value (per square meter) | ₪</t>
  </si>
  <si>
    <t>Rental Property [Member] | ISRAEL | Commercial Use [Member] | Discounted Cash Flow [Member] | Discount Rate [Member]</t>
  </si>
  <si>
    <t>Rental Property [Member] | ISRAEL | Commercial Use [Member] | Discounted Cash Flow [Member] | Discount Rate [Member] | Minimum [Member]</t>
  </si>
  <si>
    <t>Rental Property [Member] | ISRAEL | Commercial Use [Member] | Discounted Cash Flow [Member] | Discount Rate [Member] | Maximum [Member]</t>
  </si>
  <si>
    <t>Rental Property [Member] | ISRAEL | Commercial Use [Member] | Discounted Cash Flow [Member] | Weighted Average Rental Value [Member] | Israel, New Shekels</t>
  </si>
  <si>
    <t>Rental Property [Member] | ISRAEL | Industrial Use [Member] | Discounted Cash Flow [Member] | Discount Rate [Member]</t>
  </si>
  <si>
    <t>Rental Property [Member] | ISRAEL | Industrial Use [Member] | Discounted Cash Flow [Member] | Discount Rate [Member] | Minimum [Member]</t>
  </si>
  <si>
    <t>7.75%</t>
  </si>
  <si>
    <t>Rental Property [Member] | ISRAEL | Industrial Use [Member] | Discounted Cash Flow [Member] | Discount Rate [Member] | Maximum [Member]</t>
  </si>
  <si>
    <t>Rental Property [Member] | ISRAEL | Industrial Use [Member] | Discounted Cash Flow [Member] | Weighted Average Rental Value [Member] | Israel, New Shekels</t>
  </si>
  <si>
    <t>Rental Property [Member] | UNITED STATES | HSBC Building (Offices) [Member] | Discounted Cash Flow [Member] | Discount Rate [Member]</t>
  </si>
  <si>
    <t>6.25%</t>
  </si>
  <si>
    <t>Increases in sensitivity analysis</t>
  </si>
  <si>
    <t>Decreases in sensitivity analysis</t>
  </si>
  <si>
    <t>Rental Property [Member] | UNITED STATES | HSBC Building (Offices) [Member] | Discounted Cash Flow [Member] | Weighted Average Rental Value [Member] | US Dollar [Member]</t>
  </si>
  <si>
    <t>Rental Property [Member] | UNITED STATES | Las Vegas Project (Offices And Commercial Use) [Member] | Discounted Cash Flow [Member] | Discount Rate [Member]</t>
  </si>
  <si>
    <t>8.50%</t>
  </si>
  <si>
    <t>Rental Property [Member] | UNITED STATES | Las Vegas Project (Offices And Commercial Use) [Member] | Discounted Cash Flow [Member] | Weighted Average Rental Value [Member] | US Dollar [Member]</t>
  </si>
  <si>
    <t>Shopping Malls [Member] | ARGENTINA | Discounted Cash Flow [Member] | Discount Rate [Member]</t>
  </si>
  <si>
    <t>9.79%</t>
  </si>
  <si>
    <t>Shopping Malls [Member] | ARGENTINA | Discounted Cash Flow [Member] | Growth Rate [Member]</t>
  </si>
  <si>
    <t>Growth rate</t>
  </si>
  <si>
    <t>3.00%</t>
  </si>
  <si>
    <t>Shopping Malls [Member] | ARGENTINA | Discounted Cash Flow [Member] | Inflation [Member]</t>
  </si>
  <si>
    <t>Inflation</t>
  </si>
  <si>
    <t>Shopping Malls [Member] | ARGENTINA | Discounted Cash Flow [Member] | Devaluation [Member]</t>
  </si>
  <si>
    <t>Devaluation rate</t>
  </si>
  <si>
    <t>Plot Of Land [Member] | ARGENTINA | Comparable With Incidence Adjustment [Member] | Weighted Average Rental Value [Member]</t>
  </si>
  <si>
    <t>Weighted average rental value (per square meter)</t>
  </si>
  <si>
    <t>Plot Of Land [Member] | ARGENTINA | Comparable With Incidence Adjustment [Member] | % of incidence [Member]</t>
  </si>
  <si>
    <t>Percentage of incidence</t>
  </si>
  <si>
    <t>Properties Under Development [Member] | ISRAEL | Estimated Fair Value Of Investment Property [Member] | Weighted Average Construction Cost [Member]</t>
  </si>
  <si>
    <t>Properties Under Development [Member] | ISRAEL | Estimated Fair Value Of Investment Property [Member] | Weighted Average Construction Cost [Member] | Israel, New Shekels</t>
  </si>
  <si>
    <t>Weighted average construction cost (per square meter) | ₪</t>
  </si>
  <si>
    <t>Properties Under Development [Member] | ISRAEL | Estimated Fair Value Of Investment Property [Member] | Weighted Average Construction Cost [Member] | Minimum [Member]</t>
  </si>
  <si>
    <t>Annual weighted average discount rate</t>
  </si>
  <si>
    <t>Properties Under Development [Member] | ISRAEL | Estimated Fair Value Of Investment Property [Member] | Weighted Average Construction Cost [Member] | Maximum [Member]</t>
  </si>
  <si>
    <t>Considering an increase or decrease of: 100 points for the discount and growth rate in Argentina, 10% for the incidence and inflation, 20% for the devaluation, 50 points for the discount rate of Israel and USA, and 1% for the value of the m2.</t>
  </si>
  <si>
    <t>For the next 5 years, an average AR$ / US$ exchange rate with an upward trend was considered, starting at Ps. 19.51 (corresponding to the year ended June 30, 2018) and arriving at Ps. 49.05. In the long term, a nominal devaluation rate of 5.6% calculated based on the quotient between inflation in Argentina and the United States is assumed. The considered inflation shows a downward trend, which starts at 25.0% (corresponding to the year ended June 30, 2018) and stabilizes at 8% after 10 years. These premises were determined at the closing date of the fiscal year.</t>
  </si>
  <si>
    <t>Property, plant and equipment (Details) - ARS ($) $ in Millions</t>
  </si>
  <si>
    <t>Changes in property, plant and equipment [abstract]</t>
  </si>
  <si>
    <t>Net book amount at the beginning</t>
  </si>
  <si>
    <t>Deconsolidation</t>
  </si>
  <si>
    <t>Impairment / recovery</t>
  </si>
  <si>
    <t>Transfers from / to investment properties</t>
  </si>
  <si>
    <t>Depreciation charges</t>
  </si>
  <si>
    <t>Net book amount at the end</t>
  </si>
  <si>
    <t>Costs [Member]</t>
  </si>
  <si>
    <t>Accumulated Depreciation [Member]</t>
  </si>
  <si>
    <t>Buildings And Facilities [Member] | Costs [Member]</t>
  </si>
  <si>
    <t>Buildings And Facilities [Member] | Accumulated Depreciation [Member]</t>
  </si>
  <si>
    <t>Machinery And Equipment [Member] | Costs [Member]</t>
  </si>
  <si>
    <t>Machinery And Equipment [Member] | Accumulated Depreciation [Member]</t>
  </si>
  <si>
    <t>Communication Networks [Member] | Costs [Member]</t>
  </si>
  <si>
    <t>Communication Networks [Member] | Accumulated Depreciation [Member]</t>
  </si>
  <si>
    <t>[1],[3]</t>
  </si>
  <si>
    <t>Others [Member] | Costs [Member]</t>
  </si>
  <si>
    <t>Others [Member] | Accumulated Depreciation [Member]</t>
  </si>
  <si>
    <t>See Note 4.D. Includes other non-significant business combinations.</t>
  </si>
  <si>
    <t>As of June 30, 2018 and 2017, depreciation charges of property, plant and equipment were recognized: Ps. 1,764 and Ps. 1,522 in "Costs", Ps. 175 and Ps. 251 in "General and administrative expenses" and Ps. 32 and Ps. 889 in "Selling expenses", respectively in the Statements of Income, (Note 23). In addition, a depreciation charge in the amount of Ps. 1,539 and Ps. 96, was recognized in "Discontinued operations" as of June 30, 2018 and 2017, respectively.</t>
  </si>
  <si>
    <t>Includes furniture and fixtures, vehicles and aircrafts which have been reclassified to held for sale. (See Note 4)</t>
  </si>
  <si>
    <t>Property, plant and equipment (Details Narrative) - ARS ($) $ in Millions</t>
  </si>
  <si>
    <t>Depreciation charge</t>
  </si>
  <si>
    <t>General And Administrative Expenses [Member]</t>
  </si>
  <si>
    <t>Selling Expenses [Member]</t>
  </si>
  <si>
    <t>Trading properties (Details) - ARS ($) $ in Millions</t>
  </si>
  <si>
    <t>Disclosure of financial assets [line items]</t>
  </si>
  <si>
    <t>Beginning</t>
  </si>
  <si>
    <t>Financial costs capitalized</t>
  </si>
  <si>
    <t>Transfer</t>
  </si>
  <si>
    <t>Transfers from intangible assets</t>
  </si>
  <si>
    <t>Transfers from investment properties</t>
  </si>
  <si>
    <t>Ending</t>
  </si>
  <si>
    <t>Completed Properties [Member]</t>
  </si>
  <si>
    <t>Undeveloped Sites [Member]</t>
  </si>
  <si>
    <t>Includes Zetol and Vista al Muelle plots of land, which have been mortgaged to secure Group's borrowings. The net book value amounted to Ps. 306 and Ps. 190 as of June 30, 2018 and 2017, respectively. Additionally, the Group has contractual obligations not provisioned related to these plot of lands committed when certain properties were acquired or real estate projects were approved, and amount to Ps. 372 and Ps. 135, respectively. Both projects are expected to be completed in 2029.</t>
  </si>
  <si>
    <t>Trading properties (Details1) - ARS ($) $ in Millions</t>
  </si>
  <si>
    <t>Non-current</t>
  </si>
  <si>
    <t>Current</t>
  </si>
  <si>
    <t>Trading properties (Details Narrative) - Argentina, Pesos - ARS ($) $ in Millions</t>
  </si>
  <si>
    <t>Net Book Value of Properties</t>
  </si>
  <si>
    <t>Contractual obligation amount</t>
  </si>
  <si>
    <t>Intangible assets (Details) - ARS ($) $ in Millions</t>
  </si>
  <si>
    <t>Disclosure of detailed information about intangible assets [line items]</t>
  </si>
  <si>
    <t>Out-of-year adjustments</t>
  </si>
  <si>
    <t>Transfers to assets held for sale</t>
  </si>
  <si>
    <t>Assets incorporated by business combination (Note 4)</t>
  </si>
  <si>
    <t>Amortization charges</t>
  </si>
  <si>
    <t>Balance at the end</t>
  </si>
  <si>
    <t>Accumulated Amortization [Member]</t>
  </si>
  <si>
    <t>Goodwill [Member]</t>
  </si>
  <si>
    <t>Goodwill [Member] | Costs [Member]</t>
  </si>
  <si>
    <t>Goodwill [Member] | Accumulated Amortization [Member]</t>
  </si>
  <si>
    <t>Trademarks [Member]</t>
  </si>
  <si>
    <t>Trademarks [Member] | Costs [Member]</t>
  </si>
  <si>
    <t>Trademarks [Member] | Accumulated Amortization [Member]</t>
  </si>
  <si>
    <t>Licenses [Member]</t>
  </si>
  <si>
    <t>Licenses [Member] | Costs [Member]</t>
  </si>
  <si>
    <t>Licenses [Member] | Accumulated Amortization [Member]</t>
  </si>
  <si>
    <t>Customer Relations [Member]</t>
  </si>
  <si>
    <t>Customer Relations [Member] | Costs [Member]</t>
  </si>
  <si>
    <t>Customer Relations [Member] | Accumulated Amortization [Member]</t>
  </si>
  <si>
    <t>Information Systems And Software [Member]</t>
  </si>
  <si>
    <t>Information Systems And Software [Member] | Costs [Member]</t>
  </si>
  <si>
    <t>Information Systems And Software [Member] | Accumulated Amortization [Member]</t>
  </si>
  <si>
    <t>Contracts And Others [Member]</t>
  </si>
  <si>
    <t>[1],[4],[5]</t>
  </si>
  <si>
    <t>[2],[4],[5]</t>
  </si>
  <si>
    <t>Contracts And Others [Member] | Costs [Member]</t>
  </si>
  <si>
    <t>Contracts And Others [Member] | Accumulated Amortization [Member]</t>
  </si>
  <si>
    <t>Amortization charge was recognized in the amount of Ps. 482 and Ps. 487 under "Costs", in the amount of Ps. 399 and Ps. 333 under "General and administrative expenses" and Ps. 880 and Ps. 1,231 under "Selling expenses" as of June 30, 2018 and 2017, respectively in the Statements of Income (Note 23). In addition, a charge of Ps. 238 and Ps. 31 was recognized under "Discontinued operations" as of June 30, 2018 and 2017, respectively.</t>
  </si>
  <si>
    <t>The goodwill assigned to real estate in Israel amounts to NIS 155 (Ps. 907 at the exchange rate at the end of the financial year 2018), that assigned to telecommunications amounts to NIS 268 (Ps. 2,114 at the exchange rate at the end of the financial year 2018) and the one assigned to supermarkets amounted to NIS 192. The rest is goodwill that is allocated to the real estate segment of Argentina.</t>
  </si>
  <si>
    <t>Includes "Rights of use". Corresponds to Distrito Arcos</t>
  </si>
  <si>
    <t>Includes "Rights to receive future units under barter agreements". Corresponds to receivables in kind representing the right to receive residential apartments in the future under barter agreements. Caballito: On June 29, 2011, the Group and TGLT entered into a barter agreement in the amount of US$ 12.8. In 2013, a neighborhood association secured a preliminary injunction which suspended the works to be carried out by TGLT in the property and started a claim against GCBA and TGLT. As a consequence of the unfavorable rulings rendered by lower courts and appellate courts in the cited proceeding, the Group and TGLT reached a settlement agreement dated December 30 2016, whereby they agreed to provide a deed for the revocation of the barter agreement, after TGLT resolved certain issues. Consequently, the Group has decided to deregister the intangible asset related to this transaction, thus recognizing a loss of Ps. 27.7. Subsequently, on April 26, 2018, the deed for the revocation was signed, which extinguished the obligations arising from the barter agreement dated June 29, 2011, and its amending agreements. Thus, the Group has received the property located in Caballito again.</t>
  </si>
  <si>
    <t>Intangible assets (Details Narrative) $ in Millions, $ in Millions</t>
  </si>
  <si>
    <t>Dec. 30, 2016</t>
  </si>
  <si>
    <t>Jun. 29, 2011USD ($)</t>
  </si>
  <si>
    <t>Amortization charge</t>
  </si>
  <si>
    <t>Barter Agreement [Member]</t>
  </si>
  <si>
    <t>Description of revocation</t>
  </si>
  <si>
    <t>In 2013, a neighborhood association secured a preliminary injunction which suspended the works to be carried out by TGLT inthe property and started a claim against GCBA and TGLT.</t>
  </si>
  <si>
    <t>recognition loss</t>
  </si>
  <si>
    <t>Costs [member]</t>
  </si>
  <si>
    <t>General And Administrative Expenses [Member] | USD</t>
  </si>
  <si>
    <t>Principal amount</t>
  </si>
  <si>
    <t>Financial instruments by category (Details) - ARS ($) $ in Millions</t>
  </si>
  <si>
    <t>Disclosure of fair value measurement of assets [line items]</t>
  </si>
  <si>
    <t>Financial assets at amortized cost</t>
  </si>
  <si>
    <t>Subtotal financial assets</t>
  </si>
  <si>
    <t>Non-financial assets</t>
  </si>
  <si>
    <t>Financial liabilities at amortized cost</t>
  </si>
  <si>
    <t>Subtotal financial liabilities</t>
  </si>
  <si>
    <t>Non-financial liabilities</t>
  </si>
  <si>
    <t>Trade And Other Payables [Member]</t>
  </si>
  <si>
    <t>Borrowings Excluding Finance Leases [Member]</t>
  </si>
  <si>
    <t>Foreign Currency Future Contracts [member] | Derivative Financial Instruments [Member]</t>
  </si>
  <si>
    <t>Forwards [Member] | Derivative Financial Instruments [Member]</t>
  </si>
  <si>
    <t>Swaps [member] | Derivative Financial Instruments [Member]</t>
  </si>
  <si>
    <t>Other Derivative Financial Instruments [Member] | Derivative Financial Instruments [Member]</t>
  </si>
  <si>
    <t>Borrowings [Member]</t>
  </si>
  <si>
    <t>Investments In Financial Assets [Member]</t>
  </si>
  <si>
    <t>Restricted Assets [member]</t>
  </si>
  <si>
    <t>Level 1 [Member]</t>
  </si>
  <si>
    <t>Financial assets at fair value through profit or loss</t>
  </si>
  <si>
    <t>Financial liabilities at fair value through profit or loss</t>
  </si>
  <si>
    <t>Level 1 [Member] | Trade And Other Payables [Member]</t>
  </si>
  <si>
    <t>Level 1 [Member] | Borrowings Excluding Finance Leases [Member]</t>
  </si>
  <si>
    <t>Level 1 [Member] | Foreign Currency Future Contracts [member] | Derivative Financial Instruments [Member]</t>
  </si>
  <si>
    <t>Level 1 [Member] | Forwards [Member] | Derivative Financial Instruments [Member]</t>
  </si>
  <si>
    <t>Level 1 [Member] | Swaps [member] | Derivative Financial Instruments [Member]</t>
  </si>
  <si>
    <t>Level 1 [Member] | Other Derivative Financial Instruments [Member] | Derivative Financial Instruments [Member]</t>
  </si>
  <si>
    <t>Level 1 [Member] | Borrowings [Member]</t>
  </si>
  <si>
    <t>Level 1 [Member] | Restricted Assets [member]</t>
  </si>
  <si>
    <t>Level 2 [Member] | Trade And Other Payables [Member]</t>
  </si>
  <si>
    <t>Level 2 [Member] | Borrowings Excluding Finance Leases [Member]</t>
  </si>
  <si>
    <t>Level 2 [Member] | Foreign Currency Future Contracts [member] | Derivative Financial Instruments [Member]</t>
  </si>
  <si>
    <t>Level 2 [Member] | Forwards [Member] | Derivative Financial Instruments [Member]</t>
  </si>
  <si>
    <t>Level 2 [Member] | Swaps [member] | Derivative Financial Instruments [Member]</t>
  </si>
  <si>
    <t>Level 2 [Member] | Other Derivative Financial Instruments [Member] | Derivative Financial Instruments [Member]</t>
  </si>
  <si>
    <t>Level 2 [Member] | Borrowings [Member]</t>
  </si>
  <si>
    <t>Level 2 [Member] | Restricted Assets [member]</t>
  </si>
  <si>
    <t>Level 3 [Member] | Trade And Other Payables [Member]</t>
  </si>
  <si>
    <t>Level 3 [Member] | Borrowings Excluding Finance Leases [Member]</t>
  </si>
  <si>
    <t>Level 3 [Member] | Foreign Currency Future Contracts [member] | Derivative Financial Instruments [Member]</t>
  </si>
  <si>
    <t>Level 3 [Member] | Forwards [Member] | Derivative Financial Instruments [Member]</t>
  </si>
  <si>
    <t>Level 3 [Member] | Swaps [member] | Derivative Financial Instruments [Member]</t>
  </si>
  <si>
    <t>Level 3 [Member] | Other Derivative Financial Instruments [Member] | Derivative Financial Instruments [Member]</t>
  </si>
  <si>
    <t>Level 3 [Member] | Borrowings [Member]</t>
  </si>
  <si>
    <t>Level 3 [Member] | Restricted Assets [member]</t>
  </si>
  <si>
    <t>Trade And Other Receivables Excluding The Allowance For Doubtful Accounts And Other Receivables [Member]</t>
  </si>
  <si>
    <t>Trade And Other Receivables Excluding The Allowance For Doubtful Accounts And Other Receivables [Member] | Level 1 [Member]</t>
  </si>
  <si>
    <t>Trade And Other Receivables Excluding The Allowance For Doubtful Accounts And Other Receivables [Member] | Level 2 [Member]</t>
  </si>
  <si>
    <t>Trade And Other Receivables Excluding The Allowance For Doubtful Accounts And Other Receivables [Member] | Level 3 [Member]</t>
  </si>
  <si>
    <t>Public Companies Securities [Member] | Investments In Financial Assets [Member]</t>
  </si>
  <si>
    <t>Public Companies Securities [Member] | Level 1 [Member] | Investments In Financial Assets [Member]</t>
  </si>
  <si>
    <t>Public Companies Securities [Member] | Level 2 [Member] | Investments In Financial Assets [Member]</t>
  </si>
  <si>
    <t>Public Companies Securities [Member] | Level 3 [Member] | Investments In Financial Assets [Member]</t>
  </si>
  <si>
    <t>Private Companies Securities [Member] | Investments In Financial Assets [Member]</t>
  </si>
  <si>
    <t>Private Companies Securities [Member] | Level 1 [Member] | Investments In Financial Assets [Member]</t>
  </si>
  <si>
    <t>Private Companies Securities [Member] | Level 2 [Member] | Investments In Financial Assets [Member]</t>
  </si>
  <si>
    <t>Private Companies Securities [Member] | Level 3 [Member] | Investments In Financial Assets [Member]</t>
  </si>
  <si>
    <t>Deposits [Member] | Investments In Financial Assets [Member]</t>
  </si>
  <si>
    <t>Deposits [Member] | Level 1 [Member] | Investments In Financial Assets [Member]</t>
  </si>
  <si>
    <t>Deposits [Member] | Level 2 [Member] | Investments In Financial Assets [Member]</t>
  </si>
  <si>
    <t>Deposits [Member] | Level 3 [Member] | Investments In Financial Assets [Member]</t>
  </si>
  <si>
    <t>Bonds [Member] | Investments In Financial Assets [Member]</t>
  </si>
  <si>
    <t>Bonds [Member] | Level 1 [Member] | Investments In Financial Assets [Member]</t>
  </si>
  <si>
    <t>Bonds [Member] | Level 2 [Member] | Investments In Financial Assets [Member]</t>
  </si>
  <si>
    <t>Bonds [Member] | Level 3 [Member] | Investments In Financial Assets [Member]</t>
  </si>
  <si>
    <t>Others [Member] | Investments In Financial Assets [Member]</t>
  </si>
  <si>
    <t>Others [Member] | Level 1 [Member] | Investments In Financial Assets [Member]</t>
  </si>
  <si>
    <t>Others [Member] | Level 2 [Member] | Investments In Financial Assets [Member]</t>
  </si>
  <si>
    <t>Others [Member] | Level 3 [Member] | Investments In Financial Assets [Member]</t>
  </si>
  <si>
    <t>Investments In Financial Assets With Quotation [Member] | Investments In Financial Assets [Member]</t>
  </si>
  <si>
    <t>Investments In Financial Assets With Quotation [Member] | Level 1 [Member] | Investments In Financial Assets [Member]</t>
  </si>
  <si>
    <t>Investments In Financial Assets With Quotation [Member] | Level 2 [Member] | Investments In Financial Assets [Member]</t>
  </si>
  <si>
    <t>Investments In Financial Assets With Quotation [Member] | Level 3 [Member] | Investments In Financial Assets [Member]</t>
  </si>
  <si>
    <t>Foreign Currency Future Contracts [member] | Level 1 [Member] | Derivative Financial Instruments [Member]</t>
  </si>
  <si>
    <t>Foreign Currency Future Contracts [member] | Level 2 [Member] | Derivative Financial Instruments [Member]</t>
  </si>
  <si>
    <t>Foreign Currency Future Contracts [member] | Level 3 [Member] | Derivative Financial Instruments [Member]</t>
  </si>
  <si>
    <t>Other Derivative Financial Instruments [Member] | Level 1 [Member] | Derivative Financial Instruments [Member]</t>
  </si>
  <si>
    <t>Other Derivative Financial Instruments [Member] | Level 2 [Member] | Derivative Financial Instruments [Member]</t>
  </si>
  <si>
    <t>Other Derivative Financial Instruments [Member] | Level 3 [Member] | Derivative Financial Instruments [Member]</t>
  </si>
  <si>
    <t>Clal [member] | Financial Assets Held-For-Sale, Category [Member]</t>
  </si>
  <si>
    <t>Clal [member] | Level 1 [Member] | Financial Assets Held-For-Sale, Category [Member]</t>
  </si>
  <si>
    <t>Clal [member] | Level 2 [Member] | Financial Assets Held-For-Sale, Category [Member]</t>
  </si>
  <si>
    <t>Clal [member] | Level 3 [Member] | Financial Assets Held-For-Sale, Category [Member]</t>
  </si>
  <si>
    <t>Cash At Bank And On Hand [Member] | Cash And Cash Equivalents [member]</t>
  </si>
  <si>
    <t>Cash At Bank And On Hand [Member] | Level 1 [Member] | Cash And Cash Equivalents [member]</t>
  </si>
  <si>
    <t>Cash At Bank And On Hand [Member] | Level 2 [Member] | Cash And Cash Equivalents [member]</t>
  </si>
  <si>
    <t>Cash At Bank And On Hand [Member] | Level 3 [Member] | Cash And Cash Equivalents [member]</t>
  </si>
  <si>
    <t>Short Term Investments [Member] | Cash And Cash Equivalents [member]</t>
  </si>
  <si>
    <t>Short Term Investments [Member] | Level 1 [Member] | Cash And Cash Equivalents [member]</t>
  </si>
  <si>
    <t>Short Term Investments [Member] | Level 2 [Member] | Cash And Cash Equivalents [member]</t>
  </si>
  <si>
    <t>Short Term Investments [Member] | Level 3 [Member] | Cash And Cash Equivalents [member]</t>
  </si>
  <si>
    <t>Trade And Other Receivables [Member]</t>
  </si>
  <si>
    <t>Trade And Other Receivables [Member] | Level 1 [Member]</t>
  </si>
  <si>
    <t>Trade And Other Receivables [Member] | Level 2 [Member]</t>
  </si>
  <si>
    <t>Trade And Other Receivables [Member] | Level 3 [Member]</t>
  </si>
  <si>
    <t>Warrants [Member] | Derivative Financial Instruments [Member]</t>
  </si>
  <si>
    <t>Warrants [Member] | Level 1 [Member] | Derivative Financial Instruments [Member]</t>
  </si>
  <si>
    <t>Warrants [Member] | Level 2 [Member] | Derivative Financial Instruments [Member]</t>
  </si>
  <si>
    <t>Warrants [Member] | Level 3 [Member] | Derivative Financial Instruments [Member]</t>
  </si>
  <si>
    <t>Swaps [member] | Level 1 [Member] | Derivative Financial Instruments [Member]</t>
  </si>
  <si>
    <t>Swaps [member] | Level 2 [Member] | Derivative Financial Instruments [Member]</t>
  </si>
  <si>
    <t>Swaps [member] | Level 3 [Member] | Derivative Financial Instruments [Member]</t>
  </si>
  <si>
    <t>The fair value of financial assets and liabilities at their amortized cost does not differ significantly from their book value, except for borrowings (Note 19).</t>
  </si>
  <si>
    <t>Corresponds to deposits in guarantee and escrows.</t>
  </si>
  <si>
    <t>Financial instruments by category (Details 1) - ARS ($) $ in Millions</t>
  </si>
  <si>
    <t>Disclosure of fair value measurement of liabilities [line items]</t>
  </si>
  <si>
    <t>Net amount presented</t>
  </si>
  <si>
    <t>Gross amounts recognized</t>
  </si>
  <si>
    <t>Gross amounts offset</t>
  </si>
  <si>
    <t>Financial instruments by category (Details 2) - ARS ($) $ in Millions</t>
  </si>
  <si>
    <t>Disclosure of financial liabilities [line items]</t>
  </si>
  <si>
    <t>Interest income</t>
  </si>
  <si>
    <t>Interest expense</t>
  </si>
  <si>
    <t>Foreign exchange (losses) / gains, net</t>
  </si>
  <si>
    <t>Dividend income</t>
  </si>
  <si>
    <t>Fair value gain on financial assets at fair value through profit or loss</t>
  </si>
  <si>
    <t>Loss on debt swap</t>
  </si>
  <si>
    <t>Capitalized finance costs</t>
  </si>
  <si>
    <t>(Loss) / Gain on derivative financial instruments, net</t>
  </si>
  <si>
    <t>Other finance costs</t>
  </si>
  <si>
    <t>Fair value loss on associates</t>
  </si>
  <si>
    <t>Net (loss) / income</t>
  </si>
  <si>
    <t>Financial Assets And Liabilities At Amortised Cost Category [Member]</t>
  </si>
  <si>
    <t>Financial Assets And Liabilities At Fair Value Through Profit Or Loss Category [Member]</t>
  </si>
  <si>
    <t>Included within "Financial results, net" in the Statements of Income.</t>
  </si>
  <si>
    <t>Included in "Share of profit / (loss) of associates and joint ventures" in the Statement of Income.</t>
  </si>
  <si>
    <t>Financial instruments by category (Details 7)</t>
  </si>
  <si>
    <t>Discounted Cash Flow [Member] | Level 3 [Member]</t>
  </si>
  <si>
    <t>Disclosure of significant unobservable inputs used in fair value measurement of assets [line items]</t>
  </si>
  <si>
    <t>Description</t>
  </si>
  <si>
    <t>&amp;lt;p style="text-align: left; margin-left: 0; font-size: 13px; color: rgb(0, 0, 0)"&gt;&amp;lt;font style="font: 10pt Times New Roman, Times, Serif"&gt;Tradeand other receivables -. Cellcom&amp;lt;/font&gt;&amp;lt;/p&gt;</t>
  </si>
  <si>
    <t>Pricing model / method</t>
  </si>
  <si>
    <t>&amp;lt;p style="font: 10pt Arial, Helvetica, Sans-Serif; margin-top: 0pt; margin-bottom: 0pt"&gt;&amp;lt;font style="font: 10pt Times New Roman, Times, Serif"&gt;Discountedcash flows&amp;lt;/font&gt;&amp;lt;/p&gt;</t>
  </si>
  <si>
    <t>Parameters</t>
  </si>
  <si>
    <t>&amp;lt;p style="font: 10pt Arial, Helvetica, Sans-Serif; margin-top: 0pt; margin-bottom: 0pt"&gt;&amp;lt;font style="font: 10pt Times New Roman, Times, Serif"&gt;Discountinterest rate.&amp;lt;/font&gt;&amp;lt;/p&gt;</t>
  </si>
  <si>
    <t>Range</t>
  </si>
  <si>
    <t>3.30%</t>
  </si>
  <si>
    <t>Cash Flows - Theoretical Price [Member] | Level 2 [Member]</t>
  </si>
  <si>
    <t>&amp;lt;p style="font: 10pt Arial, Helvetica, Sans-Serif; margin-top: 0pt; margin-bottom: 0pt"&gt;&amp;lt;font style="font: 10pt Times New Roman, Times, Serif"&gt;Interestrate swaps&amp;lt;/font&gt;&amp;lt;/p&gt;</t>
  </si>
  <si>
    <t>&amp;lt;p style="font: 10pt Arial, Helvetica, Sans-Serif; margin-top: 0pt; margin-bottom: 0pt"&gt;&amp;lt;font style="font: 10pt Times New Roman, Times, Serif"&gt;Cashflows - Theoretical price&amp;lt;/font&gt;&amp;lt;/p&gt;</t>
  </si>
  <si>
    <t>&amp;lt;p style="font: 10pt Arial, Helvetica, Sans-Serif; margin-top: 0pt; margin-bottom: 0pt"&gt;&amp;lt;font style="font: 10pt Times New Roman, Times, Serif"&gt;Interestrate futures contracts and cash flows&amp;lt;/font&gt;&amp;lt;/p&gt;</t>
  </si>
  <si>
    <t>Binomial Tree Theoretical Price I [Member] | Level 3 [Member]</t>
  </si>
  <si>
    <t>&amp;lt;p style="font: 10pt Arial, Helvetica, Sans-Serif; margin-top: 0pt; margin-bottom: 0pt"&gt;&amp;lt;font style="font: 10pt Times New Roman, Times, Serif"&gt;Preferredshares of Condor&amp;lt;/font&gt;&amp;lt;/p&gt;</t>
  </si>
  <si>
    <t>&amp;lt;p style="font: 10pt Arial, Helvetica, Sans-Serif; margin-top: 0pt; margin-bottom: 0pt"&gt;&amp;lt;font style="font: 10pt Times New Roman, Times, Serif"&gt;Binomialtree &amp;#8211; Theoretical price I&amp;lt;/font&gt;&amp;lt;/p&gt;</t>
  </si>
  <si>
    <t>&amp;lt;p style="font: 10pt Arial, Helvetica, Sans-Serif; margin-top: 0pt; margin-bottom: 0pt"&gt;&amp;lt;font style="font: 10pt Times New Roman, Times, Serif"&gt;Underlyingasset price (Market price); share price volatility (historical) and market interest rate (Libor rate curve).&amp;lt;/font&gt;&amp;lt;/p&gt;</t>
  </si>
  <si>
    <t>Range term</t>
  </si>
  <si>
    <t>&amp;lt;p style="margin: 0pt"&gt;&amp;lt;/p&gt;&amp;lt;p style="font: 10pt/9pt Arial, Helvetica, Sans-Serif; margin: 0pt 0; text-align: left"&gt;&amp;lt;font style="font: 10pt Times New Roman, Times, Serif"&gt;Underlyingasset price 1.8 to 2.2&amp;lt;/font&gt;&amp;lt;/p&gt;&amp;lt;p style="font: 10pt/9pt Arial, Helvetica, Sans-Serif; margin: 0pt 0; text-align: left"&gt;&amp;lt;font style="font: 10pt Times New Roman, Times, Serif"&gt;Shareprice volatility 58% to 78%&amp;lt;/font&gt;&amp;lt;/p&gt;&amp;lt;p style="font: 10pt/9pt Arial, Helvetica, Sans-Serif; margin: 0pt 0; text-align: left"&gt;&amp;lt;font style="font: 10pt Times New Roman, Times, Serif"&gt;Marketinterest-rate 1.7% to 2.1%&amp;lt;/font&gt;&amp;lt;/p&gt;</t>
  </si>
  <si>
    <t>Discounted Cash Flows - Theoretical Price [Member] | Level 3 [Member]</t>
  </si>
  <si>
    <t>&amp;lt;p style="font: 10pt Arial, Helvetica, Sans-Serif; margin-top: 0pt; margin-bottom: 0pt"&gt;&amp;lt;font style="font: 10pt Times New Roman, Times, Serif"&gt;Promissorynote&amp;lt;/font&gt;&amp;lt;/p&gt;</t>
  </si>
  <si>
    <t>&amp;lt;p style="font: 10pt Arial, Helvetica, Sans-Serif; margin-top: 0pt; margin-bottom: 0pt"&gt;&amp;lt;font style="font: 10pt Times New Roman, Times, Serif"&gt;Discountedcash flows -&amp;#160;&amp;#160;Theoretical price&amp;lt;/font&gt;&amp;lt;/p&gt;</t>
  </si>
  <si>
    <t>&amp;lt;p style="font: 10pt Arial, Helvetica, Sans-Serif; margin-top: 0pt; margin-bottom: 0pt"&gt;&amp;lt;font style="font: 10pt Times New Roman, Times, Serif"&gt;Marketinterest-rate (Libor rate curve)&amp;lt;/font&gt;&amp;lt;/p&gt;</t>
  </si>
  <si>
    <t>&amp;lt;p style="font: 10pt Arial, Helvetica, Sans-Serif; margin-top: 0pt; margin-bottom: 0pt"&gt;&amp;lt;font style="font: 10pt Times New Roman, Times, Serif"&gt;Marketinterest-rate 1.8% to 2.2%&amp;lt;/font&gt;&amp;lt;/p&gt;</t>
  </si>
  <si>
    <t>Black-Scholes Theoretical Price [Member] | Level 3 [Member]</t>
  </si>
  <si>
    <t>&amp;lt;p style="font: 10pt Arial, Helvetica, Sans-Serif; margin-top: 0pt; margin-bottom: 0pt"&gt;&amp;lt;font style="font: 10pt Times New Roman, Times, Serif"&gt;TGLTNon-convertible Notes&amp;lt;/font&gt;&amp;lt;/p&gt;</t>
  </si>
  <si>
    <t>&amp;lt;p style="font: 10pt Arial, Helvetica, Sans-Serif; margin-top: 0pt; margin-bottom: 0pt"&gt;&amp;lt;font style="font: 10pt Times New Roman, Times, Serif"&gt;Black-Scholes&amp;#8211;&amp;#160;&amp;#160;Theoretical price&amp;lt;/font&gt;&amp;lt;/p&gt;</t>
  </si>
  <si>
    <t>&amp;lt;p style="font: 10pt Arial, Helvetica, Sans-Serif; margin-top: 0pt; margin-bottom: 0pt"&gt;&amp;lt;font style="font: 10pt Times New Roman, Times, Serif"&gt;Underlyingasset price (Market price); share price volatility (historical) and market interest rate.&amp;lt;/font&gt;&amp;lt;/p&gt;</t>
  </si>
  <si>
    <t>&amp;lt;p style="font: 10pt/9pt Arial, Helvetica, Sans-Serif; margin: 0pt 0; text-align: left"&gt;&amp;lt;font style="font: 10pt Times New Roman, Times, Serif"&gt;Underlyingasset price 8 to 12&amp;lt;/font&gt;&amp;lt;/p&gt;&amp;lt;p style="font: 10pt/9pt Arial, Helvetica, Sans-Serif; margin: 0pt 0; text-align: left"&gt;&amp;lt;font style="font: 10pt Times New Roman, Times, Serif"&gt;Shareprice volatility 50% to 70%&amp;lt;/font&gt;&amp;lt;/p&gt;&amp;lt;p style="font: 10pt/9pt Arial, Helvetica, Sans-Serif; margin: 0pt 0; text-align: left"&gt;&amp;lt;font style="font: 10pt Times New Roman, Times, Serif"&gt;Marketinterest-rate 8% to 9%&amp;lt;/font&gt;&amp;lt;/p&gt;</t>
  </si>
  <si>
    <t>Black-Scholes Theoretical Price [Member] | Level 2 [Member]</t>
  </si>
  <si>
    <t>&amp;lt;p style="font: 10pt Arial, Helvetica, Sans-Serif; margin-top: 0pt; margin-bottom: 0pt"&gt;&amp;lt;font style="font: 10pt Times New Roman, Times, Serif"&gt;Warrantsof Condor&amp;lt;/font&gt;&amp;lt;/p&gt;</t>
  </si>
  <si>
    <t>&amp;lt;p style="font: 10pt/9pt Arial, Helvetica, Sans-Serif; margin: 0pt 0; text-align: left"&gt;&amp;lt;font style="font: 10pt Times New Roman, Times, Serif"&gt;Underlyingasset price 1.8 to 1.7&amp;lt;/font&gt;&amp;lt;/p&gt;&amp;lt;p style="font: 10pt/9pt Arial, Helvetica, Sans-Serif; margin: 0pt 0; text-align: left"&gt;&amp;lt;font style="font: 10pt Times New Roman, Times, Serif"&gt;Shareprice volatility 58% to 78%&amp;#160;&amp;lt;/font&gt;&amp;lt;/p&gt;&amp;lt;p style="font: 10pt/9pt Arial, Helvetica, Sans-Serif; margin: 0pt 0; text-align: left"&gt;&amp;lt;font style="font: 10pt Times New Roman, Times, Serif"&gt;Marketinterest-rate 1.7% to 2.1%&amp;lt;/font&gt;&amp;lt;/p&gt;</t>
  </si>
  <si>
    <t>Discounted Cash Flows [Member] | Level 3 [Member]</t>
  </si>
  <si>
    <t>&amp;lt;p style="font: 10pt/9pt Arial, Helvetica, Sans-Serif; margin: 0pt 0"&gt;&amp;lt;font style="font: 10pt Times New Roman, Times, Serif"&gt;Calloption of Arcos&amp;lt;/font&gt;&amp;lt;/p&gt;</t>
  </si>
  <si>
    <t>&amp;lt;p style="font: 10pt Arial, Helvetica, Sans-Serif; margin-top: 0pt; margin-bottom: 0pt"&gt;&amp;lt;font style="font: 10pt Times New Roman, Times, Serif"&gt;Projectedrevenues and discounting rate.&amp;lt;/font&gt;&amp;lt;/p&gt;</t>
  </si>
  <si>
    <t>Cash Flow / NAV - Theoretical Price [Member] | Level 3 [Member]</t>
  </si>
  <si>
    <t>&amp;lt;p style="font: 10pt Arial, Helvetica, Sans-Serif; margin-top: 0pt; margin-bottom: 0pt"&gt;&amp;lt;font style="font: 10pt Times New Roman, Times, Serif"&gt;Investmentsin financial assets - Other private companies&amp;#8217; securities (*)&amp;lt;/font&gt;&amp;lt;/p&gt;</t>
  </si>
  <si>
    <t>&amp;lt;p style="font: 10pt Arial, Helvetica, Sans-Serif; margin-top: 0pt; margin-bottom: 0pt"&gt;&amp;lt;font style="font: 10pt Times New Roman, Times, Serif"&gt;Cashflow / NAV - Theoretical price&amp;lt;/font&gt;&amp;lt;/p&gt;</t>
  </si>
  <si>
    <t>&amp;lt;p style="font: 10pt/9pt Arial, Helvetica, Sans-Serif; margin: 0pt 0; text-align: left; text-indent: 5.3pt"&gt;&amp;lt;font style="font: 10pt Times New Roman, Times, Serif"&gt;Projectedrevenue discounted at the discount rate&amp;lt;/font&gt;&amp;lt;/p&gt;&amp;lt;p style="font: 10pt/9pt Arial, Helvetica, Sans-Serif; margin: 0pt 0; text-align: left; text-indent: 5.3pt"&gt;&amp;lt;font style="font: 10pt Times New Roman, Times, Serif"&gt;The value is calculated in accordance with shares in the equity funds on the basis oftheir Financial Statements, based on fair value or investments assessments.&amp;lt;/font&gt;&amp;lt;/p&gt;</t>
  </si>
  <si>
    <t>Cash Flow / NAV - Theoretical Price [Member] | Level 3 [Member] | Minimum [Member]</t>
  </si>
  <si>
    <t>Cash Flow / NAV - Theoretical Price [Member] | Level 3 [Member] | Maximum [Member]</t>
  </si>
  <si>
    <t>3.50%</t>
  </si>
  <si>
    <t>&amp;lt;p style="font: 10pt Arial, Helvetica, Sans-Serif; margin-top: 0pt; margin-bottom: 0pt"&gt;&amp;lt;font style="font: 10pt Times New Roman, Times, Serif"&gt;Investmentsin financial assets - Others&amp;lt;/font&gt;&amp;lt;/p&gt;</t>
  </si>
  <si>
    <t>&amp;lt;p style="font: 10pt/9pt Arial, Helvetica, Sans-Serif; margin: 0pt 0; text-align: left; text-indent: 5.3pt"&gt;&amp;lt;font style="font: 10pt Times New Roman, Times, Serif"&gt;Projectedrevenue discounted at the discount rate&amp;lt;/font&gt;&amp;lt;/p&gt;&amp;lt;p style="font: 10pt/9pt Arial, Helvetica, Sans-Serif; margin: 0pt 0; text-align: left; text-indent: 5.3pt"&gt;&amp;lt;font style="font: 10pt Times New Roman, Times, Serif"&gt;Thevalue is calculated in accordance with shares in the equity funds on the basis of their Financial Statements, based on fair valueor investment assessments.&amp;lt;/font&gt;&amp;lt;/p&gt;</t>
  </si>
  <si>
    <t>Discounted Cash Flows - Theoretical Price [Member] | Level 3 [Member] | Minimum [Member]</t>
  </si>
  <si>
    <t>Discounted Cash Flows - Theoretical Price [Member] | Level 3 [Member] | Maximum [Member]</t>
  </si>
  <si>
    <t>Theoretical Price [Member] | Level 2 And 3 [Member]</t>
  </si>
  <si>
    <t>&amp;lt;p style="font: 10pt Arial, Helvetica, Sans-Serif; margin-top: 0pt; margin-bottom: 0pt"&gt;&amp;lt;font style="font: 10pt Times New Roman, Times, Serif"&gt;Derivativefinancial instruments - Forwards&amp;lt;/font&gt;&amp;lt;/p&gt;</t>
  </si>
  <si>
    <t>&amp;lt;p style="font: 10pt Arial, Helvetica, Sans-Serif; margin-top: 0pt; margin-bottom: 0pt"&gt;&amp;lt;font style="font: 10pt Times New Roman, Times, Serif"&gt;Theoreticalprice&amp;lt;/font&gt;&amp;lt;/p&gt;</t>
  </si>
  <si>
    <t>&amp;lt;p style="font: 10pt Arial, Helvetica, Sans-Serif; margin-top: 0pt; margin-bottom: 0pt"&gt;&amp;lt;font style="font: 10pt Times New Roman, Times, Serif"&gt;Underlyingasset price and volatility&amp;lt;/font&gt;&amp;lt;/p&gt;</t>
  </si>
  <si>
    <t>An increase in the discount rate would decrease the value of investments in private companies, while an increase in projected revenues would increase their value.</t>
  </si>
  <si>
    <t>Financial instruments by category (Details 4) - ARS ($) $ in Millions</t>
  </si>
  <si>
    <t>Beginning Balance</t>
  </si>
  <si>
    <t>Additions and acquisitions</t>
  </si>
  <si>
    <t>Transfer to level 1</t>
  </si>
  <si>
    <t>Reclassification to liabilities held for sale</t>
  </si>
  <si>
    <t>Write off</t>
  </si>
  <si>
    <t>Transfer to current trade and other receivables</t>
  </si>
  <si>
    <t>Gain / (loss) for the year</t>
  </si>
  <si>
    <t>Ending Balance</t>
  </si>
  <si>
    <t>Investments In Financial Assets [Member] | Public Companies Securities [Member]</t>
  </si>
  <si>
    <t>Investments In Financial Assets [Member] | Private Companies Securities [Member]</t>
  </si>
  <si>
    <t>Investments In Financial Assets [Member] | Others [Member]</t>
  </si>
  <si>
    <t>Derivative Financial Instruments [Member] | Forwards [Member]</t>
  </si>
  <si>
    <t>Loans [Member] | Non Recourse Loan [Member]</t>
  </si>
  <si>
    <t>The Group transferred a financial asset measured at fair value from level 3 to level 1, because it began trading in the stock exchange.</t>
  </si>
  <si>
    <t>Included within "Financial results, net" in the Statements of income.</t>
  </si>
  <si>
    <t>Trade and other receivables (Details) - ARS ($) $ in Millions</t>
  </si>
  <si>
    <t>Sale, leases and services receivables</t>
  </si>
  <si>
    <t>Less: Allowance for doubtful accounts</t>
  </si>
  <si>
    <t>Total trade receivables</t>
  </si>
  <si>
    <t>Prepaid expenses</t>
  </si>
  <si>
    <t>Borrowings, deposits and other debit balances</t>
  </si>
  <si>
    <t>Advances to suppliers</t>
  </si>
  <si>
    <t>Tax credits</t>
  </si>
  <si>
    <t>Total other receivables</t>
  </si>
  <si>
    <t>Total trade and other receivables</t>
  </si>
  <si>
    <t>Trade and other receivables (Details 1) - ARS ($) $ in Millions</t>
  </si>
  <si>
    <t>Recoveries</t>
  </si>
  <si>
    <t>Used during the year</t>
  </si>
  <si>
    <t>The creation and release of the provision for impaired receivables have been included in Selling expenses in the Statements of Income (Note 23).</t>
  </si>
  <si>
    <t>Trade and other receivables (Details 2) $ in Millions</t>
  </si>
  <si>
    <t>Disclosure of financial assets that are either past due or impaired [line items]</t>
  </si>
  <si>
    <t>% of representation</t>
  </si>
  <si>
    <t>Additions / (reversals) for doubtful accounts</t>
  </si>
  <si>
    <t>Non-Past Due [Member]</t>
  </si>
  <si>
    <t>Impaired [Member]</t>
  </si>
  <si>
    <t>Leases And Services [Member]</t>
  </si>
  <si>
    <t>Leases And Services [Member] | Non-Past Due [Member]</t>
  </si>
  <si>
    <t>Leases And Services [Member] | Impaired [Member]</t>
  </si>
  <si>
    <t>Hotel Services [Member]</t>
  </si>
  <si>
    <t>Hotel Services [Member] | Non-Past Due [Member]</t>
  </si>
  <si>
    <t>Hotel Services [Member] | Impaired [Member]</t>
  </si>
  <si>
    <t>Consumer Financing [Member]</t>
  </si>
  <si>
    <t>Consumer Financing [Member] | Non-Past Due [Member]</t>
  </si>
  <si>
    <t>Consumer Financing [Member] | Impaired [Member]</t>
  </si>
  <si>
    <t>Sale Of Properties And Developments [Member]</t>
  </si>
  <si>
    <t>Sale Of Properties And Developments [Member] | Non-Past Due [Member]</t>
  </si>
  <si>
    <t>Sale Of Properties And Developments [Member] | Impaired [Member]</t>
  </si>
  <si>
    <t>Sale Of Communication Equipment [Member]</t>
  </si>
  <si>
    <t>Sale Of Communication Equipment [Member] | Non-Past Due [Member]</t>
  </si>
  <si>
    <t>Sale Of Communication Equipment [Member] | Impaired [Member]</t>
  </si>
  <si>
    <t>Telecommunication Services [Member]</t>
  </si>
  <si>
    <t>Telecommunication Services [Member] | Non-Past Due [Member]</t>
  </si>
  <si>
    <t>Telecommunication Services [Member] | Impaired [Member]</t>
  </si>
  <si>
    <t>Sale Of Products (Supermarkets) [Member]</t>
  </si>
  <si>
    <t>Sale Of Products (Supermarkets) [Member] | Non-Past Due [Member]</t>
  </si>
  <si>
    <t>Sale Of Products (Supermarkets) [Member] | Impaired [Member]</t>
  </si>
  <si>
    <t>Current [Member]</t>
  </si>
  <si>
    <t>Current [Member] | Leases And Services [Member]</t>
  </si>
  <si>
    <t>Current [Member] | Hotel Services [Member]</t>
  </si>
  <si>
    <t>Current [Member] | Consumer Financing [Member]</t>
  </si>
  <si>
    <t>Current [Member] | Sale Of Properties And Developments [Member]</t>
  </si>
  <si>
    <t>Current [Member] | Sale Of Communication Equipment [Member]</t>
  </si>
  <si>
    <t>Current [Member] | Telecommunication Services [Member]</t>
  </si>
  <si>
    <t>Current [Member] | Sale Of Products (Supermarkets) [Member]</t>
  </si>
  <si>
    <t>3 To 6 Months [Member]</t>
  </si>
  <si>
    <t>3 To 6 Months [Member] | Leases And Services [Member]</t>
  </si>
  <si>
    <t>3 To 6 Months [Member] | Hotel Services [Member]</t>
  </si>
  <si>
    <t>3 To 6 Months [Member] | Consumer Financing [Member]</t>
  </si>
  <si>
    <t>3 To 6 Months [Member] | Sale Of Properties And Developments [Member]</t>
  </si>
  <si>
    <t>3 To 6 Months [Member] | Sale Of Communication Equipment [Member]</t>
  </si>
  <si>
    <t>3 To 6 Months [Member] | Telecommunication Services [Member]</t>
  </si>
  <si>
    <t>3 To 6 Months [Member] | Sale Of Products (Supermarkets) [Member]</t>
  </si>
  <si>
    <t>Over 6 Months [Member]</t>
  </si>
  <si>
    <t>Over 6 Months [Member] | Leases And Services [Member]</t>
  </si>
  <si>
    <t>Over 6 Months [Member] | Hotel Services [Member]</t>
  </si>
  <si>
    <t>Over 6 Months [Member] | Consumer Financing [Member]</t>
  </si>
  <si>
    <t>Over 6 Months [Member] | Sale Of Properties And Developments [Member]</t>
  </si>
  <si>
    <t>Over 6 Months [Member] | Sale Of Communication Equipment [Member]</t>
  </si>
  <si>
    <t>Over 6 Months [Member] | Telecommunication Services [Member]</t>
  </si>
  <si>
    <t>Over 6 Months [Member] | Sale Of Products (Supermarkets) [Member]</t>
  </si>
  <si>
    <t>Cash flow information (Details) - ARS ($) $ in Millions</t>
  </si>
  <si>
    <t>Adjustments for:</t>
  </si>
  <si>
    <t>Amortization and depreciation</t>
  </si>
  <si>
    <t>Loss from disposal of property, plant and equipment</t>
  </si>
  <si>
    <t>Share-based payments</t>
  </si>
  <si>
    <t>(Recovery) Charge for impairment of property, plant and equipment</t>
  </si>
  <si>
    <t>Expenses from sale of investment properties</t>
  </si>
  <si>
    <t>Derecognition of intangible assets by TGLT agreement</t>
  </si>
  <si>
    <t>Result from business combinations</t>
  </si>
  <si>
    <t>Disposal of disused investment properties</t>
  </si>
  <si>
    <t>Gain from disposal of associates</t>
  </si>
  <si>
    <t>Reversal of cumulative translation adjustment</t>
  </si>
  <si>
    <t>Provisions and allowances</t>
  </si>
  <si>
    <t>Share of loss / (profit) of associates and joint ventures</t>
  </si>
  <si>
    <t>Changes in operating assets and liabilities:</t>
  </si>
  <si>
    <t>(Increase) / decrease in inventories</t>
  </si>
  <si>
    <t>Decrease in trading properties</t>
  </si>
  <si>
    <t>Increase in trade and other receivables</t>
  </si>
  <si>
    <t>Increase in trade and other payables</t>
  </si>
  <si>
    <t>Increase in salaries and social security liabilities</t>
  </si>
  <si>
    <t>Decrease in provisions</t>
  </si>
  <si>
    <t>Net cash generated by continuing operating activities before income tax paid</t>
  </si>
  <si>
    <t>Net cash generated by discontinued operating activities before income tax paid</t>
  </si>
  <si>
    <t>Net cash generated by operating activities before income tax paid</t>
  </si>
  <si>
    <t>Cash flow information (Details 1) - ARS ($) $ in Millions</t>
  </si>
  <si>
    <t>Deferred income tax</t>
  </si>
  <si>
    <t>Investment in financial assets</t>
  </si>
  <si>
    <t>Net amount of non-cash assets incorporated / held for sale</t>
  </si>
  <si>
    <t>Goodwill</t>
  </si>
  <si>
    <t>Net amount of assets incorporated / held for sale</t>
  </si>
  <si>
    <t>Interest held before acquisition</t>
  </si>
  <si>
    <t>Seller financing</t>
  </si>
  <si>
    <t>Cash and cash equivalents incorporated / held for sale</t>
  </si>
  <si>
    <t>Net (outflow) inflow of cash and cash equivalents / assets and liabilities held for sale</t>
  </si>
  <si>
    <t>Cash flow information (Details 2) - ARS ($) $ in Millions</t>
  </si>
  <si>
    <t>Decrease in investments in associates and joint ventures through a decrease in borrowings</t>
  </si>
  <si>
    <t>Dividends distribution to non-controlling shareholders not yet paid</t>
  </si>
  <si>
    <t>Increase in investments in associates and joint ventures through a decrease in trade and other receivables</t>
  </si>
  <si>
    <t>Increase in intangible assets through an increase in trade and other payables</t>
  </si>
  <si>
    <t>Increase in investments in associates and joint ventures through a decrease in investments in financial assets</t>
  </si>
  <si>
    <t>Increase in derivative financial instruments through a decrease in investments in financial assets</t>
  </si>
  <si>
    <t>Payment of dividends through an increase in trade and other payables</t>
  </si>
  <si>
    <t>Changes in non-controlling interest through a decrease in trade and other receivables</t>
  </si>
  <si>
    <t>Increase in property, plant and equipment through an increase of trade and other payables</t>
  </si>
  <si>
    <t>Increase in property, plant and equipment through an increase of borrowings</t>
  </si>
  <si>
    <t>Increase in investment properties through an increase in trade and other payables</t>
  </si>
  <si>
    <t>Increase in trade and other receivables through an increase in borrowings</t>
  </si>
  <si>
    <t>Increase in trading properties through an increase in borrowings</t>
  </si>
  <si>
    <t>Increase in investment properties through an increase in borrowings</t>
  </si>
  <si>
    <t>Decrease in investment in associates and joint ventures through dividends receivables not yet paid</t>
  </si>
  <si>
    <t>Decrease in investment in associates and joint ventures through an increase in assets held for sale</t>
  </si>
  <si>
    <t>Increase in financial operations through a decrease in investments in associates and joint ventures</t>
  </si>
  <si>
    <t>Decrease in investment in associates and joint ventures through an increase in trade and other receivables</t>
  </si>
  <si>
    <t>Increase in investment properties through a decrease in property, plant and equipment</t>
  </si>
  <si>
    <t>Increase in investment properties through an increase in trading properties</t>
  </si>
  <si>
    <t>Increase in investments in financial assets through a decrease in trade and other receivables</t>
  </si>
  <si>
    <t>Increase in investments in financial assets through an increase in trade and other payables</t>
  </si>
  <si>
    <t>Increase in non-controlling interest through a decrease in derivative financial instruments</t>
  </si>
  <si>
    <t>Increase in trading properties through a decrease in investment properties</t>
  </si>
  <si>
    <t>Increase in trading properties through an increase in trade and other payables</t>
  </si>
  <si>
    <t>Increase in trading properties through a decrease in trade and other receivables</t>
  </si>
  <si>
    <t>Increase in investment properties through a decrease in trading properties</t>
  </si>
  <si>
    <t>Shareholders' Equity (Details Narrative) - ISRAEL ₪ / shares in Units, ₪ in Millions</t>
  </si>
  <si>
    <t>Jun. 30, 2018ILS (₪)₪ / shares</t>
  </si>
  <si>
    <t>Jun. 30, 2018ILS (₪)₪ / shares$ / shares</t>
  </si>
  <si>
    <t>Dividends distribution per share | $ / shares</t>
  </si>
  <si>
    <t>Special reserve</t>
  </si>
  <si>
    <t>Description of legal reserve</t>
  </si>
  <si>
    <t>&amp;lt;p style="text-align: justify; text-indent: 48px; margin: 0pt 0; font-size: 13px"&gt;&amp;lt;font style="font: 10pt Times New Roman, Times, Serif"&gt;&amp;lt;u&gt;Legalreserve&amp;lt;/u&gt;&amp;lt;/font&gt;&amp;lt;/p&gt;&amp;lt;p style="text-align: justify; text-indent: 48px; margin: 0pt 0; font-size: 13px"&gt;&amp;lt;font style="font: 10pt Times New Roman, Times, Serif"&gt;&amp;#160;&amp;lt;/font&gt;&amp;lt;/p&gt;&amp;lt;p style="text-align: justify; text-indent: 48px; margin: 0pt 0; font-size: 13px"&gt;&amp;lt;font style="font: 10pt Times New Roman, Times, Serif"&gt;Accordingto Law N&amp;#176; 19,550, 5% of the profit of the year is destined to the constitution of legal reserve until they reach legal cappedamount (20% of total capital). This legal reserve is not available for dividend distribution and can only be released to absorblosses.&amp;lt;/font&gt;&amp;lt;/p&gt;</t>
  </si>
  <si>
    <t>Dividends Paid</t>
  </si>
  <si>
    <t>ARGENTINA</t>
  </si>
  <si>
    <t>Common shares, par value | ₪ / shares</t>
  </si>
  <si>
    <t>Reserve</t>
  </si>
  <si>
    <t>Trade and other payables (Details) - ARS ($) $ in Millions</t>
  </si>
  <si>
    <t>Trade payables</t>
  </si>
  <si>
    <t>Sales, rental and services payments received in advance</t>
  </si>
  <si>
    <t>Construction obligations</t>
  </si>
  <si>
    <t>Accrued invoices</t>
  </si>
  <si>
    <t>Deferred income</t>
  </si>
  <si>
    <t>Total trade payables</t>
  </si>
  <si>
    <t>Dividends payable to non-controlling shareholders</t>
  </si>
  <si>
    <t>Tax payables</t>
  </si>
  <si>
    <t>Other payables</t>
  </si>
  <si>
    <t>Total other payables</t>
  </si>
  <si>
    <t>Total trade and other payables</t>
  </si>
  <si>
    <t>Provisions (Details) - ARS ($) $ in Millions</t>
  </si>
  <si>
    <t>Disclosure of other provisions [line items]</t>
  </si>
  <si>
    <t>As of beginning</t>
  </si>
  <si>
    <t>Recovery</t>
  </si>
  <si>
    <t>As of end</t>
  </si>
  <si>
    <t>Legal Claims [Member]</t>
  </si>
  <si>
    <t>Investments In Associates And Joint Ventures [Member]</t>
  </si>
  <si>
    <t>Site Dismantling And Remediation [Member]</t>
  </si>
  <si>
    <t>Onerous Contracts [Member]</t>
  </si>
  <si>
    <t>Other Provisions [Member]</t>
  </si>
  <si>
    <t>Additions and recoveries are included in "Other operating results, net".</t>
  </si>
  <si>
    <t>Corresponds to the equity interest in New Lipstick with negative equity. Additions and recoveries are included in "Share of profit / (loss) of associates and joint ventures".</t>
  </si>
  <si>
    <t>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t>
  </si>
  <si>
    <t>Provisions for other contractual obligations include a series of obligations resulting from a contractual liability or law, regarding which there is a high degree of uncertainty as to the terms and the necessary amounts to discharge such liability.</t>
  </si>
  <si>
    <t>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at currently amounts to NIS 106 (equivalent to Ps. 836 of these Consolidated Financial Statements). The parties have appointed an arbitrator that should render a decision on the dispute. The remaining corresponds to provisions related to investment properties.</t>
  </si>
  <si>
    <t>Provisions (Details 1) - ARS ($) $ in Millions</t>
  </si>
  <si>
    <t>Borrowings (Details) - ARS ($) $ in Millions</t>
  </si>
  <si>
    <t>Disclosure of detailed information about borrowings [line items]</t>
  </si>
  <si>
    <t>Total non-current borrowings</t>
  </si>
  <si>
    <t>Total current borrowings</t>
  </si>
  <si>
    <t>Borrowings total amount</t>
  </si>
  <si>
    <t>NCN [Member]</t>
  </si>
  <si>
    <t>NCN [Member] | At Fair Value [Member]</t>
  </si>
  <si>
    <t>Bank Loans [Member]</t>
  </si>
  <si>
    <t>Bank Loans [Member] | At Fair Value [Member]</t>
  </si>
  <si>
    <t>Non-Recourse Loans [Member]</t>
  </si>
  <si>
    <t>Non-Recourse Loans [Member] | At Fair Value [Member]</t>
  </si>
  <si>
    <t>Other Borrowings [Member]</t>
  </si>
  <si>
    <t>Other Borrowings [Member] | At Fair Value [Member]</t>
  </si>
  <si>
    <t>Bank Overdrafts [Member]</t>
  </si>
  <si>
    <t>Bank Overdrafts [Member] | At Fair Value [Member]</t>
  </si>
  <si>
    <t>Includes Ps. 180,814 and Ps. 119,103 as of June 30, 2018 and 2017, respectively, corresponding to the Operations Center in Israel.</t>
  </si>
  <si>
    <t>Includes financial leases for Ps. 16 and Ps. 4 as of June 30, 2018 and 2017.</t>
  </si>
  <si>
    <t>Borrowings (Details 1) - ARS ($) $ in Millions</t>
  </si>
  <si>
    <t>Interest</t>
  </si>
  <si>
    <t>Less Than 1 year [Member]</t>
  </si>
  <si>
    <t>Between 1 And 2 Years [Member]</t>
  </si>
  <si>
    <t>Between 2 and 3 years [Member]</t>
  </si>
  <si>
    <t>Between 3 and 4 years [Member]</t>
  </si>
  <si>
    <t>Between 4 and 5 years [Member]</t>
  </si>
  <si>
    <t>Later Than Five Years [Member]</t>
  </si>
  <si>
    <t>Borrowings (Details 2) ₪ in Millions, $ in Millions, $ in Millions</t>
  </si>
  <si>
    <t>Disclosure of financial instruments by type of interest rate [line items]</t>
  </si>
  <si>
    <t>Subtotal fixed-rate borrowings</t>
  </si>
  <si>
    <t>Subtotal floating-rate borrowings</t>
  </si>
  <si>
    <t>Total borrowings as per analysis</t>
  </si>
  <si>
    <t>Finance leases obligations</t>
  </si>
  <si>
    <t>Floating Interest Rate New Israeli Shekel [Member]</t>
  </si>
  <si>
    <t>Fixed Interest Rate Argentine Peso [Member]</t>
  </si>
  <si>
    <t>Fixed Interest Rate New Israeli Shekel [Member]</t>
  </si>
  <si>
    <t>Fixed Interest Rate US Dollar [Member]</t>
  </si>
  <si>
    <t>Floating Interest Rate Argentine Peso [Member]</t>
  </si>
  <si>
    <t>Floating Interest Rate US Dollar [Member]</t>
  </si>
  <si>
    <t>Argentina, Pesos | Fixed Interest Rate Argentine Peso [Member]</t>
  </si>
  <si>
    <t>Argentina, Pesos | Fixed Interest Rate New Israeli Shekel [Member]</t>
  </si>
  <si>
    <t>Argentina, Pesos | Fixed Interest Rate US Dollar [Member]</t>
  </si>
  <si>
    <t>Argentina, Pesos | Floating Interest Rate Argentine Peso [Member]</t>
  </si>
  <si>
    <t>Argentina, Pesos | Floating Interest Rate New Israeli Shekel [Member]</t>
  </si>
  <si>
    <t>Argentina, Pesos | Floating Interest Rate US Dollar [Member]</t>
  </si>
  <si>
    <t>UYU | Fixed Interest Rate Argentine Peso [Member]</t>
  </si>
  <si>
    <t>UYU | Fixed Interest Rate New Israeli Shekel [Member]</t>
  </si>
  <si>
    <t>UYU | Fixed Interest Rate US Dollar [Member]</t>
  </si>
  <si>
    <t>UYU | Floating Interest Rate Argentine Peso [Member]</t>
  </si>
  <si>
    <t>UYU | Floating Interest Rate New Israeli Shekel [Member]</t>
  </si>
  <si>
    <t>UYU | Floating Interest Rate US Dollar [Member]</t>
  </si>
  <si>
    <t>ILS</t>
  </si>
  <si>
    <t>Subtotal fixed-rate borrowings | ₪</t>
  </si>
  <si>
    <t>Subtotal floating-rate borrowings | ₪</t>
  </si>
  <si>
    <t>Total borrowings as per analysis | ₪</t>
  </si>
  <si>
    <t>Finance leases obligations | ₪</t>
  </si>
  <si>
    <t>Borrowings total amount | ₪</t>
  </si>
  <si>
    <t>ILS | Fixed Interest Rate Argentine Peso [Member]</t>
  </si>
  <si>
    <t>ILS | Fixed Interest Rate New Israeli Shekel [Member]</t>
  </si>
  <si>
    <t>ILS | Fixed Interest Rate US Dollar [Member]</t>
  </si>
  <si>
    <t>ILS | Floating Interest Rate Argentine Peso [Member]</t>
  </si>
  <si>
    <t>ILS | Floating Interest Rate New Israeli Shekel [Member]</t>
  </si>
  <si>
    <t>ILS | Floating Interest Rate US Dollar [Member]</t>
  </si>
  <si>
    <t>Borrowings (Details 3)</t>
  </si>
  <si>
    <t>IRSA Inversionesy Representaciones Sociedad Anonima [Member] | Class VII [Member]</t>
  </si>
  <si>
    <t>Issuance / expansion date</t>
  </si>
  <si>
    <t>2016-09</t>
  </si>
  <si>
    <t>Amount in original currency | $</t>
  </si>
  <si>
    <t>Maturity date</t>
  </si>
  <si>
    <t>Sep. 9,
		2019</t>
  </si>
  <si>
    <t>Interest rate</t>
  </si>
  <si>
    <t>2.99%</t>
  </si>
  <si>
    <t>Principal payment</t>
  </si>
  <si>
    <t>&amp;lt;p style="font: 10pt Arial, Helvetica, Sans-Serif; margin-top: 0pt; margin-bottom: 0pt"&gt;&amp;lt;font style="font: 10pt Times New Roman, Times, Serif"&gt;Atexpiration&amp;lt;/font&gt;&amp;lt;/p&gt;</t>
  </si>
  <si>
    <t>Interest payment</t>
  </si>
  <si>
    <t>&amp;lt;p style="font: 10pt Arial, Helvetica, Sans-Serif; margin-top: 0pt; margin-bottom: 0pt"&gt;&amp;lt;font style="font: 10pt Times New Roman, Times, Serif"&gt;Quarterly&amp;lt;/font&gt;&amp;lt;/p&gt;</t>
  </si>
  <si>
    <t>Description of interest rate</t>
  </si>
  <si>
    <t>&amp;lt;p style="font: 13px Times New Roman, Times, Serif; color: #000000"&gt;&amp;lt;font style="font: 10pt Times New Roman, Times, Serif"&gt;Badlar+ 2.99%&amp;lt;/font&gt;&amp;lt;/p&gt;</t>
  </si>
  <si>
    <t>IRSA Inversionesy Representaciones Sociedad Anonima [Member] | Class VIII [Member]</t>
  </si>
  <si>
    <t>&amp;lt;p style="font: 13px Times New Roman, Times, Serif; color: #000000"&gt;&amp;lt;font style="font: 10pt Times New Roman, Times, Serif"&gt;7%&amp;lt;/font&gt;&amp;lt;/p&gt;</t>
  </si>
  <si>
    <t>IRSA Inversionesy Representaciones Sociedad Anonima [Member] | Class VIII [Member] | USD</t>
  </si>
  <si>
    <t>IRSA Propiedades Comerciales S.A. [Member] | Class IV [Member]</t>
  </si>
  <si>
    <t>2017-09</t>
  </si>
  <si>
    <t>Sep. 14,
		2020</t>
  </si>
  <si>
    <t>5.00%</t>
  </si>
  <si>
    <t>&amp;lt;p style="font: 10pt Arial, Helvetica, Sans-Serif; margin-top: 0pt; margin-bottom: 0pt"&gt;&amp;lt;font style="font: 10pt Times New Roman, Times, Serif"&gt;quarterly&amp;lt;/font&gt;&amp;lt;/p&gt;</t>
  </si>
  <si>
    <t>&amp;lt;p style="font: 13px Times New Roman, Times, Serif; color: #000000"&gt;&amp;lt;font style="font: 10pt Times New Roman, Times, Serif"&gt;5%&amp;lt;/font&gt;&amp;lt;/p&gt;</t>
  </si>
  <si>
    <t>IRSA Propiedades Comerciales S.A. [Member] | Class IV [Member] | USD</t>
  </si>
  <si>
    <t>IDB Development Corporation Ltd [Member] | SERIES N [Member]</t>
  </si>
  <si>
    <t>2016-08</t>
  </si>
  <si>
    <t>Dec. 29,
		2022</t>
  </si>
  <si>
    <t>5.30%</t>
  </si>
  <si>
    <t>&amp;lt;p style="font: 13px Times New Roman, Times, Serif; color: #000000"&gt;&amp;lt;font style="font: 10pt Times New Roman, Times, Serif"&gt;5.3%&amp;lt;/font&gt;&amp;lt;/p&gt;</t>
  </si>
  <si>
    <t>IDB Development Corporation Ltd [Member] | SERIES N [Member] | ILS</t>
  </si>
  <si>
    <t>Amount in original currency</t>
  </si>
  <si>
    <t>IDB Development Corporation Ltd [Member] | SERIES M [Member]</t>
  </si>
  <si>
    <t>2017-02</t>
  </si>
  <si>
    <t>Nov. 28,
		2019</t>
  </si>
  <si>
    <t>5.40%</t>
  </si>
  <si>
    <t>&amp;lt;p style="font: 13px Times New Roman, Times, Serif; color: #000000"&gt;&amp;lt;font style="font: 10pt Times New Roman, Times, Serif"&gt;5.40%&amp;lt;/font&gt;&amp;lt;/p&gt;</t>
  </si>
  <si>
    <t>IDB Development Corporation Ltd [Member] | SERIES M [Member] | ILS</t>
  </si>
  <si>
    <t>2017-07</t>
  </si>
  <si>
    <t>Dec. 30,
		2022</t>
  </si>
  <si>
    <t>2017-11</t>
  </si>
  <si>
    <t>Discount Investment Corporation Ltd. [Member] | SERIES F [Member]</t>
  </si>
  <si>
    <t>Dec. 31,
		2025</t>
  </si>
  <si>
    <t>4.95%</t>
  </si>
  <si>
    <t>&amp;lt;p style="font: 10pt Arial, Helvetica, Sans-Serif; margin-top: 0pt; margin-bottom: 0pt"&gt;&amp;lt;font style="font: 10pt Times New Roman, Times, Serif"&gt;Annualpayments since 2017&amp;lt;/font&gt;&amp;lt;/p&gt;</t>
  </si>
  <si>
    <t>&amp;lt;p style="font: 10pt Arial, Helvetica, Sans-Serif; margin-top: 0pt; margin-bottom: 0pt"&gt;&amp;lt;font style="font: 10pt Times New Roman, Times, Serif"&gt;Annual&amp;lt;/font&gt;&amp;lt;/p&gt;</t>
  </si>
  <si>
    <t>&amp;lt;p style="font: 13px Times New Roman, Times, Serif; color: #000000"&gt;&amp;lt;font style="font: 10pt Times New Roman, Times, Serif"&gt;4.95%&amp;lt;/font&gt;&amp;lt;/p&gt;</t>
  </si>
  <si>
    <t>Discount Investment Corporation Ltd. [Member] | SERIES F [Member] | ILS</t>
  </si>
  <si>
    <t>2017-04</t>
  </si>
  <si>
    <t>Discount Investment Corporation Ltd. [Member] | SERIES J [Member]</t>
  </si>
  <si>
    <t>2017-12</t>
  </si>
  <si>
    <t>Dec. 30,
		2026</t>
  </si>
  <si>
    <t>4.80%</t>
  </si>
  <si>
    <t>&amp;lt;p style="font: 10pt Arial, Helvetica, Sans-Serif; margin-top: 0pt; margin-bottom: 0pt"&gt;&amp;lt;font style="font: 10pt Times New Roman, Times, Serif"&gt;Annualpayments since 2021&amp;lt;/font&gt;&amp;lt;/p&gt;</t>
  </si>
  <si>
    <t>&amp;lt;p style="font: 10pt Arial, Helvetica, Sans-Serif; margin-top: 0pt; margin-bottom: 0pt"&gt;&amp;lt;font style="font-family: Times New Roman, Times, Serif"&gt;B&amp;lt;font style="font-size: 10pt"&gt;iannual&amp;lt;/font&gt;&amp;lt;/font&gt;&amp;lt;/p&gt;</t>
  </si>
  <si>
    <t>&amp;lt;p style="font: 13px Times New Roman, Times, Serif; color: #000000"&gt;&amp;lt;font style="font: 10pt Times New Roman, Times, Serif"&gt;4.8%&amp;lt;/font&gt;&amp;lt;/p&gt;</t>
  </si>
  <si>
    <t>Discount Investment Corporation Ltd. [Member] | SERIES J [Member] | ILS</t>
  </si>
  <si>
    <t>Property And Building Corporation Ltd. [Member] | SERIES I [Member]</t>
  </si>
  <si>
    <t>2016-10</t>
  </si>
  <si>
    <t>Jun. 29,
		2029</t>
  </si>
  <si>
    <t>3.95%</t>
  </si>
  <si>
    <t>&amp;lt;p style="font: 13px Times New Roman, Times, Serif; color: #000000"&gt;&amp;lt;font style="font: 10pt Times New Roman, Times, Serif"&gt;3.95%&amp;lt;/font&gt;&amp;lt;/p&gt;</t>
  </si>
  <si>
    <t>Property And Building Corporation Ltd. [Member] | SERIES I [Member] | ILS</t>
  </si>
  <si>
    <t>2017-10</t>
  </si>
  <si>
    <t>Gav - Yam [Member] | SERIES F [Member]</t>
  </si>
  <si>
    <t>Mar. 31,
		2026</t>
  </si>
  <si>
    <t>4.75%</t>
  </si>
  <si>
    <t>&amp;lt;p style="font: 13px Times New Roman, Times, Serif; color: #000000"&gt;&amp;lt;font style="font: 10pt Times New Roman, Times, Serif"&gt;4.75%&amp;lt;/font&gt;&amp;lt;/p&gt;</t>
  </si>
  <si>
    <t>Gav - Yam [Member] | SERIES F [Member] | ILS</t>
  </si>
  <si>
    <t>Gav - Yam [Member] | SERIES H [Member]</t>
  </si>
  <si>
    <t>Jun. 30,
		2034</t>
  </si>
  <si>
    <t>2.55%</t>
  </si>
  <si>
    <t>&amp;lt;p style="font: 10pt Arial, Helvetica, Sans-Serif; margin-top: 0pt; margin-bottom: 0pt"&gt;&amp;lt;font style="font: 10pt Times New Roman, Times, Serif"&gt;Annualpayments since 2019&amp;lt;/font&gt;&amp;lt;/p&gt;</t>
  </si>
  <si>
    <t>&amp;lt;p style="font: 13px Times New Roman, Times, Serif; color: #000000"&gt;&amp;lt;font style="font: 10pt Times New Roman, Times, Serif"&gt;2.55%&amp;lt;/font&gt;&amp;lt;/p&gt;</t>
  </si>
  <si>
    <t>Gav - Yam [Member] | SERIES H [Member] | ILS</t>
  </si>
  <si>
    <t>Cellcom Israel Ltd. [Member] | SERIES L [Member]</t>
  </si>
  <si>
    <t>2018-01</t>
  </si>
  <si>
    <t>Jan. 5,
		2028</t>
  </si>
  <si>
    <t>2.50%</t>
  </si>
  <si>
    <t>&amp;lt;p style="font: 10pt Arial, Helvetica, Sans-Serif; margin-top: 0pt; margin-bottom: 0pt"&gt;&amp;lt;font style="font: 10pt Times New Roman, Times, Serif"&gt;Annualpayments since 2023&amp;lt;/font&gt;&amp;lt;/p&gt;</t>
  </si>
  <si>
    <t>&amp;lt;p style="font: 13px Times New Roman, Times, Serif; color: #000000"&gt;&amp;lt;font style="font: 10pt Times New Roman, Times, Serif"&gt;2.5%&amp;lt;/font&gt;&amp;lt;/p&gt;</t>
  </si>
  <si>
    <t>Cellcom Israel Ltd. [Member] | SERIES L [Member] | ILS</t>
  </si>
  <si>
    <t>Shufersal Ltd. [Member] | SERIES E [Member]</t>
  </si>
  <si>
    <t>Oct. 8,
		2028</t>
  </si>
  <si>
    <t>4.30%</t>
  </si>
  <si>
    <t>&amp;lt;p style="font: 10pt Arial, Helvetica, Sans-Serif; margin-top: 0pt; margin-bottom: 0pt"&gt;&amp;lt;font style="font-family: Times New Roman, Times, Serif"&gt;Annualpayments since 2018&amp;lt;/font&gt;&amp;lt;/p&gt;</t>
  </si>
  <si>
    <t>&amp;lt;p style="font: 13px Times New Roman, Times, Serif; color: #000000"&gt;&amp;lt;font style="font: 10pt Times New Roman, Times, Serif"&gt;4.3%&amp;lt;/font&gt;&amp;lt;/p&gt;</t>
  </si>
  <si>
    <t>Shufersal Ltd. [Member] | SERIES E [Member] | ILS</t>
  </si>
  <si>
    <t>IDBD has the right to make an early repayment, totally or partially. As a guarantee for the full compliance of all the commitments IDBD has pledged approximately 60.4 million shares of DIC under a single fixed charge of first line and in guarantee of by means of the lien, in an unlimited amount, in favor of the trustee for the holders of the debentures.</t>
  </si>
  <si>
    <t>Corresponds a to an expansion of the series.</t>
  </si>
  <si>
    <t>Borrowings (Details 4) - ARS ($) $ in Millions</t>
  </si>
  <si>
    <t>Evolution of borrowing [RollForward]</t>
  </si>
  <si>
    <t>Balance at the beginning of the year</t>
  </si>
  <si>
    <t>Payment of borrowings</t>
  </si>
  <si>
    <t>Accrued interests</t>
  </si>
  <si>
    <t>Changes in fair value of third-party loans</t>
  </si>
  <si>
    <t>Loans received from associates and joint ventures, net</t>
  </si>
  <si>
    <t>Cumulative translation adjustment and exchange differences, net</t>
  </si>
  <si>
    <t>Balance at the end of the year</t>
  </si>
  <si>
    <t>Borrowings (Details Narrative) ₪ in Millions, $ in Millions</t>
  </si>
  <si>
    <t>Nov. 28, 2017ILS (₪)</t>
  </si>
  <si>
    <t>Nov. 28, 2017ARS ($)</t>
  </si>
  <si>
    <t>Sep. 28, 2017ILS (₪)</t>
  </si>
  <si>
    <t>Sep. 28, 2017ARS ($)</t>
  </si>
  <si>
    <t>Total Borrowings from collateralized liabilities</t>
  </si>
  <si>
    <t>SERIES F [Member]</t>
  </si>
  <si>
    <t>Loss on swap of debt</t>
  </si>
  <si>
    <t>SERIES F [Member] | ILS</t>
  </si>
  <si>
    <t>Loss on swap of debt | ₪</t>
  </si>
  <si>
    <t>SERIES L [Member]</t>
  </si>
  <si>
    <t>Redemption of non convertible note</t>
  </si>
  <si>
    <t>SERIES L [Member] | ILS</t>
  </si>
  <si>
    <t>Redemption of non convertible note | ₪</t>
  </si>
  <si>
    <t>Income tax (Details) - ARS ($) $ in Millions</t>
  </si>
  <si>
    <t>Current income tax</t>
  </si>
  <si>
    <t>Minimum Presumed Income tax (MPIT)</t>
  </si>
  <si>
    <t>Income tax from continuing operations</t>
  </si>
  <si>
    <t>Income tax (Details 1)</t>
  </si>
  <si>
    <t>Statutory taxes rates</t>
  </si>
  <si>
    <t>ARGENTINA | Maximum [Member]</t>
  </si>
  <si>
    <t>35.00%</t>
  </si>
  <si>
    <t>ARGENTINA | Minimum [Member]</t>
  </si>
  <si>
    <t>25.00%</t>
  </si>
  <si>
    <t>URUGUAY | Maximum [Member]</t>
  </si>
  <si>
    <t>URUGUAY | Minimum [Member]</t>
  </si>
  <si>
    <t>US | Maximum [Member]</t>
  </si>
  <si>
    <t>US | Minimum [Member]</t>
  </si>
  <si>
    <t>ISRAEL | Maximum [Member]</t>
  </si>
  <si>
    <t>24.00%</t>
  </si>
  <si>
    <t>ISRAEL | Minimum [Member]</t>
  </si>
  <si>
    <t>23.00%</t>
  </si>
  <si>
    <t>Income tax (Details 2) - ARS ($) $ in Millions</t>
  </si>
  <si>
    <t>Loss from continuing operations at tax rate applicable in the respective countries</t>
  </si>
  <si>
    <t>Permanent differences:</t>
  </si>
  <si>
    <t>Unrecognized tax loss carryforwards</t>
  </si>
  <si>
    <t>Changes in fair value of financial instruments</t>
  </si>
  <si>
    <t>Change of tax rate</t>
  </si>
  <si>
    <t>Non-taxable profit / (loss), non-deductible expenses and others</t>
  </si>
  <si>
    <t>MPIT</t>
  </si>
  <si>
    <t>Corresponds mainly to holding companies in the Operations Center in Israel</t>
  </si>
  <si>
    <t>As of June 30, 2018 corresponds to the effect of applying the changes in the tax rates applicable in accordance with the tax reform explained above, being Ps. 405 the effect of the rate change in US and Ps. 5,271 the effect of the rate change in Argentina. As of June 30, 2017 and 2016 the rate change was in Israel.</t>
  </si>
  <si>
    <t>Income tax (Details 3) - ARS ($) $ in Millions</t>
  </si>
  <si>
    <t>Deferred income tax asset to be recovered after more than 12 months</t>
  </si>
  <si>
    <t>Deferred income tax asset to be recovered within 12 months</t>
  </si>
  <si>
    <t>Deferred income tax liability to be recovered after more than 12 months</t>
  </si>
  <si>
    <t>Deferred income tax liability to be recovered within 12 months</t>
  </si>
  <si>
    <t>Deferred income tax liability</t>
  </si>
  <si>
    <t>Deferred income tax assets (liabilities), net</t>
  </si>
  <si>
    <t>Income tax (Details 4) - ARS ($) $ in Millions</t>
  </si>
  <si>
    <t>Changes in deferred tax liability (asset) [abstract]</t>
  </si>
  <si>
    <t>Assets (Liabilities), net at beginning of period</t>
  </si>
  <si>
    <t>Business combination and Assets held for sale</t>
  </si>
  <si>
    <t>Charged / (Credited) to the statements of income</t>
  </si>
  <si>
    <t>Reclassification opening balances</t>
  </si>
  <si>
    <t>Changes of non-controlling interest</t>
  </si>
  <si>
    <t>Assets (Liabilities), net at ending of period</t>
  </si>
  <si>
    <t>Investment Properties And Property, Plant And Equipment [Member]</t>
  </si>
  <si>
    <t>Trading Properties [Member]</t>
  </si>
  <si>
    <t>Investments [Member]</t>
  </si>
  <si>
    <t>Intangible Assets [Member]</t>
  </si>
  <si>
    <t>Subtotal Liabilities [Member]</t>
  </si>
  <si>
    <t>Tax Loss Carry-Forwards [member]</t>
  </si>
  <si>
    <t>Subtotal Assets [Member]</t>
  </si>
  <si>
    <t>Includes Ps. 6 for business combination (Note 4) and Ps. 12 for reclassification to assets held for sale (Note 31).</t>
  </si>
  <si>
    <t>Income tax (Details 5) $ in Millions</t>
  </si>
  <si>
    <t>Do not expire</t>
  </si>
  <si>
    <t>Income tax (Details Narrative) - ARS ($) $ in Millions</t>
  </si>
  <si>
    <t>Deferred income tax assets, not recognize</t>
  </si>
  <si>
    <t>Deferred income tax liabilities, not recognize</t>
  </si>
  <si>
    <t>Leases (Details) - ARS ($) $ in Millions</t>
  </si>
  <si>
    <t>Disclosure of finance lease and operating lease by lessee [line items]</t>
  </si>
  <si>
    <t>Operating Lease by lessee</t>
  </si>
  <si>
    <t>Later than one year and not later than five years [Member]</t>
  </si>
  <si>
    <t>Leases (Details 1) - ARS ($) $ in Millions</t>
  </si>
  <si>
    <t>Operating Lease by lessor</t>
  </si>
  <si>
    <t>Revenues (Details) - ARS ($) $ in Millions</t>
  </si>
  <si>
    <t>Income from communication services</t>
  </si>
  <si>
    <t>Sale of communication equipment</t>
  </si>
  <si>
    <t>Sale of trading properties and developments</t>
  </si>
  <si>
    <t>Revenue from hotel operations and tourism services</t>
  </si>
  <si>
    <t>Other revenues</t>
  </si>
  <si>
    <t>Total Group's revenues</t>
  </si>
  <si>
    <t>Expenses by nature (Details) - ARS ($) $ in Millions</t>
  </si>
  <si>
    <t>Cost of sale of goods and services</t>
  </si>
  <si>
    <t>Salaries, social security costs and other personnel expenses</t>
  </si>
  <si>
    <t>Depreciation and amortization</t>
  </si>
  <si>
    <t>Fees and payments for services</t>
  </si>
  <si>
    <t>Maintenance, security, cleaning, repairs and others</t>
  </si>
  <si>
    <t>Advertising and other selling expenses</t>
  </si>
  <si>
    <t>Taxes, rates and contributions</t>
  </si>
  <si>
    <t>Interconnection and roaming expenses</t>
  </si>
  <si>
    <t>Fees to other operators</t>
  </si>
  <si>
    <t>Director's fees</t>
  </si>
  <si>
    <t>Leases and service charges</t>
  </si>
  <si>
    <t>Allowance for doubtful accounts, net</t>
  </si>
  <si>
    <t>Other expenses</t>
  </si>
  <si>
    <t>Cost of goods sold and services provided (Details) - ARS ($) $ in Millions</t>
  </si>
  <si>
    <t>Inventories at the beginning of the year</t>
  </si>
  <si>
    <t>Purchases and expenses</t>
  </si>
  <si>
    <t>Transfers to investment properties</t>
  </si>
  <si>
    <t>Inventories at the end of the year</t>
  </si>
  <si>
    <t>Total costs</t>
  </si>
  <si>
    <t>Inventories includes trading properties and inventories.</t>
  </si>
  <si>
    <t>Cost of goods sold and services provided (Details 1) - ARS ($) $ in Millions</t>
  </si>
  <si>
    <t>Supermarkets</t>
  </si>
  <si>
    <t>Total inventories at the end of the year</t>
  </si>
  <si>
    <t>Other operating results, net (Details) - ARS ($) $ in Millions</t>
  </si>
  <si>
    <t>Gain from disposal of an associate</t>
  </si>
  <si>
    <t>Donations</t>
  </si>
  <si>
    <t>Lawsuits and other contingencies</t>
  </si>
  <si>
    <t>Currency translation adjustment reversal</t>
  </si>
  <si>
    <t>Total other operating results, net</t>
  </si>
  <si>
    <t>Includes the gain from the sale of the Groups' equity interest in Cloudyn for Ps. 252.</t>
  </si>
  <si>
    <t>As of June 30, 2018, includes the favorable ruling of a trial in the Operations Center in Israel for an amount of approximately Ps. 435. Includes legal costs and expenses Includes legal costs and expenses</t>
  </si>
  <si>
    <t>As of June 30, 2017, it pertains to the reversal of the cumulative translation adjustment generated by IMadison, a subsidiary liquidated during that fiscal year. As of June 30, 2016, Ps. 143 correspond to the reversal of cumulative translation adjustment before the business combination with IDBD and Ps. 9 to the reversal of the reserve of the cumulative translation adjustment generated in Rigby following the dissolution of the company.</t>
  </si>
  <si>
    <t>Financial results, net (Details) - ARS ($) $ in Millions</t>
  </si>
  <si>
    <t>Finance income:</t>
  </si>
  <si>
    <t>Foreign exchange gain</t>
  </si>
  <si>
    <t>Dividends income</t>
  </si>
  <si>
    <t>Total finance income</t>
  </si>
  <si>
    <t>Finance costs:</t>
  </si>
  <si>
    <t>Interest expenses</t>
  </si>
  <si>
    <t>Loss on debt swap (Note 19)</t>
  </si>
  <si>
    <t>Foreign exchange loss</t>
  </si>
  <si>
    <t>Subtotal finance costs</t>
  </si>
  <si>
    <t>Total finance costs</t>
  </si>
  <si>
    <t>Other financial results:</t>
  </si>
  <si>
    <t>Fair value gain of financial assets and liabilities at fair value through profit or loss, net</t>
  </si>
  <si>
    <t>Gain on derivative financial instruments, net</t>
  </si>
  <si>
    <t>Total other financial results</t>
  </si>
  <si>
    <t>Total financial results, net</t>
  </si>
  <si>
    <t>Earnings per share (Details) - ARS ($) $ / shares in Units, $ in Millions</t>
  </si>
  <si>
    <t>Basic</t>
  </si>
  <si>
    <t>Profit for the year of continuing operations attributable to equity holders of the parent</t>
  </si>
  <si>
    <t>Profit for the year of discontinued operations attributable to equity holders of the parent</t>
  </si>
  <si>
    <t>Profit for the year attributable to equity holders of the parent</t>
  </si>
  <si>
    <t>Weighted average number of ordinary shares outstanding</t>
  </si>
  <si>
    <t>Basic earnings per share</t>
  </si>
  <si>
    <t>Earnings per share (Details 1) - ARS ($) $ / shares in Units, $ in Millions</t>
  </si>
  <si>
    <t>Diluted</t>
  </si>
  <si>
    <t>Profit for the year per share attributable to equity holders of the parent</t>
  </si>
  <si>
    <t>Diluted earnings per share</t>
  </si>
  <si>
    <t>Employee benefits (Details) - shares</t>
  </si>
  <si>
    <t>At the beginning</t>
  </si>
  <si>
    <t>Granted</t>
  </si>
  <si>
    <t>At the end</t>
  </si>
  <si>
    <t>Employee benefits (Details 1)</t>
  </si>
  <si>
    <t>Jun. 30, 2018ARS ($)$ / shares</t>
  </si>
  <si>
    <t>Amount of outstanding options | $</t>
  </si>
  <si>
    <t>Average remaining useful life</t>
  </si>
  <si>
    <t>1 year 7 months 10 days</t>
  </si>
  <si>
    <t>ILS | Cellcom Israel Ltd. [Member]</t>
  </si>
  <si>
    <t>Average price of outstanding options</t>
  </si>
  <si>
    <t>ILS | Minimum [Member] | Cellcom Israel Ltd. [Member]</t>
  </si>
  <si>
    <t>Exercise price range of outstanding options</t>
  </si>
  <si>
    <t>ILS | Maximum [Member] | Cellcom Israel Ltd. [Member]</t>
  </si>
  <si>
    <t>Discount Investment Corporation Ltd. [Member]</t>
  </si>
  <si>
    <t>4 years 9 months</t>
  </si>
  <si>
    <t>Discount Investment Corporation Ltd. [Member] | ILS</t>
  </si>
  <si>
    <t>Discount Investment Corporation Ltd. [Member] | ILS | Minimum [Member]</t>
  </si>
  <si>
    <t>Discount Investment Corporation Ltd. [Member] | ILS | Maximum [Member]</t>
  </si>
  <si>
    <t>Employee benefits (Details 2) - ARS ($) $ in Millions</t>
  </si>
  <si>
    <t>Disclosure of defined benefit plans [line items]</t>
  </si>
  <si>
    <t>Total present value of defined benefits obligations (post-employment)</t>
  </si>
  <si>
    <t>Fair value of plan assets</t>
  </si>
  <si>
    <t>Recognized liability for defined benefits obligations</t>
  </si>
  <si>
    <t>Liability for other long-term benefits</t>
  </si>
  <si>
    <t>Total recognized liabilities</t>
  </si>
  <si>
    <t>Assets designed for payment of benefits for employees</t>
  </si>
  <si>
    <t>Net position from employee benefits</t>
  </si>
  <si>
    <t>Unfunded Plan [Member]</t>
  </si>
  <si>
    <t>Funded Plan [Member]</t>
  </si>
  <si>
    <t>Related party transactions (Details) - ARS ($) $ in Millions</t>
  </si>
  <si>
    <t>Related party transactions (Details 1) - ARS ($) $ in Millions</t>
  </si>
  <si>
    <t>Total associates and joint ventures</t>
  </si>
  <si>
    <t>Total parent company</t>
  </si>
  <si>
    <t>Total others</t>
  </si>
  <si>
    <t>Trade And Other Receivables [Member] | Cresud [Member]</t>
  </si>
  <si>
    <t>Leases and/or rights of use</t>
  </si>
  <si>
    <t>Trade And Other Receivables [Member] | IFISA [Member]</t>
  </si>
  <si>
    <t>Trade And Other Receivables [Member] | RES LP [Member]</t>
  </si>
  <si>
    <t>Reimbursement of expenses</t>
  </si>
  <si>
    <t>Dividends receivables</t>
  </si>
  <si>
    <t>Trade And Other Receivables [Member] | Others [Member]</t>
  </si>
  <si>
    <t>Fees</t>
  </si>
  <si>
    <t>Investments In Financial Assets [Member] | Cresud [Member]</t>
  </si>
  <si>
    <t>NCN</t>
  </si>
  <si>
    <t>Trade And Other Payables [Member] | Cresud [Member]</t>
  </si>
  <si>
    <t>Management fees</t>
  </si>
  <si>
    <t>Share-based compensation plan</t>
  </si>
  <si>
    <t>Long-term incentive plan</t>
  </si>
  <si>
    <t>Corporate services</t>
  </si>
  <si>
    <t>Trade And Other Payables [Member] | Taaman [Member]</t>
  </si>
  <si>
    <t>Trade And Other Payables [Member] | Willifood [Member]</t>
  </si>
  <si>
    <t>Trade And Other Payables [Member] | Directors [Member]</t>
  </si>
  <si>
    <t>Trade And Other Payables [Member] | Others [Member]</t>
  </si>
  <si>
    <t>Legal services</t>
  </si>
  <si>
    <t>Manibil S.A. [Member] | Trade And Other Receivables [Member]</t>
  </si>
  <si>
    <t>Contributions in advance</t>
  </si>
  <si>
    <t>New Lipstick [Member] | Trade And Other Receivables [Member]</t>
  </si>
  <si>
    <t>Condor [Member] | Trade And Other Receivables [Member]</t>
  </si>
  <si>
    <t>Condor [Member] | Investments In Financial Assets [Member]</t>
  </si>
  <si>
    <t>Public companies securities</t>
  </si>
  <si>
    <t>La Rural S.A. [Member] | Trade And Other Receivables [Member]</t>
  </si>
  <si>
    <t>La Rural S.A. [Member] | Trade And Other Payables [Member]</t>
  </si>
  <si>
    <t>Other Associates And Joint Ventures [Member] | Borrowings [Member]</t>
  </si>
  <si>
    <t>Other Associates And Joint Ventures [Member] | Trade And Other Receivables [Member]</t>
  </si>
  <si>
    <t>Other Associates And Joint Ventures [Member] | Trade And Other Payables [Member]</t>
  </si>
  <si>
    <t>Commissions</t>
  </si>
  <si>
    <t>Advertising spaces</t>
  </si>
  <si>
    <t>Includes CAMSA. Avenida compras and Avenida Inc., Estudio Zang, Bergel &amp;amp; Vines, Austral Gold, Fundacion IRSA, Hamonet S.A., Museo de los Ninos.</t>
  </si>
  <si>
    <t>Related party transactions (Details 2) - ARS ($) $ in Millions</t>
  </si>
  <si>
    <t>Cresud [Member]</t>
  </si>
  <si>
    <t>Financial operations</t>
  </si>
  <si>
    <t>Total Parent Company [Member]</t>
  </si>
  <si>
    <t>IFISA [Member]</t>
  </si>
  <si>
    <t>Directors [Member]</t>
  </si>
  <si>
    <t>Fees and remunerations</t>
  </si>
  <si>
    <t>Estudio Zang Bergel And Vines [Member]</t>
  </si>
  <si>
    <t>Taaman [Member]</t>
  </si>
  <si>
    <t>Fundacion IRSA [Member]</t>
  </si>
  <si>
    <t>Exportaciones Agroindustriales Arg [Member]</t>
  </si>
  <si>
    <t>BHN Vida S.A. [Member]</t>
  </si>
  <si>
    <t>Willifood [Member]</t>
  </si>
  <si>
    <t>Total Others [Member]</t>
  </si>
  <si>
    <t>Total [Member]</t>
  </si>
  <si>
    <t>BACS [Member]</t>
  </si>
  <si>
    <t>Manibil S.A. [Member]</t>
  </si>
  <si>
    <t>Tarshop [Member]</t>
  </si>
  <si>
    <t>ISPRO - Mehadrin [Member]</t>
  </si>
  <si>
    <t>Other Associates And Joint Ventures [Member]</t>
  </si>
  <si>
    <t>Total Associates And Joint Ventures [Member]</t>
  </si>
  <si>
    <t>It includes Isaac Elsztain e Hijos, CAMSA. Hamonet S.A., Ramat Hanassi, Estudio Zang, Bergel &amp;amp; Vines, and Fundacion IRSA.</t>
  </si>
  <si>
    <t>Related party transactions (Details 3) - ARS ($) $ in Millions</t>
  </si>
  <si>
    <t>Total distribution</t>
  </si>
  <si>
    <t>Total subsidiaries contributions</t>
  </si>
  <si>
    <t>Total other transactions</t>
  </si>
  <si>
    <t>Dividends received</t>
  </si>
  <si>
    <t>Cyrsa [Member]</t>
  </si>
  <si>
    <t>Baicom [Member]</t>
  </si>
  <si>
    <t>NPSF [Member]</t>
  </si>
  <si>
    <t>Manaman [Member]</t>
  </si>
  <si>
    <t>Ramat Hanassi [Member]</t>
  </si>
  <si>
    <t>EMCO [Member]</t>
  </si>
  <si>
    <t>Aviareps [Member]</t>
  </si>
  <si>
    <t>Tourism &amp; Recreation Holdings Ltd [Member]</t>
  </si>
  <si>
    <t>Banco Hipotecario [Member]</t>
  </si>
  <si>
    <t>Helmir [Member]</t>
  </si>
  <si>
    <t>Puerto Retiro [Member]</t>
  </si>
  <si>
    <t>Avenida Inc [Member]</t>
  </si>
  <si>
    <t>PBS-Romania [Member]</t>
  </si>
  <si>
    <t>Secdo / SixGill [Member]</t>
  </si>
  <si>
    <t>Secured Touch [Member]</t>
  </si>
  <si>
    <t>Open Legacy [Member]</t>
  </si>
  <si>
    <t>Quality [Member]</t>
  </si>
  <si>
    <t>Acquisition of non-controlling interest</t>
  </si>
  <si>
    <t>Foreign currency assets and liabilities (Details) € in Millions, ₪ in Millions, £ in Millions, $ in Millions, $ in Millions</t>
  </si>
  <si>
    <t>Jun. 30, 2018EUR (€)</t>
  </si>
  <si>
    <t>Jun. 30, 2018GBP (£)</t>
  </si>
  <si>
    <t>Jun. 30, 2017EUR (€)</t>
  </si>
  <si>
    <t>Jun. 30, 2017GBP (£)</t>
  </si>
  <si>
    <t>Assets</t>
  </si>
  <si>
    <t>Total assets</t>
  </si>
  <si>
    <t>Liabilities</t>
  </si>
  <si>
    <t>Total liabilities</t>
  </si>
  <si>
    <t>Total restricted assets</t>
  </si>
  <si>
    <t>Total investments in financial assets</t>
  </si>
  <si>
    <t>Total derivative financial instruments</t>
  </si>
  <si>
    <t>Total cash and cash equivalents</t>
  </si>
  <si>
    <t>Total borrowings</t>
  </si>
  <si>
    <t>Trade and Other Payables [Member]</t>
  </si>
  <si>
    <t>Derivative Financial Instruments [Member] | USD | Borrowings [Member]</t>
  </si>
  <si>
    <t>Amount</t>
  </si>
  <si>
    <t>Exchange rate</t>
  </si>
  <si>
    <t>Derivative Financial Liabilities</t>
  </si>
  <si>
    <t>Derivative Financial Instruments [Member] | USD | Trade and Other Payables [Member]</t>
  </si>
  <si>
    <t>Derivative Financial Instruments [Member] | Euros | Trade and Other Payables [Member]</t>
  </si>
  <si>
    <t>Amount | €</t>
  </si>
  <si>
    <t>Derivative Financial Liabilities | €</t>
  </si>
  <si>
    <t>Derivative Financial Instruments [Member] | Trade And Other Receivables [Member] | USD</t>
  </si>
  <si>
    <t>Derivative Financial Assets</t>
  </si>
  <si>
    <t>Derivative Financial Instruments [Member] | Trade And Other Receivables [Member] | Euros</t>
  </si>
  <si>
    <t>Derivative Financial Assets | €</t>
  </si>
  <si>
    <t>Derivative Financial Instruments [Member] | Payables [member] | USD | Related Parties [member]</t>
  </si>
  <si>
    <t>Derivative Financial Instruments [Member] | Receivable [member] | USD | Related Parties [member]</t>
  </si>
  <si>
    <t>Derivative Financial Instruments [Member] | Restricted Assets [member] | USD</t>
  </si>
  <si>
    <t>Derivative Financial Instruments [Member] | Investments In Financial Assets [Member] | USD</t>
  </si>
  <si>
    <t>Derivative Financial Instruments [Member] | Investments In Financial Assets [Member] | USD | Related Parties [member]</t>
  </si>
  <si>
    <t>Derivative Financial Instruments [Member] | Investments In Financial Assets [Member] | Pounds</t>
  </si>
  <si>
    <t>Amount | £</t>
  </si>
  <si>
    <t>Derivative Financial Assets | £</t>
  </si>
  <si>
    <t>Derivative Financial Instruments [Member] | Derivative Financial Instruments [Member] | USD</t>
  </si>
  <si>
    <t>Derivative Financial Instruments [Member] | Derivative Financial Instruments [Member] | USD | Related Parties [member]</t>
  </si>
  <si>
    <t>Derivative Financial Instruments [Member] | Cash And Cash Equivalents [member] | USD</t>
  </si>
  <si>
    <t>Derivative Financial Instruments [Member] | Cash And Cash Equivalents [member] | Euros</t>
  </si>
  <si>
    <t>Derivative Financial Instruments [Member] | Cash And Cash Equivalents [member] | ILS</t>
  </si>
  <si>
    <t>Amount | ₪</t>
  </si>
  <si>
    <t>Derivative Financial Assets | ₪</t>
  </si>
  <si>
    <t>Stated in millions of units in foreign currency. Considering foreign currencies those that differ from each Group's functional currency at each year-end.</t>
  </si>
  <si>
    <t>Exchange rate as of June 30, of each year according to Banco Nacion Argentina records.</t>
  </si>
  <si>
    <t>The Group uses derivative instruments as complement in order to reduce its exposure to exchange rate movements (see Note 13).</t>
  </si>
  <si>
    <t>Groups of assets and liabilities held for sale (Details) - ARS ($) $ in Millions</t>
  </si>
  <si>
    <t>Investments in associates</t>
  </si>
  <si>
    <t>Income tax credits</t>
  </si>
  <si>
    <t>Total group of assets held for sale</t>
  </si>
  <si>
    <t>Total group of liabilities held for sale</t>
  </si>
  <si>
    <t>Total net assets held for sale</t>
  </si>
  <si>
    <t>Results from discontinued operations (Details) - ARS ($) $ / shares in Units, $ in Millions</t>
  </si>
  <si>
    <t>Finance cost</t>
  </si>
  <si>
    <t>Profit from discontinued operations</t>
  </si>
  <si>
    <t>Profit for the year from discontinued operations attributable to:</t>
  </si>
  <si>
    <t>Profit per share from discontinued operations attributable to equity holders of the parent:</t>
  </si>
  <si>
    <t>Profit from operations</t>
  </si>
  <si>
    <t>Includes the result of the loss of control of Shufersal (see note 4.G) as of June 30, 2018 and the sale of Adama, which generated a profit of Ps. 4,216 in the year ended June 30, 2017.</t>
  </si>
  <si>
    <t>As of June 30, 2018, 2017 and 2016, Ps. 60,470, Ps. 47,168 and Ps 18,607 of the total revenues from discontinued operations and Ps 12,377, Ps. 1,075 and Ps. 373 of the total profit from discontinued operations corresponds to Shufersal.</t>
  </si>
  <si>
    <t>Subsequent events (Details Narrative) ₪ in Millions, $ in Millions, $ in Millions</t>
  </si>
  <si>
    <t>Aug. 30, 2018USD ($)</t>
  </si>
  <si>
    <t>Aug. 30, 2018ILS (₪)</t>
  </si>
  <si>
    <t>Aug. 30, 2018ARS ($)</t>
  </si>
  <si>
    <t>Aug. 14, 2018ILS (₪)</t>
  </si>
  <si>
    <t>Aug. 14, 2018ARS ($)</t>
  </si>
  <si>
    <t>Aug. 31, 2018ARS ($)</t>
  </si>
  <si>
    <t>Oct. 29, 2018ARS ($)</t>
  </si>
  <si>
    <t>Aug. 28, 2018ILS (₪)</t>
  </si>
  <si>
    <t>Aug. 28, 2018ARS ($)</t>
  </si>
  <si>
    <t>Disclosure of non-adjusting events after reporting period [line items]</t>
  </si>
  <si>
    <t>IRSA Shareholders' [Member]</t>
  </si>
  <si>
    <t>Dividend payable</t>
  </si>
  <si>
    <t>Borrowings | ₪</t>
  </si>
  <si>
    <t>Non-Adjusting Events After Reporting Period [Member] | Clal Holdings Insurance Enterprises Ltd. [Member]</t>
  </si>
  <si>
    <t>Consideration transaction amount</t>
  </si>
  <si>
    <t>Percentage of equity interest swap transactions</t>
  </si>
  <si>
    <t>Reduction in interest of capital stock</t>
  </si>
  <si>
    <t>29.80%</t>
  </si>
  <si>
    <t>Non-Adjusting Events After Reporting Period [Member] | IDB Tourism (2009) Ltd [Member]</t>
  </si>
  <si>
    <t>Closing transaction date</t>
  </si>
  <si>
    <t>Nov. 30,
		2018</t>
  </si>
  <si>
    <t>Percentage of sale of share capital</t>
  </si>
  <si>
    <t>Non-Adjusting Events After Reporting Period [Member] | ILS | Clal Holdings Insurance Enterprises Ltd. [Member]</t>
  </si>
  <si>
    <t>Consideration transaction amount | ₪</t>
  </si>
  <si>
    <t>Non-Adjusting Events After Reporting Period [Member] | NCN [Member] | USD</t>
  </si>
  <si>
    <t>Non-Adjusting Events After Reporting Period [Member] | IDB Development Corporation Ltd [Member] | SERIES M [Member]</t>
  </si>
  <si>
    <t>Partial prepayment</t>
  </si>
  <si>
    <t>Percentage of partial prepayment</t>
  </si>
  <si>
    <t>14.02%</t>
  </si>
  <si>
    <t>Non-Adjusting Events After Reporting Period [Member] | IDB Development Corporation Ltd [Member] | SERIES M [Member] | ILS</t>
  </si>
  <si>
    <t>Partial prepayment | ₪</t>
  </si>
  <si>
    <t>Non-Adjusting Events After Reporting Period [Member] | IDB Tourism (2009) Ltd [Member] | ILS</t>
  </si>
  <si>
    <t>Non-Adjusting Events After Reporting Period [Member] | IDB Group Investment Inc. [Member]</t>
  </si>
  <si>
    <t>Non-Adjusting Events After Reporting Period [Member] | IDB Group Investment Inc. [Member] | USD</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_(&quot;$ &quot;#,##0.0_);_(&quot;$ &quot;(#,##0.0)" numFmtId="167"/>
    <numFmt formatCode="#,##0.0_);(#,##0.0)" numFmtId="168"/>
    <numFmt formatCode="_(&quot;₪ &quot;#,##0_);_(&quot;₪ &quot;(#,##0)" numFmtId="169"/>
    <numFmt formatCode="#,##0.0000_);(#,##0.00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39"/>
  </cols>
  <sheetData>
    <row r="1" spans="1:2">
      <c r="A1" s="1" t="s">
        <v>0</v>
      </c>
      <c r="B1" s="2" t="s">
        <v>1</v>
      </c>
    </row>
    <row r="2" spans="1:2">
      <c r="B2" s="2" t="s">
        <v>2</v>
      </c>
    </row>
    <row r="3" spans="1:2">
      <c r="A3" s="3" t="s">
        <v>3</v>
      </c>
    </row>
    <row r="4" spans="1:2">
      <c r="A4" s="4" t="s">
        <v>4</v>
      </c>
      <c r="B4" s="4" t="s">
        <v>5</v>
      </c>
    </row>
    <row r="5" spans="1:2">
      <c r="A5" s="4" t="s">
        <v>6</v>
      </c>
      <c r="B5" s="5" t="n">
        <v>93326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14</v>
      </c>
    </row>
    <row r="15" spans="1:2">
      <c r="A15" s="4" t="s">
        <v>23</v>
      </c>
      <c r="B15" s="4" t="s">
        <v>14</v>
      </c>
    </row>
    <row r="16" spans="1:2">
      <c r="A16" s="4" t="s">
        <v>24</v>
      </c>
      <c r="B16" s="4" t="s">
        <v>25</v>
      </c>
    </row>
    <row r="17" spans="1:2">
      <c r="A17" s="4" t="s">
        <v>26</v>
      </c>
      <c r="B17" s="5" t="n">
        <v>0</v>
      </c>
    </row>
    <row r="18" spans="1:2">
      <c r="A18" s="4" t="s">
        <v>27</v>
      </c>
      <c r="B18" s="4" t="s">
        <v>28</v>
      </c>
    </row>
    <row r="19" spans="1:2">
      <c r="A19" s="4" t="s">
        <v>29</v>
      </c>
      <c r="B19"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31</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31</v>
      </c>
      <c r="C1" s="2" t="s">
        <v>32</v>
      </c>
    </row>
    <row r="2" spans="1:3">
      <c r="A2" s="3" t="s">
        <v>1223</v>
      </c>
    </row>
    <row r="3" spans="1:3">
      <c r="A3" s="4" t="s">
        <v>1224</v>
      </c>
      <c r="B3" s="6" t="n">
        <v>101801</v>
      </c>
      <c r="C3" s="6" t="n">
        <v>66906</v>
      </c>
    </row>
    <row r="4" spans="1:3">
      <c r="A4" s="4" t="s">
        <v>1224</v>
      </c>
      <c r="B4" s="5" t="n">
        <v>217087</v>
      </c>
      <c r="C4" s="5" t="n">
        <v>145749</v>
      </c>
    </row>
    <row r="5" spans="1:3">
      <c r="A5" s="4" t="s">
        <v>1127</v>
      </c>
    </row>
    <row r="6" spans="1:3">
      <c r="A6" s="3" t="s">
        <v>1223</v>
      </c>
    </row>
    <row r="7" spans="1:3">
      <c r="A7" s="4" t="s">
        <v>1225</v>
      </c>
      <c r="B7" s="5" t="n">
        <v>11140</v>
      </c>
      <c r="C7" s="5" t="n">
        <v>17037</v>
      </c>
    </row>
    <row r="8" spans="1:3">
      <c r="A8" s="4" t="s">
        <v>1226</v>
      </c>
      <c r="B8" s="5" t="n">
        <v>-875</v>
      </c>
      <c r="C8" s="5" t="n">
        <v>-871</v>
      </c>
    </row>
    <row r="9" spans="1:3">
      <c r="A9" s="4" t="s">
        <v>1224</v>
      </c>
      <c r="B9" s="5" t="n">
        <v>10265</v>
      </c>
      <c r="C9" s="5" t="n">
        <v>16166</v>
      </c>
    </row>
    <row r="10" spans="1:3">
      <c r="A10" s="4" t="s">
        <v>1163</v>
      </c>
    </row>
    <row r="11" spans="1:3">
      <c r="A11" s="3" t="s">
        <v>1223</v>
      </c>
    </row>
    <row r="12" spans="1:3">
      <c r="A12" s="4" t="s">
        <v>1225</v>
      </c>
      <c r="B12" s="5" t="n">
        <v>19523</v>
      </c>
      <c r="C12" s="5" t="n">
        <v>19602</v>
      </c>
    </row>
    <row r="13" spans="1:3">
      <c r="A13" s="4" t="s">
        <v>1226</v>
      </c>
      <c r="B13" s="5" t="n">
        <v>-875</v>
      </c>
      <c r="C13" s="5" t="n">
        <v>-871</v>
      </c>
    </row>
    <row r="14" spans="1:3">
      <c r="A14" s="4" t="s">
        <v>1224</v>
      </c>
      <c r="B14" s="6" t="n">
        <v>18648</v>
      </c>
      <c r="C14" s="6" t="n">
        <v>1873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227</v>
      </c>
      <c r="C1" s="2" t="s">
        <v>1</v>
      </c>
    </row>
    <row r="2" spans="1:6">
      <c r="C2" s="2" t="s">
        <v>31</v>
      </c>
      <c r="E2" s="2" t="s">
        <v>32</v>
      </c>
      <c r="F2" s="2" t="s">
        <v>74</v>
      </c>
    </row>
    <row r="3" spans="1:6">
      <c r="A3" s="3" t="s">
        <v>1228</v>
      </c>
    </row>
    <row r="4" spans="1:6">
      <c r="A4" s="4" t="s">
        <v>1229</v>
      </c>
      <c r="C4" s="6" t="n">
        <v>740</v>
      </c>
      <c r="E4" s="6" t="n">
        <v>704</v>
      </c>
      <c r="F4" s="6" t="n">
        <v>619</v>
      </c>
    </row>
    <row r="5" spans="1:6">
      <c r="A5" s="4" t="s">
        <v>1230</v>
      </c>
      <c r="C5" s="5" t="n">
        <v>-7745</v>
      </c>
      <c r="E5" s="5" t="n">
        <v>-6092</v>
      </c>
      <c r="F5" s="5" t="n">
        <v>-2330</v>
      </c>
    </row>
    <row r="6" spans="1:6">
      <c r="A6" s="4" t="s">
        <v>1231</v>
      </c>
      <c r="C6" s="5" t="n">
        <v>-9864</v>
      </c>
      <c r="E6" s="5" t="n">
        <v>-1075</v>
      </c>
      <c r="F6" s="5" t="n">
        <v>-2047</v>
      </c>
    </row>
    <row r="7" spans="1:6">
      <c r="A7" s="4" t="s">
        <v>1232</v>
      </c>
      <c r="C7" s="5" t="n">
        <v>82</v>
      </c>
      <c r="E7" s="5" t="n">
        <v>68</v>
      </c>
      <c r="F7" s="5" t="n">
        <v>72</v>
      </c>
    </row>
    <row r="8" spans="1:6">
      <c r="A8" s="4" t="s">
        <v>1233</v>
      </c>
      <c r="C8" s="5" t="n">
        <v>426</v>
      </c>
      <c r="D8" s="4" t="s">
        <v>121</v>
      </c>
      <c r="E8" s="5" t="n">
        <v>2928</v>
      </c>
      <c r="F8" s="5" t="n">
        <v>-1445</v>
      </c>
    </row>
    <row r="9" spans="1:6">
      <c r="A9" s="4" t="s">
        <v>1234</v>
      </c>
      <c r="C9" s="5" t="n">
        <v>-2228</v>
      </c>
      <c r="E9" s="4" t="s">
        <v>39</v>
      </c>
      <c r="F9" s="4" t="s">
        <v>39</v>
      </c>
    </row>
    <row r="10" spans="1:6">
      <c r="A10" s="4" t="s">
        <v>1235</v>
      </c>
      <c r="C10" s="5" t="n">
        <v>74</v>
      </c>
      <c r="E10" s="5" t="n">
        <v>3</v>
      </c>
    </row>
    <row r="11" spans="1:6">
      <c r="A11" s="4" t="s">
        <v>1236</v>
      </c>
      <c r="C11" s="5" t="n">
        <v>170</v>
      </c>
      <c r="E11" s="5" t="n">
        <v>112</v>
      </c>
      <c r="F11" s="5" t="n">
        <v>927</v>
      </c>
    </row>
    <row r="12" spans="1:6">
      <c r="A12" s="4" t="s">
        <v>1237</v>
      </c>
      <c r="C12" s="5" t="n">
        <v>-356</v>
      </c>
      <c r="E12" s="5" t="n">
        <v>-743</v>
      </c>
      <c r="F12" s="5" t="n">
        <v>-621</v>
      </c>
    </row>
    <row r="13" spans="1:6">
      <c r="A13" s="4" t="s">
        <v>1238</v>
      </c>
      <c r="B13" s="4" t="s">
        <v>126</v>
      </c>
      <c r="F13" s="5" t="n">
        <v>79</v>
      </c>
    </row>
    <row r="14" spans="1:6">
      <c r="A14" s="4" t="s">
        <v>1239</v>
      </c>
      <c r="B14" s="4" t="s">
        <v>121</v>
      </c>
      <c r="C14" s="5" t="n">
        <v>-18701</v>
      </c>
      <c r="E14" s="5" t="n">
        <v>-4095</v>
      </c>
      <c r="F14" s="5" t="n">
        <v>-4746</v>
      </c>
    </row>
    <row r="15" spans="1:6">
      <c r="A15" s="4" t="s">
        <v>1240</v>
      </c>
    </row>
    <row r="16" spans="1:6">
      <c r="A16" s="3" t="s">
        <v>1228</v>
      </c>
    </row>
    <row r="17" spans="1:6">
      <c r="A17" s="4" t="s">
        <v>1229</v>
      </c>
      <c r="C17" s="5" t="n">
        <v>740</v>
      </c>
      <c r="E17" s="5" t="n">
        <v>704</v>
      </c>
      <c r="F17" s="5" t="n">
        <v>619</v>
      </c>
    </row>
    <row r="18" spans="1:6">
      <c r="A18" s="4" t="s">
        <v>1230</v>
      </c>
      <c r="C18" s="5" t="n">
        <v>-7745</v>
      </c>
      <c r="E18" s="5" t="n">
        <v>-6092</v>
      </c>
      <c r="F18" s="5" t="n">
        <v>-2307</v>
      </c>
    </row>
    <row r="19" spans="1:6">
      <c r="A19" s="4" t="s">
        <v>1231</v>
      </c>
      <c r="C19" s="5" t="n">
        <v>-9864</v>
      </c>
      <c r="E19" s="5" t="n">
        <v>-1079</v>
      </c>
      <c r="F19" s="5" t="n">
        <v>-2053</v>
      </c>
    </row>
    <row r="20" spans="1:6">
      <c r="A20" s="4" t="s">
        <v>1232</v>
      </c>
      <c r="C20" s="5" t="n">
        <v>40</v>
      </c>
      <c r="E20" s="5" t="n">
        <v>33</v>
      </c>
      <c r="F20" s="4" t="s">
        <v>39</v>
      </c>
    </row>
    <row r="21" spans="1:6">
      <c r="A21" s="4" t="s">
        <v>1233</v>
      </c>
      <c r="C21" s="4" t="s">
        <v>39</v>
      </c>
      <c r="D21" s="4" t="s">
        <v>121</v>
      </c>
      <c r="E21" s="4" t="s">
        <v>39</v>
      </c>
      <c r="F21" s="4" t="s">
        <v>39</v>
      </c>
    </row>
    <row r="22" spans="1:6">
      <c r="A22" s="4" t="s">
        <v>1234</v>
      </c>
      <c r="C22" s="5" t="n">
        <v>-2228</v>
      </c>
    </row>
    <row r="23" spans="1:6">
      <c r="A23" s="4" t="s">
        <v>1235</v>
      </c>
      <c r="C23" s="5" t="n">
        <v>74</v>
      </c>
      <c r="E23" s="5" t="n">
        <v>3</v>
      </c>
    </row>
    <row r="24" spans="1:6">
      <c r="A24" s="4" t="s">
        <v>1236</v>
      </c>
      <c r="C24" s="5" t="n">
        <v>1</v>
      </c>
      <c r="E24" s="5" t="n">
        <v>-46</v>
      </c>
      <c r="F24" s="4" t="s">
        <v>39</v>
      </c>
    </row>
    <row r="25" spans="1:6">
      <c r="A25" s="4" t="s">
        <v>1237</v>
      </c>
      <c r="C25" s="5" t="n">
        <v>-356</v>
      </c>
      <c r="E25" s="5" t="n">
        <v>-743</v>
      </c>
      <c r="F25" s="5" t="n">
        <v>-515</v>
      </c>
    </row>
    <row r="26" spans="1:6">
      <c r="A26" s="4" t="s">
        <v>1238</v>
      </c>
      <c r="B26" s="4" t="s">
        <v>126</v>
      </c>
      <c r="F26" s="4" t="s">
        <v>39</v>
      </c>
    </row>
    <row r="27" spans="1:6">
      <c r="A27" s="4" t="s">
        <v>1239</v>
      </c>
      <c r="B27" s="4" t="s">
        <v>121</v>
      </c>
      <c r="C27" s="5" t="n">
        <v>-19338</v>
      </c>
      <c r="E27" s="5" t="n">
        <v>-7220</v>
      </c>
      <c r="F27" s="5" t="n">
        <v>-4256</v>
      </c>
    </row>
    <row r="28" spans="1:6">
      <c r="A28" s="4" t="s">
        <v>1241</v>
      </c>
    </row>
    <row r="29" spans="1:6">
      <c r="A29" s="3" t="s">
        <v>1228</v>
      </c>
    </row>
    <row r="30" spans="1:6">
      <c r="A30" s="4" t="s">
        <v>1229</v>
      </c>
      <c r="C30" s="4" t="s">
        <v>39</v>
      </c>
      <c r="E30" s="4" t="s">
        <v>39</v>
      </c>
      <c r="F30" s="4" t="s">
        <v>39</v>
      </c>
    </row>
    <row r="31" spans="1:6">
      <c r="A31" s="4" t="s">
        <v>1230</v>
      </c>
      <c r="C31" s="4" t="s">
        <v>39</v>
      </c>
      <c r="E31" s="4" t="s">
        <v>39</v>
      </c>
      <c r="F31" s="5" t="n">
        <v>-23</v>
      </c>
    </row>
    <row r="32" spans="1:6">
      <c r="A32" s="4" t="s">
        <v>1231</v>
      </c>
      <c r="C32" s="4" t="s">
        <v>39</v>
      </c>
      <c r="E32" s="5" t="n">
        <v>4</v>
      </c>
      <c r="F32" s="5" t="n">
        <v>6</v>
      </c>
    </row>
    <row r="33" spans="1:6">
      <c r="A33" s="4" t="s">
        <v>1232</v>
      </c>
      <c r="C33" s="5" t="n">
        <v>42</v>
      </c>
      <c r="E33" s="5" t="n">
        <v>35</v>
      </c>
      <c r="F33" s="5" t="n">
        <v>72</v>
      </c>
    </row>
    <row r="34" spans="1:6">
      <c r="A34" s="4" t="s">
        <v>1233</v>
      </c>
      <c r="C34" s="5" t="n">
        <v>426</v>
      </c>
      <c r="D34" s="4" t="s">
        <v>121</v>
      </c>
      <c r="E34" s="5" t="n">
        <v>2928</v>
      </c>
      <c r="F34" s="5" t="n">
        <v>-1445</v>
      </c>
    </row>
    <row r="35" spans="1:6">
      <c r="A35" s="4" t="s">
        <v>1234</v>
      </c>
      <c r="C35" s="4" t="s">
        <v>39</v>
      </c>
    </row>
    <row r="36" spans="1:6">
      <c r="A36" s="4" t="s">
        <v>1235</v>
      </c>
      <c r="C36" s="4" t="s">
        <v>39</v>
      </c>
      <c r="E36" s="4" t="s">
        <v>39</v>
      </c>
    </row>
    <row r="37" spans="1:6">
      <c r="A37" s="4" t="s">
        <v>1236</v>
      </c>
      <c r="C37" s="5" t="n">
        <v>169</v>
      </c>
      <c r="E37" s="5" t="n">
        <v>158</v>
      </c>
      <c r="F37" s="5" t="n">
        <v>927</v>
      </c>
    </row>
    <row r="38" spans="1:6">
      <c r="A38" s="4" t="s">
        <v>1237</v>
      </c>
      <c r="C38" s="4" t="s">
        <v>39</v>
      </c>
      <c r="E38" s="4" t="s">
        <v>39</v>
      </c>
      <c r="F38" s="5" t="n">
        <v>-106</v>
      </c>
    </row>
    <row r="39" spans="1:6">
      <c r="A39" s="4" t="s">
        <v>1238</v>
      </c>
      <c r="B39" s="4" t="s">
        <v>126</v>
      </c>
      <c r="F39" s="5" t="n">
        <v>79</v>
      </c>
    </row>
    <row r="40" spans="1:6">
      <c r="A40" s="4" t="s">
        <v>1239</v>
      </c>
      <c r="B40" s="4" t="s">
        <v>121</v>
      </c>
      <c r="C40" s="6" t="n">
        <v>637</v>
      </c>
      <c r="E40" s="6" t="n">
        <v>3125</v>
      </c>
      <c r="F40" s="6" t="n">
        <v>-490</v>
      </c>
    </row>
    <row r="41" spans="1:6"/>
    <row r="42" spans="1:6">
      <c r="A42" s="4" t="s">
        <v>121</v>
      </c>
      <c r="B42" s="4" t="s">
        <v>1242</v>
      </c>
    </row>
    <row r="43" spans="1:6">
      <c r="A43" s="4" t="s">
        <v>126</v>
      </c>
      <c r="B43" s="4" t="s">
        <v>1243</v>
      </c>
    </row>
  </sheetData>
  <mergeCells count="6">
    <mergeCell ref="A1:B2"/>
    <mergeCell ref="C1:F1"/>
    <mergeCell ref="C2:D2"/>
    <mergeCell ref="A41:E41"/>
    <mergeCell ref="B42:E42"/>
    <mergeCell ref="B43:E4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44</v>
      </c>
      <c r="B1" s="2" t="s">
        <v>1</v>
      </c>
    </row>
    <row r="2" spans="1:3">
      <c r="B2" s="2" t="s">
        <v>31</v>
      </c>
    </row>
    <row r="3" spans="1:3">
      <c r="A3" s="4" t="s">
        <v>1245</v>
      </c>
    </row>
    <row r="4" spans="1:3">
      <c r="A4" s="3" t="s">
        <v>1246</v>
      </c>
    </row>
    <row r="5" spans="1:3">
      <c r="A5" s="4" t="s">
        <v>1247</v>
      </c>
      <c r="B5" s="4" t="s">
        <v>1248</v>
      </c>
    </row>
    <row r="6" spans="1:3">
      <c r="A6" s="4" t="s">
        <v>1249</v>
      </c>
      <c r="B6" s="4" t="s">
        <v>1250</v>
      </c>
    </row>
    <row r="7" spans="1:3">
      <c r="A7" s="4" t="s">
        <v>1251</v>
      </c>
      <c r="B7" s="4" t="s">
        <v>1252</v>
      </c>
    </row>
    <row r="8" spans="1:3">
      <c r="A8" s="4" t="s">
        <v>1253</v>
      </c>
      <c r="B8" s="4" t="s">
        <v>1254</v>
      </c>
    </row>
    <row r="9" spans="1:3">
      <c r="A9" s="4" t="s">
        <v>1255</v>
      </c>
    </row>
    <row r="10" spans="1:3">
      <c r="A10" s="3" t="s">
        <v>1246</v>
      </c>
    </row>
    <row r="11" spans="1:3">
      <c r="A11" s="4" t="s">
        <v>1247</v>
      </c>
      <c r="B11" s="4" t="s">
        <v>1256</v>
      </c>
    </row>
    <row r="12" spans="1:3">
      <c r="A12" s="4" t="s">
        <v>1249</v>
      </c>
      <c r="B12" s="4" t="s">
        <v>1257</v>
      </c>
    </row>
    <row r="13" spans="1:3">
      <c r="A13" s="4" t="s">
        <v>1251</v>
      </c>
      <c r="B13" s="4" t="s">
        <v>1258</v>
      </c>
    </row>
    <row r="14" spans="1:3">
      <c r="A14" s="4" t="s">
        <v>1253</v>
      </c>
      <c r="B14" s="4" t="s">
        <v>39</v>
      </c>
    </row>
    <row r="15" spans="1:3">
      <c r="A15" s="4" t="s">
        <v>1259</v>
      </c>
    </row>
    <row r="16" spans="1:3">
      <c r="A16" s="3" t="s">
        <v>1246</v>
      </c>
    </row>
    <row r="17" spans="1:3">
      <c r="A17" s="4" t="s">
        <v>1247</v>
      </c>
      <c r="B17" s="4" t="s">
        <v>1260</v>
      </c>
    </row>
    <row r="18" spans="1:3">
      <c r="A18" s="4" t="s">
        <v>1249</v>
      </c>
      <c r="B18" s="4" t="s">
        <v>1261</v>
      </c>
    </row>
    <row r="19" spans="1:3">
      <c r="A19" s="4" t="s">
        <v>1251</v>
      </c>
      <c r="B19" s="4" t="s">
        <v>1262</v>
      </c>
    </row>
    <row r="20" spans="1:3">
      <c r="A20" s="4" t="s">
        <v>1263</v>
      </c>
      <c r="B20" s="4" t="s">
        <v>1264</v>
      </c>
    </row>
    <row r="21" spans="1:3">
      <c r="A21" s="4" t="s">
        <v>1265</v>
      </c>
    </row>
    <row r="22" spans="1:3">
      <c r="A22" s="3" t="s">
        <v>1246</v>
      </c>
    </row>
    <row r="23" spans="1:3">
      <c r="A23" s="4" t="s">
        <v>1247</v>
      </c>
      <c r="B23" s="4" t="s">
        <v>1266</v>
      </c>
    </row>
    <row r="24" spans="1:3">
      <c r="A24" s="4" t="s">
        <v>1249</v>
      </c>
      <c r="B24" s="4" t="s">
        <v>1267</v>
      </c>
    </row>
    <row r="25" spans="1:3">
      <c r="A25" s="4" t="s">
        <v>1251</v>
      </c>
      <c r="B25" s="4" t="s">
        <v>1268</v>
      </c>
    </row>
    <row r="26" spans="1:3">
      <c r="A26" s="4" t="s">
        <v>1263</v>
      </c>
      <c r="B26" s="4" t="s">
        <v>1269</v>
      </c>
    </row>
    <row r="27" spans="1:3">
      <c r="A27" s="4" t="s">
        <v>1270</v>
      </c>
    </row>
    <row r="28" spans="1:3">
      <c r="A28" s="3" t="s">
        <v>1246</v>
      </c>
    </row>
    <row r="29" spans="1:3">
      <c r="A29" s="4" t="s">
        <v>1247</v>
      </c>
      <c r="B29" s="4" t="s">
        <v>1271</v>
      </c>
    </row>
    <row r="30" spans="1:3">
      <c r="A30" s="4" t="s">
        <v>1249</v>
      </c>
      <c r="B30" s="4" t="s">
        <v>1272</v>
      </c>
    </row>
    <row r="31" spans="1:3">
      <c r="A31" s="4" t="s">
        <v>1251</v>
      </c>
      <c r="B31" s="4" t="s">
        <v>1273</v>
      </c>
    </row>
    <row r="32" spans="1:3">
      <c r="A32" s="4" t="s">
        <v>1263</v>
      </c>
      <c r="B32" s="4" t="s">
        <v>1274</v>
      </c>
    </row>
    <row r="33" spans="1:3">
      <c r="A33" s="4" t="s">
        <v>1275</v>
      </c>
    </row>
    <row r="34" spans="1:3">
      <c r="A34" s="3" t="s">
        <v>1246</v>
      </c>
    </row>
    <row r="35" spans="1:3">
      <c r="A35" s="4" t="s">
        <v>1247</v>
      </c>
      <c r="B35" s="4" t="s">
        <v>1276</v>
      </c>
    </row>
    <row r="36" spans="1:3">
      <c r="A36" s="4" t="s">
        <v>1249</v>
      </c>
      <c r="B36" s="4" t="s">
        <v>1272</v>
      </c>
    </row>
    <row r="37" spans="1:3">
      <c r="A37" s="4" t="s">
        <v>1251</v>
      </c>
      <c r="B37" s="4" t="s">
        <v>1262</v>
      </c>
    </row>
    <row r="38" spans="1:3">
      <c r="A38" s="4" t="s">
        <v>1263</v>
      </c>
      <c r="B38" s="4" t="s">
        <v>1277</v>
      </c>
    </row>
    <row r="39" spans="1:3">
      <c r="A39" s="4" t="s">
        <v>1278</v>
      </c>
    </row>
    <row r="40" spans="1:3">
      <c r="A40" s="3" t="s">
        <v>1246</v>
      </c>
    </row>
    <row r="41" spans="1:3">
      <c r="A41" s="4" t="s">
        <v>1247</v>
      </c>
      <c r="B41" s="4" t="s">
        <v>1279</v>
      </c>
    </row>
    <row r="42" spans="1:3">
      <c r="A42" s="4" t="s">
        <v>1249</v>
      </c>
      <c r="B42" s="4" t="s">
        <v>1250</v>
      </c>
    </row>
    <row r="43" spans="1:3">
      <c r="A43" s="4" t="s">
        <v>1251</v>
      </c>
      <c r="B43" s="4" t="s">
        <v>1280</v>
      </c>
    </row>
    <row r="44" spans="1:3">
      <c r="A44" s="4" t="s">
        <v>1253</v>
      </c>
      <c r="B44" s="4" t="s">
        <v>39</v>
      </c>
    </row>
    <row r="45" spans="1:3">
      <c r="A45" s="4" t="s">
        <v>1281</v>
      </c>
    </row>
    <row r="46" spans="1:3">
      <c r="A46" s="3" t="s">
        <v>1246</v>
      </c>
    </row>
    <row r="47" spans="1:3">
      <c r="A47" s="4" t="s">
        <v>1247</v>
      </c>
      <c r="B47" s="4" t="s">
        <v>1282</v>
      </c>
      <c r="C47" s="4" t="s">
        <v>121</v>
      </c>
    </row>
    <row r="48" spans="1:3">
      <c r="A48" s="4" t="s">
        <v>1249</v>
      </c>
      <c r="B48" s="4" t="s">
        <v>1283</v>
      </c>
    </row>
    <row r="49" spans="1:3">
      <c r="A49" s="4" t="s">
        <v>1251</v>
      </c>
      <c r="B49" s="4" t="s">
        <v>1284</v>
      </c>
    </row>
    <row r="50" spans="1:3">
      <c r="A50" s="4" t="s">
        <v>1285</v>
      </c>
    </row>
    <row r="51" spans="1:3">
      <c r="A51" s="3" t="s">
        <v>1246</v>
      </c>
    </row>
    <row r="52" spans="1:3">
      <c r="A52" s="4" t="s">
        <v>1253</v>
      </c>
      <c r="B52" s="4" t="s">
        <v>753</v>
      </c>
    </row>
    <row r="53" spans="1:3">
      <c r="A53" s="4" t="s">
        <v>1286</v>
      </c>
    </row>
    <row r="54" spans="1:3">
      <c r="A54" s="3" t="s">
        <v>1246</v>
      </c>
    </row>
    <row r="55" spans="1:3">
      <c r="A55" s="4" t="s">
        <v>1253</v>
      </c>
      <c r="B55" s="4" t="s">
        <v>1287</v>
      </c>
    </row>
    <row r="56" spans="1:3">
      <c r="A56" s="4" t="s">
        <v>1265</v>
      </c>
    </row>
    <row r="57" spans="1:3">
      <c r="A57" s="3" t="s">
        <v>1246</v>
      </c>
    </row>
    <row r="58" spans="1:3">
      <c r="A58" s="4" t="s">
        <v>1247</v>
      </c>
      <c r="B58" s="4" t="s">
        <v>1288</v>
      </c>
    </row>
    <row r="59" spans="1:3">
      <c r="A59" s="4" t="s">
        <v>1249</v>
      </c>
      <c r="B59" s="4" t="s">
        <v>1267</v>
      </c>
    </row>
    <row r="60" spans="1:3">
      <c r="A60" s="4" t="s">
        <v>1251</v>
      </c>
      <c r="B60" s="4" t="s">
        <v>1289</v>
      </c>
    </row>
    <row r="61" spans="1:3">
      <c r="A61" s="4" t="s">
        <v>1290</v>
      </c>
    </row>
    <row r="62" spans="1:3">
      <c r="A62" s="3" t="s">
        <v>1246</v>
      </c>
    </row>
    <row r="63" spans="1:3">
      <c r="A63" s="4" t="s">
        <v>1253</v>
      </c>
      <c r="B63" s="4" t="s">
        <v>753</v>
      </c>
    </row>
    <row r="64" spans="1:3">
      <c r="A64" s="4" t="s">
        <v>1291</v>
      </c>
    </row>
    <row r="65" spans="1:3">
      <c r="A65" s="3" t="s">
        <v>1246</v>
      </c>
    </row>
    <row r="66" spans="1:3">
      <c r="A66" s="4" t="s">
        <v>1253</v>
      </c>
      <c r="B66" s="4" t="s">
        <v>1287</v>
      </c>
    </row>
    <row r="67" spans="1:3">
      <c r="A67" s="4" t="s">
        <v>1292</v>
      </c>
    </row>
    <row r="68" spans="1:3">
      <c r="A68" s="3" t="s">
        <v>1246</v>
      </c>
    </row>
    <row r="69" spans="1:3">
      <c r="A69" s="4" t="s">
        <v>1247</v>
      </c>
      <c r="B69" s="4" t="s">
        <v>1293</v>
      </c>
    </row>
    <row r="70" spans="1:3">
      <c r="A70" s="4" t="s">
        <v>1249</v>
      </c>
      <c r="B70" s="4" t="s">
        <v>1294</v>
      </c>
    </row>
    <row r="71" spans="1:3">
      <c r="A71" s="4" t="s">
        <v>1251</v>
      </c>
      <c r="B71" s="4" t="s">
        <v>1295</v>
      </c>
    </row>
    <row r="72" spans="1:3">
      <c r="A72" s="4" t="s">
        <v>1253</v>
      </c>
      <c r="B72" s="4" t="s">
        <v>39</v>
      </c>
    </row>
    <row r="73" spans="1:3"/>
    <row r="74" spans="1:3">
      <c r="A74" s="4" t="s">
        <v>121</v>
      </c>
      <c r="B74" s="4" t="s">
        <v>1296</v>
      </c>
    </row>
  </sheetData>
  <mergeCells count="5">
    <mergeCell ref="A1:A2"/>
    <mergeCell ref="B1:C1"/>
    <mergeCell ref="B2:C2"/>
    <mergeCell ref="A73:C73"/>
    <mergeCell ref="B74:C7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97</v>
      </c>
      <c r="C1" s="2" t="s">
        <v>1</v>
      </c>
    </row>
    <row r="2" spans="1:4">
      <c r="C2" s="2" t="s">
        <v>31</v>
      </c>
      <c r="D2" s="2" t="s">
        <v>32</v>
      </c>
    </row>
    <row r="3" spans="1:4">
      <c r="A3" s="3" t="s">
        <v>1120</v>
      </c>
    </row>
    <row r="4" spans="1:4">
      <c r="A4" s="4" t="s">
        <v>1298</v>
      </c>
      <c r="C4" s="6" t="n">
        <v>1036</v>
      </c>
      <c r="D4" s="6" t="n">
        <v>-9036</v>
      </c>
    </row>
    <row r="5" spans="1:4">
      <c r="A5" s="4" t="s">
        <v>1299</v>
      </c>
      <c r="C5" s="5" t="n">
        <v>560</v>
      </c>
      <c r="D5" s="5" t="n">
        <v>101</v>
      </c>
    </row>
    <row r="6" spans="1:4">
      <c r="A6" s="4" t="s">
        <v>861</v>
      </c>
      <c r="C6" s="5" t="n">
        <v>553</v>
      </c>
      <c r="D6" s="5" t="n">
        <v>436</v>
      </c>
    </row>
    <row r="7" spans="1:4">
      <c r="A7" s="4" t="s">
        <v>1300</v>
      </c>
      <c r="B7" s="4" t="s">
        <v>121</v>
      </c>
      <c r="C7" s="5" t="n">
        <v>-100</v>
      </c>
    </row>
    <row r="8" spans="1:4">
      <c r="A8" s="4" t="s">
        <v>1301</v>
      </c>
      <c r="D8" s="5" t="n">
        <v>11272</v>
      </c>
    </row>
    <row r="9" spans="1:4">
      <c r="A9" s="4" t="s">
        <v>1302</v>
      </c>
      <c r="C9" s="5" t="n">
        <v>-67</v>
      </c>
      <c r="D9" s="5" t="n">
        <v>-782</v>
      </c>
    </row>
    <row r="10" spans="1:4">
      <c r="A10" s="4" t="s">
        <v>1303</v>
      </c>
      <c r="C10" s="4" t="s">
        <v>39</v>
      </c>
    </row>
    <row r="11" spans="1:4">
      <c r="A11" s="4" t="s">
        <v>1036</v>
      </c>
      <c r="C11" s="5" t="n">
        <v>-126</v>
      </c>
    </row>
    <row r="12" spans="1:4">
      <c r="A12" s="4" t="s">
        <v>1304</v>
      </c>
      <c r="B12" s="4" t="s">
        <v>126</v>
      </c>
      <c r="C12" s="5" t="n">
        <v>216</v>
      </c>
      <c r="D12" s="5" t="n">
        <v>-955</v>
      </c>
    </row>
    <row r="13" spans="1:4">
      <c r="A13" s="4" t="s">
        <v>1305</v>
      </c>
      <c r="C13" s="5" t="n">
        <v>2072</v>
      </c>
      <c r="D13" s="5" t="n">
        <v>1036</v>
      </c>
    </row>
    <row r="14" spans="1:4">
      <c r="A14" s="4" t="s">
        <v>1306</v>
      </c>
    </row>
    <row r="15" spans="1:4">
      <c r="A15" s="3" t="s">
        <v>1120</v>
      </c>
    </row>
    <row r="16" spans="1:4">
      <c r="A16" s="4" t="s">
        <v>1298</v>
      </c>
      <c r="C16" s="5" t="n">
        <v>82</v>
      </c>
      <c r="D16" s="5" t="n">
        <v>499</v>
      </c>
    </row>
    <row r="17" spans="1:4">
      <c r="A17" s="4" t="s">
        <v>1299</v>
      </c>
      <c r="C17" s="4" t="s">
        <v>39</v>
      </c>
      <c r="D17" s="5" t="n">
        <v>65</v>
      </c>
    </row>
    <row r="18" spans="1:4">
      <c r="A18" s="4" t="s">
        <v>861</v>
      </c>
      <c r="C18" s="4" t="s">
        <v>39</v>
      </c>
      <c r="D18" s="5" t="n">
        <v>21</v>
      </c>
    </row>
    <row r="19" spans="1:4">
      <c r="A19" s="4" t="s">
        <v>1300</v>
      </c>
      <c r="B19" s="4" t="s">
        <v>121</v>
      </c>
      <c r="C19" s="4" t="s">
        <v>39</v>
      </c>
    </row>
    <row r="20" spans="1:4">
      <c r="A20" s="4" t="s">
        <v>1301</v>
      </c>
      <c r="D20" s="4" t="s">
        <v>39</v>
      </c>
    </row>
    <row r="21" spans="1:4">
      <c r="A21" s="4" t="s">
        <v>1302</v>
      </c>
      <c r="C21" s="5" t="n">
        <v>-67</v>
      </c>
      <c r="D21" s="5" t="n">
        <v>-702</v>
      </c>
    </row>
    <row r="22" spans="1:4">
      <c r="A22" s="4" t="s">
        <v>1303</v>
      </c>
      <c r="C22" s="4" t="s">
        <v>39</v>
      </c>
    </row>
    <row r="23" spans="1:4">
      <c r="A23" s="4" t="s">
        <v>1036</v>
      </c>
      <c r="C23" s="4" t="s">
        <v>39</v>
      </c>
    </row>
    <row r="24" spans="1:4">
      <c r="A24" s="4" t="s">
        <v>1304</v>
      </c>
      <c r="B24" s="4" t="s">
        <v>126</v>
      </c>
      <c r="C24" s="5" t="n">
        <v>120</v>
      </c>
      <c r="D24" s="5" t="n">
        <v>199</v>
      </c>
    </row>
    <row r="25" spans="1:4">
      <c r="A25" s="4" t="s">
        <v>1305</v>
      </c>
      <c r="C25" s="5" t="n">
        <v>135</v>
      </c>
      <c r="D25" s="5" t="n">
        <v>82</v>
      </c>
    </row>
    <row r="26" spans="1:4">
      <c r="A26" s="4" t="s">
        <v>1307</v>
      </c>
    </row>
    <row r="27" spans="1:4">
      <c r="A27" s="3" t="s">
        <v>1120</v>
      </c>
    </row>
    <row r="28" spans="1:4">
      <c r="A28" s="4" t="s">
        <v>1298</v>
      </c>
      <c r="C28" s="5" t="n">
        <v>964</v>
      </c>
      <c r="D28" s="5" t="n">
        <v>1324</v>
      </c>
    </row>
    <row r="29" spans="1:4">
      <c r="A29" s="4" t="s">
        <v>1299</v>
      </c>
      <c r="C29" s="5" t="n">
        <v>34</v>
      </c>
      <c r="D29" s="5" t="n">
        <v>44</v>
      </c>
    </row>
    <row r="30" spans="1:4">
      <c r="A30" s="4" t="s">
        <v>861</v>
      </c>
      <c r="C30" s="5" t="n">
        <v>489</v>
      </c>
      <c r="D30" s="5" t="n">
        <v>169</v>
      </c>
    </row>
    <row r="31" spans="1:4">
      <c r="A31" s="4" t="s">
        <v>1300</v>
      </c>
      <c r="B31" s="4" t="s">
        <v>121</v>
      </c>
      <c r="C31" s="5" t="n">
        <v>-100</v>
      </c>
    </row>
    <row r="32" spans="1:4">
      <c r="A32" s="4" t="s">
        <v>1301</v>
      </c>
      <c r="D32" s="4" t="s">
        <v>39</v>
      </c>
    </row>
    <row r="33" spans="1:4">
      <c r="A33" s="4" t="s">
        <v>1302</v>
      </c>
      <c r="C33" s="4" t="s">
        <v>39</v>
      </c>
      <c r="D33" s="4" t="s">
        <v>39</v>
      </c>
    </row>
    <row r="34" spans="1:4">
      <c r="A34" s="4" t="s">
        <v>1303</v>
      </c>
      <c r="C34" s="4" t="s">
        <v>39</v>
      </c>
    </row>
    <row r="35" spans="1:4">
      <c r="A35" s="4" t="s">
        <v>1036</v>
      </c>
      <c r="C35" s="5" t="n">
        <v>-126</v>
      </c>
    </row>
    <row r="36" spans="1:4">
      <c r="A36" s="4" t="s">
        <v>1304</v>
      </c>
      <c r="B36" s="4" t="s">
        <v>126</v>
      </c>
      <c r="C36" s="5" t="n">
        <v>-93</v>
      </c>
      <c r="D36" s="5" t="n">
        <v>-573</v>
      </c>
    </row>
    <row r="37" spans="1:4">
      <c r="A37" s="4" t="s">
        <v>1305</v>
      </c>
      <c r="C37" s="5" t="n">
        <v>1168</v>
      </c>
      <c r="D37" s="5" t="n">
        <v>964</v>
      </c>
    </row>
    <row r="38" spans="1:4">
      <c r="A38" s="4" t="s">
        <v>1308</v>
      </c>
    </row>
    <row r="39" spans="1:4">
      <c r="A39" s="3" t="s">
        <v>1120</v>
      </c>
    </row>
    <row r="40" spans="1:4">
      <c r="A40" s="4" t="s">
        <v>1298</v>
      </c>
      <c r="C40" s="4" t="s">
        <v>39</v>
      </c>
      <c r="D40" s="5" t="n">
        <v>140</v>
      </c>
    </row>
    <row r="41" spans="1:4">
      <c r="A41" s="4" t="s">
        <v>1299</v>
      </c>
      <c r="C41" s="5" t="n">
        <v>526</v>
      </c>
      <c r="D41" s="4" t="s">
        <v>39</v>
      </c>
    </row>
    <row r="42" spans="1:4">
      <c r="A42" s="4" t="s">
        <v>861</v>
      </c>
      <c r="C42" s="5" t="n">
        <v>78</v>
      </c>
      <c r="D42" s="5" t="n">
        <v>6</v>
      </c>
    </row>
    <row r="43" spans="1:4">
      <c r="A43" s="4" t="s">
        <v>1300</v>
      </c>
      <c r="B43" s="4" t="s">
        <v>121</v>
      </c>
      <c r="C43" s="4" t="s">
        <v>39</v>
      </c>
    </row>
    <row r="44" spans="1:4">
      <c r="A44" s="4" t="s">
        <v>1301</v>
      </c>
      <c r="D44" s="4" t="s">
        <v>39</v>
      </c>
    </row>
    <row r="45" spans="1:4">
      <c r="A45" s="4" t="s">
        <v>1302</v>
      </c>
      <c r="C45" s="4" t="s">
        <v>39</v>
      </c>
      <c r="D45" s="5" t="n">
        <v>-146</v>
      </c>
    </row>
    <row r="46" spans="1:4">
      <c r="A46" s="4" t="s">
        <v>1303</v>
      </c>
      <c r="C46" s="4" t="s">
        <v>39</v>
      </c>
    </row>
    <row r="47" spans="1:4">
      <c r="A47" s="4" t="s">
        <v>1036</v>
      </c>
      <c r="C47" s="4" t="s">
        <v>39</v>
      </c>
    </row>
    <row r="48" spans="1:4">
      <c r="A48" s="4" t="s">
        <v>1304</v>
      </c>
      <c r="B48" s="4" t="s">
        <v>126</v>
      </c>
      <c r="C48" s="5" t="n">
        <v>189</v>
      </c>
      <c r="D48" s="4" t="s">
        <v>39</v>
      </c>
    </row>
    <row r="49" spans="1:4">
      <c r="A49" s="4" t="s">
        <v>1305</v>
      </c>
      <c r="C49" s="5" t="n">
        <v>793</v>
      </c>
      <c r="D49" s="4" t="s">
        <v>39</v>
      </c>
    </row>
    <row r="50" spans="1:4">
      <c r="A50" s="4" t="s">
        <v>1309</v>
      </c>
    </row>
    <row r="51" spans="1:4">
      <c r="A51" s="3" t="s">
        <v>1120</v>
      </c>
    </row>
    <row r="52" spans="1:4">
      <c r="A52" s="4" t="s">
        <v>1298</v>
      </c>
      <c r="C52" s="5" t="n">
        <v>-10</v>
      </c>
    </row>
    <row r="53" spans="1:4">
      <c r="A53" s="4" t="s">
        <v>1299</v>
      </c>
      <c r="C53" s="4" t="s">
        <v>39</v>
      </c>
      <c r="D53" s="5" t="n">
        <v>-8</v>
      </c>
    </row>
    <row r="54" spans="1:4">
      <c r="A54" s="4" t="s">
        <v>861</v>
      </c>
      <c r="C54" s="5" t="n">
        <v>-14</v>
      </c>
      <c r="D54" s="5" t="n">
        <v>-2</v>
      </c>
    </row>
    <row r="55" spans="1:4">
      <c r="A55" s="4" t="s">
        <v>1300</v>
      </c>
      <c r="B55" s="4" t="s">
        <v>121</v>
      </c>
      <c r="C55" s="4" t="s">
        <v>39</v>
      </c>
    </row>
    <row r="56" spans="1:4">
      <c r="A56" s="4" t="s">
        <v>1301</v>
      </c>
      <c r="D56" s="4" t="s">
        <v>39</v>
      </c>
    </row>
    <row r="57" spans="1:4">
      <c r="A57" s="4" t="s">
        <v>1302</v>
      </c>
      <c r="C57" s="4" t="s">
        <v>39</v>
      </c>
      <c r="D57" s="5" t="n">
        <v>66</v>
      </c>
    </row>
    <row r="58" spans="1:4">
      <c r="A58" s="4" t="s">
        <v>1303</v>
      </c>
      <c r="C58" s="4" t="s">
        <v>39</v>
      </c>
    </row>
    <row r="59" spans="1:4">
      <c r="A59" s="4" t="s">
        <v>1036</v>
      </c>
      <c r="C59" s="4" t="s">
        <v>39</v>
      </c>
    </row>
    <row r="60" spans="1:4">
      <c r="A60" s="4" t="s">
        <v>1304</v>
      </c>
      <c r="B60" s="4" t="s">
        <v>126</v>
      </c>
      <c r="C60" s="4" t="s">
        <v>39</v>
      </c>
      <c r="D60" s="5" t="n">
        <v>-66</v>
      </c>
    </row>
    <row r="61" spans="1:4">
      <c r="A61" s="4" t="s">
        <v>1305</v>
      </c>
      <c r="C61" s="5" t="n">
        <v>-24</v>
      </c>
      <c r="D61" s="5" t="n">
        <v>-10</v>
      </c>
    </row>
    <row r="62" spans="1:4">
      <c r="A62" s="4" t="s">
        <v>1310</v>
      </c>
    </row>
    <row r="63" spans="1:4">
      <c r="A63" s="3" t="s">
        <v>1120</v>
      </c>
    </row>
    <row r="64" spans="1:4">
      <c r="A64" s="4" t="s">
        <v>1298</v>
      </c>
      <c r="C64" s="4" t="s">
        <v>39</v>
      </c>
      <c r="D64" s="5" t="n">
        <v>-10999</v>
      </c>
    </row>
    <row r="65" spans="1:4">
      <c r="A65" s="4" t="s">
        <v>1299</v>
      </c>
      <c r="C65" s="4" t="s">
        <v>39</v>
      </c>
      <c r="D65" s="4" t="s">
        <v>39</v>
      </c>
    </row>
    <row r="66" spans="1:4">
      <c r="A66" s="4" t="s">
        <v>861</v>
      </c>
      <c r="C66" s="4" t="s">
        <v>39</v>
      </c>
      <c r="D66" s="5" t="n">
        <v>242</v>
      </c>
    </row>
    <row r="67" spans="1:4">
      <c r="A67" s="4" t="s">
        <v>1300</v>
      </c>
      <c r="B67" s="4" t="s">
        <v>121</v>
      </c>
      <c r="C67" s="4" t="s">
        <v>39</v>
      </c>
    </row>
    <row r="68" spans="1:4">
      <c r="A68" s="4" t="s">
        <v>1301</v>
      </c>
      <c r="D68" s="5" t="n">
        <v>11272</v>
      </c>
    </row>
    <row r="69" spans="1:4">
      <c r="A69" s="4" t="s">
        <v>1302</v>
      </c>
      <c r="C69" s="4" t="s">
        <v>39</v>
      </c>
      <c r="D69" s="4" t="s">
        <v>39</v>
      </c>
    </row>
    <row r="70" spans="1:4">
      <c r="A70" s="4" t="s">
        <v>1303</v>
      </c>
      <c r="C70" s="4" t="s">
        <v>39</v>
      </c>
    </row>
    <row r="71" spans="1:4">
      <c r="A71" s="4" t="s">
        <v>1036</v>
      </c>
      <c r="C71" s="4" t="s">
        <v>39</v>
      </c>
    </row>
    <row r="72" spans="1:4">
      <c r="A72" s="4" t="s">
        <v>1304</v>
      </c>
      <c r="B72" s="4" t="s">
        <v>126</v>
      </c>
      <c r="C72" s="4" t="s">
        <v>39</v>
      </c>
      <c r="D72" s="5" t="n">
        <v>-515</v>
      </c>
    </row>
    <row r="73" spans="1:4">
      <c r="A73" s="4" t="s">
        <v>1305</v>
      </c>
      <c r="C73" s="4" t="s">
        <v>39</v>
      </c>
      <c r="D73" s="4" t="s">
        <v>39</v>
      </c>
    </row>
    <row r="74" spans="1:4"/>
    <row r="75" spans="1:4">
      <c r="A75" s="4" t="s">
        <v>121</v>
      </c>
      <c r="B75" s="4" t="s">
        <v>1311</v>
      </c>
    </row>
    <row r="76" spans="1:4">
      <c r="A76" s="4" t="s">
        <v>126</v>
      </c>
      <c r="B76" s="4" t="s">
        <v>1312</v>
      </c>
    </row>
  </sheetData>
  <mergeCells count="5">
    <mergeCell ref="A1:B2"/>
    <mergeCell ref="C1:D1"/>
    <mergeCell ref="A74:C74"/>
    <mergeCell ref="B75:C75"/>
    <mergeCell ref="B76:C7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13</v>
      </c>
      <c r="B1" s="2" t="s">
        <v>31</v>
      </c>
      <c r="C1" s="2" t="s">
        <v>32</v>
      </c>
    </row>
    <row r="2" spans="1:3">
      <c r="A2" s="3" t="s">
        <v>259</v>
      </c>
    </row>
    <row r="3" spans="1:3">
      <c r="A3" s="4" t="s">
        <v>1314</v>
      </c>
      <c r="B3" s="6" t="n">
        <v>15728</v>
      </c>
      <c r="C3" s="6" t="n">
        <v>16127</v>
      </c>
    </row>
    <row r="4" spans="1:3">
      <c r="A4" s="4" t="s">
        <v>1315</v>
      </c>
      <c r="B4" s="5" t="n">
        <v>-805</v>
      </c>
      <c r="C4" s="5" t="n">
        <v>-312</v>
      </c>
    </row>
    <row r="5" spans="1:3">
      <c r="A5" s="4" t="s">
        <v>1316</v>
      </c>
      <c r="B5" s="5" t="n">
        <v>14923</v>
      </c>
      <c r="C5" s="5" t="n">
        <v>15815</v>
      </c>
    </row>
    <row r="6" spans="1:3">
      <c r="A6" s="4" t="s">
        <v>1317</v>
      </c>
      <c r="B6" s="5" t="n">
        <v>3734</v>
      </c>
      <c r="C6" s="5" t="n">
        <v>2532</v>
      </c>
    </row>
    <row r="7" spans="1:3">
      <c r="A7" s="4" t="s">
        <v>1318</v>
      </c>
      <c r="B7" s="5" t="n">
        <v>2289</v>
      </c>
      <c r="C7" s="5" t="n">
        <v>2378</v>
      </c>
    </row>
    <row r="8" spans="1:3">
      <c r="A8" s="4" t="s">
        <v>1319</v>
      </c>
      <c r="B8" s="5" t="n">
        <v>733</v>
      </c>
      <c r="C8" s="5" t="n">
        <v>825</v>
      </c>
    </row>
    <row r="9" spans="1:3">
      <c r="A9" s="4" t="s">
        <v>1320</v>
      </c>
      <c r="B9" s="5" t="n">
        <v>355</v>
      </c>
      <c r="C9" s="5" t="n">
        <v>216</v>
      </c>
    </row>
    <row r="10" spans="1:3">
      <c r="A10" s="4" t="s">
        <v>867</v>
      </c>
      <c r="B10" s="5" t="n">
        <v>1055</v>
      </c>
      <c r="C10" s="5" t="n">
        <v>472</v>
      </c>
    </row>
    <row r="11" spans="1:3">
      <c r="A11" s="4" t="s">
        <v>1321</v>
      </c>
      <c r="B11" s="5" t="n">
        <v>8166</v>
      </c>
      <c r="C11" s="5" t="n">
        <v>6423</v>
      </c>
    </row>
    <row r="12" spans="1:3">
      <c r="A12" s="4" t="s">
        <v>1322</v>
      </c>
      <c r="B12" s="5" t="n">
        <v>23089</v>
      </c>
      <c r="C12" s="5" t="n">
        <v>22238</v>
      </c>
    </row>
    <row r="13" spans="1:3">
      <c r="A13" s="4" t="s">
        <v>1071</v>
      </c>
      <c r="B13" s="5" t="n">
        <v>8142</v>
      </c>
      <c r="C13" s="5" t="n">
        <v>4974</v>
      </c>
    </row>
    <row r="14" spans="1:3">
      <c r="A14" s="4" t="s">
        <v>1072</v>
      </c>
      <c r="B14" s="5" t="n">
        <v>14947</v>
      </c>
      <c r="C14" s="5" t="n">
        <v>17264</v>
      </c>
    </row>
    <row r="15" spans="1:3">
      <c r="A15" s="4" t="s">
        <v>141</v>
      </c>
      <c r="B15" s="6" t="n">
        <v>23089</v>
      </c>
      <c r="C15" s="6" t="n">
        <v>222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1323</v>
      </c>
      <c r="C1" s="2" t="s">
        <v>1</v>
      </c>
    </row>
    <row r="2" spans="1:4">
      <c r="C2" s="2" t="s">
        <v>31</v>
      </c>
      <c r="D2" s="2" t="s">
        <v>32</v>
      </c>
    </row>
    <row r="3" spans="1:4">
      <c r="A3" s="3" t="s">
        <v>259</v>
      </c>
    </row>
    <row r="4" spans="1:4">
      <c r="A4" s="4" t="s">
        <v>853</v>
      </c>
      <c r="C4" s="6" t="n">
        <v>312</v>
      </c>
      <c r="D4" s="6" t="n">
        <v>173</v>
      </c>
    </row>
    <row r="5" spans="1:4">
      <c r="A5" s="4" t="s">
        <v>957</v>
      </c>
      <c r="B5" s="4" t="s">
        <v>121</v>
      </c>
      <c r="C5" s="5" t="n">
        <v>315</v>
      </c>
      <c r="D5" s="5" t="n">
        <v>234</v>
      </c>
    </row>
    <row r="6" spans="1:4">
      <c r="A6" s="4" t="s">
        <v>1324</v>
      </c>
      <c r="C6" s="5" t="n">
        <v>-28</v>
      </c>
      <c r="D6" s="5" t="n">
        <v>-11</v>
      </c>
    </row>
    <row r="7" spans="1:4">
      <c r="A7" s="4" t="s">
        <v>861</v>
      </c>
      <c r="C7" s="5" t="n">
        <v>622</v>
      </c>
      <c r="D7" s="5" t="n">
        <v>182</v>
      </c>
    </row>
    <row r="8" spans="1:4">
      <c r="A8" s="4" t="s">
        <v>1036</v>
      </c>
      <c r="C8" s="5" t="n">
        <v>-142</v>
      </c>
      <c r="D8" s="4" t="s">
        <v>39</v>
      </c>
    </row>
    <row r="9" spans="1:4">
      <c r="A9" s="4" t="s">
        <v>1325</v>
      </c>
      <c r="C9" s="5" t="n">
        <v>-274</v>
      </c>
      <c r="D9" s="5" t="n">
        <v>-266</v>
      </c>
    </row>
    <row r="10" spans="1:4">
      <c r="A10" s="4" t="s">
        <v>868</v>
      </c>
      <c r="C10" s="6" t="n">
        <v>805</v>
      </c>
      <c r="D10" s="6" t="n">
        <v>312</v>
      </c>
    </row>
    <row r="11" spans="1:4"/>
    <row r="12" spans="1:4">
      <c r="A12" s="4" t="s">
        <v>121</v>
      </c>
      <c r="B12" s="4" t="s">
        <v>1326</v>
      </c>
    </row>
  </sheetData>
  <mergeCells count="4">
    <mergeCell ref="A1:B2"/>
    <mergeCell ref="C1:D1"/>
    <mergeCell ref="A11:C11"/>
    <mergeCell ref="B12:C1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27</v>
      </c>
      <c r="B1" s="2" t="s">
        <v>1</v>
      </c>
    </row>
    <row r="2" spans="1:3">
      <c r="B2" s="2" t="s">
        <v>642</v>
      </c>
      <c r="C2" s="2" t="s">
        <v>654</v>
      </c>
    </row>
    <row r="3" spans="1:3">
      <c r="A3" s="3" t="s">
        <v>1328</v>
      </c>
    </row>
    <row r="4" spans="1:3">
      <c r="A4" s="4" t="s">
        <v>141</v>
      </c>
      <c r="B4" s="6" t="n">
        <v>15728</v>
      </c>
      <c r="C4" s="6" t="n">
        <v>16127</v>
      </c>
    </row>
    <row r="5" spans="1:3">
      <c r="A5" s="4" t="s">
        <v>1329</v>
      </c>
      <c r="B5" s="5" t="n">
        <v>100</v>
      </c>
      <c r="C5" s="5" t="n">
        <v>100</v>
      </c>
    </row>
    <row r="6" spans="1:3">
      <c r="A6" s="4" t="s">
        <v>1330</v>
      </c>
      <c r="B6" s="6" t="n">
        <v>-269</v>
      </c>
      <c r="C6" s="6" t="n">
        <v>-208</v>
      </c>
    </row>
    <row r="7" spans="1:3">
      <c r="A7" s="4" t="s">
        <v>1331</v>
      </c>
    </row>
    <row r="8" spans="1:3">
      <c r="A8" s="3" t="s">
        <v>1328</v>
      </c>
    </row>
    <row r="9" spans="1:3">
      <c r="A9" s="4" t="s">
        <v>141</v>
      </c>
      <c r="B9" s="5" t="n">
        <v>13454</v>
      </c>
      <c r="C9" s="5" t="n">
        <v>12767</v>
      </c>
    </row>
    <row r="10" spans="1:3">
      <c r="A10" s="4" t="s">
        <v>1332</v>
      </c>
    </row>
    <row r="11" spans="1:3">
      <c r="A11" s="3" t="s">
        <v>1328</v>
      </c>
    </row>
    <row r="12" spans="1:3">
      <c r="A12" s="4" t="s">
        <v>141</v>
      </c>
      <c r="B12" s="5" t="n">
        <v>805</v>
      </c>
      <c r="C12" s="5" t="n">
        <v>356</v>
      </c>
    </row>
    <row r="13" spans="1:3">
      <c r="A13" s="4" t="s">
        <v>1333</v>
      </c>
    </row>
    <row r="14" spans="1:3">
      <c r="A14" s="3" t="s">
        <v>1328</v>
      </c>
    </row>
    <row r="15" spans="1:3">
      <c r="A15" s="4" t="s">
        <v>141</v>
      </c>
      <c r="B15" s="6" t="n">
        <v>1708</v>
      </c>
      <c r="C15" s="6" t="n">
        <v>1287</v>
      </c>
    </row>
    <row r="16" spans="1:3">
      <c r="A16" s="4" t="s">
        <v>1329</v>
      </c>
      <c r="B16" s="13" t="n">
        <v>0.1086</v>
      </c>
      <c r="C16" s="13" t="n">
        <v>0.0798</v>
      </c>
    </row>
    <row r="17" spans="1:3">
      <c r="A17" s="4" t="s">
        <v>1330</v>
      </c>
      <c r="B17" s="6" t="n">
        <v>-79</v>
      </c>
      <c r="C17" s="6" t="n">
        <v>-40</v>
      </c>
    </row>
    <row r="18" spans="1:3">
      <c r="A18" s="4" t="s">
        <v>1334</v>
      </c>
    </row>
    <row r="19" spans="1:3">
      <c r="A19" s="3" t="s">
        <v>1328</v>
      </c>
    </row>
    <row r="20" spans="1:3">
      <c r="A20" s="4" t="s">
        <v>141</v>
      </c>
      <c r="B20" s="5" t="n">
        <v>1094</v>
      </c>
      <c r="C20" s="5" t="n">
        <v>946</v>
      </c>
    </row>
    <row r="21" spans="1:3">
      <c r="A21" s="4" t="s">
        <v>1335</v>
      </c>
    </row>
    <row r="22" spans="1:3">
      <c r="A22" s="3" t="s">
        <v>1328</v>
      </c>
    </row>
    <row r="23" spans="1:3">
      <c r="A23" s="4" t="s">
        <v>141</v>
      </c>
      <c r="B23" s="5" t="n">
        <v>200</v>
      </c>
      <c r="C23" s="5" t="n">
        <v>145</v>
      </c>
    </row>
    <row r="24" spans="1:3">
      <c r="A24" s="4" t="s">
        <v>1336</v>
      </c>
    </row>
    <row r="25" spans="1:3">
      <c r="A25" s="3" t="s">
        <v>1328</v>
      </c>
    </row>
    <row r="26" spans="1:3">
      <c r="A26" s="4" t="s">
        <v>141</v>
      </c>
      <c r="B26" s="6" t="n">
        <v>1589</v>
      </c>
      <c r="C26" s="6" t="n">
        <v>63</v>
      </c>
    </row>
    <row r="27" spans="1:3">
      <c r="A27" s="4" t="s">
        <v>1329</v>
      </c>
      <c r="B27" s="13" t="n">
        <v>0.101</v>
      </c>
      <c r="C27" s="13" t="n">
        <v>0.0039</v>
      </c>
    </row>
    <row r="28" spans="1:3">
      <c r="A28" s="4" t="s">
        <v>1330</v>
      </c>
      <c r="B28" s="4" t="s">
        <v>39</v>
      </c>
      <c r="C28" s="4" t="s">
        <v>39</v>
      </c>
    </row>
    <row r="29" spans="1:3">
      <c r="A29" s="4" t="s">
        <v>1337</v>
      </c>
    </row>
    <row r="30" spans="1:3">
      <c r="A30" s="3" t="s">
        <v>1328</v>
      </c>
    </row>
    <row r="31" spans="1:3">
      <c r="A31" s="4" t="s">
        <v>141</v>
      </c>
      <c r="B31" s="5" t="n">
        <v>68</v>
      </c>
      <c r="C31" s="5" t="n">
        <v>61</v>
      </c>
    </row>
    <row r="32" spans="1:3">
      <c r="A32" s="4" t="s">
        <v>1338</v>
      </c>
    </row>
    <row r="33" spans="1:3">
      <c r="A33" s="3" t="s">
        <v>1328</v>
      </c>
    </row>
    <row r="34" spans="1:3">
      <c r="A34" s="4" t="s">
        <v>141</v>
      </c>
      <c r="B34" s="5" t="n">
        <v>502</v>
      </c>
      <c r="C34" s="5" t="n">
        <v>1</v>
      </c>
    </row>
    <row r="35" spans="1:3">
      <c r="A35" s="4" t="s">
        <v>1339</v>
      </c>
    </row>
    <row r="36" spans="1:3">
      <c r="A36" s="3" t="s">
        <v>1328</v>
      </c>
    </row>
    <row r="37" spans="1:3">
      <c r="A37" s="4" t="s">
        <v>141</v>
      </c>
      <c r="B37" s="6" t="n">
        <v>16</v>
      </c>
      <c r="C37" s="6" t="n">
        <v>16</v>
      </c>
    </row>
    <row r="38" spans="1:3">
      <c r="A38" s="4" t="s">
        <v>1329</v>
      </c>
      <c r="B38" s="13" t="n">
        <v>0.001</v>
      </c>
      <c r="C38" s="13" t="n">
        <v>0.001</v>
      </c>
    </row>
    <row r="39" spans="1:3">
      <c r="A39" s="4" t="s">
        <v>1330</v>
      </c>
      <c r="B39" s="4" t="s">
        <v>39</v>
      </c>
      <c r="C39" s="4" t="s">
        <v>39</v>
      </c>
    </row>
    <row r="40" spans="1:3">
      <c r="A40" s="4" t="s">
        <v>1340</v>
      </c>
    </row>
    <row r="41" spans="1:3">
      <c r="A41" s="3" t="s">
        <v>1328</v>
      </c>
    </row>
    <row r="42" spans="1:3">
      <c r="A42" s="4" t="s">
        <v>141</v>
      </c>
      <c r="B42" s="4" t="s">
        <v>39</v>
      </c>
      <c r="C42" s="4" t="s">
        <v>39</v>
      </c>
    </row>
    <row r="43" spans="1:3">
      <c r="A43" s="4" t="s">
        <v>1341</v>
      </c>
    </row>
    <row r="44" spans="1:3">
      <c r="A44" s="3" t="s">
        <v>1328</v>
      </c>
    </row>
    <row r="45" spans="1:3">
      <c r="A45" s="4" t="s">
        <v>141</v>
      </c>
      <c r="B45" s="5" t="n">
        <v>16</v>
      </c>
      <c r="C45" s="5" t="n">
        <v>16</v>
      </c>
    </row>
    <row r="46" spans="1:3">
      <c r="A46" s="4" t="s">
        <v>1342</v>
      </c>
    </row>
    <row r="47" spans="1:3">
      <c r="A47" s="3" t="s">
        <v>1328</v>
      </c>
    </row>
    <row r="48" spans="1:3">
      <c r="A48" s="4" t="s">
        <v>141</v>
      </c>
      <c r="B48" s="6" t="n">
        <v>43</v>
      </c>
      <c r="C48" s="6" t="n">
        <v>61</v>
      </c>
    </row>
    <row r="49" spans="1:3">
      <c r="A49" s="4" t="s">
        <v>1329</v>
      </c>
      <c r="B49" s="13" t="n">
        <v>0.0027</v>
      </c>
      <c r="C49" s="13" t="n">
        <v>0.0038</v>
      </c>
    </row>
    <row r="50" spans="1:3">
      <c r="A50" s="4" t="s">
        <v>1330</v>
      </c>
      <c r="B50" s="4" t="s">
        <v>39</v>
      </c>
      <c r="C50" s="4" t="s">
        <v>39</v>
      </c>
    </row>
    <row r="51" spans="1:3">
      <c r="A51" s="4" t="s">
        <v>1343</v>
      </c>
    </row>
    <row r="52" spans="1:3">
      <c r="A52" s="3" t="s">
        <v>1328</v>
      </c>
    </row>
    <row r="53" spans="1:3">
      <c r="A53" s="4" t="s">
        <v>141</v>
      </c>
      <c r="B53" s="5" t="n">
        <v>7</v>
      </c>
      <c r="C53" s="5" t="n">
        <v>8</v>
      </c>
    </row>
    <row r="54" spans="1:3">
      <c r="A54" s="4" t="s">
        <v>1344</v>
      </c>
    </row>
    <row r="55" spans="1:3">
      <c r="A55" s="3" t="s">
        <v>1328</v>
      </c>
    </row>
    <row r="56" spans="1:3">
      <c r="A56" s="4" t="s">
        <v>141</v>
      </c>
      <c r="B56" s="4" t="s">
        <v>39</v>
      </c>
      <c r="C56" s="5" t="n">
        <v>32</v>
      </c>
    </row>
    <row r="57" spans="1:3">
      <c r="A57" s="4" t="s">
        <v>1345</v>
      </c>
    </row>
    <row r="58" spans="1:3">
      <c r="A58" s="3" t="s">
        <v>1328</v>
      </c>
    </row>
    <row r="59" spans="1:3">
      <c r="A59" s="4" t="s">
        <v>141</v>
      </c>
      <c r="B59" s="6" t="n">
        <v>5184</v>
      </c>
      <c r="C59" s="6" t="n">
        <v>4875</v>
      </c>
    </row>
    <row r="60" spans="1:3">
      <c r="A60" s="4" t="s">
        <v>1329</v>
      </c>
      <c r="B60" s="13" t="n">
        <v>0.3296</v>
      </c>
      <c r="C60" s="13" t="n">
        <v>0.3023</v>
      </c>
    </row>
    <row r="61" spans="1:3">
      <c r="A61" s="4" t="s">
        <v>1330</v>
      </c>
      <c r="B61" s="4" t="s">
        <v>39</v>
      </c>
      <c r="C61" s="6" t="n">
        <v>-168</v>
      </c>
    </row>
    <row r="62" spans="1:3">
      <c r="A62" s="4" t="s">
        <v>1346</v>
      </c>
    </row>
    <row r="63" spans="1:3">
      <c r="A63" s="3" t="s">
        <v>1328</v>
      </c>
    </row>
    <row r="64" spans="1:3">
      <c r="A64" s="4" t="s">
        <v>141</v>
      </c>
      <c r="B64" s="5" t="n">
        <v>5184</v>
      </c>
      <c r="C64" s="5" t="n">
        <v>2719</v>
      </c>
    </row>
    <row r="65" spans="1:3">
      <c r="A65" s="4" t="s">
        <v>1347</v>
      </c>
    </row>
    <row r="66" spans="1:3">
      <c r="A66" s="3" t="s">
        <v>1328</v>
      </c>
    </row>
    <row r="67" spans="1:3">
      <c r="A67" s="4" t="s">
        <v>141</v>
      </c>
      <c r="B67" s="4" t="s">
        <v>39</v>
      </c>
      <c r="C67" s="4" t="s">
        <v>39</v>
      </c>
    </row>
    <row r="68" spans="1:3">
      <c r="A68" s="4" t="s">
        <v>1348</v>
      </c>
    </row>
    <row r="69" spans="1:3">
      <c r="A69" s="3" t="s">
        <v>1328</v>
      </c>
    </row>
    <row r="70" spans="1:3">
      <c r="A70" s="4" t="s">
        <v>141</v>
      </c>
      <c r="B70" s="6" t="n">
        <v>7188</v>
      </c>
      <c r="C70" s="6" t="n">
        <v>3483</v>
      </c>
    </row>
    <row r="71" spans="1:3">
      <c r="A71" s="4" t="s">
        <v>1329</v>
      </c>
      <c r="B71" s="13" t="n">
        <v>0.457</v>
      </c>
      <c r="C71" s="13" t="n">
        <v>0.216</v>
      </c>
    </row>
    <row r="72" spans="1:3">
      <c r="A72" s="4" t="s">
        <v>1330</v>
      </c>
      <c r="B72" s="6" t="n">
        <v>-190</v>
      </c>
      <c r="C72" s="4" t="s">
        <v>39</v>
      </c>
    </row>
    <row r="73" spans="1:3">
      <c r="A73" s="4" t="s">
        <v>1349</v>
      </c>
    </row>
    <row r="74" spans="1:3">
      <c r="A74" s="3" t="s">
        <v>1328</v>
      </c>
    </row>
    <row r="75" spans="1:3">
      <c r="A75" s="4" t="s">
        <v>141</v>
      </c>
      <c r="B75" s="5" t="n">
        <v>7101</v>
      </c>
      <c r="C75" s="5" t="n">
        <v>2805</v>
      </c>
    </row>
    <row r="76" spans="1:3">
      <c r="A76" s="4" t="s">
        <v>1350</v>
      </c>
    </row>
    <row r="77" spans="1:3">
      <c r="A77" s="3" t="s">
        <v>1328</v>
      </c>
    </row>
    <row r="78" spans="1:3">
      <c r="A78" s="4" t="s">
        <v>141</v>
      </c>
      <c r="B78" s="5" t="n">
        <v>87</v>
      </c>
      <c r="C78" s="5" t="n">
        <v>86</v>
      </c>
    </row>
    <row r="79" spans="1:3">
      <c r="A79" s="4" t="s">
        <v>1351</v>
      </c>
    </row>
    <row r="80" spans="1:3">
      <c r="A80" s="3" t="s">
        <v>1328</v>
      </c>
    </row>
    <row r="81" spans="1:3">
      <c r="A81" s="4" t="s">
        <v>141</v>
      </c>
      <c r="C81" s="6" t="n">
        <v>6342</v>
      </c>
    </row>
    <row r="82" spans="1:3">
      <c r="A82" s="4" t="s">
        <v>1329</v>
      </c>
      <c r="C82" s="13" t="n">
        <v>0.3933</v>
      </c>
    </row>
    <row r="83" spans="1:3">
      <c r="A83" s="4" t="s">
        <v>1330</v>
      </c>
      <c r="C83" s="4" t="s">
        <v>39</v>
      </c>
    </row>
    <row r="84" spans="1:3">
      <c r="A84" s="4" t="s">
        <v>1352</v>
      </c>
    </row>
    <row r="85" spans="1:3">
      <c r="A85" s="3" t="s">
        <v>1328</v>
      </c>
    </row>
    <row r="86" spans="1:3">
      <c r="A86" s="4" t="s">
        <v>141</v>
      </c>
      <c r="C86" s="5" t="n">
        <v>6228</v>
      </c>
    </row>
    <row r="87" spans="1:3">
      <c r="A87" s="4" t="s">
        <v>1353</v>
      </c>
    </row>
    <row r="88" spans="1:3">
      <c r="A88" s="3" t="s">
        <v>1328</v>
      </c>
    </row>
    <row r="89" spans="1:3">
      <c r="A89" s="4" t="s">
        <v>141</v>
      </c>
      <c r="C89" s="5" t="n">
        <v>76</v>
      </c>
    </row>
    <row r="90" spans="1:3">
      <c r="A90" s="4" t="s">
        <v>1354</v>
      </c>
    </row>
    <row r="91" spans="1:3">
      <c r="A91" s="3" t="s">
        <v>1328</v>
      </c>
    </row>
    <row r="92" spans="1:3">
      <c r="A92" s="4" t="s">
        <v>141</v>
      </c>
      <c r="B92" s="5" t="n">
        <v>1072</v>
      </c>
      <c r="C92" s="5" t="n">
        <v>642</v>
      </c>
    </row>
    <row r="93" spans="1:3">
      <c r="A93" s="4" t="s">
        <v>1355</v>
      </c>
    </row>
    <row r="94" spans="1:3">
      <c r="A94" s="3" t="s">
        <v>1328</v>
      </c>
    </row>
    <row r="95" spans="1:3">
      <c r="A95" s="4" t="s">
        <v>141</v>
      </c>
      <c r="B95" s="5" t="n">
        <v>280</v>
      </c>
      <c r="C95" s="5" t="n">
        <v>104</v>
      </c>
    </row>
    <row r="96" spans="1:3">
      <c r="A96" s="4" t="s">
        <v>1356</v>
      </c>
    </row>
    <row r="97" spans="1:3">
      <c r="A97" s="3" t="s">
        <v>1328</v>
      </c>
    </row>
    <row r="98" spans="1:3">
      <c r="A98" s="4" t="s">
        <v>141</v>
      </c>
      <c r="B98" s="5" t="n">
        <v>782</v>
      </c>
      <c r="C98" s="5" t="n">
        <v>1</v>
      </c>
    </row>
    <row r="99" spans="1:3">
      <c r="A99" s="4" t="s">
        <v>1357</v>
      </c>
    </row>
    <row r="100" spans="1:3">
      <c r="A100" s="3" t="s">
        <v>1328</v>
      </c>
    </row>
    <row r="101" spans="1:3">
      <c r="A101" s="4" t="s">
        <v>141</v>
      </c>
      <c r="B101" s="4" t="s">
        <v>39</v>
      </c>
      <c r="C101" s="4" t="s">
        <v>39</v>
      </c>
    </row>
    <row r="102" spans="1:3">
      <c r="A102" s="4" t="s">
        <v>1358</v>
      </c>
    </row>
    <row r="103" spans="1:3">
      <c r="A103" s="3" t="s">
        <v>1328</v>
      </c>
    </row>
    <row r="104" spans="1:3">
      <c r="A104" s="4" t="s">
        <v>141</v>
      </c>
      <c r="B104" s="5" t="n">
        <v>10</v>
      </c>
      <c r="C104" s="5" t="n">
        <v>17</v>
      </c>
    </row>
    <row r="105" spans="1:3">
      <c r="A105" s="4" t="s">
        <v>1359</v>
      </c>
    </row>
    <row r="106" spans="1:3">
      <c r="A106" s="3" t="s">
        <v>1328</v>
      </c>
    </row>
    <row r="107" spans="1:3">
      <c r="A107" s="4" t="s">
        <v>141</v>
      </c>
      <c r="B107" s="4" t="s">
        <v>39</v>
      </c>
      <c r="C107" s="4" t="s">
        <v>39</v>
      </c>
    </row>
    <row r="108" spans="1:3">
      <c r="A108" s="4" t="s">
        <v>1360</v>
      </c>
    </row>
    <row r="109" spans="1:3">
      <c r="A109" s="3" t="s">
        <v>1328</v>
      </c>
    </row>
    <row r="110" spans="1:3">
      <c r="A110" s="4" t="s">
        <v>141</v>
      </c>
      <c r="B110" s="4" t="s">
        <v>39</v>
      </c>
      <c r="C110" s="5" t="n">
        <v>482</v>
      </c>
    </row>
    <row r="111" spans="1:3">
      <c r="A111" s="4" t="s">
        <v>1361</v>
      </c>
    </row>
    <row r="112" spans="1:3">
      <c r="A112" s="3" t="s">
        <v>1328</v>
      </c>
    </row>
    <row r="113" spans="1:3">
      <c r="A113" s="4" t="s">
        <v>141</v>
      </c>
      <c r="C113" s="5" t="n">
        <v>38</v>
      </c>
    </row>
    <row r="114" spans="1:3">
      <c r="A114" s="4" t="s">
        <v>1362</v>
      </c>
    </row>
    <row r="115" spans="1:3">
      <c r="A115" s="3" t="s">
        <v>1328</v>
      </c>
    </row>
    <row r="116" spans="1:3">
      <c r="A116" s="4" t="s">
        <v>141</v>
      </c>
      <c r="B116" s="5" t="n">
        <v>43</v>
      </c>
      <c r="C116" s="5" t="n">
        <v>28</v>
      </c>
    </row>
    <row r="117" spans="1:3">
      <c r="A117" s="4" t="s">
        <v>1363</v>
      </c>
    </row>
    <row r="118" spans="1:3">
      <c r="A118" s="3" t="s">
        <v>1328</v>
      </c>
    </row>
    <row r="119" spans="1:3">
      <c r="A119" s="4" t="s">
        <v>141</v>
      </c>
      <c r="B119" s="5" t="n">
        <v>42</v>
      </c>
      <c r="C119" s="5" t="n">
        <v>26</v>
      </c>
    </row>
    <row r="120" spans="1:3">
      <c r="A120" s="4" t="s">
        <v>1364</v>
      </c>
    </row>
    <row r="121" spans="1:3">
      <c r="A121" s="3" t="s">
        <v>1328</v>
      </c>
    </row>
    <row r="122" spans="1:3">
      <c r="A122" s="4" t="s">
        <v>141</v>
      </c>
      <c r="B122" s="4" t="s">
        <v>39</v>
      </c>
      <c r="C122" s="4" t="s">
        <v>39</v>
      </c>
    </row>
    <row r="123" spans="1:3">
      <c r="A123" s="4" t="s">
        <v>1365</v>
      </c>
    </row>
    <row r="124" spans="1:3">
      <c r="A124" s="3" t="s">
        <v>1328</v>
      </c>
    </row>
    <row r="125" spans="1:3">
      <c r="A125" s="4" t="s">
        <v>141</v>
      </c>
      <c r="B125" s="4" t="s">
        <v>39</v>
      </c>
      <c r="C125" s="4" t="s">
        <v>39</v>
      </c>
    </row>
    <row r="126" spans="1:3">
      <c r="A126" s="4" t="s">
        <v>1366</v>
      </c>
    </row>
    <row r="127" spans="1:3">
      <c r="A127" s="3" t="s">
        <v>1328</v>
      </c>
    </row>
    <row r="128" spans="1:3">
      <c r="A128" s="4" t="s">
        <v>141</v>
      </c>
      <c r="B128" s="5" t="n">
        <v>1</v>
      </c>
      <c r="C128" s="5" t="n">
        <v>2</v>
      </c>
    </row>
    <row r="129" spans="1:3">
      <c r="A129" s="4" t="s">
        <v>1367</v>
      </c>
    </row>
    <row r="130" spans="1:3">
      <c r="A130" s="3" t="s">
        <v>1328</v>
      </c>
    </row>
    <row r="131" spans="1:3">
      <c r="A131" s="4" t="s">
        <v>141</v>
      </c>
      <c r="B131" s="4" t="s">
        <v>39</v>
      </c>
      <c r="C131" s="4" t="s">
        <v>39</v>
      </c>
    </row>
    <row r="132" spans="1:3">
      <c r="A132" s="4" t="s">
        <v>1368</v>
      </c>
    </row>
    <row r="133" spans="1:3">
      <c r="A133" s="3" t="s">
        <v>1328</v>
      </c>
    </row>
    <row r="134" spans="1:3">
      <c r="A134" s="4" t="s">
        <v>141</v>
      </c>
      <c r="B134" s="4" t="s">
        <v>39</v>
      </c>
      <c r="C134" s="4" t="s">
        <v>39</v>
      </c>
    </row>
    <row r="135" spans="1:3">
      <c r="A135" s="4" t="s">
        <v>1369</v>
      </c>
    </row>
    <row r="136" spans="1:3">
      <c r="A136" s="3" t="s">
        <v>1328</v>
      </c>
    </row>
    <row r="137" spans="1:3">
      <c r="A137" s="4" t="s">
        <v>141</v>
      </c>
      <c r="C137" s="4" t="s">
        <v>39</v>
      </c>
    </row>
    <row r="138" spans="1:3">
      <c r="A138" s="4" t="s">
        <v>1370</v>
      </c>
    </row>
    <row r="139" spans="1:3">
      <c r="A139" s="3" t="s">
        <v>1328</v>
      </c>
    </row>
    <row r="140" spans="1:3">
      <c r="A140" s="4" t="s">
        <v>141</v>
      </c>
      <c r="B140" s="5" t="n">
        <v>354</v>
      </c>
      <c r="C140" s="5" t="n">
        <v>2334</v>
      </c>
    </row>
    <row r="141" spans="1:3">
      <c r="A141" s="4" t="s">
        <v>1371</v>
      </c>
    </row>
    <row r="142" spans="1:3">
      <c r="A142" s="3" t="s">
        <v>1328</v>
      </c>
    </row>
    <row r="143" spans="1:3">
      <c r="A143" s="4" t="s">
        <v>141</v>
      </c>
      <c r="B143" s="5" t="n">
        <v>92</v>
      </c>
      <c r="C143" s="5" t="n">
        <v>66</v>
      </c>
    </row>
    <row r="144" spans="1:3">
      <c r="A144" s="4" t="s">
        <v>1372</v>
      </c>
    </row>
    <row r="145" spans="1:3">
      <c r="A145" s="3" t="s">
        <v>1328</v>
      </c>
    </row>
    <row r="146" spans="1:3">
      <c r="A146" s="4" t="s">
        <v>141</v>
      </c>
      <c r="B146" s="5" t="n">
        <v>237</v>
      </c>
      <c r="C146" s="4" t="s">
        <v>39</v>
      </c>
    </row>
    <row r="147" spans="1:3">
      <c r="A147" s="4" t="s">
        <v>1373</v>
      </c>
    </row>
    <row r="148" spans="1:3">
      <c r="A148" s="3" t="s">
        <v>1328</v>
      </c>
    </row>
    <row r="149" spans="1:3">
      <c r="A149" s="4" t="s">
        <v>141</v>
      </c>
      <c r="B149" s="4" t="s">
        <v>39</v>
      </c>
      <c r="C149" s="4" t="s">
        <v>39</v>
      </c>
    </row>
    <row r="150" spans="1:3">
      <c r="A150" s="4" t="s">
        <v>1374</v>
      </c>
    </row>
    <row r="151" spans="1:3">
      <c r="A151" s="3" t="s">
        <v>1328</v>
      </c>
    </row>
    <row r="152" spans="1:3">
      <c r="A152" s="4" t="s">
        <v>141</v>
      </c>
      <c r="B152" s="5" t="n">
        <v>25</v>
      </c>
      <c r="C152" s="5" t="n">
        <v>2</v>
      </c>
    </row>
    <row r="153" spans="1:3">
      <c r="A153" s="4" t="s">
        <v>1375</v>
      </c>
    </row>
    <row r="154" spans="1:3">
      <c r="A154" s="3" t="s">
        <v>1328</v>
      </c>
    </row>
    <row r="155" spans="1:3">
      <c r="A155" s="4" t="s">
        <v>141</v>
      </c>
      <c r="B155" s="4" t="s">
        <v>39</v>
      </c>
      <c r="C155" s="5" t="n">
        <v>2156</v>
      </c>
    </row>
    <row r="156" spans="1:3">
      <c r="A156" s="4" t="s">
        <v>1376</v>
      </c>
    </row>
    <row r="157" spans="1:3">
      <c r="A157" s="3" t="s">
        <v>1328</v>
      </c>
    </row>
    <row r="158" spans="1:3">
      <c r="A158" s="4" t="s">
        <v>141</v>
      </c>
      <c r="B158" s="4" t="s">
        <v>39</v>
      </c>
      <c r="C158" s="5" t="n">
        <v>110</v>
      </c>
    </row>
    <row r="159" spans="1:3">
      <c r="A159" s="4" t="s">
        <v>1377</v>
      </c>
    </row>
    <row r="160" spans="1:3">
      <c r="A160" s="3" t="s">
        <v>1328</v>
      </c>
    </row>
    <row r="161" spans="1:3">
      <c r="A161" s="4" t="s">
        <v>141</v>
      </c>
      <c r="C161" s="4" t="s">
        <v>3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8</v>
      </c>
      <c r="B1" s="2" t="s">
        <v>1</v>
      </c>
    </row>
    <row r="2" spans="1:4">
      <c r="B2" s="2" t="s">
        <v>31</v>
      </c>
      <c r="C2" s="2" t="s">
        <v>32</v>
      </c>
      <c r="D2" s="2" t="s">
        <v>74</v>
      </c>
    </row>
    <row r="3" spans="1:4">
      <c r="A3" s="3" t="s">
        <v>262</v>
      </c>
    </row>
    <row r="4" spans="1:4">
      <c r="A4" s="4" t="s">
        <v>144</v>
      </c>
      <c r="B4" s="6" t="n">
        <v>21295</v>
      </c>
      <c r="C4" s="6" t="n">
        <v>5220</v>
      </c>
      <c r="D4" s="6" t="n">
        <v>10078</v>
      </c>
    </row>
    <row r="5" spans="1:4">
      <c r="A5" s="4" t="s">
        <v>93</v>
      </c>
      <c r="B5" s="5" t="n">
        <v>-12479</v>
      </c>
      <c r="C5" s="5" t="n">
        <v>-4093</v>
      </c>
      <c r="D5" s="5" t="n">
        <v>-817</v>
      </c>
    </row>
    <row r="6" spans="1:4">
      <c r="A6" s="3" t="s">
        <v>1379</v>
      </c>
    </row>
    <row r="7" spans="1:4">
      <c r="A7" s="4" t="s">
        <v>91</v>
      </c>
      <c r="B7" s="5" t="n">
        <v>-124</v>
      </c>
      <c r="C7" s="5" t="n">
        <v>2766</v>
      </c>
      <c r="D7" s="5" t="n">
        <v>6325</v>
      </c>
    </row>
    <row r="8" spans="1:4">
      <c r="A8" s="4" t="s">
        <v>1380</v>
      </c>
      <c r="B8" s="5" t="n">
        <v>3737</v>
      </c>
      <c r="C8" s="5" t="n">
        <v>3377</v>
      </c>
      <c r="D8" s="5" t="n">
        <v>1531</v>
      </c>
    </row>
    <row r="9" spans="1:4">
      <c r="A9" s="4" t="s">
        <v>1381</v>
      </c>
      <c r="B9" s="5" t="n">
        <v>-4</v>
      </c>
      <c r="C9" s="5" t="n">
        <v>35</v>
      </c>
      <c r="D9" s="5" t="n">
        <v>-2</v>
      </c>
    </row>
    <row r="10" spans="1:4">
      <c r="A10" s="4" t="s">
        <v>79</v>
      </c>
      <c r="B10" s="5" t="n">
        <v>-22605</v>
      </c>
      <c r="C10" s="5" t="n">
        <v>-4352</v>
      </c>
      <c r="D10" s="5" t="n">
        <v>-17549</v>
      </c>
    </row>
    <row r="11" spans="1:4">
      <c r="A11" s="4" t="s">
        <v>1382</v>
      </c>
      <c r="C11" s="5" t="n">
        <v>100</v>
      </c>
      <c r="D11" s="5" t="n">
        <v>51</v>
      </c>
    </row>
    <row r="12" spans="1:4">
      <c r="A12" s="4" t="s">
        <v>1383</v>
      </c>
      <c r="B12" s="4" t="s">
        <v>39</v>
      </c>
      <c r="C12" s="5" t="n">
        <v>-12</v>
      </c>
      <c r="D12" s="5" t="n">
        <v>26</v>
      </c>
    </row>
    <row r="13" spans="1:4">
      <c r="A13" s="4" t="s">
        <v>1384</v>
      </c>
      <c r="B13" s="4" t="s">
        <v>39</v>
      </c>
      <c r="C13" s="4" t="s">
        <v>39</v>
      </c>
      <c r="D13" s="5" t="n">
        <v>32</v>
      </c>
    </row>
    <row r="14" spans="1:4">
      <c r="A14" s="4" t="s">
        <v>1385</v>
      </c>
      <c r="B14" s="4" t="s">
        <v>39</v>
      </c>
      <c r="C14" s="5" t="n">
        <v>28</v>
      </c>
      <c r="D14" s="4" t="s">
        <v>39</v>
      </c>
    </row>
    <row r="15" spans="1:4">
      <c r="A15" s="4" t="s">
        <v>1386</v>
      </c>
      <c r="B15" s="4" t="s">
        <v>39</v>
      </c>
      <c r="C15" s="5" t="n">
        <v>-8</v>
      </c>
      <c r="D15" s="4" t="s">
        <v>39</v>
      </c>
    </row>
    <row r="16" spans="1:4">
      <c r="A16" s="4" t="s">
        <v>1387</v>
      </c>
      <c r="B16" s="4" t="s">
        <v>39</v>
      </c>
      <c r="C16" s="4" t="s">
        <v>39</v>
      </c>
      <c r="D16" s="5" t="n">
        <v>24</v>
      </c>
    </row>
    <row r="17" spans="1:4">
      <c r="A17" s="4" t="s">
        <v>1388</v>
      </c>
      <c r="B17" s="5" t="n">
        <v>-311</v>
      </c>
      <c r="C17" s="4" t="s">
        <v>39</v>
      </c>
      <c r="D17" s="5" t="n">
        <v>-4</v>
      </c>
    </row>
    <row r="18" spans="1:4">
      <c r="A18" s="4" t="s">
        <v>89</v>
      </c>
      <c r="B18" s="5" t="n">
        <v>19334</v>
      </c>
      <c r="C18" s="5" t="n">
        <v>4052</v>
      </c>
      <c r="D18" s="5" t="n">
        <v>5036</v>
      </c>
    </row>
    <row r="19" spans="1:4">
      <c r="A19" s="4" t="s">
        <v>1389</v>
      </c>
      <c r="B19" s="4" t="s">
        <v>39</v>
      </c>
      <c r="C19" s="5" t="n">
        <v>-41</v>
      </c>
      <c r="D19" s="5" t="n">
        <v>-100</v>
      </c>
    </row>
    <row r="20" spans="1:4">
      <c r="A20" s="4" t="s">
        <v>1390</v>
      </c>
      <c r="B20" s="5" t="n">
        <v>372</v>
      </c>
      <c r="C20" s="5" t="n">
        <v>113</v>
      </c>
      <c r="D20" s="5" t="n">
        <v>191</v>
      </c>
    </row>
    <row r="21" spans="1:4">
      <c r="A21" s="4" t="s">
        <v>1391</v>
      </c>
      <c r="B21" s="5" t="n">
        <v>721</v>
      </c>
      <c r="C21" s="5" t="n">
        <v>-106</v>
      </c>
      <c r="D21" s="5" t="n">
        <v>-508</v>
      </c>
    </row>
    <row r="22" spans="1:4">
      <c r="A22" s="3" t="s">
        <v>1392</v>
      </c>
    </row>
    <row r="23" spans="1:4">
      <c r="A23" s="4" t="s">
        <v>1393</v>
      </c>
      <c r="B23" s="5" t="n">
        <v>-21</v>
      </c>
      <c r="C23" s="5" t="n">
        <v>51</v>
      </c>
      <c r="D23" s="5" t="n">
        <v>16</v>
      </c>
    </row>
    <row r="24" spans="1:4">
      <c r="A24" s="4" t="s">
        <v>1394</v>
      </c>
      <c r="B24" s="5" t="n">
        <v>499</v>
      </c>
      <c r="C24" s="5" t="n">
        <v>510</v>
      </c>
      <c r="D24" s="5" t="n">
        <v>189</v>
      </c>
    </row>
    <row r="25" spans="1:4">
      <c r="A25" s="4" t="s">
        <v>1395</v>
      </c>
      <c r="B25" s="5" t="n">
        <v>-19</v>
      </c>
      <c r="C25" s="5" t="n">
        <v>-986</v>
      </c>
      <c r="D25" s="5" t="n">
        <v>-547</v>
      </c>
    </row>
    <row r="26" spans="1:4">
      <c r="A26" s="4" t="s">
        <v>1396</v>
      </c>
      <c r="B26" s="5" t="n">
        <v>907</v>
      </c>
      <c r="C26" s="5" t="n">
        <v>147</v>
      </c>
      <c r="D26" s="5" t="n">
        <v>160</v>
      </c>
    </row>
    <row r="27" spans="1:4">
      <c r="A27" s="4" t="s">
        <v>1397</v>
      </c>
      <c r="B27" s="5" t="n">
        <v>53</v>
      </c>
      <c r="C27" s="5" t="n">
        <v>48</v>
      </c>
      <c r="D27" s="5" t="n">
        <v>20</v>
      </c>
    </row>
    <row r="28" spans="1:4">
      <c r="A28" s="4" t="s">
        <v>1398</v>
      </c>
      <c r="B28" s="5" t="n">
        <v>-202</v>
      </c>
      <c r="C28" s="5" t="n">
        <v>-85</v>
      </c>
      <c r="D28" s="5" t="n">
        <v>-127</v>
      </c>
    </row>
    <row r="29" spans="1:4">
      <c r="A29" s="4" t="s">
        <v>1399</v>
      </c>
      <c r="B29" s="5" t="n">
        <v>11176</v>
      </c>
      <c r="C29" s="5" t="n">
        <v>6736</v>
      </c>
      <c r="D29" s="5" t="n">
        <v>4015</v>
      </c>
    </row>
    <row r="30" spans="1:4">
      <c r="A30" s="4" t="s">
        <v>1400</v>
      </c>
      <c r="B30" s="5" t="n">
        <v>4144</v>
      </c>
      <c r="C30" s="5" t="n">
        <v>3280</v>
      </c>
      <c r="D30" s="5" t="n">
        <v>892</v>
      </c>
    </row>
    <row r="31" spans="1:4">
      <c r="A31" s="4" t="s">
        <v>1401</v>
      </c>
      <c r="B31" s="6" t="n">
        <v>15320</v>
      </c>
      <c r="C31" s="6" t="n">
        <v>10016</v>
      </c>
      <c r="D31" s="6" t="n">
        <v>490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2</v>
      </c>
      <c r="B1" s="2" t="s">
        <v>31</v>
      </c>
      <c r="C1" s="2" t="s">
        <v>32</v>
      </c>
      <c r="D1" s="2" t="s">
        <v>74</v>
      </c>
    </row>
    <row r="2" spans="1:4">
      <c r="A2" s="3" t="s">
        <v>262</v>
      </c>
    </row>
    <row r="3" spans="1:4">
      <c r="A3" s="4" t="s">
        <v>34</v>
      </c>
      <c r="B3" s="6" t="n">
        <v>-4382</v>
      </c>
      <c r="C3" s="4" t="s">
        <v>39</v>
      </c>
      <c r="D3" s="6" t="n">
        <v>29586</v>
      </c>
    </row>
    <row r="4" spans="1:4">
      <c r="A4" s="4" t="s">
        <v>35</v>
      </c>
      <c r="B4" s="5" t="n">
        <v>-28801</v>
      </c>
      <c r="C4" s="5" t="n">
        <v>1712</v>
      </c>
      <c r="D4" s="5" t="n">
        <v>15104</v>
      </c>
    </row>
    <row r="5" spans="1:4">
      <c r="A5" s="4" t="s">
        <v>36</v>
      </c>
      <c r="B5" s="4" t="s">
        <v>39</v>
      </c>
      <c r="C5" s="4" t="s">
        <v>39</v>
      </c>
      <c r="D5" s="5" t="n">
        <v>2656</v>
      </c>
    </row>
    <row r="6" spans="1:4">
      <c r="A6" s="4" t="s">
        <v>37</v>
      </c>
      <c r="B6" s="5" t="n">
        <v>-6188</v>
      </c>
      <c r="C6" s="5" t="n">
        <v>19</v>
      </c>
      <c r="D6" s="5" t="n">
        <v>6603</v>
      </c>
    </row>
    <row r="7" spans="1:4">
      <c r="A7" s="4" t="s">
        <v>40</v>
      </c>
      <c r="B7" s="5" t="n">
        <v>-365</v>
      </c>
      <c r="C7" s="5" t="n">
        <v>-74</v>
      </c>
      <c r="D7" s="5" t="n">
        <v>9268</v>
      </c>
    </row>
    <row r="8" spans="1:4">
      <c r="A8" s="4" t="s">
        <v>1403</v>
      </c>
      <c r="B8" s="4" t="s">
        <v>39</v>
      </c>
      <c r="C8" s="5" t="n">
        <v>53</v>
      </c>
      <c r="D8" s="5" t="n">
        <v>-4681</v>
      </c>
    </row>
    <row r="9" spans="1:4">
      <c r="A9" s="4" t="s">
        <v>44</v>
      </c>
      <c r="B9" s="5" t="n">
        <v>-11905</v>
      </c>
      <c r="C9" s="5" t="n">
        <v>591</v>
      </c>
      <c r="D9" s="5" t="n">
        <v>9713</v>
      </c>
    </row>
    <row r="10" spans="1:4">
      <c r="A10" s="4" t="s">
        <v>1404</v>
      </c>
      <c r="B10" s="5" t="n">
        <v>-2846</v>
      </c>
      <c r="C10" s="4" t="s">
        <v>39</v>
      </c>
      <c r="D10" s="5" t="n">
        <v>5824</v>
      </c>
    </row>
    <row r="11" spans="1:4">
      <c r="A11" s="4" t="s">
        <v>47</v>
      </c>
      <c r="B11" s="5" t="n">
        <v>-23</v>
      </c>
      <c r="C11" s="4" t="s">
        <v>39</v>
      </c>
      <c r="D11" s="5" t="n">
        <v>-54</v>
      </c>
    </row>
    <row r="12" spans="1:4">
      <c r="A12" s="4" t="s">
        <v>50</v>
      </c>
      <c r="B12" s="5" t="n">
        <v>-5896</v>
      </c>
      <c r="C12" s="4" t="s">
        <v>39</v>
      </c>
      <c r="D12" s="5" t="n">
        <v>1919</v>
      </c>
    </row>
    <row r="13" spans="1:4">
      <c r="A13" s="4" t="s">
        <v>43</v>
      </c>
      <c r="B13" s="5" t="n">
        <v>-91</v>
      </c>
      <c r="C13" s="4" t="s">
        <v>39</v>
      </c>
      <c r="D13" s="4" t="s">
        <v>39</v>
      </c>
    </row>
    <row r="14" spans="1:4">
      <c r="A14" s="4" t="s">
        <v>51</v>
      </c>
      <c r="B14" s="4" t="s">
        <v>39</v>
      </c>
      <c r="C14" s="4" t="s">
        <v>39</v>
      </c>
      <c r="D14" s="5" t="n">
        <v>91</v>
      </c>
    </row>
    <row r="15" spans="1:4">
      <c r="A15" s="4" t="s">
        <v>46</v>
      </c>
      <c r="B15" s="4" t="s">
        <v>39</v>
      </c>
      <c r="C15" s="4" t="s">
        <v>39</v>
      </c>
      <c r="D15" s="5" t="n">
        <v>5129</v>
      </c>
    </row>
    <row r="16" spans="1:4">
      <c r="A16" s="4" t="s">
        <v>62</v>
      </c>
      <c r="B16" s="5" t="n">
        <v>22933</v>
      </c>
      <c r="C16" s="5" t="n">
        <v>-917</v>
      </c>
      <c r="D16" s="5" t="n">
        <v>-19749</v>
      </c>
    </row>
    <row r="17" spans="1:4">
      <c r="A17" s="4" t="s">
        <v>65</v>
      </c>
      <c r="B17" s="5" t="n">
        <v>2389</v>
      </c>
      <c r="C17" s="5" t="n">
        <v>-148</v>
      </c>
      <c r="D17" s="4" t="s">
        <v>39</v>
      </c>
    </row>
    <row r="18" spans="1:4">
      <c r="A18" s="4" t="s">
        <v>60</v>
      </c>
      <c r="B18" s="5" t="n">
        <v>21050</v>
      </c>
      <c r="C18" s="5" t="n">
        <v>-660</v>
      </c>
      <c r="D18" s="5" t="n">
        <v>-60306</v>
      </c>
    </row>
    <row r="19" spans="1:4">
      <c r="A19" s="4" t="s">
        <v>63</v>
      </c>
      <c r="B19" s="5" t="n">
        <v>432</v>
      </c>
      <c r="C19" s="5" t="n">
        <v>2</v>
      </c>
      <c r="D19" s="5" t="n">
        <v>-969</v>
      </c>
    </row>
    <row r="20" spans="1:4">
      <c r="A20" s="4" t="s">
        <v>69</v>
      </c>
      <c r="B20" s="5" t="n">
        <v>7</v>
      </c>
      <c r="C20" s="5" t="n">
        <v>1</v>
      </c>
      <c r="D20" s="5" t="n">
        <v>-267</v>
      </c>
    </row>
    <row r="21" spans="1:4">
      <c r="A21" s="4" t="s">
        <v>61</v>
      </c>
      <c r="B21" s="5" t="n">
        <v>2796</v>
      </c>
      <c r="C21" s="4" t="s">
        <v>39</v>
      </c>
      <c r="D21" s="4" t="s">
        <v>39</v>
      </c>
    </row>
    <row r="22" spans="1:4">
      <c r="A22" s="4" t="s">
        <v>64</v>
      </c>
      <c r="B22" s="5" t="n">
        <v>1254</v>
      </c>
      <c r="C22" s="5" t="n">
        <v>-47</v>
      </c>
      <c r="D22" s="5" t="n">
        <v>-405</v>
      </c>
    </row>
    <row r="23" spans="1:4">
      <c r="A23" s="4" t="s">
        <v>1405</v>
      </c>
      <c r="B23" s="5" t="n">
        <v>-9636</v>
      </c>
      <c r="C23" s="5" t="n">
        <v>532</v>
      </c>
      <c r="D23" s="5" t="n">
        <v>-538</v>
      </c>
    </row>
    <row r="24" spans="1:4">
      <c r="A24" s="4" t="s">
        <v>52</v>
      </c>
      <c r="B24" s="5" t="n">
        <v>-5554</v>
      </c>
      <c r="C24" s="5" t="n">
        <v>150</v>
      </c>
      <c r="D24" s="4" t="s">
        <v>39</v>
      </c>
    </row>
    <row r="25" spans="1:4">
      <c r="A25" s="4" t="s">
        <v>57</v>
      </c>
      <c r="B25" s="5" t="n">
        <v>7329</v>
      </c>
      <c r="C25" s="5" t="n">
        <v>40</v>
      </c>
      <c r="D25" s="5" t="n">
        <v>-8630</v>
      </c>
    </row>
    <row r="26" spans="1:4">
      <c r="A26" s="4" t="s">
        <v>1406</v>
      </c>
      <c r="B26" s="5" t="n">
        <v>74</v>
      </c>
      <c r="C26" s="5" t="n">
        <v>-26</v>
      </c>
      <c r="D26" s="5" t="n">
        <v>1391</v>
      </c>
    </row>
    <row r="27" spans="1:4">
      <c r="A27" s="4" t="s">
        <v>1407</v>
      </c>
      <c r="B27" s="5" t="n">
        <v>-7787</v>
      </c>
      <c r="C27" s="5" t="n">
        <v>696</v>
      </c>
      <c r="D27" s="5" t="n">
        <v>-7777</v>
      </c>
    </row>
    <row r="28" spans="1:4">
      <c r="A28" s="4" t="s">
        <v>1408</v>
      </c>
      <c r="B28" s="4" t="s">
        <v>39</v>
      </c>
      <c r="C28" s="5" t="n">
        <v>67</v>
      </c>
      <c r="D28" s="4" t="s">
        <v>39</v>
      </c>
    </row>
    <row r="29" spans="1:4">
      <c r="A29" s="4" t="s">
        <v>1409</v>
      </c>
      <c r="B29" s="5" t="n">
        <v>-38</v>
      </c>
      <c r="C29" s="4" t="s">
        <v>39</v>
      </c>
      <c r="D29" s="4" t="s">
        <v>39</v>
      </c>
    </row>
    <row r="30" spans="1:4">
      <c r="A30" s="4" t="s">
        <v>1410</v>
      </c>
      <c r="B30" s="4" t="s">
        <v>39</v>
      </c>
      <c r="C30" s="5" t="n">
        <v>-150</v>
      </c>
      <c r="D30" s="5" t="n">
        <v>9193</v>
      </c>
    </row>
    <row r="31" spans="1:4">
      <c r="A31" s="4" t="s">
        <v>1411</v>
      </c>
      <c r="B31" s="6" t="n">
        <v>-7825</v>
      </c>
      <c r="C31" s="6" t="n">
        <v>613</v>
      </c>
      <c r="D31" s="6" t="n">
        <v>141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31</v>
      </c>
      <c r="C2" s="2" t="s">
        <v>32</v>
      </c>
      <c r="D2" s="2" t="s">
        <v>74</v>
      </c>
    </row>
    <row r="3" spans="1:4">
      <c r="A3" s="3" t="s">
        <v>262</v>
      </c>
    </row>
    <row r="4" spans="1:4">
      <c r="A4" s="4" t="s">
        <v>1413</v>
      </c>
      <c r="B4" s="6" t="n">
        <v>199</v>
      </c>
      <c r="C4" s="6" t="n">
        <v>9</v>
      </c>
      <c r="D4" s="6" t="n">
        <v>9</v>
      </c>
    </row>
    <row r="5" spans="1:4">
      <c r="A5" s="4" t="s">
        <v>1414</v>
      </c>
      <c r="B5" s="5" t="n">
        <v>1529</v>
      </c>
      <c r="C5" s="5" t="n">
        <v>64</v>
      </c>
      <c r="D5" s="5" t="n">
        <v>64</v>
      </c>
    </row>
    <row r="6" spans="1:4">
      <c r="A6" s="4" t="s">
        <v>1415</v>
      </c>
      <c r="B6" s="4" t="s">
        <v>39</v>
      </c>
      <c r="C6" s="5" t="n">
        <v>49</v>
      </c>
      <c r="D6" s="4" t="s">
        <v>39</v>
      </c>
    </row>
    <row r="7" spans="1:4">
      <c r="A7" s="4" t="s">
        <v>1416</v>
      </c>
      <c r="B7" s="4" t="s">
        <v>39</v>
      </c>
      <c r="C7" s="5" t="n">
        <v>111</v>
      </c>
      <c r="D7" s="4" t="s">
        <v>39</v>
      </c>
    </row>
    <row r="8" spans="1:4">
      <c r="A8" s="4" t="s">
        <v>1417</v>
      </c>
      <c r="B8" s="5" t="n">
        <v>4</v>
      </c>
      <c r="C8" s="5" t="n">
        <v>702</v>
      </c>
      <c r="D8" s="4" t="s">
        <v>39</v>
      </c>
    </row>
    <row r="9" spans="1:4">
      <c r="A9" s="4" t="s">
        <v>1418</v>
      </c>
      <c r="B9" s="4" t="s">
        <v>39</v>
      </c>
      <c r="C9" s="5" t="n">
        <v>24</v>
      </c>
      <c r="D9" s="4" t="s">
        <v>39</v>
      </c>
    </row>
    <row r="10" spans="1:4">
      <c r="A10" s="4" t="s">
        <v>1419</v>
      </c>
      <c r="B10" s="5" t="n">
        <v>8</v>
      </c>
      <c r="C10" s="4" t="s">
        <v>39</v>
      </c>
      <c r="D10" s="4" t="s">
        <v>39</v>
      </c>
    </row>
    <row r="11" spans="1:4">
      <c r="A11" s="4" t="s">
        <v>1420</v>
      </c>
      <c r="B11" s="5" t="n">
        <v>1380</v>
      </c>
      <c r="C11" s="4" t="s">
        <v>39</v>
      </c>
      <c r="D11" s="4" t="s">
        <v>39</v>
      </c>
    </row>
    <row r="12" spans="1:4">
      <c r="A12" s="4" t="s">
        <v>1421</v>
      </c>
      <c r="B12" s="5" t="n">
        <v>793</v>
      </c>
      <c r="C12" s="4" t="s">
        <v>39</v>
      </c>
      <c r="D12" s="4" t="s">
        <v>39</v>
      </c>
    </row>
    <row r="13" spans="1:4">
      <c r="A13" s="4" t="s">
        <v>1422</v>
      </c>
      <c r="B13" s="5" t="n">
        <v>9</v>
      </c>
      <c r="C13" s="4" t="s">
        <v>39</v>
      </c>
      <c r="D13" s="5" t="n">
        <v>116</v>
      </c>
    </row>
    <row r="14" spans="1:4">
      <c r="A14" s="4" t="s">
        <v>1423</v>
      </c>
      <c r="B14" s="5" t="n">
        <v>133</v>
      </c>
      <c r="C14" s="4" t="s">
        <v>39</v>
      </c>
      <c r="D14" s="4" t="s">
        <v>39</v>
      </c>
    </row>
    <row r="15" spans="1:4">
      <c r="A15" s="4" t="s">
        <v>1424</v>
      </c>
      <c r="B15" s="5" t="n">
        <v>109</v>
      </c>
      <c r="C15" s="4" t="s">
        <v>39</v>
      </c>
      <c r="D15" s="4" t="s">
        <v>39</v>
      </c>
    </row>
    <row r="16" spans="1:4">
      <c r="A16" s="4" t="s">
        <v>1425</v>
      </c>
      <c r="B16" s="5" t="n">
        <v>2</v>
      </c>
      <c r="C16" s="4" t="s">
        <v>39</v>
      </c>
      <c r="D16" s="4" t="s">
        <v>39</v>
      </c>
    </row>
    <row r="17" spans="1:4">
      <c r="A17" s="4" t="s">
        <v>1426</v>
      </c>
      <c r="B17" s="5" t="n">
        <v>27</v>
      </c>
      <c r="C17" s="4" t="s">
        <v>39</v>
      </c>
      <c r="D17" s="4" t="s">
        <v>39</v>
      </c>
    </row>
    <row r="18" spans="1:4">
      <c r="A18" s="4" t="s">
        <v>1427</v>
      </c>
      <c r="B18" s="5" t="n">
        <v>4</v>
      </c>
      <c r="C18" s="4" t="s">
        <v>39</v>
      </c>
      <c r="D18" s="4" t="s">
        <v>39</v>
      </c>
    </row>
    <row r="19" spans="1:4">
      <c r="A19" s="4" t="s">
        <v>1428</v>
      </c>
      <c r="B19" s="5" t="n">
        <v>44</v>
      </c>
      <c r="C19" s="4" t="s">
        <v>39</v>
      </c>
      <c r="D19" s="4" t="s">
        <v>39</v>
      </c>
    </row>
    <row r="20" spans="1:4">
      <c r="A20" s="4" t="s">
        <v>1429</v>
      </c>
      <c r="B20" s="5" t="n">
        <v>65</v>
      </c>
      <c r="C20" s="4" t="s">
        <v>39</v>
      </c>
      <c r="D20" s="4" t="s">
        <v>39</v>
      </c>
    </row>
    <row r="21" spans="1:4">
      <c r="A21" s="4" t="s">
        <v>1430</v>
      </c>
      <c r="B21" s="5" t="n">
        <v>7</v>
      </c>
      <c r="C21" s="4" t="s">
        <v>39</v>
      </c>
      <c r="D21" s="4" t="s">
        <v>39</v>
      </c>
    </row>
    <row r="22" spans="1:4">
      <c r="A22" s="4" t="s">
        <v>1431</v>
      </c>
      <c r="B22" s="4" t="s">
        <v>39</v>
      </c>
      <c r="C22" s="4" t="s">
        <v>39</v>
      </c>
      <c r="D22" s="5" t="n">
        <v>57</v>
      </c>
    </row>
    <row r="23" spans="1:4">
      <c r="A23" s="4" t="s">
        <v>1432</v>
      </c>
      <c r="B23" s="4" t="s">
        <v>39</v>
      </c>
      <c r="C23" s="4" t="s">
        <v>39</v>
      </c>
      <c r="D23" s="5" t="n">
        <v>302</v>
      </c>
    </row>
    <row r="24" spans="1:4">
      <c r="A24" s="4" t="s">
        <v>1433</v>
      </c>
      <c r="B24" s="4" t="s">
        <v>39</v>
      </c>
      <c r="C24" s="4" t="s">
        <v>39</v>
      </c>
      <c r="D24" s="5" t="n">
        <v>71</v>
      </c>
    </row>
    <row r="25" spans="1:4">
      <c r="A25" s="4" t="s">
        <v>1434</v>
      </c>
      <c r="B25" s="4" t="s">
        <v>39</v>
      </c>
      <c r="C25" s="4" t="s">
        <v>39</v>
      </c>
      <c r="D25" s="5" t="n">
        <v>180</v>
      </c>
    </row>
    <row r="26" spans="1:4">
      <c r="A26" s="4" t="s">
        <v>1435</v>
      </c>
      <c r="B26" s="4" t="s">
        <v>39</v>
      </c>
      <c r="C26" s="4" t="s">
        <v>39</v>
      </c>
      <c r="D26" s="5" t="n">
        <v>128</v>
      </c>
    </row>
    <row r="27" spans="1:4">
      <c r="A27" s="4" t="s">
        <v>1436</v>
      </c>
      <c r="B27" s="5" t="n">
        <v>10</v>
      </c>
      <c r="C27" s="4" t="s">
        <v>39</v>
      </c>
      <c r="D27" s="5" t="n">
        <v>317</v>
      </c>
    </row>
    <row r="28" spans="1:4">
      <c r="A28" s="4" t="s">
        <v>1437</v>
      </c>
      <c r="B28" s="5" t="n">
        <v>62</v>
      </c>
      <c r="C28" s="4" t="s">
        <v>39</v>
      </c>
      <c r="D28" s="4" t="s">
        <v>39</v>
      </c>
    </row>
    <row r="29" spans="1:4">
      <c r="A29" s="4" t="s">
        <v>1438</v>
      </c>
      <c r="B29" s="5" t="n">
        <v>31</v>
      </c>
      <c r="C29" s="4" t="s">
        <v>39</v>
      </c>
      <c r="D29" s="4" t="s">
        <v>39</v>
      </c>
    </row>
    <row r="30" spans="1:4">
      <c r="A30" s="4" t="s">
        <v>1439</v>
      </c>
      <c r="B30" s="6" t="n">
        <v>353</v>
      </c>
      <c r="C30" s="4" t="s">
        <v>39</v>
      </c>
      <c r="D30" s="4" t="s">
        <v>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31</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1"/>
  </cols>
  <sheetData>
    <row r="1" spans="1:3">
      <c r="A1" s="1" t="s">
        <v>1440</v>
      </c>
      <c r="B1" s="2" t="s">
        <v>1</v>
      </c>
    </row>
    <row r="2" spans="1:3">
      <c r="B2" s="2" t="s">
        <v>1441</v>
      </c>
      <c r="C2" s="2" t="s">
        <v>1442</v>
      </c>
    </row>
    <row r="3" spans="1:3">
      <c r="A3" s="3" t="s">
        <v>779</v>
      </c>
    </row>
    <row r="4" spans="1:3">
      <c r="A4" s="4" t="s">
        <v>1443</v>
      </c>
      <c r="C4" s="7" t="n">
        <v>2.41</v>
      </c>
    </row>
    <row r="5" spans="1:3">
      <c r="A5" s="4" t="s">
        <v>1444</v>
      </c>
      <c r="B5" s="12" t="n">
        <v>2751</v>
      </c>
    </row>
    <row r="6" spans="1:3">
      <c r="A6" s="4" t="s">
        <v>1445</v>
      </c>
      <c r="B6" s="4" t="s">
        <v>1446</v>
      </c>
    </row>
    <row r="7" spans="1:3">
      <c r="A7" s="4" t="s">
        <v>1447</v>
      </c>
      <c r="B7" s="12" t="n">
        <v>1400</v>
      </c>
      <c r="C7" s="6" t="n">
        <v>1400</v>
      </c>
    </row>
    <row r="8" spans="1:3">
      <c r="A8" s="4" t="s">
        <v>1448</v>
      </c>
    </row>
    <row r="9" spans="1:3">
      <c r="A9" s="3" t="s">
        <v>779</v>
      </c>
    </row>
    <row r="10" spans="1:3">
      <c r="A10" s="4" t="s">
        <v>1449</v>
      </c>
      <c r="B10" s="12" t="n">
        <v>1</v>
      </c>
      <c r="C10" s="6" t="n">
        <v>1</v>
      </c>
    </row>
    <row r="11" spans="1:3">
      <c r="A11" s="4" t="s">
        <v>1450</v>
      </c>
      <c r="B11" s="12" t="n">
        <v>395</v>
      </c>
      <c r="C11" s="6" t="n">
        <v>39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451</v>
      </c>
      <c r="B1" s="2" t="s">
        <v>31</v>
      </c>
      <c r="C1" s="2" t="s">
        <v>32</v>
      </c>
    </row>
    <row r="2" spans="1:3">
      <c r="A2" s="3" t="s">
        <v>267</v>
      </c>
    </row>
    <row r="3" spans="1:3">
      <c r="A3" s="4" t="s">
        <v>1452</v>
      </c>
      <c r="B3" s="6" t="n">
        <v>9688</v>
      </c>
      <c r="C3" s="6" t="n">
        <v>14793</v>
      </c>
    </row>
    <row r="4" spans="1:3">
      <c r="A4" s="4" t="s">
        <v>1453</v>
      </c>
      <c r="B4" s="5" t="n">
        <v>3572</v>
      </c>
      <c r="C4" s="5" t="n">
        <v>4339</v>
      </c>
    </row>
    <row r="5" spans="1:3">
      <c r="A5" s="4" t="s">
        <v>1454</v>
      </c>
      <c r="B5" s="5" t="n">
        <v>1475</v>
      </c>
      <c r="C5" s="5" t="n">
        <v>1226</v>
      </c>
    </row>
    <row r="6" spans="1:3">
      <c r="A6" s="4" t="s">
        <v>1455</v>
      </c>
      <c r="B6" s="5" t="n">
        <v>948</v>
      </c>
      <c r="C6" s="5" t="n">
        <v>633</v>
      </c>
    </row>
    <row r="7" spans="1:3">
      <c r="A7" s="4" t="s">
        <v>1456</v>
      </c>
      <c r="B7" s="5" t="n">
        <v>37</v>
      </c>
      <c r="C7" s="5" t="n">
        <v>73</v>
      </c>
    </row>
    <row r="8" spans="1:3">
      <c r="A8" s="4" t="s">
        <v>1457</v>
      </c>
      <c r="B8" s="5" t="n">
        <v>15720</v>
      </c>
      <c r="C8" s="5" t="n">
        <v>21064</v>
      </c>
    </row>
    <row r="9" spans="1:3">
      <c r="A9" s="4" t="s">
        <v>1458</v>
      </c>
      <c r="B9" s="5" t="n">
        <v>123</v>
      </c>
      <c r="C9" s="5" t="n">
        <v>251</v>
      </c>
    </row>
    <row r="10" spans="1:3">
      <c r="A10" s="4" t="s">
        <v>1459</v>
      </c>
      <c r="B10" s="5" t="n">
        <v>325</v>
      </c>
      <c r="C10" s="5" t="n">
        <v>510</v>
      </c>
    </row>
    <row r="11" spans="1:3">
      <c r="A11" s="4" t="s">
        <v>1454</v>
      </c>
      <c r="B11" s="5" t="n">
        <v>521</v>
      </c>
      <c r="C11" s="5" t="n">
        <v>343</v>
      </c>
    </row>
    <row r="12" spans="1:3">
      <c r="A12" s="4" t="s">
        <v>1460</v>
      </c>
      <c r="B12" s="5" t="n">
        <v>1412</v>
      </c>
      <c r="C12" s="5" t="n">
        <v>1711</v>
      </c>
    </row>
    <row r="13" spans="1:3">
      <c r="A13" s="4" t="s">
        <v>1461</v>
      </c>
      <c r="B13" s="5" t="n">
        <v>2381</v>
      </c>
      <c r="C13" s="5" t="n">
        <v>2815</v>
      </c>
    </row>
    <row r="14" spans="1:3">
      <c r="A14" s="4" t="s">
        <v>1462</v>
      </c>
      <c r="B14" s="5" t="n">
        <v>18101</v>
      </c>
      <c r="C14" s="5" t="n">
        <v>23879</v>
      </c>
    </row>
    <row r="15" spans="1:3">
      <c r="A15" s="4" t="s">
        <v>1071</v>
      </c>
      <c r="B15" s="5" t="n">
        <v>3484</v>
      </c>
      <c r="C15" s="5" t="n">
        <v>3040</v>
      </c>
    </row>
    <row r="16" spans="1:3">
      <c r="A16" s="4" t="s">
        <v>1072</v>
      </c>
      <c r="B16" s="5" t="n">
        <v>14617</v>
      </c>
      <c r="C16" s="5" t="n">
        <v>20839</v>
      </c>
    </row>
    <row r="17" spans="1:3">
      <c r="A17" s="4" t="s">
        <v>141</v>
      </c>
      <c r="B17" s="6" t="n">
        <v>18101</v>
      </c>
      <c r="C17" s="6" t="n">
        <v>2387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4"/>
    <col customWidth="1" max="5" min="5" width="14"/>
    <col customWidth="1" max="6" min="6" width="4"/>
  </cols>
  <sheetData>
    <row r="1" spans="1:6">
      <c r="A1" s="1" t="s">
        <v>1463</v>
      </c>
      <c r="C1" s="2" t="s">
        <v>1</v>
      </c>
    </row>
    <row r="2" spans="1:6">
      <c r="C2" s="2" t="s">
        <v>31</v>
      </c>
      <c r="E2" s="2" t="s">
        <v>32</v>
      </c>
    </row>
    <row r="3" spans="1:6">
      <c r="A3" s="3" t="s">
        <v>1464</v>
      </c>
    </row>
    <row r="4" spans="1:6">
      <c r="A4" s="4" t="s">
        <v>1465</v>
      </c>
      <c r="C4" s="6" t="n">
        <v>1833</v>
      </c>
      <c r="E4" s="6" t="n">
        <v>1571</v>
      </c>
    </row>
    <row r="5" spans="1:6">
      <c r="A5" s="4" t="s">
        <v>957</v>
      </c>
      <c r="C5" s="5" t="n">
        <v>2694</v>
      </c>
      <c r="E5" s="5" t="n">
        <v>502</v>
      </c>
    </row>
    <row r="6" spans="1:6">
      <c r="A6" s="4" t="s">
        <v>146</v>
      </c>
      <c r="C6" s="5" t="n">
        <v>10</v>
      </c>
      <c r="E6" s="5" t="n">
        <v>2</v>
      </c>
    </row>
    <row r="7" spans="1:6">
      <c r="A7" s="4" t="s">
        <v>1466</v>
      </c>
      <c r="C7" s="5" t="n">
        <v>-211</v>
      </c>
      <c r="E7" s="5" t="n">
        <v>-319</v>
      </c>
    </row>
    <row r="8" spans="1:6">
      <c r="A8" s="4" t="s">
        <v>1325</v>
      </c>
      <c r="C8" s="5" t="n">
        <v>-202</v>
      </c>
      <c r="E8" s="5" t="n">
        <v>-219</v>
      </c>
    </row>
    <row r="9" spans="1:6">
      <c r="A9" s="4" t="s">
        <v>1036</v>
      </c>
      <c r="C9" s="5" t="n">
        <v>-447</v>
      </c>
      <c r="E9" s="4" t="s">
        <v>39</v>
      </c>
    </row>
    <row r="10" spans="1:6">
      <c r="A10" s="4" t="s">
        <v>96</v>
      </c>
      <c r="C10" s="5" t="n">
        <v>925</v>
      </c>
      <c r="E10" s="5" t="n">
        <v>296</v>
      </c>
    </row>
    <row r="11" spans="1:6">
      <c r="A11" s="4" t="s">
        <v>1467</v>
      </c>
      <c r="C11" s="5" t="n">
        <v>4602</v>
      </c>
      <c r="E11" s="5" t="n">
        <v>1833</v>
      </c>
    </row>
    <row r="12" spans="1:6">
      <c r="A12" s="4" t="s">
        <v>1468</v>
      </c>
    </row>
    <row r="13" spans="1:6">
      <c r="A13" s="3" t="s">
        <v>1464</v>
      </c>
    </row>
    <row r="14" spans="1:6">
      <c r="A14" s="4" t="s">
        <v>1465</v>
      </c>
      <c r="B14" s="4" t="s">
        <v>121</v>
      </c>
      <c r="C14" s="5" t="n">
        <v>821</v>
      </c>
      <c r="E14" s="5" t="n">
        <v>689</v>
      </c>
    </row>
    <row r="15" spans="1:6">
      <c r="A15" s="4" t="s">
        <v>957</v>
      </c>
      <c r="B15" s="4" t="s">
        <v>121</v>
      </c>
      <c r="C15" s="5" t="n">
        <v>299</v>
      </c>
      <c r="E15" s="5" t="n">
        <v>246</v>
      </c>
    </row>
    <row r="16" spans="1:6">
      <c r="A16" s="4" t="s">
        <v>146</v>
      </c>
      <c r="B16" s="4" t="s">
        <v>121</v>
      </c>
      <c r="C16" s="5" t="n">
        <v>10</v>
      </c>
      <c r="E16" s="5" t="n">
        <v>2</v>
      </c>
    </row>
    <row r="17" spans="1:6">
      <c r="A17" s="4" t="s">
        <v>1466</v>
      </c>
      <c r="B17" s="4" t="s">
        <v>121</v>
      </c>
      <c r="C17" s="5" t="n">
        <v>-88</v>
      </c>
      <c r="E17" s="5" t="n">
        <v>-104</v>
      </c>
    </row>
    <row r="18" spans="1:6">
      <c r="A18" s="4" t="s">
        <v>1325</v>
      </c>
      <c r="B18" s="4" t="s">
        <v>121</v>
      </c>
      <c r="C18" s="5" t="n">
        <v>-202</v>
      </c>
      <c r="E18" s="5" t="n">
        <v>-151</v>
      </c>
    </row>
    <row r="19" spans="1:6">
      <c r="A19" s="4" t="s">
        <v>1036</v>
      </c>
      <c r="C19" s="5" t="n">
        <v>-273</v>
      </c>
      <c r="D19" s="4" t="s">
        <v>121</v>
      </c>
      <c r="E19" s="4" t="s">
        <v>39</v>
      </c>
    </row>
    <row r="20" spans="1:6">
      <c r="A20" s="4" t="s">
        <v>96</v>
      </c>
      <c r="B20" s="4" t="s">
        <v>121</v>
      </c>
      <c r="C20" s="5" t="n">
        <v>461</v>
      </c>
      <c r="E20" s="5" t="n">
        <v>139</v>
      </c>
    </row>
    <row r="21" spans="1:6">
      <c r="A21" s="4" t="s">
        <v>1467</v>
      </c>
      <c r="B21" s="4" t="s">
        <v>121</v>
      </c>
      <c r="C21" s="5" t="n">
        <v>1028</v>
      </c>
      <c r="E21" s="5" t="n">
        <v>821</v>
      </c>
    </row>
    <row r="22" spans="1:6">
      <c r="A22" s="4" t="s">
        <v>1469</v>
      </c>
    </row>
    <row r="23" spans="1:6">
      <c r="A23" s="3" t="s">
        <v>1464</v>
      </c>
    </row>
    <row r="24" spans="1:6">
      <c r="A24" s="4" t="s">
        <v>1465</v>
      </c>
      <c r="B24" s="4" t="s">
        <v>126</v>
      </c>
      <c r="C24" s="5" t="n">
        <v>72</v>
      </c>
      <c r="E24" s="5" t="n">
        <v>45</v>
      </c>
    </row>
    <row r="25" spans="1:6">
      <c r="A25" s="4" t="s">
        <v>957</v>
      </c>
      <c r="B25" s="4" t="s">
        <v>126</v>
      </c>
      <c r="C25" s="5" t="n">
        <v>2380</v>
      </c>
      <c r="E25" s="5" t="n">
        <v>105</v>
      </c>
    </row>
    <row r="26" spans="1:6">
      <c r="A26" s="4" t="s">
        <v>146</v>
      </c>
      <c r="C26" s="4" t="s">
        <v>39</v>
      </c>
      <c r="E26" s="4" t="s">
        <v>39</v>
      </c>
      <c r="F26" s="4" t="s">
        <v>126</v>
      </c>
    </row>
    <row r="27" spans="1:6">
      <c r="A27" s="4" t="s">
        <v>1466</v>
      </c>
      <c r="C27" s="4" t="s">
        <v>39</v>
      </c>
      <c r="E27" s="5" t="n">
        <v>-80</v>
      </c>
      <c r="F27" s="4" t="s">
        <v>126</v>
      </c>
    </row>
    <row r="28" spans="1:6">
      <c r="A28" s="4" t="s">
        <v>1325</v>
      </c>
      <c r="C28" s="4" t="s">
        <v>39</v>
      </c>
      <c r="E28" s="4" t="s">
        <v>39</v>
      </c>
      <c r="F28" s="4" t="s">
        <v>126</v>
      </c>
    </row>
    <row r="29" spans="1:6">
      <c r="A29" s="4" t="s">
        <v>1036</v>
      </c>
      <c r="C29" s="4" t="s">
        <v>39</v>
      </c>
      <c r="E29" s="4" t="s">
        <v>39</v>
      </c>
    </row>
    <row r="30" spans="1:6">
      <c r="A30" s="4" t="s">
        <v>96</v>
      </c>
      <c r="C30" s="4" t="s">
        <v>39</v>
      </c>
      <c r="E30" s="5" t="n">
        <v>2</v>
      </c>
      <c r="F30" s="4" t="s">
        <v>126</v>
      </c>
    </row>
    <row r="31" spans="1:6">
      <c r="A31" s="4" t="s">
        <v>1467</v>
      </c>
      <c r="B31" s="4" t="s">
        <v>126</v>
      </c>
      <c r="C31" s="5" t="n">
        <v>2452</v>
      </c>
      <c r="E31" s="5" t="n">
        <v>72</v>
      </c>
    </row>
    <row r="32" spans="1:6">
      <c r="A32" s="4" t="s">
        <v>1470</v>
      </c>
    </row>
    <row r="33" spans="1:6">
      <c r="A33" s="3" t="s">
        <v>1464</v>
      </c>
    </row>
    <row r="34" spans="1:6">
      <c r="A34" s="4" t="s">
        <v>1465</v>
      </c>
      <c r="B34" s="4" t="s">
        <v>571</v>
      </c>
      <c r="C34" s="5" t="n">
        <v>140</v>
      </c>
      <c r="E34" s="5" t="n">
        <v>114</v>
      </c>
    </row>
    <row r="35" spans="1:6">
      <c r="A35" s="4" t="s">
        <v>957</v>
      </c>
      <c r="B35" s="4" t="s">
        <v>571</v>
      </c>
      <c r="C35" s="5" t="n">
        <v>10</v>
      </c>
      <c r="E35" s="4" t="s">
        <v>39</v>
      </c>
    </row>
    <row r="36" spans="1:6">
      <c r="A36" s="4" t="s">
        <v>146</v>
      </c>
      <c r="C36" s="4" t="s">
        <v>39</v>
      </c>
      <c r="E36" s="4" t="s">
        <v>39</v>
      </c>
      <c r="F36" s="4" t="s">
        <v>571</v>
      </c>
    </row>
    <row r="37" spans="1:6">
      <c r="A37" s="4" t="s">
        <v>1466</v>
      </c>
      <c r="B37" s="4" t="s">
        <v>571</v>
      </c>
      <c r="C37" s="5" t="n">
        <v>-48</v>
      </c>
      <c r="E37" s="4" t="s">
        <v>39</v>
      </c>
    </row>
    <row r="38" spans="1:6">
      <c r="A38" s="4" t="s">
        <v>1325</v>
      </c>
      <c r="C38" s="4" t="s">
        <v>39</v>
      </c>
      <c r="E38" s="4" t="s">
        <v>39</v>
      </c>
      <c r="F38" s="4" t="s">
        <v>571</v>
      </c>
    </row>
    <row r="39" spans="1:6">
      <c r="A39" s="4" t="s">
        <v>1036</v>
      </c>
      <c r="C39" s="4" t="s">
        <v>39</v>
      </c>
      <c r="E39" s="4" t="s">
        <v>39</v>
      </c>
    </row>
    <row r="40" spans="1:6">
      <c r="A40" s="4" t="s">
        <v>96</v>
      </c>
      <c r="B40" s="4" t="s">
        <v>571</v>
      </c>
      <c r="C40" s="5" t="n">
        <v>61</v>
      </c>
      <c r="E40" s="5" t="n">
        <v>26</v>
      </c>
    </row>
    <row r="41" spans="1:6">
      <c r="A41" s="4" t="s">
        <v>1467</v>
      </c>
      <c r="B41" s="4" t="s">
        <v>571</v>
      </c>
      <c r="C41" s="5" t="n">
        <v>163</v>
      </c>
      <c r="E41" s="5" t="n">
        <v>140</v>
      </c>
    </row>
    <row r="42" spans="1:6">
      <c r="A42" s="4" t="s">
        <v>1471</v>
      </c>
    </row>
    <row r="43" spans="1:6">
      <c r="A43" s="3" t="s">
        <v>1464</v>
      </c>
    </row>
    <row r="44" spans="1:6">
      <c r="A44" s="4" t="s">
        <v>1465</v>
      </c>
      <c r="B44" s="4" t="s">
        <v>562</v>
      </c>
      <c r="C44" s="5" t="n">
        <v>220</v>
      </c>
      <c r="E44" s="5" t="n">
        <v>296</v>
      </c>
    </row>
    <row r="45" spans="1:6">
      <c r="A45" s="4" t="s">
        <v>957</v>
      </c>
      <c r="B45" s="4" t="s">
        <v>562</v>
      </c>
      <c r="C45" s="5" t="n">
        <v>5</v>
      </c>
      <c r="E45" s="5" t="n">
        <v>20</v>
      </c>
    </row>
    <row r="46" spans="1:6">
      <c r="A46" s="4" t="s">
        <v>146</v>
      </c>
      <c r="C46" s="4" t="s">
        <v>39</v>
      </c>
      <c r="E46" s="4" t="s">
        <v>39</v>
      </c>
      <c r="F46" s="4" t="s">
        <v>562</v>
      </c>
    </row>
    <row r="47" spans="1:6">
      <c r="A47" s="4" t="s">
        <v>1466</v>
      </c>
      <c r="B47" s="4" t="s">
        <v>562</v>
      </c>
      <c r="C47" s="5" t="n">
        <v>-123</v>
      </c>
      <c r="E47" s="5" t="n">
        <v>-135</v>
      </c>
    </row>
    <row r="48" spans="1:6">
      <c r="A48" s="4" t="s">
        <v>1325</v>
      </c>
      <c r="C48" s="4" t="s">
        <v>39</v>
      </c>
      <c r="E48" s="4" t="s">
        <v>39</v>
      </c>
      <c r="F48" s="4" t="s">
        <v>562</v>
      </c>
    </row>
    <row r="49" spans="1:6">
      <c r="A49" s="4" t="s">
        <v>1036</v>
      </c>
      <c r="C49" s="5" t="n">
        <v>-174</v>
      </c>
      <c r="D49" s="4" t="s">
        <v>562</v>
      </c>
      <c r="E49" s="4" t="s">
        <v>39</v>
      </c>
    </row>
    <row r="50" spans="1:6">
      <c r="A50" s="4" t="s">
        <v>96</v>
      </c>
      <c r="B50" s="4" t="s">
        <v>562</v>
      </c>
      <c r="C50" s="5" t="n">
        <v>73</v>
      </c>
      <c r="E50" s="5" t="n">
        <v>39</v>
      </c>
    </row>
    <row r="51" spans="1:6">
      <c r="A51" s="4" t="s">
        <v>1467</v>
      </c>
      <c r="B51" s="4" t="s">
        <v>562</v>
      </c>
      <c r="C51" s="5" t="n">
        <v>1</v>
      </c>
      <c r="E51" s="5" t="n">
        <v>220</v>
      </c>
    </row>
    <row r="52" spans="1:6">
      <c r="A52" s="4" t="s">
        <v>1472</v>
      </c>
    </row>
    <row r="53" spans="1:6">
      <c r="A53" s="3" t="s">
        <v>1464</v>
      </c>
    </row>
    <row r="54" spans="1:6">
      <c r="A54" s="4" t="s">
        <v>1465</v>
      </c>
      <c r="B54" s="4" t="s">
        <v>590</v>
      </c>
      <c r="C54" s="5" t="n">
        <v>580</v>
      </c>
      <c r="E54" s="5" t="n">
        <v>427</v>
      </c>
    </row>
    <row r="55" spans="1:6">
      <c r="A55" s="4" t="s">
        <v>957</v>
      </c>
      <c r="C55" s="4" t="s">
        <v>39</v>
      </c>
      <c r="E55" s="5" t="n">
        <v>131</v>
      </c>
      <c r="F55" s="4" t="s">
        <v>590</v>
      </c>
    </row>
    <row r="56" spans="1:6">
      <c r="A56" s="4" t="s">
        <v>146</v>
      </c>
      <c r="C56" s="4" t="s">
        <v>39</v>
      </c>
      <c r="E56" s="4" t="s">
        <v>39</v>
      </c>
      <c r="F56" s="4" t="s">
        <v>590</v>
      </c>
    </row>
    <row r="57" spans="1:6">
      <c r="A57" s="4" t="s">
        <v>1466</v>
      </c>
      <c r="B57" s="4" t="s">
        <v>590</v>
      </c>
      <c r="C57" s="5" t="n">
        <v>48</v>
      </c>
      <c r="E57" s="4" t="s">
        <v>39</v>
      </c>
    </row>
    <row r="58" spans="1:6">
      <c r="A58" s="4" t="s">
        <v>1325</v>
      </c>
      <c r="C58" s="4" t="s">
        <v>39</v>
      </c>
      <c r="E58" s="5" t="n">
        <v>-68</v>
      </c>
      <c r="F58" s="4" t="s">
        <v>590</v>
      </c>
    </row>
    <row r="59" spans="1:6">
      <c r="A59" s="4" t="s">
        <v>1036</v>
      </c>
      <c r="C59" s="4" t="s">
        <v>39</v>
      </c>
      <c r="E59" s="4" t="s">
        <v>39</v>
      </c>
    </row>
    <row r="60" spans="1:6">
      <c r="A60" s="4" t="s">
        <v>96</v>
      </c>
      <c r="B60" s="4" t="s">
        <v>590</v>
      </c>
      <c r="C60" s="5" t="n">
        <v>330</v>
      </c>
      <c r="E60" s="5" t="n">
        <v>90</v>
      </c>
    </row>
    <row r="61" spans="1:6">
      <c r="A61" s="4" t="s">
        <v>1467</v>
      </c>
      <c r="B61" s="4" t="s">
        <v>590</v>
      </c>
      <c r="C61" s="6" t="n">
        <v>958</v>
      </c>
      <c r="E61" s="6" t="n">
        <v>580</v>
      </c>
    </row>
    <row r="62" spans="1:6"/>
    <row r="63" spans="1:6">
      <c r="A63" s="4" t="s">
        <v>121</v>
      </c>
      <c r="B63" s="4" t="s">
        <v>1473</v>
      </c>
    </row>
    <row r="64" spans="1:6">
      <c r="A64" s="4" t="s">
        <v>126</v>
      </c>
      <c r="B64" s="4" t="s">
        <v>1474</v>
      </c>
    </row>
    <row r="65" spans="1:6">
      <c r="A65" s="4" t="s">
        <v>571</v>
      </c>
      <c r="B65" s="4" t="s">
        <v>1475</v>
      </c>
    </row>
    <row r="66" spans="1:6">
      <c r="A66" s="4" t="s">
        <v>562</v>
      </c>
      <c r="B66" s="4" t="s">
        <v>1476</v>
      </c>
    </row>
    <row r="67" spans="1:6">
      <c r="A67" s="4" t="s">
        <v>590</v>
      </c>
      <c r="B67" s="4" t="s">
        <v>1477</v>
      </c>
    </row>
  </sheetData>
  <mergeCells count="10">
    <mergeCell ref="A1:B2"/>
    <mergeCell ref="C1:F1"/>
    <mergeCell ref="C2:D2"/>
    <mergeCell ref="E2:F2"/>
    <mergeCell ref="A62:E62"/>
    <mergeCell ref="B63:E63"/>
    <mergeCell ref="B64:E64"/>
    <mergeCell ref="B65:E65"/>
    <mergeCell ref="B66:E66"/>
    <mergeCell ref="B67:E6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78</v>
      </c>
      <c r="B1" s="2" t="s">
        <v>31</v>
      </c>
      <c r="C1" s="2" t="s">
        <v>32</v>
      </c>
    </row>
    <row r="2" spans="1:3">
      <c r="A2" s="3" t="s">
        <v>269</v>
      </c>
    </row>
    <row r="3" spans="1:3">
      <c r="A3" s="4" t="s">
        <v>1071</v>
      </c>
      <c r="B3" s="6" t="n">
        <v>3549</v>
      </c>
      <c r="C3" s="6" t="n">
        <v>943</v>
      </c>
    </row>
    <row r="4" spans="1:3">
      <c r="A4" s="4" t="s">
        <v>1072</v>
      </c>
      <c r="B4" s="5" t="n">
        <v>1053</v>
      </c>
      <c r="C4" s="5" t="n">
        <v>890</v>
      </c>
    </row>
    <row r="5" spans="1:3">
      <c r="A5" s="4" t="s">
        <v>141</v>
      </c>
      <c r="B5" s="6" t="n">
        <v>4602</v>
      </c>
      <c r="C5" s="6" t="n">
        <v>183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4"/>
    <col customWidth="1" max="7" min="7" width="14"/>
  </cols>
  <sheetData>
    <row r="1" spans="1:7">
      <c r="A1" s="1" t="s">
        <v>1479</v>
      </c>
      <c r="C1" s="2" t="s">
        <v>31</v>
      </c>
      <c r="E1" s="2" t="s">
        <v>32</v>
      </c>
      <c r="G1" s="2" t="s">
        <v>74</v>
      </c>
    </row>
    <row r="2" spans="1:7">
      <c r="A2" s="3" t="s">
        <v>1480</v>
      </c>
    </row>
    <row r="3" spans="1:7">
      <c r="A3" s="4" t="s">
        <v>1481</v>
      </c>
      <c r="C3" s="6" t="n">
        <v>181046</v>
      </c>
      <c r="E3" s="6" t="n">
        <v>109489</v>
      </c>
    </row>
    <row r="4" spans="1:7">
      <c r="A4" s="4" t="s">
        <v>1482</v>
      </c>
      <c r="C4" s="5" t="n">
        <v>25587</v>
      </c>
      <c r="E4" s="5" t="n">
        <v>19926</v>
      </c>
    </row>
    <row r="5" spans="1:7">
      <c r="A5" s="4" t="s">
        <v>1483</v>
      </c>
      <c r="C5" s="5" t="n">
        <v>206633</v>
      </c>
      <c r="D5" s="4" t="s">
        <v>121</v>
      </c>
      <c r="E5" s="5" t="n">
        <v>129415</v>
      </c>
      <c r="F5" s="4" t="s">
        <v>121</v>
      </c>
      <c r="G5" s="6" t="n">
        <v>112936</v>
      </c>
    </row>
    <row r="6" spans="1:7">
      <c r="A6" s="4" t="s">
        <v>1484</v>
      </c>
    </row>
    <row r="7" spans="1:7">
      <c r="A7" s="3" t="s">
        <v>1480</v>
      </c>
    </row>
    <row r="8" spans="1:7">
      <c r="A8" s="4" t="s">
        <v>1483</v>
      </c>
      <c r="C8" s="5" t="n">
        <v>171142</v>
      </c>
      <c r="E8" s="5" t="n">
        <v>108417</v>
      </c>
    </row>
    <row r="9" spans="1:7">
      <c r="A9" s="4" t="s">
        <v>1485</v>
      </c>
    </row>
    <row r="10" spans="1:7">
      <c r="A10" s="3" t="s">
        <v>1480</v>
      </c>
    </row>
    <row r="11" spans="1:7">
      <c r="A11" s="4" t="s">
        <v>1483</v>
      </c>
      <c r="C11" s="5" t="n">
        <v>183338</v>
      </c>
      <c r="E11" s="5" t="n">
        <v>110164</v>
      </c>
    </row>
    <row r="12" spans="1:7">
      <c r="A12" s="4" t="s">
        <v>1486</v>
      </c>
    </row>
    <row r="13" spans="1:7">
      <c r="A13" s="3" t="s">
        <v>1480</v>
      </c>
    </row>
    <row r="14" spans="1:7">
      <c r="A14" s="4" t="s">
        <v>1483</v>
      </c>
      <c r="C14" s="5" t="n">
        <v>31244</v>
      </c>
      <c r="E14" s="5" t="n">
        <v>12012</v>
      </c>
    </row>
    <row r="15" spans="1:7">
      <c r="A15" s="4" t="s">
        <v>1487</v>
      </c>
    </row>
    <row r="16" spans="1:7">
      <c r="A16" s="3" t="s">
        <v>1480</v>
      </c>
    </row>
    <row r="17" spans="1:7">
      <c r="A17" s="4" t="s">
        <v>1483</v>
      </c>
      <c r="C17" s="5" t="n">
        <v>31837</v>
      </c>
      <c r="E17" s="5" t="n">
        <v>12048</v>
      </c>
    </row>
    <row r="18" spans="1:7">
      <c r="A18" s="4" t="s">
        <v>1488</v>
      </c>
    </row>
    <row r="19" spans="1:7">
      <c r="A19" s="3" t="s">
        <v>1480</v>
      </c>
    </row>
    <row r="20" spans="1:7">
      <c r="A20" s="4" t="s">
        <v>1483</v>
      </c>
      <c r="C20" s="4" t="s">
        <v>39</v>
      </c>
      <c r="E20" s="5" t="n">
        <v>7025</v>
      </c>
    </row>
    <row r="21" spans="1:7">
      <c r="A21" s="4" t="s">
        <v>1489</v>
      </c>
    </row>
    <row r="22" spans="1:7">
      <c r="A22" s="3" t="s">
        <v>1480</v>
      </c>
    </row>
    <row r="23" spans="1:7">
      <c r="A23" s="4" t="s">
        <v>1483</v>
      </c>
      <c r="C23" s="4" t="s">
        <v>39</v>
      </c>
      <c r="E23" s="5" t="n">
        <v>6930</v>
      </c>
    </row>
    <row r="24" spans="1:7">
      <c r="A24" s="4" t="s">
        <v>1490</v>
      </c>
    </row>
    <row r="25" spans="1:7">
      <c r="A25" s="3" t="s">
        <v>1480</v>
      </c>
    </row>
    <row r="26" spans="1:7">
      <c r="A26" s="4" t="s">
        <v>1483</v>
      </c>
      <c r="B26" s="4" t="s">
        <v>126</v>
      </c>
      <c r="C26" s="5" t="n">
        <v>3576</v>
      </c>
      <c r="E26" s="5" t="n">
        <v>1870</v>
      </c>
    </row>
    <row r="27" spans="1:7">
      <c r="A27" s="4" t="s">
        <v>1491</v>
      </c>
    </row>
    <row r="28" spans="1:7">
      <c r="A28" s="3" t="s">
        <v>1480</v>
      </c>
    </row>
    <row r="29" spans="1:7">
      <c r="A29" s="4" t="s">
        <v>1483</v>
      </c>
      <c r="B29" s="4" t="s">
        <v>126</v>
      </c>
      <c r="C29" s="5" t="n">
        <v>4761</v>
      </c>
      <c r="E29" s="5" t="n">
        <v>1828</v>
      </c>
    </row>
    <row r="30" spans="1:7">
      <c r="A30" s="4" t="s">
        <v>1492</v>
      </c>
    </row>
    <row r="31" spans="1:7">
      <c r="A31" s="3" t="s">
        <v>1480</v>
      </c>
    </row>
    <row r="32" spans="1:7">
      <c r="A32" s="4" t="s">
        <v>1483</v>
      </c>
      <c r="C32" s="5" t="n">
        <v>671</v>
      </c>
      <c r="E32" s="5" t="n">
        <v>91</v>
      </c>
    </row>
    <row r="33" spans="1:7">
      <c r="A33" s="4" t="s">
        <v>1493</v>
      </c>
    </row>
    <row r="34" spans="1:7">
      <c r="A34" s="3" t="s">
        <v>1480</v>
      </c>
    </row>
    <row r="35" spans="1:7">
      <c r="A35" s="4" t="s">
        <v>1483</v>
      </c>
      <c r="C35" s="6" t="n">
        <v>671</v>
      </c>
      <c r="E35" s="6" t="n">
        <v>91</v>
      </c>
    </row>
    <row r="36" spans="1:7"/>
    <row r="37" spans="1:7">
      <c r="A37" s="4" t="s">
        <v>121</v>
      </c>
      <c r="B37" s="4" t="s">
        <v>1494</v>
      </c>
    </row>
    <row r="38" spans="1:7">
      <c r="A38" s="4" t="s">
        <v>126</v>
      </c>
      <c r="B38" s="4" t="s">
        <v>1495</v>
      </c>
    </row>
  </sheetData>
  <mergeCells count="6">
    <mergeCell ref="A1:B1"/>
    <mergeCell ref="C1:D1"/>
    <mergeCell ref="E1:F1"/>
    <mergeCell ref="A36:F36"/>
    <mergeCell ref="B37:F37"/>
    <mergeCell ref="B38:F3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96</v>
      </c>
      <c r="B1" s="2" t="s">
        <v>31</v>
      </c>
      <c r="D1" s="2" t="s">
        <v>32</v>
      </c>
      <c r="F1" s="2" t="s">
        <v>74</v>
      </c>
    </row>
    <row r="2" spans="1:6">
      <c r="A2" s="3" t="s">
        <v>779</v>
      </c>
    </row>
    <row r="3" spans="1:6">
      <c r="A3" s="4" t="s">
        <v>349</v>
      </c>
      <c r="B3" s="6" t="n">
        <v>204802</v>
      </c>
      <c r="D3" s="6" t="n">
        <v>128115</v>
      </c>
    </row>
    <row r="4" spans="1:6">
      <c r="A4" s="4" t="s">
        <v>1497</v>
      </c>
      <c r="B4" s="5" t="n">
        <v>1815</v>
      </c>
      <c r="D4" s="5" t="n">
        <v>1296</v>
      </c>
    </row>
    <row r="5" spans="1:6">
      <c r="A5" s="4" t="s">
        <v>275</v>
      </c>
      <c r="B5" s="5" t="n">
        <v>16</v>
      </c>
      <c r="D5" s="5" t="n">
        <v>4</v>
      </c>
    </row>
    <row r="6" spans="1:6">
      <c r="A6" s="4" t="s">
        <v>60</v>
      </c>
      <c r="B6" s="5" t="n">
        <v>206633</v>
      </c>
      <c r="C6" s="4" t="s">
        <v>121</v>
      </c>
      <c r="D6" s="5" t="n">
        <v>129415</v>
      </c>
      <c r="E6" s="4" t="s">
        <v>121</v>
      </c>
      <c r="F6" s="6" t="n">
        <v>112936</v>
      </c>
    </row>
    <row r="7" spans="1:6">
      <c r="A7" s="4" t="s">
        <v>1498</v>
      </c>
    </row>
    <row r="8" spans="1:6">
      <c r="A8" s="3" t="s">
        <v>779</v>
      </c>
    </row>
    <row r="9" spans="1:6">
      <c r="A9" s="4" t="s">
        <v>349</v>
      </c>
      <c r="B9" s="5" t="n">
        <v>23865</v>
      </c>
      <c r="D9" s="5" t="n">
        <v>18672</v>
      </c>
    </row>
    <row r="10" spans="1:6">
      <c r="A10" s="4" t="s">
        <v>1497</v>
      </c>
      <c r="B10" s="5" t="n">
        <v>1714</v>
      </c>
      <c r="D10" s="5" t="n">
        <v>1253</v>
      </c>
    </row>
    <row r="11" spans="1:6">
      <c r="A11" s="4" t="s">
        <v>1499</v>
      </c>
    </row>
    <row r="12" spans="1:6">
      <c r="A12" s="3" t="s">
        <v>779</v>
      </c>
    </row>
    <row r="13" spans="1:6">
      <c r="A13" s="4" t="s">
        <v>349</v>
      </c>
      <c r="B13" s="5" t="n">
        <v>25722</v>
      </c>
      <c r="D13" s="5" t="n">
        <v>14352</v>
      </c>
    </row>
    <row r="14" spans="1:6">
      <c r="A14" s="4" t="s">
        <v>1497</v>
      </c>
      <c r="B14" s="5" t="n">
        <v>30</v>
      </c>
      <c r="D14" s="5" t="n">
        <v>4</v>
      </c>
    </row>
    <row r="15" spans="1:6">
      <c r="A15" s="4" t="s">
        <v>1500</v>
      </c>
    </row>
    <row r="16" spans="1:6">
      <c r="A16" s="3" t="s">
        <v>779</v>
      </c>
    </row>
    <row r="17" spans="1:6">
      <c r="A17" s="4" t="s">
        <v>349</v>
      </c>
      <c r="B17" s="5" t="n">
        <v>22728</v>
      </c>
      <c r="D17" s="5" t="n">
        <v>14998</v>
      </c>
    </row>
    <row r="18" spans="1:6">
      <c r="A18" s="4" t="s">
        <v>1497</v>
      </c>
      <c r="B18" s="5" t="n">
        <v>33</v>
      </c>
      <c r="D18" s="5" t="n">
        <v>7</v>
      </c>
    </row>
    <row r="19" spans="1:6">
      <c r="A19" s="4" t="s">
        <v>1501</v>
      </c>
    </row>
    <row r="20" spans="1:6">
      <c r="A20" s="3" t="s">
        <v>779</v>
      </c>
    </row>
    <row r="21" spans="1:6">
      <c r="A21" s="4" t="s">
        <v>349</v>
      </c>
      <c r="B21" s="5" t="n">
        <v>18887</v>
      </c>
      <c r="D21" s="5" t="n">
        <v>11918</v>
      </c>
    </row>
    <row r="22" spans="1:6">
      <c r="A22" s="4" t="s">
        <v>1497</v>
      </c>
      <c r="B22" s="5" t="n">
        <v>5</v>
      </c>
      <c r="D22" s="5" t="n">
        <v>19</v>
      </c>
    </row>
    <row r="23" spans="1:6">
      <c r="A23" s="4" t="s">
        <v>1502</v>
      </c>
    </row>
    <row r="24" spans="1:6">
      <c r="A24" s="3" t="s">
        <v>779</v>
      </c>
    </row>
    <row r="25" spans="1:6">
      <c r="A25" s="4" t="s">
        <v>349</v>
      </c>
      <c r="B25" s="5" t="n">
        <v>47546</v>
      </c>
      <c r="D25" s="5" t="n">
        <v>10737</v>
      </c>
    </row>
    <row r="26" spans="1:6">
      <c r="A26" s="4" t="s">
        <v>1497</v>
      </c>
      <c r="B26" s="4" t="s">
        <v>39</v>
      </c>
      <c r="D26" s="5" t="n">
        <v>5</v>
      </c>
    </row>
    <row r="27" spans="1:6">
      <c r="A27" s="4" t="s">
        <v>1503</v>
      </c>
    </row>
    <row r="28" spans="1:6">
      <c r="A28" s="3" t="s">
        <v>779</v>
      </c>
    </row>
    <row r="29" spans="1:6">
      <c r="A29" s="4" t="s">
        <v>349</v>
      </c>
      <c r="B29" s="5" t="n">
        <v>66054</v>
      </c>
      <c r="D29" s="5" t="n">
        <v>57438</v>
      </c>
    </row>
    <row r="30" spans="1:6">
      <c r="A30" s="4" t="s">
        <v>1497</v>
      </c>
      <c r="B30" s="6" t="n">
        <v>33</v>
      </c>
      <c r="D30" s="6" t="n">
        <v>8</v>
      </c>
    </row>
    <row r="31" spans="1:6"/>
    <row r="32" spans="1:6">
      <c r="A32" s="4" t="s">
        <v>121</v>
      </c>
      <c r="B32" s="4" t="s">
        <v>1494</v>
      </c>
    </row>
  </sheetData>
  <mergeCells count="4">
    <mergeCell ref="B1:C1"/>
    <mergeCell ref="D1:E1"/>
    <mergeCell ref="A31:F31"/>
    <mergeCell ref="B32:F3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4"/>
    <col customWidth="1" max="6" min="6" width="21"/>
    <col customWidth="1" max="7" min="7" width="21"/>
    <col customWidth="1" max="8" min="8" width="21"/>
    <col customWidth="1" max="9" min="9" width="4"/>
    <col customWidth="1" max="10" min="10" width="21"/>
  </cols>
  <sheetData>
    <row r="1" spans="1:10">
      <c r="A1" s="1" t="s">
        <v>1504</v>
      </c>
      <c r="B1" s="2" t="s">
        <v>651</v>
      </c>
      <c r="C1" s="2" t="s">
        <v>983</v>
      </c>
      <c r="D1" s="2" t="s">
        <v>642</v>
      </c>
      <c r="F1" s="2" t="s">
        <v>653</v>
      </c>
      <c r="G1" s="2" t="s">
        <v>984</v>
      </c>
      <c r="H1" s="2" t="s">
        <v>654</v>
      </c>
      <c r="J1" s="2" t="s">
        <v>749</v>
      </c>
    </row>
    <row r="2" spans="1:10">
      <c r="A2" s="3" t="s">
        <v>1505</v>
      </c>
    </row>
    <row r="3" spans="1:10">
      <c r="A3" s="4" t="s">
        <v>1506</v>
      </c>
      <c r="D3" s="6" t="n">
        <v>117607</v>
      </c>
      <c r="H3" s="6" t="n">
        <v>55044</v>
      </c>
    </row>
    <row r="4" spans="1:10">
      <c r="A4" s="4" t="s">
        <v>1507</v>
      </c>
      <c r="D4" s="5" t="n">
        <v>89010</v>
      </c>
      <c r="H4" s="5" t="n">
        <v>74367</v>
      </c>
    </row>
    <row r="5" spans="1:10">
      <c r="A5" s="4" t="s">
        <v>1508</v>
      </c>
      <c r="D5" s="5" t="n">
        <v>206617</v>
      </c>
      <c r="H5" s="5" t="n">
        <v>129411</v>
      </c>
    </row>
    <row r="6" spans="1:10">
      <c r="A6" s="4" t="s">
        <v>1509</v>
      </c>
      <c r="D6" s="5" t="n">
        <v>16</v>
      </c>
      <c r="H6" s="5" t="n">
        <v>4</v>
      </c>
    </row>
    <row r="7" spans="1:10">
      <c r="A7" s="4" t="s">
        <v>1483</v>
      </c>
      <c r="D7" s="5" t="n">
        <v>206633</v>
      </c>
      <c r="E7" s="4" t="s">
        <v>121</v>
      </c>
      <c r="H7" s="5" t="n">
        <v>129415</v>
      </c>
      <c r="I7" s="4" t="s">
        <v>121</v>
      </c>
      <c r="J7" s="6" t="n">
        <v>112936</v>
      </c>
    </row>
    <row r="8" spans="1:10">
      <c r="A8" s="4" t="s">
        <v>1510</v>
      </c>
    </row>
    <row r="9" spans="1:10">
      <c r="A9" s="3" t="s">
        <v>1505</v>
      </c>
    </row>
    <row r="10" spans="1:10">
      <c r="A10" s="4" t="s">
        <v>1507</v>
      </c>
      <c r="H10" s="5" t="n">
        <v>72805</v>
      </c>
    </row>
    <row r="11" spans="1:10">
      <c r="A11" s="4" t="s">
        <v>1511</v>
      </c>
    </row>
    <row r="12" spans="1:10">
      <c r="A12" s="3" t="s">
        <v>1505</v>
      </c>
    </row>
    <row r="13" spans="1:10">
      <c r="A13" s="4" t="s">
        <v>1506</v>
      </c>
      <c r="D13" s="5" t="n">
        <v>1049</v>
      </c>
      <c r="H13" s="5" t="n">
        <v>79</v>
      </c>
    </row>
    <row r="14" spans="1:10">
      <c r="A14" s="4" t="s">
        <v>1512</v>
      </c>
    </row>
    <row r="15" spans="1:10">
      <c r="A15" s="3" t="s">
        <v>1505</v>
      </c>
    </row>
    <row r="16" spans="1:10">
      <c r="A16" s="4" t="s">
        <v>1506</v>
      </c>
      <c r="D16" s="5" t="n">
        <v>80685</v>
      </c>
      <c r="H16" s="5" t="n">
        <v>35867</v>
      </c>
    </row>
    <row r="17" spans="1:10">
      <c r="A17" s="4" t="s">
        <v>1513</v>
      </c>
    </row>
    <row r="18" spans="1:10">
      <c r="A18" s="3" t="s">
        <v>1505</v>
      </c>
    </row>
    <row r="19" spans="1:10">
      <c r="A19" s="4" t="s">
        <v>1506</v>
      </c>
      <c r="D19" s="5" t="n">
        <v>35873</v>
      </c>
      <c r="H19" s="5" t="n">
        <v>19098</v>
      </c>
    </row>
    <row r="20" spans="1:10">
      <c r="A20" s="4" t="s">
        <v>1514</v>
      </c>
    </row>
    <row r="21" spans="1:10">
      <c r="A21" s="3" t="s">
        <v>1505</v>
      </c>
    </row>
    <row r="22" spans="1:10">
      <c r="A22" s="4" t="s">
        <v>1507</v>
      </c>
      <c r="D22" s="5" t="n">
        <v>1154</v>
      </c>
      <c r="H22" s="5" t="n">
        <v>540</v>
      </c>
    </row>
    <row r="23" spans="1:10">
      <c r="A23" s="4" t="s">
        <v>1510</v>
      </c>
    </row>
    <row r="24" spans="1:10">
      <c r="A24" s="3" t="s">
        <v>1505</v>
      </c>
    </row>
    <row r="25" spans="1:10">
      <c r="A25" s="4" t="s">
        <v>1507</v>
      </c>
      <c r="D25" s="5" t="n">
        <v>86214</v>
      </c>
    </row>
    <row r="26" spans="1:10">
      <c r="A26" s="4" t="s">
        <v>1515</v>
      </c>
    </row>
    <row r="27" spans="1:10">
      <c r="A27" s="3" t="s">
        <v>1505</v>
      </c>
    </row>
    <row r="28" spans="1:10">
      <c r="A28" s="4" t="s">
        <v>1507</v>
      </c>
      <c r="D28" s="5" t="n">
        <v>1642</v>
      </c>
      <c r="H28" s="5" t="n">
        <v>1022</v>
      </c>
    </row>
    <row r="29" spans="1:10">
      <c r="A29" s="4" t="s">
        <v>658</v>
      </c>
    </row>
    <row r="30" spans="1:10">
      <c r="A30" s="3" t="s">
        <v>1505</v>
      </c>
    </row>
    <row r="31" spans="1:10">
      <c r="A31" s="4" t="s">
        <v>1506</v>
      </c>
      <c r="D31" s="5" t="n">
        <v>24277</v>
      </c>
      <c r="H31" s="5" t="n">
        <v>11301</v>
      </c>
    </row>
    <row r="32" spans="1:10">
      <c r="A32" s="4" t="s">
        <v>1507</v>
      </c>
      <c r="D32" s="5" t="n">
        <v>1154</v>
      </c>
      <c r="H32" s="5" t="n">
        <v>540</v>
      </c>
    </row>
    <row r="33" spans="1:10">
      <c r="A33" s="4" t="s">
        <v>1508</v>
      </c>
      <c r="D33" s="5" t="n">
        <v>25431</v>
      </c>
      <c r="H33" s="5" t="n">
        <v>11841</v>
      </c>
    </row>
    <row r="34" spans="1:10">
      <c r="A34" s="4" t="s">
        <v>1509</v>
      </c>
      <c r="D34" s="5" t="n">
        <v>16</v>
      </c>
      <c r="H34" s="5" t="n">
        <v>4</v>
      </c>
    </row>
    <row r="35" spans="1:10">
      <c r="A35" s="4" t="s">
        <v>1483</v>
      </c>
      <c r="D35" s="5" t="n">
        <v>25447</v>
      </c>
      <c r="H35" s="5" t="n">
        <v>11845</v>
      </c>
    </row>
    <row r="36" spans="1:10">
      <c r="A36" s="4" t="s">
        <v>1516</v>
      </c>
    </row>
    <row r="37" spans="1:10">
      <c r="A37" s="3" t="s">
        <v>1505</v>
      </c>
    </row>
    <row r="38" spans="1:10">
      <c r="A38" s="4" t="s">
        <v>1506</v>
      </c>
      <c r="D38" s="5" t="n">
        <v>1049</v>
      </c>
      <c r="H38" s="5" t="n">
        <v>79</v>
      </c>
    </row>
    <row r="39" spans="1:10">
      <c r="A39" s="4" t="s">
        <v>1517</v>
      </c>
    </row>
    <row r="40" spans="1:10">
      <c r="A40" s="3" t="s">
        <v>1505</v>
      </c>
    </row>
    <row r="41" spans="1:10">
      <c r="A41" s="4" t="s">
        <v>1506</v>
      </c>
      <c r="D41" s="4" t="s">
        <v>39</v>
      </c>
      <c r="H41" s="4" t="s">
        <v>39</v>
      </c>
    </row>
    <row r="42" spans="1:10">
      <c r="A42" s="4" t="s">
        <v>1518</v>
      </c>
    </row>
    <row r="43" spans="1:10">
      <c r="A43" s="3" t="s">
        <v>1505</v>
      </c>
    </row>
    <row r="44" spans="1:10">
      <c r="A44" s="4" t="s">
        <v>1506</v>
      </c>
      <c r="D44" s="5" t="n">
        <v>23228</v>
      </c>
      <c r="H44" s="5" t="n">
        <v>11222</v>
      </c>
    </row>
    <row r="45" spans="1:10">
      <c r="A45" s="4" t="s">
        <v>1519</v>
      </c>
    </row>
    <row r="46" spans="1:10">
      <c r="A46" s="3" t="s">
        <v>1505</v>
      </c>
    </row>
    <row r="47" spans="1:10">
      <c r="A47" s="4" t="s">
        <v>1507</v>
      </c>
      <c r="D47" s="5" t="n">
        <v>1154</v>
      </c>
      <c r="H47" s="5" t="n">
        <v>540</v>
      </c>
    </row>
    <row r="48" spans="1:10">
      <c r="A48" s="4" t="s">
        <v>1520</v>
      </c>
    </row>
    <row r="49" spans="1:10">
      <c r="A49" s="3" t="s">
        <v>1505</v>
      </c>
    </row>
    <row r="50" spans="1:10">
      <c r="A50" s="4" t="s">
        <v>1507</v>
      </c>
      <c r="D50" s="4" t="s">
        <v>39</v>
      </c>
      <c r="H50" s="4" t="s">
        <v>39</v>
      </c>
    </row>
    <row r="51" spans="1:10">
      <c r="A51" s="4" t="s">
        <v>1521</v>
      </c>
    </row>
    <row r="52" spans="1:10">
      <c r="A52" s="3" t="s">
        <v>1505</v>
      </c>
    </row>
    <row r="53" spans="1:10">
      <c r="A53" s="4" t="s">
        <v>1507</v>
      </c>
      <c r="D53" s="4" t="s">
        <v>39</v>
      </c>
      <c r="H53" s="4" t="s">
        <v>39</v>
      </c>
    </row>
    <row r="54" spans="1:10">
      <c r="A54" s="4" t="s">
        <v>659</v>
      </c>
    </row>
    <row r="55" spans="1:10">
      <c r="A55" s="3" t="s">
        <v>1505</v>
      </c>
    </row>
    <row r="56" spans="1:10">
      <c r="A56" s="4" t="s">
        <v>1506</v>
      </c>
      <c r="B56" s="6" t="n">
        <v>372</v>
      </c>
      <c r="F56" s="6" t="n">
        <v>135</v>
      </c>
    </row>
    <row r="57" spans="1:10">
      <c r="A57" s="4" t="s">
        <v>1507</v>
      </c>
      <c r="B57" s="4" t="s">
        <v>39</v>
      </c>
      <c r="F57" s="4" t="s">
        <v>39</v>
      </c>
    </row>
    <row r="58" spans="1:10">
      <c r="A58" s="4" t="s">
        <v>1508</v>
      </c>
      <c r="B58" s="5" t="n">
        <v>372</v>
      </c>
      <c r="F58" s="5" t="n">
        <v>135</v>
      </c>
    </row>
    <row r="59" spans="1:10">
      <c r="A59" s="4" t="s">
        <v>1509</v>
      </c>
      <c r="B59" s="4" t="s">
        <v>39</v>
      </c>
      <c r="F59" s="4" t="s">
        <v>39</v>
      </c>
    </row>
    <row r="60" spans="1:10">
      <c r="A60" s="4" t="s">
        <v>1483</v>
      </c>
      <c r="B60" s="5" t="n">
        <v>372</v>
      </c>
      <c r="F60" s="5" t="n">
        <v>135</v>
      </c>
    </row>
    <row r="61" spans="1:10">
      <c r="A61" s="4" t="s">
        <v>1522</v>
      </c>
    </row>
    <row r="62" spans="1:10">
      <c r="A62" s="3" t="s">
        <v>1505</v>
      </c>
    </row>
    <row r="63" spans="1:10">
      <c r="A63" s="4" t="s">
        <v>1506</v>
      </c>
      <c r="B63" s="4" t="s">
        <v>39</v>
      </c>
      <c r="F63" s="4" t="s">
        <v>39</v>
      </c>
    </row>
    <row r="64" spans="1:10">
      <c r="A64" s="4" t="s">
        <v>1523</v>
      </c>
    </row>
    <row r="65" spans="1:10">
      <c r="A65" s="3" t="s">
        <v>1505</v>
      </c>
    </row>
    <row r="66" spans="1:10">
      <c r="A66" s="4" t="s">
        <v>1506</v>
      </c>
      <c r="B66" s="4" t="s">
        <v>39</v>
      </c>
      <c r="F66" s="4" t="s">
        <v>39</v>
      </c>
    </row>
    <row r="67" spans="1:10">
      <c r="A67" s="4" t="s">
        <v>1524</v>
      </c>
    </row>
    <row r="68" spans="1:10">
      <c r="A68" s="3" t="s">
        <v>1505</v>
      </c>
    </row>
    <row r="69" spans="1:10">
      <c r="A69" s="4" t="s">
        <v>1506</v>
      </c>
      <c r="B69" s="6" t="n">
        <v>372</v>
      </c>
      <c r="F69" s="6" t="n">
        <v>135</v>
      </c>
    </row>
    <row r="70" spans="1:10">
      <c r="A70" s="4" t="s">
        <v>1525</v>
      </c>
    </row>
    <row r="71" spans="1:10">
      <c r="A71" s="3" t="s">
        <v>1505</v>
      </c>
    </row>
    <row r="72" spans="1:10">
      <c r="A72" s="4" t="s">
        <v>1507</v>
      </c>
      <c r="D72" s="4" t="s">
        <v>39</v>
      </c>
      <c r="H72" s="4" t="s">
        <v>39</v>
      </c>
    </row>
    <row r="73" spans="1:10">
      <c r="A73" s="4" t="s">
        <v>1526</v>
      </c>
    </row>
    <row r="74" spans="1:10">
      <c r="A74" s="3" t="s">
        <v>1505</v>
      </c>
    </row>
    <row r="75" spans="1:10">
      <c r="A75" s="4" t="s">
        <v>1507</v>
      </c>
      <c r="D75" s="4" t="s">
        <v>39</v>
      </c>
      <c r="H75" s="4" t="s">
        <v>39</v>
      </c>
    </row>
    <row r="76" spans="1:10">
      <c r="A76" s="4" t="s">
        <v>1527</v>
      </c>
    </row>
    <row r="77" spans="1:10">
      <c r="A77" s="3" t="s">
        <v>1505</v>
      </c>
    </row>
    <row r="78" spans="1:10">
      <c r="A78" s="4" t="s">
        <v>1507</v>
      </c>
      <c r="D78" s="4" t="s">
        <v>39</v>
      </c>
      <c r="H78" s="4" t="s">
        <v>39</v>
      </c>
    </row>
    <row r="79" spans="1:10">
      <c r="A79" s="4" t="s">
        <v>1528</v>
      </c>
    </row>
    <row r="80" spans="1:10">
      <c r="A80" s="3" t="s">
        <v>1505</v>
      </c>
    </row>
    <row r="81" spans="1:10">
      <c r="A81" s="4" t="s">
        <v>1529</v>
      </c>
      <c r="C81" s="12" t="n">
        <v>92958</v>
      </c>
      <c r="G81" s="12" t="n">
        <v>43608</v>
      </c>
    </row>
    <row r="82" spans="1:10">
      <c r="A82" s="4" t="s">
        <v>1530</v>
      </c>
      <c r="C82" s="5" t="n">
        <v>87856</v>
      </c>
      <c r="G82" s="5" t="n">
        <v>73827</v>
      </c>
    </row>
    <row r="83" spans="1:10">
      <c r="A83" s="4" t="s">
        <v>1531</v>
      </c>
      <c r="C83" s="5" t="n">
        <v>180814</v>
      </c>
      <c r="G83" s="5" t="n">
        <v>117435</v>
      </c>
    </row>
    <row r="84" spans="1:10">
      <c r="A84" s="4" t="s">
        <v>1532</v>
      </c>
      <c r="C84" s="4" t="s">
        <v>39</v>
      </c>
      <c r="G84" s="4" t="s">
        <v>39</v>
      </c>
    </row>
    <row r="85" spans="1:10">
      <c r="A85" s="4" t="s">
        <v>1533</v>
      </c>
      <c r="C85" s="5" t="n">
        <v>180814</v>
      </c>
      <c r="G85" s="5" t="n">
        <v>117435</v>
      </c>
    </row>
    <row r="86" spans="1:10">
      <c r="A86" s="4" t="s">
        <v>1534</v>
      </c>
    </row>
    <row r="87" spans="1:10">
      <c r="A87" s="3" t="s">
        <v>1505</v>
      </c>
    </row>
    <row r="88" spans="1:10">
      <c r="A88" s="4" t="s">
        <v>1529</v>
      </c>
      <c r="C88" s="4" t="s">
        <v>39</v>
      </c>
      <c r="G88" s="4" t="s">
        <v>39</v>
      </c>
    </row>
    <row r="89" spans="1:10">
      <c r="A89" s="4" t="s">
        <v>1535</v>
      </c>
    </row>
    <row r="90" spans="1:10">
      <c r="A90" s="3" t="s">
        <v>1505</v>
      </c>
    </row>
    <row r="91" spans="1:10">
      <c r="A91" s="4" t="s">
        <v>1529</v>
      </c>
      <c r="C91" s="5" t="n">
        <v>80685</v>
      </c>
      <c r="G91" s="5" t="n">
        <v>35867</v>
      </c>
    </row>
    <row r="92" spans="1:10">
      <c r="A92" s="4" t="s">
        <v>1536</v>
      </c>
    </row>
    <row r="93" spans="1:10">
      <c r="A93" s="3" t="s">
        <v>1505</v>
      </c>
    </row>
    <row r="94" spans="1:10">
      <c r="A94" s="4" t="s">
        <v>1529</v>
      </c>
      <c r="C94" s="12" t="n">
        <v>12273</v>
      </c>
      <c r="G94" s="12" t="n">
        <v>7741</v>
      </c>
    </row>
    <row r="95" spans="1:10">
      <c r="A95" s="4" t="s">
        <v>1537</v>
      </c>
    </row>
    <row r="96" spans="1:10">
      <c r="A96" s="3" t="s">
        <v>1505</v>
      </c>
    </row>
    <row r="97" spans="1:10">
      <c r="A97" s="4" t="s">
        <v>1507</v>
      </c>
      <c r="D97" s="4" t="s">
        <v>39</v>
      </c>
      <c r="H97" s="4" t="s">
        <v>39</v>
      </c>
    </row>
    <row r="98" spans="1:10">
      <c r="A98" s="4" t="s">
        <v>1538</v>
      </c>
    </row>
    <row r="99" spans="1:10">
      <c r="A99" s="3" t="s">
        <v>1505</v>
      </c>
    </row>
    <row r="100" spans="1:10">
      <c r="A100" s="4" t="s">
        <v>1507</v>
      </c>
      <c r="D100" s="5" t="n">
        <v>86214</v>
      </c>
      <c r="H100" s="5" t="n">
        <v>72805</v>
      </c>
    </row>
    <row r="101" spans="1:10">
      <c r="A101" s="4" t="s">
        <v>1539</v>
      </c>
    </row>
    <row r="102" spans="1:10">
      <c r="A102" s="3" t="s">
        <v>1505</v>
      </c>
    </row>
    <row r="103" spans="1:10">
      <c r="A103" s="4" t="s">
        <v>1507</v>
      </c>
      <c r="D103" s="6" t="n">
        <v>1642</v>
      </c>
      <c r="H103" s="6" t="n">
        <v>1022</v>
      </c>
    </row>
    <row r="104" spans="1:10"/>
    <row r="105" spans="1:10">
      <c r="A105" s="4" t="s">
        <v>121</v>
      </c>
      <c r="B105" s="4" t="s">
        <v>1494</v>
      </c>
    </row>
  </sheetData>
  <mergeCells count="4">
    <mergeCell ref="D1:E1"/>
    <mergeCell ref="H1:I1"/>
    <mergeCell ref="A104:J104"/>
    <mergeCell ref="B105:J10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540</v>
      </c>
      <c r="B1" s="2" t="s">
        <v>1</v>
      </c>
    </row>
    <row r="2" spans="1:7">
      <c r="B2" s="2" t="s">
        <v>650</v>
      </c>
      <c r="D2" s="2" t="s">
        <v>983</v>
      </c>
      <c r="F2" s="2" t="s">
        <v>642</v>
      </c>
    </row>
    <row r="3" spans="1:7">
      <c r="A3" s="4" t="s">
        <v>1541</v>
      </c>
    </row>
    <row r="4" spans="1:7">
      <c r="A4" s="3" t="s">
        <v>1480</v>
      </c>
    </row>
    <row r="5" spans="1:7">
      <c r="A5" s="4" t="s">
        <v>1542</v>
      </c>
      <c r="B5" s="4" t="s">
        <v>1543</v>
      </c>
    </row>
    <row r="6" spans="1:7">
      <c r="A6" s="4" t="s">
        <v>1544</v>
      </c>
      <c r="F6" s="6" t="n">
        <v>384200000</v>
      </c>
    </row>
    <row r="7" spans="1:7">
      <c r="A7" s="4" t="s">
        <v>1545</v>
      </c>
      <c r="B7" s="4" t="s">
        <v>1546</v>
      </c>
    </row>
    <row r="8" spans="1:7">
      <c r="A8" s="4" t="s">
        <v>1547</v>
      </c>
      <c r="B8" s="4" t="s">
        <v>1548</v>
      </c>
      <c r="D8" s="4" t="s">
        <v>1548</v>
      </c>
      <c r="F8" s="4" t="s">
        <v>1548</v>
      </c>
    </row>
    <row r="9" spans="1:7">
      <c r="A9" s="4" t="s">
        <v>1549</v>
      </c>
      <c r="B9" s="4" t="s">
        <v>1550</v>
      </c>
    </row>
    <row r="10" spans="1:7">
      <c r="A10" s="4" t="s">
        <v>1551</v>
      </c>
      <c r="B10" s="4" t="s">
        <v>1552</v>
      </c>
    </row>
    <row r="11" spans="1:7">
      <c r="A11" s="4" t="s">
        <v>1553</v>
      </c>
      <c r="B11" s="4" t="s">
        <v>1554</v>
      </c>
    </row>
    <row r="12" spans="1:7">
      <c r="A12" s="4" t="s">
        <v>1555</v>
      </c>
    </row>
    <row r="13" spans="1:7">
      <c r="A13" s="3" t="s">
        <v>1480</v>
      </c>
    </row>
    <row r="14" spans="1:7">
      <c r="A14" s="4" t="s">
        <v>1542</v>
      </c>
      <c r="B14" s="4" t="s">
        <v>1543</v>
      </c>
    </row>
    <row r="15" spans="1:7">
      <c r="A15" s="4" t="s">
        <v>1545</v>
      </c>
      <c r="B15" s="4" t="s">
        <v>1546</v>
      </c>
    </row>
    <row r="16" spans="1:7">
      <c r="A16" s="4" t="s">
        <v>1547</v>
      </c>
      <c r="B16" s="4" t="s">
        <v>990</v>
      </c>
      <c r="D16" s="4" t="s">
        <v>990</v>
      </c>
      <c r="F16" s="4" t="s">
        <v>990</v>
      </c>
    </row>
    <row r="17" spans="1:7">
      <c r="A17" s="4" t="s">
        <v>1549</v>
      </c>
      <c r="B17" s="4" t="s">
        <v>1550</v>
      </c>
    </row>
    <row r="18" spans="1:7">
      <c r="A18" s="4" t="s">
        <v>1551</v>
      </c>
      <c r="B18" s="4" t="s">
        <v>1552</v>
      </c>
    </row>
    <row r="19" spans="1:7">
      <c r="A19" s="4" t="s">
        <v>1553</v>
      </c>
      <c r="B19" s="4" t="s">
        <v>1556</v>
      </c>
    </row>
    <row r="20" spans="1:7">
      <c r="A20" s="4" t="s">
        <v>1557</v>
      </c>
    </row>
    <row r="21" spans="1:7">
      <c r="A21" s="3" t="s">
        <v>1480</v>
      </c>
    </row>
    <row r="22" spans="1:7">
      <c r="A22" s="4" t="s">
        <v>1544</v>
      </c>
      <c r="B22" s="6" t="n">
        <v>184500000</v>
      </c>
    </row>
    <row r="23" spans="1:7">
      <c r="A23" s="4" t="s">
        <v>1558</v>
      </c>
    </row>
    <row r="24" spans="1:7">
      <c r="A24" s="3" t="s">
        <v>1480</v>
      </c>
    </row>
    <row r="25" spans="1:7">
      <c r="A25" s="4" t="s">
        <v>1542</v>
      </c>
      <c r="B25" s="4" t="s">
        <v>1559</v>
      </c>
    </row>
    <row r="26" spans="1:7">
      <c r="A26" s="4" t="s">
        <v>1545</v>
      </c>
      <c r="B26" s="4" t="s">
        <v>1560</v>
      </c>
    </row>
    <row r="27" spans="1:7">
      <c r="A27" s="4" t="s">
        <v>1547</v>
      </c>
      <c r="B27" s="4" t="s">
        <v>1561</v>
      </c>
      <c r="D27" s="4" t="s">
        <v>1561</v>
      </c>
      <c r="F27" s="4" t="s">
        <v>1561</v>
      </c>
    </row>
    <row r="28" spans="1:7">
      <c r="A28" s="4" t="s">
        <v>1549</v>
      </c>
      <c r="B28" s="4" t="s">
        <v>1550</v>
      </c>
    </row>
    <row r="29" spans="1:7">
      <c r="A29" s="4" t="s">
        <v>1551</v>
      </c>
      <c r="B29" s="4" t="s">
        <v>1562</v>
      </c>
    </row>
    <row r="30" spans="1:7">
      <c r="A30" s="4" t="s">
        <v>1553</v>
      </c>
      <c r="B30" s="4" t="s">
        <v>1563</v>
      </c>
    </row>
    <row r="31" spans="1:7">
      <c r="A31" s="4" t="s">
        <v>1564</v>
      </c>
    </row>
    <row r="32" spans="1:7">
      <c r="A32" s="3" t="s">
        <v>1480</v>
      </c>
    </row>
    <row r="33" spans="1:7">
      <c r="A33" s="4" t="s">
        <v>1544</v>
      </c>
      <c r="B33" s="6" t="n">
        <v>140000000</v>
      </c>
    </row>
    <row r="34" spans="1:7">
      <c r="A34" s="4" t="s">
        <v>1565</v>
      </c>
    </row>
    <row r="35" spans="1:7">
      <c r="A35" s="3" t="s">
        <v>1480</v>
      </c>
    </row>
    <row r="36" spans="1:7">
      <c r="A36" s="4" t="s">
        <v>1542</v>
      </c>
      <c r="B36" s="4" t="s">
        <v>1566</v>
      </c>
    </row>
    <row r="37" spans="1:7">
      <c r="A37" s="4" t="s">
        <v>1545</v>
      </c>
      <c r="B37" s="4" t="s">
        <v>1567</v>
      </c>
    </row>
    <row r="38" spans="1:7">
      <c r="A38" s="4" t="s">
        <v>1547</v>
      </c>
      <c r="B38" s="4" t="s">
        <v>1568</v>
      </c>
      <c r="C38" s="4" t="s">
        <v>121</v>
      </c>
      <c r="D38" s="4" t="s">
        <v>1568</v>
      </c>
      <c r="E38" s="4" t="s">
        <v>121</v>
      </c>
      <c r="F38" s="4" t="s">
        <v>1568</v>
      </c>
      <c r="G38" s="4" t="s">
        <v>121</v>
      </c>
    </row>
    <row r="39" spans="1:7">
      <c r="A39" s="4" t="s">
        <v>1549</v>
      </c>
      <c r="B39" s="4" t="s">
        <v>1550</v>
      </c>
    </row>
    <row r="40" spans="1:7">
      <c r="A40" s="4" t="s">
        <v>1551</v>
      </c>
      <c r="B40" s="4" t="s">
        <v>1552</v>
      </c>
    </row>
    <row r="41" spans="1:7">
      <c r="A41" s="4" t="s">
        <v>1553</v>
      </c>
      <c r="B41" s="4" t="s">
        <v>1569</v>
      </c>
    </row>
    <row r="42" spans="1:7">
      <c r="A42" s="4" t="s">
        <v>1570</v>
      </c>
    </row>
    <row r="43" spans="1:7">
      <c r="A43" s="3" t="s">
        <v>1480</v>
      </c>
    </row>
    <row r="44" spans="1:7">
      <c r="A44" s="4" t="s">
        <v>1571</v>
      </c>
      <c r="D44" s="12" t="n">
        <v>325000000</v>
      </c>
      <c r="E44" s="4" t="s">
        <v>121</v>
      </c>
    </row>
    <row r="45" spans="1:7">
      <c r="A45" s="4" t="s">
        <v>1572</v>
      </c>
    </row>
    <row r="46" spans="1:7">
      <c r="A46" s="3" t="s">
        <v>1480</v>
      </c>
    </row>
    <row r="47" spans="1:7">
      <c r="A47" s="4" t="s">
        <v>1542</v>
      </c>
      <c r="B47" s="4" t="s">
        <v>1573</v>
      </c>
    </row>
    <row r="48" spans="1:7">
      <c r="A48" s="4" t="s">
        <v>1545</v>
      </c>
      <c r="B48" s="4" t="s">
        <v>1574</v>
      </c>
    </row>
    <row r="49" spans="1:7">
      <c r="A49" s="4" t="s">
        <v>1547</v>
      </c>
      <c r="B49" s="4" t="s">
        <v>1575</v>
      </c>
      <c r="D49" s="4" t="s">
        <v>1575</v>
      </c>
      <c r="F49" s="4" t="s">
        <v>1575</v>
      </c>
    </row>
    <row r="50" spans="1:7">
      <c r="A50" s="4" t="s">
        <v>1549</v>
      </c>
      <c r="B50" s="4" t="s">
        <v>1550</v>
      </c>
    </row>
    <row r="51" spans="1:7">
      <c r="A51" s="4" t="s">
        <v>1551</v>
      </c>
      <c r="B51" s="4" t="s">
        <v>1552</v>
      </c>
    </row>
    <row r="52" spans="1:7">
      <c r="A52" s="4" t="s">
        <v>1553</v>
      </c>
      <c r="B52" s="4" t="s">
        <v>1576</v>
      </c>
    </row>
    <row r="53" spans="1:7">
      <c r="A53" s="4" t="s">
        <v>1577</v>
      </c>
    </row>
    <row r="54" spans="1:7">
      <c r="A54" s="3" t="s">
        <v>1480</v>
      </c>
    </row>
    <row r="55" spans="1:7">
      <c r="A55" s="4" t="s">
        <v>1571</v>
      </c>
      <c r="D55" s="12" t="n">
        <v>1060000000</v>
      </c>
    </row>
    <row r="56" spans="1:7">
      <c r="A56" s="4" t="s">
        <v>1565</v>
      </c>
    </row>
    <row r="57" spans="1:7">
      <c r="A57" s="3" t="s">
        <v>1480</v>
      </c>
    </row>
    <row r="58" spans="1:7">
      <c r="A58" s="4" t="s">
        <v>1542</v>
      </c>
      <c r="B58" s="4" t="s">
        <v>1578</v>
      </c>
    </row>
    <row r="59" spans="1:7">
      <c r="A59" s="4" t="s">
        <v>1545</v>
      </c>
      <c r="B59" s="4" t="s">
        <v>1579</v>
      </c>
    </row>
    <row r="60" spans="1:7">
      <c r="A60" s="4" t="s">
        <v>1547</v>
      </c>
      <c r="B60" s="4" t="s">
        <v>1568</v>
      </c>
      <c r="C60" s="4" t="s">
        <v>121</v>
      </c>
      <c r="D60" s="4" t="s">
        <v>1568</v>
      </c>
      <c r="E60" s="4" t="s">
        <v>121</v>
      </c>
      <c r="F60" s="4" t="s">
        <v>1568</v>
      </c>
      <c r="G60" s="4" t="s">
        <v>121</v>
      </c>
    </row>
    <row r="61" spans="1:7">
      <c r="A61" s="4" t="s">
        <v>1549</v>
      </c>
      <c r="B61" s="4" t="s">
        <v>1550</v>
      </c>
    </row>
    <row r="62" spans="1:7">
      <c r="A62" s="4" t="s">
        <v>1551</v>
      </c>
      <c r="B62" s="4" t="s">
        <v>1552</v>
      </c>
    </row>
    <row r="63" spans="1:7">
      <c r="A63" s="4" t="s">
        <v>1553</v>
      </c>
      <c r="B63" s="4" t="s">
        <v>1569</v>
      </c>
    </row>
    <row r="64" spans="1:7">
      <c r="A64" s="4" t="s">
        <v>1570</v>
      </c>
    </row>
    <row r="65" spans="1:7">
      <c r="A65" s="3" t="s">
        <v>1480</v>
      </c>
    </row>
    <row r="66" spans="1:7">
      <c r="A66" s="4" t="s">
        <v>1571</v>
      </c>
      <c r="D66" s="12" t="n">
        <v>642100000</v>
      </c>
      <c r="E66" s="4" t="s">
        <v>121</v>
      </c>
    </row>
    <row r="67" spans="1:7">
      <c r="A67" s="4" t="s">
        <v>1565</v>
      </c>
    </row>
    <row r="68" spans="1:7">
      <c r="A68" s="3" t="s">
        <v>1480</v>
      </c>
    </row>
    <row r="69" spans="1:7">
      <c r="A69" s="4" t="s">
        <v>1542</v>
      </c>
      <c r="B69" s="4" t="s">
        <v>1580</v>
      </c>
    </row>
    <row r="70" spans="1:7">
      <c r="A70" s="4" t="s">
        <v>1545</v>
      </c>
      <c r="B70" s="4" t="s">
        <v>1579</v>
      </c>
    </row>
    <row r="71" spans="1:7">
      <c r="A71" s="4" t="s">
        <v>1547</v>
      </c>
      <c r="B71" s="4" t="s">
        <v>1568</v>
      </c>
      <c r="C71" s="4" t="s">
        <v>126</v>
      </c>
      <c r="D71" s="4" t="s">
        <v>1568</v>
      </c>
      <c r="E71" s="4" t="s">
        <v>126</v>
      </c>
      <c r="F71" s="4" t="s">
        <v>1568</v>
      </c>
      <c r="G71" s="4" t="s">
        <v>126</v>
      </c>
    </row>
    <row r="72" spans="1:7">
      <c r="A72" s="4" t="s">
        <v>1549</v>
      </c>
      <c r="B72" s="4" t="s">
        <v>1550</v>
      </c>
    </row>
    <row r="73" spans="1:7">
      <c r="A73" s="4" t="s">
        <v>1551</v>
      </c>
      <c r="B73" s="4" t="s">
        <v>1552</v>
      </c>
    </row>
    <row r="74" spans="1:7">
      <c r="A74" s="4" t="s">
        <v>1553</v>
      </c>
      <c r="B74" s="4" t="s">
        <v>1569</v>
      </c>
    </row>
    <row r="75" spans="1:7">
      <c r="A75" s="4" t="s">
        <v>1570</v>
      </c>
    </row>
    <row r="76" spans="1:7">
      <c r="A76" s="3" t="s">
        <v>1480</v>
      </c>
    </row>
    <row r="77" spans="1:7">
      <c r="A77" s="4" t="s">
        <v>1571</v>
      </c>
      <c r="D77" s="12" t="n">
        <v>357000000</v>
      </c>
      <c r="E77" s="4" t="s">
        <v>126</v>
      </c>
    </row>
    <row r="78" spans="1:7">
      <c r="A78" s="4" t="s">
        <v>1581</v>
      </c>
    </row>
    <row r="79" spans="1:7">
      <c r="A79" s="3" t="s">
        <v>1480</v>
      </c>
    </row>
    <row r="80" spans="1:7">
      <c r="A80" s="4" t="s">
        <v>1542</v>
      </c>
      <c r="B80" s="4" t="s">
        <v>1566</v>
      </c>
    </row>
    <row r="81" spans="1:7">
      <c r="A81" s="4" t="s">
        <v>1545</v>
      </c>
      <c r="B81" s="4" t="s">
        <v>1582</v>
      </c>
    </row>
    <row r="82" spans="1:7">
      <c r="A82" s="4" t="s">
        <v>1547</v>
      </c>
      <c r="B82" s="4" t="s">
        <v>1583</v>
      </c>
      <c r="D82" s="4" t="s">
        <v>1583</v>
      </c>
      <c r="F82" s="4" t="s">
        <v>1583</v>
      </c>
    </row>
    <row r="83" spans="1:7">
      <c r="A83" s="4" t="s">
        <v>1549</v>
      </c>
      <c r="B83" s="4" t="s">
        <v>1584</v>
      </c>
    </row>
    <row r="84" spans="1:7">
      <c r="A84" s="4" t="s">
        <v>1551</v>
      </c>
      <c r="B84" s="4" t="s">
        <v>1585</v>
      </c>
    </row>
    <row r="85" spans="1:7">
      <c r="A85" s="4" t="s">
        <v>1553</v>
      </c>
      <c r="B85" s="4" t="s">
        <v>1586</v>
      </c>
    </row>
    <row r="86" spans="1:7">
      <c r="A86" s="4" t="s">
        <v>1587</v>
      </c>
    </row>
    <row r="87" spans="1:7">
      <c r="A87" s="3" t="s">
        <v>1480</v>
      </c>
    </row>
    <row r="88" spans="1:7">
      <c r="A88" s="4" t="s">
        <v>1571</v>
      </c>
      <c r="D88" s="12" t="n">
        <v>360000000</v>
      </c>
    </row>
    <row r="89" spans="1:7">
      <c r="A89" s="4" t="s">
        <v>1581</v>
      </c>
    </row>
    <row r="90" spans="1:7">
      <c r="A90" s="3" t="s">
        <v>1480</v>
      </c>
    </row>
    <row r="91" spans="1:7">
      <c r="A91" s="4" t="s">
        <v>1542</v>
      </c>
      <c r="B91" s="4" t="s">
        <v>1588</v>
      </c>
    </row>
    <row r="92" spans="1:7">
      <c r="A92" s="4" t="s">
        <v>1545</v>
      </c>
      <c r="B92" s="4" t="s">
        <v>1582</v>
      </c>
    </row>
    <row r="93" spans="1:7">
      <c r="A93" s="4" t="s">
        <v>1547</v>
      </c>
      <c r="B93" s="4" t="s">
        <v>1583</v>
      </c>
      <c r="D93" s="4" t="s">
        <v>1583</v>
      </c>
      <c r="F93" s="4" t="s">
        <v>1583</v>
      </c>
    </row>
    <row r="94" spans="1:7">
      <c r="A94" s="4" t="s">
        <v>1549</v>
      </c>
      <c r="B94" s="4" t="s">
        <v>1584</v>
      </c>
    </row>
    <row r="95" spans="1:7">
      <c r="A95" s="4" t="s">
        <v>1551</v>
      </c>
      <c r="B95" s="4" t="s">
        <v>1585</v>
      </c>
    </row>
    <row r="96" spans="1:7">
      <c r="A96" s="4" t="s">
        <v>1553</v>
      </c>
      <c r="B96" s="4" t="s">
        <v>1586</v>
      </c>
    </row>
    <row r="97" spans="1:7">
      <c r="A97" s="4" t="s">
        <v>1587</v>
      </c>
    </row>
    <row r="98" spans="1:7">
      <c r="A98" s="3" t="s">
        <v>1480</v>
      </c>
    </row>
    <row r="99" spans="1:7">
      <c r="A99" s="4" t="s">
        <v>1571</v>
      </c>
      <c r="D99" s="12" t="n">
        <v>444000000</v>
      </c>
    </row>
    <row r="100" spans="1:7">
      <c r="A100" s="4" t="s">
        <v>1589</v>
      </c>
    </row>
    <row r="101" spans="1:7">
      <c r="A101" s="3" t="s">
        <v>1480</v>
      </c>
    </row>
    <row r="102" spans="1:7">
      <c r="A102" s="4" t="s">
        <v>1542</v>
      </c>
      <c r="B102" s="4" t="s">
        <v>1590</v>
      </c>
    </row>
    <row r="103" spans="1:7">
      <c r="A103" s="4" t="s">
        <v>1545</v>
      </c>
      <c r="B103" s="4" t="s">
        <v>1591</v>
      </c>
    </row>
    <row r="104" spans="1:7">
      <c r="A104" s="4" t="s">
        <v>1547</v>
      </c>
      <c r="B104" s="4" t="s">
        <v>1592</v>
      </c>
      <c r="C104" s="4" t="s">
        <v>126</v>
      </c>
      <c r="D104" s="4" t="s">
        <v>1592</v>
      </c>
      <c r="E104" s="4" t="s">
        <v>126</v>
      </c>
      <c r="F104" s="4" t="s">
        <v>1592</v>
      </c>
      <c r="G104" s="4" t="s">
        <v>126</v>
      </c>
    </row>
    <row r="105" spans="1:7">
      <c r="A105" s="4" t="s">
        <v>1549</v>
      </c>
      <c r="B105" s="4" t="s">
        <v>1593</v>
      </c>
    </row>
    <row r="106" spans="1:7">
      <c r="A106" s="4" t="s">
        <v>1551</v>
      </c>
      <c r="B106" s="4" t="s">
        <v>1594</v>
      </c>
    </row>
    <row r="107" spans="1:7">
      <c r="A107" s="4" t="s">
        <v>1553</v>
      </c>
      <c r="B107" s="4" t="s">
        <v>1595</v>
      </c>
    </row>
    <row r="108" spans="1:7">
      <c r="A108" s="4" t="s">
        <v>1596</v>
      </c>
    </row>
    <row r="109" spans="1:7">
      <c r="A109" s="3" t="s">
        <v>1480</v>
      </c>
    </row>
    <row r="110" spans="1:7">
      <c r="A110" s="4" t="s">
        <v>1571</v>
      </c>
      <c r="D110" s="12" t="n">
        <v>762000000</v>
      </c>
      <c r="E110" s="4" t="s">
        <v>126</v>
      </c>
    </row>
    <row r="111" spans="1:7">
      <c r="A111" s="4" t="s">
        <v>1597</v>
      </c>
    </row>
    <row r="112" spans="1:7">
      <c r="A112" s="3" t="s">
        <v>1480</v>
      </c>
    </row>
    <row r="113" spans="1:7">
      <c r="A113" s="4" t="s">
        <v>1542</v>
      </c>
      <c r="B113" s="4" t="s">
        <v>1598</v>
      </c>
    </row>
    <row r="114" spans="1:7">
      <c r="A114" s="4" t="s">
        <v>1545</v>
      </c>
      <c r="B114" s="4" t="s">
        <v>1599</v>
      </c>
    </row>
    <row r="115" spans="1:7">
      <c r="A115" s="4" t="s">
        <v>1547</v>
      </c>
      <c r="B115" s="4" t="s">
        <v>1600</v>
      </c>
      <c r="D115" s="4" t="s">
        <v>1600</v>
      </c>
      <c r="F115" s="4" t="s">
        <v>1600</v>
      </c>
    </row>
    <row r="116" spans="1:7">
      <c r="A116" s="4" t="s">
        <v>1549</v>
      </c>
      <c r="B116" s="4" t="s">
        <v>1550</v>
      </c>
    </row>
    <row r="117" spans="1:7">
      <c r="A117" s="4" t="s">
        <v>1551</v>
      </c>
      <c r="B117" s="4" t="s">
        <v>1552</v>
      </c>
    </row>
    <row r="118" spans="1:7">
      <c r="A118" s="4" t="s">
        <v>1553</v>
      </c>
      <c r="B118" s="4" t="s">
        <v>1601</v>
      </c>
    </row>
    <row r="119" spans="1:7">
      <c r="A119" s="4" t="s">
        <v>1602</v>
      </c>
    </row>
    <row r="120" spans="1:7">
      <c r="A120" s="3" t="s">
        <v>1480</v>
      </c>
    </row>
    <row r="121" spans="1:7">
      <c r="A121" s="4" t="s">
        <v>1571</v>
      </c>
      <c r="D121" s="12" t="n">
        <v>102000000</v>
      </c>
    </row>
    <row r="122" spans="1:7">
      <c r="A122" s="4" t="s">
        <v>1597</v>
      </c>
    </row>
    <row r="123" spans="1:7">
      <c r="A123" s="3" t="s">
        <v>1480</v>
      </c>
    </row>
    <row r="124" spans="1:7">
      <c r="A124" s="4" t="s">
        <v>1542</v>
      </c>
      <c r="B124" s="4" t="s">
        <v>1588</v>
      </c>
    </row>
    <row r="125" spans="1:7">
      <c r="A125" s="4" t="s">
        <v>1545</v>
      </c>
      <c r="B125" s="4" t="s">
        <v>1599</v>
      </c>
    </row>
    <row r="126" spans="1:7">
      <c r="A126" s="4" t="s">
        <v>1547</v>
      </c>
      <c r="B126" s="4" t="s">
        <v>1600</v>
      </c>
      <c r="D126" s="4" t="s">
        <v>1600</v>
      </c>
      <c r="F126" s="4" t="s">
        <v>1600</v>
      </c>
    </row>
    <row r="127" spans="1:7">
      <c r="A127" s="4" t="s">
        <v>1549</v>
      </c>
      <c r="B127" s="4" t="s">
        <v>1550</v>
      </c>
    </row>
    <row r="128" spans="1:7">
      <c r="A128" s="4" t="s">
        <v>1551</v>
      </c>
      <c r="B128" s="4" t="s">
        <v>1552</v>
      </c>
    </row>
    <row r="129" spans="1:7">
      <c r="A129" s="4" t="s">
        <v>1553</v>
      </c>
      <c r="B129" s="4" t="s">
        <v>1601</v>
      </c>
    </row>
    <row r="130" spans="1:7">
      <c r="A130" s="4" t="s">
        <v>1602</v>
      </c>
    </row>
    <row r="131" spans="1:7">
      <c r="A131" s="3" t="s">
        <v>1480</v>
      </c>
    </row>
    <row r="132" spans="1:7">
      <c r="A132" s="4" t="s">
        <v>1571</v>
      </c>
      <c r="D132" s="12" t="n">
        <v>431000000</v>
      </c>
    </row>
    <row r="133" spans="1:7">
      <c r="A133" s="4" t="s">
        <v>1597</v>
      </c>
    </row>
    <row r="134" spans="1:7">
      <c r="A134" s="3" t="s">
        <v>1480</v>
      </c>
    </row>
    <row r="135" spans="1:7">
      <c r="A135" s="4" t="s">
        <v>1542</v>
      </c>
      <c r="B135" s="4" t="s">
        <v>1603</v>
      </c>
    </row>
    <row r="136" spans="1:7">
      <c r="A136" s="4" t="s">
        <v>1545</v>
      </c>
      <c r="B136" s="4" t="s">
        <v>1599</v>
      </c>
    </row>
    <row r="137" spans="1:7">
      <c r="A137" s="4" t="s">
        <v>1547</v>
      </c>
      <c r="B137" s="4" t="s">
        <v>1600</v>
      </c>
      <c r="D137" s="4" t="s">
        <v>1600</v>
      </c>
      <c r="F137" s="4" t="s">
        <v>1600</v>
      </c>
    </row>
    <row r="138" spans="1:7">
      <c r="A138" s="4" t="s">
        <v>1549</v>
      </c>
      <c r="B138" s="4" t="s">
        <v>1550</v>
      </c>
    </row>
    <row r="139" spans="1:7">
      <c r="A139" s="4" t="s">
        <v>1551</v>
      </c>
      <c r="B139" s="4" t="s">
        <v>1552</v>
      </c>
    </row>
    <row r="140" spans="1:7">
      <c r="A140" s="4" t="s">
        <v>1553</v>
      </c>
      <c r="B140" s="4" t="s">
        <v>1601</v>
      </c>
    </row>
    <row r="141" spans="1:7">
      <c r="A141" s="4" t="s">
        <v>1602</v>
      </c>
    </row>
    <row r="142" spans="1:7">
      <c r="A142" s="3" t="s">
        <v>1480</v>
      </c>
    </row>
    <row r="143" spans="1:7">
      <c r="A143" s="4" t="s">
        <v>1571</v>
      </c>
      <c r="D143" s="12" t="n">
        <v>497000000</v>
      </c>
    </row>
    <row r="144" spans="1:7">
      <c r="A144" s="4" t="s">
        <v>1597</v>
      </c>
    </row>
    <row r="145" spans="1:7">
      <c r="A145" s="3" t="s">
        <v>1480</v>
      </c>
    </row>
    <row r="146" spans="1:7">
      <c r="A146" s="4" t="s">
        <v>1542</v>
      </c>
      <c r="B146" s="4" t="s">
        <v>1590</v>
      </c>
    </row>
    <row r="147" spans="1:7">
      <c r="A147" s="4" t="s">
        <v>1545</v>
      </c>
      <c r="B147" s="4" t="s">
        <v>1599</v>
      </c>
    </row>
    <row r="148" spans="1:7">
      <c r="A148" s="4" t="s">
        <v>1547</v>
      </c>
      <c r="B148" s="4" t="s">
        <v>1600</v>
      </c>
      <c r="C148" s="4" t="s">
        <v>126</v>
      </c>
      <c r="D148" s="4" t="s">
        <v>1600</v>
      </c>
      <c r="E148" s="4" t="s">
        <v>126</v>
      </c>
      <c r="F148" s="4" t="s">
        <v>1600</v>
      </c>
      <c r="G148" s="4" t="s">
        <v>126</v>
      </c>
    </row>
    <row r="149" spans="1:7">
      <c r="A149" s="4" t="s">
        <v>1549</v>
      </c>
      <c r="B149" s="4" t="s">
        <v>1550</v>
      </c>
    </row>
    <row r="150" spans="1:7">
      <c r="A150" s="4" t="s">
        <v>1551</v>
      </c>
      <c r="B150" s="4" t="s">
        <v>1552</v>
      </c>
    </row>
    <row r="151" spans="1:7">
      <c r="A151" s="4" t="s">
        <v>1553</v>
      </c>
      <c r="B151" s="4" t="s">
        <v>1601</v>
      </c>
    </row>
    <row r="152" spans="1:7">
      <c r="A152" s="4" t="s">
        <v>1602</v>
      </c>
    </row>
    <row r="153" spans="1:7">
      <c r="A153" s="3" t="s">
        <v>1480</v>
      </c>
    </row>
    <row r="154" spans="1:7">
      <c r="A154" s="4" t="s">
        <v>1571</v>
      </c>
      <c r="D154" s="12" t="n">
        <v>496000000</v>
      </c>
      <c r="E154" s="4" t="s">
        <v>126</v>
      </c>
    </row>
    <row r="155" spans="1:7">
      <c r="A155" s="4" t="s">
        <v>1604</v>
      </c>
    </row>
    <row r="156" spans="1:7">
      <c r="A156" s="3" t="s">
        <v>1480</v>
      </c>
    </row>
    <row r="157" spans="1:7">
      <c r="A157" s="4" t="s">
        <v>1542</v>
      </c>
      <c r="B157" s="4" t="s">
        <v>1588</v>
      </c>
    </row>
    <row r="158" spans="1:7">
      <c r="A158" s="4" t="s">
        <v>1545</v>
      </c>
      <c r="B158" s="4" t="s">
        <v>1605</v>
      </c>
    </row>
    <row r="159" spans="1:7">
      <c r="A159" s="4" t="s">
        <v>1547</v>
      </c>
      <c r="B159" s="4" t="s">
        <v>1606</v>
      </c>
      <c r="D159" s="4" t="s">
        <v>1606</v>
      </c>
      <c r="F159" s="4" t="s">
        <v>1606</v>
      </c>
    </row>
    <row r="160" spans="1:7">
      <c r="A160" s="4" t="s">
        <v>1549</v>
      </c>
      <c r="B160" s="4" t="s">
        <v>1593</v>
      </c>
    </row>
    <row r="161" spans="1:7">
      <c r="A161" s="4" t="s">
        <v>1551</v>
      </c>
      <c r="B161" s="4" t="s">
        <v>1594</v>
      </c>
    </row>
    <row r="162" spans="1:7">
      <c r="A162" s="4" t="s">
        <v>1553</v>
      </c>
      <c r="B162" s="4" t="s">
        <v>1607</v>
      </c>
    </row>
    <row r="163" spans="1:7">
      <c r="A163" s="4" t="s">
        <v>1608</v>
      </c>
    </row>
    <row r="164" spans="1:7">
      <c r="A164" s="3" t="s">
        <v>1480</v>
      </c>
    </row>
    <row r="165" spans="1:7">
      <c r="A165" s="4" t="s">
        <v>1571</v>
      </c>
      <c r="D165" s="12" t="n">
        <v>303000000</v>
      </c>
    </row>
    <row r="166" spans="1:7">
      <c r="A166" s="4" t="s">
        <v>1609</v>
      </c>
    </row>
    <row r="167" spans="1:7">
      <c r="A167" s="3" t="s">
        <v>1480</v>
      </c>
    </row>
    <row r="168" spans="1:7">
      <c r="A168" s="4" t="s">
        <v>1542</v>
      </c>
      <c r="B168" s="4" t="s">
        <v>1559</v>
      </c>
    </row>
    <row r="169" spans="1:7">
      <c r="A169" s="4" t="s">
        <v>1545</v>
      </c>
      <c r="B169" s="4" t="s">
        <v>1610</v>
      </c>
    </row>
    <row r="170" spans="1:7">
      <c r="A170" s="4" t="s">
        <v>1547</v>
      </c>
      <c r="B170" s="4" t="s">
        <v>1611</v>
      </c>
      <c r="D170" s="4" t="s">
        <v>1611</v>
      </c>
      <c r="F170" s="4" t="s">
        <v>1611</v>
      </c>
    </row>
    <row r="171" spans="1:7">
      <c r="A171" s="4" t="s">
        <v>1549</v>
      </c>
      <c r="B171" s="4" t="s">
        <v>1612</v>
      </c>
    </row>
    <row r="172" spans="1:7">
      <c r="A172" s="4" t="s">
        <v>1551</v>
      </c>
      <c r="B172" s="4" t="s">
        <v>1594</v>
      </c>
    </row>
    <row r="173" spans="1:7">
      <c r="A173" s="4" t="s">
        <v>1553</v>
      </c>
      <c r="B173" s="4" t="s">
        <v>1613</v>
      </c>
    </row>
    <row r="174" spans="1:7">
      <c r="A174" s="4" t="s">
        <v>1614</v>
      </c>
    </row>
    <row r="175" spans="1:7">
      <c r="A175" s="3" t="s">
        <v>1480</v>
      </c>
    </row>
    <row r="176" spans="1:7">
      <c r="A176" s="4" t="s">
        <v>1571</v>
      </c>
      <c r="D176" s="12" t="n">
        <v>424000000</v>
      </c>
    </row>
    <row r="177" spans="1:7">
      <c r="A177" s="4" t="s">
        <v>1615</v>
      </c>
    </row>
    <row r="178" spans="1:7">
      <c r="A178" s="3" t="s">
        <v>1480</v>
      </c>
    </row>
    <row r="179" spans="1:7">
      <c r="A179" s="4" t="s">
        <v>1542</v>
      </c>
      <c r="B179" s="4" t="s">
        <v>1616</v>
      </c>
    </row>
    <row r="180" spans="1:7">
      <c r="A180" s="4" t="s">
        <v>1545</v>
      </c>
      <c r="B180" s="4" t="s">
        <v>1617</v>
      </c>
    </row>
    <row r="181" spans="1:7">
      <c r="A181" s="4" t="s">
        <v>1547</v>
      </c>
      <c r="B181" s="4" t="s">
        <v>1618</v>
      </c>
      <c r="D181" s="4" t="s">
        <v>1618</v>
      </c>
      <c r="F181" s="4" t="s">
        <v>1618</v>
      </c>
    </row>
    <row r="182" spans="1:7">
      <c r="A182" s="4" t="s">
        <v>1549</v>
      </c>
      <c r="B182" s="4" t="s">
        <v>1619</v>
      </c>
    </row>
    <row r="183" spans="1:7">
      <c r="A183" s="4" t="s">
        <v>1551</v>
      </c>
      <c r="B183" s="4" t="s">
        <v>1585</v>
      </c>
    </row>
    <row r="184" spans="1:7">
      <c r="A184" s="4" t="s">
        <v>1553</v>
      </c>
      <c r="B184" s="4" t="s">
        <v>1620</v>
      </c>
    </row>
    <row r="185" spans="1:7">
      <c r="A185" s="4" t="s">
        <v>1621</v>
      </c>
    </row>
    <row r="186" spans="1:7">
      <c r="A186" s="3" t="s">
        <v>1480</v>
      </c>
    </row>
    <row r="187" spans="1:7">
      <c r="A187" s="4" t="s">
        <v>1571</v>
      </c>
      <c r="D187" s="12" t="n">
        <v>401000000</v>
      </c>
    </row>
    <row r="188" spans="1:7">
      <c r="A188" s="4" t="s">
        <v>1622</v>
      </c>
    </row>
    <row r="189" spans="1:7">
      <c r="A189" s="3" t="s">
        <v>1480</v>
      </c>
    </row>
    <row r="190" spans="1:7">
      <c r="A190" s="4" t="s">
        <v>1542</v>
      </c>
      <c r="B190" s="4" t="s">
        <v>1616</v>
      </c>
    </row>
    <row r="191" spans="1:7">
      <c r="A191" s="4" t="s">
        <v>1545</v>
      </c>
      <c r="B191" s="4" t="s">
        <v>1623</v>
      </c>
    </row>
    <row r="192" spans="1:7">
      <c r="A192" s="4" t="s">
        <v>1547</v>
      </c>
      <c r="B192" s="4" t="s">
        <v>1624</v>
      </c>
      <c r="D192" s="4" t="s">
        <v>1624</v>
      </c>
      <c r="F192" s="4" t="s">
        <v>1624</v>
      </c>
    </row>
    <row r="193" spans="1:7">
      <c r="A193" s="4" t="s">
        <v>1549</v>
      </c>
      <c r="B193" s="4" t="s">
        <v>1625</v>
      </c>
    </row>
    <row r="194" spans="1:7">
      <c r="A194" s="4" t="s">
        <v>1551</v>
      </c>
      <c r="B194" s="4" t="s">
        <v>1585</v>
      </c>
    </row>
    <row r="195" spans="1:7">
      <c r="A195" s="4" t="s">
        <v>1553</v>
      </c>
      <c r="B195" s="4" t="s">
        <v>1626</v>
      </c>
    </row>
    <row r="196" spans="1:7">
      <c r="A196" s="4" t="s">
        <v>1627</v>
      </c>
    </row>
    <row r="197" spans="1:7">
      <c r="A197" s="3" t="s">
        <v>1480</v>
      </c>
    </row>
    <row r="198" spans="1:7">
      <c r="A198" s="4" t="s">
        <v>1571</v>
      </c>
      <c r="D198" s="12" t="n">
        <v>544000000</v>
      </c>
    </row>
    <row r="199" spans="1:7">
      <c r="A199" s="4" t="s">
        <v>1622</v>
      </c>
    </row>
    <row r="200" spans="1:7">
      <c r="A200" s="3" t="s">
        <v>1480</v>
      </c>
    </row>
    <row r="201" spans="1:7">
      <c r="A201" s="4" t="s">
        <v>1542</v>
      </c>
      <c r="B201" s="4" t="s">
        <v>1616</v>
      </c>
    </row>
    <row r="202" spans="1:7">
      <c r="A202" s="4" t="s">
        <v>1545</v>
      </c>
      <c r="B202" s="4" t="s">
        <v>1623</v>
      </c>
    </row>
    <row r="203" spans="1:7">
      <c r="A203" s="4" t="s">
        <v>1547</v>
      </c>
      <c r="B203" s="4" t="s">
        <v>1624</v>
      </c>
      <c r="C203" s="4" t="s">
        <v>126</v>
      </c>
      <c r="D203" s="4" t="s">
        <v>1624</v>
      </c>
      <c r="E203" s="4" t="s">
        <v>126</v>
      </c>
      <c r="F203" s="4" t="s">
        <v>1624</v>
      </c>
      <c r="G203" s="4" t="s">
        <v>126</v>
      </c>
    </row>
    <row r="204" spans="1:7">
      <c r="A204" s="4" t="s">
        <v>1549</v>
      </c>
      <c r="B204" s="4" t="s">
        <v>1625</v>
      </c>
    </row>
    <row r="205" spans="1:7">
      <c r="A205" s="4" t="s">
        <v>1551</v>
      </c>
      <c r="B205" s="4" t="s">
        <v>1585</v>
      </c>
    </row>
    <row r="206" spans="1:7">
      <c r="A206" s="4" t="s">
        <v>1553</v>
      </c>
      <c r="B206" s="4" t="s">
        <v>1626</v>
      </c>
    </row>
    <row r="207" spans="1:7">
      <c r="A207" s="4" t="s">
        <v>1627</v>
      </c>
    </row>
    <row r="208" spans="1:7">
      <c r="A208" s="3" t="s">
        <v>1480</v>
      </c>
    </row>
    <row r="209" spans="1:7">
      <c r="A209" s="4" t="s">
        <v>1571</v>
      </c>
      <c r="D209" s="12" t="n">
        <v>544000000</v>
      </c>
      <c r="E209" s="4" t="s">
        <v>126</v>
      </c>
    </row>
    <row r="210" spans="1:7"/>
    <row r="211" spans="1:7">
      <c r="A211" s="4" t="s">
        <v>121</v>
      </c>
      <c r="B211" s="4" t="s">
        <v>1628</v>
      </c>
    </row>
    <row r="212" spans="1:7">
      <c r="A212" s="4" t="s">
        <v>126</v>
      </c>
      <c r="B212" s="4" t="s">
        <v>1629</v>
      </c>
    </row>
  </sheetData>
  <mergeCells count="9">
    <mergeCell ref="A1:A2"/>
    <mergeCell ref="B1:C1"/>
    <mergeCell ref="D1:G1"/>
    <mergeCell ref="B2:C2"/>
    <mergeCell ref="D2:E2"/>
    <mergeCell ref="F2:G2"/>
    <mergeCell ref="A210:G210"/>
    <mergeCell ref="B211:G211"/>
    <mergeCell ref="B212:G21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4"/>
  </cols>
  <sheetData>
    <row r="1" spans="1:6">
      <c r="A1" s="1" t="s">
        <v>1630</v>
      </c>
      <c r="B1" s="2" t="s">
        <v>1</v>
      </c>
    </row>
    <row r="2" spans="1:6">
      <c r="B2" s="2" t="s">
        <v>31</v>
      </c>
      <c r="D2" s="2" t="s">
        <v>32</v>
      </c>
      <c r="F2" s="2" t="s">
        <v>74</v>
      </c>
    </row>
    <row r="3" spans="1:6">
      <c r="A3" s="3" t="s">
        <v>1631</v>
      </c>
    </row>
    <row r="4" spans="1:6">
      <c r="A4" s="4" t="s">
        <v>1632</v>
      </c>
      <c r="B4" s="6" t="n">
        <v>129415</v>
      </c>
      <c r="C4" s="4" t="s">
        <v>121</v>
      </c>
      <c r="D4" s="6" t="n">
        <v>112936</v>
      </c>
    </row>
    <row r="5" spans="1:6">
      <c r="A5" s="4" t="s">
        <v>60</v>
      </c>
      <c r="B5" s="5" t="n">
        <v>17853</v>
      </c>
      <c r="D5" s="5" t="n">
        <v>26596</v>
      </c>
      <c r="F5" s="6" t="n">
        <v>146396</v>
      </c>
    </row>
    <row r="6" spans="1:6">
      <c r="A6" s="4" t="s">
        <v>1633</v>
      </c>
      <c r="B6" s="5" t="n">
        <v>-17969</v>
      </c>
      <c r="D6" s="5" t="n">
        <v>-17780</v>
      </c>
      <c r="F6" s="5" t="n">
        <v>-145401</v>
      </c>
    </row>
    <row r="7" spans="1:6">
      <c r="A7" s="4" t="s">
        <v>201</v>
      </c>
      <c r="B7" s="5" t="n">
        <v>345</v>
      </c>
      <c r="D7" s="5" t="n">
        <v>-862</v>
      </c>
    </row>
    <row r="8" spans="1:6">
      <c r="A8" s="4" t="s">
        <v>204</v>
      </c>
      <c r="B8" s="5" t="n">
        <v>-6999</v>
      </c>
      <c r="D8" s="5" t="n">
        <v>-5326</v>
      </c>
      <c r="F8" s="5" t="n">
        <v>-2934</v>
      </c>
    </row>
    <row r="9" spans="1:6">
      <c r="A9" s="4" t="s">
        <v>1036</v>
      </c>
      <c r="B9" s="5" t="n">
        <v>-21310</v>
      </c>
      <c r="D9" s="4" t="s">
        <v>39</v>
      </c>
    </row>
    <row r="10" spans="1:6">
      <c r="A10" s="4" t="s">
        <v>1634</v>
      </c>
      <c r="B10" s="5" t="n">
        <v>8288</v>
      </c>
      <c r="D10" s="5" t="n">
        <v>6192</v>
      </c>
    </row>
    <row r="11" spans="1:6">
      <c r="A11" s="4" t="s">
        <v>1635</v>
      </c>
      <c r="B11" s="5" t="n">
        <v>114</v>
      </c>
      <c r="D11" s="4" t="s">
        <v>39</v>
      </c>
    </row>
    <row r="12" spans="1:6">
      <c r="A12" s="4" t="s">
        <v>1636</v>
      </c>
      <c r="B12" s="5" t="n">
        <v>4</v>
      </c>
      <c r="D12" s="4" t="s">
        <v>39</v>
      </c>
    </row>
    <row r="13" spans="1:6">
      <c r="A13" s="4" t="s">
        <v>1637</v>
      </c>
      <c r="B13" s="5" t="n">
        <v>96892</v>
      </c>
      <c r="D13" s="5" t="n">
        <v>7659</v>
      </c>
    </row>
    <row r="14" spans="1:6">
      <c r="A14" s="4" t="s">
        <v>1638</v>
      </c>
      <c r="B14" s="6" t="n">
        <v>206633</v>
      </c>
      <c r="C14" s="4" t="s">
        <v>121</v>
      </c>
      <c r="D14" s="6" t="n">
        <v>129415</v>
      </c>
      <c r="E14" s="4" t="s">
        <v>121</v>
      </c>
      <c r="F14" s="6" t="n">
        <v>112936</v>
      </c>
    </row>
    <row r="15" spans="1:6"/>
    <row r="16" spans="1:6">
      <c r="A16" s="4" t="s">
        <v>121</v>
      </c>
      <c r="B16" s="4" t="s">
        <v>1494</v>
      </c>
    </row>
  </sheetData>
  <mergeCells count="6">
    <mergeCell ref="A1:A2"/>
    <mergeCell ref="B1:F1"/>
    <mergeCell ref="B2:C2"/>
    <mergeCell ref="D2:E2"/>
    <mergeCell ref="A15:F15"/>
    <mergeCell ref="B16:F1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1639</v>
      </c>
      <c r="B1" s="2" t="s">
        <v>642</v>
      </c>
      <c r="C1" s="2" t="s">
        <v>1640</v>
      </c>
      <c r="D1" s="2" t="s">
        <v>1641</v>
      </c>
      <c r="E1" s="2" t="s">
        <v>1642</v>
      </c>
      <c r="F1" s="2" t="s">
        <v>1643</v>
      </c>
      <c r="G1" s="2" t="s">
        <v>654</v>
      </c>
    </row>
    <row r="2" spans="1:7">
      <c r="A2" s="3" t="s">
        <v>1480</v>
      </c>
    </row>
    <row r="3" spans="1:7">
      <c r="A3" s="4" t="s">
        <v>1644</v>
      </c>
      <c r="B3" s="6" t="n">
        <v>32292</v>
      </c>
      <c r="G3" s="6" t="n">
        <v>11206</v>
      </c>
    </row>
    <row r="4" spans="1:7">
      <c r="A4" s="4" t="s">
        <v>1645</v>
      </c>
    </row>
    <row r="5" spans="1:7">
      <c r="A5" s="3" t="s">
        <v>1480</v>
      </c>
    </row>
    <row r="6" spans="1:7">
      <c r="A6" s="4" t="s">
        <v>1646</v>
      </c>
      <c r="F6" s="6" t="n">
        <v>2228</v>
      </c>
    </row>
    <row r="7" spans="1:7">
      <c r="A7" s="4" t="s">
        <v>1647</v>
      </c>
    </row>
    <row r="8" spans="1:7">
      <c r="A8" s="3" t="s">
        <v>1480</v>
      </c>
    </row>
    <row r="9" spans="1:7">
      <c r="A9" s="4" t="s">
        <v>1648</v>
      </c>
      <c r="E9" s="12" t="n">
        <v>461</v>
      </c>
    </row>
    <row r="10" spans="1:7">
      <c r="A10" s="4" t="s">
        <v>1649</v>
      </c>
    </row>
    <row r="11" spans="1:7">
      <c r="A11" s="3" t="s">
        <v>1480</v>
      </c>
    </row>
    <row r="12" spans="1:7">
      <c r="A12" s="4" t="s">
        <v>1650</v>
      </c>
      <c r="D12" s="6" t="n">
        <v>2120</v>
      </c>
    </row>
    <row r="13" spans="1:7">
      <c r="A13" s="4" t="s">
        <v>1651</v>
      </c>
    </row>
    <row r="14" spans="1:7">
      <c r="A14" s="3" t="s">
        <v>1480</v>
      </c>
    </row>
    <row r="15" spans="1:7">
      <c r="A15" s="4" t="s">
        <v>1652</v>
      </c>
      <c r="C15" s="12" t="n">
        <v>4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31</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653</v>
      </c>
      <c r="B1" s="2" t="s">
        <v>1</v>
      </c>
    </row>
    <row r="2" spans="1:4">
      <c r="B2" s="2" t="s">
        <v>31</v>
      </c>
      <c r="C2" s="2" t="s">
        <v>32</v>
      </c>
      <c r="D2" s="2" t="s">
        <v>74</v>
      </c>
    </row>
    <row r="3" spans="1:4">
      <c r="A3" s="3" t="s">
        <v>273</v>
      </c>
    </row>
    <row r="4" spans="1:4">
      <c r="A4" s="4" t="s">
        <v>1654</v>
      </c>
      <c r="B4" s="6" t="n">
        <v>-425</v>
      </c>
      <c r="C4" s="6" t="n">
        <v>-745</v>
      </c>
      <c r="D4" s="6" t="n">
        <v>-567</v>
      </c>
    </row>
    <row r="5" spans="1:4">
      <c r="A5" s="4" t="s">
        <v>1403</v>
      </c>
      <c r="B5" s="5" t="n">
        <v>549</v>
      </c>
      <c r="C5" s="5" t="n">
        <v>-2021</v>
      </c>
      <c r="D5" s="5" t="n">
        <v>-5784</v>
      </c>
    </row>
    <row r="6" spans="1:4">
      <c r="A6" s="4" t="s">
        <v>1655</v>
      </c>
      <c r="B6" s="4" t="s">
        <v>39</v>
      </c>
      <c r="C6" s="4" t="s">
        <v>39</v>
      </c>
      <c r="D6" s="5" t="n">
        <v>26</v>
      </c>
    </row>
    <row r="7" spans="1:4">
      <c r="A7" s="4" t="s">
        <v>1656</v>
      </c>
      <c r="B7" s="6" t="n">
        <v>124</v>
      </c>
      <c r="C7" s="6" t="n">
        <v>-2766</v>
      </c>
      <c r="D7" s="6" t="n">
        <v>-632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1657</v>
      </c>
      <c r="B1" s="2" t="s">
        <v>1</v>
      </c>
    </row>
    <row r="2" spans="1:2">
      <c r="B2" s="2" t="s">
        <v>31</v>
      </c>
    </row>
    <row r="3" spans="1:2">
      <c r="A3" s="4" t="s">
        <v>573</v>
      </c>
    </row>
    <row r="4" spans="1:2">
      <c r="A4" s="3" t="s">
        <v>779</v>
      </c>
    </row>
    <row r="5" spans="1:2">
      <c r="A5" s="4" t="s">
        <v>1658</v>
      </c>
      <c r="B5" s="4" t="s">
        <v>918</v>
      </c>
    </row>
    <row r="6" spans="1:2">
      <c r="A6" s="4" t="s">
        <v>1659</v>
      </c>
    </row>
    <row r="7" spans="1:2">
      <c r="A7" s="3" t="s">
        <v>779</v>
      </c>
    </row>
    <row r="8" spans="1:2">
      <c r="A8" s="4" t="s">
        <v>1658</v>
      </c>
      <c r="B8" s="4" t="s">
        <v>1660</v>
      </c>
    </row>
    <row r="9" spans="1:2">
      <c r="A9" s="4" t="s">
        <v>1661</v>
      </c>
    </row>
    <row r="10" spans="1:2">
      <c r="A10" s="3" t="s">
        <v>779</v>
      </c>
    </row>
    <row r="11" spans="1:2">
      <c r="A11" s="4" t="s">
        <v>1658</v>
      </c>
      <c r="B11" s="4" t="s">
        <v>1662</v>
      </c>
    </row>
    <row r="12" spans="1:2">
      <c r="A12" s="4" t="s">
        <v>1663</v>
      </c>
    </row>
    <row r="13" spans="1:2">
      <c r="A13" s="3" t="s">
        <v>779</v>
      </c>
    </row>
    <row r="14" spans="1:2">
      <c r="A14" s="4" t="s">
        <v>1658</v>
      </c>
      <c r="B14" s="4" t="s">
        <v>1662</v>
      </c>
    </row>
    <row r="15" spans="1:2">
      <c r="A15" s="4" t="s">
        <v>1664</v>
      </c>
    </row>
    <row r="16" spans="1:2">
      <c r="A16" s="3" t="s">
        <v>779</v>
      </c>
    </row>
    <row r="17" spans="1:2">
      <c r="A17" s="4" t="s">
        <v>1658</v>
      </c>
      <c r="B17" s="4" t="s">
        <v>918</v>
      </c>
    </row>
    <row r="18" spans="1:2">
      <c r="A18" s="4" t="s">
        <v>1665</v>
      </c>
    </row>
    <row r="19" spans="1:2">
      <c r="A19" s="3" t="s">
        <v>779</v>
      </c>
    </row>
    <row r="20" spans="1:2">
      <c r="A20" s="4" t="s">
        <v>1658</v>
      </c>
      <c r="B20" s="4" t="s">
        <v>939</v>
      </c>
    </row>
    <row r="21" spans="1:2">
      <c r="A21" s="4" t="s">
        <v>1666</v>
      </c>
    </row>
    <row r="22" spans="1:2">
      <c r="A22" s="3" t="s">
        <v>779</v>
      </c>
    </row>
    <row r="23" spans="1:2">
      <c r="A23" s="4" t="s">
        <v>1658</v>
      </c>
      <c r="B23" s="4" t="s">
        <v>918</v>
      </c>
    </row>
    <row r="24" spans="1:2">
      <c r="A24" s="4" t="s">
        <v>1667</v>
      </c>
    </row>
    <row r="25" spans="1:2">
      <c r="A25" s="3" t="s">
        <v>779</v>
      </c>
    </row>
    <row r="26" spans="1:2">
      <c r="A26" s="4" t="s">
        <v>1658</v>
      </c>
      <c r="B26" s="4" t="s">
        <v>1668</v>
      </c>
    </row>
    <row r="27" spans="1:2">
      <c r="A27" s="4" t="s">
        <v>1669</v>
      </c>
    </row>
    <row r="28" spans="1:2">
      <c r="A28" s="3" t="s">
        <v>779</v>
      </c>
    </row>
    <row r="29" spans="1:2">
      <c r="A29" s="4" t="s">
        <v>1658</v>
      </c>
      <c r="B29" s="4" t="s">
        <v>167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1</v>
      </c>
      <c r="C1" s="2" t="s">
        <v>1</v>
      </c>
    </row>
    <row r="2" spans="1:5">
      <c r="C2" s="2" t="s">
        <v>31</v>
      </c>
      <c r="D2" s="2" t="s">
        <v>74</v>
      </c>
      <c r="E2" s="2" t="s">
        <v>523</v>
      </c>
    </row>
    <row r="3" spans="1:5">
      <c r="A3" s="3" t="s">
        <v>273</v>
      </c>
    </row>
    <row r="4" spans="1:5">
      <c r="A4" s="4" t="s">
        <v>1672</v>
      </c>
      <c r="C4" s="6" t="n">
        <v>-3571</v>
      </c>
      <c r="D4" s="6" t="n">
        <v>-1963</v>
      </c>
      <c r="E4" s="6" t="n">
        <v>-5622</v>
      </c>
    </row>
    <row r="5" spans="1:5">
      <c r="A5" s="3" t="s">
        <v>1673</v>
      </c>
    </row>
    <row r="6" spans="1:5">
      <c r="A6" s="4" t="s">
        <v>796</v>
      </c>
      <c r="C6" s="5" t="n">
        <v>-71</v>
      </c>
      <c r="D6" s="5" t="n">
        <v>130</v>
      </c>
      <c r="E6" s="5" t="n">
        <v>-226</v>
      </c>
    </row>
    <row r="7" spans="1:5">
      <c r="A7" s="4" t="s">
        <v>1674</v>
      </c>
      <c r="B7" s="4" t="s">
        <v>121</v>
      </c>
      <c r="C7" s="5" t="n">
        <v>-1557</v>
      </c>
      <c r="D7" s="5" t="n">
        <v>-1209</v>
      </c>
      <c r="E7" s="5" t="n">
        <v>-169</v>
      </c>
    </row>
    <row r="8" spans="1:5">
      <c r="A8" s="4" t="s">
        <v>1675</v>
      </c>
      <c r="B8" s="4" t="s">
        <v>126</v>
      </c>
      <c r="C8" s="5" t="n">
        <v>-346</v>
      </c>
      <c r="D8" s="5" t="n">
        <v>434</v>
      </c>
      <c r="E8" s="4" t="s">
        <v>39</v>
      </c>
    </row>
    <row r="9" spans="1:5">
      <c r="A9" s="4" t="s">
        <v>1676</v>
      </c>
      <c r="B9" s="4" t="s">
        <v>126</v>
      </c>
      <c r="C9" s="5" t="n">
        <v>5676</v>
      </c>
      <c r="D9" s="5" t="n">
        <v>396</v>
      </c>
      <c r="E9" s="5" t="n">
        <v>-450</v>
      </c>
    </row>
    <row r="10" spans="1:5">
      <c r="A10" s="4" t="s">
        <v>1677</v>
      </c>
      <c r="C10" s="5" t="n">
        <v>-7</v>
      </c>
      <c r="D10" s="5" t="n">
        <v>-554</v>
      </c>
      <c r="E10" s="5" t="n">
        <v>116</v>
      </c>
    </row>
    <row r="11" spans="1:5">
      <c r="A11" s="4" t="s">
        <v>1656</v>
      </c>
      <c r="C11" s="5" t="n">
        <v>124</v>
      </c>
      <c r="D11" s="5" t="n">
        <v>-2766</v>
      </c>
      <c r="E11" s="5" t="n">
        <v>-6351</v>
      </c>
    </row>
    <row r="12" spans="1:5">
      <c r="A12" s="4" t="s">
        <v>1678</v>
      </c>
      <c r="C12" s="4" t="s">
        <v>39</v>
      </c>
      <c r="D12" s="4" t="s">
        <v>39</v>
      </c>
      <c r="E12" s="6" t="n">
        <v>26</v>
      </c>
    </row>
    <row r="13" spans="1:5"/>
    <row r="14" spans="1:5">
      <c r="A14" s="4" t="s">
        <v>121</v>
      </c>
      <c r="B14" s="4" t="s">
        <v>1679</v>
      </c>
    </row>
    <row r="15" spans="1:5">
      <c r="A15" s="4" t="s">
        <v>126</v>
      </c>
      <c r="B15" s="4" t="s">
        <v>1680</v>
      </c>
    </row>
  </sheetData>
  <mergeCells count="5">
    <mergeCell ref="A1:B2"/>
    <mergeCell ref="C1:E1"/>
    <mergeCell ref="A13:D13"/>
    <mergeCell ref="B14:D14"/>
    <mergeCell ref="B15:D1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681</v>
      </c>
      <c r="B1" s="2" t="s">
        <v>31</v>
      </c>
      <c r="C1" s="2" t="s">
        <v>32</v>
      </c>
      <c r="D1" s="2" t="s">
        <v>74</v>
      </c>
    </row>
    <row r="2" spans="1:4">
      <c r="A2" s="3" t="s">
        <v>273</v>
      </c>
    </row>
    <row r="3" spans="1:4">
      <c r="A3" s="4" t="s">
        <v>1682</v>
      </c>
      <c r="B3" s="6" t="n">
        <v>5865</v>
      </c>
      <c r="C3" s="6" t="n">
        <v>5577</v>
      </c>
    </row>
    <row r="4" spans="1:4">
      <c r="A4" s="4" t="s">
        <v>1683</v>
      </c>
      <c r="B4" s="5" t="n">
        <v>1093</v>
      </c>
      <c r="C4" s="5" t="n">
        <v>159</v>
      </c>
    </row>
    <row r="5" spans="1:4">
      <c r="A5" s="4" t="s">
        <v>41</v>
      </c>
      <c r="B5" s="5" t="n">
        <v>6958</v>
      </c>
      <c r="C5" s="5" t="n">
        <v>5736</v>
      </c>
    </row>
    <row r="6" spans="1:4">
      <c r="A6" s="4" t="s">
        <v>1684</v>
      </c>
      <c r="B6" s="5" t="n">
        <v>-32597</v>
      </c>
      <c r="C6" s="5" t="n">
        <v>-19027</v>
      </c>
    </row>
    <row r="7" spans="1:4">
      <c r="A7" s="4" t="s">
        <v>1685</v>
      </c>
      <c r="B7" s="5" t="n">
        <v>-178</v>
      </c>
      <c r="C7" s="5" t="n">
        <v>-9448</v>
      </c>
    </row>
    <row r="8" spans="1:4">
      <c r="A8" s="4" t="s">
        <v>1686</v>
      </c>
      <c r="B8" s="5" t="n">
        <v>-32775</v>
      </c>
      <c r="C8" s="5" t="n">
        <v>-28475</v>
      </c>
    </row>
    <row r="9" spans="1:4">
      <c r="A9" s="4" t="s">
        <v>1687</v>
      </c>
      <c r="B9" s="6" t="n">
        <v>-25817</v>
      </c>
      <c r="C9" s="6" t="n">
        <v>-22739</v>
      </c>
      <c r="D9" s="6" t="n">
        <v>-1909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1688</v>
      </c>
      <c r="C1" s="2" t="s">
        <v>1</v>
      </c>
    </row>
    <row r="2" spans="1:4">
      <c r="C2" s="2" t="s">
        <v>31</v>
      </c>
      <c r="D2" s="2" t="s">
        <v>32</v>
      </c>
    </row>
    <row r="3" spans="1:4">
      <c r="A3" s="3" t="s">
        <v>1689</v>
      </c>
    </row>
    <row r="4" spans="1:4">
      <c r="A4" s="4" t="s">
        <v>1690</v>
      </c>
      <c r="C4" s="6" t="n">
        <v>-22739</v>
      </c>
      <c r="D4" s="6" t="n">
        <v>-19099</v>
      </c>
    </row>
    <row r="5" spans="1:4">
      <c r="A5" s="4" t="s">
        <v>1691</v>
      </c>
      <c r="B5" s="4" t="s">
        <v>121</v>
      </c>
      <c r="C5" s="5" t="n">
        <v>-13</v>
      </c>
      <c r="D5" s="5" t="n">
        <v>-18</v>
      </c>
    </row>
    <row r="6" spans="1:4">
      <c r="A6" s="4" t="s">
        <v>861</v>
      </c>
      <c r="C6" s="5" t="n">
        <v>-6132</v>
      </c>
      <c r="D6" s="5" t="n">
        <v>-1440</v>
      </c>
    </row>
    <row r="7" spans="1:4">
      <c r="A7" s="4" t="s">
        <v>1692</v>
      </c>
      <c r="C7" s="5" t="n">
        <v>259</v>
      </c>
      <c r="D7" s="5" t="n">
        <v>-2070</v>
      </c>
    </row>
    <row r="8" spans="1:4">
      <c r="A8" s="4" t="s">
        <v>1693</v>
      </c>
      <c r="D8" s="5" t="n">
        <v>59</v>
      </c>
    </row>
    <row r="9" spans="1:4">
      <c r="A9" s="4" t="s">
        <v>1694</v>
      </c>
      <c r="D9" s="5" t="n">
        <v>-171</v>
      </c>
    </row>
    <row r="10" spans="1:4">
      <c r="A10" s="4" t="s">
        <v>1036</v>
      </c>
      <c r="C10" s="5" t="n">
        <v>2808</v>
      </c>
      <c r="D10" s="4" t="s">
        <v>39</v>
      </c>
    </row>
    <row r="11" spans="1:4">
      <c r="A11" s="4" t="s">
        <v>1695</v>
      </c>
      <c r="C11" s="5" t="n">
        <v>-25817</v>
      </c>
      <c r="D11" s="5" t="n">
        <v>-22739</v>
      </c>
    </row>
    <row r="12" spans="1:4">
      <c r="A12" s="4" t="s">
        <v>1696</v>
      </c>
    </row>
    <row r="13" spans="1:4">
      <c r="A13" s="3" t="s">
        <v>1689</v>
      </c>
    </row>
    <row r="14" spans="1:4">
      <c r="A14" s="4" t="s">
        <v>1690</v>
      </c>
      <c r="C14" s="5" t="n">
        <v>-24176</v>
      </c>
      <c r="D14" s="5" t="n">
        <v>-20772</v>
      </c>
    </row>
    <row r="15" spans="1:4">
      <c r="A15" s="4" t="s">
        <v>1691</v>
      </c>
      <c r="B15" s="4" t="s">
        <v>121</v>
      </c>
      <c r="C15" s="5" t="n">
        <v>-14</v>
      </c>
      <c r="D15" s="4" t="s">
        <v>39</v>
      </c>
    </row>
    <row r="16" spans="1:4">
      <c r="A16" s="4" t="s">
        <v>861</v>
      </c>
      <c r="C16" s="5" t="n">
        <v>-6640</v>
      </c>
      <c r="D16" s="5" t="n">
        <v>-1888</v>
      </c>
    </row>
    <row r="17" spans="1:4">
      <c r="A17" s="4" t="s">
        <v>1692</v>
      </c>
      <c r="C17" s="5" t="n">
        <v>-300</v>
      </c>
      <c r="D17" s="5" t="n">
        <v>-1575</v>
      </c>
    </row>
    <row r="18" spans="1:4">
      <c r="A18" s="4" t="s">
        <v>1693</v>
      </c>
      <c r="D18" s="5" t="n">
        <v>59</v>
      </c>
    </row>
    <row r="19" spans="1:4">
      <c r="A19" s="4" t="s">
        <v>1694</v>
      </c>
      <c r="D19" s="4" t="s">
        <v>39</v>
      </c>
    </row>
    <row r="20" spans="1:4">
      <c r="A20" s="4" t="s">
        <v>1036</v>
      </c>
      <c r="C20" s="5" t="n">
        <v>2445</v>
      </c>
    </row>
    <row r="21" spans="1:4">
      <c r="A21" s="4" t="s">
        <v>1695</v>
      </c>
      <c r="C21" s="5" t="n">
        <v>-28685</v>
      </c>
      <c r="D21" s="5" t="n">
        <v>-24176</v>
      </c>
    </row>
    <row r="22" spans="1:4">
      <c r="A22" s="4" t="s">
        <v>1697</v>
      </c>
    </row>
    <row r="23" spans="1:4">
      <c r="A23" s="3" t="s">
        <v>1689</v>
      </c>
    </row>
    <row r="24" spans="1:4">
      <c r="A24" s="4" t="s">
        <v>1690</v>
      </c>
      <c r="C24" s="5" t="n">
        <v>-99</v>
      </c>
      <c r="D24" s="5" t="n">
        <v>-120</v>
      </c>
    </row>
    <row r="25" spans="1:4">
      <c r="A25" s="4" t="s">
        <v>1691</v>
      </c>
      <c r="B25" s="4" t="s">
        <v>121</v>
      </c>
      <c r="C25" s="4" t="s">
        <v>39</v>
      </c>
      <c r="D25" s="4" t="s">
        <v>39</v>
      </c>
    </row>
    <row r="26" spans="1:4">
      <c r="A26" s="4" t="s">
        <v>861</v>
      </c>
      <c r="C26" s="5" t="n">
        <v>-73</v>
      </c>
      <c r="D26" s="5" t="n">
        <v>-24</v>
      </c>
    </row>
    <row r="27" spans="1:4">
      <c r="A27" s="4" t="s">
        <v>1692</v>
      </c>
      <c r="C27" s="5" t="n">
        <v>20</v>
      </c>
      <c r="D27" s="5" t="n">
        <v>45</v>
      </c>
    </row>
    <row r="28" spans="1:4">
      <c r="A28" s="4" t="s">
        <v>1693</v>
      </c>
      <c r="D28" s="4" t="s">
        <v>39</v>
      </c>
    </row>
    <row r="29" spans="1:4">
      <c r="A29" s="4" t="s">
        <v>1694</v>
      </c>
      <c r="D29" s="4" t="s">
        <v>39</v>
      </c>
    </row>
    <row r="30" spans="1:4">
      <c r="A30" s="4" t="s">
        <v>1036</v>
      </c>
      <c r="C30" s="4" t="s">
        <v>39</v>
      </c>
    </row>
    <row r="31" spans="1:4">
      <c r="A31" s="4" t="s">
        <v>1695</v>
      </c>
      <c r="C31" s="5" t="n">
        <v>-152</v>
      </c>
      <c r="D31" s="5" t="n">
        <v>-99</v>
      </c>
    </row>
    <row r="32" spans="1:4">
      <c r="A32" s="4" t="s">
        <v>1209</v>
      </c>
    </row>
    <row r="33" spans="1:4">
      <c r="A33" s="3" t="s">
        <v>1689</v>
      </c>
    </row>
    <row r="34" spans="1:4">
      <c r="A34" s="4" t="s">
        <v>1690</v>
      </c>
      <c r="C34" s="5" t="n">
        <v>-305</v>
      </c>
      <c r="D34" s="5" t="n">
        <v>-142</v>
      </c>
    </row>
    <row r="35" spans="1:4">
      <c r="A35" s="4" t="s">
        <v>1691</v>
      </c>
      <c r="B35" s="4" t="s">
        <v>121</v>
      </c>
      <c r="C35" s="4" t="s">
        <v>39</v>
      </c>
      <c r="D35" s="5" t="n">
        <v>-7</v>
      </c>
    </row>
    <row r="36" spans="1:4">
      <c r="A36" s="4" t="s">
        <v>861</v>
      </c>
      <c r="C36" s="4" t="s">
        <v>39</v>
      </c>
      <c r="D36" s="4" t="s">
        <v>39</v>
      </c>
    </row>
    <row r="37" spans="1:4">
      <c r="A37" s="4" t="s">
        <v>1692</v>
      </c>
      <c r="C37" s="5" t="n">
        <v>-81</v>
      </c>
      <c r="D37" s="5" t="n">
        <v>-156</v>
      </c>
    </row>
    <row r="38" spans="1:4">
      <c r="A38" s="4" t="s">
        <v>1693</v>
      </c>
      <c r="D38" s="4" t="s">
        <v>39</v>
      </c>
    </row>
    <row r="39" spans="1:4">
      <c r="A39" s="4" t="s">
        <v>1694</v>
      </c>
      <c r="D39" s="4" t="s">
        <v>39</v>
      </c>
    </row>
    <row r="40" spans="1:4">
      <c r="A40" s="4" t="s">
        <v>1036</v>
      </c>
      <c r="C40" s="4" t="s">
        <v>39</v>
      </c>
    </row>
    <row r="41" spans="1:4">
      <c r="A41" s="4" t="s">
        <v>1695</v>
      </c>
      <c r="C41" s="5" t="n">
        <v>-386</v>
      </c>
      <c r="D41" s="5" t="n">
        <v>-305</v>
      </c>
    </row>
    <row r="42" spans="1:4">
      <c r="A42" s="4" t="s">
        <v>1698</v>
      </c>
    </row>
    <row r="43" spans="1:4">
      <c r="A43" s="3" t="s">
        <v>1689</v>
      </c>
    </row>
    <row r="44" spans="1:4">
      <c r="A44" s="4" t="s">
        <v>1690</v>
      </c>
      <c r="C44" s="5" t="n">
        <v>-9</v>
      </c>
      <c r="D44" s="5" t="n">
        <v>-10</v>
      </c>
    </row>
    <row r="45" spans="1:4">
      <c r="A45" s="4" t="s">
        <v>1691</v>
      </c>
      <c r="B45" s="4" t="s">
        <v>121</v>
      </c>
      <c r="C45" s="4" t="s">
        <v>39</v>
      </c>
      <c r="D45" s="4" t="s">
        <v>39</v>
      </c>
    </row>
    <row r="46" spans="1:4">
      <c r="A46" s="4" t="s">
        <v>861</v>
      </c>
      <c r="C46" s="5" t="n">
        <v>1</v>
      </c>
      <c r="D46" s="5" t="n">
        <v>1</v>
      </c>
    </row>
    <row r="47" spans="1:4">
      <c r="A47" s="4" t="s">
        <v>1692</v>
      </c>
      <c r="C47" s="5" t="n">
        <v>-16</v>
      </c>
      <c r="D47" s="4" t="s">
        <v>39</v>
      </c>
    </row>
    <row r="48" spans="1:4">
      <c r="A48" s="4" t="s">
        <v>1693</v>
      </c>
      <c r="D48" s="4" t="s">
        <v>39</v>
      </c>
    </row>
    <row r="49" spans="1:4">
      <c r="A49" s="4" t="s">
        <v>1694</v>
      </c>
      <c r="D49" s="4" t="s">
        <v>39</v>
      </c>
    </row>
    <row r="50" spans="1:4">
      <c r="A50" s="4" t="s">
        <v>1036</v>
      </c>
      <c r="C50" s="4" t="s">
        <v>39</v>
      </c>
    </row>
    <row r="51" spans="1:4">
      <c r="A51" s="4" t="s">
        <v>1695</v>
      </c>
      <c r="C51" s="5" t="n">
        <v>-24</v>
      </c>
      <c r="D51" s="5" t="n">
        <v>-9</v>
      </c>
    </row>
    <row r="52" spans="1:4">
      <c r="A52" s="4" t="s">
        <v>1699</v>
      </c>
    </row>
    <row r="53" spans="1:4">
      <c r="A53" s="3" t="s">
        <v>1689</v>
      </c>
    </row>
    <row r="54" spans="1:4">
      <c r="A54" s="4" t="s">
        <v>1690</v>
      </c>
      <c r="C54" s="5" t="n">
        <v>-2682</v>
      </c>
      <c r="D54" s="5" t="n">
        <v>-2860</v>
      </c>
    </row>
    <row r="55" spans="1:4">
      <c r="A55" s="4" t="s">
        <v>1691</v>
      </c>
      <c r="B55" s="4" t="s">
        <v>121</v>
      </c>
      <c r="C55" s="4" t="s">
        <v>39</v>
      </c>
      <c r="D55" s="4" t="s">
        <v>39</v>
      </c>
    </row>
    <row r="56" spans="1:4">
      <c r="A56" s="4" t="s">
        <v>861</v>
      </c>
      <c r="C56" s="5" t="n">
        <v>126</v>
      </c>
      <c r="D56" s="5" t="n">
        <v>-312</v>
      </c>
    </row>
    <row r="57" spans="1:4">
      <c r="A57" s="4" t="s">
        <v>1692</v>
      </c>
      <c r="C57" s="5" t="n">
        <v>433</v>
      </c>
      <c r="D57" s="5" t="n">
        <v>490</v>
      </c>
    </row>
    <row r="58" spans="1:4">
      <c r="A58" s="4" t="s">
        <v>1693</v>
      </c>
      <c r="D58" s="4" t="s">
        <v>39</v>
      </c>
    </row>
    <row r="59" spans="1:4">
      <c r="A59" s="4" t="s">
        <v>1694</v>
      </c>
      <c r="D59" s="4" t="s">
        <v>39</v>
      </c>
    </row>
    <row r="60" spans="1:4">
      <c r="A60" s="4" t="s">
        <v>1036</v>
      </c>
      <c r="C60" s="5" t="n">
        <v>781</v>
      </c>
    </row>
    <row r="61" spans="1:4">
      <c r="A61" s="4" t="s">
        <v>1695</v>
      </c>
      <c r="C61" s="5" t="n">
        <v>-1342</v>
      </c>
      <c r="D61" s="5" t="n">
        <v>-2682</v>
      </c>
    </row>
    <row r="62" spans="1:4">
      <c r="A62" s="4" t="s">
        <v>633</v>
      </c>
    </row>
    <row r="63" spans="1:4">
      <c r="A63" s="3" t="s">
        <v>1689</v>
      </c>
    </row>
    <row r="64" spans="1:4">
      <c r="A64" s="4" t="s">
        <v>1690</v>
      </c>
      <c r="C64" s="5" t="n">
        <v>-1204</v>
      </c>
      <c r="D64" s="5" t="n">
        <v>-944</v>
      </c>
    </row>
    <row r="65" spans="1:4">
      <c r="A65" s="4" t="s">
        <v>1691</v>
      </c>
      <c r="B65" s="4" t="s">
        <v>121</v>
      </c>
      <c r="C65" s="4" t="s">
        <v>39</v>
      </c>
      <c r="D65" s="5" t="n">
        <v>36</v>
      </c>
    </row>
    <row r="66" spans="1:4">
      <c r="A66" s="4" t="s">
        <v>861</v>
      </c>
      <c r="C66" s="5" t="n">
        <v>-1341</v>
      </c>
      <c r="D66" s="5" t="n">
        <v>-122</v>
      </c>
    </row>
    <row r="67" spans="1:4">
      <c r="A67" s="4" t="s">
        <v>1692</v>
      </c>
      <c r="C67" s="5" t="n">
        <v>359</v>
      </c>
      <c r="D67" s="5" t="n">
        <v>-174</v>
      </c>
    </row>
    <row r="68" spans="1:4">
      <c r="A68" s="4" t="s">
        <v>1693</v>
      </c>
      <c r="D68" s="4" t="s">
        <v>39</v>
      </c>
    </row>
    <row r="69" spans="1:4">
      <c r="A69" s="4" t="s">
        <v>1694</v>
      </c>
      <c r="D69" s="4" t="s">
        <v>39</v>
      </c>
    </row>
    <row r="70" spans="1:4">
      <c r="A70" s="4" t="s">
        <v>1036</v>
      </c>
      <c r="C70" s="4" t="s">
        <v>39</v>
      </c>
    </row>
    <row r="71" spans="1:4">
      <c r="A71" s="4" t="s">
        <v>1695</v>
      </c>
      <c r="C71" s="5" t="n">
        <v>-2186</v>
      </c>
      <c r="D71" s="5" t="n">
        <v>-1204</v>
      </c>
    </row>
    <row r="72" spans="1:4">
      <c r="A72" s="4" t="s">
        <v>1700</v>
      </c>
    </row>
    <row r="73" spans="1:4">
      <c r="A73" s="3" t="s">
        <v>1689</v>
      </c>
    </row>
    <row r="74" spans="1:4">
      <c r="A74" s="4" t="s">
        <v>1690</v>
      </c>
      <c r="C74" s="5" t="n">
        <v>-28475</v>
      </c>
      <c r="D74" s="5" t="n">
        <v>-24848</v>
      </c>
    </row>
    <row r="75" spans="1:4">
      <c r="A75" s="4" t="s">
        <v>1691</v>
      </c>
      <c r="B75" s="4" t="s">
        <v>121</v>
      </c>
      <c r="C75" s="5" t="n">
        <v>-14</v>
      </c>
      <c r="D75" s="5" t="n">
        <v>29</v>
      </c>
    </row>
    <row r="76" spans="1:4">
      <c r="A76" s="4" t="s">
        <v>861</v>
      </c>
      <c r="C76" s="5" t="n">
        <v>-7927</v>
      </c>
      <c r="D76" s="5" t="n">
        <v>-2345</v>
      </c>
    </row>
    <row r="77" spans="1:4">
      <c r="A77" s="4" t="s">
        <v>1692</v>
      </c>
      <c r="C77" s="5" t="n">
        <v>415</v>
      </c>
      <c r="D77" s="5" t="n">
        <v>-1370</v>
      </c>
    </row>
    <row r="78" spans="1:4">
      <c r="A78" s="4" t="s">
        <v>1693</v>
      </c>
      <c r="D78" s="5" t="n">
        <v>59</v>
      </c>
    </row>
    <row r="79" spans="1:4">
      <c r="A79" s="4" t="s">
        <v>1694</v>
      </c>
      <c r="D79" s="4" t="s">
        <v>39</v>
      </c>
    </row>
    <row r="80" spans="1:4">
      <c r="A80" s="4" t="s">
        <v>1036</v>
      </c>
      <c r="C80" s="5" t="n">
        <v>3226</v>
      </c>
    </row>
    <row r="81" spans="1:4">
      <c r="A81" s="4" t="s">
        <v>1695</v>
      </c>
      <c r="C81" s="5" t="n">
        <v>-32775</v>
      </c>
      <c r="D81" s="5" t="n">
        <v>-28475</v>
      </c>
    </row>
    <row r="82" spans="1:4">
      <c r="A82" s="4" t="s">
        <v>1127</v>
      </c>
    </row>
    <row r="83" spans="1:4">
      <c r="A83" s="3" t="s">
        <v>1689</v>
      </c>
    </row>
    <row r="84" spans="1:4">
      <c r="A84" s="4" t="s">
        <v>1690</v>
      </c>
      <c r="C84" s="5" t="n">
        <v>2021</v>
      </c>
      <c r="D84" s="5" t="n">
        <v>1774</v>
      </c>
    </row>
    <row r="85" spans="1:4">
      <c r="A85" s="4" t="s">
        <v>1691</v>
      </c>
      <c r="B85" s="4" t="s">
        <v>121</v>
      </c>
      <c r="C85" s="4" t="s">
        <v>39</v>
      </c>
      <c r="D85" s="4" t="s">
        <v>39</v>
      </c>
    </row>
    <row r="86" spans="1:4">
      <c r="A86" s="4" t="s">
        <v>861</v>
      </c>
      <c r="C86" s="5" t="n">
        <v>526</v>
      </c>
      <c r="D86" s="5" t="n">
        <v>281</v>
      </c>
    </row>
    <row r="87" spans="1:4">
      <c r="A87" s="4" t="s">
        <v>1692</v>
      </c>
      <c r="C87" s="5" t="n">
        <v>-591</v>
      </c>
      <c r="D87" s="5" t="n">
        <v>-34</v>
      </c>
    </row>
    <row r="88" spans="1:4">
      <c r="A88" s="4" t="s">
        <v>1693</v>
      </c>
      <c r="D88" s="4" t="s">
        <v>39</v>
      </c>
    </row>
    <row r="89" spans="1:4">
      <c r="A89" s="4" t="s">
        <v>1694</v>
      </c>
      <c r="D89" s="4" t="s">
        <v>39</v>
      </c>
    </row>
    <row r="90" spans="1:4">
      <c r="A90" s="4" t="s">
        <v>1036</v>
      </c>
      <c r="C90" s="4" t="s">
        <v>39</v>
      </c>
    </row>
    <row r="91" spans="1:4">
      <c r="A91" s="4" t="s">
        <v>1695</v>
      </c>
      <c r="C91" s="5" t="n">
        <v>1956</v>
      </c>
      <c r="D91" s="5" t="n">
        <v>2021</v>
      </c>
    </row>
    <row r="92" spans="1:4">
      <c r="A92" s="4" t="s">
        <v>1701</v>
      </c>
    </row>
    <row r="93" spans="1:4">
      <c r="A93" s="3" t="s">
        <v>1689</v>
      </c>
    </row>
    <row r="94" spans="1:4">
      <c r="A94" s="4" t="s">
        <v>1690</v>
      </c>
      <c r="C94" s="5" t="n">
        <v>2955</v>
      </c>
      <c r="D94" s="5" t="n">
        <v>3251</v>
      </c>
    </row>
    <row r="95" spans="1:4">
      <c r="A95" s="4" t="s">
        <v>1691</v>
      </c>
      <c r="B95" s="4" t="s">
        <v>121</v>
      </c>
      <c r="C95" s="5" t="n">
        <v>1</v>
      </c>
      <c r="D95" s="4" t="s">
        <v>39</v>
      </c>
    </row>
    <row r="96" spans="1:4">
      <c r="A96" s="4" t="s">
        <v>861</v>
      </c>
      <c r="C96" s="5" t="n">
        <v>746</v>
      </c>
      <c r="D96" s="5" t="n">
        <v>488</v>
      </c>
    </row>
    <row r="97" spans="1:4">
      <c r="A97" s="4" t="s">
        <v>1692</v>
      </c>
      <c r="C97" s="5" t="n">
        <v>703</v>
      </c>
      <c r="D97" s="5" t="n">
        <v>-613</v>
      </c>
    </row>
    <row r="98" spans="1:4">
      <c r="A98" s="4" t="s">
        <v>1693</v>
      </c>
      <c r="D98" s="4" t="s">
        <v>39</v>
      </c>
    </row>
    <row r="99" spans="1:4">
      <c r="A99" s="4" t="s">
        <v>1694</v>
      </c>
      <c r="D99" s="5" t="n">
        <v>-171</v>
      </c>
    </row>
    <row r="100" spans="1:4">
      <c r="A100" s="4" t="s">
        <v>1036</v>
      </c>
      <c r="C100" s="4" t="s">
        <v>39</v>
      </c>
    </row>
    <row r="101" spans="1:4">
      <c r="A101" s="4" t="s">
        <v>1695</v>
      </c>
      <c r="C101" s="5" t="n">
        <v>4405</v>
      </c>
      <c r="D101" s="5" t="n">
        <v>2955</v>
      </c>
    </row>
    <row r="102" spans="1:4">
      <c r="A102" s="4" t="s">
        <v>633</v>
      </c>
    </row>
    <row r="103" spans="1:4">
      <c r="A103" s="3" t="s">
        <v>1689</v>
      </c>
    </row>
    <row r="104" spans="1:4">
      <c r="A104" s="4" t="s">
        <v>1690</v>
      </c>
      <c r="C104" s="5" t="n">
        <v>760</v>
      </c>
      <c r="D104" s="5" t="n">
        <v>724</v>
      </c>
    </row>
    <row r="105" spans="1:4">
      <c r="A105" s="4" t="s">
        <v>1691</v>
      </c>
      <c r="B105" s="4" t="s">
        <v>121</v>
      </c>
      <c r="C105" s="4" t="s">
        <v>39</v>
      </c>
      <c r="D105" s="5" t="n">
        <v>-47</v>
      </c>
    </row>
    <row r="106" spans="1:4">
      <c r="A106" s="4" t="s">
        <v>861</v>
      </c>
      <c r="C106" s="5" t="n">
        <v>523</v>
      </c>
      <c r="D106" s="5" t="n">
        <v>136</v>
      </c>
    </row>
    <row r="107" spans="1:4">
      <c r="A107" s="4" t="s">
        <v>1692</v>
      </c>
      <c r="C107" s="5" t="n">
        <v>-268</v>
      </c>
      <c r="D107" s="5" t="n">
        <v>-53</v>
      </c>
    </row>
    <row r="108" spans="1:4">
      <c r="A108" s="4" t="s">
        <v>1693</v>
      </c>
      <c r="D108" s="4" t="s">
        <v>39</v>
      </c>
    </row>
    <row r="109" spans="1:4">
      <c r="A109" s="4" t="s">
        <v>1694</v>
      </c>
      <c r="D109" s="4" t="s">
        <v>39</v>
      </c>
    </row>
    <row r="110" spans="1:4">
      <c r="A110" s="4" t="s">
        <v>1036</v>
      </c>
      <c r="C110" s="5" t="n">
        <v>-418</v>
      </c>
    </row>
    <row r="111" spans="1:4">
      <c r="A111" s="4" t="s">
        <v>1695</v>
      </c>
      <c r="C111" s="5" t="n">
        <v>597</v>
      </c>
      <c r="D111" s="5" t="n">
        <v>760</v>
      </c>
    </row>
    <row r="112" spans="1:4">
      <c r="A112" s="4" t="s">
        <v>1702</v>
      </c>
    </row>
    <row r="113" spans="1:4">
      <c r="A113" s="3" t="s">
        <v>1689</v>
      </c>
    </row>
    <row r="114" spans="1:4">
      <c r="A114" s="4" t="s">
        <v>1690</v>
      </c>
      <c r="C114" s="5" t="n">
        <v>5736</v>
      </c>
      <c r="D114" s="5" t="n">
        <v>5749</v>
      </c>
    </row>
    <row r="115" spans="1:4">
      <c r="A115" s="4" t="s">
        <v>1691</v>
      </c>
      <c r="B115" s="4" t="s">
        <v>121</v>
      </c>
      <c r="C115" s="5" t="n">
        <v>1</v>
      </c>
      <c r="D115" s="5" t="n">
        <v>-47</v>
      </c>
    </row>
    <row r="116" spans="1:4">
      <c r="A116" s="4" t="s">
        <v>861</v>
      </c>
      <c r="C116" s="5" t="n">
        <v>1795</v>
      </c>
      <c r="D116" s="5" t="n">
        <v>905</v>
      </c>
    </row>
    <row r="117" spans="1:4">
      <c r="A117" s="4" t="s">
        <v>1692</v>
      </c>
      <c r="C117" s="5" t="n">
        <v>-156</v>
      </c>
      <c r="D117" s="5" t="n">
        <v>-700</v>
      </c>
    </row>
    <row r="118" spans="1:4">
      <c r="A118" s="4" t="s">
        <v>1693</v>
      </c>
      <c r="D118" s="4" t="s">
        <v>39</v>
      </c>
    </row>
    <row r="119" spans="1:4">
      <c r="A119" s="4" t="s">
        <v>1694</v>
      </c>
      <c r="D119" s="5" t="n">
        <v>-171</v>
      </c>
    </row>
    <row r="120" spans="1:4">
      <c r="A120" s="4" t="s">
        <v>1036</v>
      </c>
      <c r="C120" s="5" t="n">
        <v>-418</v>
      </c>
    </row>
    <row r="121" spans="1:4">
      <c r="A121" s="4" t="s">
        <v>1695</v>
      </c>
      <c r="C121" s="6" t="n">
        <v>6958</v>
      </c>
      <c r="D121" s="6" t="n">
        <v>5736</v>
      </c>
    </row>
    <row r="122" spans="1:4"/>
    <row r="123" spans="1:4">
      <c r="A123" s="4" t="s">
        <v>121</v>
      </c>
      <c r="B123" s="4" t="s">
        <v>1703</v>
      </c>
    </row>
  </sheetData>
  <mergeCells count="4">
    <mergeCell ref="A1:B2"/>
    <mergeCell ref="C1:D1"/>
    <mergeCell ref="A122:C122"/>
    <mergeCell ref="B123:C12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1704</v>
      </c>
      <c r="B1" s="2" t="s">
        <v>642</v>
      </c>
    </row>
    <row r="2" spans="1:2">
      <c r="A2" s="3" t="s">
        <v>273</v>
      </c>
    </row>
    <row r="3" spans="1:2">
      <c r="A3" s="5" t="n">
        <v>2019</v>
      </c>
      <c r="B3" s="6" t="n">
        <v>49</v>
      </c>
    </row>
    <row r="4" spans="1:2">
      <c r="A4" s="5" t="n">
        <v>2020</v>
      </c>
      <c r="B4" s="5" t="n">
        <v>35</v>
      </c>
    </row>
    <row r="5" spans="1:2">
      <c r="A5" s="5" t="n">
        <v>2021</v>
      </c>
      <c r="B5" s="5" t="n">
        <v>33</v>
      </c>
    </row>
    <row r="6" spans="1:2">
      <c r="A6" s="5" t="n">
        <v>2022</v>
      </c>
      <c r="B6" s="5" t="n">
        <v>9</v>
      </c>
    </row>
    <row r="7" spans="1:2">
      <c r="A7" s="5" t="n">
        <v>2023</v>
      </c>
      <c r="B7" s="5" t="n">
        <v>2875</v>
      </c>
    </row>
    <row r="8" spans="1:2">
      <c r="A8" s="4" t="s">
        <v>1705</v>
      </c>
      <c r="B8" s="5" t="n">
        <v>1404</v>
      </c>
    </row>
    <row r="9" spans="1:2">
      <c r="A9" s="4" t="s">
        <v>141</v>
      </c>
      <c r="B9" s="6" t="n">
        <v>440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06</v>
      </c>
      <c r="B1" s="2" t="s">
        <v>31</v>
      </c>
      <c r="C1" s="2" t="s">
        <v>32</v>
      </c>
    </row>
    <row r="2" spans="1:3">
      <c r="A2" s="3" t="s">
        <v>273</v>
      </c>
    </row>
    <row r="3" spans="1:3">
      <c r="A3" s="4" t="s">
        <v>1707</v>
      </c>
      <c r="B3" s="6" t="n">
        <v>132442</v>
      </c>
      <c r="C3" s="6" t="n">
        <v>131748</v>
      </c>
    </row>
    <row r="4" spans="1:3">
      <c r="A4" s="4" t="s">
        <v>1708</v>
      </c>
      <c r="B4" s="6" t="n">
        <v>1722</v>
      </c>
      <c r="C4" s="6" t="n">
        <v>179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709</v>
      </c>
      <c r="B1" s="2" t="s">
        <v>31</v>
      </c>
      <c r="C1" s="2" t="s">
        <v>32</v>
      </c>
      <c r="D1" s="2" t="s">
        <v>74</v>
      </c>
    </row>
    <row r="2" spans="1:4">
      <c r="A2" s="3" t="s">
        <v>1710</v>
      </c>
    </row>
    <row r="3" spans="1:4">
      <c r="A3" s="4" t="s">
        <v>1711</v>
      </c>
      <c r="B3" s="6" t="n">
        <v>7305</v>
      </c>
      <c r="C3" s="6" t="n">
        <v>12719</v>
      </c>
      <c r="D3" s="6" t="n">
        <v>12692</v>
      </c>
    </row>
    <row r="4" spans="1:4">
      <c r="A4" s="4" t="s">
        <v>1498</v>
      </c>
    </row>
    <row r="5" spans="1:4">
      <c r="A5" s="3" t="s">
        <v>1710</v>
      </c>
    </row>
    <row r="6" spans="1:4">
      <c r="A6" s="4" t="s">
        <v>1711</v>
      </c>
      <c r="B6" s="5" t="n">
        <v>2173</v>
      </c>
      <c r="C6" s="5" t="n">
        <v>2901</v>
      </c>
      <c r="D6" s="5" t="n">
        <v>3860</v>
      </c>
    </row>
    <row r="7" spans="1:4">
      <c r="A7" s="4" t="s">
        <v>1712</v>
      </c>
    </row>
    <row r="8" spans="1:4">
      <c r="A8" s="3" t="s">
        <v>1710</v>
      </c>
    </row>
    <row r="9" spans="1:4">
      <c r="A9" s="4" t="s">
        <v>1711</v>
      </c>
      <c r="B9" s="5" t="n">
        <v>4477</v>
      </c>
      <c r="C9" s="5" t="n">
        <v>7949</v>
      </c>
      <c r="D9" s="5" t="n">
        <v>6705</v>
      </c>
    </row>
    <row r="10" spans="1:4">
      <c r="A10" s="4" t="s">
        <v>1503</v>
      </c>
    </row>
    <row r="11" spans="1:4">
      <c r="A11" s="3" t="s">
        <v>1710</v>
      </c>
    </row>
    <row r="12" spans="1:4">
      <c r="A12" s="4" t="s">
        <v>1711</v>
      </c>
      <c r="B12" s="6" t="n">
        <v>655</v>
      </c>
      <c r="C12" s="6" t="n">
        <v>1869</v>
      </c>
      <c r="D12" s="6" t="n">
        <v>212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3</v>
      </c>
      <c r="B1" s="2" t="s">
        <v>31</v>
      </c>
      <c r="C1" s="2" t="s">
        <v>32</v>
      </c>
      <c r="D1" s="2" t="s">
        <v>74</v>
      </c>
    </row>
    <row r="2" spans="1:4">
      <c r="A2" s="3" t="s">
        <v>779</v>
      </c>
    </row>
    <row r="3" spans="1:4">
      <c r="A3" s="4" t="s">
        <v>1714</v>
      </c>
      <c r="B3" s="6" t="n">
        <v>35474</v>
      </c>
      <c r="C3" s="6" t="n">
        <v>21520</v>
      </c>
      <c r="D3" s="6" t="n">
        <v>20745</v>
      </c>
    </row>
    <row r="4" spans="1:4">
      <c r="A4" s="4" t="s">
        <v>1498</v>
      </c>
    </row>
    <row r="5" spans="1:4">
      <c r="A5" s="3" t="s">
        <v>779</v>
      </c>
    </row>
    <row r="6" spans="1:4">
      <c r="A6" s="4" t="s">
        <v>1714</v>
      </c>
      <c r="B6" s="5" t="n">
        <v>4813</v>
      </c>
      <c r="C6" s="5" t="n">
        <v>4437</v>
      </c>
      <c r="D6" s="5" t="n">
        <v>3137</v>
      </c>
    </row>
    <row r="7" spans="1:4">
      <c r="A7" s="4" t="s">
        <v>1712</v>
      </c>
    </row>
    <row r="8" spans="1:4">
      <c r="A8" s="3" t="s">
        <v>779</v>
      </c>
    </row>
    <row r="9" spans="1:4">
      <c r="A9" s="4" t="s">
        <v>1714</v>
      </c>
      <c r="B9" s="5" t="n">
        <v>22371</v>
      </c>
      <c r="C9" s="5" t="n">
        <v>12451</v>
      </c>
      <c r="D9" s="5" t="n">
        <v>13361</v>
      </c>
    </row>
    <row r="10" spans="1:4">
      <c r="A10" s="4" t="s">
        <v>1503</v>
      </c>
    </row>
    <row r="11" spans="1:4">
      <c r="A11" s="3" t="s">
        <v>779</v>
      </c>
    </row>
    <row r="12" spans="1:4">
      <c r="A12" s="4" t="s">
        <v>1714</v>
      </c>
      <c r="B12" s="6" t="n">
        <v>8290</v>
      </c>
      <c r="C12" s="6" t="n">
        <v>4632</v>
      </c>
      <c r="D12" s="6" t="n">
        <v>424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715</v>
      </c>
      <c r="B1" s="2" t="s">
        <v>1</v>
      </c>
    </row>
    <row r="2" spans="1:4">
      <c r="B2" s="2" t="s">
        <v>31</v>
      </c>
      <c r="C2" s="2" t="s">
        <v>32</v>
      </c>
      <c r="D2" s="2" t="s">
        <v>74</v>
      </c>
    </row>
    <row r="3" spans="1:4">
      <c r="A3" s="3" t="s">
        <v>277</v>
      </c>
    </row>
    <row r="4" spans="1:4">
      <c r="A4" s="4" t="s">
        <v>1716</v>
      </c>
      <c r="B4" s="6" t="n">
        <v>14392</v>
      </c>
      <c r="C4" s="6" t="n">
        <v>11958</v>
      </c>
      <c r="D4" s="6" t="n">
        <v>4956</v>
      </c>
    </row>
    <row r="5" spans="1:4">
      <c r="A5" s="4" t="s">
        <v>977</v>
      </c>
      <c r="B5" s="5" t="n">
        <v>10671</v>
      </c>
      <c r="C5" s="5" t="n">
        <v>8537</v>
      </c>
      <c r="D5" s="5" t="n">
        <v>5197</v>
      </c>
    </row>
    <row r="6" spans="1:4">
      <c r="A6" s="4" t="s">
        <v>1717</v>
      </c>
      <c r="B6" s="5" t="n">
        <v>4955</v>
      </c>
      <c r="C6" s="5" t="n">
        <v>4006</v>
      </c>
      <c r="D6" s="5" t="n">
        <v>1844</v>
      </c>
    </row>
    <row r="7" spans="1:4">
      <c r="A7" s="4" t="s">
        <v>1718</v>
      </c>
      <c r="B7" s="5" t="n">
        <v>1818</v>
      </c>
      <c r="C7" s="5" t="n">
        <v>1454</v>
      </c>
      <c r="D7" s="5" t="n">
        <v>191</v>
      </c>
    </row>
    <row r="8" spans="1:4">
      <c r="A8" s="4" t="s">
        <v>1719</v>
      </c>
      <c r="B8" s="5" t="n">
        <v>1040</v>
      </c>
      <c r="C8" s="5" t="n">
        <v>766</v>
      </c>
      <c r="D8" s="5" t="n">
        <v>557</v>
      </c>
    </row>
    <row r="9" spans="1:4">
      <c r="A9" s="4" t="s">
        <v>1720</v>
      </c>
      <c r="B9" s="5" t="n">
        <v>212</v>
      </c>
      <c r="C9" s="5" t="n">
        <v>283</v>
      </c>
      <c r="D9" s="5" t="n">
        <v>171</v>
      </c>
    </row>
    <row r="10" spans="1:4">
      <c r="A10" s="4" t="s">
        <v>1721</v>
      </c>
      <c r="B10" s="6" t="n">
        <v>33088</v>
      </c>
      <c r="C10" s="6" t="n">
        <v>27004</v>
      </c>
      <c r="D10" s="6" t="n">
        <v>1291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v>
      </c>
      <c r="B1" s="2" t="s">
        <v>1</v>
      </c>
    </row>
    <row r="2" spans="1:2">
      <c r="B2" s="2" t="s">
        <v>31</v>
      </c>
    </row>
    <row r="3" spans="1:2">
      <c r="A3" s="3" t="s">
        <v>246</v>
      </c>
    </row>
    <row r="4" spans="1:2">
      <c r="A4" s="4" t="s">
        <v>40</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722</v>
      </c>
      <c r="B1" s="2" t="s">
        <v>1</v>
      </c>
    </row>
    <row r="2" spans="1:4">
      <c r="B2" s="2" t="s">
        <v>31</v>
      </c>
      <c r="C2" s="2" t="s">
        <v>32</v>
      </c>
      <c r="D2" s="2" t="s">
        <v>74</v>
      </c>
    </row>
    <row r="3" spans="1:4">
      <c r="A3" s="3" t="s">
        <v>1228</v>
      </c>
    </row>
    <row r="4" spans="1:4">
      <c r="A4" s="4" t="s">
        <v>1723</v>
      </c>
      <c r="B4" s="6" t="n">
        <v>5219</v>
      </c>
      <c r="C4" s="6" t="n">
        <v>4273</v>
      </c>
      <c r="D4" s="6" t="n">
        <v>1557</v>
      </c>
    </row>
    <row r="5" spans="1:4">
      <c r="A5" s="4" t="s">
        <v>1724</v>
      </c>
      <c r="B5" s="5" t="n">
        <v>5567</v>
      </c>
      <c r="C5" s="5" t="n">
        <v>4415</v>
      </c>
      <c r="D5" s="5" t="n">
        <v>2256</v>
      </c>
    </row>
    <row r="6" spans="1:4">
      <c r="A6" s="4" t="s">
        <v>1725</v>
      </c>
      <c r="B6" s="5" t="n">
        <v>3737</v>
      </c>
      <c r="C6" s="5" t="n">
        <v>3377</v>
      </c>
      <c r="D6" s="5" t="n">
        <v>1532</v>
      </c>
    </row>
    <row r="7" spans="1:4">
      <c r="A7" s="4" t="s">
        <v>1726</v>
      </c>
      <c r="B7" s="5" t="n">
        <v>2755</v>
      </c>
      <c r="C7" s="5" t="n">
        <v>2423</v>
      </c>
      <c r="D7" s="5" t="n">
        <v>1139</v>
      </c>
    </row>
    <row r="8" spans="1:4">
      <c r="A8" s="4" t="s">
        <v>1727</v>
      </c>
      <c r="B8" s="5" t="n">
        <v>1931</v>
      </c>
      <c r="C8" s="5" t="n">
        <v>1533</v>
      </c>
      <c r="D8" s="5" t="n">
        <v>726</v>
      </c>
    </row>
    <row r="9" spans="1:4">
      <c r="A9" s="4" t="s">
        <v>1728</v>
      </c>
      <c r="B9" s="5" t="n">
        <v>1548</v>
      </c>
      <c r="C9" s="5" t="n">
        <v>1334</v>
      </c>
      <c r="D9" s="5" t="n">
        <v>754</v>
      </c>
    </row>
    <row r="10" spans="1:4">
      <c r="A10" s="4" t="s">
        <v>1729</v>
      </c>
      <c r="B10" s="5" t="n">
        <v>605</v>
      </c>
      <c r="C10" s="5" t="n">
        <v>423</v>
      </c>
      <c r="D10" s="5" t="n">
        <v>387</v>
      </c>
    </row>
    <row r="11" spans="1:4">
      <c r="A11" s="4" t="s">
        <v>1730</v>
      </c>
      <c r="B11" s="5" t="n">
        <v>2066</v>
      </c>
      <c r="C11" s="5" t="n">
        <v>1711</v>
      </c>
      <c r="D11" s="5" t="n">
        <v>157</v>
      </c>
    </row>
    <row r="12" spans="1:4">
      <c r="A12" s="4" t="s">
        <v>1731</v>
      </c>
      <c r="B12" s="5" t="n">
        <v>2576</v>
      </c>
      <c r="C12" s="5" t="n">
        <v>1691</v>
      </c>
    </row>
    <row r="13" spans="1:4">
      <c r="A13" s="4" t="s">
        <v>1732</v>
      </c>
      <c r="B13" s="5" t="n">
        <v>228</v>
      </c>
      <c r="C13" s="5" t="n">
        <v>180</v>
      </c>
    </row>
    <row r="14" spans="1:4">
      <c r="A14" s="4" t="s">
        <v>1733</v>
      </c>
      <c r="B14" s="5" t="n">
        <v>190</v>
      </c>
      <c r="C14" s="5" t="n">
        <v>105</v>
      </c>
      <c r="D14" s="5" t="n">
        <v>52</v>
      </c>
    </row>
    <row r="15" spans="1:4">
      <c r="A15" s="4" t="s">
        <v>1734</v>
      </c>
      <c r="B15" s="5" t="n">
        <v>269</v>
      </c>
      <c r="C15" s="5" t="n">
        <v>204</v>
      </c>
      <c r="D15" s="5" t="n">
        <v>70</v>
      </c>
    </row>
    <row r="16" spans="1:4">
      <c r="A16" s="4" t="s">
        <v>1735</v>
      </c>
      <c r="B16" s="5" t="n">
        <v>1470</v>
      </c>
      <c r="C16" s="5" t="n">
        <v>1590</v>
      </c>
      <c r="D16" s="5" t="n">
        <v>1887</v>
      </c>
    </row>
    <row r="17" spans="1:4">
      <c r="A17" s="4" t="s">
        <v>141</v>
      </c>
      <c r="B17" s="5" t="n">
        <v>28161</v>
      </c>
      <c r="C17" s="5" t="n">
        <v>23259</v>
      </c>
      <c r="D17" s="5" t="n">
        <v>10517</v>
      </c>
    </row>
    <row r="18" spans="1:4">
      <c r="A18" s="4" t="s">
        <v>1041</v>
      </c>
    </row>
    <row r="19" spans="1:4">
      <c r="A19" s="3" t="s">
        <v>1228</v>
      </c>
    </row>
    <row r="20" spans="1:4">
      <c r="A20" s="4" t="s">
        <v>1723</v>
      </c>
      <c r="B20" s="5" t="n">
        <v>5219</v>
      </c>
      <c r="C20" s="5" t="n">
        <v>4269</v>
      </c>
      <c r="D20" s="5" t="n">
        <v>1557</v>
      </c>
    </row>
    <row r="21" spans="1:4">
      <c r="A21" s="4" t="s">
        <v>1724</v>
      </c>
      <c r="B21" s="5" t="n">
        <v>2455</v>
      </c>
      <c r="C21" s="5" t="n">
        <v>2008</v>
      </c>
      <c r="D21" s="5" t="n">
        <v>1202</v>
      </c>
    </row>
    <row r="22" spans="1:4">
      <c r="A22" s="4" t="s">
        <v>1725</v>
      </c>
      <c r="B22" s="5" t="n">
        <v>2250</v>
      </c>
      <c r="C22" s="5" t="n">
        <v>1804</v>
      </c>
      <c r="D22" s="5" t="n">
        <v>738</v>
      </c>
    </row>
    <row r="23" spans="1:4">
      <c r="A23" s="4" t="s">
        <v>1726</v>
      </c>
      <c r="B23" s="5" t="n">
        <v>1830</v>
      </c>
      <c r="C23" s="5" t="n">
        <v>1704</v>
      </c>
      <c r="D23" s="5" t="n">
        <v>706</v>
      </c>
    </row>
    <row r="24" spans="1:4">
      <c r="A24" s="4" t="s">
        <v>1727</v>
      </c>
      <c r="B24" s="5" t="n">
        <v>1689</v>
      </c>
      <c r="C24" s="5" t="n">
        <v>1444</v>
      </c>
      <c r="D24" s="5" t="n">
        <v>664</v>
      </c>
    </row>
    <row r="25" spans="1:4">
      <c r="A25" s="4" t="s">
        <v>1728</v>
      </c>
      <c r="B25" s="5" t="n">
        <v>270</v>
      </c>
      <c r="C25" s="5" t="n">
        <v>284</v>
      </c>
      <c r="D25" s="5" t="n">
        <v>282</v>
      </c>
    </row>
    <row r="26" spans="1:4">
      <c r="A26" s="4" t="s">
        <v>1729</v>
      </c>
      <c r="B26" s="5" t="n">
        <v>328</v>
      </c>
      <c r="C26" s="5" t="n">
        <v>232</v>
      </c>
      <c r="D26" s="5" t="n">
        <v>223</v>
      </c>
    </row>
    <row r="27" spans="1:4">
      <c r="A27" s="4" t="s">
        <v>1730</v>
      </c>
      <c r="B27" s="5" t="n">
        <v>2066</v>
      </c>
      <c r="C27" s="5" t="n">
        <v>1711</v>
      </c>
      <c r="D27" s="4" t="s">
        <v>39</v>
      </c>
    </row>
    <row r="28" spans="1:4">
      <c r="A28" s="4" t="s">
        <v>1731</v>
      </c>
      <c r="B28" s="5" t="n">
        <v>2576</v>
      </c>
      <c r="C28" s="5" t="n">
        <v>1691</v>
      </c>
    </row>
    <row r="29" spans="1:4">
      <c r="A29" s="4" t="s">
        <v>1732</v>
      </c>
      <c r="B29" s="4" t="s">
        <v>39</v>
      </c>
      <c r="C29" s="4" t="s">
        <v>39</v>
      </c>
    </row>
    <row r="30" spans="1:4">
      <c r="A30" s="4" t="s">
        <v>1733</v>
      </c>
      <c r="B30" s="5" t="n">
        <v>52</v>
      </c>
      <c r="C30" s="5" t="n">
        <v>82</v>
      </c>
      <c r="D30" s="5" t="n">
        <v>50</v>
      </c>
    </row>
    <row r="31" spans="1:4">
      <c r="A31" s="4" t="s">
        <v>1734</v>
      </c>
      <c r="B31" s="4" t="s">
        <v>39</v>
      </c>
      <c r="C31" s="4" t="s">
        <v>39</v>
      </c>
      <c r="D31" s="4" t="s">
        <v>39</v>
      </c>
    </row>
    <row r="32" spans="1:4">
      <c r="A32" s="4" t="s">
        <v>1735</v>
      </c>
      <c r="B32" s="5" t="n">
        <v>894</v>
      </c>
      <c r="C32" s="5" t="n">
        <v>804</v>
      </c>
      <c r="D32" s="5" t="n">
        <v>1614</v>
      </c>
    </row>
    <row r="33" spans="1:4">
      <c r="A33" s="4" t="s">
        <v>141</v>
      </c>
      <c r="B33" s="5" t="n">
        <v>19629</v>
      </c>
      <c r="C33" s="5" t="n">
        <v>16033</v>
      </c>
      <c r="D33" s="5" t="n">
        <v>7036</v>
      </c>
    </row>
    <row r="34" spans="1:4">
      <c r="A34" s="4" t="s">
        <v>1057</v>
      </c>
    </row>
    <row r="35" spans="1:4">
      <c r="A35" s="3" t="s">
        <v>1228</v>
      </c>
    </row>
    <row r="36" spans="1:4">
      <c r="A36" s="4" t="s">
        <v>1723</v>
      </c>
      <c r="B36" s="4" t="s">
        <v>39</v>
      </c>
      <c r="C36" s="5" t="n">
        <v>4</v>
      </c>
      <c r="D36" s="4" t="s">
        <v>39</v>
      </c>
    </row>
    <row r="37" spans="1:4">
      <c r="A37" s="4" t="s">
        <v>1724</v>
      </c>
      <c r="B37" s="5" t="n">
        <v>1627</v>
      </c>
      <c r="C37" s="5" t="n">
        <v>1257</v>
      </c>
      <c r="D37" s="5" t="n">
        <v>552</v>
      </c>
    </row>
    <row r="38" spans="1:4">
      <c r="A38" s="4" t="s">
        <v>1725</v>
      </c>
      <c r="B38" s="5" t="n">
        <v>575</v>
      </c>
      <c r="C38" s="5" t="n">
        <v>520</v>
      </c>
      <c r="D38" s="5" t="n">
        <v>256</v>
      </c>
    </row>
    <row r="39" spans="1:4">
      <c r="A39" s="4" t="s">
        <v>1726</v>
      </c>
      <c r="B39" s="5" t="n">
        <v>859</v>
      </c>
      <c r="C39" s="5" t="n">
        <v>671</v>
      </c>
      <c r="D39" s="5" t="n">
        <v>396</v>
      </c>
    </row>
    <row r="40" spans="1:4">
      <c r="A40" s="4" t="s">
        <v>1727</v>
      </c>
      <c r="B40" s="5" t="n">
        <v>146</v>
      </c>
      <c r="C40" s="5" t="n">
        <v>86</v>
      </c>
      <c r="D40" s="5" t="n">
        <v>59</v>
      </c>
    </row>
    <row r="41" spans="1:4">
      <c r="A41" s="4" t="s">
        <v>1728</v>
      </c>
      <c r="B41" s="5" t="n">
        <v>6</v>
      </c>
      <c r="C41" s="4" t="s">
        <v>39</v>
      </c>
      <c r="D41" s="4" t="s">
        <v>39</v>
      </c>
    </row>
    <row r="42" spans="1:4">
      <c r="A42" s="4" t="s">
        <v>1729</v>
      </c>
      <c r="B42" s="5" t="n">
        <v>81</v>
      </c>
      <c r="C42" s="5" t="n">
        <v>23</v>
      </c>
      <c r="D42" s="5" t="n">
        <v>14</v>
      </c>
    </row>
    <row r="43" spans="1:4">
      <c r="A43" s="4" t="s">
        <v>1730</v>
      </c>
      <c r="B43" s="4" t="s">
        <v>39</v>
      </c>
      <c r="C43" s="4" t="s">
        <v>39</v>
      </c>
      <c r="D43" s="5" t="n">
        <v>157</v>
      </c>
    </row>
    <row r="44" spans="1:4">
      <c r="A44" s="4" t="s">
        <v>1731</v>
      </c>
      <c r="B44" s="4" t="s">
        <v>39</v>
      </c>
      <c r="C44" s="4" t="s">
        <v>39</v>
      </c>
    </row>
    <row r="45" spans="1:4">
      <c r="A45" s="4" t="s">
        <v>1732</v>
      </c>
      <c r="B45" s="5" t="n">
        <v>228</v>
      </c>
      <c r="C45" s="5" t="n">
        <v>180</v>
      </c>
    </row>
    <row r="46" spans="1:4">
      <c r="A46" s="4" t="s">
        <v>1733</v>
      </c>
      <c r="B46" s="5" t="n">
        <v>5</v>
      </c>
      <c r="C46" s="5" t="n">
        <v>18</v>
      </c>
      <c r="D46" s="5" t="n">
        <v>2</v>
      </c>
    </row>
    <row r="47" spans="1:4">
      <c r="A47" s="4" t="s">
        <v>1734</v>
      </c>
      <c r="B47" s="4" t="s">
        <v>39</v>
      </c>
      <c r="C47" s="4" t="s">
        <v>39</v>
      </c>
      <c r="D47" s="5" t="n">
        <v>62</v>
      </c>
    </row>
    <row r="48" spans="1:4">
      <c r="A48" s="4" t="s">
        <v>1735</v>
      </c>
      <c r="B48" s="5" t="n">
        <v>342</v>
      </c>
      <c r="C48" s="5" t="n">
        <v>460</v>
      </c>
      <c r="D48" s="5" t="n">
        <v>141</v>
      </c>
    </row>
    <row r="49" spans="1:4">
      <c r="A49" s="4" t="s">
        <v>141</v>
      </c>
      <c r="B49" s="5" t="n">
        <v>3869</v>
      </c>
      <c r="C49" s="5" t="n">
        <v>3219</v>
      </c>
      <c r="D49" s="5" t="n">
        <v>1639</v>
      </c>
    </row>
    <row r="50" spans="1:4">
      <c r="A50" s="4" t="s">
        <v>1058</v>
      </c>
    </row>
    <row r="51" spans="1:4">
      <c r="A51" s="3" t="s">
        <v>1228</v>
      </c>
    </row>
    <row r="52" spans="1:4">
      <c r="A52" s="4" t="s">
        <v>1723</v>
      </c>
      <c r="B52" s="4" t="s">
        <v>39</v>
      </c>
      <c r="C52" s="4" t="s">
        <v>39</v>
      </c>
      <c r="D52" s="4" t="s">
        <v>39</v>
      </c>
    </row>
    <row r="53" spans="1:4">
      <c r="A53" s="4" t="s">
        <v>1724</v>
      </c>
      <c r="B53" s="5" t="n">
        <v>1485</v>
      </c>
      <c r="C53" s="5" t="n">
        <v>1150</v>
      </c>
      <c r="D53" s="5" t="n">
        <v>502</v>
      </c>
    </row>
    <row r="54" spans="1:4">
      <c r="A54" s="4" t="s">
        <v>1725</v>
      </c>
      <c r="B54" s="5" t="n">
        <v>912</v>
      </c>
      <c r="C54" s="5" t="n">
        <v>1053</v>
      </c>
      <c r="D54" s="5" t="n">
        <v>538</v>
      </c>
    </row>
    <row r="55" spans="1:4">
      <c r="A55" s="4" t="s">
        <v>1726</v>
      </c>
      <c r="B55" s="5" t="n">
        <v>66</v>
      </c>
      <c r="C55" s="5" t="n">
        <v>48</v>
      </c>
      <c r="D55" s="5" t="n">
        <v>37</v>
      </c>
    </row>
    <row r="56" spans="1:4">
      <c r="A56" s="4" t="s">
        <v>1727</v>
      </c>
      <c r="B56" s="5" t="n">
        <v>96</v>
      </c>
      <c r="C56" s="5" t="n">
        <v>3</v>
      </c>
      <c r="D56" s="5" t="n">
        <v>3</v>
      </c>
    </row>
    <row r="57" spans="1:4">
      <c r="A57" s="4" t="s">
        <v>1728</v>
      </c>
      <c r="B57" s="5" t="n">
        <v>1272</v>
      </c>
      <c r="C57" s="5" t="n">
        <v>1050</v>
      </c>
      <c r="D57" s="5" t="n">
        <v>472</v>
      </c>
    </row>
    <row r="58" spans="1:4">
      <c r="A58" s="4" t="s">
        <v>1729</v>
      </c>
      <c r="B58" s="5" t="n">
        <v>196</v>
      </c>
      <c r="C58" s="5" t="n">
        <v>168</v>
      </c>
      <c r="D58" s="5" t="n">
        <v>150</v>
      </c>
    </row>
    <row r="59" spans="1:4">
      <c r="A59" s="4" t="s">
        <v>1730</v>
      </c>
      <c r="B59" s="4" t="s">
        <v>39</v>
      </c>
      <c r="C59" s="4" t="s">
        <v>39</v>
      </c>
      <c r="D59" s="4" t="s">
        <v>39</v>
      </c>
    </row>
    <row r="60" spans="1:4">
      <c r="A60" s="4" t="s">
        <v>1731</v>
      </c>
      <c r="B60" s="4" t="s">
        <v>39</v>
      </c>
      <c r="C60" s="4" t="s">
        <v>39</v>
      </c>
    </row>
    <row r="61" spans="1:4">
      <c r="A61" s="4" t="s">
        <v>1732</v>
      </c>
      <c r="B61" s="4" t="s">
        <v>39</v>
      </c>
      <c r="C61" s="4" t="s">
        <v>39</v>
      </c>
    </row>
    <row r="62" spans="1:4">
      <c r="A62" s="4" t="s">
        <v>1733</v>
      </c>
      <c r="B62" s="5" t="n">
        <v>133</v>
      </c>
      <c r="C62" s="5" t="n">
        <v>5</v>
      </c>
      <c r="D62" s="4" t="s">
        <v>39</v>
      </c>
    </row>
    <row r="63" spans="1:4">
      <c r="A63" s="4" t="s">
        <v>1734</v>
      </c>
      <c r="B63" s="5" t="n">
        <v>269</v>
      </c>
      <c r="C63" s="5" t="n">
        <v>204</v>
      </c>
      <c r="D63" s="5" t="n">
        <v>8</v>
      </c>
    </row>
    <row r="64" spans="1:4">
      <c r="A64" s="4" t="s">
        <v>1735</v>
      </c>
      <c r="B64" s="5" t="n">
        <v>234</v>
      </c>
      <c r="C64" s="5" t="n">
        <v>326</v>
      </c>
      <c r="D64" s="5" t="n">
        <v>132</v>
      </c>
    </row>
    <row r="65" spans="1:4">
      <c r="A65" s="4" t="s">
        <v>141</v>
      </c>
      <c r="B65" s="6" t="n">
        <v>4663</v>
      </c>
      <c r="C65" s="6" t="n">
        <v>4007</v>
      </c>
      <c r="D65" s="6" t="n">
        <v>184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57"/>
    <col customWidth="1" max="3" min="3" width="16"/>
    <col customWidth="1" max="4" min="4" width="14"/>
  </cols>
  <sheetData>
    <row r="1" spans="1:4">
      <c r="A1" s="1" t="s">
        <v>1736</v>
      </c>
      <c r="C1" s="2" t="s">
        <v>1</v>
      </c>
    </row>
    <row r="2" spans="1:4">
      <c r="C2" s="2" t="s">
        <v>31</v>
      </c>
      <c r="D2" s="2" t="s">
        <v>32</v>
      </c>
    </row>
    <row r="3" spans="1:4">
      <c r="A3" s="3" t="s">
        <v>283</v>
      </c>
    </row>
    <row r="4" spans="1:4">
      <c r="A4" s="4" t="s">
        <v>1737</v>
      </c>
      <c r="B4" s="4" t="s">
        <v>121</v>
      </c>
      <c r="C4" s="6" t="n">
        <v>10041</v>
      </c>
      <c r="D4" s="6" t="n">
        <v>8216</v>
      </c>
    </row>
    <row r="5" spans="1:4">
      <c r="A5" s="4" t="s">
        <v>1738</v>
      </c>
      <c r="C5" s="5" t="n">
        <v>69910</v>
      </c>
      <c r="D5" s="5" t="n">
        <v>54426</v>
      </c>
    </row>
    <row r="6" spans="1:4">
      <c r="A6" s="4" t="s">
        <v>1235</v>
      </c>
      <c r="C6" s="5" t="n">
        <v>11</v>
      </c>
      <c r="D6" s="4" t="s">
        <v>39</v>
      </c>
    </row>
    <row r="7" spans="1:4">
      <c r="A7" s="4" t="s">
        <v>861</v>
      </c>
      <c r="C7" s="5" t="n">
        <v>5874</v>
      </c>
      <c r="D7" s="5" t="n">
        <v>2687</v>
      </c>
    </row>
    <row r="8" spans="1:4">
      <c r="A8" s="4" t="s">
        <v>961</v>
      </c>
      <c r="C8" s="5" t="n">
        <v>9</v>
      </c>
      <c r="D8" s="5" t="n">
        <v>27</v>
      </c>
    </row>
    <row r="9" spans="1:4">
      <c r="A9" s="4" t="s">
        <v>1036</v>
      </c>
      <c r="C9" s="5" t="n">
        <v>-6276</v>
      </c>
      <c r="D9" s="4" t="s">
        <v>39</v>
      </c>
    </row>
    <row r="10" spans="1:4">
      <c r="A10" s="4" t="s">
        <v>1739</v>
      </c>
      <c r="C10" s="5" t="n">
        <v>-353</v>
      </c>
      <c r="D10" s="4" t="s">
        <v>39</v>
      </c>
    </row>
    <row r="11" spans="1:4">
      <c r="A11" s="4" t="s">
        <v>146</v>
      </c>
      <c r="C11" s="5" t="n">
        <v>380</v>
      </c>
      <c r="D11" s="4" t="s">
        <v>39</v>
      </c>
    </row>
    <row r="12" spans="1:4">
      <c r="A12" s="4" t="s">
        <v>1740</v>
      </c>
      <c r="B12" s="4" t="s">
        <v>121</v>
      </c>
      <c r="C12" s="5" t="n">
        <v>9880</v>
      </c>
      <c r="D12" s="5" t="n">
        <v>10041</v>
      </c>
    </row>
    <row r="13" spans="1:4">
      <c r="A13" s="4" t="s">
        <v>1741</v>
      </c>
      <c r="C13" s="6" t="n">
        <v>69716</v>
      </c>
      <c r="D13" s="6" t="n">
        <v>55315</v>
      </c>
    </row>
    <row r="14" spans="1:4"/>
    <row r="15" spans="1:4">
      <c r="A15" s="4" t="s">
        <v>121</v>
      </c>
      <c r="B15" s="4" t="s">
        <v>1742</v>
      </c>
    </row>
  </sheetData>
  <mergeCells count="4">
    <mergeCell ref="A1:B2"/>
    <mergeCell ref="C1:D1"/>
    <mergeCell ref="A14:C14"/>
    <mergeCell ref="B15:C1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57"/>
    <col customWidth="1" max="3" min="3" width="14"/>
    <col customWidth="1" max="4" min="4" width="14"/>
    <col customWidth="1" max="5" min="5" width="14"/>
  </cols>
  <sheetData>
    <row r="1" spans="1:5">
      <c r="A1" s="1" t="s">
        <v>1743</v>
      </c>
      <c r="C1" s="2" t="s">
        <v>31</v>
      </c>
      <c r="D1" s="2" t="s">
        <v>32</v>
      </c>
      <c r="E1" s="2" t="s">
        <v>74</v>
      </c>
    </row>
    <row r="2" spans="1:5">
      <c r="A2" s="3" t="s">
        <v>283</v>
      </c>
    </row>
    <row r="3" spans="1:5">
      <c r="A3" s="4" t="s">
        <v>535</v>
      </c>
      <c r="C3" s="6" t="n">
        <v>9275</v>
      </c>
      <c r="D3" s="6" t="n">
        <v>5804</v>
      </c>
    </row>
    <row r="4" spans="1:5">
      <c r="A4" s="4" t="s">
        <v>1744</v>
      </c>
      <c r="C4" s="4" t="s">
        <v>39</v>
      </c>
      <c r="D4" s="5" t="n">
        <v>3873</v>
      </c>
    </row>
    <row r="5" spans="1:5">
      <c r="A5" s="4" t="s">
        <v>607</v>
      </c>
      <c r="C5" s="5" t="n">
        <v>592</v>
      </c>
      <c r="D5" s="5" t="n">
        <v>320</v>
      </c>
    </row>
    <row r="6" spans="1:5">
      <c r="A6" s="4" t="s">
        <v>867</v>
      </c>
      <c r="C6" s="5" t="n">
        <v>13</v>
      </c>
      <c r="D6" s="5" t="n">
        <v>44</v>
      </c>
    </row>
    <row r="7" spans="1:5">
      <c r="A7" s="4" t="s">
        <v>1745</v>
      </c>
      <c r="B7" s="4" t="s">
        <v>121</v>
      </c>
      <c r="C7" s="6" t="n">
        <v>9880</v>
      </c>
      <c r="D7" s="6" t="n">
        <v>10041</v>
      </c>
      <c r="E7" s="6" t="n">
        <v>8216</v>
      </c>
    </row>
    <row r="8" spans="1:5"/>
    <row r="9" spans="1:5">
      <c r="A9" s="4" t="s">
        <v>121</v>
      </c>
      <c r="B9" s="4" t="s">
        <v>1742</v>
      </c>
    </row>
  </sheetData>
  <mergeCells count="3">
    <mergeCell ref="A1:B1"/>
    <mergeCell ref="A8:D8"/>
    <mergeCell ref="B9:D9"/>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4"/>
    <col customWidth="1" max="6" min="6" width="14"/>
    <col customWidth="1" max="7" min="7" width="4"/>
  </cols>
  <sheetData>
    <row r="1" spans="1:7">
      <c r="A1" s="1" t="s">
        <v>1746</v>
      </c>
      <c r="C1" s="2" t="s">
        <v>1</v>
      </c>
    </row>
    <row r="2" spans="1:7">
      <c r="C2" s="2" t="s">
        <v>31</v>
      </c>
      <c r="D2" s="2" t="s">
        <v>32</v>
      </c>
      <c r="F2" s="2" t="s">
        <v>74</v>
      </c>
    </row>
    <row r="3" spans="1:7">
      <c r="A3" s="3" t="s">
        <v>285</v>
      </c>
    </row>
    <row r="4" spans="1:7">
      <c r="A4" s="4" t="s">
        <v>1747</v>
      </c>
      <c r="B4" s="4" t="s">
        <v>121</v>
      </c>
      <c r="C4" s="6" t="n">
        <v>311</v>
      </c>
      <c r="D4" s="4" t="s">
        <v>39</v>
      </c>
      <c r="F4" s="4" t="s">
        <v>39</v>
      </c>
    </row>
    <row r="5" spans="1:7">
      <c r="A5" s="4" t="s">
        <v>1748</v>
      </c>
      <c r="C5" s="5" t="n">
        <v>-67</v>
      </c>
      <c r="D5" s="5" t="n">
        <v>-123</v>
      </c>
      <c r="F5" s="5" t="n">
        <v>-58</v>
      </c>
    </row>
    <row r="6" spans="1:7">
      <c r="A6" s="4" t="s">
        <v>1749</v>
      </c>
      <c r="B6" s="4" t="s">
        <v>126</v>
      </c>
      <c r="C6" s="5" t="n">
        <v>406</v>
      </c>
      <c r="D6" s="5" t="n">
        <v>-22</v>
      </c>
      <c r="F6" s="5" t="n">
        <v>14</v>
      </c>
    </row>
    <row r="7" spans="1:7">
      <c r="A7" s="4" t="s">
        <v>1750</v>
      </c>
      <c r="C7" s="4" t="s">
        <v>39</v>
      </c>
      <c r="D7" s="5" t="n">
        <v>41</v>
      </c>
      <c r="E7" s="4" t="s">
        <v>571</v>
      </c>
      <c r="F7" s="5" t="n">
        <v>100</v>
      </c>
      <c r="G7" s="4" t="s">
        <v>571</v>
      </c>
    </row>
    <row r="8" spans="1:7">
      <c r="A8" s="4" t="s">
        <v>867</v>
      </c>
      <c r="C8" s="5" t="n">
        <v>-68</v>
      </c>
      <c r="D8" s="5" t="n">
        <v>-102</v>
      </c>
      <c r="F8" s="5" t="n">
        <v>-88</v>
      </c>
    </row>
    <row r="9" spans="1:7">
      <c r="A9" s="4" t="s">
        <v>1751</v>
      </c>
      <c r="C9" s="6" t="n">
        <v>582</v>
      </c>
      <c r="D9" s="6" t="n">
        <v>-206</v>
      </c>
      <c r="F9" s="6" t="n">
        <v>-32</v>
      </c>
    </row>
    <row r="10" spans="1:7"/>
    <row r="11" spans="1:7">
      <c r="A11" s="4" t="s">
        <v>121</v>
      </c>
      <c r="B11" s="4" t="s">
        <v>1752</v>
      </c>
    </row>
    <row r="12" spans="1:7">
      <c r="A12" s="4" t="s">
        <v>126</v>
      </c>
      <c r="B12" s="4" t="s">
        <v>1753</v>
      </c>
    </row>
    <row r="13" spans="1:7">
      <c r="A13" s="4" t="s">
        <v>571</v>
      </c>
      <c r="B13" s="4" t="s">
        <v>1754</v>
      </c>
    </row>
  </sheetData>
  <mergeCells count="8">
    <mergeCell ref="A1:B2"/>
    <mergeCell ref="C1:G1"/>
    <mergeCell ref="D2:E2"/>
    <mergeCell ref="F2:G2"/>
    <mergeCell ref="A10:F10"/>
    <mergeCell ref="B11:F11"/>
    <mergeCell ref="B12:F12"/>
    <mergeCell ref="B13:F1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5</v>
      </c>
      <c r="B1" s="2" t="s">
        <v>1</v>
      </c>
    </row>
    <row r="2" spans="1:4">
      <c r="B2" s="2" t="s">
        <v>31</v>
      </c>
      <c r="C2" s="2" t="s">
        <v>32</v>
      </c>
      <c r="D2" s="2" t="s">
        <v>74</v>
      </c>
    </row>
    <row r="3" spans="1:4">
      <c r="A3" s="3" t="s">
        <v>1756</v>
      </c>
    </row>
    <row r="4" spans="1:4">
      <c r="A4" s="4" t="s">
        <v>1229</v>
      </c>
      <c r="B4" s="6" t="n">
        <v>740</v>
      </c>
      <c r="C4" s="6" t="n">
        <v>704</v>
      </c>
      <c r="D4" s="6" t="n">
        <v>619</v>
      </c>
    </row>
    <row r="5" spans="1:4">
      <c r="A5" s="4" t="s">
        <v>1757</v>
      </c>
      <c r="B5" s="5" t="n">
        <v>939</v>
      </c>
      <c r="C5" s="5" t="n">
        <v>165</v>
      </c>
      <c r="D5" s="5" t="n">
        <v>573</v>
      </c>
    </row>
    <row r="6" spans="1:4">
      <c r="A6" s="4" t="s">
        <v>1758</v>
      </c>
      <c r="B6" s="5" t="n">
        <v>82</v>
      </c>
      <c r="C6" s="5" t="n">
        <v>68</v>
      </c>
      <c r="D6" s="5" t="n">
        <v>72</v>
      </c>
    </row>
    <row r="7" spans="1:4">
      <c r="A7" s="4" t="s">
        <v>1759</v>
      </c>
      <c r="B7" s="5" t="n">
        <v>1761</v>
      </c>
      <c r="C7" s="5" t="n">
        <v>937</v>
      </c>
      <c r="D7" s="5" t="n">
        <v>1264</v>
      </c>
    </row>
    <row r="8" spans="1:4">
      <c r="A8" s="3" t="s">
        <v>1760</v>
      </c>
    </row>
    <row r="9" spans="1:4">
      <c r="A9" s="4" t="s">
        <v>1761</v>
      </c>
      <c r="B9" s="5" t="n">
        <v>-7745</v>
      </c>
      <c r="C9" s="5" t="n">
        <v>-6092</v>
      </c>
      <c r="D9" s="5" t="n">
        <v>-2330</v>
      </c>
    </row>
    <row r="10" spans="1:4">
      <c r="A10" s="4" t="s">
        <v>1762</v>
      </c>
      <c r="B10" s="5" t="n">
        <v>-2228</v>
      </c>
      <c r="C10" s="4" t="s">
        <v>39</v>
      </c>
      <c r="D10" s="4" t="s">
        <v>39</v>
      </c>
    </row>
    <row r="11" spans="1:4">
      <c r="A11" s="4" t="s">
        <v>1763</v>
      </c>
      <c r="B11" s="5" t="n">
        <v>-10803</v>
      </c>
      <c r="C11" s="5" t="n">
        <v>-1240</v>
      </c>
      <c r="D11" s="5" t="n">
        <v>-2620</v>
      </c>
    </row>
    <row r="12" spans="1:4">
      <c r="A12" s="4" t="s">
        <v>1237</v>
      </c>
      <c r="B12" s="5" t="n">
        <v>-356</v>
      </c>
      <c r="C12" s="5" t="n">
        <v>-743</v>
      </c>
      <c r="D12" s="5" t="n">
        <v>-621</v>
      </c>
    </row>
    <row r="13" spans="1:4">
      <c r="A13" s="4" t="s">
        <v>1764</v>
      </c>
      <c r="B13" s="5" t="n">
        <v>-21132</v>
      </c>
      <c r="C13" s="5" t="n">
        <v>-8075</v>
      </c>
      <c r="D13" s="5" t="n">
        <v>-5571</v>
      </c>
    </row>
    <row r="14" spans="1:4">
      <c r="A14" s="4" t="s">
        <v>1235</v>
      </c>
      <c r="B14" s="5" t="n">
        <v>74</v>
      </c>
      <c r="C14" s="5" t="n">
        <v>3</v>
      </c>
    </row>
    <row r="15" spans="1:4">
      <c r="A15" s="4" t="s">
        <v>1765</v>
      </c>
      <c r="B15" s="5" t="n">
        <v>-21058</v>
      </c>
      <c r="C15" s="5" t="n">
        <v>-8072</v>
      </c>
      <c r="D15" s="5" t="n">
        <v>-5571</v>
      </c>
    </row>
    <row r="16" spans="1:4">
      <c r="A16" s="3" t="s">
        <v>1766</v>
      </c>
    </row>
    <row r="17" spans="1:4">
      <c r="A17" s="4" t="s">
        <v>1767</v>
      </c>
      <c r="B17" s="5" t="n">
        <v>426</v>
      </c>
      <c r="C17" s="5" t="n">
        <v>2928</v>
      </c>
      <c r="D17" s="5" t="n">
        <v>-1445</v>
      </c>
    </row>
    <row r="18" spans="1:4">
      <c r="A18" s="4" t="s">
        <v>1768</v>
      </c>
      <c r="B18" s="5" t="n">
        <v>170</v>
      </c>
      <c r="C18" s="5" t="n">
        <v>112</v>
      </c>
      <c r="D18" s="5" t="n">
        <v>927</v>
      </c>
    </row>
    <row r="19" spans="1:4">
      <c r="A19" s="4" t="s">
        <v>1769</v>
      </c>
      <c r="B19" s="5" t="n">
        <v>596</v>
      </c>
      <c r="C19" s="5" t="n">
        <v>3040</v>
      </c>
      <c r="D19" s="5" t="n">
        <v>-518</v>
      </c>
    </row>
    <row r="20" spans="1:4">
      <c r="A20" s="4" t="s">
        <v>1770</v>
      </c>
      <c r="B20" s="6" t="n">
        <v>-18701</v>
      </c>
      <c r="C20" s="6" t="n">
        <v>-4095</v>
      </c>
      <c r="D20" s="6" t="n">
        <v>-482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1</v>
      </c>
      <c r="B1" s="2" t="s">
        <v>1</v>
      </c>
    </row>
    <row r="2" spans="1:4">
      <c r="B2" s="2" t="s">
        <v>31</v>
      </c>
      <c r="C2" s="2" t="s">
        <v>32</v>
      </c>
      <c r="D2" s="2" t="s">
        <v>74</v>
      </c>
    </row>
    <row r="3" spans="1:4">
      <c r="A3" s="3" t="s">
        <v>1772</v>
      </c>
    </row>
    <row r="4" spans="1:4">
      <c r="A4" s="4" t="s">
        <v>1773</v>
      </c>
      <c r="B4" s="6" t="n">
        <v>5278</v>
      </c>
      <c r="C4" s="6" t="n">
        <v>1383</v>
      </c>
      <c r="D4" s="6" t="n">
        <v>8635</v>
      </c>
    </row>
    <row r="5" spans="1:4">
      <c r="A5" s="4" t="s">
        <v>1774</v>
      </c>
      <c r="B5" s="5" t="n">
        <v>9725</v>
      </c>
      <c r="C5" s="5" t="n">
        <v>1647</v>
      </c>
      <c r="D5" s="5" t="n">
        <v>338</v>
      </c>
    </row>
    <row r="6" spans="1:4">
      <c r="A6" s="4" t="s">
        <v>1775</v>
      </c>
      <c r="B6" s="6" t="n">
        <v>15003</v>
      </c>
      <c r="C6" s="6" t="n">
        <v>3030</v>
      </c>
      <c r="D6" s="6" t="n">
        <v>8973</v>
      </c>
    </row>
    <row r="7" spans="1:4">
      <c r="A7" s="4" t="s">
        <v>1776</v>
      </c>
      <c r="B7" s="5" t="n">
        <v>575</v>
      </c>
      <c r="C7" s="5" t="n">
        <v>575</v>
      </c>
      <c r="D7" s="5" t="n">
        <v>575</v>
      </c>
    </row>
    <row r="8" spans="1:4">
      <c r="A8" s="4" t="s">
        <v>1777</v>
      </c>
      <c r="B8" s="7" t="n">
        <v>26.09</v>
      </c>
      <c r="C8" s="7" t="n">
        <v>5.27</v>
      </c>
      <c r="D8" s="7" t="n">
        <v>16.5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8</v>
      </c>
      <c r="B1" s="2" t="s">
        <v>1</v>
      </c>
    </row>
    <row r="2" spans="1:4">
      <c r="B2" s="2" t="s">
        <v>31</v>
      </c>
      <c r="C2" s="2" t="s">
        <v>32</v>
      </c>
      <c r="D2" s="2" t="s">
        <v>74</v>
      </c>
    </row>
    <row r="3" spans="1:4">
      <c r="A3" s="3" t="s">
        <v>1779</v>
      </c>
    </row>
    <row r="4" spans="1:4">
      <c r="A4" s="4" t="s">
        <v>1773</v>
      </c>
      <c r="B4" s="6" t="n">
        <v>5278</v>
      </c>
      <c r="C4" s="6" t="n">
        <v>1383</v>
      </c>
      <c r="D4" s="6" t="n">
        <v>8635</v>
      </c>
    </row>
    <row r="5" spans="1:4">
      <c r="A5" s="4" t="s">
        <v>1774</v>
      </c>
      <c r="B5" s="5" t="n">
        <v>9725</v>
      </c>
      <c r="C5" s="5" t="n">
        <v>1647</v>
      </c>
      <c r="D5" s="5" t="n">
        <v>338</v>
      </c>
    </row>
    <row r="6" spans="1:4">
      <c r="A6" s="4" t="s">
        <v>1780</v>
      </c>
      <c r="B6" s="6" t="n">
        <v>15003</v>
      </c>
      <c r="C6" s="6" t="n">
        <v>3030</v>
      </c>
      <c r="D6" s="6" t="n">
        <v>8973</v>
      </c>
    </row>
    <row r="7" spans="1:4">
      <c r="A7" s="4" t="s">
        <v>1776</v>
      </c>
      <c r="B7" s="5" t="n">
        <v>579</v>
      </c>
      <c r="C7" s="5" t="n">
        <v>579</v>
      </c>
      <c r="D7" s="5" t="n">
        <v>579</v>
      </c>
    </row>
    <row r="8" spans="1:4">
      <c r="A8" s="4" t="s">
        <v>1781</v>
      </c>
      <c r="B8" s="7" t="n">
        <v>25.91</v>
      </c>
      <c r="C8" s="7" t="n">
        <v>5.23</v>
      </c>
      <c r="D8" s="7" t="n">
        <v>16.4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1782</v>
      </c>
      <c r="B1" s="2" t="s">
        <v>1</v>
      </c>
    </row>
    <row r="2" spans="1:4">
      <c r="B2" s="2" t="s">
        <v>31</v>
      </c>
      <c r="C2" s="2" t="s">
        <v>32</v>
      </c>
      <c r="D2" s="2" t="s">
        <v>74</v>
      </c>
    </row>
    <row r="3" spans="1:4">
      <c r="A3" s="3" t="s">
        <v>291</v>
      </c>
    </row>
    <row r="4" spans="1:4">
      <c r="A4" s="4" t="s">
        <v>1783</v>
      </c>
      <c r="B4" s="5" t="n">
        <v>3507947</v>
      </c>
      <c r="C4" s="5" t="n">
        <v>3619599</v>
      </c>
      <c r="D4" s="5" t="n">
        <v>4439507</v>
      </c>
    </row>
    <row r="5" spans="1:4">
      <c r="A5" s="4" t="s">
        <v>957</v>
      </c>
      <c r="B5" s="4" t="s">
        <v>39</v>
      </c>
      <c r="C5" s="4" t="s">
        <v>39</v>
      </c>
      <c r="D5" s="4" t="s">
        <v>39</v>
      </c>
    </row>
    <row r="6" spans="1:4">
      <c r="A6" s="4" t="s">
        <v>968</v>
      </c>
      <c r="B6" s="4" t="s">
        <v>39</v>
      </c>
      <c r="C6" s="5" t="n">
        <v>-10169</v>
      </c>
      <c r="D6" s="5" t="n">
        <v>-117367</v>
      </c>
    </row>
    <row r="7" spans="1:4">
      <c r="A7" s="4" t="s">
        <v>1784</v>
      </c>
      <c r="B7" s="5" t="n">
        <v>-160746</v>
      </c>
      <c r="C7" s="5" t="n">
        <v>-101483</v>
      </c>
      <c r="D7" s="5" t="n">
        <v>-702541</v>
      </c>
    </row>
    <row r="8" spans="1:4">
      <c r="A8" s="4" t="s">
        <v>1785</v>
      </c>
      <c r="B8" s="5" t="n">
        <v>3347201</v>
      </c>
      <c r="C8" s="5" t="n">
        <v>3507947</v>
      </c>
      <c r="D8" s="5" t="n">
        <v>361959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31"/>
  </cols>
  <sheetData>
    <row r="1" spans="1:2">
      <c r="A1" s="1" t="s">
        <v>1786</v>
      </c>
      <c r="B1" s="2" t="s">
        <v>1</v>
      </c>
    </row>
    <row r="2" spans="1:2">
      <c r="B2" s="2" t="s">
        <v>1787</v>
      </c>
    </row>
    <row r="3" spans="1:2">
      <c r="A3" s="4" t="s">
        <v>843</v>
      </c>
    </row>
    <row r="4" spans="1:2">
      <c r="A4" s="3" t="s">
        <v>531</v>
      </c>
    </row>
    <row r="5" spans="1:2">
      <c r="A5" s="4" t="s">
        <v>1788</v>
      </c>
      <c r="B5" s="6" t="n">
        <v>918665</v>
      </c>
    </row>
    <row r="6" spans="1:2">
      <c r="A6" s="4" t="s">
        <v>1789</v>
      </c>
      <c r="B6" s="4" t="s">
        <v>1790</v>
      </c>
    </row>
    <row r="7" spans="1:2">
      <c r="A7" s="4" t="s">
        <v>1791</v>
      </c>
    </row>
    <row r="8" spans="1:2">
      <c r="A8" s="3" t="s">
        <v>531</v>
      </c>
    </row>
    <row r="9" spans="1:2">
      <c r="A9" s="4" t="s">
        <v>1792</v>
      </c>
      <c r="B9" s="10" t="n">
        <v>28.3</v>
      </c>
    </row>
    <row r="10" spans="1:2">
      <c r="A10" s="4" t="s">
        <v>1793</v>
      </c>
    </row>
    <row r="11" spans="1:2">
      <c r="A11" s="3" t="s">
        <v>531</v>
      </c>
    </row>
    <row r="12" spans="1:2">
      <c r="A12" s="4" t="s">
        <v>1794</v>
      </c>
      <c r="B12" s="8" t="n">
        <v>25.65</v>
      </c>
    </row>
    <row r="13" spans="1:2">
      <c r="A13" s="4" t="s">
        <v>1795</v>
      </c>
    </row>
    <row r="14" spans="1:2">
      <c r="A14" s="3" t="s">
        <v>531</v>
      </c>
    </row>
    <row r="15" spans="1:2">
      <c r="A15" s="4" t="s">
        <v>1794</v>
      </c>
      <c r="B15" s="7" t="n">
        <v>51.48</v>
      </c>
    </row>
    <row r="16" spans="1:2">
      <c r="A16" s="4" t="s">
        <v>1796</v>
      </c>
    </row>
    <row r="17" spans="1:2">
      <c r="A17" s="3" t="s">
        <v>531</v>
      </c>
    </row>
    <row r="18" spans="1:2">
      <c r="A18" s="4" t="s">
        <v>1788</v>
      </c>
      <c r="B18" s="6" t="n">
        <v>4745090</v>
      </c>
    </row>
    <row r="19" spans="1:2">
      <c r="A19" s="4" t="s">
        <v>1789</v>
      </c>
      <c r="B19" s="4" t="s">
        <v>1797</v>
      </c>
    </row>
    <row r="20" spans="1:2">
      <c r="A20" s="4" t="s">
        <v>1798</v>
      </c>
    </row>
    <row r="21" spans="1:2">
      <c r="A21" s="3" t="s">
        <v>531</v>
      </c>
    </row>
    <row r="22" spans="1:2">
      <c r="A22" s="4" t="s">
        <v>1792</v>
      </c>
      <c r="B22" s="7" t="n">
        <v>6.46</v>
      </c>
    </row>
    <row r="23" spans="1:2">
      <c r="A23" s="4" t="s">
        <v>1799</v>
      </c>
    </row>
    <row r="24" spans="1:2">
      <c r="A24" s="3" t="s">
        <v>531</v>
      </c>
    </row>
    <row r="25" spans="1:2">
      <c r="A25" s="4" t="s">
        <v>1794</v>
      </c>
      <c r="B25" s="8" t="n">
        <v>2.92</v>
      </c>
    </row>
    <row r="26" spans="1:2">
      <c r="A26" s="4" t="s">
        <v>1800</v>
      </c>
    </row>
    <row r="27" spans="1:2">
      <c r="A27" s="3" t="s">
        <v>531</v>
      </c>
    </row>
    <row r="28" spans="1:2">
      <c r="A28" s="4" t="s">
        <v>1794</v>
      </c>
      <c r="B28" s="6" t="n">
        <v>8</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801</v>
      </c>
      <c r="B1" s="2" t="s">
        <v>31</v>
      </c>
      <c r="C1" s="2" t="s">
        <v>32</v>
      </c>
      <c r="D1" s="2" t="s">
        <v>74</v>
      </c>
    </row>
    <row r="2" spans="1:4">
      <c r="A2" s="3" t="s">
        <v>1802</v>
      </c>
    </row>
    <row r="3" spans="1:4">
      <c r="A3" s="4" t="s">
        <v>1803</v>
      </c>
      <c r="B3" s="6" t="n">
        <v>687</v>
      </c>
      <c r="C3" s="6" t="n">
        <v>2462</v>
      </c>
      <c r="D3" s="6" t="n">
        <v>1642</v>
      </c>
    </row>
    <row r="4" spans="1:4">
      <c r="A4" s="4" t="s">
        <v>1804</v>
      </c>
      <c r="B4" s="5" t="n">
        <v>-592</v>
      </c>
      <c r="C4" s="5" t="n">
        <v>-1703</v>
      </c>
      <c r="D4" s="5" t="n">
        <v>-1101</v>
      </c>
    </row>
    <row r="5" spans="1:4">
      <c r="A5" s="4" t="s">
        <v>1805</v>
      </c>
      <c r="B5" s="5" t="n">
        <v>95</v>
      </c>
      <c r="C5" s="5" t="n">
        <v>759</v>
      </c>
      <c r="D5" s="5" t="n">
        <v>541</v>
      </c>
    </row>
    <row r="6" spans="1:4">
      <c r="A6" s="4" t="s">
        <v>1806</v>
      </c>
      <c r="B6" s="5" t="n">
        <v>15</v>
      </c>
      <c r="C6" s="5" t="n">
        <v>4</v>
      </c>
      <c r="D6" s="5" t="n">
        <v>148</v>
      </c>
    </row>
    <row r="7" spans="1:4">
      <c r="A7" s="4" t="s">
        <v>1807</v>
      </c>
      <c r="B7" s="5" t="n">
        <v>110</v>
      </c>
      <c r="C7" s="5" t="n">
        <v>763</v>
      </c>
      <c r="D7" s="5" t="n">
        <v>689</v>
      </c>
    </row>
    <row r="8" spans="1:4">
      <c r="A8" s="4" t="s">
        <v>1808</v>
      </c>
      <c r="B8" s="4" t="s">
        <v>39</v>
      </c>
      <c r="C8" s="4" t="s">
        <v>39</v>
      </c>
      <c r="D8" s="5" t="n">
        <v>-4</v>
      </c>
    </row>
    <row r="9" spans="1:4">
      <c r="A9" s="4" t="s">
        <v>1809</v>
      </c>
      <c r="B9" s="5" t="n">
        <v>110</v>
      </c>
      <c r="C9" s="5" t="n">
        <v>763</v>
      </c>
      <c r="D9" s="5" t="n">
        <v>685</v>
      </c>
    </row>
    <row r="10" spans="1:4">
      <c r="A10" s="4" t="s">
        <v>1810</v>
      </c>
    </row>
    <row r="11" spans="1:4">
      <c r="A11" s="3" t="s">
        <v>1802</v>
      </c>
    </row>
    <row r="12" spans="1:4">
      <c r="A12" s="4" t="s">
        <v>1803</v>
      </c>
      <c r="B12" s="5" t="n">
        <v>316</v>
      </c>
      <c r="C12" s="5" t="n">
        <v>673</v>
      </c>
      <c r="D12" s="5" t="n">
        <v>572</v>
      </c>
    </row>
    <row r="13" spans="1:4">
      <c r="A13" s="4" t="s">
        <v>1811</v>
      </c>
    </row>
    <row r="14" spans="1:4">
      <c r="A14" s="3" t="s">
        <v>1802</v>
      </c>
    </row>
    <row r="15" spans="1:4">
      <c r="A15" s="4" t="s">
        <v>1803</v>
      </c>
      <c r="B15" s="6" t="n">
        <v>371</v>
      </c>
      <c r="C15" s="6" t="n">
        <v>1789</v>
      </c>
      <c r="D15" s="6" t="n">
        <v>107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v>
      </c>
      <c r="B1" s="2" t="s">
        <v>1</v>
      </c>
    </row>
    <row r="2" spans="1:2">
      <c r="B2" s="2" t="s">
        <v>31</v>
      </c>
    </row>
    <row r="3" spans="1:2">
      <c r="A3" s="3" t="s">
        <v>248</v>
      </c>
    </row>
    <row r="4" spans="1:2">
      <c r="A4" s="4" t="s">
        <v>34</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12</v>
      </c>
      <c r="B1" s="2" t="s">
        <v>31</v>
      </c>
      <c r="C1" s="2" t="s">
        <v>32</v>
      </c>
    </row>
    <row r="2" spans="1:3">
      <c r="A2" s="3" t="s">
        <v>946</v>
      </c>
    </row>
    <row r="3" spans="1:3">
      <c r="A3" s="4" t="s">
        <v>141</v>
      </c>
      <c r="B3" s="6" t="n">
        <v>890</v>
      </c>
      <c r="C3" s="6" t="n">
        <v>1575</v>
      </c>
    </row>
    <row r="4" spans="1:3">
      <c r="A4" s="4" t="s">
        <v>1209</v>
      </c>
    </row>
    <row r="5" spans="1:3">
      <c r="A5" s="3" t="s">
        <v>946</v>
      </c>
    </row>
    <row r="6" spans="1:3">
      <c r="A6" s="4" t="s">
        <v>141</v>
      </c>
      <c r="B6" s="5" t="n">
        <v>748</v>
      </c>
      <c r="C6" s="5" t="n">
        <v>1434</v>
      </c>
    </row>
    <row r="7" spans="1:3">
      <c r="A7" s="4" t="s">
        <v>1134</v>
      </c>
    </row>
    <row r="8" spans="1:3">
      <c r="A8" s="3" t="s">
        <v>946</v>
      </c>
    </row>
    <row r="9" spans="1:3">
      <c r="A9" s="4" t="s">
        <v>141</v>
      </c>
      <c r="B9" s="5" t="n">
        <v>343</v>
      </c>
      <c r="C9" s="5" t="n">
        <v>324</v>
      </c>
    </row>
    <row r="10" spans="1:3">
      <c r="A10" s="4" t="s">
        <v>1127</v>
      </c>
    </row>
    <row r="11" spans="1:3">
      <c r="A11" s="3" t="s">
        <v>946</v>
      </c>
    </row>
    <row r="12" spans="1:3">
      <c r="A12" s="4" t="s">
        <v>141</v>
      </c>
      <c r="B12" s="5" t="n">
        <v>-191</v>
      </c>
      <c r="C12" s="5" t="n">
        <v>-172</v>
      </c>
    </row>
    <row r="13" spans="1:3">
      <c r="A13" s="4" t="s">
        <v>1133</v>
      </c>
    </row>
    <row r="14" spans="1:3">
      <c r="A14" s="3" t="s">
        <v>946</v>
      </c>
    </row>
    <row r="15" spans="1:3">
      <c r="A15" s="4" t="s">
        <v>141</v>
      </c>
      <c r="B15" s="6" t="n">
        <v>-10</v>
      </c>
      <c r="C15" s="6" t="n">
        <v>-1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813</v>
      </c>
      <c r="C1" s="2" t="s">
        <v>31</v>
      </c>
      <c r="E1" s="2" t="s">
        <v>32</v>
      </c>
      <c r="G1" s="2" t="s">
        <v>74</v>
      </c>
    </row>
    <row r="2" spans="1:7">
      <c r="A2" s="3" t="s">
        <v>946</v>
      </c>
    </row>
    <row r="3" spans="1:7">
      <c r="A3" s="4" t="s">
        <v>194</v>
      </c>
      <c r="C3" s="6" t="n">
        <v>206633</v>
      </c>
      <c r="D3" s="4" t="s">
        <v>121</v>
      </c>
      <c r="E3" s="6" t="n">
        <v>129415</v>
      </c>
      <c r="F3" s="4" t="s">
        <v>121</v>
      </c>
      <c r="G3" s="6" t="n">
        <v>112936</v>
      </c>
    </row>
    <row r="4" spans="1:7">
      <c r="A4" s="4" t="s">
        <v>1814</v>
      </c>
      <c r="C4" s="5" t="n">
        <v>836</v>
      </c>
      <c r="E4" s="5" t="n">
        <v>202</v>
      </c>
    </row>
    <row r="5" spans="1:7">
      <c r="A5" s="4" t="s">
        <v>1815</v>
      </c>
      <c r="C5" s="5" t="n">
        <v>109</v>
      </c>
      <c r="E5" s="5" t="n">
        <v>188</v>
      </c>
    </row>
    <row r="6" spans="1:7">
      <c r="A6" s="4" t="s">
        <v>1816</v>
      </c>
      <c r="C6" s="5" t="n">
        <v>-55</v>
      </c>
      <c r="E6" s="5" t="n">
        <v>1185</v>
      </c>
    </row>
    <row r="7" spans="1:7">
      <c r="A7" s="4" t="s">
        <v>141</v>
      </c>
      <c r="C7" s="5" t="n">
        <v>890</v>
      </c>
      <c r="E7" s="5" t="n">
        <v>1575</v>
      </c>
    </row>
    <row r="8" spans="1:7">
      <c r="A8" s="4" t="s">
        <v>1209</v>
      </c>
    </row>
    <row r="9" spans="1:7">
      <c r="A9" s="3" t="s">
        <v>946</v>
      </c>
    </row>
    <row r="10" spans="1:7">
      <c r="A10" s="4" t="s">
        <v>141</v>
      </c>
      <c r="C10" s="5" t="n">
        <v>748</v>
      </c>
      <c r="E10" s="5" t="n">
        <v>1434</v>
      </c>
    </row>
    <row r="11" spans="1:7">
      <c r="A11" s="4" t="s">
        <v>1817</v>
      </c>
    </row>
    <row r="12" spans="1:7">
      <c r="A12" s="3" t="s">
        <v>946</v>
      </c>
    </row>
    <row r="13" spans="1:7">
      <c r="A13" s="4" t="s">
        <v>1818</v>
      </c>
      <c r="C13" s="4" t="s">
        <v>39</v>
      </c>
      <c r="E13" s="5" t="n">
        <v>5</v>
      </c>
    </row>
    <row r="14" spans="1:7">
      <c r="A14" s="4" t="s">
        <v>1819</v>
      </c>
    </row>
    <row r="15" spans="1:7">
      <c r="A15" s="3" t="s">
        <v>946</v>
      </c>
    </row>
    <row r="16" spans="1:7">
      <c r="A16" s="4" t="s">
        <v>194</v>
      </c>
      <c r="C16" s="4" t="s">
        <v>39</v>
      </c>
      <c r="E16" s="5" t="n">
        <v>1283</v>
      </c>
    </row>
    <row r="17" spans="1:7">
      <c r="A17" s="4" t="s">
        <v>1820</v>
      </c>
    </row>
    <row r="18" spans="1:7">
      <c r="A18" s="3" t="s">
        <v>946</v>
      </c>
    </row>
    <row r="19" spans="1:7">
      <c r="A19" s="4" t="s">
        <v>1821</v>
      </c>
      <c r="C19" s="5" t="n">
        <v>2</v>
      </c>
      <c r="E19" s="4" t="s">
        <v>39</v>
      </c>
    </row>
    <row r="20" spans="1:7">
      <c r="A20" s="4" t="s">
        <v>1822</v>
      </c>
      <c r="C20" s="5" t="n">
        <v>19</v>
      </c>
      <c r="E20" s="4" t="s">
        <v>39</v>
      </c>
    </row>
    <row r="21" spans="1:7">
      <c r="A21" s="4" t="s">
        <v>1823</v>
      </c>
    </row>
    <row r="22" spans="1:7">
      <c r="A22" s="3" t="s">
        <v>946</v>
      </c>
    </row>
    <row r="23" spans="1:7">
      <c r="A23" s="4" t="s">
        <v>1818</v>
      </c>
      <c r="B23" s="4" t="s">
        <v>126</v>
      </c>
      <c r="C23" s="5" t="n">
        <v>1</v>
      </c>
      <c r="E23" s="5" t="n">
        <v>1</v>
      </c>
    </row>
    <row r="24" spans="1:7">
      <c r="A24" s="4" t="s">
        <v>1824</v>
      </c>
      <c r="B24" s="4" t="s">
        <v>126</v>
      </c>
      <c r="C24" s="5" t="n">
        <v>7</v>
      </c>
      <c r="E24" s="5" t="n">
        <v>2</v>
      </c>
    </row>
    <row r="25" spans="1:7">
      <c r="A25" s="4" t="s">
        <v>1134</v>
      </c>
    </row>
    <row r="26" spans="1:7">
      <c r="A26" s="3" t="s">
        <v>946</v>
      </c>
    </row>
    <row r="27" spans="1:7">
      <c r="A27" s="4" t="s">
        <v>141</v>
      </c>
      <c r="C27" s="5" t="n">
        <v>343</v>
      </c>
      <c r="E27" s="5" t="n">
        <v>324</v>
      </c>
    </row>
    <row r="28" spans="1:7">
      <c r="A28" s="4" t="s">
        <v>1825</v>
      </c>
    </row>
    <row r="29" spans="1:7">
      <c r="A29" s="3" t="s">
        <v>946</v>
      </c>
    </row>
    <row r="30" spans="1:7">
      <c r="A30" s="4" t="s">
        <v>1826</v>
      </c>
      <c r="C30" s="5" t="n">
        <v>208</v>
      </c>
      <c r="E30" s="5" t="n">
        <v>242</v>
      </c>
    </row>
    <row r="31" spans="1:7">
      <c r="A31" s="4" t="s">
        <v>1127</v>
      </c>
    </row>
    <row r="32" spans="1:7">
      <c r="A32" s="3" t="s">
        <v>946</v>
      </c>
    </row>
    <row r="33" spans="1:7">
      <c r="A33" s="4" t="s">
        <v>141</v>
      </c>
      <c r="C33" s="5" t="n">
        <v>-191</v>
      </c>
      <c r="E33" s="5" t="n">
        <v>-172</v>
      </c>
    </row>
    <row r="34" spans="1:7">
      <c r="A34" s="4" t="s">
        <v>1827</v>
      </c>
    </row>
    <row r="35" spans="1:7">
      <c r="A35" s="3" t="s">
        <v>946</v>
      </c>
    </row>
    <row r="36" spans="1:7">
      <c r="A36" s="4" t="s">
        <v>1821</v>
      </c>
      <c r="C36" s="5" t="n">
        <v>-16</v>
      </c>
      <c r="E36" s="5" t="n">
        <v>-36</v>
      </c>
    </row>
    <row r="37" spans="1:7">
      <c r="A37" s="4" t="s">
        <v>1818</v>
      </c>
      <c r="C37" s="5" t="n">
        <v>-2</v>
      </c>
      <c r="E37" s="4" t="s">
        <v>39</v>
      </c>
    </row>
    <row r="38" spans="1:7">
      <c r="A38" s="4" t="s">
        <v>1828</v>
      </c>
      <c r="C38" s="5" t="n">
        <v>-22</v>
      </c>
      <c r="E38" s="4" t="s">
        <v>39</v>
      </c>
    </row>
    <row r="39" spans="1:7">
      <c r="A39" s="4" t="s">
        <v>1829</v>
      </c>
      <c r="C39" s="5" t="n">
        <v>-3</v>
      </c>
      <c r="E39" s="4" t="s">
        <v>39</v>
      </c>
    </row>
    <row r="40" spans="1:7">
      <c r="A40" s="4" t="s">
        <v>1830</v>
      </c>
      <c r="C40" s="4" t="s">
        <v>39</v>
      </c>
      <c r="E40" s="5" t="n">
        <v>-1</v>
      </c>
    </row>
    <row r="41" spans="1:7">
      <c r="A41" s="4" t="s">
        <v>1831</v>
      </c>
      <c r="C41" s="5" t="n">
        <v>-56</v>
      </c>
      <c r="E41" s="5" t="n">
        <v>-22</v>
      </c>
    </row>
    <row r="42" spans="1:7">
      <c r="A42" s="4" t="s">
        <v>1832</v>
      </c>
    </row>
    <row r="43" spans="1:7">
      <c r="A43" s="3" t="s">
        <v>946</v>
      </c>
    </row>
    <row r="44" spans="1:7">
      <c r="A44" s="4" t="s">
        <v>1818</v>
      </c>
      <c r="C44" s="4" t="s">
        <v>39</v>
      </c>
      <c r="E44" s="5" t="n">
        <v>-24</v>
      </c>
    </row>
    <row r="45" spans="1:7">
      <c r="A45" s="4" t="s">
        <v>1833</v>
      </c>
    </row>
    <row r="46" spans="1:7">
      <c r="A46" s="3" t="s">
        <v>946</v>
      </c>
    </row>
    <row r="47" spans="1:7">
      <c r="A47" s="4" t="s">
        <v>1818</v>
      </c>
      <c r="C47" s="4" t="s">
        <v>39</v>
      </c>
      <c r="E47" s="5" t="n">
        <v>-29</v>
      </c>
    </row>
    <row r="48" spans="1:7">
      <c r="A48" s="4" t="s">
        <v>1834</v>
      </c>
    </row>
    <row r="49" spans="1:7">
      <c r="A49" s="3" t="s">
        <v>946</v>
      </c>
    </row>
    <row r="50" spans="1:7">
      <c r="A50" s="4" t="s">
        <v>1824</v>
      </c>
      <c r="C50" s="5" t="n">
        <v>-83</v>
      </c>
      <c r="E50" s="5" t="n">
        <v>-44</v>
      </c>
    </row>
    <row r="51" spans="1:7">
      <c r="A51" s="4" t="s">
        <v>1835</v>
      </c>
    </row>
    <row r="52" spans="1:7">
      <c r="A52" s="3" t="s">
        <v>946</v>
      </c>
    </row>
    <row r="53" spans="1:7">
      <c r="A53" s="4" t="s">
        <v>1836</v>
      </c>
      <c r="B53" s="4" t="s">
        <v>126</v>
      </c>
      <c r="C53" s="5" t="n">
        <v>-1</v>
      </c>
      <c r="E53" s="5" t="n">
        <v>-4</v>
      </c>
    </row>
    <row r="54" spans="1:7">
      <c r="A54" s="4" t="s">
        <v>1837</v>
      </c>
    </row>
    <row r="55" spans="1:7">
      <c r="A55" s="3" t="s">
        <v>946</v>
      </c>
    </row>
    <row r="56" spans="1:7">
      <c r="A56" s="4" t="s">
        <v>1838</v>
      </c>
      <c r="C56" s="5" t="n">
        <v>72</v>
      </c>
      <c r="E56" s="5" t="n">
        <v>84</v>
      </c>
    </row>
    <row r="57" spans="1:7">
      <c r="A57" s="4" t="s">
        <v>1839</v>
      </c>
    </row>
    <row r="58" spans="1:7">
      <c r="A58" s="3" t="s">
        <v>946</v>
      </c>
    </row>
    <row r="59" spans="1:7">
      <c r="A59" s="4" t="s">
        <v>194</v>
      </c>
      <c r="C59" s="5" t="n">
        <v>585</v>
      </c>
      <c r="E59" s="4" t="s">
        <v>39</v>
      </c>
    </row>
    <row r="60" spans="1:7">
      <c r="A60" s="4" t="s">
        <v>1821</v>
      </c>
      <c r="C60" s="5" t="n">
        <v>7</v>
      </c>
      <c r="E60" s="4" t="s">
        <v>39</v>
      </c>
    </row>
    <row r="61" spans="1:7">
      <c r="A61" s="4" t="s">
        <v>1840</v>
      </c>
    </row>
    <row r="62" spans="1:7">
      <c r="A62" s="3" t="s">
        <v>946</v>
      </c>
    </row>
    <row r="63" spans="1:7">
      <c r="A63" s="4" t="s">
        <v>1822</v>
      </c>
      <c r="C63" s="4" t="s">
        <v>39</v>
      </c>
      <c r="E63" s="5" t="n">
        <v>8</v>
      </c>
    </row>
    <row r="64" spans="1:7">
      <c r="A64" s="4" t="s">
        <v>1841</v>
      </c>
    </row>
    <row r="65" spans="1:7">
      <c r="A65" s="3" t="s">
        <v>946</v>
      </c>
    </row>
    <row r="66" spans="1:7">
      <c r="A66" s="4" t="s">
        <v>1842</v>
      </c>
      <c r="C66" s="5" t="n">
        <v>135</v>
      </c>
      <c r="E66" s="5" t="n">
        <v>82</v>
      </c>
    </row>
    <row r="67" spans="1:7">
      <c r="A67" s="4" t="s">
        <v>1843</v>
      </c>
    </row>
    <row r="68" spans="1:7">
      <c r="A68" s="3" t="s">
        <v>946</v>
      </c>
    </row>
    <row r="69" spans="1:7">
      <c r="A69" s="4" t="s">
        <v>1822</v>
      </c>
      <c r="C69" s="5" t="n">
        <v>7</v>
      </c>
      <c r="E69" s="4" t="s">
        <v>39</v>
      </c>
    </row>
    <row r="70" spans="1:7">
      <c r="A70" s="4" t="s">
        <v>1818</v>
      </c>
      <c r="C70" s="5" t="n">
        <v>29</v>
      </c>
      <c r="E70" s="5" t="n">
        <v>29</v>
      </c>
    </row>
    <row r="71" spans="1:7">
      <c r="A71" s="4" t="s">
        <v>1844</v>
      </c>
    </row>
    <row r="72" spans="1:7">
      <c r="A72" s="3" t="s">
        <v>946</v>
      </c>
    </row>
    <row r="73" spans="1:7">
      <c r="A73" s="4" t="s">
        <v>1821</v>
      </c>
      <c r="C73" s="5" t="n">
        <v>-1</v>
      </c>
      <c r="E73" s="4" t="s">
        <v>39</v>
      </c>
    </row>
    <row r="74" spans="1:7">
      <c r="A74" s="4" t="s">
        <v>1845</v>
      </c>
    </row>
    <row r="75" spans="1:7">
      <c r="A75" s="3" t="s">
        <v>946</v>
      </c>
    </row>
    <row r="76" spans="1:7">
      <c r="A76" s="4" t="s">
        <v>194</v>
      </c>
      <c r="C76" s="5" t="n">
        <v>-10</v>
      </c>
      <c r="E76" s="5" t="n">
        <v>-11</v>
      </c>
    </row>
    <row r="77" spans="1:7">
      <c r="A77" s="4" t="s">
        <v>1846</v>
      </c>
    </row>
    <row r="78" spans="1:7">
      <c r="A78" s="3" t="s">
        <v>946</v>
      </c>
    </row>
    <row r="79" spans="1:7">
      <c r="A79" s="4" t="s">
        <v>194</v>
      </c>
      <c r="C79" s="5" t="n">
        <v>7</v>
      </c>
      <c r="E79" s="4" t="s">
        <v>39</v>
      </c>
    </row>
    <row r="80" spans="1:7">
      <c r="A80" s="4" t="s">
        <v>1821</v>
      </c>
      <c r="C80" s="5" t="n">
        <v>1</v>
      </c>
      <c r="E80" s="5" t="n">
        <v>8</v>
      </c>
    </row>
    <row r="81" spans="1:7">
      <c r="A81" s="4" t="s">
        <v>1818</v>
      </c>
      <c r="C81" s="5" t="n">
        <v>4</v>
      </c>
      <c r="E81" s="5" t="n">
        <v>3</v>
      </c>
    </row>
    <row r="82" spans="1:7">
      <c r="A82" s="4" t="s">
        <v>1828</v>
      </c>
      <c r="C82" s="5" t="n">
        <v>1</v>
      </c>
      <c r="E82" s="5" t="n">
        <v>5</v>
      </c>
    </row>
    <row r="83" spans="1:7">
      <c r="A83" s="4" t="s">
        <v>1829</v>
      </c>
      <c r="C83" s="4" t="s">
        <v>39</v>
      </c>
      <c r="E83" s="5" t="n">
        <v>1</v>
      </c>
    </row>
    <row r="84" spans="1:7">
      <c r="A84" s="4" t="s">
        <v>1830</v>
      </c>
      <c r="C84" s="5" t="n">
        <v>1</v>
      </c>
      <c r="E84" s="4" t="s">
        <v>39</v>
      </c>
    </row>
    <row r="85" spans="1:7">
      <c r="A85" s="4" t="s">
        <v>1847</v>
      </c>
    </row>
    <row r="86" spans="1:7">
      <c r="A86" s="3" t="s">
        <v>946</v>
      </c>
    </row>
    <row r="87" spans="1:7">
      <c r="A87" s="4" t="s">
        <v>1821</v>
      </c>
      <c r="C87" s="5" t="n">
        <v>-1</v>
      </c>
      <c r="E87" s="5" t="n">
        <v>-1</v>
      </c>
    </row>
    <row r="88" spans="1:7">
      <c r="A88" s="4" t="s">
        <v>1818</v>
      </c>
      <c r="C88" s="5" t="n">
        <v>-1</v>
      </c>
      <c r="E88" s="4" t="s">
        <v>39</v>
      </c>
    </row>
    <row r="89" spans="1:7">
      <c r="A89" s="4" t="s">
        <v>1848</v>
      </c>
      <c r="C89" s="4" t="s">
        <v>39</v>
      </c>
      <c r="E89" s="5" t="n">
        <v>-5</v>
      </c>
    </row>
    <row r="90" spans="1:7">
      <c r="A90" s="4" t="s">
        <v>1849</v>
      </c>
      <c r="C90" s="4" t="s">
        <v>39</v>
      </c>
      <c r="E90" s="6" t="n">
        <v>-1</v>
      </c>
    </row>
    <row r="91" spans="1:7"/>
    <row r="92" spans="1:7">
      <c r="A92" s="4" t="s">
        <v>121</v>
      </c>
      <c r="B92" s="4" t="s">
        <v>1494</v>
      </c>
    </row>
    <row r="93" spans="1:7">
      <c r="A93" s="4" t="s">
        <v>126</v>
      </c>
      <c r="B93" s="4" t="s">
        <v>1850</v>
      </c>
    </row>
  </sheetData>
  <mergeCells count="6">
    <mergeCell ref="A1:B1"/>
    <mergeCell ref="C1:D1"/>
    <mergeCell ref="E1:F1"/>
    <mergeCell ref="A91:F91"/>
    <mergeCell ref="B92:F92"/>
    <mergeCell ref="B93:F93"/>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851</v>
      </c>
      <c r="C1" s="2" t="s">
        <v>1</v>
      </c>
    </row>
    <row r="2" spans="1:5">
      <c r="C2" s="2" t="s">
        <v>31</v>
      </c>
      <c r="D2" s="2" t="s">
        <v>32</v>
      </c>
      <c r="E2" s="2" t="s">
        <v>74</v>
      </c>
    </row>
    <row r="3" spans="1:5">
      <c r="A3" s="4" t="s">
        <v>1852</v>
      </c>
    </row>
    <row r="4" spans="1:5">
      <c r="A4" s="3" t="s">
        <v>946</v>
      </c>
    </row>
    <row r="5" spans="1:5">
      <c r="A5" s="4" t="s">
        <v>1818</v>
      </c>
      <c r="C5" s="6" t="n">
        <v>5</v>
      </c>
      <c r="D5" s="6" t="n">
        <v>2</v>
      </c>
      <c r="E5" s="6" t="n">
        <v>7</v>
      </c>
    </row>
    <row r="6" spans="1:5">
      <c r="A6" s="4" t="s">
        <v>1853</v>
      </c>
      <c r="C6" s="5" t="n">
        <v>151</v>
      </c>
      <c r="D6" s="5" t="n">
        <v>62</v>
      </c>
      <c r="E6" s="5" t="n">
        <v>74</v>
      </c>
    </row>
    <row r="7" spans="1:5">
      <c r="A7" s="4" t="s">
        <v>1831</v>
      </c>
      <c r="C7" s="5" t="n">
        <v>-227</v>
      </c>
      <c r="D7" s="5" t="n">
        <v>-177</v>
      </c>
      <c r="E7" s="5" t="n">
        <v>-121</v>
      </c>
    </row>
    <row r="8" spans="1:5">
      <c r="A8" s="4" t="s">
        <v>1854</v>
      </c>
    </row>
    <row r="9" spans="1:5">
      <c r="A9" s="3" t="s">
        <v>946</v>
      </c>
    </row>
    <row r="10" spans="1:5">
      <c r="A10" s="4" t="s">
        <v>1815</v>
      </c>
      <c r="C10" s="5" t="n">
        <v>-71</v>
      </c>
      <c r="D10" s="5" t="n">
        <v>-113</v>
      </c>
      <c r="E10" s="5" t="n">
        <v>-40</v>
      </c>
    </row>
    <row r="11" spans="1:5">
      <c r="A11" s="4" t="s">
        <v>1855</v>
      </c>
    </row>
    <row r="12" spans="1:5">
      <c r="A12" s="3" t="s">
        <v>946</v>
      </c>
    </row>
    <row r="13" spans="1:5">
      <c r="A13" s="4" t="s">
        <v>1853</v>
      </c>
      <c r="C13" s="5" t="n">
        <v>56</v>
      </c>
      <c r="D13" s="5" t="n">
        <v>-116</v>
      </c>
      <c r="E13" s="5" t="n">
        <v>31</v>
      </c>
    </row>
    <row r="14" spans="1:5">
      <c r="A14" s="4" t="s">
        <v>1856</v>
      </c>
    </row>
    <row r="15" spans="1:5">
      <c r="A15" s="3" t="s">
        <v>946</v>
      </c>
    </row>
    <row r="16" spans="1:5">
      <c r="A16" s="4" t="s">
        <v>1857</v>
      </c>
      <c r="C16" s="5" t="n">
        <v>-218</v>
      </c>
      <c r="D16" s="5" t="n">
        <v>-113</v>
      </c>
      <c r="E16" s="5" t="n">
        <v>-146</v>
      </c>
    </row>
    <row r="17" spans="1:5">
      <c r="A17" s="4" t="s">
        <v>1858</v>
      </c>
    </row>
    <row r="18" spans="1:5">
      <c r="A18" s="3" t="s">
        <v>946</v>
      </c>
    </row>
    <row r="19" spans="1:5">
      <c r="A19" s="4" t="s">
        <v>1857</v>
      </c>
      <c r="C19" s="5" t="n">
        <v>-15</v>
      </c>
      <c r="D19" s="4" t="s">
        <v>39</v>
      </c>
      <c r="E19" s="4" t="s">
        <v>39</v>
      </c>
    </row>
    <row r="20" spans="1:5">
      <c r="A20" s="4" t="s">
        <v>1859</v>
      </c>
    </row>
    <row r="21" spans="1:5">
      <c r="A21" s="3" t="s">
        <v>946</v>
      </c>
    </row>
    <row r="22" spans="1:5">
      <c r="A22" s="4" t="s">
        <v>1831</v>
      </c>
      <c r="C22" s="5" t="n">
        <v>157</v>
      </c>
      <c r="D22" s="4" t="s">
        <v>39</v>
      </c>
      <c r="E22" s="4" t="s">
        <v>39</v>
      </c>
    </row>
    <row r="23" spans="1:5">
      <c r="A23" s="4" t="s">
        <v>1860</v>
      </c>
    </row>
    <row r="24" spans="1:5">
      <c r="A24" s="3" t="s">
        <v>946</v>
      </c>
    </row>
    <row r="25" spans="1:5">
      <c r="A25" s="4" t="s">
        <v>1748</v>
      </c>
      <c r="C25" s="5" t="n">
        <v>-13</v>
      </c>
      <c r="D25" s="4" t="s">
        <v>39</v>
      </c>
      <c r="E25" s="4" t="s">
        <v>39</v>
      </c>
    </row>
    <row r="26" spans="1:5">
      <c r="A26" s="4" t="s">
        <v>1861</v>
      </c>
    </row>
    <row r="27" spans="1:5">
      <c r="A27" s="3" t="s">
        <v>946</v>
      </c>
    </row>
    <row r="28" spans="1:5">
      <c r="A28" s="4" t="s">
        <v>1831</v>
      </c>
      <c r="C28" s="5" t="n">
        <v>-21</v>
      </c>
      <c r="D28" s="4" t="s">
        <v>39</v>
      </c>
      <c r="E28" s="4" t="s">
        <v>39</v>
      </c>
    </row>
    <row r="29" spans="1:5">
      <c r="A29" s="4" t="s">
        <v>1862</v>
      </c>
    </row>
    <row r="30" spans="1:5">
      <c r="A30" s="3" t="s">
        <v>946</v>
      </c>
    </row>
    <row r="31" spans="1:5">
      <c r="A31" s="4" t="s">
        <v>1818</v>
      </c>
      <c r="C31" s="5" t="n">
        <v>4</v>
      </c>
      <c r="D31" s="5" t="n">
        <v>18</v>
      </c>
      <c r="E31" s="4" t="s">
        <v>39</v>
      </c>
    </row>
    <row r="32" spans="1:5">
      <c r="A32" s="4" t="s">
        <v>1863</v>
      </c>
    </row>
    <row r="33" spans="1:5">
      <c r="A33" s="3" t="s">
        <v>946</v>
      </c>
    </row>
    <row r="34" spans="1:5">
      <c r="A34" s="4" t="s">
        <v>1831</v>
      </c>
      <c r="C34" s="5" t="n">
        <v>134</v>
      </c>
      <c r="D34" s="4" t="s">
        <v>39</v>
      </c>
      <c r="E34" s="4" t="s">
        <v>39</v>
      </c>
    </row>
    <row r="35" spans="1:5">
      <c r="A35" s="4" t="s">
        <v>633</v>
      </c>
    </row>
    <row r="36" spans="1:5">
      <c r="A36" s="3" t="s">
        <v>946</v>
      </c>
    </row>
    <row r="37" spans="1:5">
      <c r="A37" s="4" t="s">
        <v>1818</v>
      </c>
      <c r="B37" s="4" t="s">
        <v>121</v>
      </c>
      <c r="C37" s="5" t="n">
        <v>1</v>
      </c>
      <c r="D37" s="5" t="n">
        <v>4</v>
      </c>
      <c r="E37" s="5" t="n">
        <v>-1</v>
      </c>
    </row>
    <row r="38" spans="1:5">
      <c r="A38" s="4" t="s">
        <v>1853</v>
      </c>
      <c r="B38" s="4" t="s">
        <v>121</v>
      </c>
      <c r="C38" s="5" t="n">
        <v>13</v>
      </c>
      <c r="D38" s="4" t="s">
        <v>39</v>
      </c>
      <c r="E38" s="4" t="s">
        <v>39</v>
      </c>
    </row>
    <row r="39" spans="1:5">
      <c r="A39" s="4" t="s">
        <v>1831</v>
      </c>
      <c r="B39" s="4" t="s">
        <v>121</v>
      </c>
      <c r="C39" s="5" t="n">
        <v>5</v>
      </c>
      <c r="D39" s="4" t="s">
        <v>39</v>
      </c>
      <c r="E39" s="4" t="s">
        <v>39</v>
      </c>
    </row>
    <row r="40" spans="1:5">
      <c r="A40" s="4" t="s">
        <v>1857</v>
      </c>
      <c r="B40" s="4" t="s">
        <v>121</v>
      </c>
      <c r="C40" s="5" t="n">
        <v>4</v>
      </c>
      <c r="D40" s="4" t="s">
        <v>39</v>
      </c>
      <c r="E40" s="4" t="s">
        <v>39</v>
      </c>
    </row>
    <row r="41" spans="1:5">
      <c r="A41" s="4" t="s">
        <v>1748</v>
      </c>
      <c r="B41" s="4" t="s">
        <v>121</v>
      </c>
      <c r="C41" s="4" t="s">
        <v>39</v>
      </c>
      <c r="D41" s="5" t="n">
        <v>-9</v>
      </c>
      <c r="E41" s="5" t="n">
        <v>-8</v>
      </c>
    </row>
    <row r="42" spans="1:5">
      <c r="A42" s="4" t="s">
        <v>1836</v>
      </c>
      <c r="B42" s="4" t="s">
        <v>121</v>
      </c>
      <c r="C42" s="4" t="s">
        <v>39</v>
      </c>
      <c r="D42" s="5" t="n">
        <v>-4</v>
      </c>
      <c r="E42" s="5" t="n">
        <v>-5</v>
      </c>
    </row>
    <row r="43" spans="1:5">
      <c r="A43" s="4" t="s">
        <v>1864</v>
      </c>
    </row>
    <row r="44" spans="1:5">
      <c r="A44" s="3" t="s">
        <v>946</v>
      </c>
    </row>
    <row r="45" spans="1:5">
      <c r="A45" s="4" t="s">
        <v>1816</v>
      </c>
      <c r="C45" s="5" t="n">
        <v>107</v>
      </c>
      <c r="D45" s="5" t="n">
        <v>-220</v>
      </c>
      <c r="E45" s="5" t="n">
        <v>-129</v>
      </c>
    </row>
    <row r="46" spans="1:5">
      <c r="A46" s="4" t="s">
        <v>1865</v>
      </c>
    </row>
    <row r="47" spans="1:5">
      <c r="A47" s="3" t="s">
        <v>946</v>
      </c>
    </row>
    <row r="48" spans="1:5">
      <c r="A48" s="4" t="s">
        <v>141</v>
      </c>
      <c r="C48" s="5" t="n">
        <v>380</v>
      </c>
      <c r="D48" s="5" t="n">
        <v>265</v>
      </c>
      <c r="E48" s="5" t="n">
        <v>63</v>
      </c>
    </row>
    <row r="49" spans="1:5">
      <c r="A49" s="4" t="s">
        <v>1866</v>
      </c>
    </row>
    <row r="50" spans="1:5">
      <c r="A50" s="3" t="s">
        <v>946</v>
      </c>
    </row>
    <row r="51" spans="1:5">
      <c r="A51" s="4" t="s">
        <v>1818</v>
      </c>
      <c r="C51" s="5" t="n">
        <v>17</v>
      </c>
      <c r="D51" s="5" t="n">
        <v>1</v>
      </c>
      <c r="E51" s="5" t="n">
        <v>6</v>
      </c>
    </row>
    <row r="52" spans="1:5">
      <c r="A52" s="4" t="s">
        <v>1853</v>
      </c>
      <c r="C52" s="4" t="s">
        <v>39</v>
      </c>
      <c r="D52" s="5" t="n">
        <v>39</v>
      </c>
      <c r="E52" s="5" t="n">
        <v>21</v>
      </c>
    </row>
    <row r="53" spans="1:5">
      <c r="A53" s="4" t="s">
        <v>907</v>
      </c>
    </row>
    <row r="54" spans="1:5">
      <c r="A54" s="3" t="s">
        <v>946</v>
      </c>
    </row>
    <row r="55" spans="1:5">
      <c r="A55" s="4" t="s">
        <v>1831</v>
      </c>
      <c r="C55" s="4" t="s">
        <v>39</v>
      </c>
      <c r="D55" s="5" t="n">
        <v>293</v>
      </c>
      <c r="E55" s="5" t="n">
        <v>16</v>
      </c>
    </row>
    <row r="56" spans="1:5">
      <c r="A56" s="4" t="s">
        <v>1867</v>
      </c>
    </row>
    <row r="57" spans="1:5">
      <c r="A57" s="3" t="s">
        <v>946</v>
      </c>
    </row>
    <row r="58" spans="1:5">
      <c r="A58" s="4" t="s">
        <v>1831</v>
      </c>
      <c r="C58" s="5" t="n">
        <v>38</v>
      </c>
      <c r="D58" s="4" t="s">
        <v>39</v>
      </c>
      <c r="E58" s="4" t="s">
        <v>39</v>
      </c>
    </row>
    <row r="59" spans="1:5">
      <c r="A59" s="4" t="s">
        <v>900</v>
      </c>
    </row>
    <row r="60" spans="1:5">
      <c r="A60" s="3" t="s">
        <v>946</v>
      </c>
    </row>
    <row r="61" spans="1:5">
      <c r="A61" s="4" t="s">
        <v>1853</v>
      </c>
      <c r="C61" s="5" t="n">
        <v>119</v>
      </c>
      <c r="D61" s="5" t="n">
        <v>235</v>
      </c>
      <c r="E61" s="5" t="n">
        <v>122</v>
      </c>
    </row>
    <row r="62" spans="1:5">
      <c r="A62" s="4" t="s">
        <v>885</v>
      </c>
    </row>
    <row r="63" spans="1:5">
      <c r="A63" s="3" t="s">
        <v>946</v>
      </c>
    </row>
    <row r="64" spans="1:5">
      <c r="A64" s="4" t="s">
        <v>1818</v>
      </c>
      <c r="C64" s="5" t="n">
        <v>12</v>
      </c>
      <c r="D64" s="4" t="s">
        <v>39</v>
      </c>
      <c r="E64" s="4" t="s">
        <v>39</v>
      </c>
    </row>
    <row r="65" spans="1:5">
      <c r="A65" s="4" t="s">
        <v>1853</v>
      </c>
      <c r="C65" s="5" t="n">
        <v>13</v>
      </c>
      <c r="D65" s="4" t="s">
        <v>39</v>
      </c>
      <c r="E65" s="4" t="s">
        <v>39</v>
      </c>
    </row>
    <row r="66" spans="1:5">
      <c r="A66" s="4" t="s">
        <v>1868</v>
      </c>
    </row>
    <row r="67" spans="1:5">
      <c r="A67" s="3" t="s">
        <v>946</v>
      </c>
    </row>
    <row r="68" spans="1:5">
      <c r="A68" s="4" t="s">
        <v>1818</v>
      </c>
      <c r="C68" s="5" t="n">
        <v>16</v>
      </c>
      <c r="D68" s="5" t="n">
        <v>14</v>
      </c>
      <c r="E68" s="5" t="n">
        <v>12</v>
      </c>
    </row>
    <row r="69" spans="1:5">
      <c r="A69" s="4" t="s">
        <v>1869</v>
      </c>
    </row>
    <row r="70" spans="1:5">
      <c r="A70" s="3" t="s">
        <v>946</v>
      </c>
    </row>
    <row r="71" spans="1:5">
      <c r="A71" s="4" t="s">
        <v>1831</v>
      </c>
      <c r="C71" s="5" t="n">
        <v>117</v>
      </c>
      <c r="D71" s="4" t="s">
        <v>39</v>
      </c>
      <c r="E71" s="5" t="n">
        <v>57</v>
      </c>
    </row>
    <row r="72" spans="1:5">
      <c r="A72" s="4" t="s">
        <v>1870</v>
      </c>
    </row>
    <row r="73" spans="1:5">
      <c r="A73" s="3" t="s">
        <v>946</v>
      </c>
    </row>
    <row r="74" spans="1:5">
      <c r="A74" s="4" t="s">
        <v>1818</v>
      </c>
      <c r="C74" s="5" t="n">
        <v>7</v>
      </c>
      <c r="D74" s="5" t="n">
        <v>16</v>
      </c>
      <c r="E74" s="5" t="n">
        <v>3</v>
      </c>
    </row>
    <row r="75" spans="1:5">
      <c r="A75" s="4" t="s">
        <v>1853</v>
      </c>
      <c r="C75" s="5" t="n">
        <v>1</v>
      </c>
      <c r="D75" s="5" t="n">
        <v>-4</v>
      </c>
      <c r="E75" s="5" t="n">
        <v>-8</v>
      </c>
    </row>
    <row r="76" spans="1:5">
      <c r="A76" s="4" t="s">
        <v>1831</v>
      </c>
      <c r="C76" s="5" t="n">
        <v>-1</v>
      </c>
      <c r="D76" s="4" t="s">
        <v>39</v>
      </c>
      <c r="E76" s="4" t="s">
        <v>39</v>
      </c>
    </row>
    <row r="77" spans="1:5">
      <c r="A77" s="4" t="s">
        <v>1857</v>
      </c>
      <c r="C77" s="5" t="n">
        <v>5</v>
      </c>
      <c r="D77" s="4" t="s">
        <v>39</v>
      </c>
      <c r="E77" s="4" t="s">
        <v>39</v>
      </c>
    </row>
    <row r="78" spans="1:5">
      <c r="A78" s="4" t="s">
        <v>1828</v>
      </c>
      <c r="C78" s="4" t="s">
        <v>39</v>
      </c>
      <c r="D78" s="5" t="n">
        <v>4</v>
      </c>
      <c r="E78" s="5" t="n">
        <v>3</v>
      </c>
    </row>
    <row r="79" spans="1:5">
      <c r="A79" s="4" t="s">
        <v>1871</v>
      </c>
    </row>
    <row r="80" spans="1:5">
      <c r="A80" s="3" t="s">
        <v>946</v>
      </c>
    </row>
    <row r="81" spans="1:5">
      <c r="A81" s="4" t="s">
        <v>1814</v>
      </c>
      <c r="C81" s="6" t="n">
        <v>344</v>
      </c>
      <c r="D81" s="6" t="n">
        <v>598</v>
      </c>
      <c r="E81" s="6" t="n">
        <v>232</v>
      </c>
    </row>
    <row r="82" spans="1:5"/>
    <row r="83" spans="1:5">
      <c r="A83" s="4" t="s">
        <v>121</v>
      </c>
      <c r="B83" s="4" t="s">
        <v>1872</v>
      </c>
    </row>
  </sheetData>
  <mergeCells count="4">
    <mergeCell ref="A1:B2"/>
    <mergeCell ref="C1:E1"/>
    <mergeCell ref="A82:D82"/>
    <mergeCell ref="B83:D8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873</v>
      </c>
      <c r="B1" s="2" t="s">
        <v>1</v>
      </c>
    </row>
    <row r="2" spans="1:3">
      <c r="B2" s="2" t="s">
        <v>31</v>
      </c>
      <c r="C2" s="2" t="s">
        <v>32</v>
      </c>
    </row>
    <row r="3" spans="1:3">
      <c r="A3" s="3" t="s">
        <v>946</v>
      </c>
    </row>
    <row r="4" spans="1:3">
      <c r="A4" s="4" t="s">
        <v>1874</v>
      </c>
      <c r="B4" s="6" t="n">
        <v>1206</v>
      </c>
      <c r="C4" s="6" t="n">
        <v>250</v>
      </c>
    </row>
    <row r="5" spans="1:3">
      <c r="A5" s="4" t="s">
        <v>1875</v>
      </c>
      <c r="B5" s="5" t="n">
        <v>156</v>
      </c>
      <c r="C5" s="5" t="n">
        <v>160</v>
      </c>
    </row>
    <row r="6" spans="1:3">
      <c r="A6" s="4" t="s">
        <v>1876</v>
      </c>
      <c r="B6" s="5" t="n">
        <v>2124</v>
      </c>
      <c r="C6" s="5" t="n">
        <v>160</v>
      </c>
    </row>
    <row r="7" spans="1:3">
      <c r="A7" s="4" t="s">
        <v>885</v>
      </c>
    </row>
    <row r="8" spans="1:3">
      <c r="A8" s="3" t="s">
        <v>946</v>
      </c>
    </row>
    <row r="9" spans="1:3">
      <c r="A9" s="4" t="s">
        <v>1877</v>
      </c>
      <c r="B9" s="5" t="n">
        <v>34</v>
      </c>
      <c r="C9" s="5" t="n">
        <v>9</v>
      </c>
    </row>
    <row r="10" spans="1:3">
      <c r="A10" s="4" t="s">
        <v>1878</v>
      </c>
    </row>
    <row r="11" spans="1:3">
      <c r="A11" s="3" t="s">
        <v>946</v>
      </c>
    </row>
    <row r="12" spans="1:3">
      <c r="A12" s="4" t="s">
        <v>1877</v>
      </c>
      <c r="B12" s="4" t="s">
        <v>39</v>
      </c>
      <c r="C12" s="5" t="n">
        <v>7</v>
      </c>
    </row>
    <row r="13" spans="1:3">
      <c r="A13" s="4" t="s">
        <v>1879</v>
      </c>
    </row>
    <row r="14" spans="1:3">
      <c r="A14" s="3" t="s">
        <v>946</v>
      </c>
    </row>
    <row r="15" spans="1:3">
      <c r="A15" s="4" t="s">
        <v>1877</v>
      </c>
      <c r="B15" s="4" t="s">
        <v>39</v>
      </c>
      <c r="C15" s="5" t="n">
        <v>1</v>
      </c>
    </row>
    <row r="16" spans="1:3">
      <c r="A16" s="4" t="s">
        <v>1880</v>
      </c>
    </row>
    <row r="17" spans="1:3">
      <c r="A17" s="3" t="s">
        <v>946</v>
      </c>
    </row>
    <row r="18" spans="1:3">
      <c r="A18" s="4" t="s">
        <v>1877</v>
      </c>
      <c r="B18" s="5" t="n">
        <v>9</v>
      </c>
      <c r="C18" s="5" t="n">
        <v>12</v>
      </c>
    </row>
    <row r="19" spans="1:3">
      <c r="A19" s="4" t="s">
        <v>1881</v>
      </c>
    </row>
    <row r="20" spans="1:3">
      <c r="A20" s="3" t="s">
        <v>946</v>
      </c>
    </row>
    <row r="21" spans="1:3">
      <c r="A21" s="4" t="s">
        <v>1877</v>
      </c>
      <c r="B21" s="5" t="n">
        <v>25</v>
      </c>
      <c r="C21" s="5" t="n">
        <v>36</v>
      </c>
    </row>
    <row r="22" spans="1:3">
      <c r="A22" s="4" t="s">
        <v>1867</v>
      </c>
    </row>
    <row r="23" spans="1:3">
      <c r="A23" s="3" t="s">
        <v>946</v>
      </c>
    </row>
    <row r="24" spans="1:3">
      <c r="A24" s="4" t="s">
        <v>1877</v>
      </c>
      <c r="B24" s="4" t="s">
        <v>39</v>
      </c>
      <c r="C24" s="5" t="n">
        <v>19</v>
      </c>
    </row>
    <row r="25" spans="1:3">
      <c r="A25" s="4" t="s">
        <v>158</v>
      </c>
      <c r="B25" s="5" t="n">
        <v>45</v>
      </c>
      <c r="C25" s="5" t="n">
        <v>38</v>
      </c>
    </row>
    <row r="26" spans="1:3">
      <c r="A26" s="4" t="s">
        <v>1882</v>
      </c>
    </row>
    <row r="27" spans="1:3">
      <c r="A27" s="3" t="s">
        <v>946</v>
      </c>
    </row>
    <row r="28" spans="1:3">
      <c r="A28" s="4" t="s">
        <v>1877</v>
      </c>
      <c r="B28" s="5" t="n">
        <v>20</v>
      </c>
      <c r="C28" s="4" t="s">
        <v>39</v>
      </c>
    </row>
    <row r="29" spans="1:3">
      <c r="A29" s="4" t="s">
        <v>158</v>
      </c>
      <c r="B29" s="5" t="n">
        <v>9</v>
      </c>
      <c r="C29" s="5" t="n">
        <v>102</v>
      </c>
    </row>
    <row r="30" spans="1:3">
      <c r="A30" s="4" t="s">
        <v>911</v>
      </c>
    </row>
    <row r="31" spans="1:3">
      <c r="A31" s="3" t="s">
        <v>946</v>
      </c>
    </row>
    <row r="32" spans="1:3">
      <c r="A32" s="4" t="s">
        <v>1877</v>
      </c>
      <c r="B32" s="4" t="s">
        <v>39</v>
      </c>
      <c r="C32" s="4" t="s">
        <v>39</v>
      </c>
    </row>
    <row r="33" spans="1:3">
      <c r="A33" s="4" t="s">
        <v>158</v>
      </c>
      <c r="B33" s="4" t="s">
        <v>39</v>
      </c>
      <c r="C33" s="5" t="n">
        <v>8</v>
      </c>
    </row>
    <row r="34" spans="1:3">
      <c r="A34" s="4" t="s">
        <v>1883</v>
      </c>
    </row>
    <row r="35" spans="1:3">
      <c r="A35" s="3" t="s">
        <v>946</v>
      </c>
    </row>
    <row r="36" spans="1:3">
      <c r="A36" s="4" t="s">
        <v>1877</v>
      </c>
      <c r="B36" s="5" t="n">
        <v>91</v>
      </c>
      <c r="C36" s="5" t="n">
        <v>101</v>
      </c>
    </row>
    <row r="37" spans="1:3">
      <c r="A37" s="4" t="s">
        <v>1884</v>
      </c>
    </row>
    <row r="38" spans="1:3">
      <c r="A38" s="3" t="s">
        <v>946</v>
      </c>
    </row>
    <row r="39" spans="1:3">
      <c r="A39" s="4" t="s">
        <v>1877</v>
      </c>
      <c r="B39" s="4" t="s">
        <v>39</v>
      </c>
      <c r="C39" s="5" t="n">
        <v>36</v>
      </c>
    </row>
    <row r="40" spans="1:3">
      <c r="A40" s="4" t="s">
        <v>1885</v>
      </c>
    </row>
    <row r="41" spans="1:3">
      <c r="A41" s="3" t="s">
        <v>946</v>
      </c>
    </row>
    <row r="42" spans="1:3">
      <c r="A42" s="4" t="s">
        <v>1877</v>
      </c>
      <c r="B42" s="5" t="n">
        <v>25</v>
      </c>
      <c r="C42" s="5" t="n">
        <v>7</v>
      </c>
    </row>
    <row r="43" spans="1:3">
      <c r="A43" s="4" t="s">
        <v>900</v>
      </c>
    </row>
    <row r="44" spans="1:3">
      <c r="A44" s="3" t="s">
        <v>946</v>
      </c>
    </row>
    <row r="45" spans="1:3">
      <c r="A45" s="4" t="s">
        <v>1877</v>
      </c>
      <c r="B45" s="5" t="n">
        <v>55</v>
      </c>
      <c r="C45" s="5" t="n">
        <v>22</v>
      </c>
    </row>
    <row r="46" spans="1:3">
      <c r="A46" s="4" t="s">
        <v>1886</v>
      </c>
    </row>
    <row r="47" spans="1:3">
      <c r="A47" s="3" t="s">
        <v>946</v>
      </c>
    </row>
    <row r="48" spans="1:3">
      <c r="A48" s="4" t="s">
        <v>1877</v>
      </c>
      <c r="B48" s="5" t="n">
        <v>60</v>
      </c>
      <c r="C48" s="4" t="s">
        <v>39</v>
      </c>
    </row>
    <row r="49" spans="1:3">
      <c r="A49" s="4" t="s">
        <v>1852</v>
      </c>
    </row>
    <row r="50" spans="1:3">
      <c r="A50" s="3" t="s">
        <v>946</v>
      </c>
    </row>
    <row r="51" spans="1:3">
      <c r="A51" s="4" t="s">
        <v>210</v>
      </c>
      <c r="B51" s="5" t="n">
        <v>882</v>
      </c>
      <c r="C51" s="4" t="s">
        <v>39</v>
      </c>
    </row>
    <row r="52" spans="1:3">
      <c r="A52" s="4" t="s">
        <v>1887</v>
      </c>
    </row>
    <row r="53" spans="1:3">
      <c r="A53" s="3" t="s">
        <v>946</v>
      </c>
    </row>
    <row r="54" spans="1:3">
      <c r="A54" s="4" t="s">
        <v>210</v>
      </c>
      <c r="B54" s="5" t="n">
        <v>5</v>
      </c>
      <c r="C54" s="4" t="s">
        <v>39</v>
      </c>
    </row>
    <row r="55" spans="1:3">
      <c r="A55" s="4" t="s">
        <v>1888</v>
      </c>
    </row>
    <row r="56" spans="1:3">
      <c r="A56" s="3" t="s">
        <v>946</v>
      </c>
    </row>
    <row r="57" spans="1:3">
      <c r="A57" s="4" t="s">
        <v>158</v>
      </c>
      <c r="B57" s="4" t="s">
        <v>39</v>
      </c>
      <c r="C57" s="5" t="n">
        <v>2</v>
      </c>
    </row>
    <row r="58" spans="1:3">
      <c r="A58" s="4" t="s">
        <v>1889</v>
      </c>
    </row>
    <row r="59" spans="1:3">
      <c r="A59" s="3" t="s">
        <v>946</v>
      </c>
    </row>
    <row r="60" spans="1:3">
      <c r="A60" s="4" t="s">
        <v>158</v>
      </c>
      <c r="B60" s="5" t="n">
        <v>7</v>
      </c>
      <c r="C60" s="4" t="s">
        <v>39</v>
      </c>
    </row>
    <row r="61" spans="1:3">
      <c r="A61" s="4" t="s">
        <v>1890</v>
      </c>
    </row>
    <row r="62" spans="1:3">
      <c r="A62" s="3" t="s">
        <v>946</v>
      </c>
    </row>
    <row r="63" spans="1:3">
      <c r="A63" s="4" t="s">
        <v>158</v>
      </c>
      <c r="B63" s="4" t="s">
        <v>39</v>
      </c>
      <c r="C63" s="5" t="n">
        <v>7</v>
      </c>
    </row>
    <row r="64" spans="1:3">
      <c r="A64" s="4" t="s">
        <v>1891</v>
      </c>
    </row>
    <row r="65" spans="1:3">
      <c r="A65" s="3" t="s">
        <v>946</v>
      </c>
    </row>
    <row r="66" spans="1:3">
      <c r="A66" s="4" t="s">
        <v>158</v>
      </c>
      <c r="B66" s="5" t="n">
        <v>34</v>
      </c>
      <c r="C66" s="4" t="s">
        <v>39</v>
      </c>
    </row>
    <row r="67" spans="1:3">
      <c r="A67" s="4" t="s">
        <v>1892</v>
      </c>
    </row>
    <row r="68" spans="1:3">
      <c r="A68" s="3" t="s">
        <v>946</v>
      </c>
    </row>
    <row r="69" spans="1:3">
      <c r="A69" s="4" t="s">
        <v>158</v>
      </c>
      <c r="B69" s="5" t="n">
        <v>5</v>
      </c>
      <c r="C69" s="4" t="s">
        <v>39</v>
      </c>
    </row>
    <row r="70" spans="1:3">
      <c r="A70" s="4" t="s">
        <v>1893</v>
      </c>
    </row>
    <row r="71" spans="1:3">
      <c r="A71" s="3" t="s">
        <v>946</v>
      </c>
    </row>
    <row r="72" spans="1:3">
      <c r="A72" s="4" t="s">
        <v>158</v>
      </c>
      <c r="B72" s="5" t="n">
        <v>17</v>
      </c>
      <c r="C72" s="4" t="s">
        <v>39</v>
      </c>
    </row>
    <row r="73" spans="1:3">
      <c r="A73" s="4" t="s">
        <v>1894</v>
      </c>
    </row>
    <row r="74" spans="1:3">
      <c r="A74" s="3" t="s">
        <v>946</v>
      </c>
    </row>
    <row r="75" spans="1:3">
      <c r="A75" s="4" t="s">
        <v>158</v>
      </c>
      <c r="B75" s="5" t="n">
        <v>39</v>
      </c>
      <c r="C75" s="5" t="n">
        <v>3</v>
      </c>
    </row>
    <row r="76" spans="1:3">
      <c r="A76" s="4" t="s">
        <v>1855</v>
      </c>
    </row>
    <row r="77" spans="1:3">
      <c r="A77" s="3" t="s">
        <v>946</v>
      </c>
    </row>
    <row r="78" spans="1:3">
      <c r="A78" s="4" t="s">
        <v>1895</v>
      </c>
      <c r="B78" s="6" t="n">
        <v>1968</v>
      </c>
      <c r="C78" s="4" t="s">
        <v>39</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896</v>
      </c>
      <c r="C1" s="2" t="s">
        <v>650</v>
      </c>
      <c r="D1" s="2" t="s">
        <v>983</v>
      </c>
      <c r="E1" s="2" t="s">
        <v>1897</v>
      </c>
      <c r="F1" s="2" t="s">
        <v>1898</v>
      </c>
      <c r="G1" s="2" t="s">
        <v>642</v>
      </c>
      <c r="H1" s="2" t="s">
        <v>652</v>
      </c>
      <c r="I1" s="2" t="s">
        <v>984</v>
      </c>
      <c r="J1" s="2" t="s">
        <v>1899</v>
      </c>
      <c r="K1" s="2" t="s">
        <v>1900</v>
      </c>
      <c r="L1" s="2" t="s">
        <v>654</v>
      </c>
    </row>
    <row r="2" spans="1:12">
      <c r="A2" s="3" t="s">
        <v>1901</v>
      </c>
    </row>
    <row r="3" spans="1:12">
      <c r="A3" s="4" t="s">
        <v>1902</v>
      </c>
      <c r="G3" s="6" t="n">
        <v>107047</v>
      </c>
      <c r="L3" s="6" t="n">
        <v>70725</v>
      </c>
    </row>
    <row r="4" spans="1:12">
      <c r="A4" s="3" t="s">
        <v>1903</v>
      </c>
    </row>
    <row r="5" spans="1:12">
      <c r="A5" s="4" t="s">
        <v>1904</v>
      </c>
      <c r="G5" s="5" t="n">
        <v>224923</v>
      </c>
      <c r="L5" s="5" t="n">
        <v>153462</v>
      </c>
    </row>
    <row r="6" spans="1:12">
      <c r="A6" s="4" t="s">
        <v>1448</v>
      </c>
    </row>
    <row r="7" spans="1:12">
      <c r="A7" s="3" t="s">
        <v>1901</v>
      </c>
    </row>
    <row r="8" spans="1:12">
      <c r="A8" s="4" t="s">
        <v>1322</v>
      </c>
      <c r="B8" s="4" t="s">
        <v>121</v>
      </c>
      <c r="G8" s="5" t="n">
        <v>2847</v>
      </c>
      <c r="L8" s="5" t="n">
        <v>1599</v>
      </c>
    </row>
    <row r="9" spans="1:12">
      <c r="A9" s="4" t="s">
        <v>1905</v>
      </c>
      <c r="B9" s="4" t="s">
        <v>121</v>
      </c>
      <c r="G9" s="4" t="s">
        <v>39</v>
      </c>
      <c r="L9" s="5" t="n">
        <v>41</v>
      </c>
    </row>
    <row r="10" spans="1:12">
      <c r="A10" s="4" t="s">
        <v>1906</v>
      </c>
      <c r="B10" s="4" t="s">
        <v>121</v>
      </c>
      <c r="G10" s="5" t="n">
        <v>3974</v>
      </c>
      <c r="L10" s="5" t="n">
        <v>1356</v>
      </c>
    </row>
    <row r="11" spans="1:12">
      <c r="A11" s="4" t="s">
        <v>1907</v>
      </c>
      <c r="B11" s="4" t="s">
        <v>121</v>
      </c>
      <c r="G11" s="5" t="n">
        <v>32</v>
      </c>
      <c r="L11" s="5" t="n">
        <v>36</v>
      </c>
    </row>
    <row r="12" spans="1:12">
      <c r="A12" s="4" t="s">
        <v>1908</v>
      </c>
      <c r="B12" s="4" t="s">
        <v>121</v>
      </c>
      <c r="G12" s="5" t="n">
        <v>7800</v>
      </c>
      <c r="L12" s="5" t="n">
        <v>5300</v>
      </c>
    </row>
    <row r="13" spans="1:12">
      <c r="A13" s="4" t="s">
        <v>1902</v>
      </c>
      <c r="B13" s="4" t="s">
        <v>121</v>
      </c>
      <c r="G13" s="5" t="n">
        <v>14653</v>
      </c>
      <c r="L13" s="5" t="n">
        <v>8332</v>
      </c>
    </row>
    <row r="14" spans="1:12">
      <c r="A14" s="3" t="s">
        <v>1903</v>
      </c>
    </row>
    <row r="15" spans="1:12">
      <c r="A15" s="4" t="s">
        <v>1462</v>
      </c>
      <c r="B15" s="4" t="s">
        <v>121</v>
      </c>
      <c r="G15" s="5" t="n">
        <v>3120</v>
      </c>
      <c r="L15" s="5" t="n">
        <v>995</v>
      </c>
    </row>
    <row r="16" spans="1:12">
      <c r="A16" s="4" t="s">
        <v>1909</v>
      </c>
      <c r="B16" s="4" t="s">
        <v>121</v>
      </c>
      <c r="G16" s="5" t="n">
        <v>25029</v>
      </c>
      <c r="L16" s="5" t="n">
        <v>18683</v>
      </c>
    </row>
    <row r="17" spans="1:12">
      <c r="A17" s="4" t="s">
        <v>1904</v>
      </c>
      <c r="B17" s="4" t="s">
        <v>121</v>
      </c>
      <c r="G17" s="5" t="n">
        <v>28149</v>
      </c>
      <c r="L17" s="5" t="n">
        <v>19678</v>
      </c>
    </row>
    <row r="18" spans="1:12">
      <c r="A18" s="4" t="s">
        <v>1133</v>
      </c>
    </row>
    <row r="19" spans="1:12">
      <c r="A19" s="3" t="s">
        <v>1903</v>
      </c>
    </row>
    <row r="20" spans="1:12">
      <c r="A20" s="4" t="s">
        <v>1904</v>
      </c>
      <c r="L20" s="5" t="n">
        <v>129411</v>
      </c>
    </row>
    <row r="21" spans="1:12">
      <c r="A21" s="4" t="s">
        <v>1910</v>
      </c>
    </row>
    <row r="22" spans="1:12">
      <c r="A22" s="3" t="s">
        <v>1903</v>
      </c>
    </row>
    <row r="23" spans="1:12">
      <c r="A23" s="4" t="s">
        <v>1904</v>
      </c>
      <c r="G23" s="6" t="n">
        <v>18101</v>
      </c>
      <c r="L23" s="5" t="n">
        <v>23879</v>
      </c>
    </row>
    <row r="24" spans="1:12">
      <c r="A24" s="4" t="s">
        <v>1209</v>
      </c>
    </row>
    <row r="25" spans="1:12">
      <c r="A25" s="3" t="s">
        <v>1901</v>
      </c>
    </row>
    <row r="26" spans="1:12">
      <c r="A26" s="4" t="s">
        <v>1902</v>
      </c>
      <c r="L26" s="6" t="n">
        <v>22550</v>
      </c>
    </row>
    <row r="27" spans="1:12">
      <c r="A27" s="4" t="s">
        <v>1911</v>
      </c>
    </row>
    <row r="28" spans="1:12">
      <c r="A28" s="3" t="s">
        <v>1903</v>
      </c>
    </row>
    <row r="29" spans="1:12">
      <c r="A29" s="4" t="s">
        <v>1912</v>
      </c>
      <c r="B29" s="4" t="s">
        <v>844</v>
      </c>
      <c r="C29" s="6" t="n">
        <v>868</v>
      </c>
      <c r="H29" s="6" t="n">
        <v>1123</v>
      </c>
    </row>
    <row r="30" spans="1:12">
      <c r="A30" s="4" t="s">
        <v>1913</v>
      </c>
      <c r="B30" s="4" t="s">
        <v>1049</v>
      </c>
      <c r="C30" s="9" t="n">
        <v>28.85</v>
      </c>
      <c r="D30" s="9" t="n">
        <v>28.85</v>
      </c>
      <c r="E30" s="9" t="n">
        <v>28.85</v>
      </c>
      <c r="F30" s="9" t="n">
        <v>28.85</v>
      </c>
      <c r="G30" s="9" t="n">
        <v>28.85</v>
      </c>
      <c r="H30" s="9" t="n">
        <v>16.63</v>
      </c>
      <c r="I30" s="9" t="n">
        <v>16.63</v>
      </c>
      <c r="J30" s="9" t="n">
        <v>16.63</v>
      </c>
      <c r="K30" s="9" t="n">
        <v>16.63</v>
      </c>
      <c r="L30" s="9" t="n">
        <v>16.63</v>
      </c>
    </row>
    <row r="31" spans="1:12">
      <c r="A31" s="4" t="s">
        <v>1914</v>
      </c>
      <c r="B31" s="4" t="s">
        <v>121</v>
      </c>
      <c r="C31" s="6" t="n">
        <v>25029</v>
      </c>
      <c r="H31" s="6" t="n">
        <v>18683</v>
      </c>
    </row>
    <row r="32" spans="1:12">
      <c r="A32" s="4" t="s">
        <v>1915</v>
      </c>
    </row>
    <row r="33" spans="1:12">
      <c r="A33" s="3" t="s">
        <v>1903</v>
      </c>
    </row>
    <row r="34" spans="1:12">
      <c r="A34" s="4" t="s">
        <v>1912</v>
      </c>
      <c r="B34" s="4" t="s">
        <v>844</v>
      </c>
      <c r="C34" s="6" t="n">
        <v>104</v>
      </c>
      <c r="H34" s="6" t="n">
        <v>57</v>
      </c>
    </row>
    <row r="35" spans="1:12">
      <c r="A35" s="4" t="s">
        <v>1913</v>
      </c>
      <c r="B35" s="4" t="s">
        <v>1049</v>
      </c>
      <c r="C35" s="9" t="n">
        <v>28.85</v>
      </c>
      <c r="D35" s="9" t="n">
        <v>28.85</v>
      </c>
      <c r="E35" s="9" t="n">
        <v>28.85</v>
      </c>
      <c r="F35" s="9" t="n">
        <v>28.85</v>
      </c>
      <c r="G35" s="9" t="n">
        <v>28.85</v>
      </c>
      <c r="H35" s="9" t="n">
        <v>16.63</v>
      </c>
      <c r="I35" s="9" t="n">
        <v>16.63</v>
      </c>
      <c r="J35" s="9" t="n">
        <v>16.63</v>
      </c>
      <c r="K35" s="9" t="n">
        <v>16.63</v>
      </c>
      <c r="L35" s="9" t="n">
        <v>16.63</v>
      </c>
    </row>
    <row r="36" spans="1:12">
      <c r="A36" s="4" t="s">
        <v>1914</v>
      </c>
      <c r="B36" s="4" t="s">
        <v>121</v>
      </c>
      <c r="C36" s="6" t="n">
        <v>3007</v>
      </c>
      <c r="H36" s="6" t="n">
        <v>955</v>
      </c>
    </row>
    <row r="37" spans="1:12">
      <c r="A37" s="4" t="s">
        <v>1916</v>
      </c>
    </row>
    <row r="38" spans="1:12">
      <c r="A38" s="3" t="s">
        <v>1903</v>
      </c>
    </row>
    <row r="39" spans="1:12">
      <c r="A39" s="4" t="s">
        <v>1917</v>
      </c>
      <c r="B39" s="4" t="s">
        <v>844</v>
      </c>
      <c r="E39" s="14" t="n">
        <v>3</v>
      </c>
      <c r="J39" s="14" t="n">
        <v>1</v>
      </c>
    </row>
    <row r="40" spans="1:12">
      <c r="A40" s="4" t="s">
        <v>1913</v>
      </c>
      <c r="B40" s="4" t="s">
        <v>1049</v>
      </c>
      <c r="C40" s="9" t="n">
        <v>33.729</v>
      </c>
      <c r="D40" s="9" t="n">
        <v>33.729</v>
      </c>
      <c r="E40" s="9" t="n">
        <v>33.729</v>
      </c>
      <c r="F40" s="9" t="n">
        <v>33.729</v>
      </c>
      <c r="G40" s="9" t="n">
        <v>33.729</v>
      </c>
      <c r="H40" s="9" t="n">
        <v>19.003</v>
      </c>
      <c r="I40" s="9" t="n">
        <v>19.003</v>
      </c>
      <c r="J40" s="9" t="n">
        <v>19.003</v>
      </c>
      <c r="K40" s="9" t="n">
        <v>19.003</v>
      </c>
      <c r="L40" s="9" t="n">
        <v>19.003</v>
      </c>
    </row>
    <row r="41" spans="1:12">
      <c r="A41" s="4" t="s">
        <v>1918</v>
      </c>
      <c r="B41" s="4" t="s">
        <v>121</v>
      </c>
      <c r="E41" s="14" t="n">
        <v>88</v>
      </c>
      <c r="J41" s="14" t="n">
        <v>19</v>
      </c>
    </row>
    <row r="42" spans="1:12">
      <c r="A42" s="4" t="s">
        <v>1919</v>
      </c>
    </row>
    <row r="43" spans="1:12">
      <c r="A43" s="3" t="s">
        <v>1901</v>
      </c>
    </row>
    <row r="44" spans="1:12">
      <c r="A44" s="4" t="s">
        <v>1912</v>
      </c>
      <c r="B44" s="4" t="s">
        <v>844</v>
      </c>
      <c r="C44" s="6" t="n">
        <v>42</v>
      </c>
      <c r="H44" s="6" t="n">
        <v>35</v>
      </c>
    </row>
    <row r="45" spans="1:12">
      <c r="A45" s="4" t="s">
        <v>1913</v>
      </c>
      <c r="B45" s="4" t="s">
        <v>1049</v>
      </c>
      <c r="C45" s="9" t="n">
        <v>28.75</v>
      </c>
      <c r="D45" s="9" t="n">
        <v>28.75</v>
      </c>
      <c r="E45" s="9" t="n">
        <v>28.75</v>
      </c>
      <c r="F45" s="9" t="n">
        <v>28.75</v>
      </c>
      <c r="G45" s="9" t="n">
        <v>28.75</v>
      </c>
      <c r="H45" s="9" t="n">
        <v>16.53</v>
      </c>
      <c r="I45" s="9" t="n">
        <v>16.53</v>
      </c>
      <c r="J45" s="9" t="n">
        <v>16.53</v>
      </c>
      <c r="K45" s="9" t="n">
        <v>16.53</v>
      </c>
      <c r="L45" s="9" t="n">
        <v>16.53</v>
      </c>
    </row>
    <row r="46" spans="1:12">
      <c r="A46" s="4" t="s">
        <v>1920</v>
      </c>
      <c r="B46" s="4" t="s">
        <v>121</v>
      </c>
      <c r="C46" s="6" t="n">
        <v>1202</v>
      </c>
      <c r="H46" s="6" t="n">
        <v>572</v>
      </c>
    </row>
    <row r="47" spans="1:12">
      <c r="A47" s="4" t="s">
        <v>1921</v>
      </c>
    </row>
    <row r="48" spans="1:12">
      <c r="A48" s="3" t="s">
        <v>1901</v>
      </c>
    </row>
    <row r="49" spans="1:12">
      <c r="A49" s="4" t="s">
        <v>1917</v>
      </c>
      <c r="B49" s="4" t="s">
        <v>844</v>
      </c>
      <c r="E49" s="14" t="n">
        <v>5</v>
      </c>
      <c r="J49" s="14" t="n">
        <v>9</v>
      </c>
    </row>
    <row r="50" spans="1:12">
      <c r="A50" s="4" t="s">
        <v>1913</v>
      </c>
      <c r="B50" s="4" t="s">
        <v>1049</v>
      </c>
      <c r="C50" s="9" t="n">
        <v>33.54</v>
      </c>
      <c r="D50" s="9" t="n">
        <v>33.54</v>
      </c>
      <c r="E50" s="9" t="n">
        <v>33.54</v>
      </c>
      <c r="F50" s="9" t="n">
        <v>33.54</v>
      </c>
      <c r="G50" s="9" t="n">
        <v>33.54</v>
      </c>
      <c r="H50" s="9" t="n">
        <v>18.848</v>
      </c>
      <c r="I50" s="9" t="n">
        <v>18.848</v>
      </c>
      <c r="J50" s="9" t="n">
        <v>18.848</v>
      </c>
      <c r="K50" s="9" t="n">
        <v>18.848</v>
      </c>
      <c r="L50" s="9" t="n">
        <v>18.848</v>
      </c>
    </row>
    <row r="51" spans="1:12">
      <c r="A51" s="4" t="s">
        <v>1922</v>
      </c>
      <c r="B51" s="4" t="s">
        <v>121</v>
      </c>
      <c r="E51" s="14" t="n">
        <v>179</v>
      </c>
      <c r="J51" s="14" t="n">
        <v>172</v>
      </c>
    </row>
    <row r="52" spans="1:12">
      <c r="A52" s="4" t="s">
        <v>1923</v>
      </c>
    </row>
    <row r="53" spans="1:12">
      <c r="A53" s="3" t="s">
        <v>1903</v>
      </c>
    </row>
    <row r="54" spans="1:12">
      <c r="A54" s="4" t="s">
        <v>1912</v>
      </c>
      <c r="B54" s="4" t="s">
        <v>844</v>
      </c>
      <c r="C54" s="6" t="n">
        <v>1</v>
      </c>
      <c r="H54" s="6" t="n">
        <v>1</v>
      </c>
    </row>
    <row r="55" spans="1:12">
      <c r="A55" s="4" t="s">
        <v>1913</v>
      </c>
      <c r="B55" s="4" t="s">
        <v>1049</v>
      </c>
      <c r="C55" s="9" t="n">
        <v>28.85</v>
      </c>
      <c r="D55" s="9" t="n">
        <v>28.85</v>
      </c>
      <c r="E55" s="9" t="n">
        <v>28.85</v>
      </c>
      <c r="F55" s="9" t="n">
        <v>28.85</v>
      </c>
      <c r="G55" s="9" t="n">
        <v>28.85</v>
      </c>
      <c r="H55" s="9" t="n">
        <v>16.63</v>
      </c>
      <c r="I55" s="9" t="n">
        <v>16.63</v>
      </c>
      <c r="J55" s="9" t="n">
        <v>16.63</v>
      </c>
      <c r="K55" s="9" t="n">
        <v>16.63</v>
      </c>
      <c r="L55" s="9" t="n">
        <v>16.63</v>
      </c>
    </row>
    <row r="56" spans="1:12">
      <c r="A56" s="4" t="s">
        <v>1914</v>
      </c>
      <c r="B56" s="4" t="s">
        <v>121</v>
      </c>
      <c r="C56" s="6" t="n">
        <v>25</v>
      </c>
      <c r="H56" s="6" t="n">
        <v>21</v>
      </c>
    </row>
    <row r="57" spans="1:12">
      <c r="A57" s="4" t="s">
        <v>1924</v>
      </c>
    </row>
    <row r="58" spans="1:12">
      <c r="A58" s="3" t="s">
        <v>1901</v>
      </c>
    </row>
    <row r="59" spans="1:12">
      <c r="A59" s="4" t="s">
        <v>1912</v>
      </c>
      <c r="B59" s="4" t="s">
        <v>844</v>
      </c>
      <c r="C59" s="6" t="n">
        <v>51</v>
      </c>
      <c r="H59" s="6" t="n">
        <v>52</v>
      </c>
    </row>
    <row r="60" spans="1:12">
      <c r="A60" s="4" t="s">
        <v>1913</v>
      </c>
      <c r="B60" s="4" t="s">
        <v>1049</v>
      </c>
      <c r="C60" s="9" t="n">
        <v>28.85</v>
      </c>
      <c r="D60" s="9" t="n">
        <v>28.85</v>
      </c>
      <c r="E60" s="9" t="n">
        <v>28.85</v>
      </c>
      <c r="F60" s="9" t="n">
        <v>28.85</v>
      </c>
      <c r="G60" s="9" t="n">
        <v>28.85</v>
      </c>
      <c r="H60" s="9" t="n">
        <v>16.63</v>
      </c>
      <c r="I60" s="9" t="n">
        <v>16.63</v>
      </c>
      <c r="J60" s="9" t="n">
        <v>16.63</v>
      </c>
      <c r="K60" s="9" t="n">
        <v>16.63</v>
      </c>
      <c r="L60" s="9" t="n">
        <v>16.63</v>
      </c>
    </row>
    <row r="61" spans="1:12">
      <c r="A61" s="4" t="s">
        <v>1920</v>
      </c>
      <c r="B61" s="4" t="s">
        <v>121</v>
      </c>
      <c r="C61" s="6" t="n">
        <v>1466</v>
      </c>
      <c r="H61" s="6" t="n">
        <v>855</v>
      </c>
    </row>
    <row r="62" spans="1:12">
      <c r="A62" s="4" t="s">
        <v>1925</v>
      </c>
    </row>
    <row r="63" spans="1:12">
      <c r="A63" s="3" t="s">
        <v>1901</v>
      </c>
    </row>
    <row r="64" spans="1:12">
      <c r="A64" s="4" t="s">
        <v>1912</v>
      </c>
      <c r="B64" s="4" t="s">
        <v>844</v>
      </c>
      <c r="C64" s="4" t="s">
        <v>39</v>
      </c>
      <c r="H64" s="6" t="n">
        <v>2</v>
      </c>
    </row>
    <row r="65" spans="1:12">
      <c r="A65" s="4" t="s">
        <v>1913</v>
      </c>
      <c r="B65" s="4" t="s">
        <v>1049</v>
      </c>
      <c r="C65" s="9" t="n">
        <v>28.75</v>
      </c>
      <c r="D65" s="9" t="n">
        <v>28.75</v>
      </c>
      <c r="E65" s="9" t="n">
        <v>28.75</v>
      </c>
      <c r="F65" s="9" t="n">
        <v>28.75</v>
      </c>
      <c r="G65" s="9" t="n">
        <v>28.75</v>
      </c>
      <c r="H65" s="9" t="n">
        <v>16.53</v>
      </c>
      <c r="I65" s="9" t="n">
        <v>16.53</v>
      </c>
      <c r="J65" s="9" t="n">
        <v>16.53</v>
      </c>
      <c r="K65" s="9" t="n">
        <v>16.53</v>
      </c>
      <c r="L65" s="9" t="n">
        <v>16.53</v>
      </c>
    </row>
    <row r="66" spans="1:12">
      <c r="A66" s="4" t="s">
        <v>1920</v>
      </c>
      <c r="B66" s="4" t="s">
        <v>121</v>
      </c>
      <c r="C66" s="4" t="s">
        <v>39</v>
      </c>
      <c r="H66" s="6" t="n">
        <v>41</v>
      </c>
    </row>
    <row r="67" spans="1:12">
      <c r="A67" s="4" t="s">
        <v>1926</v>
      </c>
    </row>
    <row r="68" spans="1:12">
      <c r="A68" s="3" t="s">
        <v>1901</v>
      </c>
    </row>
    <row r="69" spans="1:12">
      <c r="A69" s="4" t="s">
        <v>1912</v>
      </c>
      <c r="B69" s="4" t="s">
        <v>844</v>
      </c>
      <c r="C69" s="6" t="n">
        <v>125</v>
      </c>
      <c r="H69" s="6" t="n">
        <v>61</v>
      </c>
    </row>
    <row r="70" spans="1:12">
      <c r="A70" s="4" t="s">
        <v>1913</v>
      </c>
      <c r="B70" s="4" t="s">
        <v>1049</v>
      </c>
      <c r="C70" s="9" t="n">
        <v>28.75</v>
      </c>
      <c r="D70" s="9" t="n">
        <v>28.75</v>
      </c>
      <c r="E70" s="9" t="n">
        <v>28.75</v>
      </c>
      <c r="F70" s="9" t="n">
        <v>28.75</v>
      </c>
      <c r="G70" s="9" t="n">
        <v>28.75</v>
      </c>
      <c r="H70" s="9" t="n">
        <v>16.53</v>
      </c>
      <c r="I70" s="9" t="n">
        <v>16.53</v>
      </c>
      <c r="J70" s="9" t="n">
        <v>16.53</v>
      </c>
      <c r="K70" s="9" t="n">
        <v>16.53</v>
      </c>
      <c r="L70" s="9" t="n">
        <v>16.53</v>
      </c>
    </row>
    <row r="71" spans="1:12">
      <c r="A71" s="4" t="s">
        <v>1920</v>
      </c>
      <c r="B71" s="4" t="s">
        <v>121</v>
      </c>
      <c r="C71" s="6" t="n">
        <v>3592</v>
      </c>
      <c r="H71" s="6" t="n">
        <v>1014</v>
      </c>
    </row>
    <row r="72" spans="1:12">
      <c r="A72" s="4" t="s">
        <v>1927</v>
      </c>
    </row>
    <row r="73" spans="1:12">
      <c r="A73" s="3" t="s">
        <v>1901</v>
      </c>
    </row>
    <row r="74" spans="1:12">
      <c r="A74" s="4" t="s">
        <v>1912</v>
      </c>
      <c r="B74" s="4" t="s">
        <v>844</v>
      </c>
      <c r="C74" s="6" t="n">
        <v>12</v>
      </c>
      <c r="H74" s="6" t="n">
        <v>20</v>
      </c>
    </row>
    <row r="75" spans="1:12">
      <c r="A75" s="4" t="s">
        <v>1913</v>
      </c>
      <c r="B75" s="4" t="s">
        <v>1049</v>
      </c>
      <c r="C75" s="9" t="n">
        <v>28.85</v>
      </c>
      <c r="D75" s="9" t="n">
        <v>28.85</v>
      </c>
      <c r="E75" s="9" t="n">
        <v>28.85</v>
      </c>
      <c r="F75" s="9" t="n">
        <v>28.85</v>
      </c>
      <c r="G75" s="9" t="n">
        <v>28.85</v>
      </c>
      <c r="H75" s="9" t="n">
        <v>16.63</v>
      </c>
      <c r="I75" s="9" t="n">
        <v>16.63</v>
      </c>
      <c r="J75" s="9" t="n">
        <v>16.63</v>
      </c>
      <c r="K75" s="9" t="n">
        <v>16.63</v>
      </c>
      <c r="L75" s="9" t="n">
        <v>16.63</v>
      </c>
    </row>
    <row r="76" spans="1:12">
      <c r="A76" s="4" t="s">
        <v>1920</v>
      </c>
      <c r="B76" s="4" t="s">
        <v>121</v>
      </c>
      <c r="C76" s="6" t="n">
        <v>343</v>
      </c>
      <c r="H76" s="6" t="n">
        <v>324</v>
      </c>
    </row>
    <row r="77" spans="1:12">
      <c r="A77" s="4" t="s">
        <v>1928</v>
      </c>
    </row>
    <row r="78" spans="1:12">
      <c r="A78" s="3" t="s">
        <v>1901</v>
      </c>
    </row>
    <row r="79" spans="1:12">
      <c r="A79" s="4" t="s">
        <v>1929</v>
      </c>
      <c r="B79" s="4" t="s">
        <v>844</v>
      </c>
      <c r="F79" s="15" t="n">
        <v>1</v>
      </c>
      <c r="K79" s="15" t="n">
        <v>1</v>
      </c>
    </row>
    <row r="80" spans="1:12">
      <c r="A80" s="4" t="s">
        <v>1913</v>
      </c>
      <c r="B80" s="4" t="s">
        <v>1049</v>
      </c>
      <c r="C80" s="9" t="n">
        <v>37.904</v>
      </c>
      <c r="D80" s="9" t="n">
        <v>37.904</v>
      </c>
      <c r="E80" s="9" t="n">
        <v>37.904</v>
      </c>
      <c r="F80" s="9" t="n">
        <v>37.904</v>
      </c>
      <c r="G80" s="9" t="n">
        <v>37.904</v>
      </c>
      <c r="H80" s="9" t="n">
        <v>21.486</v>
      </c>
      <c r="I80" s="9" t="n">
        <v>21.486</v>
      </c>
      <c r="J80" s="9" t="n">
        <v>21.486</v>
      </c>
      <c r="K80" s="9" t="n">
        <v>21.486</v>
      </c>
      <c r="L80" s="9" t="n">
        <v>21.486</v>
      </c>
    </row>
    <row r="81" spans="1:12">
      <c r="A81" s="4" t="s">
        <v>1930</v>
      </c>
      <c r="B81" s="4" t="s">
        <v>121</v>
      </c>
      <c r="F81" s="15" t="n">
        <v>39</v>
      </c>
      <c r="K81" s="15" t="n">
        <v>18</v>
      </c>
    </row>
    <row r="82" spans="1:12">
      <c r="A82" s="4" t="s">
        <v>1931</v>
      </c>
    </row>
    <row r="83" spans="1:12">
      <c r="A83" s="3" t="s">
        <v>1901</v>
      </c>
    </row>
    <row r="84" spans="1:12">
      <c r="A84" s="4" t="s">
        <v>1912</v>
      </c>
      <c r="B84" s="4" t="s">
        <v>844</v>
      </c>
      <c r="C84" s="6" t="n">
        <v>1</v>
      </c>
      <c r="H84" s="6" t="n">
        <v>1</v>
      </c>
    </row>
    <row r="85" spans="1:12">
      <c r="A85" s="4" t="s">
        <v>1913</v>
      </c>
      <c r="B85" s="4" t="s">
        <v>1049</v>
      </c>
      <c r="C85" s="9" t="n">
        <v>28.75</v>
      </c>
      <c r="D85" s="9" t="n">
        <v>28.75</v>
      </c>
      <c r="E85" s="9" t="n">
        <v>28.75</v>
      </c>
      <c r="F85" s="9" t="n">
        <v>28.75</v>
      </c>
      <c r="G85" s="9" t="n">
        <v>28.75</v>
      </c>
      <c r="H85" s="9" t="n">
        <v>16.53</v>
      </c>
      <c r="I85" s="9" t="n">
        <v>16.53</v>
      </c>
      <c r="J85" s="9" t="n">
        <v>16.53</v>
      </c>
      <c r="K85" s="9" t="n">
        <v>16.53</v>
      </c>
      <c r="L85" s="9" t="n">
        <v>16.53</v>
      </c>
    </row>
    <row r="86" spans="1:12">
      <c r="A86" s="4" t="s">
        <v>1920</v>
      </c>
      <c r="B86" s="4" t="s">
        <v>121</v>
      </c>
      <c r="C86" s="6" t="n">
        <v>32</v>
      </c>
      <c r="H86" s="6" t="n">
        <v>10</v>
      </c>
    </row>
    <row r="87" spans="1:12">
      <c r="A87" s="4" t="s">
        <v>1932</v>
      </c>
    </row>
    <row r="88" spans="1:12">
      <c r="A88" s="3" t="s">
        <v>1901</v>
      </c>
    </row>
    <row r="89" spans="1:12">
      <c r="A89" s="4" t="s">
        <v>1912</v>
      </c>
      <c r="B89" s="4" t="s">
        <v>844</v>
      </c>
      <c r="C89" s="4" t="s">
        <v>39</v>
      </c>
      <c r="H89" s="6" t="n">
        <v>2</v>
      </c>
    </row>
    <row r="90" spans="1:12">
      <c r="A90" s="4" t="s">
        <v>1913</v>
      </c>
      <c r="B90" s="4" t="s">
        <v>1049</v>
      </c>
      <c r="C90" s="9" t="n">
        <v>28.85</v>
      </c>
      <c r="D90" s="9" t="n">
        <v>28.85</v>
      </c>
      <c r="E90" s="9" t="n">
        <v>28.85</v>
      </c>
      <c r="F90" s="9" t="n">
        <v>28.85</v>
      </c>
      <c r="G90" s="9" t="n">
        <v>28.85</v>
      </c>
      <c r="H90" s="9" t="n">
        <v>16.63</v>
      </c>
      <c r="I90" s="9" t="n">
        <v>16.63</v>
      </c>
      <c r="J90" s="9" t="n">
        <v>16.63</v>
      </c>
      <c r="K90" s="9" t="n">
        <v>16.63</v>
      </c>
      <c r="L90" s="9" t="n">
        <v>16.63</v>
      </c>
    </row>
    <row r="91" spans="1:12">
      <c r="A91" s="4" t="s">
        <v>1920</v>
      </c>
      <c r="B91" s="4" t="s">
        <v>121</v>
      </c>
      <c r="C91" s="4" t="s">
        <v>39</v>
      </c>
      <c r="H91" s="6" t="n">
        <v>26</v>
      </c>
    </row>
    <row r="92" spans="1:12">
      <c r="A92" s="4" t="s">
        <v>1933</v>
      </c>
    </row>
    <row r="93" spans="1:12">
      <c r="A93" s="3" t="s">
        <v>1901</v>
      </c>
    </row>
    <row r="94" spans="1:12">
      <c r="A94" s="4" t="s">
        <v>1912</v>
      </c>
      <c r="B94" s="4" t="s">
        <v>844</v>
      </c>
      <c r="C94" s="6" t="n">
        <v>269</v>
      </c>
      <c r="H94" s="6" t="n">
        <v>318</v>
      </c>
    </row>
    <row r="95" spans="1:12">
      <c r="A95" s="4" t="s">
        <v>1913</v>
      </c>
      <c r="B95" s="4" t="s">
        <v>1049</v>
      </c>
      <c r="C95" s="9" t="n">
        <v>28.75</v>
      </c>
      <c r="D95" s="9" t="n">
        <v>28.75</v>
      </c>
      <c r="E95" s="9" t="n">
        <v>28.75</v>
      </c>
      <c r="F95" s="9" t="n">
        <v>28.75</v>
      </c>
      <c r="G95" s="9" t="n">
        <v>28.75</v>
      </c>
      <c r="H95" s="9" t="n">
        <v>16.53</v>
      </c>
      <c r="I95" s="9" t="n">
        <v>16.53</v>
      </c>
      <c r="J95" s="9" t="n">
        <v>16.53</v>
      </c>
      <c r="K95" s="9" t="n">
        <v>16.53</v>
      </c>
      <c r="L95" s="9" t="n">
        <v>16.53</v>
      </c>
    </row>
    <row r="96" spans="1:12">
      <c r="A96" s="4" t="s">
        <v>1920</v>
      </c>
      <c r="B96" s="4" t="s">
        <v>121</v>
      </c>
      <c r="C96" s="6" t="n">
        <v>7734</v>
      </c>
      <c r="H96" s="6" t="n">
        <v>5250</v>
      </c>
    </row>
    <row r="97" spans="1:12">
      <c r="A97" s="4" t="s">
        <v>1934</v>
      </c>
    </row>
    <row r="98" spans="1:12">
      <c r="A98" s="3" t="s">
        <v>1901</v>
      </c>
    </row>
    <row r="99" spans="1:12">
      <c r="A99" s="4" t="s">
        <v>1917</v>
      </c>
      <c r="B99" s="4" t="s">
        <v>844</v>
      </c>
      <c r="E99" s="14" t="n">
        <v>2</v>
      </c>
      <c r="J99" s="14" t="n">
        <v>3</v>
      </c>
    </row>
    <row r="100" spans="1:12">
      <c r="A100" s="4" t="s">
        <v>1913</v>
      </c>
      <c r="B100" s="4" t="s">
        <v>1049</v>
      </c>
      <c r="C100" s="9" t="n">
        <v>33.54</v>
      </c>
      <c r="D100" s="9" t="n">
        <v>33.54</v>
      </c>
      <c r="E100" s="9" t="n">
        <v>33.54</v>
      </c>
      <c r="F100" s="9" t="n">
        <v>33.54</v>
      </c>
      <c r="G100" s="9" t="n">
        <v>33.54</v>
      </c>
      <c r="H100" s="9" t="n">
        <v>18.848</v>
      </c>
      <c r="I100" s="9" t="n">
        <v>18.848</v>
      </c>
      <c r="J100" s="9" t="n">
        <v>18.848</v>
      </c>
      <c r="K100" s="9" t="n">
        <v>18.848</v>
      </c>
      <c r="L100" s="9" t="n">
        <v>18.848</v>
      </c>
    </row>
    <row r="101" spans="1:12">
      <c r="A101" s="4" t="s">
        <v>1922</v>
      </c>
      <c r="B101" s="4" t="s">
        <v>121</v>
      </c>
      <c r="E101" s="14" t="n">
        <v>66</v>
      </c>
      <c r="J101" s="14" t="n">
        <v>49</v>
      </c>
    </row>
    <row r="102" spans="1:12">
      <c r="A102" s="4" t="s">
        <v>1935</v>
      </c>
    </row>
    <row r="103" spans="1:12">
      <c r="A103" s="3" t="s">
        <v>1901</v>
      </c>
    </row>
    <row r="104" spans="1:12">
      <c r="A104" s="4" t="s">
        <v>1936</v>
      </c>
      <c r="B104" s="4" t="s">
        <v>844</v>
      </c>
      <c r="D104" s="4" t="s">
        <v>39</v>
      </c>
      <c r="I104" s="4" t="s">
        <v>39</v>
      </c>
    </row>
    <row r="105" spans="1:12">
      <c r="A105" s="4" t="s">
        <v>1913</v>
      </c>
      <c r="B105" s="4" t="s">
        <v>1049</v>
      </c>
      <c r="C105" s="9" t="n">
        <v>7.89</v>
      </c>
      <c r="D105" s="9" t="n">
        <v>7.89</v>
      </c>
      <c r="E105" s="9" t="n">
        <v>7.89</v>
      </c>
      <c r="F105" s="9" t="n">
        <v>7.89</v>
      </c>
      <c r="G105" s="9" t="n">
        <v>7.89</v>
      </c>
      <c r="H105" s="9" t="n">
        <v>4.77</v>
      </c>
      <c r="I105" s="9" t="n">
        <v>4.77</v>
      </c>
      <c r="J105" s="9" t="n">
        <v>4.77</v>
      </c>
      <c r="K105" s="9" t="n">
        <v>4.77</v>
      </c>
      <c r="L105" s="9" t="n">
        <v>4.77</v>
      </c>
    </row>
    <row r="106" spans="1:12">
      <c r="A106" s="4" t="s">
        <v>1937</v>
      </c>
      <c r="B106" s="4" t="s">
        <v>121</v>
      </c>
      <c r="D106" s="4" t="s">
        <v>39</v>
      </c>
      <c r="I106" s="12" t="n">
        <v>1</v>
      </c>
    </row>
    <row r="107" spans="1:12"/>
    <row r="108" spans="1:12">
      <c r="A108" s="4" t="s">
        <v>121</v>
      </c>
      <c r="B108" s="4" t="s">
        <v>1938</v>
      </c>
    </row>
    <row r="109" spans="1:12">
      <c r="A109" s="4" t="s">
        <v>126</v>
      </c>
      <c r="B109" s="4" t="s">
        <v>1939</v>
      </c>
    </row>
    <row r="110" spans="1:12">
      <c r="A110" s="4" t="s">
        <v>571</v>
      </c>
      <c r="B110" s="4" t="s">
        <v>1940</v>
      </c>
    </row>
  </sheetData>
  <mergeCells count="5">
    <mergeCell ref="A1:B1"/>
    <mergeCell ref="A107:K107"/>
    <mergeCell ref="B108:K108"/>
    <mergeCell ref="B109:K109"/>
    <mergeCell ref="B110:K110"/>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1</v>
      </c>
      <c r="B1" s="2" t="s">
        <v>31</v>
      </c>
      <c r="C1" s="2" t="s">
        <v>32</v>
      </c>
    </row>
    <row r="2" spans="1:3">
      <c r="A2" s="3" t="s">
        <v>300</v>
      </c>
    </row>
    <row r="3" spans="1:3">
      <c r="A3" s="4" t="s">
        <v>35</v>
      </c>
      <c r="B3" s="6" t="n">
        <v>2698</v>
      </c>
      <c r="C3" s="6" t="n">
        <v>1712</v>
      </c>
    </row>
    <row r="4" spans="1:3">
      <c r="A4" s="4" t="s">
        <v>37</v>
      </c>
      <c r="B4" s="5" t="n">
        <v>32</v>
      </c>
      <c r="C4" s="5" t="n">
        <v>19</v>
      </c>
    </row>
    <row r="5" spans="1:3">
      <c r="A5" s="4" t="s">
        <v>1942</v>
      </c>
      <c r="B5" s="5" t="n">
        <v>47</v>
      </c>
      <c r="C5" s="5" t="n">
        <v>33</v>
      </c>
    </row>
    <row r="6" spans="1:3">
      <c r="A6" s="4" t="s">
        <v>41</v>
      </c>
      <c r="B6" s="5" t="n">
        <v>103</v>
      </c>
      <c r="C6" s="5" t="n">
        <v>57</v>
      </c>
    </row>
    <row r="7" spans="1:3">
      <c r="A7" s="4" t="s">
        <v>34</v>
      </c>
      <c r="B7" s="5" t="n">
        <v>521</v>
      </c>
      <c r="C7" s="5" t="n">
        <v>5</v>
      </c>
    </row>
    <row r="8" spans="1:3">
      <c r="A8" s="4" t="s">
        <v>1943</v>
      </c>
      <c r="B8" s="4" t="s">
        <v>39</v>
      </c>
      <c r="C8" s="5" t="n">
        <v>10</v>
      </c>
    </row>
    <row r="9" spans="1:3">
      <c r="A9" s="4" t="s">
        <v>44</v>
      </c>
      <c r="B9" s="5" t="n">
        <v>1444</v>
      </c>
      <c r="C9" s="5" t="n">
        <v>688</v>
      </c>
    </row>
    <row r="10" spans="1:3">
      <c r="A10" s="4" t="s">
        <v>52</v>
      </c>
      <c r="B10" s="5" t="n">
        <v>347</v>
      </c>
      <c r="C10" s="5" t="n">
        <v>157</v>
      </c>
    </row>
    <row r="11" spans="1:3">
      <c r="A11" s="4" t="s">
        <v>1944</v>
      </c>
      <c r="B11" s="5" t="n">
        <v>5192</v>
      </c>
      <c r="C11" s="5" t="n">
        <v>2681</v>
      </c>
    </row>
    <row r="12" spans="1:3">
      <c r="A12" s="4" t="s">
        <v>62</v>
      </c>
      <c r="B12" s="5" t="n">
        <v>1957</v>
      </c>
      <c r="C12" s="5" t="n">
        <v>930</v>
      </c>
    </row>
    <row r="13" spans="1:3">
      <c r="A13" s="4" t="s">
        <v>65</v>
      </c>
      <c r="B13" s="4" t="s">
        <v>39</v>
      </c>
      <c r="C13" s="5" t="n">
        <v>148</v>
      </c>
    </row>
    <row r="14" spans="1:3">
      <c r="A14" s="4" t="s">
        <v>64</v>
      </c>
      <c r="B14" s="5" t="n">
        <v>150</v>
      </c>
      <c r="C14" s="5" t="n">
        <v>52</v>
      </c>
    </row>
    <row r="15" spans="1:3">
      <c r="A15" s="4" t="s">
        <v>1686</v>
      </c>
      <c r="B15" s="5" t="n">
        <v>16</v>
      </c>
      <c r="C15" s="5" t="n">
        <v>10</v>
      </c>
    </row>
    <row r="16" spans="1:3">
      <c r="A16" s="4" t="s">
        <v>60</v>
      </c>
      <c r="B16" s="5" t="n">
        <v>1120</v>
      </c>
      <c r="C16" s="5" t="n">
        <v>715</v>
      </c>
    </row>
    <row r="17" spans="1:3">
      <c r="A17" s="4" t="s">
        <v>1945</v>
      </c>
      <c r="B17" s="5" t="n">
        <v>3243</v>
      </c>
      <c r="C17" s="5" t="n">
        <v>1855</v>
      </c>
    </row>
    <row r="18" spans="1:3">
      <c r="A18" s="4" t="s">
        <v>1946</v>
      </c>
      <c r="B18" s="6" t="n">
        <v>1949</v>
      </c>
      <c r="C18" s="6" t="n">
        <v>82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947</v>
      </c>
      <c r="C1" s="2" t="s">
        <v>1</v>
      </c>
    </row>
    <row r="2" spans="1:6">
      <c r="C2" s="2" t="s">
        <v>31</v>
      </c>
      <c r="D2" s="2" t="s">
        <v>32</v>
      </c>
      <c r="E2" s="2" t="s">
        <v>74</v>
      </c>
      <c r="F2" s="2" t="s">
        <v>523</v>
      </c>
    </row>
    <row r="3" spans="1:6">
      <c r="A3" s="3" t="s">
        <v>531</v>
      </c>
    </row>
    <row r="4" spans="1:6">
      <c r="A4" s="4" t="s">
        <v>77</v>
      </c>
      <c r="C4" s="6" t="n">
        <v>19629</v>
      </c>
      <c r="D4" s="6" t="n">
        <v>16033</v>
      </c>
      <c r="E4" s="6" t="n">
        <v>7036</v>
      </c>
    </row>
    <row r="5" spans="1:6">
      <c r="A5" s="4" t="s">
        <v>79</v>
      </c>
      <c r="C5" s="5" t="n">
        <v>22605</v>
      </c>
      <c r="D5" s="5" t="n">
        <v>4340</v>
      </c>
      <c r="E5" s="5" t="n">
        <v>17536</v>
      </c>
    </row>
    <row r="6" spans="1:6">
      <c r="A6" s="4" t="s">
        <v>796</v>
      </c>
      <c r="C6" s="5" t="n">
        <v>71</v>
      </c>
      <c r="E6" s="5" t="n">
        <v>-130</v>
      </c>
      <c r="F6" s="6" t="n">
        <v>226</v>
      </c>
    </row>
    <row r="7" spans="1:6">
      <c r="A7" s="4" t="s">
        <v>86</v>
      </c>
      <c r="C7" s="5" t="n">
        <v>1761</v>
      </c>
      <c r="D7" s="5" t="n">
        <v>937</v>
      </c>
      <c r="E7" s="5" t="n">
        <v>1264</v>
      </c>
    </row>
    <row r="8" spans="1:6">
      <c r="A8" s="4" t="s">
        <v>1948</v>
      </c>
      <c r="C8" s="5" t="n">
        <v>21058</v>
      </c>
      <c r="D8" s="5" t="n">
        <v>8072</v>
      </c>
      <c r="E8" s="5" t="n">
        <v>5571</v>
      </c>
    </row>
    <row r="9" spans="1:6">
      <c r="A9" s="4" t="s">
        <v>89</v>
      </c>
      <c r="C9" s="5" t="n">
        <v>-18701</v>
      </c>
      <c r="D9" s="5" t="n">
        <v>-4095</v>
      </c>
      <c r="E9" s="5" t="n">
        <v>-4825</v>
      </c>
    </row>
    <row r="10" spans="1:6">
      <c r="A10" s="4" t="s">
        <v>90</v>
      </c>
      <c r="C10" s="5" t="n">
        <v>8692</v>
      </c>
      <c r="D10" s="5" t="n">
        <v>3893</v>
      </c>
      <c r="E10" s="5" t="n">
        <v>15586</v>
      </c>
    </row>
    <row r="11" spans="1:6">
      <c r="A11" s="4" t="s">
        <v>91</v>
      </c>
      <c r="C11" s="5" t="n">
        <v>-124</v>
      </c>
      <c r="D11" s="5" t="n">
        <v>2766</v>
      </c>
      <c r="E11" s="5" t="n">
        <v>6325</v>
      </c>
    </row>
    <row r="12" spans="1:6">
      <c r="A12" s="4" t="s">
        <v>1949</v>
      </c>
      <c r="C12" s="5" t="n">
        <v>12479</v>
      </c>
      <c r="D12" s="5" t="n">
        <v>4093</v>
      </c>
      <c r="E12" s="5" t="n">
        <v>817</v>
      </c>
    </row>
    <row r="13" spans="1:6">
      <c r="A13" s="3" t="s">
        <v>1950</v>
      </c>
    </row>
    <row r="14" spans="1:6">
      <c r="A14" s="4" t="s">
        <v>109</v>
      </c>
      <c r="C14" s="5" t="n">
        <v>15003</v>
      </c>
      <c r="D14" s="5" t="n">
        <v>3030</v>
      </c>
      <c r="E14" s="5" t="n">
        <v>9534</v>
      </c>
    </row>
    <row r="15" spans="1:6">
      <c r="A15" s="4" t="s">
        <v>57</v>
      </c>
      <c r="C15" s="6" t="n">
        <v>6292</v>
      </c>
      <c r="D15" s="6" t="n">
        <v>2190</v>
      </c>
      <c r="E15" s="6" t="n">
        <v>544</v>
      </c>
    </row>
    <row r="16" spans="1:6">
      <c r="A16" s="3" t="s">
        <v>1951</v>
      </c>
    </row>
    <row r="17" spans="1:6">
      <c r="A17" s="4" t="s">
        <v>1772</v>
      </c>
      <c r="C17" s="7" t="n">
        <v>26.09</v>
      </c>
      <c r="D17" s="7" t="n">
        <v>5.27</v>
      </c>
      <c r="E17" s="7" t="n">
        <v>16.58</v>
      </c>
    </row>
    <row r="18" spans="1:6">
      <c r="A18" s="4" t="s">
        <v>1779</v>
      </c>
      <c r="C18" s="7" t="n">
        <v>25.91</v>
      </c>
      <c r="D18" s="7" t="n">
        <v>5.23</v>
      </c>
      <c r="E18" s="7" t="n">
        <v>16.47</v>
      </c>
    </row>
    <row r="19" spans="1:6">
      <c r="A19" s="4" t="s">
        <v>786</v>
      </c>
    </row>
    <row r="20" spans="1:6">
      <c r="A20" s="3" t="s">
        <v>531</v>
      </c>
    </row>
    <row r="21" spans="1:6">
      <c r="A21" s="4" t="s">
        <v>76</v>
      </c>
      <c r="C21" s="6" t="n">
        <v>66740</v>
      </c>
      <c r="D21" s="6" t="n">
        <v>51578</v>
      </c>
      <c r="E21" s="6" t="n">
        <v>19759</v>
      </c>
    </row>
    <row r="22" spans="1:6">
      <c r="A22" s="4" t="s">
        <v>77</v>
      </c>
      <c r="C22" s="5" t="n">
        <v>-50087</v>
      </c>
      <c r="D22" s="5" t="n">
        <v>-39282</v>
      </c>
      <c r="E22" s="5" t="n">
        <v>-15073</v>
      </c>
    </row>
    <row r="23" spans="1:6">
      <c r="A23" s="4" t="s">
        <v>78</v>
      </c>
      <c r="C23" s="5" t="n">
        <v>16653</v>
      </c>
      <c r="D23" s="5" t="n">
        <v>12296</v>
      </c>
      <c r="E23" s="5" t="n">
        <v>4686</v>
      </c>
    </row>
    <row r="24" spans="1:6">
      <c r="A24" s="4" t="s">
        <v>79</v>
      </c>
      <c r="C24" s="5" t="n">
        <v>164</v>
      </c>
      <c r="D24" s="5" t="n">
        <v>113</v>
      </c>
      <c r="E24" s="5" t="n">
        <v>23</v>
      </c>
    </row>
    <row r="25" spans="1:6">
      <c r="A25" s="4" t="s">
        <v>80</v>
      </c>
      <c r="C25" s="5" t="n">
        <v>-1162</v>
      </c>
      <c r="D25" s="5" t="n">
        <v>-857</v>
      </c>
      <c r="E25" s="5" t="n">
        <v>-294</v>
      </c>
    </row>
    <row r="26" spans="1:6">
      <c r="A26" s="4" t="s">
        <v>81</v>
      </c>
      <c r="C26" s="5" t="n">
        <v>-13042</v>
      </c>
      <c r="D26" s="5" t="n">
        <v>-9655</v>
      </c>
      <c r="E26" s="5" t="n">
        <v>-3955</v>
      </c>
    </row>
    <row r="27" spans="1:6">
      <c r="A27" s="4" t="s">
        <v>82</v>
      </c>
      <c r="B27" s="4" t="s">
        <v>121</v>
      </c>
      <c r="C27" s="5" t="n">
        <v>10838</v>
      </c>
      <c r="D27" s="5" t="n">
        <v>3888</v>
      </c>
      <c r="E27" s="5" t="n">
        <v>-6</v>
      </c>
    </row>
    <row r="28" spans="1:6">
      <c r="A28" s="4" t="s">
        <v>1952</v>
      </c>
      <c r="C28" s="5" t="n">
        <v>13451</v>
      </c>
      <c r="D28" s="5" t="n">
        <v>5785</v>
      </c>
      <c r="E28" s="5" t="n">
        <v>454</v>
      </c>
    </row>
    <row r="29" spans="1:6">
      <c r="A29" s="4" t="s">
        <v>796</v>
      </c>
      <c r="C29" s="5" t="n">
        <v>54</v>
      </c>
      <c r="D29" s="5" t="n">
        <v>373</v>
      </c>
      <c r="E29" s="5" t="n">
        <v>344</v>
      </c>
    </row>
    <row r="30" spans="1:6">
      <c r="A30" s="4" t="s">
        <v>85</v>
      </c>
      <c r="C30" s="5" t="n">
        <v>13505</v>
      </c>
      <c r="D30" s="5" t="n">
        <v>6158</v>
      </c>
      <c r="E30" s="5" t="n">
        <v>798</v>
      </c>
    </row>
    <row r="31" spans="1:6">
      <c r="A31" s="4" t="s">
        <v>86</v>
      </c>
      <c r="C31" s="5" t="n">
        <v>94</v>
      </c>
      <c r="D31" s="5" t="n">
        <v>148</v>
      </c>
      <c r="E31" s="5" t="n">
        <v>408</v>
      </c>
    </row>
    <row r="32" spans="1:6">
      <c r="A32" s="4" t="s">
        <v>1948</v>
      </c>
      <c r="C32" s="5" t="n">
        <v>-675</v>
      </c>
      <c r="D32" s="5" t="n">
        <v>-1962</v>
      </c>
      <c r="E32" s="5" t="n">
        <v>-367</v>
      </c>
    </row>
    <row r="33" spans="1:6">
      <c r="A33" s="4" t="s">
        <v>88</v>
      </c>
      <c r="C33" s="5" t="n">
        <v>-75</v>
      </c>
      <c r="D33" s="5" t="n">
        <v>-111</v>
      </c>
      <c r="E33" s="4" t="s">
        <v>39</v>
      </c>
    </row>
    <row r="34" spans="1:6">
      <c r="A34" s="4" t="s">
        <v>89</v>
      </c>
      <c r="C34" s="5" t="n">
        <v>-656</v>
      </c>
      <c r="D34" s="5" t="n">
        <v>-1925</v>
      </c>
      <c r="E34" s="5" t="n">
        <v>41</v>
      </c>
    </row>
    <row r="35" spans="1:6">
      <c r="A35" s="4" t="s">
        <v>90</v>
      </c>
      <c r="C35" s="5" t="n">
        <v>12849</v>
      </c>
      <c r="D35" s="5" t="n">
        <v>4233</v>
      </c>
      <c r="E35" s="5" t="n">
        <v>839</v>
      </c>
    </row>
    <row r="36" spans="1:6">
      <c r="A36" s="4" t="s">
        <v>91</v>
      </c>
      <c r="C36" s="5" t="n">
        <v>-370</v>
      </c>
      <c r="D36" s="5" t="n">
        <v>-140</v>
      </c>
      <c r="E36" s="5" t="n">
        <v>-22</v>
      </c>
    </row>
    <row r="37" spans="1:6">
      <c r="A37" s="4" t="s">
        <v>1949</v>
      </c>
      <c r="B37" s="4" t="s">
        <v>126</v>
      </c>
      <c r="C37" s="5" t="n">
        <v>12479</v>
      </c>
      <c r="D37" s="5" t="n">
        <v>4093</v>
      </c>
      <c r="E37" s="5" t="n">
        <v>817</v>
      </c>
    </row>
    <row r="38" spans="1:6">
      <c r="A38" s="3" t="s">
        <v>1950</v>
      </c>
    </row>
    <row r="39" spans="1:6">
      <c r="A39" s="4" t="s">
        <v>109</v>
      </c>
      <c r="C39" s="5" t="n">
        <v>9725</v>
      </c>
      <c r="D39" s="5" t="n">
        <v>1647</v>
      </c>
      <c r="E39" s="5" t="n">
        <v>338</v>
      </c>
    </row>
    <row r="40" spans="1:6">
      <c r="A40" s="4" t="s">
        <v>57</v>
      </c>
      <c r="C40" s="6" t="n">
        <v>2754</v>
      </c>
      <c r="D40" s="6" t="n">
        <v>2446</v>
      </c>
      <c r="E40" s="6" t="n">
        <v>479</v>
      </c>
    </row>
    <row r="41" spans="1:6">
      <c r="A41" s="3" t="s">
        <v>1951</v>
      </c>
    </row>
    <row r="42" spans="1:6">
      <c r="A42" s="4" t="s">
        <v>1772</v>
      </c>
      <c r="C42" s="7" t="n">
        <v>16.91</v>
      </c>
      <c r="D42" s="7" t="n">
        <v>2.86</v>
      </c>
      <c r="E42" s="7" t="n">
        <v>0.59</v>
      </c>
    </row>
    <row r="43" spans="1:6">
      <c r="A43" s="4" t="s">
        <v>1779</v>
      </c>
      <c r="C43" s="7" t="n">
        <v>16.8</v>
      </c>
      <c r="D43" s="7" t="n">
        <v>2.84</v>
      </c>
      <c r="E43" s="7" t="n">
        <v>0.58</v>
      </c>
    </row>
    <row r="44" spans="1:6"/>
    <row r="45" spans="1:6">
      <c r="A45" s="4" t="s">
        <v>121</v>
      </c>
      <c r="B45" s="4" t="s">
        <v>1953</v>
      </c>
    </row>
    <row r="46" spans="1:6">
      <c r="A46" s="4" t="s">
        <v>126</v>
      </c>
      <c r="B46" s="4" t="s">
        <v>1954</v>
      </c>
    </row>
  </sheetData>
  <mergeCells count="5">
    <mergeCell ref="A1:B2"/>
    <mergeCell ref="C1:F1"/>
    <mergeCell ref="A44:E44"/>
    <mergeCell ref="B45:E45"/>
    <mergeCell ref="B46:E46"/>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
    <col customWidth="1" max="17" min="17" width="21"/>
    <col customWidth="1" max="18" min="18" width="21"/>
    <col customWidth="1" max="19" min="19" width="4"/>
  </cols>
  <sheetData>
    <row r="1" spans="1:19">
      <c r="A1" s="1" t="s">
        <v>1955</v>
      </c>
      <c r="B1" s="2" t="s">
        <v>1956</v>
      </c>
      <c r="C1" s="2" t="s">
        <v>1957</v>
      </c>
      <c r="D1" s="2" t="s">
        <v>1958</v>
      </c>
      <c r="E1" s="2" t="s">
        <v>1959</v>
      </c>
      <c r="F1" s="2" t="s">
        <v>1960</v>
      </c>
      <c r="G1" s="2" t="s">
        <v>1961</v>
      </c>
      <c r="H1" s="2" t="s">
        <v>642</v>
      </c>
      <c r="I1" s="2" t="s">
        <v>654</v>
      </c>
      <c r="J1" s="2" t="s">
        <v>749</v>
      </c>
      <c r="K1" s="2" t="s">
        <v>1962</v>
      </c>
      <c r="L1" s="2" t="s">
        <v>1963</v>
      </c>
      <c r="M1" s="2" t="s">
        <v>1964</v>
      </c>
      <c r="N1" s="2" t="s">
        <v>983</v>
      </c>
      <c r="O1" s="2" t="s">
        <v>642</v>
      </c>
      <c r="Q1" s="2" t="s">
        <v>984</v>
      </c>
      <c r="R1" s="2" t="s">
        <v>654</v>
      </c>
    </row>
    <row r="2" spans="1:19">
      <c r="A2" s="3" t="s">
        <v>1965</v>
      </c>
    </row>
    <row r="3" spans="1:19">
      <c r="A3" s="4" t="s">
        <v>144</v>
      </c>
      <c r="H3" s="6" t="n">
        <v>21295</v>
      </c>
      <c r="I3" s="6" t="n">
        <v>5220</v>
      </c>
      <c r="J3" s="6" t="n">
        <v>10078</v>
      </c>
    </row>
    <row r="4" spans="1:19">
      <c r="A4" s="4" t="s">
        <v>60</v>
      </c>
      <c r="J4" s="6" t="n">
        <v>112936</v>
      </c>
      <c r="O4" s="6" t="n">
        <v>206633</v>
      </c>
      <c r="P4" s="4" t="s">
        <v>121</v>
      </c>
      <c r="R4" s="6" t="n">
        <v>129415</v>
      </c>
      <c r="S4" s="4" t="s">
        <v>121</v>
      </c>
    </row>
    <row r="5" spans="1:19">
      <c r="A5" s="4" t="s">
        <v>1966</v>
      </c>
    </row>
    <row r="6" spans="1:19">
      <c r="A6" s="3" t="s">
        <v>1965</v>
      </c>
    </row>
    <row r="7" spans="1:19">
      <c r="A7" s="4" t="s">
        <v>144</v>
      </c>
      <c r="H7" s="6" t="n">
        <v>4983</v>
      </c>
      <c r="I7" s="6" t="n">
        <v>16538</v>
      </c>
    </row>
    <row r="8" spans="1:19">
      <c r="A8" s="4" t="s">
        <v>1967</v>
      </c>
      <c r="O8" s="5" t="n">
        <v>1412</v>
      </c>
    </row>
    <row r="9" spans="1:19">
      <c r="A9" s="4" t="s">
        <v>1528</v>
      </c>
    </row>
    <row r="10" spans="1:19">
      <c r="A10" s="3" t="s">
        <v>1965</v>
      </c>
    </row>
    <row r="11" spans="1:19">
      <c r="A11" s="4" t="s">
        <v>1968</v>
      </c>
      <c r="N11" s="12" t="n">
        <v>180814</v>
      </c>
      <c r="Q11" s="12" t="n">
        <v>117435</v>
      </c>
    </row>
    <row r="12" spans="1:19">
      <c r="A12" s="4" t="s">
        <v>1484</v>
      </c>
    </row>
    <row r="13" spans="1:19">
      <c r="A13" s="3" t="s">
        <v>1965</v>
      </c>
    </row>
    <row r="14" spans="1:19">
      <c r="A14" s="4" t="s">
        <v>60</v>
      </c>
      <c r="O14" s="6" t="n">
        <v>171142</v>
      </c>
      <c r="R14" s="6" t="n">
        <v>108417</v>
      </c>
    </row>
    <row r="15" spans="1:19">
      <c r="A15" s="4" t="s">
        <v>1969</v>
      </c>
    </row>
    <row r="16" spans="1:19">
      <c r="A16" s="3" t="s">
        <v>1965</v>
      </c>
    </row>
    <row r="17" spans="1:19">
      <c r="A17" s="4" t="s">
        <v>1970</v>
      </c>
      <c r="D17" s="6" t="n">
        <v>1766</v>
      </c>
    </row>
    <row r="18" spans="1:19">
      <c r="A18" s="4" t="s">
        <v>1971</v>
      </c>
      <c r="B18" s="4" t="s">
        <v>1561</v>
      </c>
      <c r="C18" s="4" t="s">
        <v>1561</v>
      </c>
      <c r="D18" s="4" t="s">
        <v>1561</v>
      </c>
    </row>
    <row r="19" spans="1:19">
      <c r="A19" s="4" t="s">
        <v>1972</v>
      </c>
      <c r="B19" s="4" t="s">
        <v>1973</v>
      </c>
      <c r="C19" s="4" t="s">
        <v>1973</v>
      </c>
      <c r="D19" s="4" t="s">
        <v>1973</v>
      </c>
    </row>
    <row r="20" spans="1:19">
      <c r="A20" s="4" t="s">
        <v>1974</v>
      </c>
    </row>
    <row r="21" spans="1:19">
      <c r="A21" s="3" t="s">
        <v>1965</v>
      </c>
    </row>
    <row r="22" spans="1:19">
      <c r="A22" s="4" t="s">
        <v>1970</v>
      </c>
      <c r="F22" s="6" t="n">
        <v>285</v>
      </c>
    </row>
    <row r="23" spans="1:19">
      <c r="A23" s="4" t="s">
        <v>1975</v>
      </c>
      <c r="E23" s="4" t="s">
        <v>1976</v>
      </c>
      <c r="F23" s="4" t="s">
        <v>1976</v>
      </c>
    </row>
    <row r="24" spans="1:19">
      <c r="A24" s="4" t="s">
        <v>1977</v>
      </c>
      <c r="E24" s="4" t="s">
        <v>549</v>
      </c>
      <c r="F24" s="4" t="s">
        <v>549</v>
      </c>
    </row>
    <row r="25" spans="1:19">
      <c r="A25" s="4" t="s">
        <v>1978</v>
      </c>
    </row>
    <row r="26" spans="1:19">
      <c r="A26" s="3" t="s">
        <v>1965</v>
      </c>
    </row>
    <row r="27" spans="1:19">
      <c r="A27" s="4" t="s">
        <v>1979</v>
      </c>
      <c r="C27" s="12" t="n">
        <v>173</v>
      </c>
    </row>
    <row r="28" spans="1:19">
      <c r="A28" s="4" t="s">
        <v>1980</v>
      </c>
    </row>
    <row r="29" spans="1:19">
      <c r="A29" s="3" t="s">
        <v>1965</v>
      </c>
    </row>
    <row r="30" spans="1:19">
      <c r="A30" s="4" t="s">
        <v>60</v>
      </c>
      <c r="K30" s="6" t="n">
        <v>500</v>
      </c>
    </row>
    <row r="31" spans="1:19">
      <c r="A31" s="4" t="s">
        <v>1981</v>
      </c>
    </row>
    <row r="32" spans="1:19">
      <c r="A32" s="3" t="s">
        <v>1965</v>
      </c>
    </row>
    <row r="33" spans="1:19">
      <c r="A33" s="4" t="s">
        <v>1982</v>
      </c>
      <c r="M33" s="6" t="n">
        <v>1491</v>
      </c>
    </row>
    <row r="34" spans="1:19">
      <c r="A34" s="4" t="s">
        <v>1983</v>
      </c>
      <c r="L34" s="4" t="s">
        <v>1984</v>
      </c>
      <c r="M34" s="4" t="s">
        <v>1984</v>
      </c>
    </row>
    <row r="35" spans="1:19">
      <c r="A35" s="4" t="s">
        <v>1985</v>
      </c>
    </row>
    <row r="36" spans="1:19">
      <c r="A36" s="3" t="s">
        <v>1965</v>
      </c>
    </row>
    <row r="37" spans="1:19">
      <c r="A37" s="4" t="s">
        <v>1986</v>
      </c>
      <c r="L37" s="12" t="n">
        <v>146</v>
      </c>
    </row>
    <row r="38" spans="1:19">
      <c r="A38" s="4" t="s">
        <v>1987</v>
      </c>
    </row>
    <row r="39" spans="1:19">
      <c r="A39" s="3" t="s">
        <v>1965</v>
      </c>
    </row>
    <row r="40" spans="1:19">
      <c r="A40" s="4" t="s">
        <v>1979</v>
      </c>
      <c r="E40" s="12" t="n">
        <v>26</v>
      </c>
    </row>
    <row r="41" spans="1:19">
      <c r="A41" s="4" t="s">
        <v>1988</v>
      </c>
    </row>
    <row r="42" spans="1:19">
      <c r="A42" s="3" t="s">
        <v>1965</v>
      </c>
    </row>
    <row r="43" spans="1:19">
      <c r="A43" s="4" t="s">
        <v>1970</v>
      </c>
      <c r="G43" s="6" t="n">
        <v>673</v>
      </c>
    </row>
    <row r="44" spans="1:19">
      <c r="A44" s="4" t="s">
        <v>1989</v>
      </c>
    </row>
    <row r="45" spans="1:19">
      <c r="A45" s="3" t="s">
        <v>1965</v>
      </c>
    </row>
    <row r="46" spans="1:19">
      <c r="A46" s="4" t="s">
        <v>1970</v>
      </c>
      <c r="B46" s="6" t="n">
        <v>18</v>
      </c>
    </row>
    <row r="47" spans="1:19"/>
    <row r="48" spans="1:19">
      <c r="A48" s="4" t="s">
        <v>121</v>
      </c>
      <c r="B48" s="4" t="s">
        <v>1494</v>
      </c>
    </row>
  </sheetData>
  <mergeCells count="4">
    <mergeCell ref="O1:P1"/>
    <mergeCell ref="R1:S1"/>
    <mergeCell ref="A47:S47"/>
    <mergeCell ref="B48:S4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v>
      </c>
      <c r="B1" s="2" t="s">
        <v>1</v>
      </c>
    </row>
    <row r="2" spans="1:2">
      <c r="B2" s="2" t="s">
        <v>31</v>
      </c>
    </row>
    <row r="3" spans="1:2">
      <c r="A3" s="3" t="s">
        <v>250</v>
      </c>
    </row>
    <row r="4" spans="1:2">
      <c r="A4" s="4" t="s">
        <v>35</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6</v>
      </c>
      <c r="B1" s="2" t="s">
        <v>1</v>
      </c>
    </row>
    <row r="2" spans="1:2">
      <c r="B2" s="2" t="s">
        <v>31</v>
      </c>
    </row>
    <row r="3" spans="1:2">
      <c r="A3" s="3" t="s">
        <v>252</v>
      </c>
    </row>
    <row r="4" spans="1:2">
      <c r="A4" s="4" t="s">
        <v>36</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v>
      </c>
      <c r="B1" s="2" t="s">
        <v>1</v>
      </c>
    </row>
    <row r="2" spans="1:2">
      <c r="B2" s="2" t="s">
        <v>31</v>
      </c>
    </row>
    <row r="3" spans="1:2">
      <c r="A3" s="3" t="s">
        <v>254</v>
      </c>
    </row>
    <row r="4" spans="1:2">
      <c r="A4" s="4" t="s">
        <v>37</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31</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v>
      </c>
      <c r="B1" s="2" t="s">
        <v>1</v>
      </c>
    </row>
    <row r="2" spans="1:2">
      <c r="B2" s="2" t="s">
        <v>31</v>
      </c>
    </row>
    <row r="3" spans="1:2">
      <c r="A3" s="3" t="s">
        <v>259</v>
      </c>
    </row>
    <row r="4" spans="1:2">
      <c r="A4" s="4" t="s">
        <v>44</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162726</v>
      </c>
      <c r="C3" s="6" t="n">
        <v>99953</v>
      </c>
    </row>
    <row r="4" spans="1:3">
      <c r="A4" s="4" t="s">
        <v>35</v>
      </c>
      <c r="B4" s="5" t="n">
        <v>13403</v>
      </c>
      <c r="C4" s="5" t="n">
        <v>27113</v>
      </c>
    </row>
    <row r="5" spans="1:3">
      <c r="A5" s="4" t="s">
        <v>36</v>
      </c>
      <c r="B5" s="5" t="n">
        <v>6018</v>
      </c>
      <c r="C5" s="5" t="n">
        <v>4532</v>
      </c>
    </row>
    <row r="6" spans="1:3">
      <c r="A6" s="4" t="s">
        <v>37</v>
      </c>
      <c r="B6" s="5" t="n">
        <v>12297</v>
      </c>
      <c r="C6" s="5" t="n">
        <v>12387</v>
      </c>
    </row>
    <row r="7" spans="1:3">
      <c r="A7" s="4" t="s">
        <v>38</v>
      </c>
      <c r="B7" s="5" t="n">
        <v>189</v>
      </c>
      <c r="C7" s="4" t="s">
        <v>39</v>
      </c>
    </row>
    <row r="8" spans="1:3">
      <c r="A8" s="4" t="s">
        <v>40</v>
      </c>
      <c r="B8" s="5" t="n">
        <v>24650</v>
      </c>
      <c r="C8" s="5" t="n">
        <v>7885</v>
      </c>
    </row>
    <row r="9" spans="1:3">
      <c r="A9" s="4" t="s">
        <v>41</v>
      </c>
      <c r="B9" s="5" t="n">
        <v>380</v>
      </c>
      <c r="C9" s="5" t="n">
        <v>285</v>
      </c>
    </row>
    <row r="10" spans="1:3">
      <c r="A10" s="4" t="s">
        <v>42</v>
      </c>
      <c r="B10" s="5" t="n">
        <v>415</v>
      </c>
      <c r="C10" s="5" t="n">
        <v>145</v>
      </c>
    </row>
    <row r="11" spans="1:3">
      <c r="A11" s="4" t="s">
        <v>43</v>
      </c>
      <c r="B11" s="5" t="n">
        <v>2044</v>
      </c>
      <c r="C11" s="5" t="n">
        <v>448</v>
      </c>
    </row>
    <row r="12" spans="1:3">
      <c r="A12" s="4" t="s">
        <v>44</v>
      </c>
      <c r="B12" s="5" t="n">
        <v>8142</v>
      </c>
      <c r="C12" s="5" t="n">
        <v>4974</v>
      </c>
    </row>
    <row r="13" spans="1:3">
      <c r="A13" s="4" t="s">
        <v>45</v>
      </c>
      <c r="B13" s="5" t="n">
        <v>1703</v>
      </c>
      <c r="C13" s="5" t="n">
        <v>1772</v>
      </c>
    </row>
    <row r="14" spans="1:3">
      <c r="A14" s="4" t="s">
        <v>46</v>
      </c>
      <c r="B14" s="5" t="n">
        <v>7788</v>
      </c>
      <c r="C14" s="5" t="n">
        <v>6225</v>
      </c>
    </row>
    <row r="15" spans="1:3">
      <c r="A15" s="4" t="s">
        <v>47</v>
      </c>
      <c r="B15" s="4" t="s">
        <v>39</v>
      </c>
      <c r="C15" s="5" t="n">
        <v>31</v>
      </c>
    </row>
    <row r="16" spans="1:3">
      <c r="A16" s="4" t="s">
        <v>48</v>
      </c>
      <c r="B16" s="5" t="n">
        <v>239755</v>
      </c>
      <c r="C16" s="5" t="n">
        <v>165750</v>
      </c>
    </row>
    <row r="17" spans="1:3">
      <c r="A17" s="3" t="s">
        <v>49</v>
      </c>
    </row>
    <row r="18" spans="1:3">
      <c r="A18" s="4" t="s">
        <v>36</v>
      </c>
      <c r="B18" s="5" t="n">
        <v>3232</v>
      </c>
      <c r="C18" s="5" t="n">
        <v>1249</v>
      </c>
    </row>
    <row r="19" spans="1:3">
      <c r="A19" s="4" t="s">
        <v>50</v>
      </c>
      <c r="B19" s="5" t="n">
        <v>630</v>
      </c>
      <c r="C19" s="5" t="n">
        <v>4260</v>
      </c>
    </row>
    <row r="20" spans="1:3">
      <c r="A20" s="4" t="s">
        <v>43</v>
      </c>
      <c r="B20" s="5" t="n">
        <v>4245</v>
      </c>
      <c r="C20" s="5" t="n">
        <v>506</v>
      </c>
    </row>
    <row r="21" spans="1:3">
      <c r="A21" s="4" t="s">
        <v>42</v>
      </c>
      <c r="B21" s="5" t="n">
        <v>399</v>
      </c>
      <c r="C21" s="5" t="n">
        <v>339</v>
      </c>
    </row>
    <row r="22" spans="1:3">
      <c r="A22" s="4" t="s">
        <v>51</v>
      </c>
      <c r="B22" s="5" t="n">
        <v>5192</v>
      </c>
      <c r="C22" s="5" t="n">
        <v>2681</v>
      </c>
    </row>
    <row r="23" spans="1:3">
      <c r="A23" s="4" t="s">
        <v>44</v>
      </c>
      <c r="B23" s="5" t="n">
        <v>14947</v>
      </c>
      <c r="C23" s="5" t="n">
        <v>17264</v>
      </c>
    </row>
    <row r="24" spans="1:3">
      <c r="A24" s="4" t="s">
        <v>45</v>
      </c>
      <c r="B24" s="5" t="n">
        <v>25503</v>
      </c>
      <c r="C24" s="5" t="n">
        <v>11951</v>
      </c>
    </row>
    <row r="25" spans="1:3">
      <c r="A25" s="4" t="s">
        <v>46</v>
      </c>
      <c r="B25" s="5" t="n">
        <v>4466</v>
      </c>
      <c r="C25" s="5" t="n">
        <v>2337</v>
      </c>
    </row>
    <row r="26" spans="1:3">
      <c r="A26" s="4" t="s">
        <v>47</v>
      </c>
      <c r="B26" s="5" t="n">
        <v>87</v>
      </c>
      <c r="C26" s="5" t="n">
        <v>51</v>
      </c>
    </row>
    <row r="27" spans="1:3">
      <c r="A27" s="4" t="s">
        <v>52</v>
      </c>
      <c r="B27" s="5" t="n">
        <v>37317</v>
      </c>
      <c r="C27" s="5" t="n">
        <v>24854</v>
      </c>
    </row>
    <row r="28" spans="1:3">
      <c r="A28" s="4" t="s">
        <v>53</v>
      </c>
      <c r="B28" s="5" t="n">
        <v>96018</v>
      </c>
      <c r="C28" s="5" t="n">
        <v>65492</v>
      </c>
    </row>
    <row r="29" spans="1:3">
      <c r="A29" s="4" t="s">
        <v>54</v>
      </c>
      <c r="B29" s="5" t="n">
        <v>335773</v>
      </c>
      <c r="C29" s="5" t="n">
        <v>231242</v>
      </c>
    </row>
    <row r="30" spans="1:3">
      <c r="A30" s="3" t="s">
        <v>55</v>
      </c>
    </row>
    <row r="31" spans="1:3">
      <c r="A31" s="4" t="s">
        <v>56</v>
      </c>
      <c r="B31" s="5" t="n">
        <v>37421</v>
      </c>
      <c r="C31" s="5" t="n">
        <v>25864</v>
      </c>
    </row>
    <row r="32" spans="1:3">
      <c r="A32" s="4" t="s">
        <v>57</v>
      </c>
      <c r="B32" s="5" t="n">
        <v>37120</v>
      </c>
      <c r="C32" s="5" t="n">
        <v>21472</v>
      </c>
    </row>
    <row r="33" spans="1:3">
      <c r="A33" s="4" t="s">
        <v>58</v>
      </c>
      <c r="B33" s="5" t="n">
        <v>74541</v>
      </c>
      <c r="C33" s="5" t="n">
        <v>47336</v>
      </c>
    </row>
    <row r="34" spans="1:3">
      <c r="A34" s="3" t="s">
        <v>59</v>
      </c>
    </row>
    <row r="35" spans="1:3">
      <c r="A35" s="4" t="s">
        <v>60</v>
      </c>
      <c r="B35" s="5" t="n">
        <v>181046</v>
      </c>
      <c r="C35" s="5" t="n">
        <v>109489</v>
      </c>
    </row>
    <row r="36" spans="1:3">
      <c r="A36" s="4" t="s">
        <v>61</v>
      </c>
      <c r="B36" s="5" t="n">
        <v>26197</v>
      </c>
      <c r="C36" s="5" t="n">
        <v>23024</v>
      </c>
    </row>
    <row r="37" spans="1:3">
      <c r="A37" s="4" t="s">
        <v>62</v>
      </c>
      <c r="B37" s="5" t="n">
        <v>3484</v>
      </c>
      <c r="C37" s="5" t="n">
        <v>3040</v>
      </c>
    </row>
    <row r="38" spans="1:3">
      <c r="A38" s="4" t="s">
        <v>63</v>
      </c>
      <c r="B38" s="5" t="n">
        <v>3549</v>
      </c>
      <c r="C38" s="5" t="n">
        <v>943</v>
      </c>
    </row>
    <row r="39" spans="1:3">
      <c r="A39" s="4" t="s">
        <v>64</v>
      </c>
      <c r="B39" s="5" t="n">
        <v>110</v>
      </c>
      <c r="C39" s="5" t="n">
        <v>763</v>
      </c>
    </row>
    <row r="40" spans="1:3">
      <c r="A40" s="4" t="s">
        <v>47</v>
      </c>
      <c r="B40" s="5" t="n">
        <v>24</v>
      </c>
      <c r="C40" s="5" t="n">
        <v>86</v>
      </c>
    </row>
    <row r="41" spans="1:3">
      <c r="A41" s="4" t="s">
        <v>65</v>
      </c>
      <c r="B41" s="5" t="n">
        <v>66</v>
      </c>
      <c r="C41" s="5" t="n">
        <v>127</v>
      </c>
    </row>
    <row r="42" spans="1:3">
      <c r="A42" s="4" t="s">
        <v>66</v>
      </c>
      <c r="B42" s="5" t="n">
        <v>214476</v>
      </c>
      <c r="C42" s="5" t="n">
        <v>137472</v>
      </c>
    </row>
    <row r="43" spans="1:3">
      <c r="A43" s="3" t="s">
        <v>67</v>
      </c>
    </row>
    <row r="44" spans="1:3">
      <c r="A44" s="4" t="s">
        <v>62</v>
      </c>
      <c r="B44" s="5" t="n">
        <v>14617</v>
      </c>
      <c r="C44" s="5" t="n">
        <v>20839</v>
      </c>
    </row>
    <row r="45" spans="1:3">
      <c r="A45" s="4" t="s">
        <v>60</v>
      </c>
      <c r="B45" s="5" t="n">
        <v>25587</v>
      </c>
      <c r="C45" s="5" t="n">
        <v>19926</v>
      </c>
    </row>
    <row r="46" spans="1:3">
      <c r="A46" s="4" t="s">
        <v>63</v>
      </c>
      <c r="B46" s="5" t="n">
        <v>1053</v>
      </c>
      <c r="C46" s="5" t="n">
        <v>890</v>
      </c>
    </row>
    <row r="47" spans="1:3">
      <c r="A47" s="4" t="s">
        <v>68</v>
      </c>
      <c r="B47" s="5" t="n">
        <v>3243</v>
      </c>
      <c r="C47" s="5" t="n">
        <v>1855</v>
      </c>
    </row>
    <row r="48" spans="1:3">
      <c r="A48" s="4" t="s">
        <v>65</v>
      </c>
      <c r="B48" s="5" t="n">
        <v>1553</v>
      </c>
      <c r="C48" s="5" t="n">
        <v>2041</v>
      </c>
    </row>
    <row r="49" spans="1:3">
      <c r="A49" s="4" t="s">
        <v>69</v>
      </c>
      <c r="B49" s="5" t="n">
        <v>522</v>
      </c>
      <c r="C49" s="5" t="n">
        <v>797</v>
      </c>
    </row>
    <row r="50" spans="1:3">
      <c r="A50" s="4" t="s">
        <v>47</v>
      </c>
      <c r="B50" s="5" t="n">
        <v>181</v>
      </c>
      <c r="C50" s="5" t="n">
        <v>86</v>
      </c>
    </row>
    <row r="51" spans="1:3">
      <c r="A51" s="4" t="s">
        <v>70</v>
      </c>
      <c r="B51" s="5" t="n">
        <v>46756</v>
      </c>
      <c r="C51" s="5" t="n">
        <v>46434</v>
      </c>
    </row>
    <row r="52" spans="1:3">
      <c r="A52" s="4" t="s">
        <v>71</v>
      </c>
      <c r="B52" s="5" t="n">
        <v>261232</v>
      </c>
      <c r="C52" s="5" t="n">
        <v>183906</v>
      </c>
    </row>
    <row r="53" spans="1:3">
      <c r="A53" s="4" t="s">
        <v>72</v>
      </c>
      <c r="B53" s="6" t="n">
        <v>335773</v>
      </c>
      <c r="C53" s="6" t="n">
        <v>231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31</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31</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2</v>
      </c>
      <c r="B1" s="2" t="s">
        <v>1</v>
      </c>
    </row>
    <row r="2" spans="1:2">
      <c r="B2" s="2" t="s">
        <v>31</v>
      </c>
    </row>
    <row r="3" spans="1:2">
      <c r="A3" s="3" t="s">
        <v>267</v>
      </c>
    </row>
    <row r="4" spans="1:2">
      <c r="A4" s="4" t="s">
        <v>62</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3</v>
      </c>
      <c r="B1" s="2" t="s">
        <v>1</v>
      </c>
    </row>
    <row r="2" spans="1:2">
      <c r="B2" s="2" t="s">
        <v>31</v>
      </c>
    </row>
    <row r="3" spans="1:2">
      <c r="A3" s="3" t="s">
        <v>269</v>
      </c>
    </row>
    <row r="4" spans="1:2">
      <c r="A4" s="4" t="s">
        <v>63</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v>
      </c>
      <c r="B1" s="2" t="s">
        <v>1</v>
      </c>
    </row>
    <row r="2" spans="1:2">
      <c r="B2" s="2" t="s">
        <v>31</v>
      </c>
    </row>
    <row r="3" spans="1:2">
      <c r="A3" s="3" t="s">
        <v>271</v>
      </c>
    </row>
    <row r="4" spans="1:2">
      <c r="A4" s="4" t="s">
        <v>6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1</v>
      </c>
      <c r="B1" s="2" t="s">
        <v>1</v>
      </c>
    </row>
    <row r="2" spans="1:2">
      <c r="B2" s="2" t="s">
        <v>31</v>
      </c>
    </row>
    <row r="3" spans="1:2">
      <c r="A3" s="3" t="s">
        <v>273</v>
      </c>
    </row>
    <row r="4" spans="1:2">
      <c r="A4" s="4" t="s">
        <v>91</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5</v>
      </c>
      <c r="B1" s="2" t="s">
        <v>1</v>
      </c>
    </row>
    <row r="2" spans="1:2">
      <c r="B2" s="2" t="s">
        <v>31</v>
      </c>
    </row>
    <row r="3" spans="1:2">
      <c r="A3" s="3" t="s">
        <v>27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6</v>
      </c>
      <c r="B1" s="2" t="s">
        <v>1</v>
      </c>
    </row>
    <row r="2" spans="1:2">
      <c r="B2" s="2" t="s">
        <v>31</v>
      </c>
    </row>
    <row r="3" spans="1:2">
      <c r="A3" s="3" t="s">
        <v>277</v>
      </c>
    </row>
    <row r="4" spans="1:2">
      <c r="A4" s="4" t="s">
        <v>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9</v>
      </c>
      <c r="B1" s="2" t="s">
        <v>1</v>
      </c>
    </row>
    <row r="2" spans="1:2">
      <c r="B2" s="2" t="s">
        <v>31</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31</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31</v>
      </c>
      <c r="C2" s="2" t="s">
        <v>32</v>
      </c>
      <c r="D2" s="2" t="s">
        <v>74</v>
      </c>
    </row>
    <row r="3" spans="1:4">
      <c r="A3" s="3" t="s">
        <v>75</v>
      </c>
    </row>
    <row r="4" spans="1:4">
      <c r="A4" s="4" t="s">
        <v>76</v>
      </c>
      <c r="B4" s="6" t="n">
        <v>33088</v>
      </c>
      <c r="C4" s="6" t="n">
        <v>27004</v>
      </c>
      <c r="D4" s="6" t="n">
        <v>12916</v>
      </c>
    </row>
    <row r="5" spans="1:4">
      <c r="A5" s="4" t="s">
        <v>77</v>
      </c>
      <c r="B5" s="5" t="n">
        <v>-19629</v>
      </c>
      <c r="C5" s="5" t="n">
        <v>-16033</v>
      </c>
      <c r="D5" s="5" t="n">
        <v>-7036</v>
      </c>
    </row>
    <row r="6" spans="1:4">
      <c r="A6" s="4" t="s">
        <v>78</v>
      </c>
      <c r="B6" s="5" t="n">
        <v>13459</v>
      </c>
      <c r="C6" s="5" t="n">
        <v>10971</v>
      </c>
      <c r="D6" s="5" t="n">
        <v>5880</v>
      </c>
    </row>
    <row r="7" spans="1:4">
      <c r="A7" s="4" t="s">
        <v>79</v>
      </c>
      <c r="B7" s="5" t="n">
        <v>22605</v>
      </c>
      <c r="C7" s="5" t="n">
        <v>4340</v>
      </c>
      <c r="D7" s="5" t="n">
        <v>17536</v>
      </c>
    </row>
    <row r="8" spans="1:4">
      <c r="A8" s="4" t="s">
        <v>80</v>
      </c>
      <c r="B8" s="5" t="n">
        <v>-3869</v>
      </c>
      <c r="C8" s="5" t="n">
        <v>-3219</v>
      </c>
      <c r="D8" s="5" t="n">
        <v>-1639</v>
      </c>
    </row>
    <row r="9" spans="1:4">
      <c r="A9" s="4" t="s">
        <v>81</v>
      </c>
      <c r="B9" s="5" t="n">
        <v>-4663</v>
      </c>
      <c r="C9" s="5" t="n">
        <v>-4007</v>
      </c>
      <c r="D9" s="5" t="n">
        <v>-1842</v>
      </c>
    </row>
    <row r="10" spans="1:4">
      <c r="A10" s="4" t="s">
        <v>82</v>
      </c>
      <c r="B10" s="5" t="n">
        <v>582</v>
      </c>
      <c r="C10" s="5" t="n">
        <v>-206</v>
      </c>
      <c r="D10" s="5" t="n">
        <v>-32</v>
      </c>
    </row>
    <row r="11" spans="1:4">
      <c r="A11" s="4" t="s">
        <v>83</v>
      </c>
      <c r="B11" s="5" t="n">
        <v>28114</v>
      </c>
      <c r="C11" s="5" t="n">
        <v>7879</v>
      </c>
      <c r="D11" s="5" t="n">
        <v>19903</v>
      </c>
    </row>
    <row r="12" spans="1:4">
      <c r="A12" s="4" t="s">
        <v>84</v>
      </c>
      <c r="B12" s="5" t="n">
        <v>-721</v>
      </c>
      <c r="C12" s="5" t="n">
        <v>109</v>
      </c>
      <c r="D12" s="5" t="n">
        <v>508</v>
      </c>
    </row>
    <row r="13" spans="1:4">
      <c r="A13" s="4" t="s">
        <v>85</v>
      </c>
      <c r="B13" s="5" t="n">
        <v>27393</v>
      </c>
      <c r="C13" s="5" t="n">
        <v>7988</v>
      </c>
      <c r="D13" s="5" t="n">
        <v>20411</v>
      </c>
    </row>
    <row r="14" spans="1:4">
      <c r="A14" s="4" t="s">
        <v>86</v>
      </c>
      <c r="B14" s="5" t="n">
        <v>1761</v>
      </c>
      <c r="C14" s="5" t="n">
        <v>937</v>
      </c>
      <c r="D14" s="5" t="n">
        <v>1264</v>
      </c>
    </row>
    <row r="15" spans="1:4">
      <c r="A15" s="4" t="s">
        <v>87</v>
      </c>
      <c r="B15" s="5" t="n">
        <v>-21058</v>
      </c>
      <c r="C15" s="5" t="n">
        <v>-8072</v>
      </c>
      <c r="D15" s="5" t="n">
        <v>-5571</v>
      </c>
    </row>
    <row r="16" spans="1:4">
      <c r="A16" s="4" t="s">
        <v>88</v>
      </c>
      <c r="B16" s="5" t="n">
        <v>596</v>
      </c>
      <c r="C16" s="5" t="n">
        <v>3040</v>
      </c>
      <c r="D16" s="5" t="n">
        <v>-518</v>
      </c>
    </row>
    <row r="17" spans="1:4">
      <c r="A17" s="4" t="s">
        <v>89</v>
      </c>
      <c r="B17" s="5" t="n">
        <v>-18701</v>
      </c>
      <c r="C17" s="5" t="n">
        <v>-4095</v>
      </c>
      <c r="D17" s="5" t="n">
        <v>-4825</v>
      </c>
    </row>
    <row r="18" spans="1:4">
      <c r="A18" s="4" t="s">
        <v>90</v>
      </c>
      <c r="B18" s="5" t="n">
        <v>8692</v>
      </c>
      <c r="C18" s="5" t="n">
        <v>3893</v>
      </c>
      <c r="D18" s="5" t="n">
        <v>15586</v>
      </c>
    </row>
    <row r="19" spans="1:4">
      <c r="A19" s="4" t="s">
        <v>91</v>
      </c>
      <c r="B19" s="5" t="n">
        <v>124</v>
      </c>
      <c r="C19" s="5" t="n">
        <v>-2766</v>
      </c>
      <c r="D19" s="5" t="n">
        <v>-6325</v>
      </c>
    </row>
    <row r="20" spans="1:4">
      <c r="A20" s="4" t="s">
        <v>92</v>
      </c>
      <c r="B20" s="5" t="n">
        <v>8816</v>
      </c>
      <c r="C20" s="5" t="n">
        <v>1127</v>
      </c>
      <c r="D20" s="5" t="n">
        <v>9261</v>
      </c>
    </row>
    <row r="21" spans="1:4">
      <c r="A21" s="4" t="s">
        <v>93</v>
      </c>
      <c r="B21" s="5" t="n">
        <v>12479</v>
      </c>
      <c r="C21" s="5" t="n">
        <v>4093</v>
      </c>
      <c r="D21" s="5" t="n">
        <v>817</v>
      </c>
    </row>
    <row r="22" spans="1:4">
      <c r="A22" s="4" t="s">
        <v>94</v>
      </c>
      <c r="B22" s="5" t="n">
        <v>21295</v>
      </c>
      <c r="C22" s="5" t="n">
        <v>5220</v>
      </c>
      <c r="D22" s="5" t="n">
        <v>10078</v>
      </c>
    </row>
    <row r="23" spans="1:4">
      <c r="A23" s="3" t="s">
        <v>95</v>
      </c>
    </row>
    <row r="24" spans="1:4">
      <c r="A24" s="4" t="s">
        <v>96</v>
      </c>
      <c r="B24" s="5" t="n">
        <v>12689</v>
      </c>
      <c r="C24" s="5" t="n">
        <v>1919</v>
      </c>
      <c r="D24" s="5" t="n">
        <v>4531</v>
      </c>
    </row>
    <row r="25" spans="1:4">
      <c r="A25" s="4" t="s">
        <v>97</v>
      </c>
      <c r="B25" s="5" t="n">
        <v>922</v>
      </c>
      <c r="C25" s="5" t="n">
        <v>1920</v>
      </c>
      <c r="D25" s="5" t="n">
        <v>-178</v>
      </c>
    </row>
    <row r="26" spans="1:4">
      <c r="A26" s="4" t="s">
        <v>98</v>
      </c>
      <c r="B26" s="5" t="n">
        <v>99</v>
      </c>
      <c r="C26" s="4" t="s">
        <v>39</v>
      </c>
      <c r="D26" s="4" t="s">
        <v>39</v>
      </c>
    </row>
    <row r="27" spans="1:4">
      <c r="A27" s="4" t="s">
        <v>99</v>
      </c>
      <c r="B27" s="5" t="n">
        <v>-19</v>
      </c>
      <c r="C27" s="5" t="n">
        <v>124</v>
      </c>
      <c r="D27" s="5" t="n">
        <v>3</v>
      </c>
    </row>
    <row r="28" spans="1:4">
      <c r="A28" s="3" t="s">
        <v>100</v>
      </c>
    </row>
    <row r="29" spans="1:4">
      <c r="A29" s="4" t="s">
        <v>101</v>
      </c>
      <c r="B29" s="5" t="n">
        <v>-12</v>
      </c>
      <c r="C29" s="5" t="n">
        <v>-10</v>
      </c>
      <c r="D29" s="5" t="n">
        <v>-10</v>
      </c>
    </row>
    <row r="30" spans="1:4">
      <c r="A30" s="4" t="s">
        <v>102</v>
      </c>
      <c r="B30" s="5" t="n">
        <v>13679</v>
      </c>
      <c r="C30" s="5" t="n">
        <v>3953</v>
      </c>
      <c r="D30" s="5" t="n">
        <v>4346</v>
      </c>
    </row>
    <row r="31" spans="1:4">
      <c r="A31" s="4" t="s">
        <v>103</v>
      </c>
      <c r="B31" s="5" t="n">
        <v>435</v>
      </c>
      <c r="C31" s="5" t="n">
        <v>560</v>
      </c>
      <c r="D31" s="5" t="n">
        <v>-213</v>
      </c>
    </row>
    <row r="32" spans="1:4">
      <c r="A32" s="4" t="s">
        <v>104</v>
      </c>
      <c r="B32" s="5" t="n">
        <v>14114</v>
      </c>
      <c r="C32" s="5" t="n">
        <v>4513</v>
      </c>
      <c r="D32" s="5" t="n">
        <v>4133</v>
      </c>
    </row>
    <row r="33" spans="1:4">
      <c r="A33" s="4" t="s">
        <v>105</v>
      </c>
      <c r="B33" s="5" t="n">
        <v>35409</v>
      </c>
      <c r="C33" s="5" t="n">
        <v>9733</v>
      </c>
      <c r="D33" s="5" t="n">
        <v>14211</v>
      </c>
    </row>
    <row r="34" spans="1:4">
      <c r="A34" s="4" t="s">
        <v>106</v>
      </c>
      <c r="B34" s="5" t="n">
        <v>22495</v>
      </c>
      <c r="C34" s="5" t="n">
        <v>5080</v>
      </c>
      <c r="D34" s="5" t="n">
        <v>13607</v>
      </c>
    </row>
    <row r="35" spans="1:4">
      <c r="A35" s="4" t="s">
        <v>107</v>
      </c>
      <c r="B35" s="5" t="n">
        <v>12914</v>
      </c>
      <c r="C35" s="5" t="n">
        <v>4653</v>
      </c>
      <c r="D35" s="5" t="n">
        <v>604</v>
      </c>
    </row>
    <row r="36" spans="1:4">
      <c r="A36" s="4" t="s">
        <v>105</v>
      </c>
      <c r="B36" s="5" t="n">
        <v>35409</v>
      </c>
      <c r="C36" s="5" t="n">
        <v>9733</v>
      </c>
      <c r="D36" s="5" t="n">
        <v>14211</v>
      </c>
    </row>
    <row r="37" spans="1:4">
      <c r="A37" s="3" t="s">
        <v>108</v>
      </c>
    </row>
    <row r="38" spans="1:4">
      <c r="A38" s="4" t="s">
        <v>109</v>
      </c>
      <c r="B38" s="5" t="n">
        <v>15003</v>
      </c>
      <c r="C38" s="5" t="n">
        <v>3030</v>
      </c>
      <c r="D38" s="5" t="n">
        <v>9534</v>
      </c>
    </row>
    <row r="39" spans="1:4">
      <c r="A39" s="4" t="s">
        <v>57</v>
      </c>
      <c r="B39" s="5" t="n">
        <v>6292</v>
      </c>
      <c r="C39" s="5" t="n">
        <v>2190</v>
      </c>
      <c r="D39" s="5" t="n">
        <v>544</v>
      </c>
    </row>
    <row r="40" spans="1:4">
      <c r="A40" s="3" t="s">
        <v>110</v>
      </c>
    </row>
    <row r="41" spans="1:4">
      <c r="A41" s="4" t="s">
        <v>109</v>
      </c>
      <c r="B41" s="5" t="n">
        <v>5278</v>
      </c>
      <c r="C41" s="5" t="n">
        <v>1383</v>
      </c>
      <c r="D41" s="5" t="n">
        <v>9196</v>
      </c>
    </row>
    <row r="42" spans="1:4">
      <c r="A42" s="4" t="s">
        <v>57</v>
      </c>
      <c r="B42" s="5" t="n">
        <v>3538</v>
      </c>
      <c r="C42" s="5" t="n">
        <v>-256</v>
      </c>
      <c r="D42" s="5" t="n">
        <v>65</v>
      </c>
    </row>
    <row r="43" spans="1:4">
      <c r="A43" s="3" t="s">
        <v>111</v>
      </c>
    </row>
    <row r="44" spans="1:4">
      <c r="A44" s="4" t="s">
        <v>109</v>
      </c>
      <c r="B44" s="5" t="n">
        <v>15532</v>
      </c>
      <c r="C44" s="5" t="n">
        <v>4054</v>
      </c>
      <c r="D44" s="5" t="n">
        <v>9605</v>
      </c>
    </row>
    <row r="45" spans="1:4">
      <c r="A45" s="4" t="s">
        <v>57</v>
      </c>
      <c r="B45" s="5" t="n">
        <v>19877</v>
      </c>
      <c r="C45" s="5" t="n">
        <v>5679</v>
      </c>
      <c r="D45" s="5" t="n">
        <v>4606</v>
      </c>
    </row>
    <row r="46" spans="1:4">
      <c r="A46" s="3" t="s">
        <v>112</v>
      </c>
    </row>
    <row r="47" spans="1:4">
      <c r="A47" s="4" t="s">
        <v>109</v>
      </c>
      <c r="B47" s="5" t="n">
        <v>5338</v>
      </c>
      <c r="C47" s="5" t="n">
        <v>1977</v>
      </c>
      <c r="D47" s="5" t="n">
        <v>9356</v>
      </c>
    </row>
    <row r="48" spans="1:4">
      <c r="A48" s="4" t="s">
        <v>57</v>
      </c>
      <c r="B48" s="6" t="n">
        <v>17157</v>
      </c>
      <c r="C48" s="6" t="n">
        <v>3103</v>
      </c>
      <c r="D48" s="6" t="n">
        <v>4251</v>
      </c>
    </row>
    <row r="49" spans="1:4">
      <c r="A49" s="3" t="s">
        <v>113</v>
      </c>
    </row>
    <row r="50" spans="1:4">
      <c r="A50" s="4" t="s">
        <v>114</v>
      </c>
      <c r="B50" s="7" t="n">
        <v>26.09</v>
      </c>
      <c r="C50" s="7" t="n">
        <v>5.27</v>
      </c>
      <c r="D50" s="7" t="n">
        <v>16.58</v>
      </c>
    </row>
    <row r="51" spans="1:4">
      <c r="A51" s="4" t="s">
        <v>115</v>
      </c>
      <c r="B51" s="8" t="n">
        <v>25.91</v>
      </c>
      <c r="C51" s="8" t="n">
        <v>5.23</v>
      </c>
      <c r="D51" s="8" t="n">
        <v>16.47</v>
      </c>
    </row>
    <row r="52" spans="1:4">
      <c r="A52" s="3" t="s">
        <v>116</v>
      </c>
    </row>
    <row r="53" spans="1:4">
      <c r="A53" s="4" t="s">
        <v>114</v>
      </c>
      <c r="B53" s="8" t="n">
        <v>9.18</v>
      </c>
      <c r="C53" s="8" t="n">
        <v>2.41</v>
      </c>
      <c r="D53" s="8" t="n">
        <v>15.99</v>
      </c>
    </row>
    <row r="54" spans="1:4">
      <c r="A54" s="4" t="s">
        <v>115</v>
      </c>
      <c r="B54" s="7" t="n">
        <v>9.119999999999999</v>
      </c>
      <c r="C54" s="7" t="n">
        <v>2.39</v>
      </c>
      <c r="D54" s="7" t="n">
        <v>15.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2</v>
      </c>
      <c r="B1" s="2" t="s">
        <v>1</v>
      </c>
    </row>
    <row r="2" spans="1:2">
      <c r="B2" s="2" t="s">
        <v>31</v>
      </c>
    </row>
    <row r="3" spans="1:2">
      <c r="A3" s="3" t="s">
        <v>285</v>
      </c>
    </row>
    <row r="4" spans="1:2">
      <c r="A4" s="4" t="s">
        <v>82</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31</v>
      </c>
    </row>
    <row r="3" spans="1:2">
      <c r="A3" s="3" t="s">
        <v>287</v>
      </c>
    </row>
    <row r="4" spans="1:2">
      <c r="A4" s="4" t="s">
        <v>89</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31</v>
      </c>
    </row>
    <row r="3" spans="1:2">
      <c r="A3" s="3" t="s">
        <v>113</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4</v>
      </c>
      <c r="B1" s="2" t="s">
        <v>1</v>
      </c>
    </row>
    <row r="2" spans="1:2">
      <c r="B2" s="2" t="s">
        <v>31</v>
      </c>
    </row>
    <row r="3" spans="1:2">
      <c r="A3" s="3" t="s">
        <v>291</v>
      </c>
    </row>
    <row r="4" spans="1:2">
      <c r="A4" s="4" t="s">
        <v>64</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31</v>
      </c>
    </row>
    <row r="3" spans="1:2">
      <c r="A3" s="3" t="s">
        <v>294</v>
      </c>
    </row>
    <row r="4" spans="1:2">
      <c r="A4" s="4" t="s">
        <v>293</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31</v>
      </c>
    </row>
    <row r="3" spans="1:2">
      <c r="A3" s="3" t="s">
        <v>297</v>
      </c>
    </row>
    <row r="4" spans="1:2">
      <c r="A4" s="4" t="s">
        <v>296</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31</v>
      </c>
    </row>
    <row r="3" spans="1:2">
      <c r="A3" s="3" t="s">
        <v>300</v>
      </c>
    </row>
    <row r="4" spans="1:2">
      <c r="A4" s="4" t="s">
        <v>299</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31</v>
      </c>
    </row>
    <row r="3" spans="1:2">
      <c r="A3" s="3" t="s">
        <v>303</v>
      </c>
    </row>
    <row r="4" spans="1:2">
      <c r="A4" s="4" t="s">
        <v>302</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5</v>
      </c>
      <c r="B1" s="2" t="s">
        <v>1</v>
      </c>
    </row>
    <row r="2" spans="1:2">
      <c r="B2" s="2" t="s">
        <v>31</v>
      </c>
    </row>
    <row r="3" spans="1:2">
      <c r="A3" s="3" t="s">
        <v>306</v>
      </c>
    </row>
    <row r="4" spans="1:2">
      <c r="A4" s="4" t="s">
        <v>305</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31</v>
      </c>
    </row>
    <row r="3" spans="1:2">
      <c r="A3" s="3" t="s">
        <v>229</v>
      </c>
    </row>
    <row r="4" spans="1:2">
      <c r="A4" s="4" t="s">
        <v>309</v>
      </c>
      <c r="B4" s="4" t="s">
        <v>310</v>
      </c>
    </row>
    <row r="5" spans="1:2">
      <c r="A5" s="4" t="s">
        <v>311</v>
      </c>
      <c r="B5" s="4" t="s">
        <v>312</v>
      </c>
    </row>
    <row r="6" spans="1:2">
      <c r="A6" s="4" t="s">
        <v>313</v>
      </c>
      <c r="B6" s="4" t="s">
        <v>314</v>
      </c>
    </row>
    <row r="7" spans="1:2">
      <c r="A7" s="4" t="s">
        <v>240</v>
      </c>
      <c r="B7" s="4" t="s">
        <v>315</v>
      </c>
    </row>
    <row r="8" spans="1:2">
      <c r="A8" s="4" t="s">
        <v>316</v>
      </c>
      <c r="B8" s="4" t="s">
        <v>317</v>
      </c>
    </row>
    <row r="9" spans="1:2">
      <c r="A9" s="4" t="s">
        <v>34</v>
      </c>
      <c r="B9" s="4" t="s">
        <v>318</v>
      </c>
    </row>
    <row r="10" spans="1:2">
      <c r="A10" s="4" t="s">
        <v>35</v>
      </c>
      <c r="B10" s="4" t="s">
        <v>319</v>
      </c>
    </row>
    <row r="11" spans="1:2">
      <c r="A11" s="4" t="s">
        <v>275</v>
      </c>
      <c r="B11" s="4" t="s">
        <v>320</v>
      </c>
    </row>
    <row r="12" spans="1:2">
      <c r="A12" s="4" t="s">
        <v>37</v>
      </c>
      <c r="B12" s="4" t="s">
        <v>321</v>
      </c>
    </row>
    <row r="13" spans="1:2">
      <c r="A13" s="4" t="s">
        <v>36</v>
      </c>
      <c r="B13" s="4" t="s">
        <v>322</v>
      </c>
    </row>
    <row r="14" spans="1:2">
      <c r="A14" s="4" t="s">
        <v>50</v>
      </c>
      <c r="B14" s="4" t="s">
        <v>323</v>
      </c>
    </row>
    <row r="15" spans="1:2">
      <c r="A15" s="4" t="s">
        <v>324</v>
      </c>
      <c r="B15" s="4" t="s">
        <v>325</v>
      </c>
    </row>
    <row r="16" spans="1:2">
      <c r="A16" s="4" t="s">
        <v>326</v>
      </c>
      <c r="B16" s="4" t="s">
        <v>327</v>
      </c>
    </row>
    <row r="17" spans="1:2">
      <c r="A17" s="4" t="s">
        <v>299</v>
      </c>
      <c r="B17" s="4" t="s">
        <v>328</v>
      </c>
    </row>
    <row r="18" spans="1:2">
      <c r="A18" s="4" t="s">
        <v>44</v>
      </c>
      <c r="B18" s="4" t="s">
        <v>329</v>
      </c>
    </row>
    <row r="19" spans="1:2">
      <c r="A19" s="4" t="s">
        <v>38</v>
      </c>
      <c r="B19" s="4" t="s">
        <v>330</v>
      </c>
    </row>
    <row r="20" spans="1:2">
      <c r="A20" s="4" t="s">
        <v>62</v>
      </c>
      <c r="B20" s="4" t="s">
        <v>331</v>
      </c>
    </row>
    <row r="21" spans="1:2">
      <c r="A21" s="4" t="s">
        <v>60</v>
      </c>
      <c r="B21" s="4" t="s">
        <v>332</v>
      </c>
    </row>
    <row r="22" spans="1:2">
      <c r="A22" s="4" t="s">
        <v>333</v>
      </c>
      <c r="B22" s="4" t="s">
        <v>334</v>
      </c>
    </row>
    <row r="23" spans="1:2">
      <c r="A23" s="4" t="s">
        <v>335</v>
      </c>
      <c r="B23" s="4" t="s">
        <v>336</v>
      </c>
    </row>
    <row r="24" spans="1:2">
      <c r="A24" s="4" t="s">
        <v>337</v>
      </c>
      <c r="B24" s="4" t="s">
        <v>338</v>
      </c>
    </row>
    <row r="25" spans="1:2">
      <c r="A25" s="4" t="s">
        <v>64</v>
      </c>
      <c r="B25" s="4" t="s">
        <v>339</v>
      </c>
    </row>
    <row r="26" spans="1:2">
      <c r="A26" s="4" t="s">
        <v>340</v>
      </c>
      <c r="B26" s="4" t="s">
        <v>341</v>
      </c>
    </row>
    <row r="27" spans="1:2">
      <c r="A27" s="4" t="s">
        <v>52</v>
      </c>
      <c r="B27" s="4" t="s">
        <v>342</v>
      </c>
    </row>
    <row r="28" spans="1:2">
      <c r="A28" s="4" t="s">
        <v>343</v>
      </c>
      <c r="B28" s="4" t="s">
        <v>344</v>
      </c>
    </row>
    <row r="29" spans="1:2">
      <c r="A29" s="4" t="s">
        <v>345</v>
      </c>
      <c r="B29" s="4" t="s">
        <v>346</v>
      </c>
    </row>
    <row r="30" spans="1:2">
      <c r="A30" s="4" t="s">
        <v>347</v>
      </c>
      <c r="B30" s="4" t="s">
        <v>348</v>
      </c>
    </row>
    <row r="31" spans="1:2">
      <c r="A31" s="4" t="s">
        <v>349</v>
      </c>
      <c r="B31" s="4" t="s">
        <v>350</v>
      </c>
    </row>
    <row r="32" spans="1:2">
      <c r="A32" s="4" t="s">
        <v>351</v>
      </c>
      <c r="B32" s="4" t="s">
        <v>352</v>
      </c>
    </row>
    <row r="33" spans="1:2">
      <c r="A33" s="4" t="s">
        <v>353</v>
      </c>
      <c r="B33"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Y48"/>
  <sheetViews>
    <sheetView workbookViewId="0">
      <selection activeCell="A1" sqref="A1"/>
    </sheetView>
  </sheetViews>
  <sheetFormatPr baseColWidth="8" defaultRowHeight="15" outlineLevelCol="0"/>
  <cols>
    <col customWidth="1" max="1" min="1" width="80"/>
    <col customWidth="1" max="2" min="2" width="70"/>
    <col customWidth="1" max="3" min="3" width="25"/>
    <col customWidth="1" max="4" min="4" width="67"/>
    <col customWidth="1" max="5" min="5" width="4"/>
    <col customWidth="1" max="6" min="6" width="23"/>
    <col customWidth="1" max="7" min="7" width="57"/>
    <col customWidth="1" max="8" min="8" width="24"/>
    <col customWidth="1" max="9" min="9" width="47"/>
    <col customWidth="1" max="10" min="10" width="4"/>
    <col customWidth="1" max="11" min="11" width="33"/>
    <col customWidth="1" max="12" min="12" width="45"/>
    <col customWidth="1" max="13" min="13" width="42"/>
    <col customWidth="1" max="14" min="14" width="38"/>
    <col customWidth="1" max="15" min="15" width="51"/>
    <col customWidth="1" max="16" min="16" width="29"/>
    <col customWidth="1" max="17" min="17" width="29"/>
    <col customWidth="1" max="18" min="18" width="25"/>
    <col customWidth="1" max="19" min="19" width="48"/>
    <col customWidth="1" max="20" min="20" width="42"/>
    <col customWidth="1" max="21" min="21" width="24"/>
    <col customWidth="1" max="22" min="22" width="49"/>
    <col customWidth="1" max="23" min="23" width="18"/>
    <col customWidth="1" max="24" min="24" width="35"/>
    <col customWidth="1" max="25" min="25" width="10"/>
  </cols>
  <sheetData>
    <row r="1" spans="1:25">
      <c r="A1" s="1" t="s">
        <v>117</v>
      </c>
      <c r="B1" s="2" t="s">
        <v>118</v>
      </c>
      <c r="C1" s="2" t="s">
        <v>119</v>
      </c>
      <c r="D1" s="2" t="s">
        <v>120</v>
      </c>
      <c r="E1" s="2" t="s">
        <v>121</v>
      </c>
      <c r="F1" s="2" t="s">
        <v>122</v>
      </c>
      <c r="G1" s="2" t="s">
        <v>123</v>
      </c>
      <c r="H1" s="2" t="s">
        <v>124</v>
      </c>
      <c r="I1" s="2" t="s">
        <v>125</v>
      </c>
      <c r="J1" s="2" t="s">
        <v>126</v>
      </c>
      <c r="K1" s="2" t="s">
        <v>127</v>
      </c>
      <c r="L1" s="2" t="s">
        <v>128</v>
      </c>
      <c r="M1" s="2" t="s">
        <v>129</v>
      </c>
      <c r="N1" s="2" t="s">
        <v>130</v>
      </c>
      <c r="O1" s="2" t="s">
        <v>131</v>
      </c>
      <c r="P1" s="2" t="s">
        <v>132</v>
      </c>
      <c r="Q1" s="2" t="s">
        <v>133</v>
      </c>
      <c r="R1" s="2" t="s">
        <v>134</v>
      </c>
      <c r="S1" s="2" t="s">
        <v>135</v>
      </c>
      <c r="T1" s="2" t="s">
        <v>136</v>
      </c>
      <c r="U1" s="2" t="s">
        <v>137</v>
      </c>
      <c r="V1" s="2" t="s">
        <v>138</v>
      </c>
      <c r="W1" s="2" t="s">
        <v>139</v>
      </c>
      <c r="X1" s="2" t="s">
        <v>140</v>
      </c>
      <c r="Y1" s="2" t="s">
        <v>141</v>
      </c>
    </row>
    <row r="2" spans="1:25">
      <c r="A2" s="4" t="s">
        <v>142</v>
      </c>
      <c r="B2" s="6" t="n">
        <v>574</v>
      </c>
      <c r="C2" s="6" t="n">
        <v>5</v>
      </c>
      <c r="D2" s="6" t="n">
        <v>123</v>
      </c>
      <c r="F2" s="6" t="n">
        <v>793</v>
      </c>
      <c r="G2" s="6" t="n">
        <v>7</v>
      </c>
      <c r="H2" s="6" t="n">
        <v>117</v>
      </c>
      <c r="I2" s="6" t="n">
        <v>2755</v>
      </c>
      <c r="K2" s="6" t="n">
        <v>-34</v>
      </c>
      <c r="L2" s="6" t="n">
        <v>4</v>
      </c>
      <c r="M2" s="6" t="n">
        <v>64</v>
      </c>
      <c r="N2" s="4" t="s">
        <v>39</v>
      </c>
      <c r="O2" s="6" t="n">
        <v>394</v>
      </c>
      <c r="P2" s="4" t="s">
        <v>39</v>
      </c>
      <c r="S2" s="4" t="s">
        <v>39</v>
      </c>
      <c r="T2" s="4" t="s">
        <v>39</v>
      </c>
      <c r="U2" s="6" t="n">
        <v>428</v>
      </c>
      <c r="V2" s="6" t="n">
        <v>7235</v>
      </c>
      <c r="W2" s="6" t="n">
        <v>12037</v>
      </c>
      <c r="X2" s="6" t="n">
        <v>943</v>
      </c>
      <c r="Y2" s="6" t="n">
        <v>12980</v>
      </c>
    </row>
    <row r="3" spans="1:25">
      <c r="A3" s="3" t="s">
        <v>143</v>
      </c>
    </row>
    <row r="4" spans="1:25">
      <c r="A4" s="4" t="s">
        <v>144</v>
      </c>
      <c r="B4" s="4" t="s">
        <v>39</v>
      </c>
      <c r="C4" s="4" t="s">
        <v>39</v>
      </c>
      <c r="D4" s="4" t="s">
        <v>39</v>
      </c>
      <c r="F4" s="4" t="s">
        <v>39</v>
      </c>
      <c r="G4" s="4" t="s">
        <v>39</v>
      </c>
      <c r="H4" s="4" t="s">
        <v>39</v>
      </c>
      <c r="I4" s="4" t="s">
        <v>39</v>
      </c>
      <c r="U4" s="4" t="s">
        <v>39</v>
      </c>
      <c r="V4" s="5" t="n">
        <v>9534</v>
      </c>
      <c r="W4" s="5" t="n">
        <v>9534</v>
      </c>
      <c r="X4" s="5" t="n">
        <v>544</v>
      </c>
      <c r="Y4" s="5" t="n">
        <v>10078</v>
      </c>
    </row>
    <row r="5" spans="1:25">
      <c r="A5" s="4" t="s">
        <v>145</v>
      </c>
      <c r="B5" s="4" t="s">
        <v>39</v>
      </c>
      <c r="C5" s="4" t="s">
        <v>39</v>
      </c>
      <c r="D5" s="4" t="s">
        <v>39</v>
      </c>
      <c r="F5" s="4" t="s">
        <v>39</v>
      </c>
      <c r="G5" s="4" t="s">
        <v>39</v>
      </c>
      <c r="H5" s="4" t="s">
        <v>39</v>
      </c>
      <c r="I5" s="4" t="s">
        <v>39</v>
      </c>
      <c r="K5" s="4" t="s">
        <v>39</v>
      </c>
      <c r="L5" s="4" t="s">
        <v>39</v>
      </c>
      <c r="M5" s="4" t="s">
        <v>39</v>
      </c>
      <c r="N5" s="4" t="s">
        <v>39</v>
      </c>
      <c r="O5" s="5" t="n">
        <v>118</v>
      </c>
      <c r="P5" s="5" t="n">
        <v>-37</v>
      </c>
      <c r="S5" s="5" t="n">
        <v>-10</v>
      </c>
      <c r="T5" s="4" t="s">
        <v>39</v>
      </c>
      <c r="U5" s="5" t="n">
        <v>71</v>
      </c>
      <c r="V5" s="4" t="s">
        <v>39</v>
      </c>
      <c r="W5" s="5" t="n">
        <v>71</v>
      </c>
      <c r="X5" s="5" t="n">
        <v>4062</v>
      </c>
      <c r="Y5" s="5" t="n">
        <v>4133</v>
      </c>
    </row>
    <row r="6" spans="1:25">
      <c r="A6" s="4" t="s">
        <v>105</v>
      </c>
      <c r="B6" s="4" t="s">
        <v>39</v>
      </c>
      <c r="C6" s="4" t="s">
        <v>39</v>
      </c>
      <c r="D6" s="4" t="s">
        <v>39</v>
      </c>
      <c r="F6" s="4" t="s">
        <v>39</v>
      </c>
      <c r="G6" s="4" t="s">
        <v>39</v>
      </c>
      <c r="H6" s="4" t="s">
        <v>39</v>
      </c>
      <c r="I6" s="4" t="s">
        <v>39</v>
      </c>
      <c r="K6" s="4" t="s">
        <v>39</v>
      </c>
      <c r="L6" s="4" t="s">
        <v>39</v>
      </c>
      <c r="M6" s="4" t="s">
        <v>39</v>
      </c>
      <c r="N6" s="4" t="s">
        <v>39</v>
      </c>
      <c r="O6" s="5" t="n">
        <v>118</v>
      </c>
      <c r="P6" s="5" t="n">
        <v>-37</v>
      </c>
      <c r="S6" s="5" t="n">
        <v>-10</v>
      </c>
      <c r="T6" s="4" t="s">
        <v>39</v>
      </c>
      <c r="U6" s="5" t="n">
        <v>71</v>
      </c>
      <c r="V6" s="5" t="n">
        <v>9534</v>
      </c>
      <c r="W6" s="5" t="n">
        <v>9605</v>
      </c>
      <c r="X6" s="5" t="n">
        <v>4606</v>
      </c>
      <c r="Y6" s="5" t="n">
        <v>14211</v>
      </c>
    </row>
    <row r="7" spans="1:25">
      <c r="A7" s="4" t="s">
        <v>146</v>
      </c>
      <c r="B7" s="4" t="s">
        <v>39</v>
      </c>
      <c r="C7" s="4" t="s">
        <v>39</v>
      </c>
      <c r="D7" s="4" t="s">
        <v>39</v>
      </c>
      <c r="F7" s="4" t="s">
        <v>39</v>
      </c>
      <c r="G7" s="4" t="s">
        <v>39</v>
      </c>
      <c r="H7" s="4" t="s">
        <v>39</v>
      </c>
      <c r="I7" s="4" t="s">
        <v>39</v>
      </c>
      <c r="U7" s="4" t="s">
        <v>39</v>
      </c>
      <c r="V7" s="4" t="s">
        <v>39</v>
      </c>
      <c r="W7" s="4" t="s">
        <v>39</v>
      </c>
      <c r="X7" s="5" t="n">
        <v>8630</v>
      </c>
      <c r="Y7" s="5" t="n">
        <v>8630</v>
      </c>
    </row>
    <row r="8" spans="1:25">
      <c r="A8" s="4" t="s">
        <v>147</v>
      </c>
      <c r="B8" s="4" t="s">
        <v>39</v>
      </c>
      <c r="C8" s="4" t="s">
        <v>39</v>
      </c>
      <c r="D8" s="4" t="s">
        <v>39</v>
      </c>
      <c r="F8" s="4" t="s">
        <v>39</v>
      </c>
      <c r="G8" s="4" t="s">
        <v>39</v>
      </c>
      <c r="H8" s="4" t="s">
        <v>39</v>
      </c>
      <c r="I8" s="4" t="s">
        <v>39</v>
      </c>
      <c r="K8" s="4" t="s">
        <v>39</v>
      </c>
      <c r="L8" s="4" t="s">
        <v>39</v>
      </c>
      <c r="M8" s="4" t="s">
        <v>39</v>
      </c>
      <c r="N8" s="4" t="s">
        <v>39</v>
      </c>
      <c r="O8" s="5" t="n">
        <v>-91</v>
      </c>
      <c r="P8" s="4" t="s">
        <v>39</v>
      </c>
      <c r="S8" s="4" t="s">
        <v>39</v>
      </c>
      <c r="T8" s="4" t="s">
        <v>39</v>
      </c>
      <c r="U8" s="5" t="n">
        <v>-91</v>
      </c>
      <c r="V8" s="4" t="s">
        <v>39</v>
      </c>
      <c r="W8" s="5" t="n">
        <v>-91</v>
      </c>
      <c r="X8" s="4" t="s">
        <v>39</v>
      </c>
      <c r="Y8" s="5" t="n">
        <v>-91</v>
      </c>
    </row>
    <row r="9" spans="1:25">
      <c r="A9" s="4" t="s">
        <v>148</v>
      </c>
      <c r="B9" s="4" t="s">
        <v>39</v>
      </c>
      <c r="C9" s="4" t="s">
        <v>39</v>
      </c>
      <c r="D9" s="4" t="s">
        <v>39</v>
      </c>
      <c r="F9" s="4" t="s">
        <v>39</v>
      </c>
      <c r="G9" s="4" t="s">
        <v>39</v>
      </c>
      <c r="H9" s="4" t="s">
        <v>39</v>
      </c>
      <c r="I9" s="4" t="s">
        <v>39</v>
      </c>
      <c r="K9" s="4" t="s">
        <v>39</v>
      </c>
      <c r="L9" s="4" t="s">
        <v>39</v>
      </c>
      <c r="M9" s="4" t="s">
        <v>39</v>
      </c>
      <c r="N9" s="4" t="s">
        <v>39</v>
      </c>
      <c r="O9" s="4" t="s">
        <v>39</v>
      </c>
      <c r="P9" s="4" t="s">
        <v>39</v>
      </c>
      <c r="S9" s="4" t="s">
        <v>39</v>
      </c>
      <c r="T9" s="5" t="n">
        <v>37</v>
      </c>
      <c r="U9" s="5" t="n">
        <v>37</v>
      </c>
      <c r="V9" s="4" t="s">
        <v>39</v>
      </c>
      <c r="W9" s="5" t="n">
        <v>37</v>
      </c>
      <c r="X9" s="5" t="n">
        <v>51</v>
      </c>
      <c r="Y9" s="5" t="n">
        <v>88</v>
      </c>
    </row>
    <row r="10" spans="1:25">
      <c r="A10" s="4" t="s">
        <v>149</v>
      </c>
      <c r="B10" s="4" t="s">
        <v>39</v>
      </c>
      <c r="C10" s="4" t="s">
        <v>39</v>
      </c>
      <c r="D10" s="4" t="s">
        <v>39</v>
      </c>
      <c r="F10" s="4" t="s">
        <v>39</v>
      </c>
      <c r="G10" s="4" t="s">
        <v>39</v>
      </c>
      <c r="H10" s="4" t="s">
        <v>39</v>
      </c>
      <c r="I10" s="4" t="s">
        <v>39</v>
      </c>
      <c r="K10" s="4" t="s">
        <v>39</v>
      </c>
      <c r="L10" s="4" t="s">
        <v>39</v>
      </c>
      <c r="M10" s="4" t="s">
        <v>39</v>
      </c>
      <c r="N10" s="5" t="n">
        <v>520</v>
      </c>
      <c r="O10" s="4" t="s">
        <v>39</v>
      </c>
      <c r="P10" s="4" t="s">
        <v>39</v>
      </c>
      <c r="S10" s="4" t="s">
        <v>39</v>
      </c>
      <c r="T10" s="4" t="s">
        <v>39</v>
      </c>
      <c r="U10" s="5" t="n">
        <v>520</v>
      </c>
      <c r="V10" s="5" t="n">
        <v>-520</v>
      </c>
      <c r="W10" s="4" t="s">
        <v>39</v>
      </c>
      <c r="X10" s="4" t="s">
        <v>39</v>
      </c>
      <c r="Y10" s="4" t="s">
        <v>39</v>
      </c>
    </row>
    <row r="11" spans="1:25">
      <c r="A11" s="4" t="s">
        <v>150</v>
      </c>
      <c r="B11" s="5" t="n">
        <v>1</v>
      </c>
      <c r="C11" s="5" t="n">
        <v>-1</v>
      </c>
      <c r="D11" s="4" t="s">
        <v>39</v>
      </c>
      <c r="F11" s="4" t="s">
        <v>39</v>
      </c>
      <c r="G11" s="5" t="n">
        <v>9</v>
      </c>
      <c r="H11" s="4" t="s">
        <v>39</v>
      </c>
      <c r="I11" s="4" t="s">
        <v>39</v>
      </c>
      <c r="K11" s="5" t="n">
        <v>5</v>
      </c>
      <c r="L11" s="4" t="s">
        <v>39</v>
      </c>
      <c r="M11" s="5" t="n">
        <v>3</v>
      </c>
      <c r="N11" s="4" t="s">
        <v>39</v>
      </c>
      <c r="O11" s="4" t="s">
        <v>39</v>
      </c>
      <c r="P11" s="4" t="s">
        <v>39</v>
      </c>
      <c r="S11" s="4" t="s">
        <v>39</v>
      </c>
      <c r="T11" s="4" t="s">
        <v>39</v>
      </c>
      <c r="U11" s="5" t="n">
        <v>8</v>
      </c>
      <c r="V11" s="4" t="s">
        <v>39</v>
      </c>
      <c r="W11" s="5" t="n">
        <v>17</v>
      </c>
      <c r="X11" s="5" t="n">
        <v>34</v>
      </c>
      <c r="Y11" s="5" t="n">
        <v>51</v>
      </c>
    </row>
    <row r="12" spans="1:25">
      <c r="A12" s="4" t="s">
        <v>151</v>
      </c>
      <c r="B12" s="4" t="s">
        <v>39</v>
      </c>
      <c r="C12" s="4" t="s">
        <v>39</v>
      </c>
      <c r="D12" s="4" t="s">
        <v>39</v>
      </c>
      <c r="F12" s="4" t="s">
        <v>39</v>
      </c>
      <c r="G12" s="4" t="s">
        <v>39</v>
      </c>
      <c r="H12" s="4" t="s">
        <v>39</v>
      </c>
      <c r="I12" s="4" t="s">
        <v>39</v>
      </c>
      <c r="U12" s="4" t="s">
        <v>39</v>
      </c>
      <c r="V12" s="4" t="s">
        <v>39</v>
      </c>
      <c r="W12" s="4" t="s">
        <v>39</v>
      </c>
      <c r="X12" s="5" t="n">
        <v>-4</v>
      </c>
      <c r="Y12" s="5" t="n">
        <v>-4</v>
      </c>
    </row>
    <row r="13" spans="1:25">
      <c r="A13" s="4" t="s">
        <v>152</v>
      </c>
      <c r="B13" s="4" t="s">
        <v>39</v>
      </c>
      <c r="C13" s="4" t="s">
        <v>39</v>
      </c>
      <c r="D13" s="4" t="s">
        <v>39</v>
      </c>
      <c r="F13" s="4" t="s">
        <v>39</v>
      </c>
      <c r="G13" s="4" t="s">
        <v>39</v>
      </c>
      <c r="H13" s="4" t="s">
        <v>39</v>
      </c>
      <c r="I13" s="4" t="s">
        <v>39</v>
      </c>
      <c r="U13" s="4" t="s">
        <v>39</v>
      </c>
      <c r="V13" s="4" t="s">
        <v>39</v>
      </c>
      <c r="W13" s="4" t="s">
        <v>39</v>
      </c>
      <c r="X13" s="5" t="n">
        <v>-615</v>
      </c>
      <c r="Y13" s="5" t="n">
        <v>-615</v>
      </c>
    </row>
    <row r="14" spans="1:25">
      <c r="A14" s="4" t="s">
        <v>153</v>
      </c>
      <c r="B14" s="4" t="s">
        <v>39</v>
      </c>
      <c r="C14" s="4" t="s">
        <v>39</v>
      </c>
      <c r="D14" s="4" t="s">
        <v>39</v>
      </c>
      <c r="F14" s="4" t="s">
        <v>39</v>
      </c>
      <c r="G14" s="4" t="s">
        <v>39</v>
      </c>
      <c r="H14" s="4" t="s">
        <v>39</v>
      </c>
      <c r="I14" s="4" t="s">
        <v>39</v>
      </c>
      <c r="K14" s="4" t="s">
        <v>39</v>
      </c>
      <c r="L14" s="5" t="n">
        <v>17</v>
      </c>
      <c r="M14" s="4" t="s">
        <v>39</v>
      </c>
      <c r="N14" s="4" t="s">
        <v>39</v>
      </c>
      <c r="O14" s="4" t="s">
        <v>39</v>
      </c>
      <c r="P14" s="4" t="s">
        <v>39</v>
      </c>
      <c r="S14" s="4" t="s">
        <v>39</v>
      </c>
      <c r="T14" s="4" t="s">
        <v>39</v>
      </c>
      <c r="U14" s="5" t="n">
        <v>17</v>
      </c>
      <c r="V14" s="4" t="s">
        <v>39</v>
      </c>
      <c r="W14" s="5" t="n">
        <v>17</v>
      </c>
      <c r="X14" s="5" t="n">
        <v>568</v>
      </c>
      <c r="Y14" s="5" t="n">
        <v>585</v>
      </c>
    </row>
    <row r="15" spans="1:25">
      <c r="A15" s="4" t="s">
        <v>154</v>
      </c>
      <c r="B15" s="4" t="s">
        <v>39</v>
      </c>
      <c r="C15" s="4" t="s">
        <v>39</v>
      </c>
      <c r="D15" s="4" t="s">
        <v>39</v>
      </c>
      <c r="F15" s="4" t="s">
        <v>39</v>
      </c>
      <c r="G15" s="4" t="s">
        <v>39</v>
      </c>
      <c r="H15" s="4" t="s">
        <v>39</v>
      </c>
      <c r="I15" s="4" t="s">
        <v>39</v>
      </c>
      <c r="U15" s="4" t="s">
        <v>39</v>
      </c>
      <c r="V15" s="4" t="s">
        <v>39</v>
      </c>
      <c r="W15" s="4" t="s">
        <v>39</v>
      </c>
      <c r="X15" s="5" t="n">
        <v>11</v>
      </c>
      <c r="Y15" s="5" t="n">
        <v>11</v>
      </c>
    </row>
    <row r="16" spans="1:25">
      <c r="A16" s="4" t="s">
        <v>155</v>
      </c>
      <c r="B16" s="4" t="s">
        <v>39</v>
      </c>
      <c r="C16" s="4" t="s">
        <v>39</v>
      </c>
      <c r="D16" s="4" t="s">
        <v>39</v>
      </c>
      <c r="F16" s="4" t="s">
        <v>39</v>
      </c>
      <c r="G16" s="4" t="s">
        <v>39</v>
      </c>
      <c r="H16" s="4" t="s">
        <v>39</v>
      </c>
      <c r="I16" s="4" t="s">
        <v>39</v>
      </c>
      <c r="U16" s="4" t="s">
        <v>39</v>
      </c>
      <c r="V16" s="5" t="n">
        <v>10</v>
      </c>
      <c r="W16" s="5" t="n">
        <v>10</v>
      </c>
      <c r="X16" s="4" t="s">
        <v>39</v>
      </c>
      <c r="Y16" s="5" t="n">
        <v>10</v>
      </c>
    </row>
    <row r="17" spans="1:25">
      <c r="A17" s="4" t="s">
        <v>156</v>
      </c>
      <c r="B17" s="5" t="n">
        <v>575</v>
      </c>
      <c r="C17" s="5" t="n">
        <v>4</v>
      </c>
      <c r="D17" s="5" t="n">
        <v>123</v>
      </c>
      <c r="F17" s="5" t="n">
        <v>793</v>
      </c>
      <c r="G17" s="5" t="n">
        <v>16</v>
      </c>
      <c r="H17" s="5" t="n">
        <v>117</v>
      </c>
      <c r="I17" s="5" t="n">
        <v>2755</v>
      </c>
      <c r="K17" s="5" t="n">
        <v>-29</v>
      </c>
      <c r="L17" s="5" t="n">
        <v>21</v>
      </c>
      <c r="M17" s="5" t="n">
        <v>67</v>
      </c>
      <c r="N17" s="5" t="n">
        <v>520</v>
      </c>
      <c r="O17" s="5" t="n">
        <v>421</v>
      </c>
      <c r="P17" s="5" t="n">
        <v>-37</v>
      </c>
      <c r="S17" s="5" t="n">
        <v>-10</v>
      </c>
      <c r="T17" s="5" t="n">
        <v>37</v>
      </c>
      <c r="U17" s="5" t="n">
        <v>990</v>
      </c>
      <c r="V17" s="5" t="n">
        <v>16259</v>
      </c>
      <c r="W17" s="5" t="n">
        <v>21632</v>
      </c>
      <c r="X17" s="5" t="n">
        <v>14224</v>
      </c>
      <c r="Y17" s="5" t="n">
        <v>35856</v>
      </c>
    </row>
    <row r="18" spans="1:25">
      <c r="A18" s="3" t="s">
        <v>143</v>
      </c>
    </row>
    <row r="19" spans="1:25">
      <c r="A19" s="4" t="s">
        <v>144</v>
      </c>
      <c r="B19" s="4" t="s">
        <v>39</v>
      </c>
      <c r="C19" s="4" t="s">
        <v>39</v>
      </c>
      <c r="D19" s="4" t="s">
        <v>39</v>
      </c>
      <c r="F19" s="4" t="s">
        <v>39</v>
      </c>
      <c r="G19" s="4" t="s">
        <v>39</v>
      </c>
      <c r="H19" s="4" t="s">
        <v>39</v>
      </c>
      <c r="I19" s="4" t="s">
        <v>39</v>
      </c>
      <c r="U19" s="4" t="s">
        <v>39</v>
      </c>
      <c r="V19" s="5" t="n">
        <v>3030</v>
      </c>
      <c r="W19" s="5" t="n">
        <v>3030</v>
      </c>
      <c r="X19" s="5" t="n">
        <v>2190</v>
      </c>
      <c r="Y19" s="5" t="n">
        <v>5220</v>
      </c>
    </row>
    <row r="20" spans="1:25">
      <c r="A20" s="4" t="s">
        <v>145</v>
      </c>
      <c r="B20" s="4" t="s">
        <v>39</v>
      </c>
      <c r="C20" s="4" t="s">
        <v>39</v>
      </c>
      <c r="D20" s="4" t="s">
        <v>39</v>
      </c>
      <c r="F20" s="4" t="s">
        <v>39</v>
      </c>
      <c r="G20" s="4" t="s">
        <v>39</v>
      </c>
      <c r="H20" s="4" t="s">
        <v>39</v>
      </c>
      <c r="I20" s="4" t="s">
        <v>39</v>
      </c>
      <c r="K20" s="4" t="s">
        <v>39</v>
      </c>
      <c r="L20" s="4" t="s">
        <v>39</v>
      </c>
      <c r="M20" s="4" t="s">
        <v>39</v>
      </c>
      <c r="N20" s="4" t="s">
        <v>39</v>
      </c>
      <c r="O20" s="5" t="n">
        <v>973</v>
      </c>
      <c r="P20" s="5" t="n">
        <v>56</v>
      </c>
      <c r="S20" s="5" t="n">
        <v>-5</v>
      </c>
      <c r="T20" s="4" t="s">
        <v>39</v>
      </c>
      <c r="U20" s="5" t="n">
        <v>1024</v>
      </c>
      <c r="V20" s="4" t="s">
        <v>39</v>
      </c>
      <c r="W20" s="5" t="n">
        <v>1024</v>
      </c>
      <c r="X20" s="5" t="n">
        <v>3489</v>
      </c>
      <c r="Y20" s="5" t="n">
        <v>4513</v>
      </c>
    </row>
    <row r="21" spans="1:25">
      <c r="A21" s="4" t="s">
        <v>105</v>
      </c>
      <c r="B21" s="4" t="s">
        <v>39</v>
      </c>
      <c r="C21" s="4" t="s">
        <v>39</v>
      </c>
      <c r="D21" s="4" t="s">
        <v>39</v>
      </c>
      <c r="F21" s="4" t="s">
        <v>39</v>
      </c>
      <c r="G21" s="4" t="s">
        <v>39</v>
      </c>
      <c r="H21" s="4" t="s">
        <v>39</v>
      </c>
      <c r="I21" s="4" t="s">
        <v>39</v>
      </c>
      <c r="K21" s="4" t="s">
        <v>39</v>
      </c>
      <c r="L21" s="4" t="s">
        <v>39</v>
      </c>
      <c r="M21" s="4" t="s">
        <v>39</v>
      </c>
      <c r="N21" s="4" t="s">
        <v>39</v>
      </c>
      <c r="O21" s="5" t="n">
        <v>973</v>
      </c>
      <c r="P21" s="5" t="n">
        <v>56</v>
      </c>
      <c r="S21" s="5" t="n">
        <v>-5</v>
      </c>
      <c r="T21" s="4" t="s">
        <v>39</v>
      </c>
      <c r="U21" s="5" t="n">
        <v>1024</v>
      </c>
      <c r="V21" s="5" t="n">
        <v>3030</v>
      </c>
      <c r="W21" s="5" t="n">
        <v>4054</v>
      </c>
      <c r="X21" s="5" t="n">
        <v>5679</v>
      </c>
      <c r="Y21" s="5" t="n">
        <v>9733</v>
      </c>
    </row>
    <row r="22" spans="1:25">
      <c r="A22" s="4" t="s">
        <v>157</v>
      </c>
      <c r="B22" s="4" t="s">
        <v>39</v>
      </c>
      <c r="C22" s="4" t="s">
        <v>39</v>
      </c>
      <c r="D22" s="4" t="s">
        <v>39</v>
      </c>
      <c r="F22" s="4" t="s">
        <v>39</v>
      </c>
      <c r="G22" s="4" t="s">
        <v>39</v>
      </c>
      <c r="H22" s="4" t="s">
        <v>39</v>
      </c>
      <c r="I22" s="4" t="s">
        <v>39</v>
      </c>
      <c r="U22" s="4" t="s">
        <v>39</v>
      </c>
      <c r="V22" s="4" t="s">
        <v>39</v>
      </c>
      <c r="W22" s="4" t="s">
        <v>39</v>
      </c>
      <c r="X22" s="5" t="n">
        <v>-133</v>
      </c>
      <c r="Y22" s="5" t="n">
        <v>-133</v>
      </c>
    </row>
    <row r="23" spans="1:25">
      <c r="A23" s="4" t="s">
        <v>146</v>
      </c>
      <c r="B23" s="4" t="s">
        <v>39</v>
      </c>
      <c r="C23" s="4" t="s">
        <v>39</v>
      </c>
      <c r="D23" s="4" t="s">
        <v>39</v>
      </c>
      <c r="F23" s="4" t="s">
        <v>39</v>
      </c>
      <c r="G23" s="4" t="s">
        <v>39</v>
      </c>
      <c r="H23" s="4" t="s">
        <v>39</v>
      </c>
      <c r="I23" s="4" t="s">
        <v>39</v>
      </c>
      <c r="U23" s="4" t="s">
        <v>39</v>
      </c>
      <c r="V23" s="4" t="s">
        <v>39</v>
      </c>
      <c r="W23" s="4" t="s">
        <v>39</v>
      </c>
      <c r="X23" s="5" t="n">
        <v>40</v>
      </c>
      <c r="Y23" s="5" t="n">
        <v>40</v>
      </c>
    </row>
    <row r="24" spans="1:25">
      <c r="A24" s="4" t="s">
        <v>158</v>
      </c>
      <c r="B24" s="4" t="s">
        <v>39</v>
      </c>
      <c r="C24" s="4" t="s">
        <v>39</v>
      </c>
      <c r="D24" s="4" t="s">
        <v>39</v>
      </c>
      <c r="F24" s="4" t="s">
        <v>39</v>
      </c>
      <c r="G24" s="4" t="s">
        <v>39</v>
      </c>
      <c r="H24" s="4" t="s">
        <v>39</v>
      </c>
      <c r="I24" s="4" t="s">
        <v>39</v>
      </c>
      <c r="U24" s="4" t="s">
        <v>39</v>
      </c>
      <c r="V24" s="4" t="s">
        <v>39</v>
      </c>
      <c r="W24" s="4" t="s">
        <v>39</v>
      </c>
      <c r="X24" s="5" t="n">
        <v>2</v>
      </c>
      <c r="Y24" s="5" t="n">
        <v>2</v>
      </c>
    </row>
    <row r="25" spans="1:25">
      <c r="A25" s="4" t="s">
        <v>159</v>
      </c>
      <c r="B25" s="4" t="s">
        <v>39</v>
      </c>
      <c r="C25" s="4" t="s">
        <v>39</v>
      </c>
      <c r="D25" s="4" t="s">
        <v>39</v>
      </c>
      <c r="F25" s="4" t="s">
        <v>39</v>
      </c>
      <c r="G25" s="4" t="s">
        <v>39</v>
      </c>
      <c r="H25" s="4" t="s">
        <v>39</v>
      </c>
      <c r="I25" s="4" t="s">
        <v>39</v>
      </c>
      <c r="U25" s="4" t="s">
        <v>39</v>
      </c>
      <c r="V25" s="4" t="s">
        <v>39</v>
      </c>
      <c r="W25" s="4" t="s">
        <v>39</v>
      </c>
      <c r="X25" s="5" t="n">
        <v>-1</v>
      </c>
      <c r="Y25" s="5" t="n">
        <v>-1</v>
      </c>
    </row>
    <row r="26" spans="1:25">
      <c r="A26" s="4" t="s">
        <v>160</v>
      </c>
      <c r="B26" s="4" t="s">
        <v>39</v>
      </c>
      <c r="C26" s="4" t="s">
        <v>39</v>
      </c>
      <c r="D26" s="4" t="s">
        <v>39</v>
      </c>
      <c r="F26" s="4" t="s">
        <v>39</v>
      </c>
      <c r="G26" s="4" t="s">
        <v>39</v>
      </c>
      <c r="H26" s="4" t="s">
        <v>39</v>
      </c>
      <c r="I26" s="4" t="s">
        <v>39</v>
      </c>
      <c r="U26" s="4" t="s">
        <v>39</v>
      </c>
      <c r="V26" s="4" t="s">
        <v>39</v>
      </c>
      <c r="W26" s="4" t="s">
        <v>39</v>
      </c>
      <c r="X26" s="5" t="n">
        <v>2267</v>
      </c>
      <c r="Y26" s="5" t="n">
        <v>2267</v>
      </c>
    </row>
    <row r="27" spans="1:25">
      <c r="A27" s="4" t="s">
        <v>149</v>
      </c>
      <c r="B27" s="4" t="s">
        <v>39</v>
      </c>
      <c r="C27" s="4" t="s">
        <v>39</v>
      </c>
      <c r="D27" s="4" t="s">
        <v>39</v>
      </c>
      <c r="F27" s="4" t="s">
        <v>39</v>
      </c>
      <c r="G27" s="4" t="s">
        <v>39</v>
      </c>
      <c r="H27" s="5" t="n">
        <v>26</v>
      </c>
      <c r="I27" s="5" t="n">
        <v>-4</v>
      </c>
      <c r="K27" s="4" t="s">
        <v>39</v>
      </c>
      <c r="L27" s="4" t="s">
        <v>39</v>
      </c>
      <c r="M27" s="4" t="s">
        <v>39</v>
      </c>
      <c r="N27" s="5" t="n">
        <v>-26</v>
      </c>
      <c r="O27" s="4" t="s">
        <v>39</v>
      </c>
      <c r="P27" s="4" t="s">
        <v>39</v>
      </c>
      <c r="S27" s="4" t="s">
        <v>39</v>
      </c>
      <c r="T27" s="4" t="s">
        <v>39</v>
      </c>
      <c r="U27" s="5" t="n">
        <v>-26</v>
      </c>
      <c r="V27" s="5" t="n">
        <v>4</v>
      </c>
      <c r="W27" s="4" t="s">
        <v>39</v>
      </c>
      <c r="X27" s="4" t="s">
        <v>39</v>
      </c>
      <c r="Y27" s="4" t="s">
        <v>39</v>
      </c>
    </row>
    <row r="28" spans="1:25">
      <c r="A28" s="4" t="s">
        <v>150</v>
      </c>
      <c r="B28" s="4" t="s">
        <v>39</v>
      </c>
      <c r="C28" s="4" t="s">
        <v>39</v>
      </c>
      <c r="D28" s="4" t="s">
        <v>39</v>
      </c>
      <c r="F28" s="4" t="s">
        <v>39</v>
      </c>
      <c r="G28" s="5" t="n">
        <v>1</v>
      </c>
      <c r="H28" s="4" t="s">
        <v>39</v>
      </c>
      <c r="I28" s="4" t="s">
        <v>39</v>
      </c>
      <c r="K28" s="5" t="n">
        <v>1</v>
      </c>
      <c r="L28" s="4" t="s">
        <v>39</v>
      </c>
      <c r="M28" s="5" t="n">
        <v>11</v>
      </c>
      <c r="N28" s="4" t="s">
        <v>39</v>
      </c>
      <c r="O28" s="4" t="s">
        <v>39</v>
      </c>
      <c r="P28" s="4" t="s">
        <v>39</v>
      </c>
      <c r="S28" s="4" t="s">
        <v>39</v>
      </c>
      <c r="T28" s="4" t="s">
        <v>39</v>
      </c>
      <c r="U28" s="5" t="n">
        <v>12</v>
      </c>
      <c r="V28" s="4" t="s">
        <v>39</v>
      </c>
      <c r="W28" s="5" t="n">
        <v>13</v>
      </c>
      <c r="X28" s="5" t="n">
        <v>87</v>
      </c>
      <c r="Y28" s="5" t="n">
        <v>100</v>
      </c>
    </row>
    <row r="29" spans="1:25">
      <c r="A29" s="4" t="s">
        <v>151</v>
      </c>
      <c r="B29" s="4" t="s">
        <v>39</v>
      </c>
      <c r="C29" s="4" t="s">
        <v>39</v>
      </c>
      <c r="D29" s="4" t="s">
        <v>39</v>
      </c>
      <c r="F29" s="4" t="s">
        <v>39</v>
      </c>
      <c r="G29" s="4" t="s">
        <v>39</v>
      </c>
      <c r="H29" s="4" t="s">
        <v>39</v>
      </c>
      <c r="I29" s="4" t="s">
        <v>39</v>
      </c>
      <c r="U29" s="4" t="s">
        <v>39</v>
      </c>
      <c r="V29" s="4" t="s">
        <v>39</v>
      </c>
      <c r="W29" s="4" t="s">
        <v>39</v>
      </c>
      <c r="X29" s="5" t="n">
        <v>-6</v>
      </c>
      <c r="Y29" s="5" t="n">
        <v>-6</v>
      </c>
    </row>
    <row r="30" spans="1:25">
      <c r="A30" s="4" t="s">
        <v>152</v>
      </c>
      <c r="B30" s="4" t="s">
        <v>39</v>
      </c>
      <c r="C30" s="4" t="s">
        <v>39</v>
      </c>
      <c r="D30" s="4" t="s">
        <v>39</v>
      </c>
      <c r="F30" s="4" t="s">
        <v>39</v>
      </c>
      <c r="G30" s="4" t="s">
        <v>39</v>
      </c>
      <c r="H30" s="4" t="s">
        <v>39</v>
      </c>
      <c r="I30" s="4" t="s">
        <v>39</v>
      </c>
      <c r="U30" s="4" t="s">
        <v>39</v>
      </c>
      <c r="V30" s="4" t="s">
        <v>39</v>
      </c>
      <c r="W30" s="4" t="s">
        <v>39</v>
      </c>
      <c r="X30" s="5" t="n">
        <v>-2232</v>
      </c>
      <c r="Y30" s="5" t="n">
        <v>-2232</v>
      </c>
    </row>
    <row r="31" spans="1:25">
      <c r="A31" s="4" t="s">
        <v>153</v>
      </c>
      <c r="B31" s="4" t="s">
        <v>39</v>
      </c>
      <c r="C31" s="4" t="s">
        <v>39</v>
      </c>
      <c r="D31" s="4" t="s">
        <v>39</v>
      </c>
      <c r="F31" s="4" t="s">
        <v>39</v>
      </c>
      <c r="G31" s="4" t="s">
        <v>39</v>
      </c>
      <c r="H31" s="4" t="s">
        <v>39</v>
      </c>
      <c r="I31" s="4" t="s">
        <v>39</v>
      </c>
      <c r="K31" s="4" t="s">
        <v>39</v>
      </c>
      <c r="L31" s="5" t="n">
        <v>165</v>
      </c>
      <c r="M31" s="4" t="s">
        <v>39</v>
      </c>
      <c r="N31" s="4" t="s">
        <v>39</v>
      </c>
      <c r="O31" s="4" t="s">
        <v>39</v>
      </c>
      <c r="P31" s="4" t="s">
        <v>39</v>
      </c>
      <c r="S31" s="4" t="s">
        <v>39</v>
      </c>
      <c r="T31" s="4" t="s">
        <v>39</v>
      </c>
      <c r="U31" s="5" t="n">
        <v>165</v>
      </c>
      <c r="V31" s="4" t="s">
        <v>39</v>
      </c>
      <c r="W31" s="5" t="n">
        <v>165</v>
      </c>
      <c r="X31" s="5" t="n">
        <v>1545</v>
      </c>
      <c r="Y31" s="5" t="n">
        <v>1710</v>
      </c>
    </row>
    <row r="32" spans="1:25">
      <c r="A32" s="4" t="s">
        <v>161</v>
      </c>
      <c r="B32" s="5" t="n">
        <v>575</v>
      </c>
      <c r="C32" s="5" t="n">
        <v>4</v>
      </c>
      <c r="D32" s="5" t="n">
        <v>123</v>
      </c>
      <c r="F32" s="5" t="n">
        <v>793</v>
      </c>
      <c r="G32" s="5" t="n">
        <v>17</v>
      </c>
      <c r="H32" s="5" t="n">
        <v>143</v>
      </c>
      <c r="I32" s="5" t="n">
        <v>2751</v>
      </c>
      <c r="K32" s="5" t="n">
        <v>-28</v>
      </c>
      <c r="L32" s="5" t="n">
        <v>186</v>
      </c>
      <c r="M32" s="5" t="n">
        <v>78</v>
      </c>
      <c r="N32" s="5" t="n">
        <v>494</v>
      </c>
      <c r="O32" s="5" t="n">
        <v>1394</v>
      </c>
      <c r="P32" s="5" t="n">
        <v>19</v>
      </c>
      <c r="Q32" s="4" t="s">
        <v>39</v>
      </c>
      <c r="R32" s="4" t="s">
        <v>39</v>
      </c>
      <c r="S32" s="5" t="n">
        <v>-15</v>
      </c>
      <c r="T32" s="5" t="n">
        <v>37</v>
      </c>
      <c r="U32" s="5" t="n">
        <v>2165</v>
      </c>
      <c r="V32" s="5" t="n">
        <v>19293</v>
      </c>
      <c r="W32" s="5" t="n">
        <v>25864</v>
      </c>
      <c r="X32" s="5" t="n">
        <v>21472</v>
      </c>
      <c r="Y32" s="5" t="n">
        <v>47336</v>
      </c>
    </row>
    <row r="33" spans="1:25">
      <c r="A33" s="3" t="s">
        <v>143</v>
      </c>
    </row>
    <row r="34" spans="1:25">
      <c r="A34" s="4" t="s">
        <v>144</v>
      </c>
      <c r="B34" s="4" t="s">
        <v>39</v>
      </c>
      <c r="C34" s="4" t="s">
        <v>39</v>
      </c>
      <c r="D34" s="4" t="s">
        <v>39</v>
      </c>
      <c r="F34" s="4" t="s">
        <v>39</v>
      </c>
      <c r="G34" s="4" t="s">
        <v>39</v>
      </c>
      <c r="H34" s="4" t="s">
        <v>39</v>
      </c>
      <c r="I34" s="4" t="s">
        <v>39</v>
      </c>
      <c r="U34" s="4" t="s">
        <v>39</v>
      </c>
      <c r="V34" s="5" t="n">
        <v>15003</v>
      </c>
      <c r="W34" s="5" t="n">
        <v>15003</v>
      </c>
      <c r="X34" s="5" t="n">
        <v>6292</v>
      </c>
      <c r="Y34" s="5" t="n">
        <v>21295</v>
      </c>
    </row>
    <row r="35" spans="1:25">
      <c r="A35" s="4" t="s">
        <v>145</v>
      </c>
      <c r="B35" s="4" t="s">
        <v>39</v>
      </c>
      <c r="C35" s="4" t="s">
        <v>39</v>
      </c>
      <c r="D35" s="4" t="s">
        <v>39</v>
      </c>
      <c r="F35" s="4" t="s">
        <v>39</v>
      </c>
      <c r="G35" s="4" t="s">
        <v>39</v>
      </c>
      <c r="H35" s="4" t="s">
        <v>39</v>
      </c>
      <c r="I35" s="4" t="s">
        <v>39</v>
      </c>
      <c r="K35" s="4" t="s">
        <v>39</v>
      </c>
      <c r="L35" s="4" t="s">
        <v>39</v>
      </c>
      <c r="M35" s="4" t="s">
        <v>39</v>
      </c>
      <c r="N35" s="4" t="s">
        <v>39</v>
      </c>
      <c r="O35" s="5" t="n">
        <v>566</v>
      </c>
      <c r="P35" s="5" t="n">
        <v>-5</v>
      </c>
      <c r="Q35" s="5" t="n">
        <v>45</v>
      </c>
      <c r="R35" s="4" t="s">
        <v>39</v>
      </c>
      <c r="S35" s="5" t="n">
        <v>-77</v>
      </c>
      <c r="T35" s="4" t="s">
        <v>39</v>
      </c>
      <c r="U35" s="5" t="n">
        <v>529</v>
      </c>
      <c r="W35" s="5" t="n">
        <v>529</v>
      </c>
      <c r="X35" s="5" t="n">
        <v>13585</v>
      </c>
      <c r="Y35" s="5" t="n">
        <v>14114</v>
      </c>
    </row>
    <row r="36" spans="1:25">
      <c r="A36" s="4" t="s">
        <v>105</v>
      </c>
      <c r="B36" s="4" t="s">
        <v>39</v>
      </c>
      <c r="C36" s="4" t="s">
        <v>39</v>
      </c>
      <c r="D36" s="4" t="s">
        <v>39</v>
      </c>
      <c r="F36" s="4" t="s">
        <v>39</v>
      </c>
      <c r="G36" s="4" t="s">
        <v>39</v>
      </c>
      <c r="H36" s="4" t="s">
        <v>39</v>
      </c>
      <c r="I36" s="4" t="s">
        <v>39</v>
      </c>
      <c r="K36" s="4" t="s">
        <v>39</v>
      </c>
      <c r="L36" s="4" t="s">
        <v>39</v>
      </c>
      <c r="M36" s="4" t="s">
        <v>39</v>
      </c>
      <c r="N36" s="4" t="s">
        <v>39</v>
      </c>
      <c r="O36" s="5" t="n">
        <v>566</v>
      </c>
      <c r="P36" s="5" t="n">
        <v>-5</v>
      </c>
      <c r="Q36" s="5" t="n">
        <v>45</v>
      </c>
      <c r="R36" s="4" t="s">
        <v>39</v>
      </c>
      <c r="S36" s="5" t="n">
        <v>-77</v>
      </c>
      <c r="T36" s="4" t="s">
        <v>39</v>
      </c>
      <c r="U36" s="5" t="n">
        <v>529</v>
      </c>
      <c r="V36" s="5" t="n">
        <v>15003</v>
      </c>
      <c r="W36" s="5" t="n">
        <v>15532</v>
      </c>
      <c r="X36" s="5" t="n">
        <v>19877</v>
      </c>
      <c r="Y36" s="5" t="n">
        <v>35409</v>
      </c>
    </row>
    <row r="37" spans="1:25">
      <c r="A37" s="4" t="s">
        <v>158</v>
      </c>
      <c r="B37" s="4" t="s">
        <v>39</v>
      </c>
      <c r="C37" s="4" t="s">
        <v>39</v>
      </c>
      <c r="D37" s="4" t="s">
        <v>39</v>
      </c>
      <c r="F37" s="4" t="s">
        <v>39</v>
      </c>
      <c r="G37" s="4" t="s">
        <v>39</v>
      </c>
      <c r="H37" s="4" t="s">
        <v>39</v>
      </c>
      <c r="I37" s="4" t="s">
        <v>39</v>
      </c>
      <c r="U37" s="4" t="s">
        <v>39</v>
      </c>
      <c r="V37" s="4" t="s">
        <v>39</v>
      </c>
      <c r="W37" s="4" t="s">
        <v>39</v>
      </c>
      <c r="X37" s="5" t="n">
        <v>1</v>
      </c>
      <c r="Y37" s="5" t="n">
        <v>1</v>
      </c>
    </row>
    <row r="38" spans="1:25">
      <c r="A38" s="4" t="s">
        <v>159</v>
      </c>
      <c r="B38" s="4" t="s">
        <v>39</v>
      </c>
      <c r="C38" s="4" t="s">
        <v>39</v>
      </c>
      <c r="D38" s="4" t="s">
        <v>39</v>
      </c>
      <c r="F38" s="4" t="s">
        <v>39</v>
      </c>
      <c r="G38" s="4" t="s">
        <v>39</v>
      </c>
      <c r="H38" s="4" t="s">
        <v>39</v>
      </c>
      <c r="I38" s="4" t="s">
        <v>39</v>
      </c>
      <c r="U38" s="4" t="s">
        <v>39</v>
      </c>
      <c r="V38" s="4" t="s">
        <v>39</v>
      </c>
      <c r="W38" s="4" t="s">
        <v>39</v>
      </c>
      <c r="X38" s="5" t="n">
        <v>7</v>
      </c>
      <c r="Y38" s="5" t="n">
        <v>7</v>
      </c>
    </row>
    <row r="39" spans="1:25">
      <c r="A39" s="4" t="s">
        <v>149</v>
      </c>
      <c r="B39" s="4" t="s">
        <v>39</v>
      </c>
      <c r="C39" s="4" t="s">
        <v>39</v>
      </c>
      <c r="D39" s="4" t="s">
        <v>39</v>
      </c>
      <c r="F39" s="4" t="s">
        <v>39</v>
      </c>
      <c r="G39" s="4" t="s">
        <v>39</v>
      </c>
      <c r="H39" s="4" t="s">
        <v>39</v>
      </c>
      <c r="I39" s="4" t="s">
        <v>39</v>
      </c>
      <c r="K39" s="4" t="s">
        <v>39</v>
      </c>
      <c r="L39" s="4" t="s">
        <v>39</v>
      </c>
      <c r="M39" s="4" t="s">
        <v>39</v>
      </c>
      <c r="N39" s="4" t="s">
        <v>39</v>
      </c>
      <c r="O39" s="4" t="s">
        <v>39</v>
      </c>
      <c r="P39" s="4" t="s">
        <v>39</v>
      </c>
      <c r="Q39" s="4" t="s">
        <v>39</v>
      </c>
      <c r="R39" s="5" t="n">
        <v>2081</v>
      </c>
      <c r="S39" s="4" t="s">
        <v>39</v>
      </c>
      <c r="T39" s="4" t="s">
        <v>39</v>
      </c>
      <c r="U39" s="5" t="n">
        <v>2081</v>
      </c>
      <c r="V39" s="5" t="n">
        <v>-2081</v>
      </c>
      <c r="W39" s="4" t="s">
        <v>39</v>
      </c>
      <c r="X39" s="4" t="s">
        <v>39</v>
      </c>
      <c r="Y39" s="4" t="s">
        <v>39</v>
      </c>
    </row>
    <row r="40" spans="1:25">
      <c r="A40" s="4" t="s">
        <v>162</v>
      </c>
      <c r="B40" s="4" t="s">
        <v>39</v>
      </c>
      <c r="C40" s="4" t="s">
        <v>39</v>
      </c>
      <c r="D40" s="4" t="s">
        <v>39</v>
      </c>
      <c r="F40" s="4" t="s">
        <v>39</v>
      </c>
      <c r="G40" s="5" t="n">
        <v>2</v>
      </c>
      <c r="H40" s="4" t="s">
        <v>39</v>
      </c>
      <c r="I40" s="4" t="s">
        <v>39</v>
      </c>
      <c r="K40" s="5" t="n">
        <v>3</v>
      </c>
      <c r="L40" s="4" t="s">
        <v>39</v>
      </c>
      <c r="M40" s="5" t="n">
        <v>1</v>
      </c>
      <c r="N40" s="4" t="s">
        <v>39</v>
      </c>
      <c r="O40" s="4" t="s">
        <v>39</v>
      </c>
      <c r="P40" s="4" t="s">
        <v>39</v>
      </c>
      <c r="Q40" s="4" t="s">
        <v>39</v>
      </c>
      <c r="R40" s="4" t="s">
        <v>39</v>
      </c>
      <c r="S40" s="4" t="s">
        <v>39</v>
      </c>
      <c r="T40" s="4" t="s">
        <v>39</v>
      </c>
      <c r="U40" s="5" t="n">
        <v>4</v>
      </c>
      <c r="V40" s="4" t="s">
        <v>39</v>
      </c>
      <c r="W40" s="5" t="n">
        <v>6</v>
      </c>
      <c r="X40" s="5" t="n">
        <v>43</v>
      </c>
      <c r="Y40" s="5" t="n">
        <v>49</v>
      </c>
    </row>
    <row r="41" spans="1:25">
      <c r="A41" s="4" t="s">
        <v>152</v>
      </c>
      <c r="B41" s="4" t="s">
        <v>39</v>
      </c>
      <c r="C41" s="4" t="s">
        <v>39</v>
      </c>
      <c r="D41" s="4" t="s">
        <v>39</v>
      </c>
      <c r="F41" s="4" t="s">
        <v>39</v>
      </c>
      <c r="G41" s="4" t="s">
        <v>39</v>
      </c>
      <c r="H41" s="4" t="s">
        <v>39</v>
      </c>
      <c r="I41" s="4" t="s">
        <v>39</v>
      </c>
      <c r="U41" s="4" t="s">
        <v>39</v>
      </c>
      <c r="V41" s="5" t="n">
        <v>-1400</v>
      </c>
      <c r="W41" s="5" t="n">
        <v>-1400</v>
      </c>
      <c r="X41" s="5" t="n">
        <v>-1490</v>
      </c>
      <c r="Y41" s="5" t="n">
        <v>-2890</v>
      </c>
    </row>
    <row r="42" spans="1:25">
      <c r="A42" s="4" t="s">
        <v>153</v>
      </c>
      <c r="B42" s="4" t="s">
        <v>39</v>
      </c>
      <c r="C42" s="4" t="s">
        <v>39</v>
      </c>
      <c r="D42" s="4" t="s">
        <v>39</v>
      </c>
      <c r="F42" s="4" t="s">
        <v>39</v>
      </c>
      <c r="G42" s="4" t="s">
        <v>39</v>
      </c>
      <c r="H42" s="4" t="s">
        <v>39</v>
      </c>
      <c r="I42" s="4" t="s">
        <v>39</v>
      </c>
      <c r="K42" s="4" t="s">
        <v>39</v>
      </c>
      <c r="L42" s="5" t="n">
        <v>-2657</v>
      </c>
      <c r="M42" s="4" t="s">
        <v>39</v>
      </c>
      <c r="N42" s="4" t="s">
        <v>39</v>
      </c>
      <c r="O42" s="4" t="s">
        <v>39</v>
      </c>
      <c r="P42" s="4" t="s">
        <v>39</v>
      </c>
      <c r="Q42" s="4" t="s">
        <v>39</v>
      </c>
      <c r="R42" s="4" t="s">
        <v>39</v>
      </c>
      <c r="S42" s="4" t="s">
        <v>39</v>
      </c>
      <c r="T42" s="4" t="s">
        <v>39</v>
      </c>
      <c r="U42" s="5" t="n">
        <v>-2657</v>
      </c>
      <c r="V42" s="4" t="s">
        <v>39</v>
      </c>
      <c r="W42" s="5" t="n">
        <v>-2657</v>
      </c>
      <c r="X42" s="5" t="n">
        <v>4545</v>
      </c>
      <c r="Y42" s="5" t="n">
        <v>1888</v>
      </c>
    </row>
    <row r="43" spans="1:25">
      <c r="A43" s="4" t="s">
        <v>163</v>
      </c>
      <c r="B43" s="4" t="s">
        <v>39</v>
      </c>
      <c r="C43" s="4" t="s">
        <v>39</v>
      </c>
      <c r="D43" s="4" t="s">
        <v>39</v>
      </c>
      <c r="F43" s="4" t="s">
        <v>39</v>
      </c>
      <c r="G43" s="4" t="s">
        <v>39</v>
      </c>
      <c r="H43" s="4" t="s">
        <v>39</v>
      </c>
      <c r="I43" s="4" t="s">
        <v>39</v>
      </c>
      <c r="K43" s="4" t="s">
        <v>39</v>
      </c>
      <c r="L43" s="4" t="s">
        <v>39</v>
      </c>
      <c r="M43" s="4" t="s">
        <v>39</v>
      </c>
      <c r="N43" s="4" t="s">
        <v>39</v>
      </c>
      <c r="O43" s="4" t="s">
        <v>39</v>
      </c>
      <c r="P43" s="4" t="s">
        <v>39</v>
      </c>
      <c r="Q43" s="4" t="s">
        <v>39</v>
      </c>
      <c r="R43" s="4" t="s">
        <v>39</v>
      </c>
      <c r="S43" s="5" t="n">
        <v>-11</v>
      </c>
      <c r="T43" s="4" t="s">
        <v>39</v>
      </c>
      <c r="U43" s="5" t="n">
        <v>-11</v>
      </c>
      <c r="V43" s="5" t="n">
        <v>11</v>
      </c>
      <c r="W43" s="4" t="s">
        <v>39</v>
      </c>
      <c r="X43" s="5" t="n">
        <v>-7335</v>
      </c>
      <c r="Y43" s="5" t="n">
        <v>-7335</v>
      </c>
    </row>
    <row r="44" spans="1:25">
      <c r="A44" s="4" t="s">
        <v>155</v>
      </c>
      <c r="B44" s="4" t="s">
        <v>39</v>
      </c>
      <c r="C44" s="4" t="s">
        <v>39</v>
      </c>
      <c r="D44" s="4" t="s">
        <v>39</v>
      </c>
      <c r="F44" s="4" t="s">
        <v>39</v>
      </c>
      <c r="G44" s="4" t="s">
        <v>39</v>
      </c>
      <c r="H44" s="4" t="s">
        <v>39</v>
      </c>
      <c r="I44" s="4" t="s">
        <v>39</v>
      </c>
      <c r="U44" s="4" t="s">
        <v>39</v>
      </c>
      <c r="V44" s="5" t="n">
        <v>76</v>
      </c>
      <c r="W44" s="5" t="n">
        <v>76</v>
      </c>
      <c r="X44" s="4" t="s">
        <v>39</v>
      </c>
      <c r="Y44" s="5" t="n">
        <v>76</v>
      </c>
    </row>
    <row r="45" spans="1:25">
      <c r="A45" s="4" t="s">
        <v>164</v>
      </c>
      <c r="B45" s="6" t="n">
        <v>575</v>
      </c>
      <c r="C45" s="6" t="n">
        <v>4</v>
      </c>
      <c r="D45" s="6" t="n">
        <v>123</v>
      </c>
      <c r="F45" s="6" t="n">
        <v>793</v>
      </c>
      <c r="G45" s="6" t="n">
        <v>19</v>
      </c>
      <c r="H45" s="6" t="n">
        <v>143</v>
      </c>
      <c r="I45" s="6" t="n">
        <v>2751</v>
      </c>
      <c r="K45" s="6" t="n">
        <v>-25</v>
      </c>
      <c r="L45" s="6" t="n">
        <v>-2471</v>
      </c>
      <c r="M45" s="6" t="n">
        <v>79</v>
      </c>
      <c r="N45" s="6" t="n">
        <v>494</v>
      </c>
      <c r="O45" s="6" t="n">
        <v>1960</v>
      </c>
      <c r="P45" s="6" t="n">
        <v>14</v>
      </c>
      <c r="Q45" s="6" t="n">
        <v>45</v>
      </c>
      <c r="R45" s="6" t="n">
        <v>2081</v>
      </c>
      <c r="S45" s="6" t="n">
        <v>-103</v>
      </c>
      <c r="T45" s="6" t="n">
        <v>37</v>
      </c>
      <c r="U45" s="6" t="n">
        <v>2111</v>
      </c>
      <c r="V45" s="6" t="n">
        <v>30902</v>
      </c>
      <c r="W45" s="6" t="n">
        <v>37421</v>
      </c>
      <c r="X45" s="6" t="n">
        <v>37120</v>
      </c>
      <c r="Y45" s="6" t="n">
        <v>74541</v>
      </c>
    </row>
    <row r="46" spans="1:25"/>
    <row r="47" spans="1:25">
      <c r="A47" s="4" t="s">
        <v>121</v>
      </c>
      <c r="B47" s="4" t="s">
        <v>165</v>
      </c>
    </row>
    <row r="48" spans="1:25">
      <c r="A48" s="4" t="s">
        <v>126</v>
      </c>
      <c r="B48" s="4" t="s">
        <v>166</v>
      </c>
    </row>
  </sheetData>
  <mergeCells count="9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A46:Y46"/>
    <mergeCell ref="B47:Y47"/>
    <mergeCell ref="B48:Y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31</v>
      </c>
    </row>
    <row r="3" spans="1:2">
      <c r="A3" s="3" t="s">
        <v>229</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31</v>
      </c>
    </row>
    <row r="3" spans="1:2">
      <c r="A3" s="3" t="s">
        <v>232</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1</v>
      </c>
    </row>
    <row r="3" spans="1:2">
      <c r="A3" s="3" t="s">
        <v>368</v>
      </c>
    </row>
    <row r="4" spans="1:2">
      <c r="A4" s="4" t="s">
        <v>369</v>
      </c>
      <c r="B4" s="4" t="s">
        <v>370</v>
      </c>
    </row>
    <row r="5" spans="1:2">
      <c r="A5" s="4" t="s">
        <v>371</v>
      </c>
    </row>
    <row r="6" spans="1:2">
      <c r="A6" s="3" t="s">
        <v>368</v>
      </c>
    </row>
    <row r="7" spans="1:2">
      <c r="A7" s="4" t="s">
        <v>372</v>
      </c>
      <c r="B7" s="4" t="s">
        <v>373</v>
      </c>
    </row>
    <row r="8" spans="1:2">
      <c r="A8" s="4" t="s">
        <v>374</v>
      </c>
    </row>
    <row r="9" spans="1:2">
      <c r="A9" s="3" t="s">
        <v>368</v>
      </c>
    </row>
    <row r="10" spans="1:2">
      <c r="A10" s="4" t="s">
        <v>375</v>
      </c>
      <c r="B10"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1</v>
      </c>
    </row>
    <row r="3" spans="1:2">
      <c r="A3" s="3" t="s">
        <v>238</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1</v>
      </c>
    </row>
    <row r="3" spans="1:2">
      <c r="A3" s="3" t="s">
        <v>24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31</v>
      </c>
    </row>
    <row r="3" spans="1:2">
      <c r="A3" s="3" t="s">
        <v>244</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31</v>
      </c>
    </row>
    <row r="3" spans="1:2">
      <c r="A3" s="3" t="s">
        <v>246</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99</v>
      </c>
      <c r="B1" s="2" t="s">
        <v>1</v>
      </c>
    </row>
    <row r="2" spans="1:2">
      <c r="B2" s="2" t="s">
        <v>31</v>
      </c>
    </row>
    <row r="3" spans="1:2">
      <c r="A3" s="3" t="s">
        <v>248</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31</v>
      </c>
    </row>
    <row r="3" spans="1:2">
      <c r="A3" s="3" t="s">
        <v>250</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1</v>
      </c>
      <c r="B1" s="2" t="s">
        <v>1</v>
      </c>
    </row>
    <row r="2" spans="1:2">
      <c r="B2" s="2" t="s">
        <v>31</v>
      </c>
    </row>
    <row r="3" spans="1:2">
      <c r="A3" s="3" t="s">
        <v>252</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31</v>
      </c>
      <c r="C2" s="2" t="s">
        <v>32</v>
      </c>
      <c r="D2" s="2" t="s">
        <v>74</v>
      </c>
    </row>
    <row r="3" spans="1:4">
      <c r="A3" s="3" t="s">
        <v>168</v>
      </c>
    </row>
    <row r="4" spans="1:4">
      <c r="A4" s="4" t="s">
        <v>169</v>
      </c>
      <c r="B4" s="6" t="n">
        <v>11176</v>
      </c>
      <c r="C4" s="6" t="n">
        <v>6736</v>
      </c>
      <c r="D4" s="6" t="n">
        <v>4015</v>
      </c>
    </row>
    <row r="5" spans="1:4">
      <c r="A5" s="4" t="s">
        <v>170</v>
      </c>
      <c r="B5" s="5" t="n">
        <v>-981</v>
      </c>
      <c r="C5" s="5" t="n">
        <v>-957</v>
      </c>
      <c r="D5" s="5" t="n">
        <v>-778</v>
      </c>
    </row>
    <row r="6" spans="1:4">
      <c r="A6" s="4" t="s">
        <v>171</v>
      </c>
      <c r="B6" s="5" t="n">
        <v>10195</v>
      </c>
      <c r="C6" s="5" t="n">
        <v>5779</v>
      </c>
      <c r="D6" s="5" t="n">
        <v>3237</v>
      </c>
    </row>
    <row r="7" spans="1:4">
      <c r="A7" s="4" t="s">
        <v>172</v>
      </c>
      <c r="B7" s="5" t="n">
        <v>4144</v>
      </c>
      <c r="C7" s="5" t="n">
        <v>3280</v>
      </c>
      <c r="D7" s="5" t="n">
        <v>889</v>
      </c>
    </row>
    <row r="8" spans="1:4">
      <c r="A8" s="4" t="s">
        <v>173</v>
      </c>
      <c r="B8" s="5" t="n">
        <v>14339</v>
      </c>
      <c r="C8" s="5" t="n">
        <v>9059</v>
      </c>
      <c r="D8" s="5" t="n">
        <v>4126</v>
      </c>
    </row>
    <row r="9" spans="1:4">
      <c r="A9" s="3" t="s">
        <v>174</v>
      </c>
    </row>
    <row r="10" spans="1:4">
      <c r="A10" s="4" t="s">
        <v>175</v>
      </c>
      <c r="B10" s="5" t="n">
        <v>-209</v>
      </c>
      <c r="C10" s="5" t="n">
        <v>-531</v>
      </c>
      <c r="D10" s="5" t="n">
        <v>-207</v>
      </c>
    </row>
    <row r="11" spans="1:4">
      <c r="A11" s="4" t="s">
        <v>176</v>
      </c>
      <c r="B11" s="5" t="n">
        <v>-3200</v>
      </c>
      <c r="C11" s="5" t="n">
        <v>-2751</v>
      </c>
      <c r="D11" s="5" t="n">
        <v>-882</v>
      </c>
    </row>
    <row r="12" spans="1:4">
      <c r="A12" s="4" t="s">
        <v>177</v>
      </c>
      <c r="B12" s="4" t="s">
        <v>39</v>
      </c>
      <c r="C12" s="4" t="s">
        <v>39</v>
      </c>
      <c r="D12" s="5" t="n">
        <v>-7</v>
      </c>
    </row>
    <row r="13" spans="1:4">
      <c r="A13" s="4" t="s">
        <v>178</v>
      </c>
      <c r="B13" s="5" t="n">
        <v>674</v>
      </c>
      <c r="C13" s="5" t="n">
        <v>291</v>
      </c>
      <c r="D13" s="5" t="n">
        <v>1325</v>
      </c>
    </row>
    <row r="14" spans="1:4">
      <c r="A14" s="4" t="s">
        <v>179</v>
      </c>
      <c r="B14" s="5" t="n">
        <v>-1877</v>
      </c>
      <c r="C14" s="5" t="n">
        <v>-1298</v>
      </c>
      <c r="D14" s="5" t="n">
        <v>-477</v>
      </c>
    </row>
    <row r="15" spans="1:4">
      <c r="A15" s="4" t="s">
        <v>180</v>
      </c>
      <c r="B15" s="5" t="n">
        <v>17</v>
      </c>
      <c r="C15" s="5" t="n">
        <v>8</v>
      </c>
      <c r="D15" s="4" t="s">
        <v>39</v>
      </c>
    </row>
    <row r="16" spans="1:4">
      <c r="A16" s="4" t="s">
        <v>181</v>
      </c>
      <c r="B16" s="5" t="n">
        <v>-629</v>
      </c>
      <c r="C16" s="5" t="n">
        <v>-370</v>
      </c>
      <c r="D16" s="5" t="n">
        <v>-86</v>
      </c>
    </row>
    <row r="17" spans="1:4">
      <c r="A17" s="4" t="s">
        <v>182</v>
      </c>
      <c r="B17" s="5" t="n">
        <v>-46</v>
      </c>
      <c r="C17" s="5" t="n">
        <v>-46</v>
      </c>
      <c r="D17" s="5" t="n">
        <v>9193</v>
      </c>
    </row>
    <row r="18" spans="1:4">
      <c r="A18" s="4" t="s">
        <v>183</v>
      </c>
      <c r="B18" s="5" t="n">
        <v>-3065</v>
      </c>
      <c r="C18" s="5" t="n">
        <v>-396</v>
      </c>
      <c r="D18" s="4" t="s">
        <v>39</v>
      </c>
    </row>
    <row r="19" spans="1:4">
      <c r="A19" s="4" t="s">
        <v>184</v>
      </c>
      <c r="B19" s="5" t="n">
        <v>301</v>
      </c>
      <c r="C19" s="5" t="n">
        <v>216</v>
      </c>
      <c r="D19" s="5" t="n">
        <v>14</v>
      </c>
    </row>
    <row r="20" spans="1:4">
      <c r="A20" s="4" t="s">
        <v>185</v>
      </c>
      <c r="B20" s="5" t="n">
        <v>289</v>
      </c>
      <c r="C20" s="5" t="n">
        <v>35</v>
      </c>
      <c r="D20" s="5" t="n">
        <v>72</v>
      </c>
    </row>
    <row r="21" spans="1:4">
      <c r="A21" s="4" t="s">
        <v>186</v>
      </c>
      <c r="B21" s="5" t="n">
        <v>252</v>
      </c>
      <c r="C21" s="4" t="s">
        <v>39</v>
      </c>
      <c r="D21" s="5" t="n">
        <v>9</v>
      </c>
    </row>
    <row r="22" spans="1:4">
      <c r="A22" s="4" t="s">
        <v>187</v>
      </c>
      <c r="B22" s="5" t="n">
        <v>612</v>
      </c>
      <c r="C22" s="4" t="s">
        <v>39</v>
      </c>
      <c r="D22" s="4" t="s">
        <v>39</v>
      </c>
    </row>
    <row r="23" spans="1:4">
      <c r="A23" s="4" t="s">
        <v>188</v>
      </c>
      <c r="B23" s="5" t="n">
        <v>7</v>
      </c>
      <c r="C23" s="4" t="s">
        <v>39</v>
      </c>
      <c r="D23" s="4" t="s">
        <v>39</v>
      </c>
    </row>
    <row r="24" spans="1:4">
      <c r="A24" s="4" t="s">
        <v>189</v>
      </c>
      <c r="B24" s="5" t="n">
        <v>-21999</v>
      </c>
      <c r="C24" s="5" t="n">
        <v>-4752</v>
      </c>
      <c r="D24" s="5" t="n">
        <v>-11895</v>
      </c>
    </row>
    <row r="25" spans="1:4">
      <c r="A25" s="4" t="s">
        <v>190</v>
      </c>
      <c r="B25" s="5" t="n">
        <v>20526</v>
      </c>
      <c r="C25" s="5" t="n">
        <v>4569</v>
      </c>
      <c r="D25" s="5" t="n">
        <v>11951</v>
      </c>
    </row>
    <row r="26" spans="1:4">
      <c r="A26" s="4" t="s">
        <v>191</v>
      </c>
      <c r="B26" s="5" t="n">
        <v>463</v>
      </c>
      <c r="C26" s="5" t="n">
        <v>212</v>
      </c>
      <c r="D26" s="5" t="n">
        <v>102</v>
      </c>
    </row>
    <row r="27" spans="1:4">
      <c r="A27" s="4" t="s">
        <v>192</v>
      </c>
      <c r="B27" s="5" t="n">
        <v>-120</v>
      </c>
      <c r="C27" s="4" t="s">
        <v>39</v>
      </c>
      <c r="D27" s="4" t="s">
        <v>39</v>
      </c>
    </row>
    <row r="28" spans="1:4">
      <c r="A28" s="4" t="s">
        <v>193</v>
      </c>
      <c r="B28" s="5" t="n">
        <v>-348</v>
      </c>
      <c r="C28" s="5" t="n">
        <v>-4</v>
      </c>
      <c r="D28" s="5" t="n">
        <v>-862</v>
      </c>
    </row>
    <row r="29" spans="1:4">
      <c r="A29" s="4" t="s">
        <v>194</v>
      </c>
      <c r="B29" s="5" t="n">
        <v>-102</v>
      </c>
      <c r="C29" s="4" t="s">
        <v>39</v>
      </c>
      <c r="D29" s="4" t="s">
        <v>39</v>
      </c>
    </row>
    <row r="30" spans="1:4">
      <c r="A30" s="4" t="s">
        <v>195</v>
      </c>
      <c r="B30" s="5" t="n">
        <v>-8454</v>
      </c>
      <c r="C30" s="5" t="n">
        <v>-4817</v>
      </c>
      <c r="D30" s="5" t="n">
        <v>8250</v>
      </c>
    </row>
    <row r="31" spans="1:4">
      <c r="A31" s="4" t="s">
        <v>196</v>
      </c>
      <c r="B31" s="5" t="n">
        <v>-3119</v>
      </c>
      <c r="C31" s="5" t="n">
        <v>2749</v>
      </c>
      <c r="D31" s="5" t="n">
        <v>-27</v>
      </c>
    </row>
    <row r="32" spans="1:4">
      <c r="A32" s="4" t="s">
        <v>197</v>
      </c>
      <c r="B32" s="5" t="n">
        <v>-11573</v>
      </c>
      <c r="C32" s="5" t="n">
        <v>-2068</v>
      </c>
      <c r="D32" s="5" t="n">
        <v>8223</v>
      </c>
    </row>
    <row r="33" spans="1:4">
      <c r="A33" s="3" t="s">
        <v>198</v>
      </c>
    </row>
    <row r="34" spans="1:4">
      <c r="A34" s="4" t="s">
        <v>199</v>
      </c>
      <c r="B34" s="5" t="n">
        <v>17853</v>
      </c>
      <c r="C34" s="5" t="n">
        <v>26596</v>
      </c>
      <c r="D34" s="5" t="n">
        <v>146396</v>
      </c>
    </row>
    <row r="35" spans="1:4">
      <c r="A35" s="4" t="s">
        <v>200</v>
      </c>
      <c r="B35" s="5" t="n">
        <v>-17969</v>
      </c>
      <c r="C35" s="5" t="n">
        <v>-17780</v>
      </c>
      <c r="D35" s="5" t="n">
        <v>-145401</v>
      </c>
    </row>
    <row r="36" spans="1:4">
      <c r="A36" s="4" t="s">
        <v>201</v>
      </c>
      <c r="B36" s="5" t="n">
        <v>345</v>
      </c>
      <c r="C36" s="5" t="n">
        <v>-862</v>
      </c>
      <c r="D36" s="5" t="n">
        <v>752</v>
      </c>
    </row>
    <row r="37" spans="1:4">
      <c r="A37" s="4" t="s">
        <v>202</v>
      </c>
      <c r="B37" s="5" t="n">
        <v>4</v>
      </c>
      <c r="C37" s="4" t="s">
        <v>39</v>
      </c>
      <c r="D37" s="5" t="n">
        <v>4</v>
      </c>
    </row>
    <row r="38" spans="1:4">
      <c r="A38" s="4" t="s">
        <v>203</v>
      </c>
      <c r="B38" s="4" t="s">
        <v>39</v>
      </c>
      <c r="C38" s="5" t="n">
        <v>-14</v>
      </c>
      <c r="D38" s="5" t="n">
        <v>-6</v>
      </c>
    </row>
    <row r="39" spans="1:4">
      <c r="A39" s="4" t="s">
        <v>204</v>
      </c>
      <c r="B39" s="5" t="n">
        <v>-6999</v>
      </c>
      <c r="C39" s="5" t="n">
        <v>-5326</v>
      </c>
      <c r="D39" s="5" t="n">
        <v>-2934</v>
      </c>
    </row>
    <row r="40" spans="1:4">
      <c r="A40" s="4" t="s">
        <v>205</v>
      </c>
      <c r="B40" s="4" t="s">
        <v>39</v>
      </c>
      <c r="C40" s="5" t="n">
        <v>857</v>
      </c>
      <c r="D40" s="4" t="s">
        <v>39</v>
      </c>
    </row>
    <row r="41" spans="1:4">
      <c r="A41" s="4" t="s">
        <v>206</v>
      </c>
      <c r="B41" s="5" t="n">
        <v>-31</v>
      </c>
      <c r="C41" s="5" t="n">
        <v>73</v>
      </c>
      <c r="D41" s="5" t="n">
        <v>-184</v>
      </c>
    </row>
    <row r="42" spans="1:4">
      <c r="A42" s="4" t="s">
        <v>207</v>
      </c>
      <c r="B42" s="5" t="n">
        <v>1347</v>
      </c>
      <c r="C42" s="5" t="n">
        <v>202</v>
      </c>
      <c r="D42" s="5" t="n">
        <v>1</v>
      </c>
    </row>
    <row r="43" spans="1:4">
      <c r="A43" s="4" t="s">
        <v>208</v>
      </c>
      <c r="B43" s="5" t="n">
        <v>-612</v>
      </c>
      <c r="C43" s="5" t="n">
        <v>-117</v>
      </c>
      <c r="D43" s="5" t="n">
        <v>-802</v>
      </c>
    </row>
    <row r="44" spans="1:4">
      <c r="A44" s="4" t="s">
        <v>209</v>
      </c>
      <c r="B44" s="5" t="n">
        <v>2507</v>
      </c>
      <c r="C44" s="5" t="n">
        <v>2528</v>
      </c>
      <c r="D44" s="4" t="s">
        <v>39</v>
      </c>
    </row>
    <row r="45" spans="1:4">
      <c r="A45" s="4" t="s">
        <v>210</v>
      </c>
      <c r="B45" s="5" t="n">
        <v>-1392</v>
      </c>
      <c r="C45" s="4" t="s">
        <v>39</v>
      </c>
      <c r="D45" s="4" t="s">
        <v>39</v>
      </c>
    </row>
    <row r="46" spans="1:4">
      <c r="A46" s="4" t="s">
        <v>211</v>
      </c>
      <c r="B46" s="4" t="s">
        <v>39</v>
      </c>
      <c r="C46" s="4" t="s">
        <v>39</v>
      </c>
      <c r="D46" s="5" t="n">
        <v>90</v>
      </c>
    </row>
    <row r="47" spans="1:4">
      <c r="A47" s="4" t="s">
        <v>212</v>
      </c>
      <c r="B47" s="5" t="n">
        <v>-1259</v>
      </c>
      <c r="C47" s="5" t="n">
        <v>-2037</v>
      </c>
      <c r="D47" s="5" t="n">
        <v>-106</v>
      </c>
    </row>
    <row r="48" spans="1:4">
      <c r="A48" s="4" t="s">
        <v>213</v>
      </c>
      <c r="B48" s="4" t="s">
        <v>39</v>
      </c>
      <c r="C48" s="5" t="n">
        <v>-131</v>
      </c>
      <c r="D48" s="4" t="s">
        <v>39</v>
      </c>
    </row>
    <row r="49" spans="1:4">
      <c r="A49" s="4" t="s">
        <v>214</v>
      </c>
      <c r="B49" s="5" t="n">
        <v>81</v>
      </c>
      <c r="C49" s="5" t="n">
        <v>151</v>
      </c>
      <c r="D49" s="5" t="n">
        <v>1331</v>
      </c>
    </row>
    <row r="50" spans="1:4">
      <c r="A50" s="4" t="s">
        <v>215</v>
      </c>
      <c r="B50" s="5" t="n">
        <v>-6125</v>
      </c>
      <c r="C50" s="5" t="n">
        <v>4140</v>
      </c>
      <c r="D50" s="5" t="n">
        <v>-859</v>
      </c>
    </row>
    <row r="51" spans="1:4">
      <c r="A51" s="4" t="s">
        <v>216</v>
      </c>
      <c r="B51" s="5" t="n">
        <v>2258</v>
      </c>
      <c r="C51" s="5" t="n">
        <v>-2603</v>
      </c>
      <c r="D51" s="5" t="n">
        <v>-3109</v>
      </c>
    </row>
    <row r="52" spans="1:4">
      <c r="A52" s="4" t="s">
        <v>217</v>
      </c>
      <c r="B52" s="5" t="n">
        <v>-3867</v>
      </c>
      <c r="C52" s="5" t="n">
        <v>1537</v>
      </c>
      <c r="D52" s="5" t="n">
        <v>-3968</v>
      </c>
    </row>
    <row r="53" spans="1:4">
      <c r="A53" s="4" t="s">
        <v>218</v>
      </c>
      <c r="B53" s="5" t="n">
        <v>-4384</v>
      </c>
      <c r="C53" s="5" t="n">
        <v>5102</v>
      </c>
      <c r="D53" s="5" t="n">
        <v>10628</v>
      </c>
    </row>
    <row r="54" spans="1:4">
      <c r="A54" s="4" t="s">
        <v>219</v>
      </c>
      <c r="B54" s="5" t="n">
        <v>3283</v>
      </c>
      <c r="C54" s="5" t="n">
        <v>3426</v>
      </c>
      <c r="D54" s="5" t="n">
        <v>-2247</v>
      </c>
    </row>
    <row r="55" spans="1:4">
      <c r="A55" s="4" t="s">
        <v>220</v>
      </c>
      <c r="B55" s="5" t="n">
        <v>-1101</v>
      </c>
      <c r="C55" s="5" t="n">
        <v>8528</v>
      </c>
      <c r="D55" s="5" t="n">
        <v>8381</v>
      </c>
    </row>
    <row r="56" spans="1:4">
      <c r="A56" s="4" t="s">
        <v>221</v>
      </c>
      <c r="B56" s="5" t="n">
        <v>24854</v>
      </c>
      <c r="C56" s="5" t="n">
        <v>13866</v>
      </c>
      <c r="D56" s="5" t="n">
        <v>375</v>
      </c>
    </row>
    <row r="57" spans="1:4">
      <c r="A57" s="4" t="s">
        <v>222</v>
      </c>
      <c r="B57" s="5" t="n">
        <v>-347</v>
      </c>
      <c r="C57" s="5" t="n">
        <v>-157</v>
      </c>
      <c r="D57" s="4" t="s">
        <v>39</v>
      </c>
    </row>
    <row r="58" spans="1:4">
      <c r="A58" s="4" t="s">
        <v>223</v>
      </c>
      <c r="B58" s="5" t="n">
        <v>13911</v>
      </c>
      <c r="C58" s="5" t="n">
        <v>2617</v>
      </c>
      <c r="D58" s="5" t="n">
        <v>5110</v>
      </c>
    </row>
    <row r="59" spans="1:4">
      <c r="A59" s="4" t="s">
        <v>224</v>
      </c>
      <c r="B59" s="6" t="n">
        <v>37317</v>
      </c>
      <c r="C59" s="6" t="n">
        <v>24854</v>
      </c>
      <c r="D59" s="6" t="n">
        <v>138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4</v>
      </c>
      <c r="B1" s="2" t="s">
        <v>1</v>
      </c>
    </row>
    <row r="2" spans="1:2">
      <c r="B2" s="2" t="s">
        <v>31</v>
      </c>
    </row>
    <row r="3" spans="1:2">
      <c r="A3" s="3" t="s">
        <v>254</v>
      </c>
    </row>
    <row r="4" spans="1:2">
      <c r="A4" s="4" t="s">
        <v>415</v>
      </c>
      <c r="B4"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1</v>
      </c>
    </row>
    <row r="3" spans="1:2">
      <c r="A3" s="3" t="s">
        <v>25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28</v>
      </c>
      <c r="B1" s="2" t="s">
        <v>1</v>
      </c>
    </row>
    <row r="2" spans="1:2">
      <c r="B2" s="2" t="s">
        <v>31</v>
      </c>
    </row>
    <row r="3" spans="1:2">
      <c r="A3" s="3" t="s">
        <v>259</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35</v>
      </c>
      <c r="B1" s="2" t="s">
        <v>1</v>
      </c>
    </row>
    <row r="2" spans="1:2">
      <c r="B2" s="2" t="s">
        <v>31</v>
      </c>
    </row>
    <row r="3" spans="1:2">
      <c r="A3" s="3" t="s">
        <v>262</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2</v>
      </c>
      <c r="B1" s="2" t="s">
        <v>1</v>
      </c>
    </row>
    <row r="2" spans="1:2">
      <c r="B2" s="2" t="s">
        <v>31</v>
      </c>
    </row>
    <row r="3" spans="1:2">
      <c r="A3" s="3" t="s">
        <v>267</v>
      </c>
    </row>
    <row r="4" spans="1:2">
      <c r="A4" s="4" t="s">
        <v>443</v>
      </c>
      <c r="B4"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5</v>
      </c>
      <c r="B1" s="2" t="s">
        <v>1</v>
      </c>
    </row>
    <row r="2" spans="1:2">
      <c r="B2" s="2" t="s">
        <v>31</v>
      </c>
    </row>
    <row r="3" spans="1:2">
      <c r="A3" s="3" t="s">
        <v>269</v>
      </c>
    </row>
    <row r="4" spans="1:2">
      <c r="A4" s="4" t="s">
        <v>446</v>
      </c>
      <c r="B4"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48</v>
      </c>
      <c r="B1" s="2" t="s">
        <v>1</v>
      </c>
    </row>
    <row r="2" spans="1:2">
      <c r="B2" s="2" t="s">
        <v>31</v>
      </c>
    </row>
    <row r="3" spans="1:2">
      <c r="A3" s="3" t="s">
        <v>271</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459</v>
      </c>
      <c r="B1" s="2" t="s">
        <v>1</v>
      </c>
    </row>
    <row r="2" spans="1:2">
      <c r="B2" s="2" t="s">
        <v>31</v>
      </c>
    </row>
    <row r="3" spans="1:2">
      <c r="A3" s="3" t="s">
        <v>273</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2</v>
      </c>
      <c r="B1" s="2" t="s">
        <v>1</v>
      </c>
    </row>
    <row r="2" spans="1:2">
      <c r="B2" s="2" t="s">
        <v>31</v>
      </c>
    </row>
    <row r="3" spans="1:2">
      <c r="A3" s="3" t="s">
        <v>275</v>
      </c>
    </row>
    <row r="4" spans="1:2">
      <c r="A4" s="4" t="s">
        <v>473</v>
      </c>
      <c r="B4" s="4" t="s">
        <v>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5</v>
      </c>
      <c r="B1" s="2" t="s">
        <v>1</v>
      </c>
    </row>
    <row r="2" spans="1:2">
      <c r="B2" s="2" t="s">
        <v>31</v>
      </c>
    </row>
    <row r="3" spans="1:2">
      <c r="A3" s="3" t="s">
        <v>277</v>
      </c>
    </row>
    <row r="4" spans="1:2">
      <c r="A4" s="4" t="s">
        <v>476</v>
      </c>
      <c r="B4" s="4" t="s">
        <v>4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8</v>
      </c>
      <c r="B1" s="2" t="s">
        <v>1</v>
      </c>
    </row>
    <row r="2" spans="1:2">
      <c r="B2" s="2" t="s">
        <v>31</v>
      </c>
    </row>
    <row r="3" spans="1:2">
      <c r="A3" s="3" t="s">
        <v>280</v>
      </c>
    </row>
    <row r="4" spans="1:2">
      <c r="A4" s="4" t="s">
        <v>479</v>
      </c>
      <c r="B4" s="4" t="s">
        <v>4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81</v>
      </c>
      <c r="B1" s="2" t="s">
        <v>1</v>
      </c>
    </row>
    <row r="2" spans="1:2">
      <c r="B2" s="2" t="s">
        <v>31</v>
      </c>
    </row>
    <row r="3" spans="1:2">
      <c r="A3" s="3" t="s">
        <v>283</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6</v>
      </c>
      <c r="B1" s="2" t="s">
        <v>1</v>
      </c>
    </row>
    <row r="2" spans="1:2">
      <c r="B2" s="2" t="s">
        <v>31</v>
      </c>
    </row>
    <row r="3" spans="1:2">
      <c r="A3" s="3" t="s">
        <v>285</v>
      </c>
    </row>
    <row r="4" spans="1:2">
      <c r="A4" s="4" t="s">
        <v>487</v>
      </c>
      <c r="B4"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9</v>
      </c>
      <c r="B1" s="2" t="s">
        <v>1</v>
      </c>
    </row>
    <row r="2" spans="1:2">
      <c r="B2" s="2" t="s">
        <v>31</v>
      </c>
    </row>
    <row r="3" spans="1:2">
      <c r="A3" s="3" t="s">
        <v>287</v>
      </c>
    </row>
    <row r="4" spans="1:2">
      <c r="A4" s="4" t="s">
        <v>490</v>
      </c>
      <c r="B4" s="4" t="s">
        <v>4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92</v>
      </c>
      <c r="B1" s="2" t="s">
        <v>1</v>
      </c>
    </row>
    <row r="2" spans="1:2">
      <c r="B2" s="2" t="s">
        <v>31</v>
      </c>
    </row>
    <row r="3" spans="1:2">
      <c r="A3" s="3" t="s">
        <v>113</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97</v>
      </c>
      <c r="B1" s="2" t="s">
        <v>1</v>
      </c>
    </row>
    <row r="2" spans="1:2">
      <c r="B2" s="2" t="s">
        <v>31</v>
      </c>
    </row>
    <row r="3" spans="1:2">
      <c r="A3" s="3" t="s">
        <v>291</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504</v>
      </c>
      <c r="B1" s="2" t="s">
        <v>1</v>
      </c>
    </row>
    <row r="2" spans="1:2">
      <c r="B2" s="2" t="s">
        <v>31</v>
      </c>
    </row>
    <row r="3" spans="1:2">
      <c r="A3" s="3" t="s">
        <v>294</v>
      </c>
    </row>
    <row r="4" spans="1:2">
      <c r="A4" s="4" t="s">
        <v>505</v>
      </c>
      <c r="B4" s="4" t="s">
        <v>506</v>
      </c>
    </row>
    <row r="5" spans="1:2">
      <c r="A5" s="4" t="s">
        <v>507</v>
      </c>
      <c r="B5" s="4" t="s">
        <v>508</v>
      </c>
    </row>
    <row r="6" spans="1:2">
      <c r="A6" s="4" t="s">
        <v>509</v>
      </c>
      <c r="B6" s="4" t="s">
        <v>510</v>
      </c>
    </row>
    <row r="7" spans="1:2">
      <c r="A7" s="4" t="s">
        <v>511</v>
      </c>
      <c r="B7" s="4" t="s">
        <v>5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3</v>
      </c>
      <c r="B1" s="2" t="s">
        <v>1</v>
      </c>
    </row>
    <row r="2" spans="1:2">
      <c r="B2" s="2" t="s">
        <v>31</v>
      </c>
    </row>
    <row r="3" spans="1:2">
      <c r="A3" s="3" t="s">
        <v>297</v>
      </c>
    </row>
    <row r="4" spans="1:2">
      <c r="A4" s="4" t="s">
        <v>514</v>
      </c>
      <c r="B4" s="4" t="s">
        <v>5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6</v>
      </c>
      <c r="B1" s="2" t="s">
        <v>1</v>
      </c>
    </row>
    <row r="2" spans="1:2">
      <c r="B2" s="2" t="s">
        <v>31</v>
      </c>
    </row>
    <row r="3" spans="1:2">
      <c r="A3" s="3" t="s">
        <v>300</v>
      </c>
    </row>
    <row r="4" spans="1:2">
      <c r="A4" s="4" t="s">
        <v>517</v>
      </c>
      <c r="B4" s="4" t="s">
        <v>5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9</v>
      </c>
      <c r="B1" s="2" t="s">
        <v>1</v>
      </c>
    </row>
    <row r="2" spans="1:2">
      <c r="B2" s="2" t="s">
        <v>31</v>
      </c>
    </row>
    <row r="3" spans="1:2">
      <c r="A3" s="3" t="s">
        <v>303</v>
      </c>
    </row>
    <row r="4" spans="1:2">
      <c r="A4" s="4" t="s">
        <v>520</v>
      </c>
      <c r="B4" s="4" t="s">
        <v>5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22</v>
      </c>
      <c r="B1" s="2" t="s">
        <v>31</v>
      </c>
      <c r="C1" s="2" t="s">
        <v>32</v>
      </c>
      <c r="D1" s="2" t="s">
        <v>74</v>
      </c>
      <c r="E1" s="2" t="s">
        <v>523</v>
      </c>
    </row>
    <row r="2" spans="1:5">
      <c r="A2" s="3" t="s">
        <v>33</v>
      </c>
    </row>
    <row r="3" spans="1:5">
      <c r="A3" s="4" t="s">
        <v>36</v>
      </c>
      <c r="B3" s="6" t="n">
        <v>6018</v>
      </c>
      <c r="C3" s="6" t="n">
        <v>4532</v>
      </c>
    </row>
    <row r="4" spans="1:5">
      <c r="A4" s="4" t="s">
        <v>40</v>
      </c>
      <c r="B4" s="5" t="n">
        <v>24650</v>
      </c>
      <c r="C4" s="5" t="n">
        <v>7885</v>
      </c>
    </row>
    <row r="5" spans="1:5">
      <c r="A5" s="4" t="s">
        <v>41</v>
      </c>
      <c r="B5" s="5" t="n">
        <v>380</v>
      </c>
    </row>
    <row r="6" spans="1:5">
      <c r="A6" s="4" t="s">
        <v>44</v>
      </c>
      <c r="B6" s="5" t="n">
        <v>8142</v>
      </c>
      <c r="C6" s="5" t="n">
        <v>4974</v>
      </c>
    </row>
    <row r="7" spans="1:5">
      <c r="A7" s="4" t="s">
        <v>48</v>
      </c>
      <c r="B7" s="5" t="n">
        <v>239755</v>
      </c>
      <c r="C7" s="5" t="n">
        <v>165750</v>
      </c>
    </row>
    <row r="8" spans="1:5">
      <c r="A8" s="3" t="s">
        <v>49</v>
      </c>
    </row>
    <row r="9" spans="1:5">
      <c r="A9" s="4" t="s">
        <v>36</v>
      </c>
      <c r="B9" s="5" t="n">
        <v>3232</v>
      </c>
      <c r="C9" s="5" t="n">
        <v>1249</v>
      </c>
    </row>
    <row r="10" spans="1:5">
      <c r="A10" s="4" t="s">
        <v>44</v>
      </c>
      <c r="B10" s="5" t="n">
        <v>14947</v>
      </c>
      <c r="C10" s="5" t="n">
        <v>17264</v>
      </c>
    </row>
    <row r="11" spans="1:5">
      <c r="A11" s="4" t="s">
        <v>53</v>
      </c>
      <c r="B11" s="5" t="n">
        <v>96018</v>
      </c>
      <c r="C11" s="5" t="n">
        <v>65492</v>
      </c>
    </row>
    <row r="12" spans="1:5">
      <c r="A12" s="4" t="s">
        <v>54</v>
      </c>
      <c r="B12" s="5" t="n">
        <v>335773</v>
      </c>
      <c r="C12" s="5" t="n">
        <v>231242</v>
      </c>
    </row>
    <row r="13" spans="1:5">
      <c r="A13" s="3" t="s">
        <v>524</v>
      </c>
    </row>
    <row r="14" spans="1:5">
      <c r="A14" s="4" t="s">
        <v>525</v>
      </c>
      <c r="B14" s="5" t="n">
        <v>37421</v>
      </c>
    </row>
    <row r="15" spans="1:5">
      <c r="A15" s="4" t="s">
        <v>57</v>
      </c>
      <c r="B15" s="5" t="n">
        <v>37120</v>
      </c>
      <c r="C15" s="5" t="n">
        <v>21472</v>
      </c>
    </row>
    <row r="16" spans="1:5">
      <c r="A16" s="4" t="s">
        <v>58</v>
      </c>
      <c r="B16" s="5" t="n">
        <v>74541</v>
      </c>
      <c r="C16" s="5" t="n">
        <v>47336</v>
      </c>
      <c r="D16" s="6" t="n">
        <v>35856</v>
      </c>
      <c r="E16" s="6" t="n">
        <v>12980</v>
      </c>
    </row>
    <row r="17" spans="1:5">
      <c r="A17" s="3" t="s">
        <v>59</v>
      </c>
    </row>
    <row r="18" spans="1:5">
      <c r="A18" s="4" t="s">
        <v>62</v>
      </c>
      <c r="B18" s="5" t="n">
        <v>3484</v>
      </c>
      <c r="C18" s="5" t="n">
        <v>3040</v>
      </c>
    </row>
    <row r="19" spans="1:5">
      <c r="A19" s="4" t="s">
        <v>60</v>
      </c>
      <c r="B19" s="5" t="n">
        <v>181046</v>
      </c>
      <c r="C19" s="5" t="n">
        <v>109489</v>
      </c>
    </row>
    <row r="20" spans="1:5">
      <c r="A20" s="4" t="s">
        <v>61</v>
      </c>
      <c r="B20" s="5" t="n">
        <v>26197</v>
      </c>
    </row>
    <row r="21" spans="1:5">
      <c r="A21" s="4" t="s">
        <v>66</v>
      </c>
      <c r="B21" s="5" t="n">
        <v>214476</v>
      </c>
      <c r="C21" s="5" t="n">
        <v>137472</v>
      </c>
    </row>
    <row r="22" spans="1:5">
      <c r="A22" s="3" t="s">
        <v>67</v>
      </c>
    </row>
    <row r="23" spans="1:5">
      <c r="A23" s="4" t="s">
        <v>62</v>
      </c>
      <c r="B23" s="5" t="n">
        <v>14617</v>
      </c>
      <c r="C23" s="5" t="n">
        <v>20839</v>
      </c>
    </row>
    <row r="24" spans="1:5">
      <c r="A24" s="4" t="s">
        <v>60</v>
      </c>
      <c r="B24" s="5" t="n">
        <v>25587</v>
      </c>
    </row>
    <row r="25" spans="1:5">
      <c r="A25" s="4" t="s">
        <v>69</v>
      </c>
      <c r="B25" s="5" t="n">
        <v>522</v>
      </c>
    </row>
    <row r="26" spans="1:5">
      <c r="A26" s="4" t="s">
        <v>70</v>
      </c>
      <c r="B26" s="5" t="n">
        <v>46756</v>
      </c>
      <c r="C26" s="5" t="n">
        <v>46434</v>
      </c>
    </row>
    <row r="27" spans="1:5">
      <c r="A27" s="4" t="s">
        <v>71</v>
      </c>
      <c r="B27" s="5" t="n">
        <v>261232</v>
      </c>
      <c r="C27" s="5" t="n">
        <v>183906</v>
      </c>
    </row>
    <row r="28" spans="1:5">
      <c r="A28" s="4" t="s">
        <v>72</v>
      </c>
      <c r="B28" s="5" t="n">
        <v>335773</v>
      </c>
      <c r="C28" s="6" t="n">
        <v>231242</v>
      </c>
    </row>
    <row r="29" spans="1:5">
      <c r="A29" s="4" t="s">
        <v>526</v>
      </c>
    </row>
    <row r="30" spans="1:5">
      <c r="A30" s="3" t="s">
        <v>33</v>
      </c>
    </row>
    <row r="31" spans="1:5">
      <c r="A31" s="4" t="s">
        <v>36</v>
      </c>
      <c r="B31" s="5" t="n">
        <v>-3338</v>
      </c>
    </row>
    <row r="32" spans="1:5">
      <c r="A32" s="4" t="s">
        <v>40</v>
      </c>
      <c r="B32" s="5" t="n">
        <v>24</v>
      </c>
    </row>
    <row r="33" spans="1:5">
      <c r="A33" s="4" t="s">
        <v>41</v>
      </c>
      <c r="B33" s="5" t="n">
        <v>-95</v>
      </c>
    </row>
    <row r="34" spans="1:5">
      <c r="A34" s="4" t="s">
        <v>44</v>
      </c>
      <c r="B34" s="5" t="n">
        <v>497</v>
      </c>
    </row>
    <row r="35" spans="1:5">
      <c r="A35" s="4" t="s">
        <v>48</v>
      </c>
      <c r="B35" s="5" t="n">
        <v>-2912</v>
      </c>
    </row>
    <row r="36" spans="1:5">
      <c r="A36" s="3" t="s">
        <v>49</v>
      </c>
    </row>
    <row r="37" spans="1:5">
      <c r="A37" s="4" t="s">
        <v>36</v>
      </c>
      <c r="B37" s="5" t="n">
        <v>-734</v>
      </c>
    </row>
    <row r="38" spans="1:5">
      <c r="A38" s="4" t="s">
        <v>44</v>
      </c>
      <c r="B38" s="5" t="n">
        <v>292</v>
      </c>
    </row>
    <row r="39" spans="1:5">
      <c r="A39" s="4" t="s">
        <v>53</v>
      </c>
      <c r="B39" s="5" t="n">
        <v>-442</v>
      </c>
    </row>
    <row r="40" spans="1:5">
      <c r="A40" s="4" t="s">
        <v>54</v>
      </c>
      <c r="B40" s="5" t="n">
        <v>-3354</v>
      </c>
    </row>
    <row r="41" spans="1:5">
      <c r="A41" s="3" t="s">
        <v>524</v>
      </c>
    </row>
    <row r="42" spans="1:5">
      <c r="A42" s="4" t="s">
        <v>525</v>
      </c>
      <c r="B42" s="5" t="n">
        <v>127</v>
      </c>
    </row>
    <row r="43" spans="1:5">
      <c r="A43" s="4" t="s">
        <v>57</v>
      </c>
      <c r="B43" s="5" t="n">
        <v>126</v>
      </c>
    </row>
    <row r="44" spans="1:5">
      <c r="A44" s="4" t="s">
        <v>58</v>
      </c>
      <c r="B44" s="5" t="n">
        <v>253</v>
      </c>
    </row>
    <row r="45" spans="1:5">
      <c r="A45" s="3" t="s">
        <v>59</v>
      </c>
    </row>
    <row r="46" spans="1:5">
      <c r="A46" s="4" t="s">
        <v>62</v>
      </c>
      <c r="B46" s="5" t="n">
        <v>-1647</v>
      </c>
    </row>
    <row r="47" spans="1:5">
      <c r="A47" s="4" t="s">
        <v>60</v>
      </c>
      <c r="B47" s="4" t="s">
        <v>39</v>
      </c>
    </row>
    <row r="48" spans="1:5">
      <c r="A48" s="4" t="s">
        <v>61</v>
      </c>
      <c r="B48" s="5" t="n">
        <v>-43</v>
      </c>
    </row>
    <row r="49" spans="1:5">
      <c r="A49" s="4" t="s">
        <v>66</v>
      </c>
      <c r="B49" s="5" t="n">
        <v>-1690</v>
      </c>
    </row>
    <row r="50" spans="1:5">
      <c r="A50" s="3" t="s">
        <v>67</v>
      </c>
    </row>
    <row r="51" spans="1:5">
      <c r="A51" s="4" t="s">
        <v>62</v>
      </c>
      <c r="B51" s="5" t="n">
        <v>-1925</v>
      </c>
    </row>
    <row r="52" spans="1:5">
      <c r="A52" s="4" t="s">
        <v>60</v>
      </c>
      <c r="B52" s="4" t="s">
        <v>39</v>
      </c>
    </row>
    <row r="53" spans="1:5">
      <c r="A53" s="4" t="s">
        <v>69</v>
      </c>
      <c r="B53" s="5" t="n">
        <v>8</v>
      </c>
    </row>
    <row r="54" spans="1:5">
      <c r="A54" s="4" t="s">
        <v>70</v>
      </c>
      <c r="B54" s="5" t="n">
        <v>-1917</v>
      </c>
    </row>
    <row r="55" spans="1:5">
      <c r="A55" s="4" t="s">
        <v>71</v>
      </c>
      <c r="B55" s="5" t="n">
        <v>-3607</v>
      </c>
    </row>
    <row r="56" spans="1:5">
      <c r="A56" s="4" t="s">
        <v>72</v>
      </c>
      <c r="B56" s="5" t="n">
        <v>-3354</v>
      </c>
    </row>
    <row r="57" spans="1:5">
      <c r="A57" s="4" t="s">
        <v>527</v>
      </c>
    </row>
    <row r="58" spans="1:5">
      <c r="A58" s="3" t="s">
        <v>33</v>
      </c>
    </row>
    <row r="59" spans="1:5">
      <c r="A59" s="4" t="s">
        <v>36</v>
      </c>
      <c r="B59" s="4" t="s">
        <v>39</v>
      </c>
    </row>
    <row r="60" spans="1:5">
      <c r="A60" s="4" t="s">
        <v>40</v>
      </c>
      <c r="B60" s="5" t="n">
        <v>-19</v>
      </c>
    </row>
    <row r="61" spans="1:5">
      <c r="A61" s="4" t="s">
        <v>41</v>
      </c>
      <c r="B61" s="4" t="s">
        <v>39</v>
      </c>
    </row>
    <row r="62" spans="1:5">
      <c r="A62" s="4" t="s">
        <v>44</v>
      </c>
      <c r="B62" s="5" t="n">
        <v>-63</v>
      </c>
    </row>
    <row r="63" spans="1:5">
      <c r="A63" s="4" t="s">
        <v>48</v>
      </c>
      <c r="B63" s="5" t="n">
        <v>-82</v>
      </c>
    </row>
    <row r="64" spans="1:5">
      <c r="A64" s="3" t="s">
        <v>49</v>
      </c>
    </row>
    <row r="65" spans="1:5">
      <c r="A65" s="4" t="s">
        <v>36</v>
      </c>
      <c r="B65" s="4" t="s">
        <v>39</v>
      </c>
    </row>
    <row r="66" spans="1:5">
      <c r="A66" s="4" t="s">
        <v>44</v>
      </c>
      <c r="B66" s="5" t="n">
        <v>-32</v>
      </c>
    </row>
    <row r="67" spans="1:5">
      <c r="A67" s="4" t="s">
        <v>53</v>
      </c>
      <c r="B67" s="5" t="n">
        <v>-32</v>
      </c>
    </row>
    <row r="68" spans="1:5">
      <c r="A68" s="4" t="s">
        <v>54</v>
      </c>
      <c r="B68" s="5" t="n">
        <v>-114</v>
      </c>
    </row>
    <row r="69" spans="1:5">
      <c r="A69" s="3" t="s">
        <v>524</v>
      </c>
    </row>
    <row r="70" spans="1:5">
      <c r="A70" s="4" t="s">
        <v>525</v>
      </c>
      <c r="B70" s="5" t="n">
        <v>-453</v>
      </c>
    </row>
    <row r="71" spans="1:5">
      <c r="A71" s="4" t="s">
        <v>57</v>
      </c>
      <c r="B71" s="5" t="n">
        <v>-473</v>
      </c>
    </row>
    <row r="72" spans="1:5">
      <c r="A72" s="4" t="s">
        <v>58</v>
      </c>
      <c r="B72" s="5" t="n">
        <v>-926</v>
      </c>
    </row>
    <row r="73" spans="1:5">
      <c r="A73" s="3" t="s">
        <v>59</v>
      </c>
    </row>
    <row r="74" spans="1:5">
      <c r="A74" s="4" t="s">
        <v>62</v>
      </c>
      <c r="B74" s="4" t="s">
        <v>39</v>
      </c>
    </row>
    <row r="75" spans="1:5">
      <c r="A75" s="4" t="s">
        <v>60</v>
      </c>
      <c r="B75" s="5" t="n">
        <v>1025</v>
      </c>
    </row>
    <row r="76" spans="1:5">
      <c r="A76" s="4" t="s">
        <v>61</v>
      </c>
      <c r="B76" s="5" t="n">
        <v>-268</v>
      </c>
    </row>
    <row r="77" spans="1:5">
      <c r="A77" s="4" t="s">
        <v>66</v>
      </c>
      <c r="B77" s="5" t="n">
        <v>757</v>
      </c>
    </row>
    <row r="78" spans="1:5">
      <c r="A78" s="3" t="s">
        <v>67</v>
      </c>
    </row>
    <row r="79" spans="1:5">
      <c r="A79" s="4" t="s">
        <v>62</v>
      </c>
      <c r="B79" s="4" t="s">
        <v>39</v>
      </c>
    </row>
    <row r="80" spans="1:5">
      <c r="A80" s="4" t="s">
        <v>60</v>
      </c>
      <c r="B80" s="5" t="n">
        <v>55</v>
      </c>
    </row>
    <row r="81" spans="1:5">
      <c r="A81" s="4" t="s">
        <v>69</v>
      </c>
      <c r="B81" s="4" t="s">
        <v>39</v>
      </c>
    </row>
    <row r="82" spans="1:5">
      <c r="A82" s="4" t="s">
        <v>70</v>
      </c>
      <c r="B82" s="5" t="n">
        <v>55</v>
      </c>
    </row>
    <row r="83" spans="1:5">
      <c r="A83" s="4" t="s">
        <v>71</v>
      </c>
      <c r="B83" s="5" t="n">
        <v>812</v>
      </c>
    </row>
    <row r="84" spans="1:5">
      <c r="A84" s="4" t="s">
        <v>72</v>
      </c>
      <c r="B84" s="5" t="n">
        <v>-114</v>
      </c>
    </row>
    <row r="85" spans="1:5">
      <c r="A85" s="4" t="s">
        <v>528</v>
      </c>
    </row>
    <row r="86" spans="1:5">
      <c r="A86" s="3" t="s">
        <v>33</v>
      </c>
    </row>
    <row r="87" spans="1:5">
      <c r="A87" s="4" t="s">
        <v>36</v>
      </c>
      <c r="B87" s="5" t="n">
        <v>2680</v>
      </c>
    </row>
    <row r="88" spans="1:5">
      <c r="A88" s="4" t="s">
        <v>40</v>
      </c>
      <c r="B88" s="5" t="n">
        <v>24655</v>
      </c>
    </row>
    <row r="89" spans="1:5">
      <c r="A89" s="4" t="s">
        <v>41</v>
      </c>
      <c r="B89" s="5" t="n">
        <v>285</v>
      </c>
    </row>
    <row r="90" spans="1:5">
      <c r="A90" s="4" t="s">
        <v>44</v>
      </c>
      <c r="B90" s="5" t="n">
        <v>8576</v>
      </c>
    </row>
    <row r="91" spans="1:5">
      <c r="A91" s="4" t="s">
        <v>48</v>
      </c>
      <c r="B91" s="5" t="n">
        <v>236761</v>
      </c>
    </row>
    <row r="92" spans="1:5">
      <c r="A92" s="3" t="s">
        <v>49</v>
      </c>
    </row>
    <row r="93" spans="1:5">
      <c r="A93" s="4" t="s">
        <v>36</v>
      </c>
      <c r="B93" s="5" t="n">
        <v>2498</v>
      </c>
    </row>
    <row r="94" spans="1:5">
      <c r="A94" s="4" t="s">
        <v>44</v>
      </c>
      <c r="B94" s="5" t="n">
        <v>15207</v>
      </c>
    </row>
    <row r="95" spans="1:5">
      <c r="A95" s="4" t="s">
        <v>53</v>
      </c>
      <c r="B95" s="5" t="n">
        <v>95544</v>
      </c>
    </row>
    <row r="96" spans="1:5">
      <c r="A96" s="4" t="s">
        <v>54</v>
      </c>
      <c r="B96" s="5" t="n">
        <v>332305</v>
      </c>
    </row>
    <row r="97" spans="1:5">
      <c r="A97" s="3" t="s">
        <v>524</v>
      </c>
    </row>
    <row r="98" spans="1:5">
      <c r="A98" s="4" t="s">
        <v>525</v>
      </c>
      <c r="B98" s="5" t="n">
        <v>37095</v>
      </c>
    </row>
    <row r="99" spans="1:5">
      <c r="A99" s="4" t="s">
        <v>57</v>
      </c>
      <c r="B99" s="5" t="n">
        <v>36773</v>
      </c>
    </row>
    <row r="100" spans="1:5">
      <c r="A100" s="4" t="s">
        <v>58</v>
      </c>
      <c r="B100" s="5" t="n">
        <v>73868</v>
      </c>
    </row>
    <row r="101" spans="1:5">
      <c r="A101" s="3" t="s">
        <v>59</v>
      </c>
    </row>
    <row r="102" spans="1:5">
      <c r="A102" s="4" t="s">
        <v>62</v>
      </c>
      <c r="B102" s="5" t="n">
        <v>1837</v>
      </c>
    </row>
    <row r="103" spans="1:5">
      <c r="A103" s="4" t="s">
        <v>60</v>
      </c>
      <c r="B103" s="5" t="n">
        <v>182071</v>
      </c>
    </row>
    <row r="104" spans="1:5">
      <c r="A104" s="4" t="s">
        <v>61</v>
      </c>
      <c r="B104" s="5" t="n">
        <v>25886</v>
      </c>
    </row>
    <row r="105" spans="1:5">
      <c r="A105" s="4" t="s">
        <v>66</v>
      </c>
      <c r="B105" s="5" t="n">
        <v>213543</v>
      </c>
    </row>
    <row r="106" spans="1:5">
      <c r="A106" s="3" t="s">
        <v>67</v>
      </c>
    </row>
    <row r="107" spans="1:5">
      <c r="A107" s="4" t="s">
        <v>62</v>
      </c>
      <c r="B107" s="5" t="n">
        <v>12692</v>
      </c>
    </row>
    <row r="108" spans="1:5">
      <c r="A108" s="4" t="s">
        <v>60</v>
      </c>
      <c r="B108" s="5" t="n">
        <v>25642</v>
      </c>
    </row>
    <row r="109" spans="1:5">
      <c r="A109" s="4" t="s">
        <v>69</v>
      </c>
      <c r="B109" s="5" t="n">
        <v>530</v>
      </c>
    </row>
    <row r="110" spans="1:5">
      <c r="A110" s="4" t="s">
        <v>70</v>
      </c>
      <c r="B110" s="5" t="n">
        <v>44894</v>
      </c>
    </row>
    <row r="111" spans="1:5">
      <c r="A111" s="4" t="s">
        <v>71</v>
      </c>
      <c r="B111" s="5" t="n">
        <v>258437</v>
      </c>
    </row>
    <row r="112" spans="1:5">
      <c r="A112" s="4" t="s">
        <v>72</v>
      </c>
      <c r="B112" s="6" t="n">
        <v>3323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4"/>
    <col customWidth="1" max="5" min="5" width="14"/>
  </cols>
  <sheetData>
    <row r="1" spans="1:5">
      <c r="A1" s="1" t="s">
        <v>529</v>
      </c>
      <c r="C1" s="2" t="s">
        <v>1</v>
      </c>
    </row>
    <row r="2" spans="1:5">
      <c r="C2" s="2" t="s">
        <v>31</v>
      </c>
      <c r="D2" s="2" t="s">
        <v>32</v>
      </c>
      <c r="E2" s="2" t="s">
        <v>74</v>
      </c>
    </row>
    <row r="3" spans="1:5">
      <c r="A3" s="4" t="s">
        <v>530</v>
      </c>
    </row>
    <row r="4" spans="1:5">
      <c r="A4" s="3" t="s">
        <v>531</v>
      </c>
    </row>
    <row r="5" spans="1:5">
      <c r="A5" s="4" t="s">
        <v>532</v>
      </c>
      <c r="B5" s="4" t="s">
        <v>121</v>
      </c>
      <c r="C5" s="4" t="s">
        <v>533</v>
      </c>
    </row>
    <row r="6" spans="1:5">
      <c r="A6" s="4" t="s">
        <v>534</v>
      </c>
      <c r="B6" s="4" t="s">
        <v>121</v>
      </c>
      <c r="C6" s="4" t="s">
        <v>535</v>
      </c>
    </row>
    <row r="7" spans="1:5">
      <c r="A7" s="4" t="s">
        <v>536</v>
      </c>
      <c r="B7" s="4" t="s">
        <v>121</v>
      </c>
      <c r="C7" s="4" t="s">
        <v>537</v>
      </c>
      <c r="D7" s="4" t="s">
        <v>538</v>
      </c>
      <c r="E7" s="4" t="s">
        <v>538</v>
      </c>
    </row>
    <row r="8" spans="1:5">
      <c r="A8" s="4" t="s">
        <v>539</v>
      </c>
    </row>
    <row r="9" spans="1:5">
      <c r="A9" s="3" t="s">
        <v>531</v>
      </c>
    </row>
    <row r="10" spans="1:5">
      <c r="A10" s="4" t="s">
        <v>532</v>
      </c>
      <c r="C10" s="4" t="s">
        <v>533</v>
      </c>
    </row>
    <row r="11" spans="1:5">
      <c r="A11" s="4" t="s">
        <v>534</v>
      </c>
      <c r="C11" s="4" t="s">
        <v>540</v>
      </c>
    </row>
    <row r="12" spans="1:5">
      <c r="A12" s="4" t="s">
        <v>536</v>
      </c>
      <c r="C12" s="4" t="s">
        <v>541</v>
      </c>
      <c r="D12" s="4" t="s">
        <v>541</v>
      </c>
      <c r="E12" s="4" t="s">
        <v>541</v>
      </c>
    </row>
    <row r="13" spans="1:5">
      <c r="A13" s="4" t="s">
        <v>542</v>
      </c>
    </row>
    <row r="14" spans="1:5">
      <c r="A14" s="3" t="s">
        <v>531</v>
      </c>
    </row>
    <row r="15" spans="1:5">
      <c r="A15" s="4" t="s">
        <v>532</v>
      </c>
      <c r="C15" s="4" t="s">
        <v>543</v>
      </c>
    </row>
    <row r="16" spans="1:5">
      <c r="A16" s="4" t="s">
        <v>534</v>
      </c>
      <c r="C16" s="4" t="s">
        <v>540</v>
      </c>
    </row>
    <row r="17" spans="1:5">
      <c r="A17" s="4" t="s">
        <v>536</v>
      </c>
      <c r="C17" s="4" t="s">
        <v>541</v>
      </c>
      <c r="D17" s="4" t="s">
        <v>541</v>
      </c>
      <c r="E17" s="4" t="s">
        <v>541</v>
      </c>
    </row>
    <row r="18" spans="1:5">
      <c r="A18" s="4" t="s">
        <v>544</v>
      </c>
    </row>
    <row r="19" spans="1:5">
      <c r="A19" s="3" t="s">
        <v>531</v>
      </c>
    </row>
    <row r="20" spans="1:5">
      <c r="A20" s="4" t="s">
        <v>532</v>
      </c>
      <c r="C20" s="4" t="s">
        <v>533</v>
      </c>
    </row>
    <row r="21" spans="1:5">
      <c r="A21" s="4" t="s">
        <v>534</v>
      </c>
      <c r="C21" s="4" t="s">
        <v>545</v>
      </c>
    </row>
    <row r="22" spans="1:5">
      <c r="A22" s="4" t="s">
        <v>536</v>
      </c>
      <c r="C22" s="4" t="s">
        <v>546</v>
      </c>
      <c r="D22" s="4" t="s">
        <v>546</v>
      </c>
      <c r="E22" s="4" t="s">
        <v>546</v>
      </c>
    </row>
    <row r="23" spans="1:5">
      <c r="A23" s="4" t="s">
        <v>547</v>
      </c>
    </row>
    <row r="24" spans="1:5">
      <c r="A24" s="3" t="s">
        <v>531</v>
      </c>
    </row>
    <row r="25" spans="1:5">
      <c r="A25" s="4" t="s">
        <v>532</v>
      </c>
      <c r="C25" s="4" t="s">
        <v>533</v>
      </c>
    </row>
    <row r="26" spans="1:5">
      <c r="A26" s="4" t="s">
        <v>534</v>
      </c>
      <c r="C26" s="4" t="s">
        <v>540</v>
      </c>
    </row>
    <row r="27" spans="1:5">
      <c r="A27" s="4" t="s">
        <v>536</v>
      </c>
      <c r="C27" s="4" t="s">
        <v>541</v>
      </c>
      <c r="D27" s="4" t="s">
        <v>541</v>
      </c>
      <c r="E27" s="4" t="s">
        <v>541</v>
      </c>
    </row>
    <row r="28" spans="1:5">
      <c r="A28" s="4" t="s">
        <v>548</v>
      </c>
    </row>
    <row r="29" spans="1:5">
      <c r="A29" s="3" t="s">
        <v>531</v>
      </c>
    </row>
    <row r="30" spans="1:5">
      <c r="A30" s="4" t="s">
        <v>532</v>
      </c>
      <c r="B30" s="4" t="s">
        <v>126</v>
      </c>
      <c r="C30" s="4" t="s">
        <v>533</v>
      </c>
    </row>
    <row r="31" spans="1:5">
      <c r="A31" s="4" t="s">
        <v>534</v>
      </c>
      <c r="B31" s="4" t="s">
        <v>126</v>
      </c>
      <c r="C31" s="4" t="s">
        <v>545</v>
      </c>
    </row>
    <row r="32" spans="1:5">
      <c r="A32" s="4" t="s">
        <v>536</v>
      </c>
      <c r="B32" s="4" t="s">
        <v>126</v>
      </c>
      <c r="C32" s="4" t="s">
        <v>549</v>
      </c>
      <c r="D32" s="4" t="s">
        <v>549</v>
      </c>
      <c r="E32" s="4" t="s">
        <v>549</v>
      </c>
    </row>
    <row r="33" spans="1:5">
      <c r="A33" s="4" t="s">
        <v>550</v>
      </c>
    </row>
    <row r="34" spans="1:5">
      <c r="A34" s="3" t="s">
        <v>531</v>
      </c>
    </row>
    <row r="35" spans="1:5">
      <c r="A35" s="4" t="s">
        <v>532</v>
      </c>
      <c r="C35" s="4" t="s">
        <v>533</v>
      </c>
    </row>
    <row r="36" spans="1:5">
      <c r="A36" s="4" t="s">
        <v>534</v>
      </c>
      <c r="C36" s="4" t="s">
        <v>545</v>
      </c>
    </row>
    <row r="37" spans="1:5">
      <c r="A37" s="4" t="s">
        <v>536</v>
      </c>
      <c r="C37" s="4" t="s">
        <v>551</v>
      </c>
      <c r="D37" s="4" t="s">
        <v>551</v>
      </c>
      <c r="E37" s="4" t="s">
        <v>551</v>
      </c>
    </row>
    <row r="38" spans="1:5">
      <c r="A38" s="4" t="s">
        <v>552</v>
      </c>
    </row>
    <row r="39" spans="1:5">
      <c r="A39" s="3" t="s">
        <v>531</v>
      </c>
    </row>
    <row r="40" spans="1:5">
      <c r="A40" s="4" t="s">
        <v>532</v>
      </c>
      <c r="C40" s="4" t="s">
        <v>533</v>
      </c>
    </row>
    <row r="41" spans="1:5">
      <c r="A41" s="4" t="s">
        <v>534</v>
      </c>
      <c r="C41" s="4" t="s">
        <v>540</v>
      </c>
    </row>
    <row r="42" spans="1:5">
      <c r="A42" s="4" t="s">
        <v>536</v>
      </c>
      <c r="C42" s="4" t="s">
        <v>541</v>
      </c>
      <c r="D42" s="4" t="s">
        <v>541</v>
      </c>
      <c r="E42" s="4" t="s">
        <v>541</v>
      </c>
    </row>
    <row r="43" spans="1:5">
      <c r="A43" s="4" t="s">
        <v>553</v>
      </c>
    </row>
    <row r="44" spans="1:5">
      <c r="A44" s="3" t="s">
        <v>531</v>
      </c>
    </row>
    <row r="45" spans="1:5">
      <c r="A45" s="4" t="s">
        <v>532</v>
      </c>
      <c r="C45" s="4" t="s">
        <v>543</v>
      </c>
    </row>
    <row r="46" spans="1:5">
      <c r="A46" s="4" t="s">
        <v>534</v>
      </c>
      <c r="C46" s="4" t="s">
        <v>540</v>
      </c>
    </row>
    <row r="47" spans="1:5">
      <c r="A47" s="4" t="s">
        <v>536</v>
      </c>
      <c r="C47" s="4" t="s">
        <v>541</v>
      </c>
      <c r="D47" s="4" t="s">
        <v>541</v>
      </c>
      <c r="E47" s="4" t="s">
        <v>541</v>
      </c>
    </row>
    <row r="48" spans="1:5">
      <c r="A48" s="4" t="s">
        <v>554</v>
      </c>
    </row>
    <row r="49" spans="1:5">
      <c r="A49" s="3" t="s">
        <v>531</v>
      </c>
    </row>
    <row r="50" spans="1:5">
      <c r="A50" s="4" t="s">
        <v>532</v>
      </c>
      <c r="C50" s="4" t="s">
        <v>543</v>
      </c>
    </row>
    <row r="51" spans="1:5">
      <c r="A51" s="4" t="s">
        <v>534</v>
      </c>
      <c r="C51" s="4" t="s">
        <v>540</v>
      </c>
    </row>
    <row r="52" spans="1:5">
      <c r="A52" s="4" t="s">
        <v>536</v>
      </c>
      <c r="C52" s="4" t="s">
        <v>541</v>
      </c>
      <c r="D52" s="4" t="s">
        <v>541</v>
      </c>
      <c r="E52" s="4" t="s">
        <v>541</v>
      </c>
    </row>
    <row r="53" spans="1:5">
      <c r="A53" s="4" t="s">
        <v>555</v>
      </c>
    </row>
    <row r="54" spans="1:5">
      <c r="A54" s="3" t="s">
        <v>531</v>
      </c>
    </row>
    <row r="55" spans="1:5">
      <c r="A55" s="4" t="s">
        <v>532</v>
      </c>
      <c r="B55" s="4" t="s">
        <v>556</v>
      </c>
      <c r="C55" s="4" t="s">
        <v>533</v>
      </c>
    </row>
    <row r="56" spans="1:5">
      <c r="A56" s="4" t="s">
        <v>534</v>
      </c>
      <c r="B56" s="4" t="s">
        <v>556</v>
      </c>
      <c r="C56" s="4" t="s">
        <v>540</v>
      </c>
    </row>
    <row r="57" spans="1:5">
      <c r="A57" s="4" t="s">
        <v>536</v>
      </c>
      <c r="B57" s="4" t="s">
        <v>556</v>
      </c>
      <c r="C57" s="4" t="s">
        <v>549</v>
      </c>
      <c r="D57" s="4" t="s">
        <v>549</v>
      </c>
      <c r="E57" s="4" t="s">
        <v>39</v>
      </c>
    </row>
    <row r="58" spans="1:5">
      <c r="A58" s="4" t="s">
        <v>557</v>
      </c>
    </row>
    <row r="59" spans="1:5">
      <c r="A59" s="3" t="s">
        <v>531</v>
      </c>
    </row>
    <row r="60" spans="1:5">
      <c r="A60" s="4" t="s">
        <v>532</v>
      </c>
      <c r="C60" s="4" t="s">
        <v>533</v>
      </c>
    </row>
    <row r="61" spans="1:5">
      <c r="A61" s="4" t="s">
        <v>534</v>
      </c>
      <c r="C61" s="4" t="s">
        <v>535</v>
      </c>
    </row>
    <row r="62" spans="1:5">
      <c r="A62" s="4" t="s">
        <v>536</v>
      </c>
      <c r="C62" s="4" t="s">
        <v>558</v>
      </c>
      <c r="D62" s="4" t="s">
        <v>558</v>
      </c>
      <c r="E62" s="4" t="s">
        <v>558</v>
      </c>
    </row>
    <row r="63" spans="1:5">
      <c r="A63" s="4" t="s">
        <v>559</v>
      </c>
    </row>
    <row r="64" spans="1:5">
      <c r="A64" s="3" t="s">
        <v>531</v>
      </c>
    </row>
    <row r="65" spans="1:5">
      <c r="A65" s="4" t="s">
        <v>532</v>
      </c>
      <c r="C65" s="4" t="s">
        <v>533</v>
      </c>
    </row>
    <row r="66" spans="1:5">
      <c r="A66" s="4" t="s">
        <v>534</v>
      </c>
      <c r="C66" s="4" t="s">
        <v>535</v>
      </c>
    </row>
    <row r="67" spans="1:5">
      <c r="A67" s="4" t="s">
        <v>536</v>
      </c>
      <c r="C67" s="4" t="s">
        <v>560</v>
      </c>
      <c r="D67" s="4" t="s">
        <v>560</v>
      </c>
      <c r="E67" s="4" t="s">
        <v>560</v>
      </c>
    </row>
    <row r="68" spans="1:5">
      <c r="A68" s="4" t="s">
        <v>561</v>
      </c>
    </row>
    <row r="69" spans="1:5">
      <c r="A69" s="3" t="s">
        <v>531</v>
      </c>
    </row>
    <row r="70" spans="1:5">
      <c r="A70" s="4" t="s">
        <v>532</v>
      </c>
      <c r="B70" s="4" t="s">
        <v>562</v>
      </c>
      <c r="C70" s="4" t="s">
        <v>533</v>
      </c>
    </row>
    <row r="71" spans="1:5">
      <c r="A71" s="4" t="s">
        <v>534</v>
      </c>
      <c r="B71" s="4" t="s">
        <v>562</v>
      </c>
      <c r="C71" s="4" t="s">
        <v>535</v>
      </c>
    </row>
    <row r="72" spans="1:5">
      <c r="A72" s="4" t="s">
        <v>536</v>
      </c>
      <c r="B72" s="4" t="s">
        <v>562</v>
      </c>
      <c r="C72" s="4" t="s">
        <v>541</v>
      </c>
      <c r="D72" s="4" t="s">
        <v>541</v>
      </c>
      <c r="E72" s="4" t="s">
        <v>541</v>
      </c>
    </row>
    <row r="73" spans="1:5">
      <c r="A73" s="4" t="s">
        <v>563</v>
      </c>
    </row>
    <row r="74" spans="1:5">
      <c r="A74" s="3" t="s">
        <v>531</v>
      </c>
    </row>
    <row r="75" spans="1:5">
      <c r="A75" s="4" t="s">
        <v>532</v>
      </c>
      <c r="C75" s="4" t="s">
        <v>533</v>
      </c>
    </row>
    <row r="76" spans="1:5">
      <c r="A76" s="4" t="s">
        <v>534</v>
      </c>
      <c r="C76" s="4" t="s">
        <v>535</v>
      </c>
    </row>
    <row r="77" spans="1:5">
      <c r="A77" s="4" t="s">
        <v>536</v>
      </c>
      <c r="C77" s="4" t="s">
        <v>546</v>
      </c>
      <c r="D77" s="4" t="s">
        <v>546</v>
      </c>
      <c r="E77" s="4" t="s">
        <v>546</v>
      </c>
    </row>
    <row r="78" spans="1:5">
      <c r="A78" s="4" t="s">
        <v>564</v>
      </c>
    </row>
    <row r="79" spans="1:5">
      <c r="A79" s="3" t="s">
        <v>531</v>
      </c>
    </row>
    <row r="80" spans="1:5">
      <c r="A80" s="4" t="s">
        <v>532</v>
      </c>
      <c r="C80" s="4" t="s">
        <v>533</v>
      </c>
    </row>
    <row r="81" spans="1:5">
      <c r="A81" s="4" t="s">
        <v>534</v>
      </c>
      <c r="C81" s="4" t="s">
        <v>535</v>
      </c>
    </row>
    <row r="82" spans="1:5">
      <c r="A82" s="4" t="s">
        <v>536</v>
      </c>
      <c r="C82" s="4" t="s">
        <v>565</v>
      </c>
      <c r="D82" s="4" t="s">
        <v>565</v>
      </c>
      <c r="E82" s="4" t="s">
        <v>566</v>
      </c>
    </row>
    <row r="83" spans="1:5">
      <c r="A83" s="4" t="s">
        <v>567</v>
      </c>
    </row>
    <row r="84" spans="1:5">
      <c r="A84" s="3" t="s">
        <v>531</v>
      </c>
    </row>
    <row r="85" spans="1:5">
      <c r="A85" s="4" t="s">
        <v>532</v>
      </c>
      <c r="C85" s="4" t="s">
        <v>543</v>
      </c>
    </row>
    <row r="86" spans="1:5">
      <c r="A86" s="4" t="s">
        <v>534</v>
      </c>
      <c r="C86" s="4" t="s">
        <v>540</v>
      </c>
    </row>
    <row r="87" spans="1:5">
      <c r="A87" s="4" t="s">
        <v>536</v>
      </c>
      <c r="C87" s="4" t="s">
        <v>541</v>
      </c>
      <c r="D87" s="4" t="s">
        <v>541</v>
      </c>
      <c r="E87" s="4" t="s">
        <v>541</v>
      </c>
    </row>
    <row r="88" spans="1:5">
      <c r="A88" s="4" t="s">
        <v>568</v>
      </c>
    </row>
    <row r="89" spans="1:5">
      <c r="A89" s="3" t="s">
        <v>531</v>
      </c>
    </row>
    <row r="90" spans="1:5">
      <c r="A90" s="4" t="s">
        <v>532</v>
      </c>
      <c r="C90" s="4" t="s">
        <v>533</v>
      </c>
    </row>
    <row r="91" spans="1:5">
      <c r="A91" s="4" t="s">
        <v>534</v>
      </c>
      <c r="C91" s="4" t="s">
        <v>540</v>
      </c>
    </row>
    <row r="92" spans="1:5">
      <c r="A92" s="4" t="s">
        <v>536</v>
      </c>
      <c r="C92" s="4" t="s">
        <v>569</v>
      </c>
      <c r="D92" s="4" t="s">
        <v>569</v>
      </c>
      <c r="E92" s="4" t="s">
        <v>39</v>
      </c>
    </row>
    <row r="93" spans="1:5">
      <c r="A93" s="4" t="s">
        <v>570</v>
      </c>
    </row>
    <row r="94" spans="1:5">
      <c r="A94" s="3" t="s">
        <v>531</v>
      </c>
    </row>
    <row r="95" spans="1:5">
      <c r="A95" s="4" t="s">
        <v>532</v>
      </c>
      <c r="B95" s="4" t="s">
        <v>571</v>
      </c>
      <c r="C95" s="4" t="s">
        <v>533</v>
      </c>
    </row>
    <row r="96" spans="1:5">
      <c r="A96" s="4" t="s">
        <v>534</v>
      </c>
      <c r="B96" s="4" t="s">
        <v>571</v>
      </c>
      <c r="C96" s="4" t="s">
        <v>535</v>
      </c>
    </row>
    <row r="97" spans="1:5">
      <c r="A97" s="4" t="s">
        <v>536</v>
      </c>
      <c r="B97" s="4" t="s">
        <v>571</v>
      </c>
      <c r="C97" s="4" t="s">
        <v>541</v>
      </c>
      <c r="D97" s="4" t="s">
        <v>39</v>
      </c>
      <c r="E97" s="4" t="s">
        <v>39</v>
      </c>
    </row>
    <row r="98" spans="1:5">
      <c r="A98" s="4" t="s">
        <v>572</v>
      </c>
    </row>
    <row r="99" spans="1:5">
      <c r="A99" s="3" t="s">
        <v>531</v>
      </c>
    </row>
    <row r="100" spans="1:5">
      <c r="A100" s="4" t="s">
        <v>532</v>
      </c>
      <c r="C100" s="4" t="s">
        <v>573</v>
      </c>
    </row>
    <row r="101" spans="1:5">
      <c r="A101" s="4" t="s">
        <v>534</v>
      </c>
      <c r="C101" s="4" t="s">
        <v>540</v>
      </c>
    </row>
    <row r="102" spans="1:5">
      <c r="A102" s="4" t="s">
        <v>536</v>
      </c>
      <c r="C102" s="4" t="s">
        <v>574</v>
      </c>
      <c r="D102" s="4" t="s">
        <v>574</v>
      </c>
      <c r="E102" s="4" t="s">
        <v>574</v>
      </c>
    </row>
    <row r="103" spans="1:5">
      <c r="A103" s="4" t="s">
        <v>575</v>
      </c>
    </row>
    <row r="104" spans="1:5">
      <c r="A104" s="3" t="s">
        <v>531</v>
      </c>
    </row>
    <row r="105" spans="1:5">
      <c r="A105" s="4" t="s">
        <v>532</v>
      </c>
      <c r="C105" s="4" t="s">
        <v>576</v>
      </c>
    </row>
    <row r="106" spans="1:5">
      <c r="A106" s="4" t="s">
        <v>534</v>
      </c>
      <c r="C106" s="4" t="s">
        <v>540</v>
      </c>
    </row>
    <row r="107" spans="1:5">
      <c r="A107" s="4" t="s">
        <v>536</v>
      </c>
      <c r="C107" s="4" t="s">
        <v>39</v>
      </c>
      <c r="D107" s="4" t="s">
        <v>541</v>
      </c>
      <c r="E107" s="4" t="s">
        <v>541</v>
      </c>
    </row>
    <row r="108" spans="1:5">
      <c r="A108" s="4" t="s">
        <v>577</v>
      </c>
    </row>
    <row r="109" spans="1:5">
      <c r="A109" s="3" t="s">
        <v>531</v>
      </c>
    </row>
    <row r="110" spans="1:5">
      <c r="A110" s="4" t="s">
        <v>532</v>
      </c>
      <c r="C110" s="4" t="s">
        <v>576</v>
      </c>
    </row>
    <row r="111" spans="1:5">
      <c r="A111" s="4" t="s">
        <v>534</v>
      </c>
      <c r="C111" s="4" t="s">
        <v>540</v>
      </c>
    </row>
    <row r="112" spans="1:5">
      <c r="A112" s="4" t="s">
        <v>536</v>
      </c>
      <c r="C112" s="4" t="s">
        <v>39</v>
      </c>
      <c r="D112" s="4" t="s">
        <v>541</v>
      </c>
      <c r="E112" s="4" t="s">
        <v>541</v>
      </c>
    </row>
    <row r="113" spans="1:5">
      <c r="A113" s="4" t="s">
        <v>578</v>
      </c>
    </row>
    <row r="114" spans="1:5">
      <c r="A114" s="3" t="s">
        <v>531</v>
      </c>
    </row>
    <row r="115" spans="1:5">
      <c r="A115" s="4" t="s">
        <v>532</v>
      </c>
      <c r="C115" s="4" t="s">
        <v>576</v>
      </c>
    </row>
    <row r="116" spans="1:5">
      <c r="A116" s="4" t="s">
        <v>534</v>
      </c>
      <c r="C116" s="4" t="s">
        <v>540</v>
      </c>
    </row>
    <row r="117" spans="1:5">
      <c r="A117" s="4" t="s">
        <v>536</v>
      </c>
      <c r="C117" s="4" t="s">
        <v>541</v>
      </c>
      <c r="D117" s="4" t="s">
        <v>541</v>
      </c>
      <c r="E117" s="4" t="s">
        <v>541</v>
      </c>
    </row>
    <row r="118" spans="1:5">
      <c r="A118" s="4" t="s">
        <v>579</v>
      </c>
    </row>
    <row r="119" spans="1:5">
      <c r="A119" s="3" t="s">
        <v>531</v>
      </c>
    </row>
    <row r="120" spans="1:5">
      <c r="A120" s="4" t="s">
        <v>532</v>
      </c>
      <c r="C120" s="4" t="s">
        <v>543</v>
      </c>
    </row>
    <row r="121" spans="1:5">
      <c r="A121" s="4" t="s">
        <v>534</v>
      </c>
      <c r="C121" s="4" t="s">
        <v>540</v>
      </c>
    </row>
    <row r="122" spans="1:5">
      <c r="A122" s="4" t="s">
        <v>536</v>
      </c>
      <c r="C122" s="4" t="s">
        <v>541</v>
      </c>
      <c r="D122" s="4" t="s">
        <v>541</v>
      </c>
      <c r="E122" s="4" t="s">
        <v>541</v>
      </c>
    </row>
    <row r="123" spans="1:5">
      <c r="A123" s="4" t="s">
        <v>580</v>
      </c>
    </row>
    <row r="124" spans="1:5">
      <c r="A124" s="3" t="s">
        <v>531</v>
      </c>
    </row>
    <row r="125" spans="1:5">
      <c r="A125" s="4" t="s">
        <v>532</v>
      </c>
      <c r="C125" s="4" t="s">
        <v>543</v>
      </c>
    </row>
    <row r="126" spans="1:5">
      <c r="A126" s="4" t="s">
        <v>534</v>
      </c>
      <c r="C126" s="4" t="s">
        <v>540</v>
      </c>
    </row>
    <row r="127" spans="1:5">
      <c r="A127" s="4" t="s">
        <v>536</v>
      </c>
      <c r="C127" s="4" t="s">
        <v>541</v>
      </c>
      <c r="D127" s="4" t="s">
        <v>541</v>
      </c>
      <c r="E127" s="4" t="s">
        <v>541</v>
      </c>
    </row>
    <row r="128" spans="1:5">
      <c r="A128" s="4" t="s">
        <v>581</v>
      </c>
    </row>
    <row r="129" spans="1:5">
      <c r="A129" s="3" t="s">
        <v>531</v>
      </c>
    </row>
    <row r="130" spans="1:5">
      <c r="A130" s="4" t="s">
        <v>532</v>
      </c>
      <c r="C130" s="4" t="s">
        <v>573</v>
      </c>
    </row>
    <row r="131" spans="1:5">
      <c r="A131" s="4" t="s">
        <v>534</v>
      </c>
      <c r="C131" s="4" t="s">
        <v>540</v>
      </c>
    </row>
    <row r="132" spans="1:5">
      <c r="A132" s="4" t="s">
        <v>536</v>
      </c>
      <c r="C132" s="4" t="s">
        <v>39</v>
      </c>
      <c r="D132" s="4" t="s">
        <v>541</v>
      </c>
      <c r="E132" s="4" t="s">
        <v>541</v>
      </c>
    </row>
    <row r="133" spans="1:5">
      <c r="A133" s="4" t="s">
        <v>582</v>
      </c>
    </row>
    <row r="134" spans="1:5">
      <c r="A134" s="3" t="s">
        <v>531</v>
      </c>
    </row>
    <row r="135" spans="1:5">
      <c r="A135" s="4" t="s">
        <v>532</v>
      </c>
      <c r="C135" s="4" t="s">
        <v>573</v>
      </c>
    </row>
    <row r="136" spans="1:5">
      <c r="A136" s="4" t="s">
        <v>534</v>
      </c>
      <c r="C136" s="4" t="s">
        <v>540</v>
      </c>
    </row>
    <row r="137" spans="1:5">
      <c r="A137" s="4" t="s">
        <v>536</v>
      </c>
      <c r="C137" s="4" t="s">
        <v>541</v>
      </c>
      <c r="D137" s="4" t="s">
        <v>541</v>
      </c>
      <c r="E137" s="4" t="s">
        <v>541</v>
      </c>
    </row>
    <row r="138" spans="1:5">
      <c r="A138" s="4" t="s">
        <v>583</v>
      </c>
    </row>
    <row r="139" spans="1:5">
      <c r="A139" s="3" t="s">
        <v>531</v>
      </c>
    </row>
    <row r="140" spans="1:5">
      <c r="A140" s="4" t="s">
        <v>532</v>
      </c>
      <c r="C140" s="4" t="s">
        <v>576</v>
      </c>
    </row>
    <row r="141" spans="1:5">
      <c r="A141" s="4" t="s">
        <v>534</v>
      </c>
      <c r="C141" s="4" t="s">
        <v>540</v>
      </c>
    </row>
    <row r="142" spans="1:5">
      <c r="A142" s="4" t="s">
        <v>536</v>
      </c>
      <c r="C142" s="4" t="s">
        <v>541</v>
      </c>
      <c r="D142" s="4" t="s">
        <v>541</v>
      </c>
      <c r="E142" s="4" t="s">
        <v>541</v>
      </c>
    </row>
    <row r="143" spans="1:5">
      <c r="A143" s="4" t="s">
        <v>584</v>
      </c>
    </row>
    <row r="144" spans="1:5">
      <c r="A144" s="3" t="s">
        <v>531</v>
      </c>
    </row>
    <row r="145" spans="1:5">
      <c r="A145" s="4" t="s">
        <v>532</v>
      </c>
      <c r="C145" s="4" t="s">
        <v>573</v>
      </c>
    </row>
    <row r="146" spans="1:5">
      <c r="A146" s="4" t="s">
        <v>534</v>
      </c>
      <c r="C146" s="4" t="s">
        <v>540</v>
      </c>
    </row>
    <row r="147" spans="1:5">
      <c r="A147" s="4" t="s">
        <v>536</v>
      </c>
      <c r="C147" s="4" t="s">
        <v>541</v>
      </c>
      <c r="D147" s="4" t="s">
        <v>39</v>
      </c>
      <c r="E147" s="4" t="s">
        <v>39</v>
      </c>
    </row>
    <row r="148" spans="1:5">
      <c r="A148" s="4" t="s">
        <v>585</v>
      </c>
    </row>
    <row r="149" spans="1:5">
      <c r="A149" s="3" t="s">
        <v>531</v>
      </c>
    </row>
    <row r="150" spans="1:5">
      <c r="A150" s="4" t="s">
        <v>532</v>
      </c>
      <c r="C150" s="4" t="s">
        <v>586</v>
      </c>
    </row>
    <row r="151" spans="1:5">
      <c r="A151" s="4" t="s">
        <v>534</v>
      </c>
      <c r="C151" s="4" t="s">
        <v>540</v>
      </c>
    </row>
    <row r="152" spans="1:5">
      <c r="A152" s="4" t="s">
        <v>536</v>
      </c>
      <c r="C152" s="4" t="s">
        <v>541</v>
      </c>
      <c r="D152" s="4" t="s">
        <v>587</v>
      </c>
      <c r="E152" s="4" t="s">
        <v>587</v>
      </c>
    </row>
    <row r="153" spans="1:5">
      <c r="A153" s="4" t="s">
        <v>588</v>
      </c>
    </row>
    <row r="154" spans="1:5">
      <c r="A154" s="3" t="s">
        <v>531</v>
      </c>
    </row>
    <row r="155" spans="1:5">
      <c r="A155" s="4" t="s">
        <v>532</v>
      </c>
      <c r="C155" s="4" t="s">
        <v>586</v>
      </c>
    </row>
    <row r="156" spans="1:5">
      <c r="A156" s="4" t="s">
        <v>534</v>
      </c>
      <c r="C156" s="4" t="s">
        <v>540</v>
      </c>
    </row>
    <row r="157" spans="1:5">
      <c r="A157" s="4" t="s">
        <v>536</v>
      </c>
      <c r="C157" s="4" t="s">
        <v>541</v>
      </c>
      <c r="D157" s="4" t="s">
        <v>39</v>
      </c>
      <c r="E157" s="4" t="s">
        <v>39</v>
      </c>
    </row>
    <row r="158" spans="1:5">
      <c r="A158" s="4" t="s">
        <v>589</v>
      </c>
    </row>
    <row r="159" spans="1:5">
      <c r="A159" s="3" t="s">
        <v>531</v>
      </c>
    </row>
    <row r="160" spans="1:5">
      <c r="A160" s="4" t="s">
        <v>532</v>
      </c>
      <c r="B160" s="4" t="s">
        <v>590</v>
      </c>
      <c r="C160" s="4" t="s">
        <v>586</v>
      </c>
    </row>
    <row r="161" spans="1:5">
      <c r="A161" s="4" t="s">
        <v>534</v>
      </c>
      <c r="B161" s="4" t="s">
        <v>590</v>
      </c>
      <c r="C161" s="4" t="s">
        <v>540</v>
      </c>
    </row>
    <row r="162" spans="1:5">
      <c r="A162" s="4" t="s">
        <v>536</v>
      </c>
      <c r="B162" s="4" t="s">
        <v>590</v>
      </c>
      <c r="C162" s="4" t="s">
        <v>591</v>
      </c>
      <c r="D162" s="4" t="s">
        <v>592</v>
      </c>
      <c r="E162" s="4" t="s">
        <v>593</v>
      </c>
    </row>
    <row r="163" spans="1:5">
      <c r="A163" s="4" t="s">
        <v>594</v>
      </c>
    </row>
    <row r="164" spans="1:5">
      <c r="A164" s="3" t="s">
        <v>531</v>
      </c>
    </row>
    <row r="165" spans="1:5">
      <c r="A165" s="4" t="s">
        <v>532</v>
      </c>
      <c r="C165" s="4" t="s">
        <v>586</v>
      </c>
    </row>
    <row r="166" spans="1:5">
      <c r="A166" s="4" t="s">
        <v>534</v>
      </c>
      <c r="C166" s="4" t="s">
        <v>595</v>
      </c>
    </row>
    <row r="167" spans="1:5">
      <c r="A167" s="4" t="s">
        <v>536</v>
      </c>
      <c r="C167" s="4" t="s">
        <v>541</v>
      </c>
      <c r="D167" s="4" t="s">
        <v>541</v>
      </c>
      <c r="E167" s="4" t="s">
        <v>541</v>
      </c>
    </row>
    <row r="168" spans="1:5">
      <c r="A168" s="4" t="s">
        <v>596</v>
      </c>
    </row>
    <row r="169" spans="1:5">
      <c r="A169" s="3" t="s">
        <v>531</v>
      </c>
    </row>
    <row r="170" spans="1:5">
      <c r="A170" s="4" t="s">
        <v>532</v>
      </c>
      <c r="C170" s="4" t="s">
        <v>586</v>
      </c>
    </row>
    <row r="171" spans="1:5">
      <c r="A171" s="4" t="s">
        <v>534</v>
      </c>
      <c r="C171" s="4" t="s">
        <v>540</v>
      </c>
    </row>
    <row r="172" spans="1:5">
      <c r="A172" s="4" t="s">
        <v>536</v>
      </c>
      <c r="C172" s="4" t="s">
        <v>541</v>
      </c>
      <c r="D172" s="4" t="s">
        <v>541</v>
      </c>
      <c r="E172" s="4" t="s">
        <v>541</v>
      </c>
    </row>
    <row r="173" spans="1:5">
      <c r="A173" s="4" t="s">
        <v>597</v>
      </c>
    </row>
    <row r="174" spans="1:5">
      <c r="A174" s="3" t="s">
        <v>531</v>
      </c>
    </row>
    <row r="175" spans="1:5">
      <c r="A175" s="4" t="s">
        <v>532</v>
      </c>
      <c r="C175" s="4" t="s">
        <v>586</v>
      </c>
    </row>
    <row r="176" spans="1:5">
      <c r="A176" s="4" t="s">
        <v>534</v>
      </c>
      <c r="C176" s="4" t="s">
        <v>535</v>
      </c>
    </row>
    <row r="177" spans="1:5">
      <c r="A177" s="4" t="s">
        <v>536</v>
      </c>
      <c r="C177" s="4" t="s">
        <v>598</v>
      </c>
      <c r="D177" s="4" t="s">
        <v>598</v>
      </c>
      <c r="E177" s="4" t="s">
        <v>599</v>
      </c>
    </row>
    <row r="178" spans="1:5">
      <c r="A178" s="4" t="s">
        <v>600</v>
      </c>
    </row>
    <row r="179" spans="1:5">
      <c r="A179" s="3" t="s">
        <v>531</v>
      </c>
    </row>
    <row r="180" spans="1:5">
      <c r="A180" s="4" t="s">
        <v>532</v>
      </c>
      <c r="B180" s="4" t="s">
        <v>601</v>
      </c>
      <c r="C180" s="4" t="s">
        <v>586</v>
      </c>
    </row>
    <row r="181" spans="1:5">
      <c r="A181" s="4" t="s">
        <v>534</v>
      </c>
      <c r="B181" s="4" t="s">
        <v>601</v>
      </c>
      <c r="C181" s="4" t="s">
        <v>602</v>
      </c>
    </row>
    <row r="182" spans="1:5">
      <c r="A182" s="4" t="s">
        <v>536</v>
      </c>
      <c r="B182" s="4" t="s">
        <v>601</v>
      </c>
      <c r="C182" s="4" t="s">
        <v>39</v>
      </c>
      <c r="D182" s="4" t="s">
        <v>603</v>
      </c>
      <c r="E182" s="4" t="s">
        <v>604</v>
      </c>
    </row>
    <row r="183" spans="1:5">
      <c r="A183" s="4" t="s">
        <v>605</v>
      </c>
    </row>
    <row r="184" spans="1:5">
      <c r="A184" s="3" t="s">
        <v>531</v>
      </c>
    </row>
    <row r="185" spans="1:5">
      <c r="A185" s="4" t="s">
        <v>532</v>
      </c>
      <c r="B185" s="4" t="s">
        <v>606</v>
      </c>
      <c r="C185" s="4" t="s">
        <v>586</v>
      </c>
    </row>
    <row r="186" spans="1:5">
      <c r="A186" s="4" t="s">
        <v>534</v>
      </c>
      <c r="B186" s="4" t="s">
        <v>606</v>
      </c>
      <c r="C186" s="4" t="s">
        <v>607</v>
      </c>
    </row>
    <row r="187" spans="1:5">
      <c r="A187" s="4" t="s">
        <v>536</v>
      </c>
      <c r="B187" s="4" t="s">
        <v>606</v>
      </c>
      <c r="C187" s="4" t="s">
        <v>608</v>
      </c>
      <c r="D187" s="4" t="s">
        <v>609</v>
      </c>
      <c r="E187" s="4" t="s">
        <v>610</v>
      </c>
    </row>
    <row r="188" spans="1:5">
      <c r="A188" s="4" t="s">
        <v>611</v>
      </c>
    </row>
    <row r="189" spans="1:5">
      <c r="A189" s="3" t="s">
        <v>531</v>
      </c>
    </row>
    <row r="190" spans="1:5">
      <c r="A190" s="4" t="s">
        <v>532</v>
      </c>
      <c r="C190" s="4" t="s">
        <v>586</v>
      </c>
    </row>
    <row r="191" spans="1:5">
      <c r="A191" s="4" t="s">
        <v>534</v>
      </c>
      <c r="C191" s="4" t="s">
        <v>540</v>
      </c>
    </row>
    <row r="192" spans="1:5">
      <c r="A192" s="4" t="s">
        <v>536</v>
      </c>
      <c r="C192" s="4" t="s">
        <v>612</v>
      </c>
      <c r="D192" s="4" t="s">
        <v>612</v>
      </c>
      <c r="E192" s="4" t="s">
        <v>612</v>
      </c>
    </row>
    <row r="193" spans="1:5">
      <c r="A193" s="4" t="s">
        <v>613</v>
      </c>
    </row>
    <row r="194" spans="1:5">
      <c r="A194" s="3" t="s">
        <v>531</v>
      </c>
    </row>
    <row r="195" spans="1:5">
      <c r="A195" s="4" t="s">
        <v>532</v>
      </c>
      <c r="C195" s="4" t="s">
        <v>586</v>
      </c>
    </row>
    <row r="196" spans="1:5">
      <c r="A196" s="4" t="s">
        <v>534</v>
      </c>
      <c r="C196" s="4" t="s">
        <v>540</v>
      </c>
    </row>
    <row r="197" spans="1:5">
      <c r="A197" s="4" t="s">
        <v>536</v>
      </c>
      <c r="C197" s="4" t="s">
        <v>614</v>
      </c>
      <c r="D197" s="4" t="s">
        <v>614</v>
      </c>
      <c r="E197" s="4" t="s">
        <v>614</v>
      </c>
    </row>
    <row r="198" spans="1:5">
      <c r="A198" s="4" t="s">
        <v>615</v>
      </c>
    </row>
    <row r="199" spans="1:5">
      <c r="A199" s="3" t="s">
        <v>531</v>
      </c>
    </row>
    <row r="200" spans="1:5">
      <c r="A200" s="4" t="s">
        <v>532</v>
      </c>
      <c r="C200" s="4" t="s">
        <v>586</v>
      </c>
    </row>
    <row r="201" spans="1:5">
      <c r="A201" s="4" t="s">
        <v>534</v>
      </c>
      <c r="C201" s="4" t="s">
        <v>540</v>
      </c>
    </row>
    <row r="202" spans="1:5">
      <c r="A202" s="4" t="s">
        <v>536</v>
      </c>
      <c r="C202" s="4" t="s">
        <v>616</v>
      </c>
      <c r="D202" s="4" t="s">
        <v>616</v>
      </c>
      <c r="E202" s="4" t="s">
        <v>616</v>
      </c>
    </row>
    <row r="203" spans="1:5"/>
    <row r="204" spans="1:5">
      <c r="A204" s="4" t="s">
        <v>121</v>
      </c>
      <c r="B204" s="4" t="s">
        <v>617</v>
      </c>
    </row>
    <row r="205" spans="1:5">
      <c r="A205" s="4" t="s">
        <v>126</v>
      </c>
      <c r="B205" s="4" t="s">
        <v>618</v>
      </c>
    </row>
    <row r="206" spans="1:5">
      <c r="A206" s="4" t="s">
        <v>571</v>
      </c>
      <c r="B206" s="4" t="s">
        <v>619</v>
      </c>
    </row>
    <row r="207" spans="1:5">
      <c r="A207" s="4" t="s">
        <v>562</v>
      </c>
      <c r="B207" s="4" t="s">
        <v>620</v>
      </c>
    </row>
    <row r="208" spans="1:5">
      <c r="A208" s="4" t="s">
        <v>590</v>
      </c>
      <c r="B208" s="4" t="s">
        <v>621</v>
      </c>
    </row>
    <row r="209" spans="1:5">
      <c r="A209" s="4" t="s">
        <v>601</v>
      </c>
      <c r="B209" s="4" t="s">
        <v>622</v>
      </c>
    </row>
    <row r="210" spans="1:5">
      <c r="A210" s="4" t="s">
        <v>606</v>
      </c>
      <c r="B210" s="4" t="s">
        <v>623</v>
      </c>
    </row>
  </sheetData>
  <mergeCells count="10">
    <mergeCell ref="A1:B2"/>
    <mergeCell ref="C1:E1"/>
    <mergeCell ref="A203:D203"/>
    <mergeCell ref="B204:D204"/>
    <mergeCell ref="B205:D205"/>
    <mergeCell ref="B206:D206"/>
    <mergeCell ref="B207:D207"/>
    <mergeCell ref="B208:D208"/>
    <mergeCell ref="B209:D209"/>
    <mergeCell ref="B210:D2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624</v>
      </c>
      <c r="B1" s="2" t="s">
        <v>1</v>
      </c>
    </row>
    <row r="2" spans="1:2">
      <c r="B2" s="2" t="s">
        <v>31</v>
      </c>
    </row>
    <row r="3" spans="1:2">
      <c r="A3" s="4" t="s">
        <v>625</v>
      </c>
    </row>
    <row r="4" spans="1:2">
      <c r="A4" s="3" t="s">
        <v>626</v>
      </c>
    </row>
    <row r="5" spans="1:2">
      <c r="A5" s="4" t="s">
        <v>627</v>
      </c>
      <c r="B5" s="4" t="s">
        <v>628</v>
      </c>
    </row>
    <row r="6" spans="1:2">
      <c r="A6" s="4" t="s">
        <v>629</v>
      </c>
    </row>
    <row r="7" spans="1:2">
      <c r="A7" s="3" t="s">
        <v>626</v>
      </c>
    </row>
    <row r="8" spans="1:2">
      <c r="A8" s="4" t="s">
        <v>627</v>
      </c>
      <c r="B8" s="4" t="s">
        <v>630</v>
      </c>
    </row>
    <row r="9" spans="1:2">
      <c r="A9" s="4" t="s">
        <v>631</v>
      </c>
    </row>
    <row r="10" spans="1:2">
      <c r="A10" s="3" t="s">
        <v>626</v>
      </c>
    </row>
    <row r="11" spans="1:2">
      <c r="A11" s="4" t="s">
        <v>627</v>
      </c>
      <c r="B11" s="4" t="s">
        <v>632</v>
      </c>
    </row>
    <row r="12" spans="1:2">
      <c r="A12" s="4" t="s">
        <v>633</v>
      </c>
    </row>
    <row r="13" spans="1:2">
      <c r="A13" s="3" t="s">
        <v>626</v>
      </c>
    </row>
    <row r="14" spans="1:2">
      <c r="A14" s="4" t="s">
        <v>627</v>
      </c>
      <c r="B14" s="4" t="s">
        <v>6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35</v>
      </c>
      <c r="B1" s="2" t="s">
        <v>31</v>
      </c>
      <c r="C1" s="2" t="s">
        <v>636</v>
      </c>
      <c r="D1" s="2" t="s">
        <v>32</v>
      </c>
      <c r="E1" s="2" t="s">
        <v>74</v>
      </c>
    </row>
    <row r="2" spans="1:5">
      <c r="A2" s="3" t="s">
        <v>637</v>
      </c>
    </row>
    <row r="3" spans="1:5">
      <c r="A3" s="4" t="s">
        <v>638</v>
      </c>
      <c r="B3" s="6" t="n">
        <v>-28801</v>
      </c>
      <c r="D3" s="6" t="n">
        <v>1712</v>
      </c>
      <c r="E3" s="6" t="n">
        <v>15104</v>
      </c>
    </row>
    <row r="4" spans="1:5">
      <c r="A4" s="4" t="s">
        <v>50</v>
      </c>
      <c r="B4" s="5" t="n">
        <v>-5896</v>
      </c>
      <c r="D4" s="4" t="s">
        <v>39</v>
      </c>
      <c r="E4" s="5" t="n">
        <v>1919</v>
      </c>
    </row>
    <row r="5" spans="1:5">
      <c r="A5" s="4" t="s">
        <v>52</v>
      </c>
      <c r="B5" s="5" t="n">
        <v>-5554</v>
      </c>
      <c r="D5" s="5" t="n">
        <v>150</v>
      </c>
      <c r="E5" s="4" t="s">
        <v>39</v>
      </c>
    </row>
    <row r="6" spans="1:5">
      <c r="A6" s="4" t="s">
        <v>60</v>
      </c>
      <c r="B6" s="5" t="n">
        <v>-21050</v>
      </c>
      <c r="D6" s="5" t="n">
        <v>660</v>
      </c>
      <c r="E6" s="5" t="n">
        <v>60306</v>
      </c>
    </row>
    <row r="7" spans="1:5">
      <c r="A7" s="4" t="s">
        <v>62</v>
      </c>
      <c r="B7" s="5" t="n">
        <v>-22933</v>
      </c>
      <c r="D7" s="5" t="n">
        <v>917</v>
      </c>
      <c r="E7" s="5" t="n">
        <v>19749</v>
      </c>
    </row>
    <row r="8" spans="1:5">
      <c r="A8" s="4" t="s">
        <v>63</v>
      </c>
      <c r="B8" s="6" t="n">
        <v>-432</v>
      </c>
      <c r="D8" s="6" t="n">
        <v>-2</v>
      </c>
      <c r="E8" s="6" t="n">
        <v>969</v>
      </c>
    </row>
    <row r="9" spans="1:5">
      <c r="A9" s="4" t="s">
        <v>371</v>
      </c>
    </row>
    <row r="10" spans="1:5">
      <c r="A10" s="3" t="s">
        <v>637</v>
      </c>
    </row>
    <row r="11" spans="1:5">
      <c r="A11" s="4" t="s">
        <v>638</v>
      </c>
      <c r="C11" s="6" t="n">
        <v>200</v>
      </c>
    </row>
    <row r="12" spans="1:5">
      <c r="A12" s="4" t="s">
        <v>50</v>
      </c>
      <c r="C12" s="5" t="n">
        <v>380</v>
      </c>
    </row>
    <row r="13" spans="1:5">
      <c r="A13" s="4" t="s">
        <v>44</v>
      </c>
      <c r="C13" s="5" t="n">
        <v>335</v>
      </c>
    </row>
    <row r="14" spans="1:5">
      <c r="A14" s="4" t="s">
        <v>52</v>
      </c>
      <c r="C14" s="5" t="n">
        <v>25</v>
      </c>
    </row>
    <row r="15" spans="1:5">
      <c r="A15" s="4" t="s">
        <v>60</v>
      </c>
      <c r="C15" s="5" t="n">
        <v>-260</v>
      </c>
    </row>
    <row r="16" spans="1:5">
      <c r="A16" s="4" t="s">
        <v>62</v>
      </c>
      <c r="C16" s="5" t="n">
        <v>-930</v>
      </c>
    </row>
    <row r="17" spans="1:5">
      <c r="A17" s="4" t="s">
        <v>64</v>
      </c>
      <c r="C17" s="5" t="n">
        <v>-25</v>
      </c>
    </row>
    <row r="18" spans="1:5">
      <c r="A18" s="4" t="s">
        <v>63</v>
      </c>
      <c r="C18" s="5" t="n">
        <v>-15</v>
      </c>
    </row>
    <row r="19" spans="1:5">
      <c r="A19" s="4" t="s">
        <v>639</v>
      </c>
      <c r="C19" s="5" t="n">
        <v>-290</v>
      </c>
    </row>
    <row r="20" spans="1:5">
      <c r="A20" s="4" t="s">
        <v>640</v>
      </c>
      <c r="C20" s="5" t="n">
        <v>920</v>
      </c>
    </row>
    <row r="21" spans="1:5">
      <c r="A21" s="4" t="s">
        <v>141</v>
      </c>
      <c r="C21" s="6" t="n">
        <v>6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641</v>
      </c>
      <c r="B1" s="2" t="s">
        <v>1</v>
      </c>
    </row>
    <row r="2" spans="1:3">
      <c r="B2" s="2" t="s">
        <v>642</v>
      </c>
    </row>
    <row r="3" spans="1:3">
      <c r="A3" s="3" t="s">
        <v>368</v>
      </c>
    </row>
    <row r="4" spans="1:3">
      <c r="A4" s="4" t="s">
        <v>643</v>
      </c>
      <c r="B4" s="6" t="n">
        <v>6420</v>
      </c>
    </row>
    <row r="5" spans="1:3">
      <c r="A5" s="4" t="s">
        <v>644</v>
      </c>
      <c r="B5" s="5" t="n">
        <v>13164</v>
      </c>
    </row>
    <row r="6" spans="1:3">
      <c r="A6" s="4" t="s">
        <v>141</v>
      </c>
      <c r="B6" s="5" t="n">
        <v>19584</v>
      </c>
    </row>
    <row r="7" spans="1:3">
      <c r="A7" s="4" t="s">
        <v>645</v>
      </c>
      <c r="B7" s="5" t="n">
        <v>-8501</v>
      </c>
    </row>
    <row r="8" spans="1:3">
      <c r="A8" s="4" t="s">
        <v>646</v>
      </c>
      <c r="B8" s="6" t="n">
        <v>11083</v>
      </c>
      <c r="C8" s="4" t="s">
        <v>121</v>
      </c>
    </row>
    <row r="9" spans="1:3"/>
    <row r="10" spans="1:3">
      <c r="A10" s="4" t="s">
        <v>121</v>
      </c>
      <c r="B10" s="4" t="s">
        <v>647</v>
      </c>
    </row>
  </sheetData>
  <mergeCells count="5">
    <mergeCell ref="A1:A2"/>
    <mergeCell ref="B1:C1"/>
    <mergeCell ref="B2:C2"/>
    <mergeCell ref="A9:C9"/>
    <mergeCell ref="B10:C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48</v>
      </c>
      <c r="B1" s="2" t="s">
        <v>31</v>
      </c>
      <c r="C1" s="2" t="s">
        <v>32</v>
      </c>
      <c r="D1" s="2" t="s">
        <v>74</v>
      </c>
    </row>
    <row r="2" spans="1:4">
      <c r="A2" s="3" t="s">
        <v>637</v>
      </c>
    </row>
    <row r="3" spans="1:4">
      <c r="A3" s="4" t="s">
        <v>34</v>
      </c>
      <c r="B3" s="6" t="n">
        <v>-4382</v>
      </c>
      <c r="C3" s="4" t="s">
        <v>39</v>
      </c>
      <c r="D3" s="6" t="n">
        <v>29586</v>
      </c>
    </row>
    <row r="4" spans="1:4">
      <c r="A4" s="4" t="s">
        <v>35</v>
      </c>
      <c r="B4" s="5" t="n">
        <v>-28801</v>
      </c>
      <c r="C4" s="5" t="n">
        <v>1712</v>
      </c>
      <c r="D4" s="5" t="n">
        <v>15104</v>
      </c>
    </row>
    <row r="5" spans="1:4">
      <c r="A5" s="4" t="s">
        <v>37</v>
      </c>
      <c r="B5" s="5" t="n">
        <v>-6188</v>
      </c>
      <c r="C5" s="5" t="n">
        <v>19</v>
      </c>
      <c r="D5" s="5" t="n">
        <v>6603</v>
      </c>
    </row>
    <row r="6" spans="1:4">
      <c r="A6" s="4" t="s">
        <v>40</v>
      </c>
      <c r="B6" s="5" t="n">
        <v>-365</v>
      </c>
      <c r="C6" s="5" t="n">
        <v>-74</v>
      </c>
      <c r="D6" s="5" t="n">
        <v>9268</v>
      </c>
    </row>
    <row r="7" spans="1:4">
      <c r="A7" s="4" t="s">
        <v>43</v>
      </c>
      <c r="B7" s="5" t="n">
        <v>-91</v>
      </c>
      <c r="C7" s="4" t="s">
        <v>39</v>
      </c>
      <c r="D7" s="4" t="s">
        <v>39</v>
      </c>
    </row>
    <row r="8" spans="1:4">
      <c r="A8" s="4" t="s">
        <v>45</v>
      </c>
      <c r="B8" s="5" t="n">
        <v>-2846</v>
      </c>
      <c r="C8" s="4" t="s">
        <v>39</v>
      </c>
      <c r="D8" s="5" t="n">
        <v>5824</v>
      </c>
    </row>
    <row r="9" spans="1:4">
      <c r="A9" s="4" t="s">
        <v>50</v>
      </c>
      <c r="B9" s="5" t="n">
        <v>-5896</v>
      </c>
      <c r="C9" s="4" t="s">
        <v>39</v>
      </c>
      <c r="D9" s="5" t="n">
        <v>1919</v>
      </c>
    </row>
    <row r="10" spans="1:4">
      <c r="A10" s="4" t="s">
        <v>52</v>
      </c>
      <c r="B10" s="5" t="n">
        <v>-5554</v>
      </c>
      <c r="C10" s="5" t="n">
        <v>150</v>
      </c>
      <c r="D10" s="4" t="s">
        <v>39</v>
      </c>
    </row>
    <row r="11" spans="1:4">
      <c r="A11" s="4" t="s">
        <v>60</v>
      </c>
      <c r="B11" s="5" t="n">
        <v>21050</v>
      </c>
      <c r="C11" s="5" t="n">
        <v>-660</v>
      </c>
      <c r="D11" s="5" t="n">
        <v>-60306</v>
      </c>
    </row>
    <row r="12" spans="1:4">
      <c r="A12" s="4" t="s">
        <v>62</v>
      </c>
      <c r="B12" s="5" t="n">
        <v>22933</v>
      </c>
      <c r="C12" s="5" t="n">
        <v>-917</v>
      </c>
      <c r="D12" s="5" t="n">
        <v>-19749</v>
      </c>
    </row>
    <row r="13" spans="1:4">
      <c r="A13" s="4" t="s">
        <v>63</v>
      </c>
      <c r="B13" s="5" t="n">
        <v>432</v>
      </c>
      <c r="C13" s="5" t="n">
        <v>2</v>
      </c>
      <c r="D13" s="5" t="n">
        <v>-969</v>
      </c>
    </row>
    <row r="14" spans="1:4">
      <c r="A14" s="4" t="s">
        <v>64</v>
      </c>
      <c r="B14" s="5" t="n">
        <v>1254</v>
      </c>
      <c r="C14" s="5" t="n">
        <v>-47</v>
      </c>
      <c r="D14" s="5" t="n">
        <v>-405</v>
      </c>
    </row>
    <row r="15" spans="1:4">
      <c r="A15" s="4" t="s">
        <v>57</v>
      </c>
      <c r="B15" s="5" t="n">
        <v>7329</v>
      </c>
      <c r="C15" s="6" t="n">
        <v>40</v>
      </c>
      <c r="D15" s="6" t="n">
        <v>-8630</v>
      </c>
    </row>
    <row r="16" spans="1:4">
      <c r="A16" s="4" t="s">
        <v>374</v>
      </c>
    </row>
    <row r="17" spans="1:4">
      <c r="A17" s="3" t="s">
        <v>637</v>
      </c>
    </row>
    <row r="18" spans="1:4">
      <c r="A18" s="4" t="s">
        <v>34</v>
      </c>
      <c r="B18" s="5" t="n">
        <v>4489</v>
      </c>
    </row>
    <row r="19" spans="1:4">
      <c r="A19" s="4" t="s">
        <v>35</v>
      </c>
      <c r="B19" s="5" t="n">
        <v>29001</v>
      </c>
    </row>
    <row r="20" spans="1:4">
      <c r="A20" s="4" t="s">
        <v>37</v>
      </c>
      <c r="B20" s="5" t="n">
        <v>7108</v>
      </c>
    </row>
    <row r="21" spans="1:4">
      <c r="A21" s="4" t="s">
        <v>40</v>
      </c>
      <c r="B21" s="5" t="n">
        <v>401</v>
      </c>
    </row>
    <row r="22" spans="1:4">
      <c r="A22" s="4" t="s">
        <v>43</v>
      </c>
      <c r="B22" s="5" t="n">
        <v>91</v>
      </c>
    </row>
    <row r="23" spans="1:4">
      <c r="A23" s="4" t="s">
        <v>44</v>
      </c>
      <c r="B23" s="5" t="n">
        <v>12240</v>
      </c>
    </row>
    <row r="24" spans="1:4">
      <c r="A24" s="4" t="s">
        <v>45</v>
      </c>
      <c r="B24" s="5" t="n">
        <v>2846</v>
      </c>
    </row>
    <row r="25" spans="1:4">
      <c r="A25" s="4" t="s">
        <v>47</v>
      </c>
      <c r="B25" s="5" t="n">
        <v>23</v>
      </c>
    </row>
    <row r="26" spans="1:4">
      <c r="A26" s="4" t="s">
        <v>50</v>
      </c>
      <c r="B26" s="5" t="n">
        <v>6276</v>
      </c>
    </row>
    <row r="27" spans="1:4">
      <c r="A27" s="4" t="s">
        <v>52</v>
      </c>
      <c r="B27" s="5" t="n">
        <v>5579</v>
      </c>
    </row>
    <row r="28" spans="1:4">
      <c r="A28" s="4" t="s">
        <v>54</v>
      </c>
      <c r="B28" s="5" t="n">
        <v>68054</v>
      </c>
    </row>
    <row r="29" spans="1:4">
      <c r="A29" s="4" t="s">
        <v>60</v>
      </c>
      <c r="B29" s="5" t="n">
        <v>21310</v>
      </c>
    </row>
    <row r="30" spans="1:4">
      <c r="A30" s="4" t="s">
        <v>61</v>
      </c>
      <c r="B30" s="5" t="n">
        <v>2808</v>
      </c>
    </row>
    <row r="31" spans="1:4">
      <c r="A31" s="4" t="s">
        <v>62</v>
      </c>
      <c r="B31" s="5" t="n">
        <v>23974</v>
      </c>
    </row>
    <row r="32" spans="1:4">
      <c r="A32" s="4" t="s">
        <v>63</v>
      </c>
      <c r="B32" s="5" t="n">
        <v>447</v>
      </c>
    </row>
    <row r="33" spans="1:4">
      <c r="A33" s="4" t="s">
        <v>64</v>
      </c>
      <c r="B33" s="5" t="n">
        <v>1279</v>
      </c>
    </row>
    <row r="34" spans="1:4">
      <c r="A34" s="4" t="s">
        <v>65</v>
      </c>
      <c r="B34" s="5" t="n">
        <v>2392</v>
      </c>
    </row>
    <row r="35" spans="1:4">
      <c r="A35" s="4" t="s">
        <v>69</v>
      </c>
      <c r="B35" s="5" t="n">
        <v>8</v>
      </c>
    </row>
    <row r="36" spans="1:4">
      <c r="A36" s="4" t="s">
        <v>71</v>
      </c>
      <c r="B36" s="5" t="n">
        <v>52218</v>
      </c>
    </row>
    <row r="37" spans="1:4">
      <c r="A37" s="4" t="s">
        <v>57</v>
      </c>
      <c r="B37" s="5" t="n">
        <v>7335</v>
      </c>
    </row>
    <row r="38" spans="1:4">
      <c r="A38" s="4" t="s">
        <v>645</v>
      </c>
      <c r="B38" s="6" t="n">
        <v>85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9</v>
      </c>
      <c r="B1" s="2" t="s">
        <v>650</v>
      </c>
      <c r="C1" s="2" t="s">
        <v>651</v>
      </c>
      <c r="D1" s="2" t="s">
        <v>642</v>
      </c>
      <c r="E1" s="2" t="s">
        <v>652</v>
      </c>
      <c r="F1" s="2" t="s">
        <v>653</v>
      </c>
      <c r="G1" s="2" t="s">
        <v>654</v>
      </c>
    </row>
    <row r="2" spans="1:7">
      <c r="A2" s="3" t="s">
        <v>655</v>
      </c>
    </row>
    <row r="3" spans="1:7">
      <c r="A3" s="4" t="s">
        <v>656</v>
      </c>
      <c r="D3" s="6" t="n">
        <v>-13692</v>
      </c>
      <c r="G3" s="6" t="n">
        <v>-11567</v>
      </c>
    </row>
    <row r="4" spans="1:7">
      <c r="A4" s="4" t="s">
        <v>657</v>
      </c>
      <c r="G4" s="5" t="n">
        <v>1</v>
      </c>
    </row>
    <row r="5" spans="1:7">
      <c r="A5" s="4" t="s">
        <v>658</v>
      </c>
    </row>
    <row r="6" spans="1:7">
      <c r="A6" s="3" t="s">
        <v>655</v>
      </c>
    </row>
    <row r="7" spans="1:7">
      <c r="A7" s="4" t="s">
        <v>656</v>
      </c>
      <c r="D7" s="6" t="n">
        <v>-13324</v>
      </c>
      <c r="G7" s="5" t="n">
        <v>-11436</v>
      </c>
    </row>
    <row r="8" spans="1:7">
      <c r="A8" s="4" t="s">
        <v>657</v>
      </c>
      <c r="G8" s="4" t="s">
        <v>39</v>
      </c>
    </row>
    <row r="9" spans="1:7">
      <c r="A9" s="4" t="s">
        <v>659</v>
      </c>
    </row>
    <row r="10" spans="1:7">
      <c r="A10" s="3" t="s">
        <v>655</v>
      </c>
    </row>
    <row r="11" spans="1:7">
      <c r="A11" s="4" t="s">
        <v>656</v>
      </c>
      <c r="C11" s="6" t="n">
        <v>-368</v>
      </c>
      <c r="F11" s="6" t="n">
        <v>-131</v>
      </c>
    </row>
    <row r="12" spans="1:7">
      <c r="A12" s="4" t="s">
        <v>657</v>
      </c>
      <c r="F12" s="4" t="s">
        <v>39</v>
      </c>
    </row>
    <row r="13" spans="1:7">
      <c r="A13" s="4" t="s">
        <v>660</v>
      </c>
    </row>
    <row r="14" spans="1:7">
      <c r="A14" s="3" t="s">
        <v>655</v>
      </c>
    </row>
    <row r="15" spans="1:7">
      <c r="A15" s="4" t="s">
        <v>656</v>
      </c>
      <c r="B15" s="4" t="s">
        <v>39</v>
      </c>
      <c r="E15" s="4" t="s">
        <v>39</v>
      </c>
    </row>
    <row r="16" spans="1:7">
      <c r="A16" s="4" t="s">
        <v>657</v>
      </c>
      <c r="E16"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31</v>
      </c>
      <c r="C1" s="2" t="s">
        <v>32</v>
      </c>
    </row>
    <row r="2" spans="1:3">
      <c r="A2" s="3" t="s">
        <v>655</v>
      </c>
    </row>
    <row r="3" spans="1:3">
      <c r="A3" s="4" t="s">
        <v>141</v>
      </c>
      <c r="B3" s="6" t="n">
        <v>261232</v>
      </c>
      <c r="C3" s="6" t="n">
        <v>183906</v>
      </c>
    </row>
    <row r="4" spans="1:3">
      <c r="A4" s="4" t="s">
        <v>662</v>
      </c>
    </row>
    <row r="5" spans="1:3">
      <c r="A5" s="3" t="s">
        <v>655</v>
      </c>
    </row>
    <row r="6" spans="1:3">
      <c r="A6" s="4" t="s">
        <v>141</v>
      </c>
      <c r="B6" s="5" t="n">
        <v>33607</v>
      </c>
      <c r="C6" s="5" t="n">
        <v>10769</v>
      </c>
    </row>
    <row r="7" spans="1:3">
      <c r="A7" s="4" t="s">
        <v>663</v>
      </c>
    </row>
    <row r="8" spans="1:3">
      <c r="A8" s="3" t="s">
        <v>655</v>
      </c>
    </row>
    <row r="9" spans="1:3">
      <c r="A9" s="4" t="s">
        <v>141</v>
      </c>
      <c r="B9" s="5" t="n">
        <v>1429</v>
      </c>
      <c r="C9" s="5" t="n">
        <v>773</v>
      </c>
    </row>
    <row r="10" spans="1:3">
      <c r="A10" s="4" t="s">
        <v>664</v>
      </c>
    </row>
    <row r="11" spans="1:3">
      <c r="A11" s="3" t="s">
        <v>655</v>
      </c>
    </row>
    <row r="12" spans="1:3">
      <c r="A12" s="4" t="s">
        <v>141</v>
      </c>
      <c r="B12" s="5" t="n">
        <v>32117</v>
      </c>
      <c r="C12" s="5" t="n">
        <v>9987</v>
      </c>
    </row>
    <row r="13" spans="1:3">
      <c r="A13" s="4" t="s">
        <v>665</v>
      </c>
    </row>
    <row r="14" spans="1:3">
      <c r="A14" s="3" t="s">
        <v>655</v>
      </c>
    </row>
    <row r="15" spans="1:3">
      <c r="A15" s="4" t="s">
        <v>141</v>
      </c>
      <c r="B15" s="5" t="n">
        <v>15</v>
      </c>
      <c r="C15" s="5" t="n">
        <v>4</v>
      </c>
    </row>
    <row r="16" spans="1:3">
      <c r="A16" s="4" t="s">
        <v>666</v>
      </c>
    </row>
    <row r="17" spans="1:3">
      <c r="A17" s="3" t="s">
        <v>655</v>
      </c>
    </row>
    <row r="18" spans="1:3">
      <c r="A18" s="4" t="s">
        <v>141</v>
      </c>
      <c r="B18" s="5" t="n">
        <v>46</v>
      </c>
      <c r="C18" s="5" t="n">
        <v>5</v>
      </c>
    </row>
    <row r="19" spans="1:3">
      <c r="A19" s="4" t="s">
        <v>667</v>
      </c>
    </row>
    <row r="20" spans="1:3">
      <c r="A20" s="3" t="s">
        <v>655</v>
      </c>
    </row>
    <row r="21" spans="1:3">
      <c r="A21" s="4" t="s">
        <v>141</v>
      </c>
      <c r="B21" s="5" t="n">
        <v>5121</v>
      </c>
      <c r="C21" s="5" t="n">
        <v>2415</v>
      </c>
    </row>
    <row r="22" spans="1:3">
      <c r="A22" s="4" t="s">
        <v>668</v>
      </c>
    </row>
    <row r="23" spans="1:3">
      <c r="A23" s="3" t="s">
        <v>655</v>
      </c>
    </row>
    <row r="24" spans="1:3">
      <c r="A24" s="4" t="s">
        <v>141</v>
      </c>
      <c r="B24" s="5" t="n">
        <v>1277</v>
      </c>
      <c r="C24" s="5" t="n">
        <v>752</v>
      </c>
    </row>
    <row r="25" spans="1:3">
      <c r="A25" s="4" t="s">
        <v>669</v>
      </c>
    </row>
    <row r="26" spans="1:3">
      <c r="A26" s="3" t="s">
        <v>655</v>
      </c>
    </row>
    <row r="27" spans="1:3">
      <c r="A27" s="4" t="s">
        <v>141</v>
      </c>
      <c r="B27" s="5" t="n">
        <v>3837</v>
      </c>
      <c r="C27" s="5" t="n">
        <v>1656</v>
      </c>
    </row>
    <row r="28" spans="1:3">
      <c r="A28" s="4" t="s">
        <v>670</v>
      </c>
    </row>
    <row r="29" spans="1:3">
      <c r="A29" s="3" t="s">
        <v>655</v>
      </c>
    </row>
    <row r="30" spans="1:3">
      <c r="A30" s="4" t="s">
        <v>141</v>
      </c>
      <c r="B30" s="5" t="n">
        <v>7</v>
      </c>
      <c r="C30" s="5" t="n">
        <v>2</v>
      </c>
    </row>
    <row r="31" spans="1:3">
      <c r="A31" s="4" t="s">
        <v>671</v>
      </c>
    </row>
    <row r="32" spans="1:3">
      <c r="A32" s="3" t="s">
        <v>655</v>
      </c>
    </row>
    <row r="33" spans="1:3">
      <c r="A33" s="4" t="s">
        <v>141</v>
      </c>
      <c r="B33" s="4" t="s">
        <v>39</v>
      </c>
      <c r="C33" s="5" t="n">
        <v>5</v>
      </c>
    </row>
    <row r="34" spans="1:3">
      <c r="A34" s="4" t="s">
        <v>672</v>
      </c>
    </row>
    <row r="35" spans="1:3">
      <c r="A35" s="3" t="s">
        <v>655</v>
      </c>
    </row>
    <row r="36" spans="1:3">
      <c r="A36" s="4" t="s">
        <v>141</v>
      </c>
      <c r="B36" s="5" t="n">
        <v>7920</v>
      </c>
      <c r="C36" s="5" t="n">
        <v>538</v>
      </c>
    </row>
    <row r="37" spans="1:3">
      <c r="A37" s="4" t="s">
        <v>673</v>
      </c>
    </row>
    <row r="38" spans="1:3">
      <c r="A38" s="3" t="s">
        <v>655</v>
      </c>
    </row>
    <row r="39" spans="1:3">
      <c r="A39" s="4" t="s">
        <v>141</v>
      </c>
      <c r="B39" s="5" t="n">
        <v>127</v>
      </c>
      <c r="C39" s="5" t="n">
        <v>8</v>
      </c>
    </row>
    <row r="40" spans="1:3">
      <c r="A40" s="4" t="s">
        <v>674</v>
      </c>
    </row>
    <row r="41" spans="1:3">
      <c r="A41" s="3" t="s">
        <v>655</v>
      </c>
    </row>
    <row r="42" spans="1:3">
      <c r="A42" s="4" t="s">
        <v>141</v>
      </c>
      <c r="B42" s="5" t="n">
        <v>7787</v>
      </c>
      <c r="C42" s="5" t="n">
        <v>529</v>
      </c>
    </row>
    <row r="43" spans="1:3">
      <c r="A43" s="4" t="s">
        <v>675</v>
      </c>
    </row>
    <row r="44" spans="1:3">
      <c r="A44" s="3" t="s">
        <v>655</v>
      </c>
    </row>
    <row r="45" spans="1:3">
      <c r="A45" s="4" t="s">
        <v>141</v>
      </c>
      <c r="B45" s="5" t="n">
        <v>6</v>
      </c>
      <c r="C45" s="5" t="n">
        <v>1</v>
      </c>
    </row>
    <row r="46" spans="1:3">
      <c r="A46" s="4" t="s">
        <v>676</v>
      </c>
    </row>
    <row r="47" spans="1:3">
      <c r="A47" s="3" t="s">
        <v>655</v>
      </c>
    </row>
    <row r="48" spans="1:3">
      <c r="A48" s="4" t="s">
        <v>141</v>
      </c>
      <c r="B48" s="4" t="s">
        <v>39</v>
      </c>
      <c r="C48" s="4" t="s">
        <v>39</v>
      </c>
    </row>
    <row r="49" spans="1:3">
      <c r="A49" s="4" t="s">
        <v>677</v>
      </c>
    </row>
    <row r="50" spans="1:3">
      <c r="A50" s="3" t="s">
        <v>655</v>
      </c>
    </row>
    <row r="51" spans="1:3">
      <c r="A51" s="4" t="s">
        <v>141</v>
      </c>
      <c r="B51" s="5" t="n">
        <v>7821</v>
      </c>
      <c r="C51" s="5" t="n">
        <v>535</v>
      </c>
    </row>
    <row r="52" spans="1:3">
      <c r="A52" s="4" t="s">
        <v>678</v>
      </c>
    </row>
    <row r="53" spans="1:3">
      <c r="A53" s="3" t="s">
        <v>655</v>
      </c>
    </row>
    <row r="54" spans="1:3">
      <c r="A54" s="4" t="s">
        <v>141</v>
      </c>
      <c r="B54" s="5" t="n">
        <v>12</v>
      </c>
      <c r="C54" s="5" t="n">
        <v>6</v>
      </c>
    </row>
    <row r="55" spans="1:3">
      <c r="A55" s="4" t="s">
        <v>679</v>
      </c>
    </row>
    <row r="56" spans="1:3">
      <c r="A56" s="3" t="s">
        <v>655</v>
      </c>
    </row>
    <row r="57" spans="1:3">
      <c r="A57" s="4" t="s">
        <v>141</v>
      </c>
      <c r="B57" s="5" t="n">
        <v>7807</v>
      </c>
      <c r="C57" s="5" t="n">
        <v>528</v>
      </c>
    </row>
    <row r="58" spans="1:3">
      <c r="A58" s="4" t="s">
        <v>680</v>
      </c>
    </row>
    <row r="59" spans="1:3">
      <c r="A59" s="3" t="s">
        <v>655</v>
      </c>
    </row>
    <row r="60" spans="1:3">
      <c r="A60" s="4" t="s">
        <v>141</v>
      </c>
      <c r="B60" s="5" t="n">
        <v>2</v>
      </c>
      <c r="C60" s="5" t="n">
        <v>1</v>
      </c>
    </row>
    <row r="61" spans="1:3">
      <c r="A61" s="4" t="s">
        <v>681</v>
      </c>
    </row>
    <row r="62" spans="1:3">
      <c r="A62" s="3" t="s">
        <v>655</v>
      </c>
    </row>
    <row r="63" spans="1:3">
      <c r="A63" s="4" t="s">
        <v>141</v>
      </c>
      <c r="B63" s="4" t="s">
        <v>39</v>
      </c>
      <c r="C63" s="4" t="s">
        <v>39</v>
      </c>
    </row>
    <row r="64" spans="1:3">
      <c r="A64" s="4" t="s">
        <v>682</v>
      </c>
    </row>
    <row r="65" spans="1:3">
      <c r="A65" s="3" t="s">
        <v>655</v>
      </c>
    </row>
    <row r="66" spans="1:3">
      <c r="A66" s="4" t="s">
        <v>141</v>
      </c>
      <c r="B66" s="5" t="n">
        <v>1246</v>
      </c>
      <c r="C66" s="5" t="n">
        <v>527</v>
      </c>
    </row>
    <row r="67" spans="1:3">
      <c r="A67" s="4" t="s">
        <v>683</v>
      </c>
    </row>
    <row r="68" spans="1:3">
      <c r="A68" s="3" t="s">
        <v>655</v>
      </c>
    </row>
    <row r="69" spans="1:3">
      <c r="A69" s="4" t="s">
        <v>141</v>
      </c>
      <c r="B69" s="5" t="n">
        <v>10</v>
      </c>
      <c r="C69" s="5" t="n">
        <v>2</v>
      </c>
    </row>
    <row r="70" spans="1:3">
      <c r="A70" s="4" t="s">
        <v>684</v>
      </c>
    </row>
    <row r="71" spans="1:3">
      <c r="A71" s="3" t="s">
        <v>655</v>
      </c>
    </row>
    <row r="72" spans="1:3">
      <c r="A72" s="4" t="s">
        <v>141</v>
      </c>
      <c r="B72" s="5" t="n">
        <v>1236</v>
      </c>
      <c r="C72" s="5" t="n">
        <v>525</v>
      </c>
    </row>
    <row r="73" spans="1:3">
      <c r="A73" s="4" t="s">
        <v>685</v>
      </c>
    </row>
    <row r="74" spans="1:3">
      <c r="A74" s="3" t="s">
        <v>655</v>
      </c>
    </row>
    <row r="75" spans="1:3">
      <c r="A75" s="4" t="s">
        <v>141</v>
      </c>
      <c r="B75" s="4" t="s">
        <v>39</v>
      </c>
      <c r="C75" s="4" t="s">
        <v>39</v>
      </c>
    </row>
    <row r="76" spans="1:3">
      <c r="A76" s="4" t="s">
        <v>686</v>
      </c>
    </row>
    <row r="77" spans="1:3">
      <c r="A77" s="3" t="s">
        <v>655</v>
      </c>
    </row>
    <row r="78" spans="1:3">
      <c r="A78" s="4" t="s">
        <v>141</v>
      </c>
      <c r="B78" s="4" t="s">
        <v>39</v>
      </c>
      <c r="C78" s="4" t="s">
        <v>39</v>
      </c>
    </row>
    <row r="79" spans="1:3">
      <c r="A79" s="4" t="s">
        <v>687</v>
      </c>
    </row>
    <row r="80" spans="1:3">
      <c r="A80" s="3" t="s">
        <v>655</v>
      </c>
    </row>
    <row r="81" spans="1:3">
      <c r="A81" s="4" t="s">
        <v>141</v>
      </c>
      <c r="B81" s="5" t="n">
        <v>11499</v>
      </c>
      <c r="C81" s="5" t="n">
        <v>6754</v>
      </c>
    </row>
    <row r="82" spans="1:3">
      <c r="A82" s="4" t="s">
        <v>688</v>
      </c>
    </row>
    <row r="83" spans="1:3">
      <c r="A83" s="3" t="s">
        <v>655</v>
      </c>
    </row>
    <row r="84" spans="1:3">
      <c r="A84" s="4" t="s">
        <v>141</v>
      </c>
      <c r="B84" s="5" t="n">
        <v>3</v>
      </c>
      <c r="C84" s="5" t="n">
        <v>5</v>
      </c>
    </row>
    <row r="85" spans="1:3">
      <c r="A85" s="4" t="s">
        <v>689</v>
      </c>
    </row>
    <row r="86" spans="1:3">
      <c r="A86" s="3" t="s">
        <v>655</v>
      </c>
    </row>
    <row r="87" spans="1:3">
      <c r="A87" s="4" t="s">
        <v>141</v>
      </c>
      <c r="B87" s="5" t="n">
        <v>11450</v>
      </c>
      <c r="C87" s="5" t="n">
        <v>6749</v>
      </c>
    </row>
    <row r="88" spans="1:3">
      <c r="A88" s="4" t="s">
        <v>690</v>
      </c>
    </row>
    <row r="89" spans="1:3">
      <c r="A89" s="3" t="s">
        <v>655</v>
      </c>
    </row>
    <row r="90" spans="1:3">
      <c r="A90" s="4" t="s">
        <v>141</v>
      </c>
      <c r="B90" s="4" t="s">
        <v>39</v>
      </c>
      <c r="C90" s="4" t="s">
        <v>39</v>
      </c>
    </row>
    <row r="91" spans="1:3">
      <c r="A91" s="4" t="s">
        <v>691</v>
      </c>
    </row>
    <row r="92" spans="1:3">
      <c r="A92" s="3" t="s">
        <v>655</v>
      </c>
    </row>
    <row r="93" spans="1:3">
      <c r="A93" s="4" t="s">
        <v>141</v>
      </c>
      <c r="B93" s="5" t="n">
        <v>46</v>
      </c>
      <c r="C93" s="4" t="s">
        <v>39</v>
      </c>
    </row>
    <row r="94" spans="1:3">
      <c r="A94" s="4" t="s">
        <v>692</v>
      </c>
    </row>
    <row r="95" spans="1:3">
      <c r="A95" s="3" t="s">
        <v>655</v>
      </c>
    </row>
    <row r="96" spans="1:3">
      <c r="A96" s="4" t="s">
        <v>141</v>
      </c>
      <c r="B96" s="5" t="n">
        <v>238055</v>
      </c>
      <c r="C96" s="5" t="n">
        <v>165986</v>
      </c>
    </row>
    <row r="97" spans="1:3">
      <c r="A97" s="4" t="s">
        <v>693</v>
      </c>
    </row>
    <row r="98" spans="1:3">
      <c r="A98" s="3" t="s">
        <v>655</v>
      </c>
    </row>
    <row r="99" spans="1:3">
      <c r="A99" s="4" t="s">
        <v>141</v>
      </c>
      <c r="B99" s="5" t="n">
        <v>14597</v>
      </c>
      <c r="C99" s="5" t="n">
        <v>19126</v>
      </c>
    </row>
    <row r="100" spans="1:3">
      <c r="A100" s="4" t="s">
        <v>694</v>
      </c>
    </row>
    <row r="101" spans="1:3">
      <c r="A101" s="3" t="s">
        <v>655</v>
      </c>
    </row>
    <row r="102" spans="1:3">
      <c r="A102" s="4" t="s">
        <v>141</v>
      </c>
      <c r="B102" s="5" t="n">
        <v>216475</v>
      </c>
      <c r="C102" s="5" t="n">
        <v>143544</v>
      </c>
    </row>
    <row r="103" spans="1:3">
      <c r="A103" s="4" t="s">
        <v>695</v>
      </c>
    </row>
    <row r="104" spans="1:3">
      <c r="A104" s="3" t="s">
        <v>655</v>
      </c>
    </row>
    <row r="105" spans="1:3">
      <c r="A105" s="4" t="s">
        <v>141</v>
      </c>
      <c r="B105" s="5" t="n">
        <v>16</v>
      </c>
      <c r="C105" s="5" t="n">
        <v>25</v>
      </c>
    </row>
    <row r="106" spans="1:3">
      <c r="A106" s="4" t="s">
        <v>696</v>
      </c>
    </row>
    <row r="107" spans="1:3">
      <c r="A107" s="3" t="s">
        <v>655</v>
      </c>
    </row>
    <row r="108" spans="1:3">
      <c r="A108" s="4" t="s">
        <v>141</v>
      </c>
      <c r="B108" s="5" t="n">
        <v>8</v>
      </c>
      <c r="C108" s="5" t="n">
        <v>138</v>
      </c>
    </row>
    <row r="109" spans="1:3">
      <c r="A109" s="4" t="s">
        <v>697</v>
      </c>
    </row>
    <row r="110" spans="1:3">
      <c r="A110" s="3" t="s">
        <v>655</v>
      </c>
    </row>
    <row r="111" spans="1:3">
      <c r="A111" s="4" t="s">
        <v>141</v>
      </c>
      <c r="B111" s="5" t="n">
        <v>6959</v>
      </c>
      <c r="C111" s="5" t="n">
        <v>3153</v>
      </c>
    </row>
    <row r="112" spans="1:3">
      <c r="A112" s="4" t="s">
        <v>698</v>
      </c>
    </row>
    <row r="113" spans="1:3">
      <c r="A113" s="3" t="s">
        <v>655</v>
      </c>
    </row>
    <row r="114" spans="1:3">
      <c r="A114" s="4" t="s">
        <v>141</v>
      </c>
      <c r="B114" s="5" t="n">
        <v>45758</v>
      </c>
      <c r="C114" s="5" t="n">
        <v>41790</v>
      </c>
    </row>
    <row r="115" spans="1:3">
      <c r="A115" s="4" t="s">
        <v>699</v>
      </c>
    </row>
    <row r="116" spans="1:3">
      <c r="A116" s="3" t="s">
        <v>655</v>
      </c>
    </row>
    <row r="117" spans="1:3">
      <c r="A117" s="4" t="s">
        <v>141</v>
      </c>
      <c r="B117" s="5" t="n">
        <v>12080</v>
      </c>
      <c r="C117" s="5" t="n">
        <v>16850</v>
      </c>
    </row>
    <row r="118" spans="1:3">
      <c r="A118" s="4" t="s">
        <v>700</v>
      </c>
    </row>
    <row r="119" spans="1:3">
      <c r="A119" s="3" t="s">
        <v>655</v>
      </c>
    </row>
    <row r="120" spans="1:3">
      <c r="A120" s="4" t="s">
        <v>141</v>
      </c>
      <c r="B120" s="5" t="n">
        <v>29733</v>
      </c>
      <c r="C120" s="5" t="n">
        <v>23733</v>
      </c>
    </row>
    <row r="121" spans="1:3">
      <c r="A121" s="4" t="s">
        <v>701</v>
      </c>
    </row>
    <row r="122" spans="1:3">
      <c r="A122" s="3" t="s">
        <v>655</v>
      </c>
    </row>
    <row r="123" spans="1:3">
      <c r="A123" s="4" t="s">
        <v>141</v>
      </c>
      <c r="B123" s="5" t="n">
        <v>16</v>
      </c>
      <c r="C123" s="5" t="n">
        <v>10</v>
      </c>
    </row>
    <row r="124" spans="1:3">
      <c r="A124" s="4" t="s">
        <v>702</v>
      </c>
    </row>
    <row r="125" spans="1:3">
      <c r="A125" s="3" t="s">
        <v>655</v>
      </c>
    </row>
    <row r="126" spans="1:3">
      <c r="A126" s="4" t="s">
        <v>141</v>
      </c>
      <c r="B126" s="5" t="n">
        <v>8</v>
      </c>
      <c r="C126" s="5" t="n">
        <v>62</v>
      </c>
    </row>
    <row r="127" spans="1:3">
      <c r="A127" s="4" t="s">
        <v>703</v>
      </c>
    </row>
    <row r="128" spans="1:3">
      <c r="A128" s="3" t="s">
        <v>655</v>
      </c>
    </row>
    <row r="129" spans="1:3">
      <c r="A129" s="4" t="s">
        <v>141</v>
      </c>
      <c r="B129" s="5" t="n">
        <v>3921</v>
      </c>
      <c r="C129" s="5" t="n">
        <v>1135</v>
      </c>
    </row>
    <row r="130" spans="1:3">
      <c r="A130" s="4" t="s">
        <v>704</v>
      </c>
    </row>
    <row r="131" spans="1:3">
      <c r="A131" s="3" t="s">
        <v>655</v>
      </c>
    </row>
    <row r="132" spans="1:3">
      <c r="A132" s="4" t="s">
        <v>141</v>
      </c>
      <c r="B132" s="5" t="n">
        <v>29653</v>
      </c>
      <c r="C132" s="5" t="n">
        <v>20889</v>
      </c>
    </row>
    <row r="133" spans="1:3">
      <c r="A133" s="4" t="s">
        <v>705</v>
      </c>
    </row>
    <row r="134" spans="1:3">
      <c r="A134" s="3" t="s">
        <v>655</v>
      </c>
    </row>
    <row r="135" spans="1:3">
      <c r="A135" s="4" t="s">
        <v>141</v>
      </c>
      <c r="B135" s="5" t="n">
        <v>1191</v>
      </c>
      <c r="C135" s="5" t="n">
        <v>1584</v>
      </c>
    </row>
    <row r="136" spans="1:3">
      <c r="A136" s="4" t="s">
        <v>706</v>
      </c>
    </row>
    <row r="137" spans="1:3">
      <c r="A137" s="3" t="s">
        <v>655</v>
      </c>
    </row>
    <row r="138" spans="1:3">
      <c r="A138" s="4" t="s">
        <v>141</v>
      </c>
      <c r="B138" s="5" t="n">
        <v>26639</v>
      </c>
      <c r="C138" s="5" t="n">
        <v>18084</v>
      </c>
    </row>
    <row r="139" spans="1:3">
      <c r="A139" s="4" t="s">
        <v>707</v>
      </c>
    </row>
    <row r="140" spans="1:3">
      <c r="A140" s="3" t="s">
        <v>655</v>
      </c>
    </row>
    <row r="141" spans="1:3">
      <c r="A141" s="4" t="s">
        <v>141</v>
      </c>
      <c r="B141" s="4" t="s">
        <v>39</v>
      </c>
      <c r="C141" s="5" t="n">
        <v>5</v>
      </c>
    </row>
    <row r="142" spans="1:3">
      <c r="A142" s="4" t="s">
        <v>708</v>
      </c>
    </row>
    <row r="143" spans="1:3">
      <c r="A143" s="3" t="s">
        <v>655</v>
      </c>
    </row>
    <row r="144" spans="1:3">
      <c r="A144" s="4" t="s">
        <v>141</v>
      </c>
      <c r="B144" s="4" t="s">
        <v>39</v>
      </c>
      <c r="C144" s="5" t="n">
        <v>76</v>
      </c>
    </row>
    <row r="145" spans="1:3">
      <c r="A145" s="4" t="s">
        <v>709</v>
      </c>
    </row>
    <row r="146" spans="1:3">
      <c r="A146" s="3" t="s">
        <v>655</v>
      </c>
    </row>
    <row r="147" spans="1:3">
      <c r="A147" s="4" t="s">
        <v>141</v>
      </c>
      <c r="B147" s="5" t="n">
        <v>1823</v>
      </c>
      <c r="C147" s="5" t="n">
        <v>1140</v>
      </c>
    </row>
    <row r="148" spans="1:3">
      <c r="A148" s="4" t="s">
        <v>710</v>
      </c>
    </row>
    <row r="149" spans="1:3">
      <c r="A149" s="3" t="s">
        <v>655</v>
      </c>
    </row>
    <row r="150" spans="1:3">
      <c r="A150" s="4" t="s">
        <v>141</v>
      </c>
      <c r="B150" s="5" t="n">
        <v>24221</v>
      </c>
      <c r="C150" s="5" t="n">
        <v>22407</v>
      </c>
    </row>
    <row r="151" spans="1:3">
      <c r="A151" s="4" t="s">
        <v>711</v>
      </c>
    </row>
    <row r="152" spans="1:3">
      <c r="A152" s="3" t="s">
        <v>655</v>
      </c>
    </row>
    <row r="153" spans="1:3">
      <c r="A153" s="4" t="s">
        <v>141</v>
      </c>
      <c r="B153" s="5" t="n">
        <v>1326</v>
      </c>
      <c r="C153" s="5" t="n">
        <v>692</v>
      </c>
    </row>
    <row r="154" spans="1:3">
      <c r="A154" s="4" t="s">
        <v>712</v>
      </c>
    </row>
    <row r="155" spans="1:3">
      <c r="A155" s="3" t="s">
        <v>655</v>
      </c>
    </row>
    <row r="156" spans="1:3">
      <c r="A156" s="4" t="s">
        <v>141</v>
      </c>
      <c r="B156" s="5" t="n">
        <v>22256</v>
      </c>
      <c r="C156" s="5" t="n">
        <v>20837</v>
      </c>
    </row>
    <row r="157" spans="1:3">
      <c r="A157" s="4" t="s">
        <v>713</v>
      </c>
    </row>
    <row r="158" spans="1:3">
      <c r="A158" s="3" t="s">
        <v>655</v>
      </c>
    </row>
    <row r="159" spans="1:3">
      <c r="A159" s="4" t="s">
        <v>141</v>
      </c>
      <c r="B159" s="4" t="s">
        <v>39</v>
      </c>
      <c r="C159" s="5" t="n">
        <v>5</v>
      </c>
    </row>
    <row r="160" spans="1:3">
      <c r="A160" s="4" t="s">
        <v>714</v>
      </c>
    </row>
    <row r="161" spans="1:3">
      <c r="A161" s="3" t="s">
        <v>655</v>
      </c>
    </row>
    <row r="162" spans="1:3">
      <c r="A162" s="4" t="s">
        <v>141</v>
      </c>
      <c r="B162" s="4" t="s">
        <v>39</v>
      </c>
      <c r="C162" s="4" t="s">
        <v>39</v>
      </c>
    </row>
    <row r="163" spans="1:3">
      <c r="A163" s="4" t="s">
        <v>715</v>
      </c>
    </row>
    <row r="164" spans="1:3">
      <c r="A164" s="3" t="s">
        <v>655</v>
      </c>
    </row>
    <row r="165" spans="1:3">
      <c r="A165" s="4" t="s">
        <v>141</v>
      </c>
      <c r="B165" s="5" t="n">
        <v>639</v>
      </c>
      <c r="C165" s="5" t="n">
        <v>873</v>
      </c>
    </row>
    <row r="166" spans="1:3">
      <c r="A166" s="4" t="s">
        <v>716</v>
      </c>
    </row>
    <row r="167" spans="1:3">
      <c r="A167" s="3" t="s">
        <v>655</v>
      </c>
    </row>
    <row r="168" spans="1:3">
      <c r="A168" s="4" t="s">
        <v>141</v>
      </c>
      <c r="B168" s="5" t="n">
        <v>24081</v>
      </c>
      <c r="C168" s="5" t="n">
        <v>13363</v>
      </c>
    </row>
    <row r="169" spans="1:3">
      <c r="A169" s="4" t="s">
        <v>717</v>
      </c>
    </row>
    <row r="170" spans="1:3">
      <c r="A170" s="3" t="s">
        <v>655</v>
      </c>
    </row>
    <row r="171" spans="1:3">
      <c r="A171" s="4" t="s">
        <v>141</v>
      </c>
      <c r="B171" s="4" t="s">
        <v>39</v>
      </c>
      <c r="C171" s="4" t="s">
        <v>39</v>
      </c>
    </row>
    <row r="172" spans="1:3">
      <c r="A172" s="4" t="s">
        <v>718</v>
      </c>
    </row>
    <row r="173" spans="1:3">
      <c r="A173" s="3" t="s">
        <v>655</v>
      </c>
    </row>
    <row r="174" spans="1:3">
      <c r="A174" s="4" t="s">
        <v>141</v>
      </c>
      <c r="B174" s="5" t="n">
        <v>23734</v>
      </c>
      <c r="C174" s="5" t="n">
        <v>13353</v>
      </c>
    </row>
    <row r="175" spans="1:3">
      <c r="A175" s="4" t="s">
        <v>719</v>
      </c>
    </row>
    <row r="176" spans="1:3">
      <c r="A176" s="3" t="s">
        <v>655</v>
      </c>
    </row>
    <row r="177" spans="1:3">
      <c r="A177" s="4" t="s">
        <v>141</v>
      </c>
      <c r="B177" s="4" t="s">
        <v>39</v>
      </c>
      <c r="C177" s="5" t="n">
        <v>5</v>
      </c>
    </row>
    <row r="178" spans="1:3">
      <c r="A178" s="4" t="s">
        <v>720</v>
      </c>
    </row>
    <row r="179" spans="1:3">
      <c r="A179" s="3" t="s">
        <v>655</v>
      </c>
    </row>
    <row r="180" spans="1:3">
      <c r="A180" s="4" t="s">
        <v>141</v>
      </c>
      <c r="B180" s="4" t="s">
        <v>39</v>
      </c>
      <c r="C180" s="4" t="s">
        <v>39</v>
      </c>
    </row>
    <row r="181" spans="1:3">
      <c r="A181" s="4" t="s">
        <v>721</v>
      </c>
    </row>
    <row r="182" spans="1:3">
      <c r="A182" s="3" t="s">
        <v>655</v>
      </c>
    </row>
    <row r="183" spans="1:3">
      <c r="A183" s="4" t="s">
        <v>141</v>
      </c>
      <c r="B183" s="5" t="n">
        <v>347</v>
      </c>
      <c r="C183" s="5" t="n">
        <v>5</v>
      </c>
    </row>
    <row r="184" spans="1:3">
      <c r="A184" s="4" t="s">
        <v>722</v>
      </c>
    </row>
    <row r="185" spans="1:3">
      <c r="A185" s="3" t="s">
        <v>655</v>
      </c>
    </row>
    <row r="186" spans="1:3">
      <c r="A186" s="4" t="s">
        <v>141</v>
      </c>
      <c r="B186" s="5" t="n">
        <v>114342</v>
      </c>
      <c r="C186" s="5" t="n">
        <v>67537</v>
      </c>
    </row>
    <row r="187" spans="1:3">
      <c r="A187" s="4" t="s">
        <v>723</v>
      </c>
    </row>
    <row r="188" spans="1:3">
      <c r="A188" s="3" t="s">
        <v>655</v>
      </c>
    </row>
    <row r="189" spans="1:3">
      <c r="A189" s="4" t="s">
        <v>141</v>
      </c>
      <c r="B189" s="4" t="s">
        <v>39</v>
      </c>
      <c r="C189" s="4" t="s">
        <v>39</v>
      </c>
    </row>
    <row r="190" spans="1:3">
      <c r="A190" s="4" t="s">
        <v>724</v>
      </c>
    </row>
    <row r="191" spans="1:3">
      <c r="A191" s="3" t="s">
        <v>655</v>
      </c>
    </row>
    <row r="192" spans="1:3">
      <c r="A192" s="4" t="s">
        <v>141</v>
      </c>
      <c r="B192" s="5" t="n">
        <v>114113</v>
      </c>
      <c r="C192" s="5" t="n">
        <v>67537</v>
      </c>
    </row>
    <row r="193" spans="1:3">
      <c r="A193" s="4" t="s">
        <v>725</v>
      </c>
    </row>
    <row r="194" spans="1:3">
      <c r="A194" s="3" t="s">
        <v>655</v>
      </c>
    </row>
    <row r="195" spans="1:3">
      <c r="A195" s="4" t="s">
        <v>141</v>
      </c>
      <c r="B195" s="4" t="s">
        <v>39</v>
      </c>
      <c r="C195" s="4" t="s">
        <v>39</v>
      </c>
    </row>
    <row r="196" spans="1:3">
      <c r="A196" s="4" t="s">
        <v>726</v>
      </c>
    </row>
    <row r="197" spans="1:3">
      <c r="A197" s="3" t="s">
        <v>655</v>
      </c>
    </row>
    <row r="198" spans="1:3">
      <c r="A198" s="4" t="s">
        <v>141</v>
      </c>
      <c r="B198" s="4" t="s">
        <v>39</v>
      </c>
      <c r="C198" s="4" t="s">
        <v>39</v>
      </c>
    </row>
    <row r="199" spans="1:3">
      <c r="A199" s="4" t="s">
        <v>727</v>
      </c>
    </row>
    <row r="200" spans="1:3">
      <c r="A200" s="3" t="s">
        <v>655</v>
      </c>
    </row>
    <row r="201" spans="1:3">
      <c r="A201" s="4" t="s">
        <v>141</v>
      </c>
      <c r="B201" s="6" t="n">
        <v>229</v>
      </c>
      <c r="C201" s="4" t="s">
        <v>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s>
  <sheetData>
    <row r="1" spans="1:5">
      <c r="A1" s="1" t="s">
        <v>728</v>
      </c>
      <c r="C1" s="2" t="s">
        <v>31</v>
      </c>
      <c r="D1" s="2" t="s">
        <v>32</v>
      </c>
      <c r="E1" s="2" t="s">
        <v>74</v>
      </c>
    </row>
    <row r="2" spans="1:5">
      <c r="A2" s="4" t="s">
        <v>729</v>
      </c>
    </row>
    <row r="3" spans="1:5">
      <c r="A3" s="3" t="s">
        <v>730</v>
      </c>
    </row>
    <row r="4" spans="1:5">
      <c r="A4" s="4" t="s">
        <v>731</v>
      </c>
      <c r="B4" s="4" t="s">
        <v>121</v>
      </c>
      <c r="C4" s="4" t="s">
        <v>732</v>
      </c>
      <c r="D4" s="4" t="s">
        <v>733</v>
      </c>
      <c r="E4" s="4" t="s">
        <v>734</v>
      </c>
    </row>
    <row r="5" spans="1:5">
      <c r="A5" s="4" t="s">
        <v>735</v>
      </c>
      <c r="B5" s="4" t="s">
        <v>126</v>
      </c>
      <c r="C5" s="4" t="s">
        <v>736</v>
      </c>
      <c r="D5" s="4" t="s">
        <v>737</v>
      </c>
      <c r="E5" s="4" t="s">
        <v>738</v>
      </c>
    </row>
    <row r="6" spans="1:5">
      <c r="A6" s="4" t="s">
        <v>739</v>
      </c>
    </row>
    <row r="7" spans="1:5">
      <c r="A7" s="3" t="s">
        <v>730</v>
      </c>
    </row>
    <row r="8" spans="1:5">
      <c r="A8" s="4" t="s">
        <v>731</v>
      </c>
      <c r="B8" s="4" t="s">
        <v>121</v>
      </c>
      <c r="C8" s="4" t="s">
        <v>740</v>
      </c>
      <c r="D8" s="4" t="s">
        <v>741</v>
      </c>
      <c r="E8" s="4" t="s">
        <v>742</v>
      </c>
    </row>
    <row r="9" spans="1:5">
      <c r="A9" s="4" t="s">
        <v>735</v>
      </c>
      <c r="B9" s="4" t="s">
        <v>126</v>
      </c>
      <c r="C9" s="4" t="s">
        <v>743</v>
      </c>
      <c r="D9" s="4" t="s">
        <v>744</v>
      </c>
      <c r="E9" s="4" t="s">
        <v>745</v>
      </c>
    </row>
    <row r="10" spans="1:5"/>
    <row r="11" spans="1:5">
      <c r="A11" s="4" t="s">
        <v>121</v>
      </c>
      <c r="B11" s="4" t="s">
        <v>746</v>
      </c>
    </row>
    <row r="12" spans="1:5">
      <c r="A12" s="4" t="s">
        <v>126</v>
      </c>
      <c r="B12" s="4" t="s">
        <v>747</v>
      </c>
    </row>
  </sheetData>
  <mergeCells count="4">
    <mergeCell ref="A1:B1"/>
    <mergeCell ref="A10:D10"/>
    <mergeCell ref="B11:D11"/>
    <mergeCell ref="B12:D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48</v>
      </c>
      <c r="B1" s="2" t="s">
        <v>1</v>
      </c>
    </row>
    <row r="2" spans="1:8">
      <c r="B2" s="2" t="s">
        <v>642</v>
      </c>
      <c r="C2" s="2" t="s">
        <v>654</v>
      </c>
      <c r="D2" s="2" t="s">
        <v>749</v>
      </c>
      <c r="E2" s="2" t="s">
        <v>650</v>
      </c>
      <c r="F2" s="2" t="s">
        <v>642</v>
      </c>
      <c r="G2" s="2" t="s">
        <v>652</v>
      </c>
      <c r="H2" s="2" t="s">
        <v>654</v>
      </c>
    </row>
    <row r="3" spans="1:8">
      <c r="A3" s="3" t="s">
        <v>655</v>
      </c>
    </row>
    <row r="4" spans="1:8">
      <c r="A4" s="4" t="s">
        <v>750</v>
      </c>
      <c r="B4" s="6" t="n">
        <v>8692</v>
      </c>
      <c r="C4" s="6" t="n">
        <v>3893</v>
      </c>
      <c r="D4" s="6" t="n">
        <v>15586</v>
      </c>
    </row>
    <row r="5" spans="1:8">
      <c r="A5" s="4" t="s">
        <v>144</v>
      </c>
      <c r="B5" s="5" t="n">
        <v>21295</v>
      </c>
      <c r="C5" s="5" t="n">
        <v>5220</v>
      </c>
      <c r="D5" s="5" t="n">
        <v>10078</v>
      </c>
    </row>
    <row r="6" spans="1:8">
      <c r="A6" s="4" t="s">
        <v>751</v>
      </c>
    </row>
    <row r="7" spans="1:8">
      <c r="A7" s="3" t="s">
        <v>655</v>
      </c>
    </row>
    <row r="8" spans="1:8">
      <c r="A8" s="4" t="s">
        <v>752</v>
      </c>
      <c r="E8" s="4" t="s">
        <v>753</v>
      </c>
      <c r="F8" s="4" t="s">
        <v>753</v>
      </c>
    </row>
    <row r="9" spans="1:8">
      <c r="A9" s="4" t="s">
        <v>754</v>
      </c>
    </row>
    <row r="10" spans="1:8">
      <c r="A10" s="3" t="s">
        <v>655</v>
      </c>
    </row>
    <row r="11" spans="1:8">
      <c r="A11" s="4" t="s">
        <v>755</v>
      </c>
      <c r="H11" s="6" t="n">
        <v>300</v>
      </c>
    </row>
    <row r="12" spans="1:8">
      <c r="A12" s="4" t="s">
        <v>756</v>
      </c>
    </row>
    <row r="13" spans="1:8">
      <c r="A13" s="3" t="s">
        <v>655</v>
      </c>
    </row>
    <row r="14" spans="1:8">
      <c r="A14" s="4" t="s">
        <v>757</v>
      </c>
      <c r="E14" s="9" t="n">
        <v>0.955</v>
      </c>
      <c r="F14" s="9" t="n">
        <v>0.955</v>
      </c>
      <c r="G14" s="9" t="n">
        <v>0.955</v>
      </c>
      <c r="H14" s="9" t="n">
        <v>0.955</v>
      </c>
    </row>
    <row r="15" spans="1:8">
      <c r="A15" s="4" t="s">
        <v>758</v>
      </c>
    </row>
    <row r="16" spans="1:8">
      <c r="A16" s="3" t="s">
        <v>655</v>
      </c>
    </row>
    <row r="17" spans="1:8">
      <c r="A17" s="4" t="s">
        <v>755</v>
      </c>
      <c r="F17" s="6" t="n">
        <v>391</v>
      </c>
      <c r="H17" s="6" t="n">
        <v>300</v>
      </c>
    </row>
    <row r="18" spans="1:8">
      <c r="A18" s="4" t="s">
        <v>729</v>
      </c>
    </row>
    <row r="19" spans="1:8">
      <c r="A19" s="3" t="s">
        <v>655</v>
      </c>
    </row>
    <row r="20" spans="1:8">
      <c r="A20" s="4" t="s">
        <v>144</v>
      </c>
      <c r="B20" s="5" t="n">
        <v>22907</v>
      </c>
      <c r="C20" s="5" t="n">
        <v>6470</v>
      </c>
      <c r="D20" s="5" t="n">
        <v>20204</v>
      </c>
    </row>
    <row r="21" spans="1:8">
      <c r="A21" s="4" t="s">
        <v>759</v>
      </c>
    </row>
    <row r="22" spans="1:8">
      <c r="A22" s="3" t="s">
        <v>655</v>
      </c>
    </row>
    <row r="23" spans="1:8">
      <c r="A23" s="4" t="s">
        <v>750</v>
      </c>
      <c r="B23" s="5" t="n">
        <v>1369</v>
      </c>
      <c r="C23" s="5" t="n">
        <v>1157</v>
      </c>
    </row>
    <row r="24" spans="1:8">
      <c r="A24" s="4" t="s">
        <v>760</v>
      </c>
      <c r="E24" s="4" t="s">
        <v>761</v>
      </c>
      <c r="F24" s="4" t="s">
        <v>761</v>
      </c>
    </row>
    <row r="25" spans="1:8">
      <c r="A25" s="4" t="s">
        <v>762</v>
      </c>
    </row>
    <row r="26" spans="1:8">
      <c r="A26" s="3" t="s">
        <v>655</v>
      </c>
    </row>
    <row r="27" spans="1:8">
      <c r="A27" s="4" t="s">
        <v>763</v>
      </c>
      <c r="E27" s="10" t="n">
        <v>47.3</v>
      </c>
      <c r="G27" s="10" t="n">
        <v>12.9</v>
      </c>
    </row>
    <row r="28" spans="1:8">
      <c r="A28" s="4" t="s">
        <v>764</v>
      </c>
    </row>
    <row r="29" spans="1:8">
      <c r="A29" s="3" t="s">
        <v>655</v>
      </c>
    </row>
    <row r="30" spans="1:8">
      <c r="A30" s="4" t="s">
        <v>750</v>
      </c>
      <c r="B30" s="11" t="n">
        <v>15.1</v>
      </c>
      <c r="C30" s="11" t="n">
        <v>6.6</v>
      </c>
    </row>
    <row r="31" spans="1:8">
      <c r="A31" s="4" t="s">
        <v>765</v>
      </c>
    </row>
    <row r="32" spans="1:8">
      <c r="A32" s="3" t="s">
        <v>655</v>
      </c>
    </row>
    <row r="33" spans="1:8">
      <c r="A33" s="4" t="s">
        <v>752</v>
      </c>
      <c r="E33" s="4" t="s">
        <v>766</v>
      </c>
      <c r="F33" s="4" t="s">
        <v>766</v>
      </c>
    </row>
    <row r="34" spans="1:8">
      <c r="A34" s="4" t="s">
        <v>755</v>
      </c>
      <c r="F34" s="6" t="n">
        <v>391</v>
      </c>
    </row>
    <row r="35" spans="1:8">
      <c r="A35" s="4" t="s">
        <v>767</v>
      </c>
    </row>
    <row r="36" spans="1:8">
      <c r="A36" s="3" t="s">
        <v>655</v>
      </c>
    </row>
    <row r="37" spans="1:8">
      <c r="A37" s="4" t="s">
        <v>768</v>
      </c>
      <c r="E37" s="4" t="s">
        <v>769</v>
      </c>
      <c r="F37" s="4" t="s">
        <v>769</v>
      </c>
      <c r="G37" s="4" t="s">
        <v>770</v>
      </c>
      <c r="H37" s="4" t="s">
        <v>770</v>
      </c>
    </row>
    <row r="38" spans="1:8">
      <c r="A38" s="4" t="s">
        <v>771</v>
      </c>
    </row>
    <row r="39" spans="1:8">
      <c r="A39" s="3" t="s">
        <v>655</v>
      </c>
    </row>
    <row r="40" spans="1:8">
      <c r="A40" s="4" t="s">
        <v>750</v>
      </c>
      <c r="B40" s="5" t="n">
        <v>-31</v>
      </c>
      <c r="C40" s="5" t="n">
        <v>-24</v>
      </c>
    </row>
    <row r="41" spans="1:8">
      <c r="A41" s="4" t="s">
        <v>739</v>
      </c>
    </row>
    <row r="42" spans="1:8">
      <c r="A42" s="3" t="s">
        <v>655</v>
      </c>
    </row>
    <row r="43" spans="1:8">
      <c r="A43" s="4" t="s">
        <v>144</v>
      </c>
      <c r="B43" s="5" t="n">
        <v>6913</v>
      </c>
      <c r="C43" s="5" t="n">
        <v>3329</v>
      </c>
      <c r="D43" s="6" t="n">
        <v>843</v>
      </c>
    </row>
    <row r="44" spans="1:8">
      <c r="A44" s="4" t="s">
        <v>772</v>
      </c>
    </row>
    <row r="45" spans="1:8">
      <c r="A45" s="3" t="s">
        <v>655</v>
      </c>
    </row>
    <row r="46" spans="1:8">
      <c r="A46" s="4" t="s">
        <v>750</v>
      </c>
      <c r="B46" s="5" t="n">
        <v>718</v>
      </c>
      <c r="C46" s="5" t="n">
        <v>-438</v>
      </c>
    </row>
    <row r="47" spans="1:8">
      <c r="A47" s="4" t="s">
        <v>760</v>
      </c>
      <c r="E47" s="4" t="s">
        <v>761</v>
      </c>
      <c r="F47" s="4" t="s">
        <v>761</v>
      </c>
    </row>
    <row r="48" spans="1:8">
      <c r="A48" s="4" t="s">
        <v>773</v>
      </c>
    </row>
    <row r="49" spans="1:8">
      <c r="A49" s="3" t="s">
        <v>655</v>
      </c>
    </row>
    <row r="50" spans="1:8">
      <c r="A50" s="4" t="s">
        <v>763</v>
      </c>
      <c r="E50" s="6" t="n">
        <v>-7180</v>
      </c>
      <c r="G50" s="6" t="n">
        <v>-4376</v>
      </c>
    </row>
    <row r="51" spans="1:8">
      <c r="A51" s="4" t="s">
        <v>774</v>
      </c>
    </row>
    <row r="52" spans="1:8">
      <c r="A52" s="3" t="s">
        <v>655</v>
      </c>
    </row>
    <row r="53" spans="1:8">
      <c r="A53" s="4" t="s">
        <v>757</v>
      </c>
      <c r="E53" s="9" t="n">
        <v>0.961</v>
      </c>
      <c r="F53" s="9" t="n">
        <v>0.961</v>
      </c>
      <c r="G53" s="9" t="n">
        <v>0.966</v>
      </c>
      <c r="H53" s="9" t="n">
        <v>0.966</v>
      </c>
    </row>
    <row r="54" spans="1:8">
      <c r="A54" s="4" t="s">
        <v>775</v>
      </c>
    </row>
    <row r="55" spans="1:8">
      <c r="A55" s="3" t="s">
        <v>655</v>
      </c>
    </row>
    <row r="56" spans="1:8">
      <c r="A56" s="4" t="s">
        <v>144</v>
      </c>
      <c r="B56" s="5" t="n">
        <v>-721</v>
      </c>
      <c r="C56" s="5" t="n">
        <v>-427</v>
      </c>
    </row>
    <row r="57" spans="1:8">
      <c r="A57" s="4" t="s">
        <v>776</v>
      </c>
    </row>
    <row r="58" spans="1:8">
      <c r="A58" s="3" t="s">
        <v>655</v>
      </c>
    </row>
    <row r="59" spans="1:8">
      <c r="A59" s="4" t="s">
        <v>144</v>
      </c>
      <c r="B59" s="5" t="n">
        <v>706</v>
      </c>
      <c r="C59" s="5" t="n">
        <v>427</v>
      </c>
    </row>
    <row r="60" spans="1:8">
      <c r="A60" s="4" t="s">
        <v>777</v>
      </c>
    </row>
    <row r="61" spans="1:8">
      <c r="A61" s="3" t="s">
        <v>655</v>
      </c>
    </row>
    <row r="62" spans="1:8">
      <c r="A62" s="4" t="s">
        <v>750</v>
      </c>
      <c r="B62" s="6" t="n">
        <v>1225</v>
      </c>
      <c r="C62" s="6" t="n">
        <v>856</v>
      </c>
    </row>
  </sheetData>
  <mergeCells count="4">
    <mergeCell ref="A1:A2"/>
    <mergeCell ref="B1:D1"/>
    <mergeCell ref="E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78</v>
      </c>
      <c r="C1" s="2" t="s">
        <v>1</v>
      </c>
    </row>
    <row r="2" spans="1:6">
      <c r="C2" s="2" t="s">
        <v>31</v>
      </c>
      <c r="E2" s="2" t="s">
        <v>32</v>
      </c>
      <c r="F2" s="2" t="s">
        <v>74</v>
      </c>
    </row>
    <row r="3" spans="1:6">
      <c r="A3" s="3" t="s">
        <v>779</v>
      </c>
    </row>
    <row r="4" spans="1:6">
      <c r="A4" s="4" t="s">
        <v>76</v>
      </c>
      <c r="C4" s="6" t="n">
        <v>33088</v>
      </c>
      <c r="E4" s="6" t="n">
        <v>27004</v>
      </c>
      <c r="F4" s="6" t="n">
        <v>12916</v>
      </c>
    </row>
    <row r="5" spans="1:6">
      <c r="A5" s="4" t="s">
        <v>78</v>
      </c>
      <c r="C5" s="5" t="n">
        <v>13459</v>
      </c>
      <c r="E5" s="5" t="n">
        <v>10971</v>
      </c>
      <c r="F5" s="5" t="n">
        <v>5880</v>
      </c>
    </row>
    <row r="6" spans="1:6">
      <c r="A6" s="4" t="s">
        <v>780</v>
      </c>
      <c r="C6" s="5" t="n">
        <v>-22605</v>
      </c>
      <c r="E6" s="5" t="n">
        <v>-4352</v>
      </c>
      <c r="F6" s="5" t="n">
        <v>-17549</v>
      </c>
    </row>
    <row r="7" spans="1:6">
      <c r="A7" s="4" t="s">
        <v>80</v>
      </c>
      <c r="C7" s="5" t="n">
        <v>-3869</v>
      </c>
      <c r="E7" s="5" t="n">
        <v>-3219</v>
      </c>
      <c r="F7" s="5" t="n">
        <v>-1639</v>
      </c>
    </row>
    <row r="8" spans="1:6">
      <c r="A8" s="4" t="s">
        <v>81</v>
      </c>
      <c r="C8" s="5" t="n">
        <v>-4663</v>
      </c>
      <c r="E8" s="5" t="n">
        <v>-4007</v>
      </c>
      <c r="F8" s="5" t="n">
        <v>-1842</v>
      </c>
    </row>
    <row r="9" spans="1:6">
      <c r="A9" s="4" t="s">
        <v>82</v>
      </c>
      <c r="C9" s="5" t="n">
        <v>582</v>
      </c>
      <c r="E9" s="5" t="n">
        <v>-206</v>
      </c>
      <c r="F9" s="5" t="n">
        <v>-32</v>
      </c>
    </row>
    <row r="10" spans="1:6">
      <c r="A10" s="4" t="s">
        <v>83</v>
      </c>
      <c r="C10" s="5" t="n">
        <v>28114</v>
      </c>
      <c r="E10" s="5" t="n">
        <v>7879</v>
      </c>
      <c r="F10" s="5" t="n">
        <v>19903</v>
      </c>
    </row>
    <row r="11" spans="1:6">
      <c r="A11" s="4" t="s">
        <v>84</v>
      </c>
      <c r="C11" s="5" t="n">
        <v>-721</v>
      </c>
      <c r="E11" s="5" t="n">
        <v>109</v>
      </c>
      <c r="F11" s="5" t="n">
        <v>508</v>
      </c>
    </row>
    <row r="12" spans="1:6">
      <c r="A12" s="4" t="s">
        <v>781</v>
      </c>
      <c r="C12" s="5" t="n">
        <v>21295</v>
      </c>
      <c r="E12" s="5" t="n">
        <v>5220</v>
      </c>
      <c r="F12" s="5" t="n">
        <v>10078</v>
      </c>
    </row>
    <row r="13" spans="1:6">
      <c r="A13" s="4" t="s">
        <v>782</v>
      </c>
      <c r="C13" s="5" t="n">
        <v>1949</v>
      </c>
      <c r="E13" s="5" t="n">
        <v>826</v>
      </c>
    </row>
    <row r="14" spans="1:6">
      <c r="A14" s="4" t="s">
        <v>783</v>
      </c>
    </row>
    <row r="15" spans="1:6">
      <c r="A15" s="3" t="s">
        <v>779</v>
      </c>
    </row>
    <row r="16" spans="1:6">
      <c r="A16" s="4" t="s">
        <v>76</v>
      </c>
      <c r="C16" s="5" t="n">
        <v>1726</v>
      </c>
      <c r="E16" s="5" t="n">
        <v>1490</v>
      </c>
      <c r="F16" s="5" t="n">
        <v>1194</v>
      </c>
    </row>
    <row r="17" spans="1:6">
      <c r="A17" s="4" t="s">
        <v>77</v>
      </c>
      <c r="C17" s="5" t="n">
        <v>-1760</v>
      </c>
      <c r="E17" s="5" t="n">
        <v>-1517</v>
      </c>
      <c r="F17" s="5" t="n">
        <v>-1207</v>
      </c>
    </row>
    <row r="18" spans="1:6">
      <c r="A18" s="4" t="s">
        <v>78</v>
      </c>
      <c r="C18" s="5" t="n">
        <v>-34</v>
      </c>
      <c r="E18" s="5" t="n">
        <v>-27</v>
      </c>
      <c r="F18" s="5" t="n">
        <v>-13</v>
      </c>
    </row>
    <row r="19" spans="1:6">
      <c r="A19" s="4" t="s">
        <v>780</v>
      </c>
      <c r="C19" s="4" t="s">
        <v>39</v>
      </c>
      <c r="E19" s="4" t="s">
        <v>39</v>
      </c>
      <c r="F19" s="4" t="s">
        <v>39</v>
      </c>
    </row>
    <row r="20" spans="1:6">
      <c r="A20" s="4" t="s">
        <v>80</v>
      </c>
      <c r="C20" s="4" t="s">
        <v>39</v>
      </c>
      <c r="E20" s="4" t="s">
        <v>39</v>
      </c>
      <c r="F20" s="4" t="s">
        <v>39</v>
      </c>
    </row>
    <row r="21" spans="1:6">
      <c r="A21" s="4" t="s">
        <v>81</v>
      </c>
      <c r="C21" s="4" t="s">
        <v>39</v>
      </c>
      <c r="E21" s="4" t="s">
        <v>39</v>
      </c>
      <c r="F21" s="4" t="s">
        <v>39</v>
      </c>
    </row>
    <row r="22" spans="1:6">
      <c r="A22" s="4" t="s">
        <v>82</v>
      </c>
      <c r="C22" s="4" t="s">
        <v>39</v>
      </c>
      <c r="E22" s="4" t="s">
        <v>39</v>
      </c>
      <c r="F22" s="4" t="s">
        <v>39</v>
      </c>
    </row>
    <row r="23" spans="1:6">
      <c r="A23" s="4" t="s">
        <v>83</v>
      </c>
      <c r="C23" s="5" t="n">
        <v>-34</v>
      </c>
      <c r="E23" s="5" t="n">
        <v>-27</v>
      </c>
      <c r="F23" s="5" t="n">
        <v>-13</v>
      </c>
    </row>
    <row r="24" spans="1:6">
      <c r="A24" s="4" t="s">
        <v>84</v>
      </c>
      <c r="C24" s="4" t="s">
        <v>39</v>
      </c>
      <c r="E24" s="4" t="s">
        <v>39</v>
      </c>
      <c r="F24" s="4" t="s">
        <v>39</v>
      </c>
    </row>
    <row r="25" spans="1:6">
      <c r="A25" s="4" t="s">
        <v>781</v>
      </c>
      <c r="C25" s="5" t="n">
        <v>-34</v>
      </c>
      <c r="E25" s="5" t="n">
        <v>-27</v>
      </c>
      <c r="F25" s="5" t="n">
        <v>-13</v>
      </c>
    </row>
    <row r="26" spans="1:6">
      <c r="A26" s="4" t="s">
        <v>784</v>
      </c>
      <c r="C26" s="4" t="s">
        <v>39</v>
      </c>
      <c r="E26" s="4" t="s">
        <v>39</v>
      </c>
      <c r="F26" s="4" t="s">
        <v>39</v>
      </c>
    </row>
    <row r="27" spans="1:6">
      <c r="A27" s="4" t="s">
        <v>785</v>
      </c>
      <c r="C27" s="4" t="s">
        <v>39</v>
      </c>
      <c r="E27" s="4" t="s">
        <v>39</v>
      </c>
      <c r="F27" s="4" t="s">
        <v>39</v>
      </c>
    </row>
    <row r="28" spans="1:6">
      <c r="A28" s="4" t="s">
        <v>782</v>
      </c>
      <c r="C28" s="4" t="s">
        <v>39</v>
      </c>
      <c r="E28" s="4" t="s">
        <v>39</v>
      </c>
      <c r="F28" s="4" t="s">
        <v>39</v>
      </c>
    </row>
    <row r="29" spans="1:6">
      <c r="A29" s="4" t="s">
        <v>786</v>
      </c>
    </row>
    <row r="30" spans="1:6">
      <c r="A30" s="3" t="s">
        <v>779</v>
      </c>
    </row>
    <row r="31" spans="1:6">
      <c r="A31" s="4" t="s">
        <v>76</v>
      </c>
      <c r="B31" s="4" t="s">
        <v>121</v>
      </c>
      <c r="C31" s="5" t="n">
        <v>-60470</v>
      </c>
      <c r="E31" s="5" t="n">
        <v>-47168</v>
      </c>
      <c r="F31" s="5" t="n">
        <v>-18607</v>
      </c>
    </row>
    <row r="32" spans="1:6">
      <c r="A32" s="4" t="s">
        <v>77</v>
      </c>
      <c r="B32" s="4" t="s">
        <v>121</v>
      </c>
      <c r="C32" s="5" t="n">
        <v>44563</v>
      </c>
      <c r="E32" s="5" t="n">
        <v>35488</v>
      </c>
      <c r="F32" s="5" t="n">
        <v>14063</v>
      </c>
    </row>
    <row r="33" spans="1:6">
      <c r="A33" s="4" t="s">
        <v>78</v>
      </c>
      <c r="B33" s="4" t="s">
        <v>121</v>
      </c>
      <c r="C33" s="5" t="n">
        <v>-15907</v>
      </c>
      <c r="E33" s="5" t="n">
        <v>-11680</v>
      </c>
      <c r="F33" s="5" t="n">
        <v>-4544</v>
      </c>
    </row>
    <row r="34" spans="1:6">
      <c r="A34" s="4" t="s">
        <v>780</v>
      </c>
      <c r="B34" s="4" t="s">
        <v>121</v>
      </c>
      <c r="C34" s="5" t="n">
        <v>-164</v>
      </c>
      <c r="E34" s="5" t="n">
        <v>-113</v>
      </c>
      <c r="F34" s="5" t="n">
        <v>-23</v>
      </c>
    </row>
    <row r="35" spans="1:6">
      <c r="A35" s="4" t="s">
        <v>80</v>
      </c>
      <c r="B35" s="4" t="s">
        <v>121</v>
      </c>
      <c r="C35" s="5" t="n">
        <v>878</v>
      </c>
      <c r="E35" s="5" t="n">
        <v>624</v>
      </c>
      <c r="F35" s="5" t="n">
        <v>200</v>
      </c>
    </row>
    <row r="36" spans="1:6">
      <c r="A36" s="4" t="s">
        <v>81</v>
      </c>
      <c r="B36" s="4" t="s">
        <v>121</v>
      </c>
      <c r="C36" s="5" t="n">
        <v>12749</v>
      </c>
      <c r="E36" s="5" t="n">
        <v>9434</v>
      </c>
      <c r="F36" s="5" t="n">
        <v>3862</v>
      </c>
    </row>
    <row r="37" spans="1:6">
      <c r="A37" s="4" t="s">
        <v>82</v>
      </c>
      <c r="B37" s="4" t="s">
        <v>121</v>
      </c>
      <c r="C37" s="5" t="n">
        <v>177</v>
      </c>
      <c r="E37" s="5" t="n">
        <v>64</v>
      </c>
      <c r="F37" s="5" t="n">
        <v>19</v>
      </c>
    </row>
    <row r="38" spans="1:6">
      <c r="A38" s="4" t="s">
        <v>83</v>
      </c>
      <c r="B38" s="4" t="s">
        <v>121</v>
      </c>
      <c r="C38" s="5" t="n">
        <v>-2267</v>
      </c>
      <c r="E38" s="5" t="n">
        <v>-1671</v>
      </c>
      <c r="F38" s="5" t="n">
        <v>-486</v>
      </c>
    </row>
    <row r="39" spans="1:6">
      <c r="A39" s="4" t="s">
        <v>84</v>
      </c>
      <c r="B39" s="4" t="s">
        <v>121</v>
      </c>
      <c r="C39" s="5" t="n">
        <v>-20</v>
      </c>
      <c r="E39" s="5" t="n">
        <v>-76</v>
      </c>
      <c r="F39" s="4" t="s">
        <v>39</v>
      </c>
    </row>
    <row r="40" spans="1:6">
      <c r="A40" s="4" t="s">
        <v>781</v>
      </c>
      <c r="B40" s="4" t="s">
        <v>121</v>
      </c>
      <c r="C40" s="5" t="n">
        <v>-2287</v>
      </c>
      <c r="E40" s="5" t="n">
        <v>-1747</v>
      </c>
      <c r="F40" s="5" t="n">
        <v>-486</v>
      </c>
    </row>
    <row r="41" spans="1:6">
      <c r="A41" s="4" t="s">
        <v>784</v>
      </c>
      <c r="B41" s="4" t="s">
        <v>121</v>
      </c>
      <c r="C41" s="4" t="s">
        <v>39</v>
      </c>
      <c r="E41" s="4" t="s">
        <v>39</v>
      </c>
      <c r="F41" s="4" t="s">
        <v>39</v>
      </c>
    </row>
    <row r="42" spans="1:6">
      <c r="A42" s="4" t="s">
        <v>785</v>
      </c>
      <c r="B42" s="4" t="s">
        <v>121</v>
      </c>
      <c r="C42" s="4" t="s">
        <v>39</v>
      </c>
      <c r="E42" s="4" t="s">
        <v>39</v>
      </c>
      <c r="F42" s="4" t="s">
        <v>39</v>
      </c>
    </row>
    <row r="43" spans="1:6">
      <c r="A43" s="4" t="s">
        <v>782</v>
      </c>
      <c r="B43" s="4" t="s">
        <v>121</v>
      </c>
      <c r="C43" s="4" t="s">
        <v>39</v>
      </c>
      <c r="E43" s="4" t="s">
        <v>39</v>
      </c>
      <c r="F43" s="4" t="s">
        <v>39</v>
      </c>
    </row>
    <row r="44" spans="1:6">
      <c r="A44" s="4" t="s">
        <v>787</v>
      </c>
    </row>
    <row r="45" spans="1:6">
      <c r="A45" s="3" t="s">
        <v>779</v>
      </c>
    </row>
    <row r="46" spans="1:6">
      <c r="A46" s="4" t="s">
        <v>76</v>
      </c>
      <c r="B46" s="4" t="s">
        <v>126</v>
      </c>
      <c r="C46" s="5" t="n">
        <v>-46</v>
      </c>
      <c r="E46" s="5" t="n">
        <v>-41</v>
      </c>
      <c r="F46" s="5" t="n">
        <v>-29</v>
      </c>
    </row>
    <row r="47" spans="1:6">
      <c r="A47" s="4" t="s">
        <v>77</v>
      </c>
      <c r="B47" s="4" t="s">
        <v>126</v>
      </c>
      <c r="C47" s="5" t="n">
        <v>29</v>
      </c>
      <c r="E47" s="5" t="n">
        <v>18</v>
      </c>
      <c r="F47" s="5" t="n">
        <v>12</v>
      </c>
    </row>
    <row r="48" spans="1:6">
      <c r="A48" s="4" t="s">
        <v>78</v>
      </c>
      <c r="B48" s="4" t="s">
        <v>126</v>
      </c>
      <c r="C48" s="5" t="n">
        <v>-17</v>
      </c>
      <c r="E48" s="5" t="n">
        <v>-23</v>
      </c>
      <c r="F48" s="5" t="n">
        <v>-17</v>
      </c>
    </row>
    <row r="49" spans="1:6">
      <c r="A49" s="4" t="s">
        <v>780</v>
      </c>
      <c r="B49" s="4" t="s">
        <v>126</v>
      </c>
      <c r="C49" s="5" t="n">
        <v>-738</v>
      </c>
      <c r="E49" s="5" t="n">
        <v>-192</v>
      </c>
      <c r="F49" s="5" t="n">
        <v>-379</v>
      </c>
    </row>
    <row r="50" spans="1:6">
      <c r="A50" s="4" t="s">
        <v>80</v>
      </c>
      <c r="B50" s="4" t="s">
        <v>126</v>
      </c>
      <c r="C50" s="5" t="n">
        <v>13</v>
      </c>
      <c r="E50" s="5" t="n">
        <v>5</v>
      </c>
      <c r="F50" s="5" t="n">
        <v>1</v>
      </c>
    </row>
    <row r="51" spans="1:6">
      <c r="A51" s="4" t="s">
        <v>81</v>
      </c>
      <c r="B51" s="4" t="s">
        <v>126</v>
      </c>
      <c r="C51" s="5" t="n">
        <v>6</v>
      </c>
      <c r="E51" s="5" t="n">
        <v>5</v>
      </c>
      <c r="F51" s="5" t="n">
        <v>2</v>
      </c>
    </row>
    <row r="52" spans="1:6">
      <c r="A52" s="4" t="s">
        <v>82</v>
      </c>
      <c r="B52" s="4" t="s">
        <v>126</v>
      </c>
      <c r="C52" s="5" t="n">
        <v>19</v>
      </c>
      <c r="E52" s="5" t="n">
        <v>-6</v>
      </c>
      <c r="F52" s="5" t="n">
        <v>-2</v>
      </c>
    </row>
    <row r="53" spans="1:6">
      <c r="A53" s="4" t="s">
        <v>83</v>
      </c>
      <c r="B53" s="4" t="s">
        <v>126</v>
      </c>
      <c r="C53" s="5" t="n">
        <v>-717</v>
      </c>
      <c r="E53" s="5" t="n">
        <v>-211</v>
      </c>
      <c r="F53" s="5" t="n">
        <v>-395</v>
      </c>
    </row>
    <row r="54" spans="1:6">
      <c r="A54" s="4" t="s">
        <v>84</v>
      </c>
      <c r="B54" s="4" t="s">
        <v>126</v>
      </c>
      <c r="C54" s="5" t="n">
        <v>611</v>
      </c>
      <c r="E54" s="5" t="n">
        <v>174</v>
      </c>
      <c r="F54" s="5" t="n">
        <v>258</v>
      </c>
    </row>
    <row r="55" spans="1:6">
      <c r="A55" s="4" t="s">
        <v>781</v>
      </c>
      <c r="B55" s="4" t="s">
        <v>126</v>
      </c>
      <c r="C55" s="5" t="n">
        <v>-106</v>
      </c>
      <c r="E55" s="5" t="n">
        <v>-37</v>
      </c>
      <c r="F55" s="5" t="n">
        <v>-137</v>
      </c>
    </row>
    <row r="56" spans="1:6">
      <c r="A56" s="4" t="s">
        <v>784</v>
      </c>
      <c r="B56" s="4" t="s">
        <v>126</v>
      </c>
      <c r="C56" s="5" t="n">
        <v>-347</v>
      </c>
      <c r="E56" s="5" t="n">
        <v>-193</v>
      </c>
      <c r="F56" s="5" t="n">
        <v>-142</v>
      </c>
    </row>
    <row r="57" spans="1:6">
      <c r="A57" s="4" t="s">
        <v>785</v>
      </c>
      <c r="B57" s="4" t="s">
        <v>126</v>
      </c>
      <c r="C57" s="4" t="s">
        <v>39</v>
      </c>
      <c r="E57" s="4" t="s">
        <v>39</v>
      </c>
      <c r="F57" s="4" t="s">
        <v>39</v>
      </c>
    </row>
    <row r="58" spans="1:6">
      <c r="A58" s="4" t="s">
        <v>782</v>
      </c>
      <c r="B58" s="4" t="s">
        <v>126</v>
      </c>
      <c r="C58" s="5" t="n">
        <v>-347</v>
      </c>
      <c r="E58" s="5" t="n">
        <v>-193</v>
      </c>
      <c r="F58" s="5" t="n">
        <v>-142</v>
      </c>
    </row>
    <row r="59" spans="1:6">
      <c r="A59" s="4" t="s">
        <v>729</v>
      </c>
    </row>
    <row r="60" spans="1:6">
      <c r="A60" s="3" t="s">
        <v>779</v>
      </c>
    </row>
    <row r="61" spans="1:6">
      <c r="A61" s="4" t="s">
        <v>76</v>
      </c>
      <c r="C61" s="5" t="n">
        <v>5308</v>
      </c>
      <c r="E61" s="5" t="n">
        <v>4311</v>
      </c>
      <c r="F61" s="5" t="n">
        <v>3289</v>
      </c>
    </row>
    <row r="62" spans="1:6">
      <c r="A62" s="4" t="s">
        <v>77</v>
      </c>
      <c r="C62" s="5" t="n">
        <v>-1066</v>
      </c>
      <c r="E62" s="5" t="n">
        <v>-912</v>
      </c>
      <c r="F62" s="5" t="n">
        <v>-658</v>
      </c>
    </row>
    <row r="63" spans="1:6">
      <c r="A63" s="4" t="s">
        <v>78</v>
      </c>
      <c r="C63" s="5" t="n">
        <v>4242</v>
      </c>
      <c r="E63" s="5" t="n">
        <v>3399</v>
      </c>
      <c r="F63" s="5" t="n">
        <v>2631</v>
      </c>
    </row>
    <row r="64" spans="1:6">
      <c r="A64" s="4" t="s">
        <v>780</v>
      </c>
      <c r="C64" s="5" t="n">
        <v>21347</v>
      </c>
      <c r="E64" s="5" t="n">
        <v>4271</v>
      </c>
      <c r="F64" s="5" t="n">
        <v>18209</v>
      </c>
    </row>
    <row r="65" spans="1:6">
      <c r="A65" s="4" t="s">
        <v>80</v>
      </c>
      <c r="C65" s="5" t="n">
        <v>-903</v>
      </c>
      <c r="E65" s="5" t="n">
        <v>-683</v>
      </c>
      <c r="F65" s="5" t="n">
        <v>-487</v>
      </c>
    </row>
    <row r="66" spans="1:6">
      <c r="A66" s="4" t="s">
        <v>81</v>
      </c>
      <c r="C66" s="5" t="n">
        <v>-432</v>
      </c>
      <c r="E66" s="5" t="n">
        <v>-355</v>
      </c>
      <c r="F66" s="5" t="n">
        <v>-264</v>
      </c>
    </row>
    <row r="67" spans="1:6">
      <c r="A67" s="4" t="s">
        <v>82</v>
      </c>
      <c r="C67" s="5" t="n">
        <v>-78</v>
      </c>
      <c r="E67" s="5" t="n">
        <v>-68</v>
      </c>
      <c r="F67" s="5" t="n">
        <v>-12</v>
      </c>
    </row>
    <row r="68" spans="1:6">
      <c r="A68" s="4" t="s">
        <v>83</v>
      </c>
      <c r="C68" s="5" t="n">
        <v>24176</v>
      </c>
      <c r="E68" s="5" t="n">
        <v>6564</v>
      </c>
      <c r="F68" s="5" t="n">
        <v>20077</v>
      </c>
    </row>
    <row r="69" spans="1:6">
      <c r="A69" s="4" t="s">
        <v>84</v>
      </c>
      <c r="C69" s="5" t="n">
        <v>-1269</v>
      </c>
      <c r="D69" s="4" t="s">
        <v>571</v>
      </c>
      <c r="E69" s="5" t="n">
        <v>-94</v>
      </c>
      <c r="F69" s="5" t="n">
        <v>127</v>
      </c>
    </row>
    <row r="70" spans="1:6">
      <c r="A70" s="4" t="s">
        <v>781</v>
      </c>
      <c r="C70" s="5" t="n">
        <v>22907</v>
      </c>
      <c r="E70" s="5" t="n">
        <v>6470</v>
      </c>
      <c r="F70" s="5" t="n">
        <v>20204</v>
      </c>
    </row>
    <row r="71" spans="1:6">
      <c r="A71" s="4" t="s">
        <v>784</v>
      </c>
      <c r="C71" s="5" t="n">
        <v>66443</v>
      </c>
      <c r="E71" s="5" t="n">
        <v>44885</v>
      </c>
      <c r="F71" s="5" t="n">
        <v>39294</v>
      </c>
    </row>
    <row r="72" spans="1:6">
      <c r="A72" s="4" t="s">
        <v>785</v>
      </c>
      <c r="C72" s="4" t="s">
        <v>39</v>
      </c>
      <c r="E72" s="4" t="s">
        <v>39</v>
      </c>
      <c r="F72" s="4" t="s">
        <v>39</v>
      </c>
    </row>
    <row r="73" spans="1:6">
      <c r="A73" s="4" t="s">
        <v>782</v>
      </c>
      <c r="C73" s="5" t="n">
        <v>66443</v>
      </c>
      <c r="E73" s="5" t="n">
        <v>44885</v>
      </c>
      <c r="F73" s="5" t="n">
        <v>39294</v>
      </c>
    </row>
    <row r="74" spans="1:6">
      <c r="A74" s="4" t="s">
        <v>739</v>
      </c>
    </row>
    <row r="75" spans="1:6">
      <c r="A75" s="3" t="s">
        <v>779</v>
      </c>
    </row>
    <row r="76" spans="1:6">
      <c r="A76" s="4" t="s">
        <v>76</v>
      </c>
      <c r="C76" s="5" t="n">
        <v>86580</v>
      </c>
      <c r="E76" s="5" t="n">
        <v>68422</v>
      </c>
      <c r="F76" s="5" t="n">
        <v>27077</v>
      </c>
    </row>
    <row r="77" spans="1:6">
      <c r="A77" s="4" t="s">
        <v>77</v>
      </c>
      <c r="C77" s="5" t="n">
        <v>-61395</v>
      </c>
      <c r="E77" s="5" t="n">
        <v>-49110</v>
      </c>
      <c r="F77" s="5" t="n">
        <v>-19252</v>
      </c>
    </row>
    <row r="78" spans="1:6">
      <c r="A78" s="4" t="s">
        <v>78</v>
      </c>
      <c r="C78" s="5" t="n">
        <v>25185</v>
      </c>
      <c r="E78" s="5" t="n">
        <v>19312</v>
      </c>
      <c r="F78" s="5" t="n">
        <v>7825</v>
      </c>
    </row>
    <row r="79" spans="1:6">
      <c r="A79" s="4" t="s">
        <v>780</v>
      </c>
      <c r="C79" s="5" t="n">
        <v>2160</v>
      </c>
      <c r="E79" s="5" t="n">
        <v>374</v>
      </c>
      <c r="F79" s="5" t="n">
        <v>-271</v>
      </c>
    </row>
    <row r="80" spans="1:6">
      <c r="A80" s="4" t="s">
        <v>80</v>
      </c>
      <c r="C80" s="5" t="n">
        <v>-3870</v>
      </c>
      <c r="E80" s="5" t="n">
        <v>-3173</v>
      </c>
      <c r="F80" s="5" t="n">
        <v>-1360</v>
      </c>
    </row>
    <row r="81" spans="1:6">
      <c r="A81" s="4" t="s">
        <v>81</v>
      </c>
      <c r="C81" s="5" t="n">
        <v>-16986</v>
      </c>
      <c r="E81" s="5" t="n">
        <v>-13093</v>
      </c>
      <c r="F81" s="5" t="n">
        <v>-5442</v>
      </c>
    </row>
    <row r="82" spans="1:6">
      <c r="A82" s="4" t="s">
        <v>82</v>
      </c>
      <c r="C82" s="5" t="n">
        <v>467</v>
      </c>
      <c r="E82" s="5" t="n">
        <v>-196</v>
      </c>
      <c r="F82" s="5" t="n">
        <v>-32</v>
      </c>
    </row>
    <row r="83" spans="1:6">
      <c r="A83" s="4" t="s">
        <v>83</v>
      </c>
      <c r="C83" s="5" t="n">
        <v>6956</v>
      </c>
      <c r="E83" s="5" t="n">
        <v>3224</v>
      </c>
      <c r="F83" s="5" t="n">
        <v>720</v>
      </c>
    </row>
    <row r="84" spans="1:6">
      <c r="A84" s="4" t="s">
        <v>84</v>
      </c>
      <c r="C84" s="5" t="n">
        <v>-43</v>
      </c>
      <c r="E84" s="5" t="n">
        <v>105</v>
      </c>
      <c r="F84" s="5" t="n">
        <v>123</v>
      </c>
    </row>
    <row r="85" spans="1:6">
      <c r="A85" s="4" t="s">
        <v>781</v>
      </c>
      <c r="C85" s="5" t="n">
        <v>6913</v>
      </c>
      <c r="E85" s="5" t="n">
        <v>3329</v>
      </c>
      <c r="F85" s="5" t="n">
        <v>843</v>
      </c>
    </row>
    <row r="86" spans="1:6">
      <c r="A86" s="4" t="s">
        <v>784</v>
      </c>
      <c r="C86" s="5" t="n">
        <v>266802</v>
      </c>
      <c r="E86" s="5" t="n">
        <v>178964</v>
      </c>
      <c r="F86" s="5" t="n">
        <v>147470</v>
      </c>
    </row>
    <row r="87" spans="1:6">
      <c r="A87" s="4" t="s">
        <v>785</v>
      </c>
      <c r="C87" s="5" t="n">
        <v>-215452</v>
      </c>
      <c r="E87" s="5" t="n">
        <v>-155235</v>
      </c>
      <c r="F87" s="5" t="n">
        <v>-132989</v>
      </c>
    </row>
    <row r="88" spans="1:6">
      <c r="A88" s="4" t="s">
        <v>782</v>
      </c>
      <c r="C88" s="5" t="n">
        <v>51350</v>
      </c>
      <c r="E88" s="5" t="n">
        <v>23729</v>
      </c>
      <c r="F88" s="5" t="n">
        <v>14481</v>
      </c>
    </row>
    <row r="89" spans="1:6">
      <c r="A89" s="4" t="s">
        <v>141</v>
      </c>
    </row>
    <row r="90" spans="1:6">
      <c r="A90" s="3" t="s">
        <v>779</v>
      </c>
    </row>
    <row r="91" spans="1:6">
      <c r="A91" s="4" t="s">
        <v>76</v>
      </c>
      <c r="C91" s="5" t="n">
        <v>91888</v>
      </c>
      <c r="E91" s="5" t="n">
        <v>72733</v>
      </c>
      <c r="F91" s="5" t="n">
        <v>30366</v>
      </c>
    </row>
    <row r="92" spans="1:6">
      <c r="A92" s="4" t="s">
        <v>77</v>
      </c>
      <c r="C92" s="5" t="n">
        <v>-62461</v>
      </c>
      <c r="E92" s="5" t="n">
        <v>-50022</v>
      </c>
      <c r="F92" s="5" t="n">
        <v>-19910</v>
      </c>
    </row>
    <row r="93" spans="1:6">
      <c r="A93" s="4" t="s">
        <v>78</v>
      </c>
      <c r="C93" s="5" t="n">
        <v>29427</v>
      </c>
      <c r="E93" s="5" t="n">
        <v>22711</v>
      </c>
      <c r="F93" s="5" t="n">
        <v>10456</v>
      </c>
    </row>
    <row r="94" spans="1:6">
      <c r="A94" s="4" t="s">
        <v>780</v>
      </c>
      <c r="C94" s="5" t="n">
        <v>23507</v>
      </c>
      <c r="E94" s="5" t="n">
        <v>4645</v>
      </c>
      <c r="F94" s="5" t="n">
        <v>17938</v>
      </c>
    </row>
    <row r="95" spans="1:6">
      <c r="A95" s="4" t="s">
        <v>80</v>
      </c>
      <c r="C95" s="5" t="n">
        <v>-4773</v>
      </c>
      <c r="E95" s="5" t="n">
        <v>-3856</v>
      </c>
      <c r="F95" s="5" t="n">
        <v>-1847</v>
      </c>
    </row>
    <row r="96" spans="1:6">
      <c r="A96" s="4" t="s">
        <v>81</v>
      </c>
      <c r="C96" s="5" t="n">
        <v>-17418</v>
      </c>
      <c r="E96" s="5" t="n">
        <v>-13448</v>
      </c>
      <c r="F96" s="5" t="n">
        <v>-5706</v>
      </c>
    </row>
    <row r="97" spans="1:6">
      <c r="A97" s="4" t="s">
        <v>82</v>
      </c>
      <c r="C97" s="5" t="n">
        <v>389</v>
      </c>
      <c r="E97" s="5" t="n">
        <v>-264</v>
      </c>
      <c r="F97" s="5" t="n">
        <v>-44</v>
      </c>
    </row>
    <row r="98" spans="1:6">
      <c r="A98" s="4" t="s">
        <v>83</v>
      </c>
      <c r="C98" s="5" t="n">
        <v>31132</v>
      </c>
      <c r="E98" s="5" t="n">
        <v>9788</v>
      </c>
      <c r="F98" s="5" t="n">
        <v>20797</v>
      </c>
    </row>
    <row r="99" spans="1:6">
      <c r="A99" s="4" t="s">
        <v>84</v>
      </c>
      <c r="C99" s="5" t="n">
        <v>-1312</v>
      </c>
      <c r="E99" s="5" t="n">
        <v>11</v>
      </c>
      <c r="F99" s="5" t="n">
        <v>250</v>
      </c>
    </row>
    <row r="100" spans="1:6">
      <c r="A100" s="4" t="s">
        <v>781</v>
      </c>
      <c r="C100" s="5" t="n">
        <v>29820</v>
      </c>
      <c r="E100" s="5" t="n">
        <v>9799</v>
      </c>
      <c r="F100" s="5" t="n">
        <v>21047</v>
      </c>
    </row>
    <row r="101" spans="1:6">
      <c r="A101" s="4" t="s">
        <v>784</v>
      </c>
      <c r="C101" s="5" t="n">
        <v>333245</v>
      </c>
      <c r="E101" s="5" t="n">
        <v>223849</v>
      </c>
      <c r="F101" s="5" t="n">
        <v>186764</v>
      </c>
    </row>
    <row r="102" spans="1:6">
      <c r="A102" s="4" t="s">
        <v>785</v>
      </c>
      <c r="C102" s="5" t="n">
        <v>-215452</v>
      </c>
      <c r="E102" s="5" t="n">
        <v>-155235</v>
      </c>
      <c r="F102" s="5" t="n">
        <v>-132989</v>
      </c>
    </row>
    <row r="103" spans="1:6">
      <c r="A103" s="4" t="s">
        <v>782</v>
      </c>
      <c r="C103" s="5" t="n">
        <v>117793</v>
      </c>
      <c r="E103" s="5" t="n">
        <v>68614</v>
      </c>
      <c r="F103" s="5" t="n">
        <v>53775</v>
      </c>
    </row>
    <row r="104" spans="1:6">
      <c r="A104" s="4" t="s">
        <v>788</v>
      </c>
    </row>
    <row r="105" spans="1:6">
      <c r="A105" s="3" t="s">
        <v>779</v>
      </c>
    </row>
    <row r="106" spans="1:6">
      <c r="A106" s="4" t="s">
        <v>76</v>
      </c>
      <c r="B106" s="4" t="s">
        <v>562</v>
      </c>
      <c r="C106" s="5" t="n">
        <v>-10</v>
      </c>
      <c r="E106" s="5" t="n">
        <v>-10</v>
      </c>
      <c r="F106" s="5" t="n">
        <v>-8</v>
      </c>
    </row>
    <row r="107" spans="1:6">
      <c r="A107" s="4" t="s">
        <v>77</v>
      </c>
      <c r="B107" s="4" t="s">
        <v>562</v>
      </c>
      <c r="C107" s="4" t="s">
        <v>39</v>
      </c>
      <c r="E107" s="4" t="s">
        <v>39</v>
      </c>
      <c r="F107" s="5" t="n">
        <v>6</v>
      </c>
    </row>
    <row r="108" spans="1:6">
      <c r="A108" s="4" t="s">
        <v>78</v>
      </c>
      <c r="B108" s="4" t="s">
        <v>562</v>
      </c>
      <c r="C108" s="5" t="n">
        <v>-10</v>
      </c>
      <c r="E108" s="5" t="n">
        <v>-10</v>
      </c>
      <c r="F108" s="5" t="n">
        <v>-2</v>
      </c>
    </row>
    <row r="109" spans="1:6">
      <c r="A109" s="4" t="s">
        <v>780</v>
      </c>
      <c r="B109" s="4" t="s">
        <v>562</v>
      </c>
      <c r="C109" s="4" t="s">
        <v>39</v>
      </c>
      <c r="E109" s="4" t="s">
        <v>39</v>
      </c>
      <c r="F109" s="4" t="s">
        <v>39</v>
      </c>
    </row>
    <row r="110" spans="1:6">
      <c r="A110" s="4" t="s">
        <v>80</v>
      </c>
      <c r="B110" s="4" t="s">
        <v>562</v>
      </c>
      <c r="C110" s="5" t="n">
        <v>13</v>
      </c>
      <c r="E110" s="5" t="n">
        <v>8</v>
      </c>
      <c r="F110" s="5" t="n">
        <v>7</v>
      </c>
    </row>
    <row r="111" spans="1:6">
      <c r="A111" s="4" t="s">
        <v>81</v>
      </c>
      <c r="B111" s="4" t="s">
        <v>562</v>
      </c>
      <c r="C111" s="4" t="s">
        <v>39</v>
      </c>
      <c r="E111" s="5" t="n">
        <v>2</v>
      </c>
      <c r="F111" s="4" t="s">
        <v>39</v>
      </c>
    </row>
    <row r="112" spans="1:6">
      <c r="A112" s="4" t="s">
        <v>82</v>
      </c>
      <c r="B112" s="4" t="s">
        <v>562</v>
      </c>
      <c r="C112" s="5" t="n">
        <v>-3</v>
      </c>
      <c r="E112" s="4" t="s">
        <v>39</v>
      </c>
      <c r="F112" s="5" t="n">
        <v>-5</v>
      </c>
    </row>
    <row r="113" spans="1:6">
      <c r="A113" s="4" t="s">
        <v>83</v>
      </c>
      <c r="B113" s="4" t="s">
        <v>562</v>
      </c>
      <c r="C113" s="4" t="s">
        <v>39</v>
      </c>
      <c r="E113" s="4" t="s">
        <v>39</v>
      </c>
      <c r="F113" s="4" t="s">
        <v>39</v>
      </c>
    </row>
    <row r="114" spans="1:6">
      <c r="A114" s="4" t="s">
        <v>84</v>
      </c>
      <c r="B114" s="4" t="s">
        <v>562</v>
      </c>
      <c r="C114" s="4" t="s">
        <v>39</v>
      </c>
      <c r="E114" s="4" t="s">
        <v>39</v>
      </c>
      <c r="F114" s="4" t="s">
        <v>39</v>
      </c>
    </row>
    <row r="115" spans="1:6">
      <c r="A115" s="4" t="s">
        <v>781</v>
      </c>
      <c r="B115" s="4" t="s">
        <v>562</v>
      </c>
      <c r="C115" s="4" t="s">
        <v>39</v>
      </c>
      <c r="E115" s="4" t="s">
        <v>39</v>
      </c>
      <c r="F115" s="4" t="s">
        <v>39</v>
      </c>
    </row>
    <row r="116" spans="1:6">
      <c r="A116" s="4" t="s">
        <v>784</v>
      </c>
      <c r="B116" s="4" t="s">
        <v>562</v>
      </c>
      <c r="C116" s="5" t="n">
        <v>16178</v>
      </c>
      <c r="E116" s="5" t="n">
        <v>7586</v>
      </c>
      <c r="F116" s="5" t="n">
        <v>5519</v>
      </c>
    </row>
    <row r="117" spans="1:6">
      <c r="A117" s="4" t="s">
        <v>785</v>
      </c>
      <c r="B117" s="4" t="s">
        <v>562</v>
      </c>
      <c r="C117" s="5" t="n">
        <v>-45780</v>
      </c>
      <c r="E117" s="5" t="n">
        <v>-28671</v>
      </c>
      <c r="F117" s="5" t="n">
        <v>-23296</v>
      </c>
    </row>
    <row r="118" spans="1:6">
      <c r="A118" s="4" t="s">
        <v>782</v>
      </c>
      <c r="B118" s="4" t="s">
        <v>562</v>
      </c>
      <c r="C118" s="5" t="n">
        <v>-29602</v>
      </c>
      <c r="E118" s="5" t="n">
        <v>-21085</v>
      </c>
      <c r="F118" s="5" t="n">
        <v>-17777</v>
      </c>
    </row>
    <row r="119" spans="1:6">
      <c r="A119" s="4" t="s">
        <v>789</v>
      </c>
    </row>
    <row r="120" spans="1:6">
      <c r="A120" s="3" t="s">
        <v>779</v>
      </c>
    </row>
    <row r="121" spans="1:6">
      <c r="A121" s="4" t="s">
        <v>76</v>
      </c>
      <c r="C121" s="5" t="n">
        <v>33088</v>
      </c>
      <c r="E121" s="5" t="n">
        <v>27004</v>
      </c>
      <c r="F121" s="5" t="n">
        <v>12916</v>
      </c>
    </row>
    <row r="122" spans="1:6">
      <c r="A122" s="4" t="s">
        <v>77</v>
      </c>
      <c r="C122" s="5" t="n">
        <v>-19629</v>
      </c>
      <c r="E122" s="5" t="n">
        <v>-16033</v>
      </c>
      <c r="F122" s="5" t="n">
        <v>-7036</v>
      </c>
    </row>
    <row r="123" spans="1:6">
      <c r="A123" s="4" t="s">
        <v>78</v>
      </c>
      <c r="C123" s="5" t="n">
        <v>13459</v>
      </c>
      <c r="E123" s="5" t="n">
        <v>10971</v>
      </c>
      <c r="F123" s="5" t="n">
        <v>5880</v>
      </c>
    </row>
    <row r="124" spans="1:6">
      <c r="A124" s="4" t="s">
        <v>780</v>
      </c>
      <c r="C124" s="5" t="n">
        <v>22605</v>
      </c>
      <c r="E124" s="5" t="n">
        <v>4340</v>
      </c>
      <c r="F124" s="5" t="n">
        <v>17536</v>
      </c>
    </row>
    <row r="125" spans="1:6">
      <c r="A125" s="4" t="s">
        <v>80</v>
      </c>
      <c r="C125" s="5" t="n">
        <v>-3869</v>
      </c>
      <c r="E125" s="5" t="n">
        <v>-3219</v>
      </c>
      <c r="F125" s="5" t="n">
        <v>-1639</v>
      </c>
    </row>
    <row r="126" spans="1:6">
      <c r="A126" s="4" t="s">
        <v>81</v>
      </c>
      <c r="C126" s="5" t="n">
        <v>-4663</v>
      </c>
      <c r="E126" s="5" t="n">
        <v>-4007</v>
      </c>
      <c r="F126" s="5" t="n">
        <v>-1842</v>
      </c>
    </row>
    <row r="127" spans="1:6">
      <c r="A127" s="4" t="s">
        <v>82</v>
      </c>
      <c r="C127" s="5" t="n">
        <v>582</v>
      </c>
      <c r="E127" s="5" t="n">
        <v>-206</v>
      </c>
      <c r="F127" s="5" t="n">
        <v>-32</v>
      </c>
    </row>
    <row r="128" spans="1:6">
      <c r="A128" s="4" t="s">
        <v>83</v>
      </c>
      <c r="C128" s="5" t="n">
        <v>28114</v>
      </c>
      <c r="E128" s="5" t="n">
        <v>7879</v>
      </c>
      <c r="F128" s="5" t="n">
        <v>19903</v>
      </c>
    </row>
    <row r="129" spans="1:6">
      <c r="A129" s="4" t="s">
        <v>84</v>
      </c>
      <c r="C129" s="5" t="n">
        <v>-721</v>
      </c>
      <c r="E129" s="5" t="n">
        <v>109</v>
      </c>
      <c r="F129" s="5" t="n">
        <v>508</v>
      </c>
    </row>
    <row r="130" spans="1:6">
      <c r="A130" s="4" t="s">
        <v>781</v>
      </c>
      <c r="C130" s="5" t="n">
        <v>27393</v>
      </c>
      <c r="E130" s="5" t="n">
        <v>7988</v>
      </c>
      <c r="F130" s="5" t="n">
        <v>20411</v>
      </c>
    </row>
    <row r="131" spans="1:6">
      <c r="A131" s="4" t="s">
        <v>784</v>
      </c>
      <c r="C131" s="5" t="n">
        <v>349076</v>
      </c>
      <c r="E131" s="5" t="n">
        <v>231242</v>
      </c>
      <c r="F131" s="5" t="n">
        <v>192141</v>
      </c>
    </row>
    <row r="132" spans="1:6">
      <c r="A132" s="4" t="s">
        <v>785</v>
      </c>
      <c r="C132" s="5" t="n">
        <v>-261232</v>
      </c>
      <c r="E132" s="5" t="n">
        <v>-183906</v>
      </c>
      <c r="F132" s="5" t="n">
        <v>-156285</v>
      </c>
    </row>
    <row r="133" spans="1:6">
      <c r="A133" s="4" t="s">
        <v>782</v>
      </c>
      <c r="C133" s="6" t="n">
        <v>87844</v>
      </c>
      <c r="E133" s="6" t="n">
        <v>47336</v>
      </c>
      <c r="F133" s="6" t="n">
        <v>35856</v>
      </c>
    </row>
    <row r="134" spans="1:6"/>
    <row r="135" spans="1:6">
      <c r="A135" s="4" t="s">
        <v>121</v>
      </c>
      <c r="B135" s="4" t="s">
        <v>790</v>
      </c>
    </row>
    <row r="136" spans="1:6">
      <c r="A136" s="4" t="s">
        <v>126</v>
      </c>
      <c r="B136" s="4" t="s">
        <v>791</v>
      </c>
    </row>
    <row r="137" spans="1:6">
      <c r="A137" s="4" t="s">
        <v>571</v>
      </c>
      <c r="B137" s="4" t="s">
        <v>792</v>
      </c>
    </row>
    <row r="138" spans="1:6">
      <c r="A138" s="4" t="s">
        <v>562</v>
      </c>
      <c r="B138" s="4" t="s">
        <v>793</v>
      </c>
    </row>
  </sheetData>
  <mergeCells count="8">
    <mergeCell ref="A1:B2"/>
    <mergeCell ref="C1:F1"/>
    <mergeCell ref="C2:D2"/>
    <mergeCell ref="A134:E134"/>
    <mergeCell ref="B135:E135"/>
    <mergeCell ref="B136:E136"/>
    <mergeCell ref="B137:E137"/>
    <mergeCell ref="B138:E13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94</v>
      </c>
      <c r="B1" s="2" t="s">
        <v>1</v>
      </c>
    </row>
    <row r="2" spans="1:5">
      <c r="B2" s="2" t="s">
        <v>31</v>
      </c>
      <c r="D2" s="2" t="s">
        <v>32</v>
      </c>
      <c r="E2" s="2" t="s">
        <v>74</v>
      </c>
    </row>
    <row r="3" spans="1:5">
      <c r="A3" s="3" t="s">
        <v>779</v>
      </c>
    </row>
    <row r="4" spans="1:5">
      <c r="A4" s="4" t="s">
        <v>76</v>
      </c>
      <c r="B4" s="6" t="n">
        <v>33088</v>
      </c>
      <c r="D4" s="6" t="n">
        <v>27004</v>
      </c>
      <c r="E4" s="6" t="n">
        <v>12916</v>
      </c>
    </row>
    <row r="5" spans="1:5">
      <c r="A5" s="4" t="s">
        <v>795</v>
      </c>
      <c r="B5" s="5" t="n">
        <v>13459</v>
      </c>
      <c r="D5" s="5" t="n">
        <v>10971</v>
      </c>
      <c r="E5" s="5" t="n">
        <v>5880</v>
      </c>
    </row>
    <row r="6" spans="1:5">
      <c r="A6" s="4" t="s">
        <v>79</v>
      </c>
      <c r="B6" s="5" t="n">
        <v>-22605</v>
      </c>
      <c r="D6" s="5" t="n">
        <v>-4352</v>
      </c>
      <c r="E6" s="5" t="n">
        <v>-17549</v>
      </c>
    </row>
    <row r="7" spans="1:5">
      <c r="A7" s="4" t="s">
        <v>80</v>
      </c>
      <c r="B7" s="5" t="n">
        <v>-3869</v>
      </c>
      <c r="D7" s="5" t="n">
        <v>-3219</v>
      </c>
      <c r="E7" s="5" t="n">
        <v>-1639</v>
      </c>
    </row>
    <row r="8" spans="1:5">
      <c r="A8" s="4" t="s">
        <v>81</v>
      </c>
      <c r="B8" s="5" t="n">
        <v>-4663</v>
      </c>
      <c r="D8" s="5" t="n">
        <v>-4007</v>
      </c>
      <c r="E8" s="5" t="n">
        <v>-1842</v>
      </c>
    </row>
    <row r="9" spans="1:5">
      <c r="A9" s="4" t="s">
        <v>82</v>
      </c>
      <c r="B9" s="5" t="n">
        <v>582</v>
      </c>
      <c r="D9" s="5" t="n">
        <v>-206</v>
      </c>
      <c r="E9" s="5" t="n">
        <v>-32</v>
      </c>
    </row>
    <row r="10" spans="1:5">
      <c r="A10" s="4" t="s">
        <v>83</v>
      </c>
      <c r="B10" s="5" t="n">
        <v>28114</v>
      </c>
      <c r="D10" s="5" t="n">
        <v>7879</v>
      </c>
      <c r="E10" s="5" t="n">
        <v>19903</v>
      </c>
    </row>
    <row r="11" spans="1:5">
      <c r="A11" s="4" t="s">
        <v>796</v>
      </c>
      <c r="B11" s="5" t="n">
        <v>-721</v>
      </c>
      <c r="D11" s="5" t="n">
        <v>109</v>
      </c>
      <c r="E11" s="5" t="n">
        <v>508</v>
      </c>
    </row>
    <row r="12" spans="1:5">
      <c r="A12" s="4" t="s">
        <v>781</v>
      </c>
      <c r="B12" s="5" t="n">
        <v>21295</v>
      </c>
      <c r="D12" s="5" t="n">
        <v>5220</v>
      </c>
      <c r="E12" s="5" t="n">
        <v>10078</v>
      </c>
    </row>
    <row r="13" spans="1:5">
      <c r="A13" s="4" t="s">
        <v>797</v>
      </c>
      <c r="B13" s="5" t="n">
        <v>24650</v>
      </c>
      <c r="D13" s="5" t="n">
        <v>7885</v>
      </c>
    </row>
    <row r="14" spans="1:5">
      <c r="A14" s="4" t="s">
        <v>729</v>
      </c>
    </row>
    <row r="15" spans="1:5">
      <c r="A15" s="3" t="s">
        <v>779</v>
      </c>
    </row>
    <row r="16" spans="1:5">
      <c r="A16" s="4" t="s">
        <v>76</v>
      </c>
      <c r="B16" s="5" t="n">
        <v>5308</v>
      </c>
      <c r="D16" s="5" t="n">
        <v>4311</v>
      </c>
      <c r="E16" s="5" t="n">
        <v>3289</v>
      </c>
    </row>
    <row r="17" spans="1:5">
      <c r="A17" s="4" t="s">
        <v>77</v>
      </c>
      <c r="B17" s="5" t="n">
        <v>-1066</v>
      </c>
      <c r="D17" s="5" t="n">
        <v>-912</v>
      </c>
      <c r="E17" s="5" t="n">
        <v>-658</v>
      </c>
    </row>
    <row r="18" spans="1:5">
      <c r="A18" s="4" t="s">
        <v>795</v>
      </c>
      <c r="B18" s="5" t="n">
        <v>4242</v>
      </c>
      <c r="D18" s="5" t="n">
        <v>3399</v>
      </c>
      <c r="E18" s="5" t="n">
        <v>2631</v>
      </c>
    </row>
    <row r="19" spans="1:5">
      <c r="A19" s="4" t="s">
        <v>79</v>
      </c>
      <c r="B19" s="5" t="n">
        <v>21347</v>
      </c>
      <c r="D19" s="5" t="n">
        <v>4271</v>
      </c>
      <c r="E19" s="5" t="n">
        <v>18209</v>
      </c>
    </row>
    <row r="20" spans="1:5">
      <c r="A20" s="4" t="s">
        <v>80</v>
      </c>
      <c r="B20" s="5" t="n">
        <v>-903</v>
      </c>
      <c r="D20" s="5" t="n">
        <v>-683</v>
      </c>
      <c r="E20" s="5" t="n">
        <v>-487</v>
      </c>
    </row>
    <row r="21" spans="1:5">
      <c r="A21" s="4" t="s">
        <v>81</v>
      </c>
      <c r="B21" s="5" t="n">
        <v>-432</v>
      </c>
      <c r="D21" s="5" t="n">
        <v>-355</v>
      </c>
      <c r="E21" s="5" t="n">
        <v>-264</v>
      </c>
    </row>
    <row r="22" spans="1:5">
      <c r="A22" s="4" t="s">
        <v>82</v>
      </c>
      <c r="B22" s="5" t="n">
        <v>-78</v>
      </c>
      <c r="D22" s="5" t="n">
        <v>-68</v>
      </c>
      <c r="E22" s="5" t="n">
        <v>-12</v>
      </c>
    </row>
    <row r="23" spans="1:5">
      <c r="A23" s="4" t="s">
        <v>83</v>
      </c>
      <c r="B23" s="5" t="n">
        <v>24176</v>
      </c>
      <c r="D23" s="5" t="n">
        <v>6564</v>
      </c>
      <c r="E23" s="5" t="n">
        <v>20077</v>
      </c>
    </row>
    <row r="24" spans="1:5">
      <c r="A24" s="4" t="s">
        <v>796</v>
      </c>
      <c r="B24" s="5" t="n">
        <v>-1269</v>
      </c>
      <c r="C24" s="4" t="s">
        <v>121</v>
      </c>
      <c r="D24" s="5" t="n">
        <v>-94</v>
      </c>
      <c r="E24" s="5" t="n">
        <v>127</v>
      </c>
    </row>
    <row r="25" spans="1:5">
      <c r="A25" s="4" t="s">
        <v>781</v>
      </c>
      <c r="B25" s="5" t="n">
        <v>22907</v>
      </c>
      <c r="D25" s="5" t="n">
        <v>6470</v>
      </c>
      <c r="E25" s="5" t="n">
        <v>20204</v>
      </c>
    </row>
    <row r="26" spans="1:5">
      <c r="A26" s="4" t="s">
        <v>798</v>
      </c>
      <c r="B26" s="5" t="n">
        <v>64894</v>
      </c>
      <c r="D26" s="5" t="n">
        <v>41794</v>
      </c>
      <c r="E26" s="5" t="n">
        <v>36972</v>
      </c>
    </row>
    <row r="27" spans="1:5">
      <c r="A27" s="4" t="s">
        <v>797</v>
      </c>
      <c r="B27" s="5" t="n">
        <v>1018</v>
      </c>
      <c r="C27" s="4" t="s">
        <v>126</v>
      </c>
      <c r="D27" s="5" t="n">
        <v>2719</v>
      </c>
      <c r="E27" s="5" t="n">
        <v>1967</v>
      </c>
    </row>
    <row r="28" spans="1:5">
      <c r="A28" s="4" t="s">
        <v>799</v>
      </c>
      <c r="B28" s="5" t="n">
        <v>531</v>
      </c>
      <c r="D28" s="5" t="n">
        <v>372</v>
      </c>
      <c r="E28" s="5" t="n">
        <v>355</v>
      </c>
    </row>
    <row r="29" spans="1:5">
      <c r="A29" s="4" t="s">
        <v>800</v>
      </c>
      <c r="B29" s="5" t="n">
        <v>66443</v>
      </c>
      <c r="D29" s="5" t="n">
        <v>44885</v>
      </c>
      <c r="E29" s="5" t="n">
        <v>39294</v>
      </c>
    </row>
    <row r="30" spans="1:5">
      <c r="A30" s="4" t="s">
        <v>801</v>
      </c>
    </row>
    <row r="31" spans="1:5">
      <c r="A31" s="3" t="s">
        <v>779</v>
      </c>
    </row>
    <row r="32" spans="1:5">
      <c r="A32" s="4" t="s">
        <v>76</v>
      </c>
      <c r="B32" s="5" t="n">
        <v>3665</v>
      </c>
      <c r="D32" s="5" t="n">
        <v>3047</v>
      </c>
      <c r="E32" s="5" t="n">
        <v>2409</v>
      </c>
    </row>
    <row r="33" spans="1:5">
      <c r="A33" s="4" t="s">
        <v>77</v>
      </c>
      <c r="B33" s="5" t="n">
        <v>-330</v>
      </c>
      <c r="D33" s="5" t="n">
        <v>-350</v>
      </c>
      <c r="E33" s="5" t="n">
        <v>-250</v>
      </c>
    </row>
    <row r="34" spans="1:5">
      <c r="A34" s="4" t="s">
        <v>795</v>
      </c>
      <c r="B34" s="5" t="n">
        <v>3335</v>
      </c>
      <c r="D34" s="5" t="n">
        <v>2697</v>
      </c>
      <c r="E34" s="5" t="n">
        <v>2159</v>
      </c>
    </row>
    <row r="35" spans="1:5">
      <c r="A35" s="4" t="s">
        <v>79</v>
      </c>
      <c r="B35" s="5" t="n">
        <v>11340</v>
      </c>
      <c r="D35" s="5" t="n">
        <v>2068</v>
      </c>
      <c r="E35" s="5" t="n">
        <v>16132</v>
      </c>
    </row>
    <row r="36" spans="1:5">
      <c r="A36" s="4" t="s">
        <v>80</v>
      </c>
      <c r="B36" s="5" t="n">
        <v>-320</v>
      </c>
      <c r="D36" s="5" t="n">
        <v>-261</v>
      </c>
      <c r="E36" s="5" t="n">
        <v>-179</v>
      </c>
    </row>
    <row r="37" spans="1:5">
      <c r="A37" s="4" t="s">
        <v>81</v>
      </c>
      <c r="B37" s="5" t="n">
        <v>-238</v>
      </c>
      <c r="D37" s="5" t="n">
        <v>-188</v>
      </c>
      <c r="E37" s="5" t="n">
        <v>-145</v>
      </c>
    </row>
    <row r="38" spans="1:5">
      <c r="A38" s="4" t="s">
        <v>82</v>
      </c>
      <c r="B38" s="5" t="n">
        <v>-57</v>
      </c>
      <c r="D38" s="5" t="n">
        <v>-58</v>
      </c>
      <c r="E38" s="5" t="n">
        <v>-63</v>
      </c>
    </row>
    <row r="39" spans="1:5">
      <c r="A39" s="4" t="s">
        <v>83</v>
      </c>
      <c r="B39" s="5" t="n">
        <v>14060</v>
      </c>
      <c r="D39" s="5" t="n">
        <v>4258</v>
      </c>
      <c r="E39" s="5" t="n">
        <v>17904</v>
      </c>
    </row>
    <row r="40" spans="1:5">
      <c r="A40" s="4" t="s">
        <v>796</v>
      </c>
      <c r="B40" s="4" t="s">
        <v>39</v>
      </c>
      <c r="C40" s="4" t="s">
        <v>121</v>
      </c>
      <c r="D40" s="4" t="s">
        <v>39</v>
      </c>
      <c r="E40" s="4" t="s">
        <v>39</v>
      </c>
    </row>
    <row r="41" spans="1:5">
      <c r="A41" s="4" t="s">
        <v>781</v>
      </c>
      <c r="B41" s="5" t="n">
        <v>14060</v>
      </c>
      <c r="D41" s="5" t="n">
        <v>4258</v>
      </c>
      <c r="E41" s="5" t="n">
        <v>17904</v>
      </c>
    </row>
    <row r="42" spans="1:5">
      <c r="A42" s="4" t="s">
        <v>798</v>
      </c>
      <c r="B42" s="5" t="n">
        <v>40468</v>
      </c>
      <c r="D42" s="5" t="n">
        <v>28799</v>
      </c>
      <c r="E42" s="5" t="n">
        <v>26613</v>
      </c>
    </row>
    <row r="43" spans="1:5">
      <c r="A43" s="4" t="s">
        <v>797</v>
      </c>
      <c r="B43" s="4" t="s">
        <v>39</v>
      </c>
      <c r="C43" s="4" t="s">
        <v>126</v>
      </c>
      <c r="D43" s="4" t="s">
        <v>39</v>
      </c>
      <c r="E43" s="4" t="s">
        <v>39</v>
      </c>
    </row>
    <row r="44" spans="1:5">
      <c r="A44" s="4" t="s">
        <v>799</v>
      </c>
      <c r="B44" s="5" t="n">
        <v>82</v>
      </c>
      <c r="D44" s="5" t="n">
        <v>79</v>
      </c>
      <c r="E44" s="5" t="n">
        <v>75</v>
      </c>
    </row>
    <row r="45" spans="1:5">
      <c r="A45" s="4" t="s">
        <v>800</v>
      </c>
      <c r="B45" s="5" t="n">
        <v>40550</v>
      </c>
      <c r="D45" s="5" t="n">
        <v>28878</v>
      </c>
      <c r="E45" s="5" t="n">
        <v>26688</v>
      </c>
    </row>
    <row r="46" spans="1:5">
      <c r="A46" s="4" t="s">
        <v>802</v>
      </c>
    </row>
    <row r="47" spans="1:5">
      <c r="A47" s="3" t="s">
        <v>779</v>
      </c>
    </row>
    <row r="48" spans="1:5">
      <c r="A48" s="4" t="s">
        <v>76</v>
      </c>
      <c r="B48" s="5" t="n">
        <v>532</v>
      </c>
      <c r="D48" s="5" t="n">
        <v>434</v>
      </c>
      <c r="E48" s="5" t="n">
        <v>332</v>
      </c>
    </row>
    <row r="49" spans="1:5">
      <c r="A49" s="4" t="s">
        <v>77</v>
      </c>
      <c r="B49" s="5" t="n">
        <v>-45</v>
      </c>
      <c r="D49" s="5" t="n">
        <v>-29</v>
      </c>
      <c r="E49" s="5" t="n">
        <v>-25</v>
      </c>
    </row>
    <row r="50" spans="1:5">
      <c r="A50" s="4" t="s">
        <v>795</v>
      </c>
      <c r="B50" s="5" t="n">
        <v>487</v>
      </c>
      <c r="D50" s="5" t="n">
        <v>405</v>
      </c>
      <c r="E50" s="5" t="n">
        <v>307</v>
      </c>
    </row>
    <row r="51" spans="1:5">
      <c r="A51" s="4" t="s">
        <v>79</v>
      </c>
      <c r="B51" s="5" t="n">
        <v>5004</v>
      </c>
      <c r="D51" s="5" t="n">
        <v>1359</v>
      </c>
      <c r="E51" s="5" t="n">
        <v>1268</v>
      </c>
    </row>
    <row r="52" spans="1:5">
      <c r="A52" s="4" t="s">
        <v>80</v>
      </c>
      <c r="B52" s="5" t="n">
        <v>-87</v>
      </c>
      <c r="D52" s="5" t="n">
        <v>-70</v>
      </c>
      <c r="E52" s="5" t="n">
        <v>-85</v>
      </c>
    </row>
    <row r="53" spans="1:5">
      <c r="A53" s="4" t="s">
        <v>81</v>
      </c>
      <c r="B53" s="5" t="n">
        <v>-57</v>
      </c>
      <c r="D53" s="5" t="n">
        <v>-46</v>
      </c>
      <c r="E53" s="5" t="n">
        <v>-24</v>
      </c>
    </row>
    <row r="54" spans="1:5">
      <c r="A54" s="4" t="s">
        <v>82</v>
      </c>
      <c r="B54" s="5" t="n">
        <v>-4</v>
      </c>
      <c r="D54" s="5" t="n">
        <v>-12</v>
      </c>
      <c r="E54" s="5" t="n">
        <v>-6</v>
      </c>
    </row>
    <row r="55" spans="1:5">
      <c r="A55" s="4" t="s">
        <v>83</v>
      </c>
      <c r="B55" s="5" t="n">
        <v>5343</v>
      </c>
      <c r="D55" s="5" t="n">
        <v>1636</v>
      </c>
      <c r="E55" s="5" t="n">
        <v>1460</v>
      </c>
    </row>
    <row r="56" spans="1:5">
      <c r="A56" s="4" t="s">
        <v>796</v>
      </c>
      <c r="B56" s="4" t="s">
        <v>39</v>
      </c>
      <c r="C56" s="4" t="s">
        <v>121</v>
      </c>
      <c r="D56" s="4" t="s">
        <v>39</v>
      </c>
      <c r="E56" s="4" t="s">
        <v>39</v>
      </c>
    </row>
    <row r="57" spans="1:5">
      <c r="A57" s="4" t="s">
        <v>781</v>
      </c>
      <c r="B57" s="5" t="n">
        <v>5343</v>
      </c>
      <c r="D57" s="5" t="n">
        <v>1636</v>
      </c>
      <c r="E57" s="5" t="n">
        <v>1460</v>
      </c>
    </row>
    <row r="58" spans="1:5">
      <c r="A58" s="4" t="s">
        <v>798</v>
      </c>
      <c r="B58" s="5" t="n">
        <v>13132</v>
      </c>
      <c r="D58" s="5" t="n">
        <v>7422</v>
      </c>
      <c r="E58" s="5" t="n">
        <v>5534</v>
      </c>
    </row>
    <row r="59" spans="1:5">
      <c r="A59" s="4" t="s">
        <v>797</v>
      </c>
      <c r="B59" s="4" t="s">
        <v>39</v>
      </c>
      <c r="C59" s="4" t="s">
        <v>126</v>
      </c>
      <c r="D59" s="4" t="s">
        <v>39</v>
      </c>
      <c r="E59" s="4" t="s">
        <v>39</v>
      </c>
    </row>
    <row r="60" spans="1:5">
      <c r="A60" s="4" t="s">
        <v>799</v>
      </c>
      <c r="B60" s="5" t="n">
        <v>42</v>
      </c>
      <c r="D60" s="5" t="n">
        <v>77</v>
      </c>
      <c r="E60" s="5" t="n">
        <v>21</v>
      </c>
    </row>
    <row r="61" spans="1:5">
      <c r="A61" s="4" t="s">
        <v>800</v>
      </c>
      <c r="B61" s="5" t="n">
        <v>13174</v>
      </c>
      <c r="D61" s="5" t="n">
        <v>7499</v>
      </c>
      <c r="E61" s="5" t="n">
        <v>5555</v>
      </c>
    </row>
    <row r="62" spans="1:5">
      <c r="A62" s="4" t="s">
        <v>803</v>
      </c>
    </row>
    <row r="63" spans="1:5">
      <c r="A63" s="3" t="s">
        <v>779</v>
      </c>
    </row>
    <row r="64" spans="1:5">
      <c r="A64" s="4" t="s">
        <v>76</v>
      </c>
      <c r="B64" s="5" t="n">
        <v>120</v>
      </c>
      <c r="D64" s="5" t="n">
        <v>99</v>
      </c>
      <c r="E64" s="5" t="n">
        <v>8</v>
      </c>
    </row>
    <row r="65" spans="1:5">
      <c r="A65" s="4" t="s">
        <v>77</v>
      </c>
      <c r="B65" s="5" t="n">
        <v>-44</v>
      </c>
      <c r="D65" s="5" t="n">
        <v>-43</v>
      </c>
      <c r="E65" s="5" t="n">
        <v>-20</v>
      </c>
    </row>
    <row r="66" spans="1:5">
      <c r="A66" s="4" t="s">
        <v>795</v>
      </c>
      <c r="B66" s="5" t="n">
        <v>76</v>
      </c>
      <c r="D66" s="5" t="n">
        <v>56</v>
      </c>
      <c r="E66" s="5" t="n">
        <v>-12</v>
      </c>
    </row>
    <row r="67" spans="1:5">
      <c r="A67" s="4" t="s">
        <v>79</v>
      </c>
      <c r="B67" s="5" t="n">
        <v>4771</v>
      </c>
      <c r="D67" s="5" t="n">
        <v>849</v>
      </c>
      <c r="E67" s="5" t="n">
        <v>773</v>
      </c>
    </row>
    <row r="68" spans="1:5">
      <c r="A68" s="4" t="s">
        <v>80</v>
      </c>
      <c r="B68" s="5" t="n">
        <v>-78</v>
      </c>
      <c r="D68" s="5" t="n">
        <v>-40</v>
      </c>
      <c r="E68" s="5" t="n">
        <v>-24</v>
      </c>
    </row>
    <row r="69" spans="1:5">
      <c r="A69" s="4" t="s">
        <v>81</v>
      </c>
      <c r="B69" s="5" t="n">
        <v>-21</v>
      </c>
      <c r="D69" s="5" t="n">
        <v>-21</v>
      </c>
      <c r="E69" s="5" t="n">
        <v>-23</v>
      </c>
    </row>
    <row r="70" spans="1:5">
      <c r="A70" s="4" t="s">
        <v>82</v>
      </c>
      <c r="B70" s="5" t="n">
        <v>11</v>
      </c>
      <c r="D70" s="5" t="n">
        <v>-36</v>
      </c>
      <c r="E70" s="5" t="n">
        <v>-34</v>
      </c>
    </row>
    <row r="71" spans="1:5">
      <c r="A71" s="4" t="s">
        <v>83</v>
      </c>
      <c r="B71" s="5" t="n">
        <v>4759</v>
      </c>
      <c r="D71" s="5" t="n">
        <v>808</v>
      </c>
      <c r="E71" s="5" t="n">
        <v>680</v>
      </c>
    </row>
    <row r="72" spans="1:5">
      <c r="A72" s="4" t="s">
        <v>796</v>
      </c>
      <c r="B72" s="5" t="n">
        <v>26</v>
      </c>
      <c r="C72" s="4" t="s">
        <v>121</v>
      </c>
      <c r="D72" s="5" t="n">
        <v>14</v>
      </c>
      <c r="E72" s="5" t="n">
        <v>5</v>
      </c>
    </row>
    <row r="73" spans="1:5">
      <c r="A73" s="4" t="s">
        <v>781</v>
      </c>
      <c r="B73" s="5" t="n">
        <v>4785</v>
      </c>
      <c r="D73" s="5" t="n">
        <v>822</v>
      </c>
      <c r="E73" s="5" t="n">
        <v>685</v>
      </c>
    </row>
    <row r="74" spans="1:5">
      <c r="A74" s="4" t="s">
        <v>798</v>
      </c>
      <c r="B74" s="5" t="n">
        <v>10669</v>
      </c>
      <c r="D74" s="5" t="n">
        <v>5326</v>
      </c>
      <c r="E74" s="5" t="n">
        <v>4573</v>
      </c>
    </row>
    <row r="75" spans="1:5">
      <c r="A75" s="4" t="s">
        <v>797</v>
      </c>
      <c r="B75" s="5" t="n">
        <v>163</v>
      </c>
      <c r="C75" s="4" t="s">
        <v>126</v>
      </c>
      <c r="D75" s="5" t="n">
        <v>95</v>
      </c>
      <c r="E75" s="5" t="n">
        <v>62</v>
      </c>
    </row>
    <row r="76" spans="1:5">
      <c r="A76" s="4" t="s">
        <v>799</v>
      </c>
      <c r="B76" s="5" t="n">
        <v>46</v>
      </c>
      <c r="D76" s="5" t="n">
        <v>47</v>
      </c>
      <c r="E76" s="5" t="n">
        <v>93</v>
      </c>
    </row>
    <row r="77" spans="1:5">
      <c r="A77" s="4" t="s">
        <v>800</v>
      </c>
      <c r="B77" s="5" t="n">
        <v>10878</v>
      </c>
      <c r="D77" s="5" t="n">
        <v>5468</v>
      </c>
      <c r="E77" s="5" t="n">
        <v>4728</v>
      </c>
    </row>
    <row r="78" spans="1:5">
      <c r="A78" s="4" t="s">
        <v>804</v>
      </c>
    </row>
    <row r="79" spans="1:5">
      <c r="A79" s="3" t="s">
        <v>779</v>
      </c>
    </row>
    <row r="80" spans="1:5">
      <c r="A80" s="4" t="s">
        <v>76</v>
      </c>
      <c r="B80" s="5" t="n">
        <v>973</v>
      </c>
      <c r="D80" s="5" t="n">
        <v>725</v>
      </c>
      <c r="E80" s="5" t="n">
        <v>534</v>
      </c>
    </row>
    <row r="81" spans="1:5">
      <c r="A81" s="4" t="s">
        <v>77</v>
      </c>
      <c r="B81" s="5" t="n">
        <v>-624</v>
      </c>
      <c r="D81" s="5" t="n">
        <v>-486</v>
      </c>
      <c r="E81" s="5" t="n">
        <v>-361</v>
      </c>
    </row>
    <row r="82" spans="1:5">
      <c r="A82" s="4" t="s">
        <v>795</v>
      </c>
      <c r="B82" s="5" t="n">
        <v>349</v>
      </c>
      <c r="D82" s="5" t="n">
        <v>239</v>
      </c>
      <c r="E82" s="5" t="n">
        <v>173</v>
      </c>
    </row>
    <row r="83" spans="1:5">
      <c r="A83" s="4" t="s">
        <v>79</v>
      </c>
      <c r="B83" s="4" t="s">
        <v>39</v>
      </c>
      <c r="D83" s="4" t="s">
        <v>39</v>
      </c>
      <c r="E83" s="4" t="s">
        <v>39</v>
      </c>
    </row>
    <row r="84" spans="1:5">
      <c r="A84" s="4" t="s">
        <v>80</v>
      </c>
      <c r="B84" s="5" t="n">
        <v>-193</v>
      </c>
      <c r="D84" s="5" t="n">
        <v>-135</v>
      </c>
      <c r="E84" s="5" t="n">
        <v>-103</v>
      </c>
    </row>
    <row r="85" spans="1:5">
      <c r="A85" s="4" t="s">
        <v>81</v>
      </c>
      <c r="B85" s="5" t="n">
        <v>-114</v>
      </c>
      <c r="D85" s="5" t="n">
        <v>-97</v>
      </c>
      <c r="E85" s="5" t="n">
        <v>-69</v>
      </c>
    </row>
    <row r="86" spans="1:5">
      <c r="A86" s="4" t="s">
        <v>82</v>
      </c>
      <c r="B86" s="5" t="n">
        <v>-17</v>
      </c>
      <c r="D86" s="5" t="n">
        <v>-1</v>
      </c>
      <c r="E86" s="5" t="n">
        <v>-2</v>
      </c>
    </row>
    <row r="87" spans="1:5">
      <c r="A87" s="4" t="s">
        <v>83</v>
      </c>
      <c r="B87" s="5" t="n">
        <v>25</v>
      </c>
      <c r="D87" s="5" t="n">
        <v>6</v>
      </c>
      <c r="E87" s="5" t="n">
        <v>-1</v>
      </c>
    </row>
    <row r="88" spans="1:5">
      <c r="A88" s="4" t="s">
        <v>796</v>
      </c>
      <c r="B88" s="4" t="s">
        <v>39</v>
      </c>
      <c r="C88" s="4" t="s">
        <v>121</v>
      </c>
      <c r="D88" s="4" t="s">
        <v>39</v>
      </c>
      <c r="E88" s="4" t="s">
        <v>39</v>
      </c>
    </row>
    <row r="89" spans="1:5">
      <c r="A89" s="4" t="s">
        <v>781</v>
      </c>
      <c r="B89" s="5" t="n">
        <v>25</v>
      </c>
      <c r="D89" s="5" t="n">
        <v>6</v>
      </c>
      <c r="E89" s="5" t="n">
        <v>-1</v>
      </c>
    </row>
    <row r="90" spans="1:5">
      <c r="A90" s="4" t="s">
        <v>798</v>
      </c>
      <c r="B90" s="4" t="s">
        <v>39</v>
      </c>
      <c r="D90" s="4" t="s">
        <v>39</v>
      </c>
      <c r="E90" s="4" t="s">
        <v>39</v>
      </c>
    </row>
    <row r="91" spans="1:5">
      <c r="A91" s="4" t="s">
        <v>797</v>
      </c>
      <c r="B91" s="4" t="s">
        <v>39</v>
      </c>
      <c r="C91" s="4" t="s">
        <v>126</v>
      </c>
      <c r="D91" s="4" t="s">
        <v>39</v>
      </c>
      <c r="E91" s="4" t="s">
        <v>39</v>
      </c>
    </row>
    <row r="92" spans="1:5">
      <c r="A92" s="4" t="s">
        <v>799</v>
      </c>
      <c r="B92" s="5" t="n">
        <v>172</v>
      </c>
      <c r="D92" s="5" t="n">
        <v>167</v>
      </c>
      <c r="E92" s="5" t="n">
        <v>164</v>
      </c>
    </row>
    <row r="93" spans="1:5">
      <c r="A93" s="4" t="s">
        <v>800</v>
      </c>
      <c r="B93" s="5" t="n">
        <v>172</v>
      </c>
      <c r="D93" s="5" t="n">
        <v>167</v>
      </c>
      <c r="E93" s="5" t="n">
        <v>164</v>
      </c>
    </row>
    <row r="94" spans="1:5">
      <c r="A94" s="4" t="s">
        <v>805</v>
      </c>
    </row>
    <row r="95" spans="1:5">
      <c r="A95" s="3" t="s">
        <v>779</v>
      </c>
    </row>
    <row r="96" spans="1:5">
      <c r="A96" s="4" t="s">
        <v>76</v>
      </c>
      <c r="B96" s="4" t="s">
        <v>39</v>
      </c>
      <c r="D96" s="4" t="s">
        <v>39</v>
      </c>
      <c r="E96" s="4" t="s">
        <v>39</v>
      </c>
    </row>
    <row r="97" spans="1:5">
      <c r="A97" s="4" t="s">
        <v>77</v>
      </c>
      <c r="B97" s="4" t="s">
        <v>39</v>
      </c>
      <c r="D97" s="4" t="s">
        <v>39</v>
      </c>
      <c r="E97" s="4" t="s">
        <v>39</v>
      </c>
    </row>
    <row r="98" spans="1:5">
      <c r="A98" s="4" t="s">
        <v>795</v>
      </c>
      <c r="B98" s="4" t="s">
        <v>39</v>
      </c>
      <c r="D98" s="4" t="s">
        <v>39</v>
      </c>
      <c r="E98" s="4" t="s">
        <v>39</v>
      </c>
    </row>
    <row r="99" spans="1:5">
      <c r="A99" s="4" t="s">
        <v>79</v>
      </c>
      <c r="B99" s="4" t="s">
        <v>39</v>
      </c>
      <c r="D99" s="4" t="s">
        <v>39</v>
      </c>
      <c r="E99" s="4" t="s">
        <v>39</v>
      </c>
    </row>
    <row r="100" spans="1:5">
      <c r="A100" s="4" t="s">
        <v>80</v>
      </c>
      <c r="B100" s="5" t="n">
        <v>-46</v>
      </c>
      <c r="D100" s="5" t="n">
        <v>-43</v>
      </c>
      <c r="E100" s="5" t="n">
        <v>-24</v>
      </c>
    </row>
    <row r="101" spans="1:5">
      <c r="A101" s="4" t="s">
        <v>81</v>
      </c>
      <c r="B101" s="4" t="s">
        <v>39</v>
      </c>
      <c r="D101" s="4" t="s">
        <v>39</v>
      </c>
      <c r="E101" s="4" t="s">
        <v>39</v>
      </c>
    </row>
    <row r="102" spans="1:5">
      <c r="A102" s="4" t="s">
        <v>82</v>
      </c>
      <c r="B102" s="5" t="n">
        <v>-23</v>
      </c>
      <c r="D102" s="5" t="n">
        <v>27</v>
      </c>
      <c r="E102" s="5" t="n">
        <v>92</v>
      </c>
    </row>
    <row r="103" spans="1:5">
      <c r="A103" s="4" t="s">
        <v>83</v>
      </c>
      <c r="B103" s="5" t="n">
        <v>-69</v>
      </c>
      <c r="D103" s="5" t="n">
        <v>-16</v>
      </c>
      <c r="E103" s="5" t="n">
        <v>68</v>
      </c>
    </row>
    <row r="104" spans="1:5">
      <c r="A104" s="4" t="s">
        <v>796</v>
      </c>
      <c r="B104" s="5" t="n">
        <v>-1923</v>
      </c>
      <c r="C104" s="4" t="s">
        <v>121</v>
      </c>
      <c r="D104" s="5" t="n">
        <v>-196</v>
      </c>
      <c r="E104" s="5" t="n">
        <v>-129</v>
      </c>
    </row>
    <row r="105" spans="1:5">
      <c r="A105" s="4" t="s">
        <v>781</v>
      </c>
      <c r="B105" s="5" t="n">
        <v>-1992</v>
      </c>
      <c r="D105" s="5" t="n">
        <v>-212</v>
      </c>
      <c r="E105" s="5" t="n">
        <v>-61</v>
      </c>
    </row>
    <row r="106" spans="1:5">
      <c r="A106" s="4" t="s">
        <v>798</v>
      </c>
      <c r="B106" s="4" t="s">
        <v>39</v>
      </c>
      <c r="D106" s="4" t="s">
        <v>39</v>
      </c>
      <c r="E106" s="4" t="s">
        <v>39</v>
      </c>
    </row>
    <row r="107" spans="1:5">
      <c r="A107" s="4" t="s">
        <v>797</v>
      </c>
      <c r="B107" s="5" t="n">
        <v>-1740</v>
      </c>
      <c r="C107" s="4" t="s">
        <v>126</v>
      </c>
      <c r="D107" s="5" t="n">
        <v>570</v>
      </c>
      <c r="E107" s="5" t="n">
        <v>143</v>
      </c>
    </row>
    <row r="108" spans="1:5">
      <c r="A108" s="4" t="s">
        <v>799</v>
      </c>
      <c r="B108" s="5" t="n">
        <v>89</v>
      </c>
      <c r="D108" s="5" t="n">
        <v>2</v>
      </c>
      <c r="E108" s="5" t="n">
        <v>2</v>
      </c>
    </row>
    <row r="109" spans="1:5">
      <c r="A109" s="4" t="s">
        <v>800</v>
      </c>
      <c r="B109" s="5" t="n">
        <v>-1651</v>
      </c>
      <c r="D109" s="5" t="n">
        <v>572</v>
      </c>
      <c r="E109" s="5" t="n">
        <v>145</v>
      </c>
    </row>
    <row r="110" spans="1:5">
      <c r="A110" s="4" t="s">
        <v>806</v>
      </c>
    </row>
    <row r="111" spans="1:5">
      <c r="A111" s="3" t="s">
        <v>779</v>
      </c>
    </row>
    <row r="112" spans="1:5">
      <c r="A112" s="4" t="s">
        <v>76</v>
      </c>
      <c r="B112" s="4" t="s">
        <v>39</v>
      </c>
      <c r="D112" s="4" t="s">
        <v>39</v>
      </c>
      <c r="E112" s="4" t="s">
        <v>39</v>
      </c>
    </row>
    <row r="113" spans="1:5">
      <c r="A113" s="4" t="s">
        <v>77</v>
      </c>
      <c r="B113" s="4" t="s">
        <v>39</v>
      </c>
      <c r="D113" s="4" t="s">
        <v>39</v>
      </c>
      <c r="E113" s="4" t="s">
        <v>39</v>
      </c>
    </row>
    <row r="114" spans="1:5">
      <c r="A114" s="4" t="s">
        <v>795</v>
      </c>
      <c r="B114" s="4" t="s">
        <v>39</v>
      </c>
      <c r="D114" s="4" t="s">
        <v>39</v>
      </c>
      <c r="E114" s="4" t="s">
        <v>39</v>
      </c>
    </row>
    <row r="115" spans="1:5">
      <c r="A115" s="4" t="s">
        <v>79</v>
      </c>
      <c r="B115" s="4" t="s">
        <v>39</v>
      </c>
      <c r="D115" s="4" t="s">
        <v>39</v>
      </c>
      <c r="E115" s="4" t="s">
        <v>39</v>
      </c>
    </row>
    <row r="116" spans="1:5">
      <c r="A116" s="4" t="s">
        <v>80</v>
      </c>
      <c r="B116" s="5" t="n">
        <v>-151</v>
      </c>
      <c r="D116" s="5" t="n">
        <v>-132</v>
      </c>
      <c r="E116" s="5" t="n">
        <v>-72</v>
      </c>
    </row>
    <row r="117" spans="1:5">
      <c r="A117" s="4" t="s">
        <v>81</v>
      </c>
      <c r="B117" s="4" t="s">
        <v>39</v>
      </c>
      <c r="D117" s="4" t="s">
        <v>39</v>
      </c>
      <c r="E117" s="4" t="s">
        <v>39</v>
      </c>
    </row>
    <row r="118" spans="1:5">
      <c r="A118" s="4" t="s">
        <v>82</v>
      </c>
      <c r="B118" s="4" t="s">
        <v>39</v>
      </c>
      <c r="D118" s="4" t="s">
        <v>39</v>
      </c>
      <c r="E118" s="4" t="s">
        <v>39</v>
      </c>
    </row>
    <row r="119" spans="1:5">
      <c r="A119" s="4" t="s">
        <v>83</v>
      </c>
      <c r="B119" s="5" t="n">
        <v>-151</v>
      </c>
      <c r="D119" s="5" t="n">
        <v>-132</v>
      </c>
      <c r="E119" s="5" t="n">
        <v>-72</v>
      </c>
    </row>
    <row r="120" spans="1:5">
      <c r="A120" s="4" t="s">
        <v>796</v>
      </c>
      <c r="B120" s="4" t="s">
        <v>39</v>
      </c>
      <c r="C120" s="4" t="s">
        <v>121</v>
      </c>
      <c r="D120" s="4" t="s">
        <v>39</v>
      </c>
      <c r="E120" s="4" t="s">
        <v>39</v>
      </c>
    </row>
    <row r="121" spans="1:5">
      <c r="A121" s="4" t="s">
        <v>781</v>
      </c>
      <c r="B121" s="5" t="n">
        <v>-151</v>
      </c>
      <c r="D121" s="5" t="n">
        <v>-132</v>
      </c>
      <c r="E121" s="5" t="n">
        <v>-72</v>
      </c>
    </row>
    <row r="122" spans="1:5">
      <c r="A122" s="4" t="s">
        <v>798</v>
      </c>
      <c r="B122" s="4" t="s">
        <v>39</v>
      </c>
      <c r="D122" s="4" t="s">
        <v>39</v>
      </c>
      <c r="E122" s="4" t="s">
        <v>39</v>
      </c>
    </row>
    <row r="123" spans="1:5">
      <c r="A123" s="4" t="s">
        <v>797</v>
      </c>
      <c r="B123" s="4" t="s">
        <v>39</v>
      </c>
      <c r="C123" s="4" t="s">
        <v>126</v>
      </c>
      <c r="D123" s="4" t="s">
        <v>39</v>
      </c>
      <c r="E123" s="4" t="s">
        <v>39</v>
      </c>
    </row>
    <row r="124" spans="1:5">
      <c r="A124" s="4" t="s">
        <v>799</v>
      </c>
      <c r="B124" s="4" t="s">
        <v>39</v>
      </c>
      <c r="D124" s="4" t="s">
        <v>39</v>
      </c>
      <c r="E124" s="4" t="s">
        <v>39</v>
      </c>
    </row>
    <row r="125" spans="1:5">
      <c r="A125" s="4" t="s">
        <v>800</v>
      </c>
      <c r="B125" s="4" t="s">
        <v>39</v>
      </c>
      <c r="D125" s="4" t="s">
        <v>39</v>
      </c>
      <c r="E125" s="4" t="s">
        <v>39</v>
      </c>
    </row>
    <row r="126" spans="1:5">
      <c r="A126" s="4" t="s">
        <v>807</v>
      </c>
    </row>
    <row r="127" spans="1:5">
      <c r="A127" s="3" t="s">
        <v>779</v>
      </c>
    </row>
    <row r="128" spans="1:5">
      <c r="A128" s="4" t="s">
        <v>76</v>
      </c>
      <c r="B128" s="5" t="n">
        <v>18</v>
      </c>
      <c r="D128" s="5" t="n">
        <v>6</v>
      </c>
      <c r="E128" s="5" t="n">
        <v>6</v>
      </c>
    </row>
    <row r="129" spans="1:5">
      <c r="A129" s="4" t="s">
        <v>77</v>
      </c>
      <c r="B129" s="5" t="n">
        <v>-23</v>
      </c>
      <c r="D129" s="5" t="n">
        <v>-4</v>
      </c>
      <c r="E129" s="5" t="n">
        <v>-2</v>
      </c>
    </row>
    <row r="130" spans="1:5">
      <c r="A130" s="4" t="s">
        <v>795</v>
      </c>
      <c r="B130" s="5" t="n">
        <v>-5</v>
      </c>
      <c r="D130" s="5" t="n">
        <v>2</v>
      </c>
      <c r="E130" s="5" t="n">
        <v>4</v>
      </c>
    </row>
    <row r="131" spans="1:5">
      <c r="A131" s="4" t="s">
        <v>79</v>
      </c>
      <c r="B131" s="5" t="n">
        <v>232</v>
      </c>
      <c r="D131" s="5" t="n">
        <v>-5</v>
      </c>
      <c r="E131" s="5" t="n">
        <v>36</v>
      </c>
    </row>
    <row r="132" spans="1:5">
      <c r="A132" s="4" t="s">
        <v>80</v>
      </c>
      <c r="B132" s="5" t="n">
        <v>-28</v>
      </c>
      <c r="D132" s="5" t="n">
        <v>-2</v>
      </c>
      <c r="E132" s="4" t="s">
        <v>39</v>
      </c>
    </row>
    <row r="133" spans="1:5">
      <c r="A133" s="4" t="s">
        <v>81</v>
      </c>
      <c r="B133" s="5" t="n">
        <v>-2</v>
      </c>
      <c r="D133" s="5" t="n">
        <v>-3</v>
      </c>
      <c r="E133" s="5" t="n">
        <v>-3</v>
      </c>
    </row>
    <row r="134" spans="1:5">
      <c r="A134" s="4" t="s">
        <v>82</v>
      </c>
      <c r="B134" s="5" t="n">
        <v>12</v>
      </c>
      <c r="D134" s="5" t="n">
        <v>12</v>
      </c>
      <c r="E134" s="5" t="n">
        <v>1</v>
      </c>
    </row>
    <row r="135" spans="1:5">
      <c r="A135" s="4" t="s">
        <v>83</v>
      </c>
      <c r="B135" s="5" t="n">
        <v>209</v>
      </c>
      <c r="D135" s="5" t="n">
        <v>4</v>
      </c>
      <c r="E135" s="5" t="n">
        <v>38</v>
      </c>
    </row>
    <row r="136" spans="1:5">
      <c r="A136" s="4" t="s">
        <v>796</v>
      </c>
      <c r="B136" s="5" t="n">
        <v>628</v>
      </c>
      <c r="C136" s="4" t="s">
        <v>121</v>
      </c>
      <c r="D136" s="5" t="n">
        <v>88</v>
      </c>
      <c r="E136" s="5" t="n">
        <v>251</v>
      </c>
    </row>
    <row r="137" spans="1:5">
      <c r="A137" s="4" t="s">
        <v>781</v>
      </c>
      <c r="B137" s="5" t="n">
        <v>837</v>
      </c>
      <c r="D137" s="5" t="n">
        <v>92</v>
      </c>
      <c r="E137" s="5" t="n">
        <v>289</v>
      </c>
    </row>
    <row r="138" spans="1:5">
      <c r="A138" s="4" t="s">
        <v>798</v>
      </c>
      <c r="B138" s="5" t="n">
        <v>625</v>
      </c>
      <c r="D138" s="5" t="n">
        <v>247</v>
      </c>
      <c r="E138" s="5" t="n">
        <v>252</v>
      </c>
    </row>
    <row r="139" spans="1:5">
      <c r="A139" s="4" t="s">
        <v>797</v>
      </c>
      <c r="B139" s="5" t="n">
        <v>2595</v>
      </c>
      <c r="C139" s="4" t="s">
        <v>126</v>
      </c>
      <c r="D139" s="5" t="n">
        <v>2054</v>
      </c>
      <c r="E139" s="5" t="n">
        <v>1762</v>
      </c>
    </row>
    <row r="140" spans="1:5">
      <c r="A140" s="4" t="s">
        <v>799</v>
      </c>
      <c r="B140" s="5" t="n">
        <v>100</v>
      </c>
      <c r="D140" s="4" t="s">
        <v>39</v>
      </c>
      <c r="E140" s="4" t="s">
        <v>39</v>
      </c>
    </row>
    <row r="141" spans="1:5">
      <c r="A141" s="4" t="s">
        <v>800</v>
      </c>
      <c r="B141" s="6" t="n">
        <v>3320</v>
      </c>
      <c r="D141" s="6" t="n">
        <v>2301</v>
      </c>
      <c r="E141" s="6" t="n">
        <v>2014</v>
      </c>
    </row>
    <row r="142" spans="1:5"/>
    <row r="143" spans="1:5">
      <c r="A143" s="4" t="s">
        <v>121</v>
      </c>
      <c r="B143" s="4" t="s">
        <v>792</v>
      </c>
    </row>
    <row r="144" spans="1:5">
      <c r="A144" s="4" t="s">
        <v>126</v>
      </c>
      <c r="B144" s="4" t="s">
        <v>808</v>
      </c>
    </row>
  </sheetData>
  <mergeCells count="6">
    <mergeCell ref="A1:A2"/>
    <mergeCell ref="B1:E1"/>
    <mergeCell ref="B2:C2"/>
    <mergeCell ref="A142:E142"/>
    <mergeCell ref="B143:E143"/>
    <mergeCell ref="B144:E14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31</v>
      </c>
      <c r="C2" s="2" t="s">
        <v>32</v>
      </c>
      <c r="D2" s="2" t="s">
        <v>74</v>
      </c>
    </row>
    <row r="3" spans="1:4">
      <c r="A3" s="3" t="s">
        <v>779</v>
      </c>
    </row>
    <row r="4" spans="1:4">
      <c r="A4" s="4" t="s">
        <v>76</v>
      </c>
      <c r="B4" s="6" t="n">
        <v>33088</v>
      </c>
      <c r="C4" s="6" t="n">
        <v>27004</v>
      </c>
      <c r="D4" s="6" t="n">
        <v>12916</v>
      </c>
    </row>
    <row r="5" spans="1:4">
      <c r="A5" s="4" t="s">
        <v>78</v>
      </c>
      <c r="B5" s="5" t="n">
        <v>13459</v>
      </c>
      <c r="C5" s="5" t="n">
        <v>10971</v>
      </c>
      <c r="D5" s="5" t="n">
        <v>5880</v>
      </c>
    </row>
    <row r="6" spans="1:4">
      <c r="A6" s="4" t="s">
        <v>810</v>
      </c>
      <c r="B6" s="5" t="n">
        <v>-22605</v>
      </c>
      <c r="C6" s="5" t="n">
        <v>-4352</v>
      </c>
      <c r="D6" s="5" t="n">
        <v>-17549</v>
      </c>
    </row>
    <row r="7" spans="1:4">
      <c r="A7" s="4" t="s">
        <v>80</v>
      </c>
      <c r="B7" s="5" t="n">
        <v>-3869</v>
      </c>
      <c r="C7" s="5" t="n">
        <v>-3219</v>
      </c>
      <c r="D7" s="5" t="n">
        <v>-1639</v>
      </c>
    </row>
    <row r="8" spans="1:4">
      <c r="A8" s="4" t="s">
        <v>81</v>
      </c>
      <c r="B8" s="5" t="n">
        <v>-4663</v>
      </c>
      <c r="C8" s="5" t="n">
        <v>-4007</v>
      </c>
      <c r="D8" s="5" t="n">
        <v>-1842</v>
      </c>
    </row>
    <row r="9" spans="1:4">
      <c r="A9" s="4" t="s">
        <v>82</v>
      </c>
      <c r="B9" s="5" t="n">
        <v>582</v>
      </c>
      <c r="C9" s="5" t="n">
        <v>-206</v>
      </c>
      <c r="D9" s="5" t="n">
        <v>-32</v>
      </c>
    </row>
    <row r="10" spans="1:4">
      <c r="A10" s="4" t="s">
        <v>83</v>
      </c>
      <c r="B10" s="5" t="n">
        <v>28114</v>
      </c>
      <c r="C10" s="5" t="n">
        <v>7879</v>
      </c>
      <c r="D10" s="5" t="n">
        <v>19903</v>
      </c>
    </row>
    <row r="11" spans="1:4">
      <c r="A11" s="4" t="s">
        <v>811</v>
      </c>
      <c r="B11" s="5" t="n">
        <v>-721</v>
      </c>
      <c r="C11" s="5" t="n">
        <v>109</v>
      </c>
      <c r="D11" s="5" t="n">
        <v>508</v>
      </c>
    </row>
    <row r="12" spans="1:4">
      <c r="A12" s="4" t="s">
        <v>781</v>
      </c>
      <c r="B12" s="5" t="n">
        <v>21295</v>
      </c>
      <c r="C12" s="5" t="n">
        <v>5220</v>
      </c>
      <c r="D12" s="5" t="n">
        <v>10078</v>
      </c>
    </row>
    <row r="13" spans="1:4">
      <c r="A13" s="4" t="s">
        <v>739</v>
      </c>
    </row>
    <row r="14" spans="1:4">
      <c r="A14" s="3" t="s">
        <v>779</v>
      </c>
    </row>
    <row r="15" spans="1:4">
      <c r="A15" s="4" t="s">
        <v>76</v>
      </c>
      <c r="B15" s="5" t="n">
        <v>86580</v>
      </c>
      <c r="C15" s="5" t="n">
        <v>68422</v>
      </c>
      <c r="D15" s="5" t="n">
        <v>27077</v>
      </c>
    </row>
    <row r="16" spans="1:4">
      <c r="A16" s="4" t="s">
        <v>77</v>
      </c>
      <c r="B16" s="5" t="n">
        <v>-61395</v>
      </c>
      <c r="C16" s="5" t="n">
        <v>-49110</v>
      </c>
      <c r="D16" s="5" t="n">
        <v>-19252</v>
      </c>
    </row>
    <row r="17" spans="1:4">
      <c r="A17" s="4" t="s">
        <v>78</v>
      </c>
      <c r="B17" s="5" t="n">
        <v>25185</v>
      </c>
      <c r="C17" s="5" t="n">
        <v>19312</v>
      </c>
      <c r="D17" s="5" t="n">
        <v>7825</v>
      </c>
    </row>
    <row r="18" spans="1:4">
      <c r="A18" s="4" t="s">
        <v>810</v>
      </c>
      <c r="B18" s="5" t="n">
        <v>2160</v>
      </c>
      <c r="C18" s="5" t="n">
        <v>374</v>
      </c>
      <c r="D18" s="5" t="n">
        <v>-271</v>
      </c>
    </row>
    <row r="19" spans="1:4">
      <c r="A19" s="4" t="s">
        <v>80</v>
      </c>
      <c r="B19" s="5" t="n">
        <v>-3870</v>
      </c>
      <c r="C19" s="5" t="n">
        <v>-3173</v>
      </c>
      <c r="D19" s="5" t="n">
        <v>-1360</v>
      </c>
    </row>
    <row r="20" spans="1:4">
      <c r="A20" s="4" t="s">
        <v>81</v>
      </c>
      <c r="B20" s="5" t="n">
        <v>-16986</v>
      </c>
      <c r="C20" s="5" t="n">
        <v>-13093</v>
      </c>
      <c r="D20" s="5" t="n">
        <v>-5442</v>
      </c>
    </row>
    <row r="21" spans="1:4">
      <c r="A21" s="4" t="s">
        <v>82</v>
      </c>
      <c r="B21" s="5" t="n">
        <v>467</v>
      </c>
      <c r="C21" s="5" t="n">
        <v>-196</v>
      </c>
      <c r="D21" s="5" t="n">
        <v>-32</v>
      </c>
    </row>
    <row r="22" spans="1:4">
      <c r="A22" s="4" t="s">
        <v>83</v>
      </c>
      <c r="B22" s="5" t="n">
        <v>6956</v>
      </c>
      <c r="C22" s="5" t="n">
        <v>3224</v>
      </c>
      <c r="D22" s="5" t="n">
        <v>720</v>
      </c>
    </row>
    <row r="23" spans="1:4">
      <c r="A23" s="4" t="s">
        <v>811</v>
      </c>
      <c r="B23" s="5" t="n">
        <v>-43</v>
      </c>
      <c r="C23" s="5" t="n">
        <v>105</v>
      </c>
      <c r="D23" s="5" t="n">
        <v>123</v>
      </c>
    </row>
    <row r="24" spans="1:4">
      <c r="A24" s="4" t="s">
        <v>781</v>
      </c>
      <c r="B24" s="5" t="n">
        <v>6913</v>
      </c>
      <c r="C24" s="5" t="n">
        <v>3329</v>
      </c>
      <c r="D24" s="5" t="n">
        <v>843</v>
      </c>
    </row>
    <row r="25" spans="1:4">
      <c r="A25" s="4" t="s">
        <v>800</v>
      </c>
      <c r="B25" s="5" t="n">
        <v>266802</v>
      </c>
      <c r="C25" s="5" t="n">
        <v>178964</v>
      </c>
      <c r="D25" s="5" t="n">
        <v>147470</v>
      </c>
    </row>
    <row r="26" spans="1:4">
      <c r="A26" s="4" t="s">
        <v>812</v>
      </c>
      <c r="B26" s="5" t="n">
        <v>-215452</v>
      </c>
      <c r="C26" s="5" t="n">
        <v>-155235</v>
      </c>
      <c r="D26" s="5" t="n">
        <v>-132989</v>
      </c>
    </row>
    <row r="27" spans="1:4">
      <c r="A27" s="4" t="s">
        <v>813</v>
      </c>
      <c r="B27" s="5" t="n">
        <v>51350</v>
      </c>
      <c r="C27" s="5" t="n">
        <v>23729</v>
      </c>
      <c r="D27" s="5" t="n">
        <v>14481</v>
      </c>
    </row>
    <row r="28" spans="1:4">
      <c r="A28" s="4" t="s">
        <v>814</v>
      </c>
    </row>
    <row r="29" spans="1:4">
      <c r="A29" s="3" t="s">
        <v>779</v>
      </c>
    </row>
    <row r="30" spans="1:4">
      <c r="A30" s="4" t="s">
        <v>76</v>
      </c>
      <c r="B30" s="5" t="n">
        <v>6180</v>
      </c>
      <c r="C30" s="5" t="n">
        <v>4918</v>
      </c>
      <c r="D30" s="5" t="n">
        <v>1538</v>
      </c>
    </row>
    <row r="31" spans="1:4">
      <c r="A31" s="4" t="s">
        <v>77</v>
      </c>
      <c r="B31" s="5" t="n">
        <v>-2619</v>
      </c>
      <c r="C31" s="5" t="n">
        <v>-2333</v>
      </c>
      <c r="D31" s="5" t="n">
        <v>-467</v>
      </c>
    </row>
    <row r="32" spans="1:4">
      <c r="A32" s="4" t="s">
        <v>78</v>
      </c>
      <c r="B32" s="5" t="n">
        <v>3561</v>
      </c>
      <c r="C32" s="5" t="n">
        <v>2585</v>
      </c>
      <c r="D32" s="5" t="n">
        <v>1071</v>
      </c>
    </row>
    <row r="33" spans="1:4">
      <c r="A33" s="4" t="s">
        <v>810</v>
      </c>
      <c r="B33" s="5" t="n">
        <v>1996</v>
      </c>
      <c r="C33" s="5" t="n">
        <v>261</v>
      </c>
      <c r="D33" s="5" t="n">
        <v>-294</v>
      </c>
    </row>
    <row r="34" spans="1:4">
      <c r="A34" s="4" t="s">
        <v>80</v>
      </c>
      <c r="B34" s="5" t="n">
        <v>-363</v>
      </c>
      <c r="C34" s="5" t="n">
        <v>-290</v>
      </c>
      <c r="D34" s="5" t="n">
        <v>-100</v>
      </c>
    </row>
    <row r="35" spans="1:4">
      <c r="A35" s="4" t="s">
        <v>81</v>
      </c>
      <c r="B35" s="5" t="n">
        <v>-115</v>
      </c>
      <c r="C35" s="5" t="n">
        <v>-91</v>
      </c>
      <c r="D35" s="5" t="n">
        <v>-29</v>
      </c>
    </row>
    <row r="36" spans="1:4">
      <c r="A36" s="4" t="s">
        <v>82</v>
      </c>
      <c r="B36" s="5" t="n">
        <v>98</v>
      </c>
      <c r="C36" s="5" t="n">
        <v>46</v>
      </c>
      <c r="D36" s="5" t="n">
        <v>-19</v>
      </c>
    </row>
    <row r="37" spans="1:4">
      <c r="A37" s="4" t="s">
        <v>83</v>
      </c>
      <c r="B37" s="5" t="n">
        <v>5177</v>
      </c>
      <c r="C37" s="5" t="n">
        <v>2511</v>
      </c>
      <c r="D37" s="5" t="n">
        <v>629</v>
      </c>
    </row>
    <row r="38" spans="1:4">
      <c r="A38" s="4" t="s">
        <v>811</v>
      </c>
      <c r="B38" s="5" t="n">
        <v>167</v>
      </c>
      <c r="C38" s="5" t="n">
        <v>46</v>
      </c>
      <c r="D38" s="5" t="n">
        <v>226</v>
      </c>
    </row>
    <row r="39" spans="1:4">
      <c r="A39" s="4" t="s">
        <v>781</v>
      </c>
      <c r="B39" s="5" t="n">
        <v>5344</v>
      </c>
      <c r="C39" s="5" t="n">
        <v>2557</v>
      </c>
      <c r="D39" s="5" t="n">
        <v>855</v>
      </c>
    </row>
    <row r="40" spans="1:4">
      <c r="A40" s="4" t="s">
        <v>800</v>
      </c>
      <c r="B40" s="5" t="n">
        <v>134038</v>
      </c>
      <c r="C40" s="5" t="n">
        <v>79427</v>
      </c>
      <c r="D40" s="5" t="n">
        <v>60678</v>
      </c>
    </row>
    <row r="41" spans="1:4">
      <c r="A41" s="4" t="s">
        <v>812</v>
      </c>
      <c r="B41" s="5" t="n">
        <v>-104202</v>
      </c>
      <c r="C41" s="5" t="n">
        <v>-64100</v>
      </c>
      <c r="D41" s="5" t="n">
        <v>-49576</v>
      </c>
    </row>
    <row r="42" spans="1:4">
      <c r="A42" s="4" t="s">
        <v>813</v>
      </c>
      <c r="B42" s="5" t="n">
        <v>29836</v>
      </c>
      <c r="C42" s="5" t="n">
        <v>15327</v>
      </c>
      <c r="D42" s="5" t="n">
        <v>11102</v>
      </c>
    </row>
    <row r="43" spans="1:4">
      <c r="A43" s="4" t="s">
        <v>815</v>
      </c>
    </row>
    <row r="44" spans="1:4">
      <c r="A44" s="3" t="s">
        <v>779</v>
      </c>
    </row>
    <row r="45" spans="1:4">
      <c r="A45" s="4" t="s">
        <v>76</v>
      </c>
      <c r="B45" s="5" t="n">
        <v>60470</v>
      </c>
      <c r="C45" s="5" t="n">
        <v>47277</v>
      </c>
      <c r="D45" s="5" t="n">
        <v>18610</v>
      </c>
    </row>
    <row r="46" spans="1:4">
      <c r="A46" s="4" t="s">
        <v>77</v>
      </c>
      <c r="B46" s="5" t="n">
        <v>-44563</v>
      </c>
      <c r="C46" s="5" t="n">
        <v>-35432</v>
      </c>
      <c r="D46" s="5" t="n">
        <v>-14076</v>
      </c>
    </row>
    <row r="47" spans="1:4">
      <c r="A47" s="4" t="s">
        <v>78</v>
      </c>
      <c r="B47" s="5" t="n">
        <v>15907</v>
      </c>
      <c r="C47" s="5" t="n">
        <v>11845</v>
      </c>
      <c r="D47" s="5" t="n">
        <v>4534</v>
      </c>
    </row>
    <row r="48" spans="1:4">
      <c r="A48" s="4" t="s">
        <v>810</v>
      </c>
      <c r="B48" s="5" t="n">
        <v>164</v>
      </c>
      <c r="C48" s="5" t="n">
        <v>113</v>
      </c>
      <c r="D48" s="5" t="n">
        <v>23</v>
      </c>
    </row>
    <row r="49" spans="1:4">
      <c r="A49" s="4" t="s">
        <v>80</v>
      </c>
      <c r="B49" s="5" t="n">
        <v>-878</v>
      </c>
      <c r="C49" s="5" t="n">
        <v>-627</v>
      </c>
      <c r="D49" s="5" t="n">
        <v>-203</v>
      </c>
    </row>
    <row r="50" spans="1:4">
      <c r="A50" s="4" t="s">
        <v>81</v>
      </c>
      <c r="B50" s="5" t="n">
        <v>-12749</v>
      </c>
      <c r="C50" s="5" t="n">
        <v>-9517</v>
      </c>
      <c r="D50" s="5" t="n">
        <v>-3907</v>
      </c>
    </row>
    <row r="51" spans="1:4">
      <c r="A51" s="4" t="s">
        <v>82</v>
      </c>
      <c r="B51" s="5" t="n">
        <v>-177</v>
      </c>
      <c r="C51" s="5" t="n">
        <v>-52</v>
      </c>
      <c r="D51" s="5" t="n">
        <v>-13</v>
      </c>
    </row>
    <row r="52" spans="1:4">
      <c r="A52" s="4" t="s">
        <v>83</v>
      </c>
      <c r="B52" s="5" t="n">
        <v>2267</v>
      </c>
      <c r="C52" s="5" t="n">
        <v>1762</v>
      </c>
      <c r="D52" s="5" t="n">
        <v>434</v>
      </c>
    </row>
    <row r="53" spans="1:4">
      <c r="A53" s="4" t="s">
        <v>811</v>
      </c>
      <c r="B53" s="5" t="n">
        <v>20</v>
      </c>
      <c r="C53" s="5" t="n">
        <v>75</v>
      </c>
      <c r="D53" s="4" t="s">
        <v>39</v>
      </c>
    </row>
    <row r="54" spans="1:4">
      <c r="A54" s="4" t="s">
        <v>781</v>
      </c>
      <c r="B54" s="5" t="n">
        <v>2287</v>
      </c>
      <c r="C54" s="5" t="n">
        <v>1837</v>
      </c>
      <c r="D54" s="5" t="n">
        <v>434</v>
      </c>
    </row>
    <row r="55" spans="1:4">
      <c r="A55" s="4" t="s">
        <v>800</v>
      </c>
      <c r="B55" s="5" t="n">
        <v>13304</v>
      </c>
      <c r="C55" s="5" t="n">
        <v>38521</v>
      </c>
      <c r="D55" s="5" t="n">
        <v>29440</v>
      </c>
    </row>
    <row r="56" spans="1:4">
      <c r="A56" s="4" t="s">
        <v>812</v>
      </c>
      <c r="B56" s="4" t="s">
        <v>39</v>
      </c>
      <c r="C56" s="5" t="n">
        <v>-29239</v>
      </c>
      <c r="D56" s="5" t="n">
        <v>-23614</v>
      </c>
    </row>
    <row r="57" spans="1:4">
      <c r="A57" s="4" t="s">
        <v>813</v>
      </c>
      <c r="B57" s="5" t="n">
        <v>13304</v>
      </c>
      <c r="C57" s="5" t="n">
        <v>9282</v>
      </c>
      <c r="D57" s="5" t="n">
        <v>5826</v>
      </c>
    </row>
    <row r="58" spans="1:4">
      <c r="A58" s="4" t="s">
        <v>816</v>
      </c>
    </row>
    <row r="59" spans="1:4">
      <c r="A59" s="3" t="s">
        <v>779</v>
      </c>
    </row>
    <row r="60" spans="1:4">
      <c r="A60" s="4" t="s">
        <v>76</v>
      </c>
      <c r="B60" s="5" t="n">
        <v>19347</v>
      </c>
      <c r="C60" s="5" t="n">
        <v>15964</v>
      </c>
      <c r="D60" s="5" t="n">
        <v>6655</v>
      </c>
    </row>
    <row r="61" spans="1:4">
      <c r="A61" s="4" t="s">
        <v>77</v>
      </c>
      <c r="B61" s="5" t="n">
        <v>-13899</v>
      </c>
      <c r="C61" s="5" t="n">
        <v>-11183</v>
      </c>
      <c r="D61" s="5" t="n">
        <v>-4525</v>
      </c>
    </row>
    <row r="62" spans="1:4">
      <c r="A62" s="4" t="s">
        <v>78</v>
      </c>
      <c r="B62" s="5" t="n">
        <v>5448</v>
      </c>
      <c r="C62" s="5" t="n">
        <v>4781</v>
      </c>
      <c r="D62" s="5" t="n">
        <v>2130</v>
      </c>
    </row>
    <row r="63" spans="1:4">
      <c r="A63" s="4" t="s">
        <v>810</v>
      </c>
      <c r="B63" s="4" t="s">
        <v>39</v>
      </c>
      <c r="C63" s="4" t="s">
        <v>39</v>
      </c>
      <c r="D63" s="4" t="s">
        <v>39</v>
      </c>
    </row>
    <row r="64" spans="1:4">
      <c r="A64" s="4" t="s">
        <v>80</v>
      </c>
      <c r="B64" s="5" t="n">
        <v>-1810</v>
      </c>
      <c r="C64" s="5" t="n">
        <v>-1592</v>
      </c>
      <c r="D64" s="5" t="n">
        <v>-708</v>
      </c>
    </row>
    <row r="65" spans="1:4">
      <c r="A65" s="4" t="s">
        <v>81</v>
      </c>
      <c r="B65" s="5" t="n">
        <v>-3974</v>
      </c>
      <c r="C65" s="5" t="n">
        <v>-3406</v>
      </c>
      <c r="D65" s="5" t="n">
        <v>-1493</v>
      </c>
    </row>
    <row r="66" spans="1:4">
      <c r="A66" s="4" t="s">
        <v>82</v>
      </c>
      <c r="B66" s="5" t="n">
        <v>140</v>
      </c>
      <c r="C66" s="5" t="n">
        <v>-36</v>
      </c>
      <c r="D66" s="4" t="s">
        <v>39</v>
      </c>
    </row>
    <row r="67" spans="1:4">
      <c r="A67" s="4" t="s">
        <v>83</v>
      </c>
      <c r="B67" s="5" t="n">
        <v>-196</v>
      </c>
      <c r="C67" s="5" t="n">
        <v>-253</v>
      </c>
      <c r="D67" s="5" t="n">
        <v>-71</v>
      </c>
    </row>
    <row r="68" spans="1:4">
      <c r="A68" s="4" t="s">
        <v>811</v>
      </c>
      <c r="B68" s="4" t="s">
        <v>39</v>
      </c>
      <c r="C68" s="4" t="s">
        <v>39</v>
      </c>
      <c r="D68" s="4" t="s">
        <v>39</v>
      </c>
    </row>
    <row r="69" spans="1:4">
      <c r="A69" s="4" t="s">
        <v>781</v>
      </c>
      <c r="B69" s="5" t="n">
        <v>-196</v>
      </c>
      <c r="C69" s="5" t="n">
        <v>-253</v>
      </c>
      <c r="D69" s="5" t="n">
        <v>-71</v>
      </c>
    </row>
    <row r="70" spans="1:4">
      <c r="A70" s="4" t="s">
        <v>800</v>
      </c>
      <c r="B70" s="5" t="n">
        <v>49797</v>
      </c>
      <c r="C70" s="5" t="n">
        <v>31648</v>
      </c>
      <c r="D70" s="5" t="n">
        <v>27345</v>
      </c>
    </row>
    <row r="71" spans="1:4">
      <c r="A71" s="4" t="s">
        <v>812</v>
      </c>
      <c r="B71" s="5" t="n">
        <v>-38804</v>
      </c>
      <c r="C71" s="5" t="n">
        <v>-25032</v>
      </c>
      <c r="D71" s="5" t="n">
        <v>-21657</v>
      </c>
    </row>
    <row r="72" spans="1:4">
      <c r="A72" s="4" t="s">
        <v>813</v>
      </c>
      <c r="B72" s="5" t="n">
        <v>10993</v>
      </c>
      <c r="C72" s="5" t="n">
        <v>6616</v>
      </c>
      <c r="D72" s="5" t="n">
        <v>5688</v>
      </c>
    </row>
    <row r="73" spans="1:4">
      <c r="A73" s="4" t="s">
        <v>817</v>
      </c>
    </row>
    <row r="74" spans="1:4">
      <c r="A74" s="3" t="s">
        <v>779</v>
      </c>
    </row>
    <row r="75" spans="1:4">
      <c r="A75" s="4" t="s">
        <v>76</v>
      </c>
      <c r="B75" s="4" t="s">
        <v>39</v>
      </c>
      <c r="C75" s="4" t="s">
        <v>39</v>
      </c>
      <c r="D75" s="4" t="s">
        <v>39</v>
      </c>
    </row>
    <row r="76" spans="1:4">
      <c r="A76" s="4" t="s">
        <v>77</v>
      </c>
      <c r="B76" s="4" t="s">
        <v>39</v>
      </c>
      <c r="C76" s="4" t="s">
        <v>39</v>
      </c>
      <c r="D76" s="4" t="s">
        <v>39</v>
      </c>
    </row>
    <row r="77" spans="1:4">
      <c r="A77" s="4" t="s">
        <v>78</v>
      </c>
      <c r="B77" s="4" t="s">
        <v>39</v>
      </c>
      <c r="C77" s="4" t="s">
        <v>39</v>
      </c>
      <c r="D77" s="4" t="s">
        <v>39</v>
      </c>
    </row>
    <row r="78" spans="1:4">
      <c r="A78" s="4" t="s">
        <v>810</v>
      </c>
      <c r="B78" s="4" t="s">
        <v>39</v>
      </c>
      <c r="C78" s="4" t="s">
        <v>39</v>
      </c>
      <c r="D78" s="4" t="s">
        <v>39</v>
      </c>
    </row>
    <row r="79" spans="1:4">
      <c r="A79" s="4" t="s">
        <v>80</v>
      </c>
      <c r="B79" s="4" t="s">
        <v>39</v>
      </c>
      <c r="C79" s="4" t="s">
        <v>39</v>
      </c>
      <c r="D79" s="4" t="s">
        <v>39</v>
      </c>
    </row>
    <row r="80" spans="1:4">
      <c r="A80" s="4" t="s">
        <v>81</v>
      </c>
      <c r="B80" s="4" t="s">
        <v>39</v>
      </c>
      <c r="C80" s="4" t="s">
        <v>39</v>
      </c>
      <c r="D80" s="4" t="s">
        <v>39</v>
      </c>
    </row>
    <row r="81" spans="1:4">
      <c r="A81" s="4" t="s">
        <v>82</v>
      </c>
      <c r="B81" s="4" t="s">
        <v>39</v>
      </c>
      <c r="C81" s="4" t="s">
        <v>39</v>
      </c>
      <c r="D81" s="4" t="s">
        <v>39</v>
      </c>
    </row>
    <row r="82" spans="1:4">
      <c r="A82" s="4" t="s">
        <v>83</v>
      </c>
      <c r="B82" s="4" t="s">
        <v>39</v>
      </c>
      <c r="C82" s="4" t="s">
        <v>39</v>
      </c>
      <c r="D82" s="4" t="s">
        <v>39</v>
      </c>
    </row>
    <row r="83" spans="1:4">
      <c r="A83" s="4" t="s">
        <v>811</v>
      </c>
      <c r="B83" s="4" t="s">
        <v>39</v>
      </c>
      <c r="C83" s="4" t="s">
        <v>39</v>
      </c>
      <c r="D83" s="4" t="s">
        <v>39</v>
      </c>
    </row>
    <row r="84" spans="1:4">
      <c r="A84" s="4" t="s">
        <v>781</v>
      </c>
      <c r="B84" s="4" t="s">
        <v>39</v>
      </c>
      <c r="C84" s="4" t="s">
        <v>39</v>
      </c>
      <c r="D84" s="4" t="s">
        <v>39</v>
      </c>
    </row>
    <row r="85" spans="1:4">
      <c r="A85" s="4" t="s">
        <v>800</v>
      </c>
      <c r="B85" s="5" t="n">
        <v>12254</v>
      </c>
      <c r="C85" s="5" t="n">
        <v>8562</v>
      </c>
      <c r="D85" s="5" t="n">
        <v>4602</v>
      </c>
    </row>
    <row r="86" spans="1:4">
      <c r="A86" s="4" t="s">
        <v>812</v>
      </c>
      <c r="B86" s="5" t="n">
        <v>-1214</v>
      </c>
      <c r="C86" s="4" t="s">
        <v>39</v>
      </c>
      <c r="D86" s="4" t="s">
        <v>39</v>
      </c>
    </row>
    <row r="87" spans="1:4">
      <c r="A87" s="4" t="s">
        <v>813</v>
      </c>
      <c r="B87" s="5" t="n">
        <v>11040</v>
      </c>
      <c r="C87" s="5" t="n">
        <v>8562</v>
      </c>
      <c r="D87" s="5" t="n">
        <v>4602</v>
      </c>
    </row>
    <row r="88" spans="1:4">
      <c r="A88" s="4" t="s">
        <v>818</v>
      </c>
    </row>
    <row r="89" spans="1:4">
      <c r="A89" s="3" t="s">
        <v>779</v>
      </c>
    </row>
    <row r="90" spans="1:4">
      <c r="A90" s="4" t="s">
        <v>76</v>
      </c>
      <c r="B90" s="4" t="s">
        <v>39</v>
      </c>
      <c r="C90" s="4" t="s">
        <v>39</v>
      </c>
      <c r="D90" s="4" t="s">
        <v>39</v>
      </c>
    </row>
    <row r="91" spans="1:4">
      <c r="A91" s="4" t="s">
        <v>77</v>
      </c>
      <c r="B91" s="4" t="s">
        <v>39</v>
      </c>
      <c r="C91" s="4" t="s">
        <v>39</v>
      </c>
      <c r="D91" s="4" t="s">
        <v>39</v>
      </c>
    </row>
    <row r="92" spans="1:4">
      <c r="A92" s="4" t="s">
        <v>78</v>
      </c>
      <c r="B92" s="4" t="s">
        <v>39</v>
      </c>
      <c r="C92" s="4" t="s">
        <v>39</v>
      </c>
      <c r="D92" s="4" t="s">
        <v>39</v>
      </c>
    </row>
    <row r="93" spans="1:4">
      <c r="A93" s="4" t="s">
        <v>810</v>
      </c>
      <c r="B93" s="4" t="s">
        <v>39</v>
      </c>
      <c r="C93" s="4" t="s">
        <v>39</v>
      </c>
      <c r="D93" s="4" t="s">
        <v>39</v>
      </c>
    </row>
    <row r="94" spans="1:4">
      <c r="A94" s="4" t="s">
        <v>80</v>
      </c>
      <c r="B94" s="5" t="n">
        <v>-374</v>
      </c>
      <c r="C94" s="5" t="n">
        <v>-384</v>
      </c>
      <c r="D94" s="5" t="n">
        <v>-321</v>
      </c>
    </row>
    <row r="95" spans="1:4">
      <c r="A95" s="4" t="s">
        <v>81</v>
      </c>
      <c r="B95" s="4" t="s">
        <v>39</v>
      </c>
      <c r="C95" s="4" t="s">
        <v>39</v>
      </c>
      <c r="D95" s="4" t="s">
        <v>39</v>
      </c>
    </row>
    <row r="96" spans="1:4">
      <c r="A96" s="4" t="s">
        <v>82</v>
      </c>
      <c r="B96" s="5" t="n">
        <v>434</v>
      </c>
      <c r="C96" s="5" t="n">
        <v>-48</v>
      </c>
      <c r="D96" s="4" t="s">
        <v>39</v>
      </c>
    </row>
    <row r="97" spans="1:4">
      <c r="A97" s="4" t="s">
        <v>83</v>
      </c>
      <c r="B97" s="5" t="n">
        <v>60</v>
      </c>
      <c r="C97" s="5" t="n">
        <v>-432</v>
      </c>
      <c r="D97" s="5" t="n">
        <v>-321</v>
      </c>
    </row>
    <row r="98" spans="1:4">
      <c r="A98" s="4" t="s">
        <v>811</v>
      </c>
      <c r="B98" s="4" t="s">
        <v>39</v>
      </c>
      <c r="C98" s="4" t="s">
        <v>39</v>
      </c>
      <c r="D98" s="4" t="s">
        <v>39</v>
      </c>
    </row>
    <row r="99" spans="1:4">
      <c r="A99" s="4" t="s">
        <v>781</v>
      </c>
      <c r="B99" s="5" t="n">
        <v>60</v>
      </c>
      <c r="C99" s="5" t="n">
        <v>-432</v>
      </c>
      <c r="D99" s="5" t="n">
        <v>-321</v>
      </c>
    </row>
    <row r="100" spans="1:4">
      <c r="A100" s="4" t="s">
        <v>800</v>
      </c>
      <c r="B100" s="5" t="n">
        <v>21231</v>
      </c>
      <c r="C100" s="5" t="n">
        <v>14734</v>
      </c>
      <c r="D100" s="5" t="n">
        <v>1753</v>
      </c>
    </row>
    <row r="101" spans="1:4">
      <c r="A101" s="4" t="s">
        <v>812</v>
      </c>
      <c r="B101" s="5" t="n">
        <v>-68574</v>
      </c>
      <c r="C101" s="5" t="n">
        <v>-33705</v>
      </c>
      <c r="D101" s="5" t="n">
        <v>-10441</v>
      </c>
    </row>
    <row r="102" spans="1:4">
      <c r="A102" s="4" t="s">
        <v>813</v>
      </c>
      <c r="B102" s="5" t="n">
        <v>-47343</v>
      </c>
      <c r="C102" s="5" t="n">
        <v>-18971</v>
      </c>
      <c r="D102" s="5" t="n">
        <v>-8688</v>
      </c>
    </row>
    <row r="103" spans="1:4">
      <c r="A103" s="4" t="s">
        <v>819</v>
      </c>
    </row>
    <row r="104" spans="1:4">
      <c r="A104" s="3" t="s">
        <v>779</v>
      </c>
    </row>
    <row r="105" spans="1:4">
      <c r="A105" s="4" t="s">
        <v>76</v>
      </c>
      <c r="B105" s="5" t="n">
        <v>583</v>
      </c>
      <c r="C105" s="5" t="n">
        <v>263</v>
      </c>
      <c r="D105" s="5" t="n">
        <v>274</v>
      </c>
    </row>
    <row r="106" spans="1:4">
      <c r="A106" s="4" t="s">
        <v>77</v>
      </c>
      <c r="B106" s="5" t="n">
        <v>-314</v>
      </c>
      <c r="C106" s="5" t="n">
        <v>-162</v>
      </c>
      <c r="D106" s="5" t="n">
        <v>-184</v>
      </c>
    </row>
    <row r="107" spans="1:4">
      <c r="A107" s="4" t="s">
        <v>78</v>
      </c>
      <c r="B107" s="5" t="n">
        <v>269</v>
      </c>
      <c r="C107" s="5" t="n">
        <v>101</v>
      </c>
      <c r="D107" s="5" t="n">
        <v>90</v>
      </c>
    </row>
    <row r="108" spans="1:4">
      <c r="A108" s="4" t="s">
        <v>810</v>
      </c>
      <c r="B108" s="4" t="s">
        <v>39</v>
      </c>
      <c r="C108" s="4" t="s">
        <v>39</v>
      </c>
      <c r="D108" s="4" t="s">
        <v>39</v>
      </c>
    </row>
    <row r="109" spans="1:4">
      <c r="A109" s="4" t="s">
        <v>80</v>
      </c>
      <c r="B109" s="5" t="n">
        <v>-445</v>
      </c>
      <c r="C109" s="5" t="n">
        <v>-280</v>
      </c>
      <c r="D109" s="5" t="n">
        <v>-28</v>
      </c>
    </row>
    <row r="110" spans="1:4">
      <c r="A110" s="4" t="s">
        <v>81</v>
      </c>
      <c r="B110" s="5" t="n">
        <v>-148</v>
      </c>
      <c r="C110" s="5" t="n">
        <v>-79</v>
      </c>
      <c r="D110" s="5" t="n">
        <v>-13</v>
      </c>
    </row>
    <row r="111" spans="1:4">
      <c r="A111" s="4" t="s">
        <v>82</v>
      </c>
      <c r="B111" s="5" t="n">
        <v>-28</v>
      </c>
      <c r="C111" s="5" t="n">
        <v>-106</v>
      </c>
      <c r="D111" s="4" t="s">
        <v>39</v>
      </c>
    </row>
    <row r="112" spans="1:4">
      <c r="A112" s="4" t="s">
        <v>83</v>
      </c>
      <c r="B112" s="5" t="n">
        <v>-352</v>
      </c>
      <c r="C112" s="5" t="n">
        <v>-364</v>
      </c>
      <c r="D112" s="5" t="n">
        <v>49</v>
      </c>
    </row>
    <row r="113" spans="1:4">
      <c r="A113" s="4" t="s">
        <v>811</v>
      </c>
      <c r="B113" s="5" t="n">
        <v>-230</v>
      </c>
      <c r="C113" s="5" t="n">
        <v>-16</v>
      </c>
      <c r="D113" s="5" t="n">
        <v>-103</v>
      </c>
    </row>
    <row r="114" spans="1:4">
      <c r="A114" s="4" t="s">
        <v>781</v>
      </c>
      <c r="B114" s="5" t="n">
        <v>-582</v>
      </c>
      <c r="C114" s="5" t="n">
        <v>-380</v>
      </c>
      <c r="D114" s="5" t="n">
        <v>-54</v>
      </c>
    </row>
    <row r="115" spans="1:4">
      <c r="A115" s="4" t="s">
        <v>800</v>
      </c>
      <c r="B115" s="5" t="n">
        <v>36178</v>
      </c>
      <c r="C115" s="5" t="n">
        <v>6072</v>
      </c>
      <c r="D115" s="5" t="n">
        <v>23652</v>
      </c>
    </row>
    <row r="116" spans="1:4">
      <c r="A116" s="4" t="s">
        <v>812</v>
      </c>
      <c r="B116" s="5" t="n">
        <v>-2658</v>
      </c>
      <c r="C116" s="5" t="n">
        <v>-3159</v>
      </c>
      <c r="D116" s="5" t="n">
        <v>-27701</v>
      </c>
    </row>
    <row r="117" spans="1:4">
      <c r="A117" s="4" t="s">
        <v>813</v>
      </c>
      <c r="B117" s="6" t="n">
        <v>33520</v>
      </c>
      <c r="C117" s="6" t="n">
        <v>2913</v>
      </c>
      <c r="D117" s="6" t="n">
        <v>-40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820</v>
      </c>
      <c r="C1" s="2" t="s">
        <v>1</v>
      </c>
    </row>
    <row r="2" spans="1:5">
      <c r="C2" s="2" t="s">
        <v>31</v>
      </c>
      <c r="D2" s="2" t="s">
        <v>32</v>
      </c>
      <c r="E2" s="2" t="s">
        <v>74</v>
      </c>
    </row>
    <row r="3" spans="1:5">
      <c r="A3" s="3" t="s">
        <v>821</v>
      </c>
    </row>
    <row r="4" spans="1:5">
      <c r="A4" s="4" t="s">
        <v>822</v>
      </c>
      <c r="C4" s="6" t="n">
        <v>96018</v>
      </c>
      <c r="D4" s="6" t="n">
        <v>65492</v>
      </c>
    </row>
    <row r="5" spans="1:5">
      <c r="A5" s="4" t="s">
        <v>823</v>
      </c>
      <c r="C5" s="5" t="n">
        <v>239755</v>
      </c>
      <c r="D5" s="5" t="n">
        <v>165750</v>
      </c>
    </row>
    <row r="6" spans="1:5">
      <c r="A6" s="4" t="s">
        <v>824</v>
      </c>
      <c r="C6" s="5" t="n">
        <v>46756</v>
      </c>
      <c r="D6" s="5" t="n">
        <v>46434</v>
      </c>
    </row>
    <row r="7" spans="1:5">
      <c r="A7" s="4" t="s">
        <v>825</v>
      </c>
      <c r="C7" s="5" t="n">
        <v>214476</v>
      </c>
      <c r="D7" s="5" t="n">
        <v>137472</v>
      </c>
    </row>
    <row r="8" spans="1:5">
      <c r="A8" s="4" t="s">
        <v>826</v>
      </c>
      <c r="C8" s="5" t="n">
        <v>335773</v>
      </c>
      <c r="D8" s="5" t="n">
        <v>231242</v>
      </c>
    </row>
    <row r="9" spans="1:5">
      <c r="A9" s="4" t="s">
        <v>76</v>
      </c>
      <c r="C9" s="5" t="n">
        <v>33088</v>
      </c>
      <c r="D9" s="5" t="n">
        <v>27004</v>
      </c>
      <c r="E9" s="6" t="n">
        <v>12916</v>
      </c>
    </row>
    <row r="10" spans="1:5">
      <c r="A10" s="4" t="s">
        <v>827</v>
      </c>
      <c r="C10" s="5" t="n">
        <v>21295</v>
      </c>
      <c r="D10" s="5" t="n">
        <v>5220</v>
      </c>
      <c r="E10" s="5" t="n">
        <v>10078</v>
      </c>
    </row>
    <row r="11" spans="1:5">
      <c r="A11" s="4" t="s">
        <v>828</v>
      </c>
      <c r="C11" s="5" t="n">
        <v>35409</v>
      </c>
      <c r="D11" s="5" t="n">
        <v>9733</v>
      </c>
      <c r="E11" s="5" t="n">
        <v>14211</v>
      </c>
    </row>
    <row r="12" spans="1:5">
      <c r="A12" s="4" t="s">
        <v>829</v>
      </c>
      <c r="C12" s="5" t="n">
        <v>14339</v>
      </c>
      <c r="D12" s="5" t="n">
        <v>9059</v>
      </c>
      <c r="E12" s="5" t="n">
        <v>4126</v>
      </c>
    </row>
    <row r="13" spans="1:5">
      <c r="A13" s="4" t="s">
        <v>830</v>
      </c>
      <c r="C13" s="5" t="n">
        <v>-11573</v>
      </c>
      <c r="D13" s="5" t="n">
        <v>-2068</v>
      </c>
      <c r="E13" s="5" t="n">
        <v>8223</v>
      </c>
    </row>
    <row r="14" spans="1:5">
      <c r="A14" s="4" t="s">
        <v>831</v>
      </c>
      <c r="C14" s="5" t="n">
        <v>-3867</v>
      </c>
      <c r="D14" s="5" t="n">
        <v>1537</v>
      </c>
      <c r="E14" s="5" t="n">
        <v>-3968</v>
      </c>
    </row>
    <row r="15" spans="1:5">
      <c r="A15" s="4" t="s">
        <v>832</v>
      </c>
      <c r="C15" s="5" t="n">
        <v>-1101</v>
      </c>
      <c r="D15" s="5" t="n">
        <v>8528</v>
      </c>
      <c r="E15" s="5" t="n">
        <v>8381</v>
      </c>
    </row>
    <row r="16" spans="1:5">
      <c r="A16" s="4" t="s">
        <v>833</v>
      </c>
      <c r="C16" s="6" t="n">
        <v>1259</v>
      </c>
      <c r="D16" s="6" t="n">
        <v>2037</v>
      </c>
      <c r="E16" s="6" t="n">
        <v>106</v>
      </c>
    </row>
    <row r="17" spans="1:5">
      <c r="A17" s="4" t="s">
        <v>834</v>
      </c>
    </row>
    <row r="18" spans="1:5">
      <c r="A18" s="3" t="s">
        <v>821</v>
      </c>
    </row>
    <row r="19" spans="1:5">
      <c r="A19" s="4" t="s">
        <v>835</v>
      </c>
      <c r="B19" s="4" t="s">
        <v>121</v>
      </c>
      <c r="C19" s="4" t="s">
        <v>836</v>
      </c>
      <c r="D19" s="4" t="s">
        <v>837</v>
      </c>
    </row>
    <row r="20" spans="1:5">
      <c r="A20" s="4" t="s">
        <v>822</v>
      </c>
      <c r="C20" s="6" t="n">
        <v>1933</v>
      </c>
      <c r="D20" s="6" t="n">
        <v>1669</v>
      </c>
    </row>
    <row r="21" spans="1:5">
      <c r="A21" s="4" t="s">
        <v>823</v>
      </c>
      <c r="C21" s="5" t="n">
        <v>1610</v>
      </c>
      <c r="D21" s="5" t="n">
        <v>1183</v>
      </c>
    </row>
    <row r="22" spans="1:5">
      <c r="A22" s="4" t="s">
        <v>824</v>
      </c>
      <c r="C22" s="5" t="n">
        <v>252</v>
      </c>
      <c r="D22" s="5" t="n">
        <v>162</v>
      </c>
    </row>
    <row r="23" spans="1:5">
      <c r="A23" s="4" t="s">
        <v>825</v>
      </c>
      <c r="C23" s="5" t="n">
        <v>24</v>
      </c>
      <c r="D23" s="5" t="n">
        <v>10</v>
      </c>
    </row>
    <row r="24" spans="1:5">
      <c r="A24" s="4" t="s">
        <v>826</v>
      </c>
      <c r="C24" s="5" t="n">
        <v>3267</v>
      </c>
      <c r="D24" s="5" t="n">
        <v>2680</v>
      </c>
    </row>
    <row r="25" spans="1:5">
      <c r="A25" s="4" t="s">
        <v>838</v>
      </c>
      <c r="C25" s="5" t="n">
        <v>2351</v>
      </c>
      <c r="D25" s="5" t="n">
        <v>1975</v>
      </c>
    </row>
    <row r="26" spans="1:5">
      <c r="A26" s="4" t="s">
        <v>76</v>
      </c>
      <c r="C26" s="4" t="s">
        <v>39</v>
      </c>
      <c r="D26" s="4" t="s">
        <v>39</v>
      </c>
    </row>
    <row r="27" spans="1:5">
      <c r="A27" s="4" t="s">
        <v>827</v>
      </c>
      <c r="C27" s="5" t="n">
        <v>-512</v>
      </c>
      <c r="D27" s="5" t="n">
        <v>-427</v>
      </c>
    </row>
    <row r="28" spans="1:5">
      <c r="A28" s="4" t="s">
        <v>828</v>
      </c>
      <c r="C28" s="5" t="n">
        <v>-80</v>
      </c>
      <c r="D28" s="5" t="n">
        <v>-63</v>
      </c>
    </row>
    <row r="29" spans="1:5">
      <c r="A29" s="4" t="s">
        <v>839</v>
      </c>
      <c r="C29" s="5" t="n">
        <v>-510</v>
      </c>
      <c r="D29" s="5" t="n">
        <v>-342</v>
      </c>
    </row>
    <row r="30" spans="1:5">
      <c r="A30" s="4" t="s">
        <v>829</v>
      </c>
      <c r="C30" s="5" t="n">
        <v>-327</v>
      </c>
      <c r="D30" s="5" t="n">
        <v>-235</v>
      </c>
    </row>
    <row r="31" spans="1:5">
      <c r="A31" s="4" t="s">
        <v>830</v>
      </c>
      <c r="C31" s="5" t="n">
        <v>343</v>
      </c>
      <c r="D31" s="5" t="n">
        <v>147</v>
      </c>
    </row>
    <row r="32" spans="1:5">
      <c r="A32" s="4" t="s">
        <v>831</v>
      </c>
      <c r="C32" s="5" t="n">
        <v>-132</v>
      </c>
      <c r="D32" s="5" t="n">
        <v>-200</v>
      </c>
    </row>
    <row r="33" spans="1:5">
      <c r="A33" s="4" t="s">
        <v>832</v>
      </c>
      <c r="C33" s="5" t="n">
        <v>-116</v>
      </c>
      <c r="D33" s="5" t="n">
        <v>-288</v>
      </c>
    </row>
    <row r="34" spans="1:5">
      <c r="A34" s="4" t="s">
        <v>833</v>
      </c>
      <c r="C34" s="6" t="n">
        <v>-155</v>
      </c>
      <c r="D34" s="6" t="n">
        <v>106</v>
      </c>
    </row>
    <row r="35" spans="1:5">
      <c r="A35" s="4" t="s">
        <v>840</v>
      </c>
    </row>
    <row r="36" spans="1:5">
      <c r="A36" s="3" t="s">
        <v>821</v>
      </c>
    </row>
    <row r="37" spans="1:5">
      <c r="A37" s="4" t="s">
        <v>835</v>
      </c>
      <c r="B37" s="4" t="s">
        <v>121</v>
      </c>
      <c r="C37" s="4" t="s">
        <v>841</v>
      </c>
      <c r="D37" s="4" t="s">
        <v>842</v>
      </c>
    </row>
    <row r="38" spans="1:5">
      <c r="A38" s="4" t="s">
        <v>822</v>
      </c>
      <c r="C38" s="6" t="n">
        <v>23655</v>
      </c>
      <c r="D38" s="6" t="n">
        <v>10956</v>
      </c>
    </row>
    <row r="39" spans="1:5">
      <c r="A39" s="4" t="s">
        <v>823</v>
      </c>
      <c r="C39" s="5" t="n">
        <v>108704</v>
      </c>
      <c r="D39" s="5" t="n">
        <v>64345</v>
      </c>
    </row>
    <row r="40" spans="1:5">
      <c r="A40" s="4" t="s">
        <v>824</v>
      </c>
      <c r="C40" s="5" t="n">
        <v>16033</v>
      </c>
      <c r="D40" s="5" t="n">
        <v>10503</v>
      </c>
    </row>
    <row r="41" spans="1:5">
      <c r="A41" s="4" t="s">
        <v>825</v>
      </c>
      <c r="C41" s="5" t="n">
        <v>90620</v>
      </c>
      <c r="D41" s="5" t="n">
        <v>49902</v>
      </c>
    </row>
    <row r="42" spans="1:5">
      <c r="A42" s="4" t="s">
        <v>826</v>
      </c>
      <c r="C42" s="5" t="n">
        <v>25706</v>
      </c>
      <c r="D42" s="5" t="n">
        <v>14896</v>
      </c>
    </row>
    <row r="43" spans="1:5">
      <c r="A43" s="4" t="s">
        <v>838</v>
      </c>
      <c r="C43" s="5" t="n">
        <v>21730</v>
      </c>
      <c r="D43" s="5" t="n">
        <v>11161</v>
      </c>
    </row>
    <row r="44" spans="1:5">
      <c r="A44" s="4" t="s">
        <v>76</v>
      </c>
      <c r="C44" s="5" t="n">
        <v>6183</v>
      </c>
      <c r="D44" s="5" t="n">
        <v>4877</v>
      </c>
    </row>
    <row r="45" spans="1:5">
      <c r="A45" s="4" t="s">
        <v>827</v>
      </c>
      <c r="C45" s="5" t="n">
        <v>2958</v>
      </c>
      <c r="D45" s="5" t="n">
        <v>886</v>
      </c>
    </row>
    <row r="46" spans="1:5">
      <c r="A46" s="4" t="s">
        <v>828</v>
      </c>
      <c r="C46" s="5" t="n">
        <v>-181</v>
      </c>
      <c r="D46" s="5" t="n">
        <v>-353</v>
      </c>
    </row>
    <row r="47" spans="1:5">
      <c r="A47" s="4" t="s">
        <v>839</v>
      </c>
      <c r="C47" s="5" t="n">
        <v>1060</v>
      </c>
      <c r="D47" s="5" t="n">
        <v>1254</v>
      </c>
    </row>
    <row r="48" spans="1:5">
      <c r="A48" s="4" t="s">
        <v>829</v>
      </c>
      <c r="C48" s="5" t="n">
        <v>3073</v>
      </c>
      <c r="D48" s="5" t="n">
        <v>2470</v>
      </c>
    </row>
    <row r="49" spans="1:5">
      <c r="A49" s="4" t="s">
        <v>830</v>
      </c>
      <c r="C49" s="5" t="n">
        <v>27</v>
      </c>
      <c r="D49" s="5" t="n">
        <v>-2208</v>
      </c>
    </row>
    <row r="50" spans="1:5">
      <c r="A50" s="4" t="s">
        <v>831</v>
      </c>
      <c r="C50" s="5" t="n">
        <v>-1191</v>
      </c>
      <c r="D50" s="5" t="n">
        <v>283</v>
      </c>
    </row>
    <row r="51" spans="1:5">
      <c r="A51" s="4" t="s">
        <v>832</v>
      </c>
      <c r="C51" s="5" t="n">
        <v>1909</v>
      </c>
      <c r="D51" s="5" t="n">
        <v>545</v>
      </c>
    </row>
    <row r="52" spans="1:5">
      <c r="A52" s="4" t="s">
        <v>833</v>
      </c>
      <c r="C52" s="6" t="n">
        <v>717</v>
      </c>
      <c r="D52" s="6" t="n">
        <v>-975</v>
      </c>
    </row>
    <row r="53" spans="1:5">
      <c r="A53" s="4" t="s">
        <v>843</v>
      </c>
    </row>
    <row r="54" spans="1:5">
      <c r="A54" s="3" t="s">
        <v>821</v>
      </c>
    </row>
    <row r="55" spans="1:5">
      <c r="A55" s="4" t="s">
        <v>835</v>
      </c>
      <c r="B55" s="4" t="s">
        <v>844</v>
      </c>
      <c r="C55" s="4" t="s">
        <v>845</v>
      </c>
      <c r="D55" s="4" t="s">
        <v>846</v>
      </c>
    </row>
    <row r="56" spans="1:5">
      <c r="A56" s="4" t="s">
        <v>822</v>
      </c>
      <c r="B56" s="4" t="s">
        <v>126</v>
      </c>
      <c r="C56" s="6" t="n">
        <v>21185</v>
      </c>
      <c r="D56" s="6" t="n">
        <v>11209</v>
      </c>
    </row>
    <row r="57" spans="1:5">
      <c r="A57" s="4" t="s">
        <v>823</v>
      </c>
      <c r="B57" s="4" t="s">
        <v>126</v>
      </c>
      <c r="C57" s="5" t="n">
        <v>27648</v>
      </c>
      <c r="D57" s="5" t="n">
        <v>18273</v>
      </c>
    </row>
    <row r="58" spans="1:5">
      <c r="A58" s="4" t="s">
        <v>824</v>
      </c>
      <c r="B58" s="4" t="s">
        <v>126</v>
      </c>
      <c r="C58" s="5" t="n">
        <v>12601</v>
      </c>
      <c r="D58" s="5" t="n">
        <v>8171</v>
      </c>
    </row>
    <row r="59" spans="1:5">
      <c r="A59" s="4" t="s">
        <v>825</v>
      </c>
      <c r="B59" s="4" t="s">
        <v>126</v>
      </c>
      <c r="C59" s="5" t="n">
        <v>26109</v>
      </c>
      <c r="D59" s="5" t="n">
        <v>15974</v>
      </c>
    </row>
    <row r="60" spans="1:5">
      <c r="A60" s="4" t="s">
        <v>826</v>
      </c>
      <c r="B60" s="4" t="s">
        <v>126</v>
      </c>
      <c r="C60" s="5" t="n">
        <v>10123</v>
      </c>
      <c r="D60" s="5" t="n">
        <v>5337</v>
      </c>
    </row>
    <row r="61" spans="1:5">
      <c r="A61" s="4" t="s">
        <v>838</v>
      </c>
      <c r="B61" s="4" t="s">
        <v>126</v>
      </c>
      <c r="C61" s="5" t="n">
        <v>6391</v>
      </c>
      <c r="D61" s="5" t="n">
        <v>3706</v>
      </c>
    </row>
    <row r="62" spans="1:5">
      <c r="A62" s="4" t="s">
        <v>76</v>
      </c>
      <c r="B62" s="4" t="s">
        <v>126</v>
      </c>
      <c r="C62" s="5" t="n">
        <v>19145</v>
      </c>
      <c r="D62" s="5" t="n">
        <v>15739</v>
      </c>
    </row>
    <row r="63" spans="1:5">
      <c r="A63" s="4" t="s">
        <v>827</v>
      </c>
      <c r="B63" s="4" t="s">
        <v>126</v>
      </c>
      <c r="C63" s="5" t="n">
        <v>-509</v>
      </c>
      <c r="D63" s="5" t="n">
        <v>-329</v>
      </c>
    </row>
    <row r="64" spans="1:5">
      <c r="A64" s="4" t="s">
        <v>828</v>
      </c>
      <c r="B64" s="4" t="s">
        <v>126</v>
      </c>
      <c r="C64" s="5" t="n">
        <v>5</v>
      </c>
      <c r="D64" s="4" t="s">
        <v>39</v>
      </c>
    </row>
    <row r="65" spans="1:5">
      <c r="A65" s="4" t="s">
        <v>839</v>
      </c>
      <c r="B65" s="4" t="s">
        <v>126</v>
      </c>
      <c r="C65" s="5" t="n">
        <v>-504</v>
      </c>
      <c r="D65" s="5" t="n">
        <v>-224</v>
      </c>
    </row>
    <row r="66" spans="1:5">
      <c r="A66" s="4" t="s">
        <v>829</v>
      </c>
      <c r="B66" s="4" t="s">
        <v>126</v>
      </c>
      <c r="C66" s="5" t="n">
        <v>3997</v>
      </c>
      <c r="D66" s="5" t="n">
        <v>2348</v>
      </c>
    </row>
    <row r="67" spans="1:5">
      <c r="A67" s="4" t="s">
        <v>830</v>
      </c>
      <c r="B67" s="4" t="s">
        <v>126</v>
      </c>
      <c r="C67" s="5" t="n">
        <v>-2574</v>
      </c>
      <c r="D67" s="5" t="n">
        <v>-1574</v>
      </c>
    </row>
    <row r="68" spans="1:5">
      <c r="A68" s="4" t="s">
        <v>831</v>
      </c>
      <c r="B68" s="4" t="s">
        <v>126</v>
      </c>
      <c r="C68" s="5" t="n">
        <v>382</v>
      </c>
      <c r="D68" s="5" t="n">
        <v>-1348</v>
      </c>
    </row>
    <row r="69" spans="1:5">
      <c r="A69" s="4" t="s">
        <v>832</v>
      </c>
      <c r="B69" s="4" t="s">
        <v>126</v>
      </c>
      <c r="C69" s="5" t="n">
        <v>1805</v>
      </c>
      <c r="D69" s="5" t="n">
        <v>-574</v>
      </c>
    </row>
    <row r="70" spans="1:5">
      <c r="A70" s="4" t="s">
        <v>833</v>
      </c>
      <c r="B70" s="4" t="s">
        <v>126</v>
      </c>
      <c r="C70" s="4" t="s">
        <v>39</v>
      </c>
      <c r="D70" s="4" t="s">
        <v>39</v>
      </c>
    </row>
    <row r="71" spans="1:5">
      <c r="A71" s="4" t="s">
        <v>847</v>
      </c>
    </row>
    <row r="72" spans="1:5">
      <c r="A72" s="3" t="s">
        <v>821</v>
      </c>
    </row>
    <row r="73" spans="1:5">
      <c r="A73" s="4" t="s">
        <v>835</v>
      </c>
      <c r="B73" s="4" t="s">
        <v>121</v>
      </c>
      <c r="C73" s="4" t="s">
        <v>848</v>
      </c>
      <c r="D73" s="4" t="s">
        <v>849</v>
      </c>
    </row>
    <row r="74" spans="1:5">
      <c r="A74" s="4" t="s">
        <v>822</v>
      </c>
      <c r="C74" s="6" t="n">
        <v>10670</v>
      </c>
      <c r="D74" s="6" t="n">
        <v>4515</v>
      </c>
    </row>
    <row r="75" spans="1:5">
      <c r="A75" s="4" t="s">
        <v>823</v>
      </c>
      <c r="C75" s="5" t="n">
        <v>57074</v>
      </c>
      <c r="D75" s="5" t="n">
        <v>37907</v>
      </c>
    </row>
    <row r="76" spans="1:5">
      <c r="A76" s="4" t="s">
        <v>824</v>
      </c>
      <c r="C76" s="5" t="n">
        <v>2497</v>
      </c>
      <c r="D76" s="5" t="n">
        <v>1801</v>
      </c>
    </row>
    <row r="77" spans="1:5">
      <c r="A77" s="4" t="s">
        <v>825</v>
      </c>
      <c r="C77" s="5" t="n">
        <v>27284</v>
      </c>
      <c r="D77" s="5" t="n">
        <v>17605</v>
      </c>
    </row>
    <row r="78" spans="1:5">
      <c r="A78" s="4" t="s">
        <v>826</v>
      </c>
      <c r="C78" s="5" t="n">
        <v>37963</v>
      </c>
      <c r="D78" s="5" t="n">
        <v>23016</v>
      </c>
    </row>
    <row r="79" spans="1:5">
      <c r="A79" s="4" t="s">
        <v>838</v>
      </c>
      <c r="C79" s="5" t="n">
        <v>4995</v>
      </c>
      <c r="D79" s="5" t="n">
        <v>1194</v>
      </c>
    </row>
    <row r="80" spans="1:5">
      <c r="A80" s="4" t="s">
        <v>76</v>
      </c>
      <c r="C80" s="5" t="n">
        <v>5949</v>
      </c>
      <c r="D80" s="5" t="n">
        <v>4997</v>
      </c>
    </row>
    <row r="81" spans="1:5">
      <c r="A81" s="4" t="s">
        <v>827</v>
      </c>
      <c r="C81" s="5" t="n">
        <v>15656</v>
      </c>
      <c r="D81" s="5" t="n">
        <v>3378</v>
      </c>
    </row>
    <row r="82" spans="1:5">
      <c r="A82" s="4" t="s">
        <v>828</v>
      </c>
      <c r="C82" s="5" t="n">
        <v>15656</v>
      </c>
      <c r="D82" s="5" t="n">
        <v>3378</v>
      </c>
    </row>
    <row r="83" spans="1:5">
      <c r="A83" s="4" t="s">
        <v>839</v>
      </c>
      <c r="C83" s="5" t="n">
        <v>556</v>
      </c>
      <c r="D83" s="5" t="n">
        <v>117</v>
      </c>
    </row>
    <row r="84" spans="1:5">
      <c r="A84" s="4" t="s">
        <v>829</v>
      </c>
      <c r="C84" s="5" t="n">
        <v>3624</v>
      </c>
      <c r="D84" s="5" t="n">
        <v>2875</v>
      </c>
    </row>
    <row r="85" spans="1:5">
      <c r="A85" s="4" t="s">
        <v>830</v>
      </c>
      <c r="C85" s="5" t="n">
        <v>-3861</v>
      </c>
      <c r="D85" s="5" t="n">
        <v>-148</v>
      </c>
    </row>
    <row r="86" spans="1:5">
      <c r="A86" s="4" t="s">
        <v>831</v>
      </c>
      <c r="C86" s="5" t="n">
        <v>1800</v>
      </c>
      <c r="D86" s="5" t="n">
        <v>-958</v>
      </c>
    </row>
    <row r="87" spans="1:5">
      <c r="A87" s="4" t="s">
        <v>832</v>
      </c>
      <c r="C87" s="5" t="n">
        <v>1563</v>
      </c>
      <c r="D87" s="5" t="n">
        <v>1769</v>
      </c>
    </row>
    <row r="88" spans="1:5">
      <c r="A88" s="4" t="s">
        <v>833</v>
      </c>
      <c r="C88" s="6" t="n">
        <v>-716</v>
      </c>
      <c r="D88" s="6" t="n">
        <v>-831</v>
      </c>
    </row>
    <row r="89" spans="1:5"/>
    <row r="90" spans="1:5">
      <c r="A90" s="4" t="s">
        <v>121</v>
      </c>
      <c r="B90" s="4" t="s">
        <v>850</v>
      </c>
    </row>
    <row r="91" spans="1:5">
      <c r="A91" s="4" t="s">
        <v>126</v>
      </c>
      <c r="B91" s="4" t="s">
        <v>851</v>
      </c>
    </row>
  </sheetData>
  <mergeCells count="5">
    <mergeCell ref="A1:B2"/>
    <mergeCell ref="C1:E1"/>
    <mergeCell ref="A89:D89"/>
    <mergeCell ref="B90:D90"/>
    <mergeCell ref="B91:D9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s>
  <sheetData>
    <row r="1" spans="1:5">
      <c r="A1" s="1" t="s">
        <v>852</v>
      </c>
      <c r="C1" s="2" t="s">
        <v>1</v>
      </c>
    </row>
    <row r="2" spans="1:5">
      <c r="C2" s="2" t="s">
        <v>31</v>
      </c>
      <c r="E2" s="2" t="s">
        <v>32</v>
      </c>
    </row>
    <row r="3" spans="1:5">
      <c r="A3" s="3" t="s">
        <v>246</v>
      </c>
    </row>
    <row r="4" spans="1:5">
      <c r="A4" s="4" t="s">
        <v>853</v>
      </c>
      <c r="C4" s="6" t="n">
        <v>7813</v>
      </c>
      <c r="D4" s="4" t="s">
        <v>121</v>
      </c>
      <c r="E4" s="6" t="n">
        <v>16835</v>
      </c>
    </row>
    <row r="5" spans="1:5">
      <c r="A5" s="4" t="s">
        <v>854</v>
      </c>
      <c r="C5" s="5" t="n">
        <v>343</v>
      </c>
      <c r="E5" s="5" t="n">
        <v>1102</v>
      </c>
    </row>
    <row r="6" spans="1:5">
      <c r="A6" s="4" t="s">
        <v>855</v>
      </c>
      <c r="B6" s="4" t="s">
        <v>126</v>
      </c>
      <c r="C6" s="5" t="n">
        <v>156</v>
      </c>
      <c r="E6" s="5" t="n">
        <v>160</v>
      </c>
    </row>
    <row r="7" spans="1:5">
      <c r="A7" s="4" t="s">
        <v>856</v>
      </c>
      <c r="C7" s="5" t="n">
        <v>-284</v>
      </c>
      <c r="E7" s="5" t="n">
        <v>-32</v>
      </c>
    </row>
    <row r="8" spans="1:5">
      <c r="A8" s="4" t="s">
        <v>857</v>
      </c>
      <c r="C8" s="4" t="s">
        <v>39</v>
      </c>
      <c r="E8" s="5" t="n">
        <v>-59</v>
      </c>
    </row>
    <row r="9" spans="1:5">
      <c r="A9" s="4" t="s">
        <v>858</v>
      </c>
      <c r="C9" s="4" t="s">
        <v>39</v>
      </c>
      <c r="E9" s="5" t="n">
        <v>107</v>
      </c>
    </row>
    <row r="10" spans="1:5">
      <c r="A10" s="4" t="s">
        <v>859</v>
      </c>
      <c r="C10" s="5" t="n">
        <v>-339</v>
      </c>
      <c r="E10" s="4" t="s">
        <v>39</v>
      </c>
    </row>
    <row r="11" spans="1:5">
      <c r="A11" s="4" t="s">
        <v>860</v>
      </c>
      <c r="C11" s="5" t="n">
        <v>-701</v>
      </c>
      <c r="E11" s="5" t="n">
        <v>378</v>
      </c>
    </row>
    <row r="12" spans="1:5">
      <c r="A12" s="4" t="s">
        <v>861</v>
      </c>
      <c r="C12" s="5" t="n">
        <v>3056</v>
      </c>
      <c r="E12" s="5" t="n">
        <v>232</v>
      </c>
    </row>
    <row r="13" spans="1:5">
      <c r="A13" s="4" t="s">
        <v>862</v>
      </c>
      <c r="B13" s="4" t="s">
        <v>571</v>
      </c>
      <c r="C13" s="5" t="n">
        <v>-190</v>
      </c>
      <c r="E13" s="4" t="s">
        <v>39</v>
      </c>
    </row>
    <row r="14" spans="1:5">
      <c r="A14" s="4" t="s">
        <v>863</v>
      </c>
      <c r="B14" s="4" t="s">
        <v>126</v>
      </c>
      <c r="C14" s="5" t="n">
        <v>-319</v>
      </c>
      <c r="E14" s="5" t="n">
        <v>-250</v>
      </c>
    </row>
    <row r="15" spans="1:5">
      <c r="A15" s="4" t="s">
        <v>864</v>
      </c>
      <c r="B15" s="4" t="s">
        <v>562</v>
      </c>
      <c r="C15" s="5" t="n">
        <v>-72</v>
      </c>
      <c r="E15" s="4" t="s">
        <v>39</v>
      </c>
    </row>
    <row r="16" spans="1:5">
      <c r="A16" s="4" t="s">
        <v>865</v>
      </c>
      <c r="C16" s="5" t="n">
        <v>12763</v>
      </c>
      <c r="E16" s="4" t="s">
        <v>39</v>
      </c>
    </row>
    <row r="17" spans="1:5">
      <c r="A17" s="4" t="s">
        <v>866</v>
      </c>
      <c r="C17" s="5" t="n">
        <v>-44</v>
      </c>
      <c r="E17" s="5" t="n">
        <v>-10709</v>
      </c>
    </row>
    <row r="18" spans="1:5">
      <c r="A18" s="4" t="s">
        <v>867</v>
      </c>
      <c r="C18" s="5" t="n">
        <v>16</v>
      </c>
      <c r="E18" s="5" t="n">
        <v>49</v>
      </c>
    </row>
    <row r="19" spans="1:5">
      <c r="A19" s="4" t="s">
        <v>868</v>
      </c>
      <c r="B19" s="4" t="s">
        <v>121</v>
      </c>
      <c r="C19" s="6" t="n">
        <v>22198</v>
      </c>
      <c r="E19" s="6" t="n">
        <v>7813</v>
      </c>
    </row>
    <row r="20" spans="1:5"/>
    <row r="21" spans="1:5">
      <c r="A21" s="4" t="s">
        <v>121</v>
      </c>
      <c r="B21" s="4" t="s">
        <v>869</v>
      </c>
    </row>
    <row r="22" spans="1:5">
      <c r="A22" s="4" t="s">
        <v>126</v>
      </c>
      <c r="B22" s="4" t="s">
        <v>870</v>
      </c>
    </row>
    <row r="23" spans="1:5">
      <c r="A23" s="4" t="s">
        <v>571</v>
      </c>
      <c r="B23" s="4" t="s">
        <v>871</v>
      </c>
    </row>
    <row r="24" spans="1:5">
      <c r="A24" s="4" t="s">
        <v>562</v>
      </c>
      <c r="B24" s="4" t="s">
        <v>872</v>
      </c>
    </row>
  </sheetData>
  <mergeCells count="8">
    <mergeCell ref="A1:B2"/>
    <mergeCell ref="C1:E1"/>
    <mergeCell ref="C2:D2"/>
    <mergeCell ref="A20:D20"/>
    <mergeCell ref="B21:D21"/>
    <mergeCell ref="B22:D22"/>
    <mergeCell ref="B23:D23"/>
    <mergeCell ref="B24:D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873</v>
      </c>
      <c r="C1" s="2" t="s">
        <v>1</v>
      </c>
    </row>
    <row r="2" spans="1:5">
      <c r="C2" s="2" t="s">
        <v>31</v>
      </c>
      <c r="D2" s="2" t="s">
        <v>32</v>
      </c>
      <c r="E2" s="2" t="s">
        <v>74</v>
      </c>
    </row>
    <row r="3" spans="1:5">
      <c r="A3" s="3" t="s">
        <v>531</v>
      </c>
    </row>
    <row r="4" spans="1:5">
      <c r="A4" s="4" t="s">
        <v>874</v>
      </c>
      <c r="C4" s="6" t="n">
        <v>22198</v>
      </c>
      <c r="D4" s="6" t="n">
        <v>7813</v>
      </c>
    </row>
    <row r="5" spans="1:5">
      <c r="A5" s="4" t="s">
        <v>875</v>
      </c>
      <c r="C5" s="6" t="n">
        <v>2375</v>
      </c>
      <c r="D5" s="6" t="n">
        <v>610</v>
      </c>
      <c r="E5" s="6" t="n">
        <v>6002</v>
      </c>
    </row>
    <row r="6" spans="1:5">
      <c r="A6" s="4" t="s">
        <v>876</v>
      </c>
    </row>
    <row r="7" spans="1:5">
      <c r="A7" s="3" t="s">
        <v>531</v>
      </c>
    </row>
    <row r="8" spans="1:5">
      <c r="A8" s="4" t="s">
        <v>877</v>
      </c>
      <c r="B8" s="4" t="s">
        <v>121</v>
      </c>
      <c r="C8" s="4" t="s">
        <v>549</v>
      </c>
      <c r="D8" s="4" t="s">
        <v>549</v>
      </c>
      <c r="E8" s="4" t="s">
        <v>549</v>
      </c>
    </row>
    <row r="9" spans="1:5">
      <c r="A9" s="4" t="s">
        <v>874</v>
      </c>
      <c r="B9" s="4" t="s">
        <v>121</v>
      </c>
      <c r="C9" s="6" t="n">
        <v>1062</v>
      </c>
      <c r="D9" s="6" t="n">
        <v>482</v>
      </c>
    </row>
    <row r="10" spans="1:5">
      <c r="A10" s="4" t="s">
        <v>875</v>
      </c>
      <c r="B10" s="4" t="s">
        <v>121</v>
      </c>
      <c r="C10" s="6" t="n">
        <v>541</v>
      </c>
      <c r="D10" s="6" t="n">
        <v>119</v>
      </c>
      <c r="E10" s="6" t="n">
        <v>155</v>
      </c>
    </row>
    <row r="11" spans="1:5">
      <c r="A11" s="4" t="s">
        <v>878</v>
      </c>
      <c r="B11" s="4" t="s">
        <v>121</v>
      </c>
      <c r="C11" s="4" t="s">
        <v>879</v>
      </c>
    </row>
    <row r="12" spans="1:5">
      <c r="A12" s="4" t="s">
        <v>534</v>
      </c>
      <c r="B12" s="4" t="s">
        <v>121</v>
      </c>
      <c r="C12" s="4" t="s">
        <v>880</v>
      </c>
    </row>
    <row r="13" spans="1:5">
      <c r="A13" s="4" t="s">
        <v>881</v>
      </c>
      <c r="B13" s="4" t="s">
        <v>121</v>
      </c>
      <c r="C13" s="5" t="n">
        <v>120827022</v>
      </c>
    </row>
    <row r="14" spans="1:5">
      <c r="A14" s="4" t="s">
        <v>882</v>
      </c>
      <c r="B14" s="4" t="s">
        <v>121</v>
      </c>
      <c r="C14" s="5" t="n">
        <v>242</v>
      </c>
    </row>
    <row r="15" spans="1:5">
      <c r="A15" s="4" t="s">
        <v>883</v>
      </c>
      <c r="B15" s="4" t="s">
        <v>121</v>
      </c>
      <c r="C15" s="6" t="n">
        <v>1079</v>
      </c>
    </row>
    <row r="16" spans="1:5">
      <c r="A16" s="4" t="s">
        <v>884</v>
      </c>
      <c r="B16" s="4" t="s">
        <v>121</v>
      </c>
      <c r="C16" s="6" t="n">
        <v>2113</v>
      </c>
    </row>
    <row r="17" spans="1:5">
      <c r="A17" s="4" t="s">
        <v>885</v>
      </c>
    </row>
    <row r="18" spans="1:5">
      <c r="A18" s="3" t="s">
        <v>531</v>
      </c>
    </row>
    <row r="19" spans="1:5">
      <c r="A19" s="4" t="s">
        <v>877</v>
      </c>
      <c r="C19" s="4" t="s">
        <v>549</v>
      </c>
      <c r="D19" s="4" t="s">
        <v>549</v>
      </c>
      <c r="E19" s="4" t="s">
        <v>39</v>
      </c>
    </row>
    <row r="20" spans="1:5">
      <c r="A20" s="4" t="s">
        <v>874</v>
      </c>
      <c r="C20" s="6" t="n">
        <v>94</v>
      </c>
      <c r="D20" s="6" t="n">
        <v>113</v>
      </c>
    </row>
    <row r="21" spans="1:5">
      <c r="A21" s="4" t="s">
        <v>875</v>
      </c>
      <c r="C21" s="6" t="n">
        <v>14</v>
      </c>
      <c r="D21" s="6" t="n">
        <v>15</v>
      </c>
      <c r="E21" s="4" t="s">
        <v>39</v>
      </c>
    </row>
    <row r="22" spans="1:5">
      <c r="A22" s="4" t="s">
        <v>878</v>
      </c>
      <c r="C22" s="4" t="s">
        <v>879</v>
      </c>
    </row>
    <row r="23" spans="1:5">
      <c r="A23" s="4" t="s">
        <v>534</v>
      </c>
      <c r="C23" s="4" t="s">
        <v>886</v>
      </c>
    </row>
    <row r="24" spans="1:5">
      <c r="A24" s="4" t="s">
        <v>881</v>
      </c>
      <c r="C24" s="5" t="n">
        <v>714498</v>
      </c>
    </row>
    <row r="25" spans="1:5">
      <c r="A25" s="4" t="s">
        <v>882</v>
      </c>
      <c r="C25" s="5" t="n">
        <v>1</v>
      </c>
    </row>
    <row r="26" spans="1:5">
      <c r="A26" s="4" t="s">
        <v>883</v>
      </c>
      <c r="C26" s="6" t="n">
        <v>78</v>
      </c>
    </row>
    <row r="27" spans="1:5">
      <c r="A27" s="4" t="s">
        <v>884</v>
      </c>
      <c r="C27" s="6" t="n">
        <v>157</v>
      </c>
    </row>
    <row r="28" spans="1:5">
      <c r="A28" s="4" t="s">
        <v>887</v>
      </c>
    </row>
    <row r="29" spans="1:5">
      <c r="A29" s="3" t="s">
        <v>531</v>
      </c>
    </row>
    <row r="30" spans="1:5">
      <c r="A30" s="4" t="s">
        <v>877</v>
      </c>
      <c r="B30" s="4" t="s">
        <v>126</v>
      </c>
      <c r="C30" s="4" t="s">
        <v>888</v>
      </c>
      <c r="D30" s="4" t="s">
        <v>888</v>
      </c>
      <c r="E30" s="4" t="s">
        <v>888</v>
      </c>
    </row>
    <row r="31" spans="1:5">
      <c r="A31" s="4" t="s">
        <v>874</v>
      </c>
      <c r="B31" s="4" t="s">
        <v>126</v>
      </c>
      <c r="C31" s="6" t="n">
        <v>2272</v>
      </c>
      <c r="D31" s="6" t="n">
        <v>1312</v>
      </c>
    </row>
    <row r="32" spans="1:5">
      <c r="A32" s="4" t="s">
        <v>875</v>
      </c>
      <c r="B32" s="4" t="s">
        <v>126</v>
      </c>
      <c r="C32" s="6" t="n">
        <v>961</v>
      </c>
      <c r="D32" s="5" t="n">
        <v>309</v>
      </c>
      <c r="E32" s="6" t="n">
        <v>433</v>
      </c>
    </row>
    <row r="33" spans="1:5">
      <c r="A33" s="4" t="s">
        <v>878</v>
      </c>
      <c r="B33" s="4" t="s">
        <v>126</v>
      </c>
      <c r="C33" s="4" t="s">
        <v>889</v>
      </c>
    </row>
    <row r="34" spans="1:5">
      <c r="A34" s="4" t="s">
        <v>534</v>
      </c>
      <c r="B34" s="4" t="s">
        <v>126</v>
      </c>
      <c r="C34" s="4" t="s">
        <v>890</v>
      </c>
    </row>
    <row r="35" spans="1:5">
      <c r="A35" s="4" t="s">
        <v>881</v>
      </c>
      <c r="B35" s="4" t="s">
        <v>126</v>
      </c>
      <c r="C35" s="5" t="n">
        <v>1509889</v>
      </c>
    </row>
    <row r="36" spans="1:5">
      <c r="A36" s="4" t="s">
        <v>882</v>
      </c>
      <c r="B36" s="4" t="s">
        <v>556</v>
      </c>
      <c r="C36" s="5" t="n">
        <v>3</v>
      </c>
    </row>
    <row r="37" spans="1:5">
      <c r="A37" s="4" t="s">
        <v>883</v>
      </c>
      <c r="B37" s="4" t="s">
        <v>556</v>
      </c>
      <c r="C37" s="6" t="n">
        <v>57</v>
      </c>
    </row>
    <row r="38" spans="1:5">
      <c r="A38" s="4" t="s">
        <v>884</v>
      </c>
      <c r="B38" s="4" t="s">
        <v>556</v>
      </c>
      <c r="C38" s="5" t="n">
        <v>595</v>
      </c>
    </row>
    <row r="39" spans="1:5">
      <c r="A39" s="4" t="s">
        <v>891</v>
      </c>
    </row>
    <row r="40" spans="1:5">
      <c r="A40" s="3" t="s">
        <v>531</v>
      </c>
    </row>
    <row r="41" spans="1:5">
      <c r="A41" s="4" t="s">
        <v>874</v>
      </c>
      <c r="C41" s="5" t="n">
        <v>1854</v>
      </c>
      <c r="D41" s="5" t="n">
        <v>1331</v>
      </c>
    </row>
    <row r="42" spans="1:5">
      <c r="A42" s="4" t="s">
        <v>875</v>
      </c>
      <c r="C42" s="6" t="n">
        <v>804</v>
      </c>
      <c r="D42" s="6" t="n">
        <v>292</v>
      </c>
      <c r="E42" s="6" t="n">
        <v>446</v>
      </c>
    </row>
    <row r="43" spans="1:5">
      <c r="A43" s="4" t="s">
        <v>892</v>
      </c>
    </row>
    <row r="44" spans="1:5">
      <c r="A44" s="3" t="s">
        <v>531</v>
      </c>
    </row>
    <row r="45" spans="1:5">
      <c r="A45" s="4" t="s">
        <v>877</v>
      </c>
      <c r="B45" s="4" t="s">
        <v>562</v>
      </c>
      <c r="C45" s="4" t="s">
        <v>893</v>
      </c>
      <c r="D45" s="4" t="s">
        <v>893</v>
      </c>
      <c r="E45" s="4" t="s">
        <v>893</v>
      </c>
    </row>
    <row r="46" spans="1:5">
      <c r="A46" s="4" t="s">
        <v>874</v>
      </c>
      <c r="B46" s="4" t="s">
        <v>562</v>
      </c>
      <c r="C46" s="6" t="n">
        <v>-2452</v>
      </c>
      <c r="D46" s="6" t="n">
        <v>-72</v>
      </c>
    </row>
    <row r="47" spans="1:5">
      <c r="A47" s="4" t="s">
        <v>875</v>
      </c>
      <c r="B47" s="4" t="s">
        <v>562</v>
      </c>
      <c r="C47" s="6" t="n">
        <v>-2380</v>
      </c>
      <c r="D47" s="6" t="n">
        <v>-201</v>
      </c>
      <c r="E47" s="6" t="n">
        <v>-64</v>
      </c>
    </row>
    <row r="48" spans="1:5">
      <c r="A48" s="4" t="s">
        <v>878</v>
      </c>
      <c r="B48" s="4" t="s">
        <v>562</v>
      </c>
      <c r="C48" s="4" t="s">
        <v>894</v>
      </c>
    </row>
    <row r="49" spans="1:5">
      <c r="A49" s="4" t="s">
        <v>534</v>
      </c>
      <c r="B49" s="4" t="s">
        <v>562</v>
      </c>
      <c r="C49" s="4" t="s">
        <v>880</v>
      </c>
    </row>
    <row r="50" spans="1:5">
      <c r="A50" s="4" t="s">
        <v>882</v>
      </c>
      <c r="B50" s="4" t="s">
        <v>562</v>
      </c>
      <c r="C50" s="4" t="s">
        <v>39</v>
      </c>
    </row>
    <row r="51" spans="1:5">
      <c r="A51" s="4" t="s">
        <v>883</v>
      </c>
      <c r="B51" s="4" t="s">
        <v>895</v>
      </c>
      <c r="C51" s="6" t="n">
        <v>-11</v>
      </c>
    </row>
    <row r="52" spans="1:5">
      <c r="A52" s="4" t="s">
        <v>884</v>
      </c>
      <c r="B52" s="4" t="s">
        <v>895</v>
      </c>
      <c r="C52" s="6" t="n">
        <v>-178</v>
      </c>
    </row>
    <row r="53" spans="1:5">
      <c r="A53" s="4" t="s">
        <v>896</v>
      </c>
    </row>
    <row r="54" spans="1:5">
      <c r="A54" s="3" t="s">
        <v>531</v>
      </c>
    </row>
    <row r="55" spans="1:5">
      <c r="A55" s="4" t="s">
        <v>877</v>
      </c>
      <c r="B55" s="4" t="s">
        <v>601</v>
      </c>
      <c r="C55" s="4" t="s">
        <v>734</v>
      </c>
      <c r="D55" s="4" t="s">
        <v>897</v>
      </c>
      <c r="E55" s="4" t="s">
        <v>897</v>
      </c>
    </row>
    <row r="56" spans="1:5">
      <c r="A56" s="4" t="s">
        <v>874</v>
      </c>
      <c r="B56" s="4" t="s">
        <v>601</v>
      </c>
      <c r="C56" s="6" t="n">
        <v>2250</v>
      </c>
      <c r="D56" s="6" t="n">
        <v>1693</v>
      </c>
    </row>
    <row r="57" spans="1:5">
      <c r="A57" s="4" t="s">
        <v>875</v>
      </c>
      <c r="B57" s="4" t="s">
        <v>601</v>
      </c>
      <c r="C57" s="6" t="n">
        <v>618</v>
      </c>
      <c r="D57" s="6" t="n">
        <v>83</v>
      </c>
      <c r="E57" s="6" t="n">
        <v>259</v>
      </c>
    </row>
    <row r="58" spans="1:5">
      <c r="A58" s="4" t="s">
        <v>878</v>
      </c>
      <c r="B58" s="4" t="s">
        <v>601</v>
      </c>
      <c r="C58" s="4" t="s">
        <v>879</v>
      </c>
    </row>
    <row r="59" spans="1:5">
      <c r="A59" s="4" t="s">
        <v>534</v>
      </c>
      <c r="B59" s="4" t="s">
        <v>601</v>
      </c>
      <c r="C59" s="4" t="s">
        <v>898</v>
      </c>
    </row>
    <row r="60" spans="1:5">
      <c r="A60" s="4" t="s">
        <v>881</v>
      </c>
      <c r="B60" s="4" t="s">
        <v>601</v>
      </c>
      <c r="C60" s="5" t="n">
        <v>448689072</v>
      </c>
    </row>
    <row r="61" spans="1:5">
      <c r="A61" s="4" t="s">
        <v>882</v>
      </c>
      <c r="B61" s="4" t="s">
        <v>899</v>
      </c>
      <c r="C61" s="5" t="n">
        <v>1500</v>
      </c>
    </row>
    <row r="62" spans="1:5">
      <c r="A62" s="4" t="s">
        <v>883</v>
      </c>
      <c r="B62" s="4" t="s">
        <v>899</v>
      </c>
      <c r="C62" s="6" t="n">
        <v>2238</v>
      </c>
    </row>
    <row r="63" spans="1:5">
      <c r="A63" s="4" t="s">
        <v>884</v>
      </c>
      <c r="B63" s="4" t="s">
        <v>899</v>
      </c>
      <c r="C63" s="6" t="n">
        <v>8719</v>
      </c>
    </row>
    <row r="64" spans="1:5">
      <c r="A64" s="4" t="s">
        <v>900</v>
      </c>
    </row>
    <row r="65" spans="1:5">
      <c r="A65" s="3" t="s">
        <v>531</v>
      </c>
    </row>
    <row r="66" spans="1:5">
      <c r="A66" s="4" t="s">
        <v>877</v>
      </c>
      <c r="B66" s="4" t="s">
        <v>901</v>
      </c>
      <c r="C66" s="4" t="s">
        <v>902</v>
      </c>
      <c r="D66" s="4" t="s">
        <v>903</v>
      </c>
      <c r="E66" s="4" t="s">
        <v>904</v>
      </c>
    </row>
    <row r="67" spans="1:5">
      <c r="A67" s="4" t="s">
        <v>874</v>
      </c>
      <c r="B67" s="4" t="s">
        <v>901</v>
      </c>
      <c r="C67" s="6" t="n">
        <v>696</v>
      </c>
      <c r="D67" s="6" t="n">
        <v>634</v>
      </c>
    </row>
    <row r="68" spans="1:5">
      <c r="A68" s="4" t="s">
        <v>875</v>
      </c>
      <c r="B68" s="4" t="s">
        <v>901</v>
      </c>
      <c r="C68" s="6" t="n">
        <v>450</v>
      </c>
      <c r="D68" s="6" t="n">
        <v>53</v>
      </c>
      <c r="E68" s="6" t="n">
        <v>-27</v>
      </c>
    </row>
    <row r="69" spans="1:5">
      <c r="A69" s="4" t="s">
        <v>878</v>
      </c>
      <c r="B69" s="4" t="s">
        <v>901</v>
      </c>
      <c r="C69" s="4" t="s">
        <v>894</v>
      </c>
    </row>
    <row r="70" spans="1:5">
      <c r="A70" s="4" t="s">
        <v>534</v>
      </c>
      <c r="B70" s="4" t="s">
        <v>901</v>
      </c>
      <c r="C70" s="4" t="s">
        <v>905</v>
      </c>
    </row>
    <row r="71" spans="1:5">
      <c r="A71" s="4" t="s">
        <v>881</v>
      </c>
      <c r="B71" s="4" t="s">
        <v>901</v>
      </c>
      <c r="C71" s="5" t="n">
        <v>2198225</v>
      </c>
    </row>
    <row r="72" spans="1:5">
      <c r="A72" s="4" t="s">
        <v>883</v>
      </c>
      <c r="B72" s="4" t="s">
        <v>906</v>
      </c>
      <c r="C72" s="6" t="n">
        <v>1</v>
      </c>
    </row>
    <row r="73" spans="1:5">
      <c r="A73" s="4" t="s">
        <v>884</v>
      </c>
      <c r="B73" s="4" t="s">
        <v>906</v>
      </c>
      <c r="C73" s="6" t="n">
        <v>109</v>
      </c>
    </row>
    <row r="74" spans="1:5">
      <c r="A74" s="4" t="s">
        <v>907</v>
      </c>
    </row>
    <row r="75" spans="1:5">
      <c r="A75" s="3" t="s">
        <v>531</v>
      </c>
    </row>
    <row r="76" spans="1:5">
      <c r="A76" s="4" t="s">
        <v>877</v>
      </c>
      <c r="B76" s="4" t="s">
        <v>908</v>
      </c>
      <c r="E76" s="4" t="s">
        <v>909</v>
      </c>
    </row>
    <row r="77" spans="1:5">
      <c r="A77" s="4" t="s">
        <v>875</v>
      </c>
      <c r="B77" s="4" t="s">
        <v>908</v>
      </c>
      <c r="E77" s="6" t="n">
        <v>4141</v>
      </c>
    </row>
    <row r="78" spans="1:5">
      <c r="A78" s="4" t="s">
        <v>878</v>
      </c>
      <c r="B78" s="4" t="s">
        <v>908</v>
      </c>
      <c r="C78" s="4" t="s">
        <v>889</v>
      </c>
    </row>
    <row r="79" spans="1:5">
      <c r="A79" s="4" t="s">
        <v>534</v>
      </c>
      <c r="B79" s="4" t="s">
        <v>908</v>
      </c>
      <c r="C79" s="4" t="s">
        <v>910</v>
      </c>
    </row>
    <row r="80" spans="1:5">
      <c r="A80" s="4" t="s">
        <v>911</v>
      </c>
    </row>
    <row r="81" spans="1:5">
      <c r="A81" s="3" t="s">
        <v>531</v>
      </c>
    </row>
    <row r="82" spans="1:5">
      <c r="A82" s="4" t="s">
        <v>877</v>
      </c>
      <c r="C82" s="4" t="s">
        <v>912</v>
      </c>
      <c r="D82" s="4" t="s">
        <v>912</v>
      </c>
      <c r="E82" s="4" t="s">
        <v>912</v>
      </c>
    </row>
    <row r="83" spans="1:5">
      <c r="A83" s="4" t="s">
        <v>874</v>
      </c>
      <c r="C83" s="6" t="n">
        <v>1049</v>
      </c>
      <c r="D83" s="6" t="n">
        <v>768</v>
      </c>
    </row>
    <row r="84" spans="1:5">
      <c r="A84" s="4" t="s">
        <v>875</v>
      </c>
      <c r="C84" s="6" t="n">
        <v>389</v>
      </c>
      <c r="D84" s="6" t="n">
        <v>262</v>
      </c>
      <c r="E84" s="6" t="n">
        <v>194</v>
      </c>
    </row>
    <row r="85" spans="1:5">
      <c r="A85" s="4" t="s">
        <v>878</v>
      </c>
      <c r="C85" s="4" t="s">
        <v>913</v>
      </c>
    </row>
    <row r="86" spans="1:5">
      <c r="A86" s="4" t="s">
        <v>534</v>
      </c>
      <c r="C86" s="4" t="s">
        <v>880</v>
      </c>
    </row>
    <row r="87" spans="1:5">
      <c r="A87" s="4" t="s">
        <v>881</v>
      </c>
      <c r="C87" s="5" t="n">
        <v>450</v>
      </c>
    </row>
    <row r="88" spans="1:5">
      <c r="A88" s="4" t="s">
        <v>882</v>
      </c>
      <c r="B88" s="4" t="s">
        <v>571</v>
      </c>
      <c r="C88" s="5" t="n">
        <v>1</v>
      </c>
    </row>
    <row r="89" spans="1:5">
      <c r="A89" s="4" t="s">
        <v>883</v>
      </c>
      <c r="B89" s="4" t="s">
        <v>571</v>
      </c>
      <c r="C89" s="6" t="n">
        <v>-76</v>
      </c>
    </row>
    <row r="90" spans="1:5">
      <c r="A90" s="4" t="s">
        <v>884</v>
      </c>
      <c r="B90" s="4" t="s">
        <v>571</v>
      </c>
      <c r="C90" s="6" t="n">
        <v>-465</v>
      </c>
    </row>
    <row r="91" spans="1:5">
      <c r="A91" s="4" t="s">
        <v>374</v>
      </c>
    </row>
    <row r="92" spans="1:5">
      <c r="A92" s="3" t="s">
        <v>531</v>
      </c>
    </row>
    <row r="93" spans="1:5">
      <c r="A93" s="4" t="s">
        <v>877</v>
      </c>
      <c r="B93" s="4" t="s">
        <v>914</v>
      </c>
      <c r="C93" s="4" t="s">
        <v>915</v>
      </c>
    </row>
    <row r="94" spans="1:5">
      <c r="A94" s="4" t="s">
        <v>874</v>
      </c>
      <c r="B94" s="4" t="s">
        <v>914</v>
      </c>
      <c r="C94" s="6" t="n">
        <v>12763</v>
      </c>
    </row>
    <row r="95" spans="1:5">
      <c r="A95" s="4" t="s">
        <v>878</v>
      </c>
      <c r="B95" s="4" t="s">
        <v>914</v>
      </c>
      <c r="C95" s="4" t="s">
        <v>889</v>
      </c>
    </row>
    <row r="96" spans="1:5">
      <c r="A96" s="4" t="s">
        <v>534</v>
      </c>
      <c r="B96" s="4" t="s">
        <v>914</v>
      </c>
      <c r="C96" s="4" t="s">
        <v>916</v>
      </c>
    </row>
    <row r="97" spans="1:5">
      <c r="A97" s="4" t="s">
        <v>881</v>
      </c>
      <c r="B97" s="4" t="s">
        <v>914</v>
      </c>
      <c r="C97" s="5" t="n">
        <v>79282087</v>
      </c>
    </row>
    <row r="98" spans="1:5">
      <c r="A98" s="4" t="s">
        <v>917</v>
      </c>
    </row>
    <row r="99" spans="1:5">
      <c r="A99" s="3" t="s">
        <v>531</v>
      </c>
    </row>
    <row r="100" spans="1:5">
      <c r="A100" s="4" t="s">
        <v>877</v>
      </c>
      <c r="C100" s="4" t="s">
        <v>918</v>
      </c>
      <c r="D100" s="4" t="s">
        <v>918</v>
      </c>
      <c r="E100" s="4" t="s">
        <v>918</v>
      </c>
    </row>
    <row r="101" spans="1:5">
      <c r="A101" s="4" t="s">
        <v>874</v>
      </c>
      <c r="C101" s="6" t="n">
        <v>2610</v>
      </c>
      <c r="D101" s="6" t="n">
        <v>1552</v>
      </c>
    </row>
    <row r="102" spans="1:5">
      <c r="A102" s="4" t="s">
        <v>875</v>
      </c>
      <c r="C102" s="6" t="n">
        <v>978</v>
      </c>
      <c r="D102" s="6" t="n">
        <v>-322</v>
      </c>
      <c r="E102" s="6" t="n">
        <v>465</v>
      </c>
    </row>
    <row r="103" spans="1:5"/>
    <row r="104" spans="1:5">
      <c r="A104" s="4" t="s">
        <v>121</v>
      </c>
      <c r="B104" s="4" t="s">
        <v>919</v>
      </c>
    </row>
    <row r="105" spans="1:5">
      <c r="A105" s="4" t="s">
        <v>126</v>
      </c>
      <c r="B105" s="4" t="s">
        <v>920</v>
      </c>
    </row>
    <row r="106" spans="1:5">
      <c r="A106" s="4" t="s">
        <v>571</v>
      </c>
      <c r="B106" s="4" t="s">
        <v>921</v>
      </c>
    </row>
    <row r="107" spans="1:5">
      <c r="A107" s="4" t="s">
        <v>562</v>
      </c>
      <c r="B107" s="4" t="s">
        <v>922</v>
      </c>
    </row>
    <row r="108" spans="1:5">
      <c r="A108" s="4" t="s">
        <v>590</v>
      </c>
      <c r="B108" s="4" t="s">
        <v>923</v>
      </c>
    </row>
    <row r="109" spans="1:5">
      <c r="A109" s="4" t="s">
        <v>601</v>
      </c>
      <c r="B109" s="4" t="s">
        <v>924</v>
      </c>
    </row>
    <row r="110" spans="1:5">
      <c r="A110" s="4" t="s">
        <v>606</v>
      </c>
      <c r="B110" s="4" t="s">
        <v>925</v>
      </c>
    </row>
    <row r="111" spans="1:5">
      <c r="A111" s="4" t="s">
        <v>901</v>
      </c>
      <c r="B111" s="4" t="s">
        <v>926</v>
      </c>
    </row>
    <row r="112" spans="1:5">
      <c r="A112" s="4" t="s">
        <v>908</v>
      </c>
      <c r="B112" s="4" t="s">
        <v>927</v>
      </c>
    </row>
    <row r="113" spans="1:5">
      <c r="A113" s="4" t="s">
        <v>914</v>
      </c>
      <c r="B113" s="4" t="s">
        <v>928</v>
      </c>
    </row>
  </sheetData>
  <mergeCells count="13">
    <mergeCell ref="A1:B2"/>
    <mergeCell ref="C1:E1"/>
    <mergeCell ref="A103:D103"/>
    <mergeCell ref="B104:D104"/>
    <mergeCell ref="B105:D105"/>
    <mergeCell ref="B106:D106"/>
    <mergeCell ref="B107:D107"/>
    <mergeCell ref="B108:D108"/>
    <mergeCell ref="B109:D109"/>
    <mergeCell ref="B110:D110"/>
    <mergeCell ref="B111:D111"/>
    <mergeCell ref="B112:D112"/>
    <mergeCell ref="B113:D1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9</v>
      </c>
      <c r="C1" s="2" t="s">
        <v>1</v>
      </c>
    </row>
    <row r="2" spans="1:5">
      <c r="C2" s="2" t="s">
        <v>31</v>
      </c>
      <c r="D2" s="2" t="s">
        <v>32</v>
      </c>
      <c r="E2" s="2" t="s">
        <v>74</v>
      </c>
    </row>
    <row r="3" spans="1:5">
      <c r="A3" s="3" t="s">
        <v>531</v>
      </c>
    </row>
    <row r="4" spans="1:5">
      <c r="A4" s="4" t="s">
        <v>822</v>
      </c>
      <c r="C4" s="6" t="n">
        <v>96018</v>
      </c>
      <c r="D4" s="6" t="n">
        <v>65492</v>
      </c>
    </row>
    <row r="5" spans="1:5">
      <c r="A5" s="4" t="s">
        <v>823</v>
      </c>
      <c r="C5" s="5" t="n">
        <v>239755</v>
      </c>
      <c r="D5" s="5" t="n">
        <v>165750</v>
      </c>
    </row>
    <row r="6" spans="1:5">
      <c r="A6" s="4" t="s">
        <v>824</v>
      </c>
      <c r="C6" s="5" t="n">
        <v>46756</v>
      </c>
      <c r="D6" s="5" t="n">
        <v>46434</v>
      </c>
    </row>
    <row r="7" spans="1:5">
      <c r="A7" s="4" t="s">
        <v>825</v>
      </c>
      <c r="C7" s="5" t="n">
        <v>214476</v>
      </c>
      <c r="D7" s="5" t="n">
        <v>137472</v>
      </c>
    </row>
    <row r="8" spans="1:5">
      <c r="A8" s="4" t="s">
        <v>826</v>
      </c>
      <c r="C8" s="5" t="n">
        <v>335773</v>
      </c>
      <c r="D8" s="5" t="n">
        <v>231242</v>
      </c>
    </row>
    <row r="9" spans="1:5">
      <c r="A9" s="4" t="s">
        <v>76</v>
      </c>
      <c r="C9" s="5" t="n">
        <v>33088</v>
      </c>
      <c r="D9" s="5" t="n">
        <v>27004</v>
      </c>
      <c r="E9" s="6" t="n">
        <v>12916</v>
      </c>
    </row>
    <row r="10" spans="1:5">
      <c r="A10" s="4" t="s">
        <v>827</v>
      </c>
      <c r="C10" s="5" t="n">
        <v>21295</v>
      </c>
      <c r="D10" s="5" t="n">
        <v>5220</v>
      </c>
      <c r="E10" s="5" t="n">
        <v>10078</v>
      </c>
    </row>
    <row r="11" spans="1:5">
      <c r="A11" s="4" t="s">
        <v>828</v>
      </c>
      <c r="C11" s="5" t="n">
        <v>35409</v>
      </c>
      <c r="D11" s="5" t="n">
        <v>9733</v>
      </c>
      <c r="E11" s="5" t="n">
        <v>14211</v>
      </c>
    </row>
    <row r="12" spans="1:5">
      <c r="A12" s="4" t="s">
        <v>930</v>
      </c>
      <c r="C12" s="5" t="n">
        <v>14339</v>
      </c>
      <c r="D12" s="5" t="n">
        <v>9059</v>
      </c>
      <c r="E12" s="5" t="n">
        <v>4126</v>
      </c>
    </row>
    <row r="13" spans="1:5">
      <c r="A13" s="4" t="s">
        <v>830</v>
      </c>
      <c r="C13" s="5" t="n">
        <v>-11573</v>
      </c>
      <c r="D13" s="5" t="n">
        <v>-2068</v>
      </c>
      <c r="E13" s="5" t="n">
        <v>8223</v>
      </c>
    </row>
    <row r="14" spans="1:5">
      <c r="A14" s="4" t="s">
        <v>931</v>
      </c>
      <c r="C14" s="5" t="n">
        <v>-3867</v>
      </c>
      <c r="D14" s="5" t="n">
        <v>1537</v>
      </c>
      <c r="E14" s="6" t="n">
        <v>-3968</v>
      </c>
    </row>
    <row r="15" spans="1:5">
      <c r="A15" s="4" t="s">
        <v>932</v>
      </c>
    </row>
    <row r="16" spans="1:5">
      <c r="A16" s="3" t="s">
        <v>531</v>
      </c>
    </row>
    <row r="17" spans="1:5">
      <c r="A17" s="4" t="s">
        <v>822</v>
      </c>
      <c r="B17" s="4" t="s">
        <v>121</v>
      </c>
      <c r="C17" s="5" t="n">
        <v>5</v>
      </c>
      <c r="D17" s="5" t="n">
        <v>18</v>
      </c>
    </row>
    <row r="18" spans="1:5">
      <c r="A18" s="4" t="s">
        <v>823</v>
      </c>
      <c r="B18" s="4" t="s">
        <v>121</v>
      </c>
      <c r="C18" s="5" t="n">
        <v>2820</v>
      </c>
      <c r="D18" s="5" t="n">
        <v>1486</v>
      </c>
    </row>
    <row r="19" spans="1:5">
      <c r="A19" s="4" t="s">
        <v>824</v>
      </c>
      <c r="B19" s="4" t="s">
        <v>121</v>
      </c>
      <c r="C19" s="5" t="n">
        <v>64</v>
      </c>
      <c r="D19" s="5" t="n">
        <v>82</v>
      </c>
    </row>
    <row r="20" spans="1:5">
      <c r="A20" s="4" t="s">
        <v>825</v>
      </c>
      <c r="B20" s="4" t="s">
        <v>121</v>
      </c>
      <c r="C20" s="5" t="n">
        <v>648</v>
      </c>
      <c r="D20" s="5" t="n">
        <v>466</v>
      </c>
    </row>
    <row r="21" spans="1:5">
      <c r="A21" s="4" t="s">
        <v>826</v>
      </c>
      <c r="B21" s="4" t="s">
        <v>121</v>
      </c>
      <c r="C21" s="6" t="n">
        <v>2113</v>
      </c>
      <c r="D21" s="6" t="n">
        <v>956</v>
      </c>
    </row>
    <row r="22" spans="1:5">
      <c r="A22" s="4" t="s">
        <v>877</v>
      </c>
      <c r="C22" s="4" t="s">
        <v>549</v>
      </c>
      <c r="D22" s="4" t="s">
        <v>549</v>
      </c>
    </row>
    <row r="23" spans="1:5">
      <c r="A23" s="4" t="s">
        <v>933</v>
      </c>
      <c r="B23" s="4" t="s">
        <v>121</v>
      </c>
      <c r="C23" s="6" t="n">
        <v>1057</v>
      </c>
      <c r="D23" s="6" t="n">
        <v>478</v>
      </c>
    </row>
    <row r="24" spans="1:5">
      <c r="A24" s="4" t="s">
        <v>934</v>
      </c>
      <c r="B24" s="4" t="s">
        <v>121</v>
      </c>
      <c r="C24" s="5" t="n">
        <v>5</v>
      </c>
      <c r="D24" s="5" t="n">
        <v>4</v>
      </c>
    </row>
    <row r="25" spans="1:5">
      <c r="A25" s="4" t="s">
        <v>935</v>
      </c>
      <c r="B25" s="4" t="s">
        <v>121</v>
      </c>
      <c r="C25" s="5" t="n">
        <v>1062</v>
      </c>
      <c r="D25" s="5" t="n">
        <v>482</v>
      </c>
    </row>
    <row r="26" spans="1:5">
      <c r="A26" s="4" t="s">
        <v>76</v>
      </c>
      <c r="B26" s="4" t="s">
        <v>844</v>
      </c>
      <c r="C26" s="5" t="n">
        <v>13</v>
      </c>
      <c r="D26" s="5" t="n">
        <v>26</v>
      </c>
    </row>
    <row r="27" spans="1:5">
      <c r="A27" s="4" t="s">
        <v>827</v>
      </c>
      <c r="B27" s="4" t="s">
        <v>844</v>
      </c>
      <c r="C27" s="5" t="n">
        <v>1079</v>
      </c>
      <c r="D27" s="5" t="n">
        <v>237</v>
      </c>
    </row>
    <row r="28" spans="1:5">
      <c r="A28" s="4" t="s">
        <v>828</v>
      </c>
      <c r="B28" s="4" t="s">
        <v>844</v>
      </c>
      <c r="C28" s="5" t="n">
        <v>1079</v>
      </c>
      <c r="D28" s="5" t="n">
        <v>237</v>
      </c>
    </row>
    <row r="29" spans="1:5">
      <c r="A29" s="4" t="s">
        <v>936</v>
      </c>
      <c r="B29" s="4" t="s">
        <v>844</v>
      </c>
      <c r="C29" s="4" t="s">
        <v>39</v>
      </c>
      <c r="D29" s="4" t="s">
        <v>39</v>
      </c>
    </row>
    <row r="30" spans="1:5">
      <c r="A30" s="4" t="s">
        <v>930</v>
      </c>
      <c r="B30" s="4" t="s">
        <v>844</v>
      </c>
      <c r="C30" s="5" t="n">
        <v>-80</v>
      </c>
      <c r="D30" s="5" t="n">
        <v>-11</v>
      </c>
    </row>
    <row r="31" spans="1:5">
      <c r="A31" s="4" t="s">
        <v>830</v>
      </c>
      <c r="B31" s="4" t="s">
        <v>844</v>
      </c>
      <c r="C31" s="4" t="s">
        <v>39</v>
      </c>
      <c r="D31" s="4" t="s">
        <v>39</v>
      </c>
    </row>
    <row r="32" spans="1:5">
      <c r="A32" s="4" t="s">
        <v>931</v>
      </c>
      <c r="B32" s="4" t="s">
        <v>844</v>
      </c>
      <c r="C32" s="5" t="n">
        <v>80</v>
      </c>
      <c r="D32" s="5" t="n">
        <v>11</v>
      </c>
    </row>
    <row r="33" spans="1:5">
      <c r="A33" s="4" t="s">
        <v>937</v>
      </c>
      <c r="B33" s="4" t="s">
        <v>844</v>
      </c>
      <c r="C33" s="4" t="s">
        <v>39</v>
      </c>
      <c r="D33" s="4" t="s">
        <v>39</v>
      </c>
    </row>
    <row r="34" spans="1:5">
      <c r="A34" s="4" t="s">
        <v>887</v>
      </c>
    </row>
    <row r="35" spans="1:5">
      <c r="A35" s="3" t="s">
        <v>531</v>
      </c>
    </row>
    <row r="36" spans="1:5">
      <c r="A36" s="4" t="s">
        <v>822</v>
      </c>
      <c r="C36" s="5" t="n">
        <v>6367</v>
      </c>
      <c r="D36" s="5" t="n">
        <v>3439</v>
      </c>
    </row>
    <row r="37" spans="1:5">
      <c r="A37" s="4" t="s">
        <v>823</v>
      </c>
      <c r="C37" s="5" t="n">
        <v>5665</v>
      </c>
      <c r="D37" s="5" t="n">
        <v>3520</v>
      </c>
    </row>
    <row r="38" spans="1:5">
      <c r="A38" s="4" t="s">
        <v>824</v>
      </c>
      <c r="C38" s="5" t="n">
        <v>4860</v>
      </c>
      <c r="D38" s="5" t="n">
        <v>2900</v>
      </c>
    </row>
    <row r="39" spans="1:5">
      <c r="A39" s="4" t="s">
        <v>825</v>
      </c>
      <c r="C39" s="5" t="n">
        <v>2478</v>
      </c>
      <c r="D39" s="5" t="n">
        <v>1502</v>
      </c>
    </row>
    <row r="40" spans="1:5">
      <c r="A40" s="4" t="s">
        <v>826</v>
      </c>
      <c r="C40" s="6" t="n">
        <v>4694</v>
      </c>
      <c r="D40" s="6" t="n">
        <v>2557</v>
      </c>
    </row>
    <row r="41" spans="1:5">
      <c r="A41" s="4" t="s">
        <v>877</v>
      </c>
      <c r="C41" s="4" t="s">
        <v>912</v>
      </c>
      <c r="D41" s="4" t="s">
        <v>888</v>
      </c>
    </row>
    <row r="42" spans="1:5">
      <c r="A42" s="4" t="s">
        <v>933</v>
      </c>
      <c r="C42" s="6" t="n">
        <v>2132</v>
      </c>
      <c r="D42" s="6" t="n">
        <v>1161</v>
      </c>
    </row>
    <row r="43" spans="1:5">
      <c r="A43" s="4" t="s">
        <v>934</v>
      </c>
      <c r="C43" s="5" t="n">
        <v>140</v>
      </c>
      <c r="D43" s="5" t="n">
        <v>151</v>
      </c>
    </row>
    <row r="44" spans="1:5">
      <c r="A44" s="4" t="s">
        <v>935</v>
      </c>
      <c r="C44" s="5" t="n">
        <v>2272</v>
      </c>
      <c r="D44" s="5" t="n">
        <v>1312</v>
      </c>
    </row>
    <row r="45" spans="1:5">
      <c r="A45" s="4" t="s">
        <v>76</v>
      </c>
      <c r="B45" s="4" t="s">
        <v>126</v>
      </c>
      <c r="C45" s="5" t="n">
        <v>7249</v>
      </c>
      <c r="D45" s="5" t="n">
        <v>5403</v>
      </c>
    </row>
    <row r="46" spans="1:5">
      <c r="A46" s="4" t="s">
        <v>827</v>
      </c>
      <c r="B46" s="4" t="s">
        <v>126</v>
      </c>
      <c r="C46" s="5" t="n">
        <v>343</v>
      </c>
      <c r="D46" s="5" t="n">
        <v>180</v>
      </c>
    </row>
    <row r="47" spans="1:5">
      <c r="A47" s="4" t="s">
        <v>828</v>
      </c>
      <c r="B47" s="4" t="s">
        <v>126</v>
      </c>
      <c r="C47" s="5" t="n">
        <v>348</v>
      </c>
      <c r="D47" s="5" t="n">
        <v>172</v>
      </c>
    </row>
    <row r="48" spans="1:5">
      <c r="A48" s="4" t="s">
        <v>936</v>
      </c>
      <c r="B48" s="4" t="s">
        <v>126</v>
      </c>
      <c r="C48" s="4" t="s">
        <v>39</v>
      </c>
      <c r="D48" s="4" t="s">
        <v>39</v>
      </c>
    </row>
    <row r="49" spans="1:5">
      <c r="A49" s="4" t="s">
        <v>930</v>
      </c>
      <c r="B49" s="4" t="s">
        <v>126</v>
      </c>
      <c r="C49" s="5" t="n">
        <v>395</v>
      </c>
      <c r="D49" s="5" t="n">
        <v>476</v>
      </c>
    </row>
    <row r="50" spans="1:5">
      <c r="A50" s="4" t="s">
        <v>830</v>
      </c>
      <c r="B50" s="4" t="s">
        <v>126</v>
      </c>
      <c r="C50" s="5" t="n">
        <v>26</v>
      </c>
      <c r="D50" s="5" t="n">
        <v>-76</v>
      </c>
    </row>
    <row r="51" spans="1:5">
      <c r="A51" s="4" t="s">
        <v>931</v>
      </c>
      <c r="B51" s="4" t="s">
        <v>126</v>
      </c>
      <c r="C51" s="5" t="n">
        <v>-71</v>
      </c>
      <c r="D51" s="5" t="n">
        <v>-53</v>
      </c>
    </row>
    <row r="52" spans="1:5">
      <c r="A52" s="4" t="s">
        <v>937</v>
      </c>
      <c r="B52" s="4" t="s">
        <v>126</v>
      </c>
      <c r="C52" s="5" t="n">
        <v>350</v>
      </c>
      <c r="D52" s="5" t="n">
        <v>347</v>
      </c>
    </row>
    <row r="53" spans="1:5">
      <c r="A53" s="4" t="s">
        <v>896</v>
      </c>
    </row>
    <row r="54" spans="1:5">
      <c r="A54" s="3" t="s">
        <v>531</v>
      </c>
    </row>
    <row r="55" spans="1:5">
      <c r="A55" s="4" t="s">
        <v>822</v>
      </c>
      <c r="C55" s="5" t="n">
        <v>56150</v>
      </c>
      <c r="D55" s="5" t="n">
        <v>36762</v>
      </c>
    </row>
    <row r="56" spans="1:5">
      <c r="A56" s="4" t="s">
        <v>823</v>
      </c>
      <c r="C56" s="5" t="n">
        <v>24837</v>
      </c>
      <c r="D56" s="5" t="n">
        <v>18228</v>
      </c>
    </row>
    <row r="57" spans="1:5">
      <c r="A57" s="4" t="s">
        <v>824</v>
      </c>
      <c r="C57" s="5" t="n">
        <v>44697</v>
      </c>
      <c r="D57" s="5" t="n">
        <v>33675</v>
      </c>
    </row>
    <row r="58" spans="1:5">
      <c r="A58" s="4" t="s">
        <v>825</v>
      </c>
      <c r="C58" s="5" t="n">
        <v>28560</v>
      </c>
      <c r="D58" s="5" t="n">
        <v>15548</v>
      </c>
    </row>
    <row r="59" spans="1:5">
      <c r="A59" s="4" t="s">
        <v>826</v>
      </c>
      <c r="B59" s="4" t="s">
        <v>571</v>
      </c>
      <c r="C59" s="6" t="n">
        <v>7730</v>
      </c>
      <c r="D59" s="6" t="n">
        <v>5767</v>
      </c>
    </row>
    <row r="60" spans="1:5">
      <c r="A60" s="4" t="s">
        <v>877</v>
      </c>
      <c r="C60" s="4" t="s">
        <v>938</v>
      </c>
      <c r="D60" s="4" t="s">
        <v>897</v>
      </c>
    </row>
    <row r="61" spans="1:5">
      <c r="A61" s="4" t="s">
        <v>933</v>
      </c>
      <c r="C61" s="6" t="n">
        <v>2312</v>
      </c>
      <c r="D61" s="6" t="n">
        <v>1768</v>
      </c>
    </row>
    <row r="62" spans="1:5">
      <c r="A62" s="4" t="s">
        <v>934</v>
      </c>
      <c r="C62" s="5" t="n">
        <v>-62</v>
      </c>
      <c r="D62" s="5" t="n">
        <v>-75</v>
      </c>
    </row>
    <row r="63" spans="1:5">
      <c r="A63" s="4" t="s">
        <v>935</v>
      </c>
      <c r="C63" s="5" t="n">
        <v>2250</v>
      </c>
      <c r="D63" s="5" t="n">
        <v>1693</v>
      </c>
    </row>
    <row r="64" spans="1:5">
      <c r="A64" s="4" t="s">
        <v>76</v>
      </c>
      <c r="B64" s="4" t="s">
        <v>126</v>
      </c>
      <c r="C64" s="5" t="n">
        <v>11144</v>
      </c>
      <c r="D64" s="5" t="n">
        <v>6821</v>
      </c>
    </row>
    <row r="65" spans="1:5">
      <c r="A65" s="4" t="s">
        <v>827</v>
      </c>
      <c r="B65" s="4" t="s">
        <v>126</v>
      </c>
      <c r="C65" s="5" t="n">
        <v>2238</v>
      </c>
      <c r="D65" s="5" t="n">
        <v>625</v>
      </c>
    </row>
    <row r="66" spans="1:5">
      <c r="A66" s="4" t="s">
        <v>828</v>
      </c>
      <c r="B66" s="4" t="s">
        <v>126</v>
      </c>
      <c r="C66" s="5" t="n">
        <v>2238</v>
      </c>
      <c r="D66" s="5" t="n">
        <v>625</v>
      </c>
    </row>
    <row r="67" spans="1:5">
      <c r="A67" s="4" t="s">
        <v>936</v>
      </c>
      <c r="B67" s="4" t="s">
        <v>126</v>
      </c>
      <c r="C67" s="5" t="n">
        <v>200</v>
      </c>
      <c r="D67" s="4" t="s">
        <v>39</v>
      </c>
    </row>
    <row r="68" spans="1:5">
      <c r="A68" s="4" t="s">
        <v>930</v>
      </c>
      <c r="B68" s="4" t="s">
        <v>126</v>
      </c>
      <c r="C68" s="5" t="n">
        <v>6912</v>
      </c>
      <c r="D68" s="5" t="n">
        <v>-6439</v>
      </c>
    </row>
    <row r="69" spans="1:5">
      <c r="A69" s="4" t="s">
        <v>830</v>
      </c>
      <c r="B69" s="4" t="s">
        <v>126</v>
      </c>
      <c r="C69" s="5" t="n">
        <v>1304</v>
      </c>
      <c r="D69" s="5" t="n">
        <v>475</v>
      </c>
    </row>
    <row r="70" spans="1:5">
      <c r="A70" s="4" t="s">
        <v>931</v>
      </c>
      <c r="B70" s="4" t="s">
        <v>126</v>
      </c>
      <c r="C70" s="5" t="n">
        <v>-2832</v>
      </c>
      <c r="D70" s="5" t="n">
        <v>2124</v>
      </c>
    </row>
    <row r="71" spans="1:5">
      <c r="A71" s="4" t="s">
        <v>937</v>
      </c>
      <c r="B71" s="4" t="s">
        <v>126</v>
      </c>
      <c r="C71" s="5" t="n">
        <v>6180</v>
      </c>
      <c r="D71" s="5" t="n">
        <v>-3840</v>
      </c>
    </row>
    <row r="72" spans="1:5">
      <c r="A72" s="4" t="s">
        <v>911</v>
      </c>
    </row>
    <row r="73" spans="1:5">
      <c r="A73" s="3" t="s">
        <v>531</v>
      </c>
    </row>
    <row r="74" spans="1:5">
      <c r="A74" s="4" t="s">
        <v>822</v>
      </c>
      <c r="C74" s="5" t="n">
        <v>1965</v>
      </c>
      <c r="D74" s="5" t="n">
        <v>1469</v>
      </c>
    </row>
    <row r="75" spans="1:5">
      <c r="A75" s="4" t="s">
        <v>823</v>
      </c>
      <c r="C75" s="5" t="n">
        <v>418</v>
      </c>
      <c r="D75" s="5" t="n">
        <v>272</v>
      </c>
    </row>
    <row r="76" spans="1:5">
      <c r="A76" s="4" t="s">
        <v>824</v>
      </c>
      <c r="C76" s="5" t="n">
        <v>584</v>
      </c>
      <c r="D76" s="5" t="n">
        <v>181</v>
      </c>
    </row>
    <row r="77" spans="1:5">
      <c r="A77" s="4" t="s">
        <v>825</v>
      </c>
      <c r="C77" s="5" t="n">
        <v>5468</v>
      </c>
      <c r="D77" s="5" t="n">
        <v>4302</v>
      </c>
    </row>
    <row r="78" spans="1:5">
      <c r="A78" s="4" t="s">
        <v>826</v>
      </c>
      <c r="C78" s="6" t="n">
        <v>-3669</v>
      </c>
      <c r="D78" s="6" t="n">
        <v>-2742</v>
      </c>
    </row>
    <row r="79" spans="1:5">
      <c r="A79" s="4" t="s">
        <v>877</v>
      </c>
      <c r="C79" s="4" t="s">
        <v>939</v>
      </c>
      <c r="D79" s="4" t="s">
        <v>912</v>
      </c>
    </row>
    <row r="80" spans="1:5">
      <c r="A80" s="4" t="s">
        <v>933</v>
      </c>
      <c r="C80" s="6" t="n">
        <v>-1651</v>
      </c>
      <c r="D80" s="6" t="n">
        <v>-1245</v>
      </c>
    </row>
    <row r="81" spans="1:5">
      <c r="A81" s="4" t="s">
        <v>934</v>
      </c>
      <c r="C81" s="5" t="n">
        <v>2700</v>
      </c>
      <c r="D81" s="5" t="n">
        <v>2013</v>
      </c>
    </row>
    <row r="82" spans="1:5">
      <c r="A82" s="4" t="s">
        <v>935</v>
      </c>
      <c r="C82" s="5" t="n">
        <v>1049</v>
      </c>
      <c r="D82" s="5" t="n">
        <v>768</v>
      </c>
    </row>
    <row r="83" spans="1:5">
      <c r="A83" s="4" t="s">
        <v>76</v>
      </c>
      <c r="B83" s="4" t="s">
        <v>126</v>
      </c>
      <c r="C83" s="5" t="n">
        <v>5</v>
      </c>
      <c r="D83" s="5" t="n">
        <v>300</v>
      </c>
    </row>
    <row r="84" spans="1:5">
      <c r="A84" s="4" t="s">
        <v>827</v>
      </c>
      <c r="B84" s="4" t="s">
        <v>126</v>
      </c>
      <c r="C84" s="5" t="n">
        <v>-355</v>
      </c>
      <c r="D84" s="5" t="n">
        <v>-292</v>
      </c>
    </row>
    <row r="85" spans="1:5">
      <c r="A85" s="4" t="s">
        <v>828</v>
      </c>
      <c r="B85" s="4" t="s">
        <v>126</v>
      </c>
      <c r="C85" s="5" t="n">
        <v>-352</v>
      </c>
      <c r="D85" s="5" t="n">
        <v>-186</v>
      </c>
    </row>
    <row r="86" spans="1:5">
      <c r="A86" s="4" t="s">
        <v>936</v>
      </c>
      <c r="B86" s="4" t="s">
        <v>126</v>
      </c>
      <c r="C86" s="4" t="s">
        <v>39</v>
      </c>
      <c r="D86" s="4" t="s">
        <v>39</v>
      </c>
    </row>
    <row r="87" spans="1:5">
      <c r="A87" s="4" t="s">
        <v>930</v>
      </c>
      <c r="B87" s="4" t="s">
        <v>126</v>
      </c>
      <c r="C87" s="5" t="n">
        <v>-49</v>
      </c>
      <c r="D87" s="5" t="n">
        <v>202</v>
      </c>
    </row>
    <row r="88" spans="1:5">
      <c r="A88" s="4" t="s">
        <v>830</v>
      </c>
      <c r="B88" s="4" t="s">
        <v>126</v>
      </c>
      <c r="C88" s="5" t="n">
        <v>255</v>
      </c>
      <c r="D88" s="5" t="n">
        <v>-37</v>
      </c>
    </row>
    <row r="89" spans="1:5">
      <c r="A89" s="4" t="s">
        <v>931</v>
      </c>
      <c r="B89" s="4" t="s">
        <v>126</v>
      </c>
      <c r="C89" s="5" t="n">
        <v>-222</v>
      </c>
      <c r="D89" s="5" t="n">
        <v>-160</v>
      </c>
    </row>
    <row r="90" spans="1:5">
      <c r="A90" s="4" t="s">
        <v>937</v>
      </c>
      <c r="B90" s="4" t="s">
        <v>126</v>
      </c>
      <c r="C90" s="5" t="n">
        <v>-16</v>
      </c>
      <c r="D90" s="5" t="n">
        <v>5</v>
      </c>
    </row>
    <row r="91" spans="1:5">
      <c r="A91" s="4" t="s">
        <v>374</v>
      </c>
    </row>
    <row r="92" spans="1:5">
      <c r="A92" s="3" t="s">
        <v>531</v>
      </c>
    </row>
    <row r="93" spans="1:5">
      <c r="A93" s="4" t="s">
        <v>822</v>
      </c>
      <c r="C93" s="5" t="n">
        <v>21982</v>
      </c>
      <c r="D93" s="5" t="n">
        <v>12764</v>
      </c>
    </row>
    <row r="94" spans="1:5">
      <c r="A94" s="4" t="s">
        <v>823</v>
      </c>
      <c r="C94" s="5" t="n">
        <v>38606</v>
      </c>
      <c r="D94" s="5" t="n">
        <v>23482</v>
      </c>
    </row>
    <row r="95" spans="1:5">
      <c r="A95" s="4" t="s">
        <v>824</v>
      </c>
      <c r="C95" s="5" t="n">
        <v>24072</v>
      </c>
      <c r="D95" s="5" t="n">
        <v>16556</v>
      </c>
    </row>
    <row r="96" spans="1:5">
      <c r="A96" s="4" t="s">
        <v>825</v>
      </c>
      <c r="C96" s="5" t="n">
        <v>22100</v>
      </c>
      <c r="D96" s="5" t="n">
        <v>12983</v>
      </c>
    </row>
    <row r="97" spans="1:5">
      <c r="A97" s="4" t="s">
        <v>826</v>
      </c>
      <c r="C97" s="6" t="n">
        <v>14416</v>
      </c>
      <c r="D97" s="6" t="n">
        <v>6707</v>
      </c>
    </row>
    <row r="98" spans="1:5">
      <c r="A98" s="4" t="s">
        <v>877</v>
      </c>
      <c r="B98" s="4" t="s">
        <v>562</v>
      </c>
      <c r="C98" s="4" t="s">
        <v>940</v>
      </c>
      <c r="D98" s="4" t="s">
        <v>941</v>
      </c>
    </row>
    <row r="99" spans="1:5">
      <c r="A99" s="4" t="s">
        <v>933</v>
      </c>
      <c r="C99" s="6" t="n">
        <v>4838</v>
      </c>
      <c r="D99" s="6" t="n">
        <v>2638</v>
      </c>
    </row>
    <row r="100" spans="1:5">
      <c r="A100" s="4" t="s">
        <v>934</v>
      </c>
      <c r="C100" s="5" t="n">
        <v>7925</v>
      </c>
      <c r="D100" s="5" t="n">
        <v>1202</v>
      </c>
    </row>
    <row r="101" spans="1:5">
      <c r="A101" s="4" t="s">
        <v>935</v>
      </c>
      <c r="C101" s="5" t="n">
        <v>12763</v>
      </c>
      <c r="D101" s="5" t="n">
        <v>3840</v>
      </c>
    </row>
    <row r="102" spans="1:5">
      <c r="A102" s="4" t="s">
        <v>76</v>
      </c>
      <c r="B102" s="4" t="s">
        <v>126</v>
      </c>
      <c r="C102" s="5" t="n">
        <v>60486</v>
      </c>
      <c r="D102" s="5" t="n">
        <v>47192</v>
      </c>
    </row>
    <row r="103" spans="1:5">
      <c r="A103" s="4" t="s">
        <v>827</v>
      </c>
      <c r="B103" s="4" t="s">
        <v>126</v>
      </c>
      <c r="C103" s="5" t="n">
        <v>1187</v>
      </c>
      <c r="D103" s="5" t="n">
        <v>1000</v>
      </c>
    </row>
    <row r="104" spans="1:5">
      <c r="A104" s="4" t="s">
        <v>828</v>
      </c>
      <c r="B104" s="4" t="s">
        <v>126</v>
      </c>
      <c r="C104" s="5" t="n">
        <v>-76</v>
      </c>
      <c r="D104" s="5" t="n">
        <v>-7</v>
      </c>
    </row>
    <row r="105" spans="1:5">
      <c r="A105" s="4" t="s">
        <v>936</v>
      </c>
      <c r="B105" s="4" t="s">
        <v>126</v>
      </c>
      <c r="C105" s="5" t="n">
        <v>455</v>
      </c>
      <c r="D105" s="5" t="n">
        <v>-265</v>
      </c>
    </row>
    <row r="106" spans="1:5">
      <c r="A106" s="4" t="s">
        <v>930</v>
      </c>
      <c r="B106" s="4" t="s">
        <v>126</v>
      </c>
      <c r="C106" s="5" t="n">
        <v>3796</v>
      </c>
      <c r="D106" s="5" t="n">
        <v>2883</v>
      </c>
    </row>
    <row r="107" spans="1:5">
      <c r="A107" s="4" t="s">
        <v>830</v>
      </c>
      <c r="B107" s="4" t="s">
        <v>126</v>
      </c>
      <c r="C107" s="5" t="n">
        <v>-4877</v>
      </c>
      <c r="D107" s="5" t="n">
        <v>-1590</v>
      </c>
    </row>
    <row r="108" spans="1:5">
      <c r="A108" s="4" t="s">
        <v>931</v>
      </c>
      <c r="B108" s="4" t="s">
        <v>126</v>
      </c>
      <c r="C108" s="5" t="n">
        <v>2937</v>
      </c>
      <c r="D108" s="5" t="n">
        <v>-1798</v>
      </c>
    </row>
    <row r="109" spans="1:5">
      <c r="A109" s="4" t="s">
        <v>937</v>
      </c>
      <c r="B109" s="4" t="s">
        <v>126</v>
      </c>
      <c r="C109" s="6" t="n">
        <v>1856</v>
      </c>
      <c r="D109" s="6" t="n">
        <v>-505</v>
      </c>
    </row>
    <row r="110" spans="1:5"/>
    <row r="111" spans="1:5">
      <c r="A111" s="4" t="s">
        <v>121</v>
      </c>
      <c r="B111" s="4" t="s">
        <v>942</v>
      </c>
    </row>
    <row r="112" spans="1:5">
      <c r="A112" s="4" t="s">
        <v>126</v>
      </c>
      <c r="B112" s="4" t="s">
        <v>943</v>
      </c>
    </row>
    <row r="113" spans="1:5">
      <c r="A113" s="4" t="s">
        <v>571</v>
      </c>
      <c r="B113" s="4" t="s">
        <v>944</v>
      </c>
    </row>
    <row r="114" spans="1:5">
      <c r="A114" s="4" t="s">
        <v>562</v>
      </c>
      <c r="B114" s="4" t="s">
        <v>622</v>
      </c>
    </row>
  </sheetData>
  <mergeCells count="7">
    <mergeCell ref="A1:B2"/>
    <mergeCell ref="C1:E1"/>
    <mergeCell ref="A110:D110"/>
    <mergeCell ref="B111:D111"/>
    <mergeCell ref="B112:D112"/>
    <mergeCell ref="B113:D113"/>
    <mergeCell ref="B114:D1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45</v>
      </c>
      <c r="B1" s="2" t="s">
        <v>1</v>
      </c>
    </row>
    <row r="2" spans="1:3">
      <c r="B2" s="2" t="s">
        <v>31</v>
      </c>
      <c r="C2" s="2" t="s">
        <v>32</v>
      </c>
    </row>
    <row r="3" spans="1:3">
      <c r="A3" s="3" t="s">
        <v>946</v>
      </c>
    </row>
    <row r="4" spans="1:3">
      <c r="A4" s="4" t="s">
        <v>947</v>
      </c>
      <c r="B4" s="10" t="n">
        <v>35.2</v>
      </c>
    </row>
    <row r="5" spans="1:3">
      <c r="A5" s="4" t="s">
        <v>948</v>
      </c>
      <c r="B5" s="6" t="n">
        <v>2673</v>
      </c>
      <c r="C5" s="6" t="n">
        <v>4134</v>
      </c>
    </row>
    <row r="6" spans="1:3">
      <c r="A6" s="4" t="s">
        <v>949</v>
      </c>
      <c r="B6" s="11" t="n">
        <v>35.1</v>
      </c>
    </row>
    <row r="7" spans="1:3">
      <c r="A7" s="4" t="s">
        <v>950</v>
      </c>
      <c r="B7" s="4" t="s">
        <v>95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952</v>
      </c>
      <c r="C1" s="2" t="s">
        <v>1</v>
      </c>
    </row>
    <row r="2" spans="1:4">
      <c r="C2" s="2" t="s">
        <v>31</v>
      </c>
      <c r="D2" s="2" t="s">
        <v>32</v>
      </c>
    </row>
    <row r="3" spans="1:4">
      <c r="A3" s="3" t="s">
        <v>953</v>
      </c>
    </row>
    <row r="4" spans="1:4">
      <c r="A4" s="4" t="s">
        <v>954</v>
      </c>
      <c r="C4" s="6" t="n">
        <v>99953</v>
      </c>
    </row>
    <row r="5" spans="1:4">
      <c r="A5" s="4" t="s">
        <v>955</v>
      </c>
      <c r="C5" s="5" t="n">
        <v>162726</v>
      </c>
      <c r="D5" s="6" t="n">
        <v>99953</v>
      </c>
    </row>
    <row r="6" spans="1:4">
      <c r="A6" s="4" t="s">
        <v>956</v>
      </c>
    </row>
    <row r="7" spans="1:4">
      <c r="A7" s="3" t="s">
        <v>953</v>
      </c>
    </row>
    <row r="8" spans="1:4">
      <c r="A8" s="4" t="s">
        <v>954</v>
      </c>
      <c r="C8" s="5" t="n">
        <v>8158</v>
      </c>
      <c r="D8" s="5" t="n">
        <v>6594</v>
      </c>
    </row>
    <row r="9" spans="1:4">
      <c r="A9" s="4" t="s">
        <v>957</v>
      </c>
      <c r="C9" s="5" t="n">
        <v>1335</v>
      </c>
      <c r="D9" s="5" t="n">
        <v>592</v>
      </c>
    </row>
    <row r="10" spans="1:4">
      <c r="A10" s="4" t="s">
        <v>958</v>
      </c>
      <c r="C10" s="5" t="n">
        <v>22</v>
      </c>
      <c r="D10" s="5" t="n">
        <v>3</v>
      </c>
    </row>
    <row r="11" spans="1:4">
      <c r="A11" s="4" t="s">
        <v>959</v>
      </c>
      <c r="C11" s="5" t="n">
        <v>5</v>
      </c>
      <c r="D11" s="5" t="n">
        <v>23</v>
      </c>
    </row>
    <row r="12" spans="1:4">
      <c r="A12" s="4" t="s">
        <v>960</v>
      </c>
      <c r="B12" s="4" t="s">
        <v>121</v>
      </c>
      <c r="C12" s="5" t="n">
        <v>-3</v>
      </c>
      <c r="D12" s="5" t="n">
        <v>-1</v>
      </c>
    </row>
    <row r="13" spans="1:4">
      <c r="A13" s="4" t="s">
        <v>961</v>
      </c>
      <c r="C13" s="5" t="n">
        <v>2</v>
      </c>
      <c r="D13" s="4" t="s">
        <v>39</v>
      </c>
    </row>
    <row r="14" spans="1:4">
      <c r="A14" s="4" t="s">
        <v>962</v>
      </c>
      <c r="C14" s="5" t="n">
        <v>-5</v>
      </c>
      <c r="D14" s="5" t="n">
        <v>-17</v>
      </c>
    </row>
    <row r="15" spans="1:4">
      <c r="A15" s="4" t="s">
        <v>963</v>
      </c>
      <c r="C15" s="5" t="n">
        <v>353</v>
      </c>
      <c r="D15" s="4" t="s">
        <v>39</v>
      </c>
    </row>
    <row r="16" spans="1:4">
      <c r="A16" s="4" t="s">
        <v>964</v>
      </c>
      <c r="C16" s="4" t="s">
        <v>39</v>
      </c>
      <c r="D16" s="4" t="s">
        <v>39</v>
      </c>
    </row>
    <row r="17" spans="1:4">
      <c r="A17" s="4" t="s">
        <v>965</v>
      </c>
      <c r="C17" s="4" t="s">
        <v>39</v>
      </c>
      <c r="D17" s="4" t="s">
        <v>39</v>
      </c>
    </row>
    <row r="18" spans="1:4">
      <c r="A18" s="4" t="s">
        <v>966</v>
      </c>
      <c r="C18" s="4" t="s">
        <v>39</v>
      </c>
      <c r="D18" s="4" t="s">
        <v>39</v>
      </c>
    </row>
    <row r="19" spans="1:4">
      <c r="A19" s="4" t="s">
        <v>967</v>
      </c>
      <c r="C19" s="4" t="s">
        <v>39</v>
      </c>
      <c r="D19" s="4" t="s">
        <v>39</v>
      </c>
    </row>
    <row r="20" spans="1:4">
      <c r="A20" s="4" t="s">
        <v>968</v>
      </c>
      <c r="C20" s="5" t="n">
        <v>-179</v>
      </c>
      <c r="D20" s="5" t="n">
        <v>-179</v>
      </c>
    </row>
    <row r="21" spans="1:4">
      <c r="A21" s="4" t="s">
        <v>861</v>
      </c>
      <c r="C21" s="4" t="s">
        <v>39</v>
      </c>
      <c r="D21" s="4" t="s">
        <v>39</v>
      </c>
    </row>
    <row r="22" spans="1:4">
      <c r="A22" s="4" t="s">
        <v>969</v>
      </c>
      <c r="C22" s="5" t="n">
        <v>6437</v>
      </c>
      <c r="D22" s="5" t="n">
        <v>1143</v>
      </c>
    </row>
    <row r="23" spans="1:4">
      <c r="A23" s="4" t="s">
        <v>955</v>
      </c>
      <c r="C23" s="5" t="n">
        <v>16125</v>
      </c>
      <c r="D23" s="5" t="n">
        <v>8158</v>
      </c>
    </row>
    <row r="24" spans="1:4">
      <c r="A24" s="4" t="s">
        <v>970</v>
      </c>
    </row>
    <row r="25" spans="1:4">
      <c r="A25" s="3" t="s">
        <v>953</v>
      </c>
    </row>
    <row r="26" spans="1:4">
      <c r="A26" s="4" t="s">
        <v>954</v>
      </c>
      <c r="C26" s="5" t="n">
        <v>91795</v>
      </c>
      <c r="D26" s="5" t="n">
        <v>76109</v>
      </c>
    </row>
    <row r="27" spans="1:4">
      <c r="A27" s="4" t="s">
        <v>957</v>
      </c>
      <c r="C27" s="5" t="n">
        <v>1954</v>
      </c>
      <c r="D27" s="5" t="n">
        <v>2059</v>
      </c>
    </row>
    <row r="28" spans="1:4">
      <c r="A28" s="4" t="s">
        <v>958</v>
      </c>
      <c r="C28" s="5" t="n">
        <v>60</v>
      </c>
      <c r="D28" s="4" t="s">
        <v>39</v>
      </c>
    </row>
    <row r="29" spans="1:4">
      <c r="A29" s="4" t="s">
        <v>959</v>
      </c>
      <c r="C29" s="5" t="n">
        <v>13</v>
      </c>
      <c r="D29" s="5" t="n">
        <v>1</v>
      </c>
    </row>
    <row r="30" spans="1:4">
      <c r="A30" s="4" t="s">
        <v>960</v>
      </c>
      <c r="B30" s="4" t="s">
        <v>121</v>
      </c>
      <c r="C30" s="5" t="n">
        <v>-2</v>
      </c>
      <c r="D30" s="5" t="n">
        <v>-1</v>
      </c>
    </row>
    <row r="31" spans="1:4">
      <c r="A31" s="4" t="s">
        <v>961</v>
      </c>
      <c r="C31" s="5" t="n">
        <v>-2</v>
      </c>
      <c r="D31" s="4" t="s">
        <v>39</v>
      </c>
    </row>
    <row r="32" spans="1:4">
      <c r="A32" s="4" t="s">
        <v>962</v>
      </c>
      <c r="C32" s="5" t="n">
        <v>1705</v>
      </c>
      <c r="D32" s="5" t="n">
        <v>173</v>
      </c>
    </row>
    <row r="33" spans="1:4">
      <c r="A33" s="4" t="s">
        <v>963</v>
      </c>
      <c r="C33" s="4" t="s">
        <v>39</v>
      </c>
      <c r="D33" s="5" t="n">
        <v>-14</v>
      </c>
    </row>
    <row r="34" spans="1:4">
      <c r="A34" s="4" t="s">
        <v>964</v>
      </c>
      <c r="C34" s="5" t="n">
        <v>-521</v>
      </c>
      <c r="D34" s="5" t="n">
        <v>-71</v>
      </c>
    </row>
    <row r="35" spans="1:4">
      <c r="A35" s="4" t="s">
        <v>965</v>
      </c>
      <c r="C35" s="5" t="n">
        <v>-4489</v>
      </c>
      <c r="D35" s="4" t="s">
        <v>39</v>
      </c>
    </row>
    <row r="36" spans="1:4">
      <c r="A36" s="4" t="s">
        <v>966</v>
      </c>
      <c r="C36" s="5" t="n">
        <v>107</v>
      </c>
      <c r="D36" s="4" t="s">
        <v>39</v>
      </c>
    </row>
    <row r="37" spans="1:4">
      <c r="A37" s="4" t="s">
        <v>967</v>
      </c>
      <c r="C37" s="4" t="s">
        <v>39</v>
      </c>
      <c r="D37" s="5" t="n">
        <v>-224</v>
      </c>
    </row>
    <row r="38" spans="1:4">
      <c r="A38" s="4" t="s">
        <v>968</v>
      </c>
      <c r="C38" s="5" t="n">
        <v>-392</v>
      </c>
      <c r="D38" s="5" t="n">
        <v>-41</v>
      </c>
    </row>
    <row r="39" spans="1:4">
      <c r="A39" s="4" t="s">
        <v>861</v>
      </c>
      <c r="C39" s="5" t="n">
        <v>40041</v>
      </c>
      <c r="D39" s="5" t="n">
        <v>10494</v>
      </c>
    </row>
    <row r="40" spans="1:4">
      <c r="A40" s="4" t="s">
        <v>969</v>
      </c>
      <c r="C40" s="5" t="n">
        <v>16332</v>
      </c>
      <c r="D40" s="5" t="n">
        <v>3310</v>
      </c>
    </row>
    <row r="41" spans="1:4">
      <c r="A41" s="4" t="s">
        <v>955</v>
      </c>
      <c r="C41" s="6" t="n">
        <v>146601</v>
      </c>
      <c r="D41" s="6" t="n">
        <v>91795</v>
      </c>
    </row>
    <row r="42" spans="1:4"/>
    <row r="43" spans="1:4">
      <c r="A43" s="4" t="s">
        <v>121</v>
      </c>
      <c r="B43" s="4" t="s">
        <v>971</v>
      </c>
    </row>
  </sheetData>
  <mergeCells count="4">
    <mergeCell ref="A1:B2"/>
    <mergeCell ref="C1:D1"/>
    <mergeCell ref="A42:C42"/>
    <mergeCell ref="B43:C4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2</v>
      </c>
      <c r="B1" s="2" t="s">
        <v>31</v>
      </c>
      <c r="C1" s="2" t="s">
        <v>32</v>
      </c>
    </row>
    <row r="2" spans="1:3">
      <c r="A2" s="3" t="s">
        <v>953</v>
      </c>
    </row>
    <row r="3" spans="1:3">
      <c r="A3" s="4" t="s">
        <v>141</v>
      </c>
      <c r="B3" s="6" t="n">
        <v>162726</v>
      </c>
      <c r="C3" s="6" t="n">
        <v>99953</v>
      </c>
    </row>
    <row r="4" spans="1:3">
      <c r="A4" s="4" t="s">
        <v>973</v>
      </c>
    </row>
    <row r="5" spans="1:3">
      <c r="A5" s="3" t="s">
        <v>953</v>
      </c>
    </row>
    <row r="6" spans="1:3">
      <c r="A6" s="4" t="s">
        <v>141</v>
      </c>
      <c r="B6" s="5" t="n">
        <v>141241</v>
      </c>
      <c r="C6" s="5" t="n">
        <v>89301</v>
      </c>
    </row>
    <row r="7" spans="1:3">
      <c r="A7" s="4" t="s">
        <v>974</v>
      </c>
    </row>
    <row r="8" spans="1:3">
      <c r="A8" s="3" t="s">
        <v>953</v>
      </c>
    </row>
    <row r="9" spans="1:3">
      <c r="A9" s="4" t="s">
        <v>141</v>
      </c>
      <c r="B9" s="5" t="n">
        <v>12608</v>
      </c>
      <c r="C9" s="5" t="n">
        <v>7647</v>
      </c>
    </row>
    <row r="10" spans="1:3">
      <c r="A10" s="4" t="s">
        <v>975</v>
      </c>
    </row>
    <row r="11" spans="1:3">
      <c r="A11" s="3" t="s">
        <v>953</v>
      </c>
    </row>
    <row r="12" spans="1:3">
      <c r="A12" s="4" t="s">
        <v>141</v>
      </c>
      <c r="B12" s="6" t="n">
        <v>8877</v>
      </c>
      <c r="C12" s="6" t="n">
        <v>30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31</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6</v>
      </c>
      <c r="B1" s="2" t="s">
        <v>1</v>
      </c>
    </row>
    <row r="2" spans="1:4">
      <c r="B2" s="2" t="s">
        <v>31</v>
      </c>
      <c r="C2" s="2" t="s">
        <v>32</v>
      </c>
      <c r="D2" s="2" t="s">
        <v>74</v>
      </c>
    </row>
    <row r="3" spans="1:4">
      <c r="A3" s="3" t="s">
        <v>248</v>
      </c>
    </row>
    <row r="4" spans="1:4">
      <c r="A4" s="4" t="s">
        <v>977</v>
      </c>
      <c r="B4" s="6" t="n">
        <v>10671</v>
      </c>
      <c r="C4" s="6" t="n">
        <v>8711</v>
      </c>
      <c r="D4" s="6" t="n">
        <v>5268</v>
      </c>
    </row>
    <row r="5" spans="1:4">
      <c r="A5" s="4" t="s">
        <v>978</v>
      </c>
      <c r="B5" s="5" t="n">
        <v>-3046</v>
      </c>
      <c r="C5" s="5" t="n">
        <v>-2838</v>
      </c>
      <c r="D5" s="5" t="n">
        <v>-1888</v>
      </c>
    </row>
    <row r="6" spans="1:4">
      <c r="A6" s="4" t="s">
        <v>979</v>
      </c>
      <c r="B6" s="5" t="n">
        <v>-1731</v>
      </c>
      <c r="C6" s="5" t="n">
        <v>-1397</v>
      </c>
      <c r="D6" s="5" t="n">
        <v>-11</v>
      </c>
    </row>
    <row r="7" spans="1:4">
      <c r="A7" s="4" t="s">
        <v>980</v>
      </c>
      <c r="B7" s="5" t="n">
        <v>227</v>
      </c>
      <c r="C7" s="5" t="n">
        <v>128</v>
      </c>
      <c r="D7" s="5" t="n">
        <v>908</v>
      </c>
    </row>
    <row r="8" spans="1:4">
      <c r="A8" s="4" t="s">
        <v>981</v>
      </c>
      <c r="B8" s="6" t="n">
        <v>22542</v>
      </c>
      <c r="C8" s="6" t="n">
        <v>4325</v>
      </c>
      <c r="D8" s="6" t="n">
        <v>166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982</v>
      </c>
      <c r="C1" s="2" t="s">
        <v>1</v>
      </c>
    </row>
    <row r="2" spans="1:8">
      <c r="C2" s="2" t="s">
        <v>650</v>
      </c>
      <c r="D2" s="2" t="s">
        <v>983</v>
      </c>
      <c r="E2" s="2" t="s">
        <v>642</v>
      </c>
      <c r="F2" s="2" t="s">
        <v>652</v>
      </c>
      <c r="G2" s="2" t="s">
        <v>984</v>
      </c>
      <c r="H2" s="2" t="s">
        <v>654</v>
      </c>
    </row>
    <row r="3" spans="1:8">
      <c r="A3" s="4" t="s">
        <v>985</v>
      </c>
    </row>
    <row r="4" spans="1:8">
      <c r="A4" s="3" t="s">
        <v>953</v>
      </c>
    </row>
    <row r="5" spans="1:8">
      <c r="A5" s="4" t="s">
        <v>986</v>
      </c>
      <c r="B5" s="4" t="s">
        <v>121</v>
      </c>
      <c r="D5" s="12" t="n">
        <v>-1556</v>
      </c>
      <c r="G5" s="12" t="n">
        <v>-1040</v>
      </c>
    </row>
    <row r="6" spans="1:8">
      <c r="A6" s="4" t="s">
        <v>987</v>
      </c>
      <c r="B6" s="4" t="s">
        <v>121</v>
      </c>
      <c r="D6" s="12" t="n">
        <v>1864</v>
      </c>
      <c r="G6" s="5" t="n">
        <v>1193</v>
      </c>
    </row>
    <row r="7" spans="1:8">
      <c r="A7" s="4" t="s">
        <v>988</v>
      </c>
    </row>
    <row r="8" spans="1:8">
      <c r="A8" s="3" t="s">
        <v>953</v>
      </c>
    </row>
    <row r="9" spans="1:8">
      <c r="A9" s="4" t="s">
        <v>989</v>
      </c>
      <c r="C9" s="4" t="s">
        <v>990</v>
      </c>
      <c r="D9" s="4" t="s">
        <v>990</v>
      </c>
      <c r="E9" s="4" t="s">
        <v>990</v>
      </c>
    </row>
    <row r="10" spans="1:8">
      <c r="A10" s="4" t="s">
        <v>991</v>
      </c>
    </row>
    <row r="11" spans="1:8">
      <c r="A11" s="3" t="s">
        <v>953</v>
      </c>
    </row>
    <row r="12" spans="1:8">
      <c r="A12" s="4" t="s">
        <v>989</v>
      </c>
      <c r="C12" s="4" t="s">
        <v>992</v>
      </c>
      <c r="D12" s="4" t="s">
        <v>992</v>
      </c>
      <c r="E12" s="4" t="s">
        <v>992</v>
      </c>
    </row>
    <row r="13" spans="1:8">
      <c r="A13" s="4" t="s">
        <v>993</v>
      </c>
    </row>
    <row r="14" spans="1:8">
      <c r="A14" s="3" t="s">
        <v>953</v>
      </c>
    </row>
    <row r="15" spans="1:8">
      <c r="A15" s="4" t="s">
        <v>994</v>
      </c>
      <c r="D15" s="12" t="n">
        <v>63</v>
      </c>
    </row>
    <row r="16" spans="1:8">
      <c r="A16" s="4" t="s">
        <v>986</v>
      </c>
      <c r="B16" s="4" t="s">
        <v>121</v>
      </c>
      <c r="D16" s="5" t="n">
        <v>3037</v>
      </c>
      <c r="G16" s="5" t="n">
        <v>1772</v>
      </c>
    </row>
    <row r="17" spans="1:8">
      <c r="A17" s="4" t="s">
        <v>987</v>
      </c>
      <c r="B17" s="4" t="s">
        <v>121</v>
      </c>
      <c r="D17" s="5" t="n">
        <v>-3037</v>
      </c>
      <c r="G17" s="5" t="n">
        <v>-1772</v>
      </c>
    </row>
    <row r="18" spans="1:8">
      <c r="A18" s="4" t="s">
        <v>995</v>
      </c>
    </row>
    <row r="19" spans="1:8">
      <c r="A19" s="3" t="s">
        <v>953</v>
      </c>
    </row>
    <row r="20" spans="1:8">
      <c r="A20" s="4" t="s">
        <v>986</v>
      </c>
      <c r="B20" s="4" t="s">
        <v>121</v>
      </c>
      <c r="D20" s="5" t="n">
        <v>-1322</v>
      </c>
      <c r="G20" s="5" t="n">
        <v>-759</v>
      </c>
    </row>
    <row r="21" spans="1:8">
      <c r="A21" s="4" t="s">
        <v>987</v>
      </c>
      <c r="B21" s="4" t="s">
        <v>121</v>
      </c>
      <c r="D21" s="12" t="n">
        <v>1457</v>
      </c>
      <c r="G21" s="5" t="n">
        <v>853</v>
      </c>
    </row>
    <row r="22" spans="1:8">
      <c r="A22" s="4" t="s">
        <v>996</v>
      </c>
    </row>
    <row r="23" spans="1:8">
      <c r="A23" s="3" t="s">
        <v>953</v>
      </c>
    </row>
    <row r="24" spans="1:8">
      <c r="A24" s="4" t="s">
        <v>989</v>
      </c>
      <c r="C24" s="4" t="s">
        <v>990</v>
      </c>
      <c r="D24" s="4" t="s">
        <v>990</v>
      </c>
      <c r="E24" s="4" t="s">
        <v>990</v>
      </c>
    </row>
    <row r="25" spans="1:8">
      <c r="A25" s="4" t="s">
        <v>997</v>
      </c>
    </row>
    <row r="26" spans="1:8">
      <c r="A26" s="3" t="s">
        <v>953</v>
      </c>
    </row>
    <row r="27" spans="1:8">
      <c r="A27" s="4" t="s">
        <v>989</v>
      </c>
      <c r="C27" s="4" t="s">
        <v>992</v>
      </c>
      <c r="D27" s="4" t="s">
        <v>992</v>
      </c>
      <c r="E27" s="4" t="s">
        <v>992</v>
      </c>
    </row>
    <row r="28" spans="1:8">
      <c r="A28" s="4" t="s">
        <v>998</v>
      </c>
    </row>
    <row r="29" spans="1:8">
      <c r="A29" s="3" t="s">
        <v>953</v>
      </c>
    </row>
    <row r="30" spans="1:8">
      <c r="A30" s="4" t="s">
        <v>994</v>
      </c>
      <c r="D30" s="12" t="n">
        <v>87</v>
      </c>
    </row>
    <row r="31" spans="1:8">
      <c r="A31" s="4" t="s">
        <v>986</v>
      </c>
      <c r="B31" s="4" t="s">
        <v>121</v>
      </c>
      <c r="D31" s="5" t="n">
        <v>1640</v>
      </c>
      <c r="G31" s="5" t="n">
        <v>1003</v>
      </c>
    </row>
    <row r="32" spans="1:8">
      <c r="A32" s="4" t="s">
        <v>987</v>
      </c>
      <c r="B32" s="4" t="s">
        <v>121</v>
      </c>
      <c r="D32" s="5" t="n">
        <v>-1640</v>
      </c>
      <c r="G32" s="5" t="n">
        <v>-1003</v>
      </c>
    </row>
    <row r="33" spans="1:8">
      <c r="A33" s="4" t="s">
        <v>999</v>
      </c>
    </row>
    <row r="34" spans="1:8">
      <c r="A34" s="3" t="s">
        <v>953</v>
      </c>
    </row>
    <row r="35" spans="1:8">
      <c r="A35" s="4" t="s">
        <v>986</v>
      </c>
      <c r="B35" s="4" t="s">
        <v>121</v>
      </c>
      <c r="D35" s="5" t="n">
        <v>-477</v>
      </c>
      <c r="G35" s="5" t="n">
        <v>-316</v>
      </c>
    </row>
    <row r="36" spans="1:8">
      <c r="A36" s="4" t="s">
        <v>987</v>
      </c>
      <c r="B36" s="4" t="s">
        <v>121</v>
      </c>
      <c r="D36" s="12" t="n">
        <v>538</v>
      </c>
      <c r="G36" s="5" t="n">
        <v>377</v>
      </c>
    </row>
    <row r="37" spans="1:8">
      <c r="A37" s="4" t="s">
        <v>1000</v>
      </c>
    </row>
    <row r="38" spans="1:8">
      <c r="A38" s="3" t="s">
        <v>953</v>
      </c>
    </row>
    <row r="39" spans="1:8">
      <c r="A39" s="4" t="s">
        <v>989</v>
      </c>
      <c r="C39" s="4" t="s">
        <v>1001</v>
      </c>
      <c r="D39" s="4" t="s">
        <v>1001</v>
      </c>
      <c r="E39" s="4" t="s">
        <v>1001</v>
      </c>
    </row>
    <row r="40" spans="1:8">
      <c r="A40" s="4" t="s">
        <v>1002</v>
      </c>
    </row>
    <row r="41" spans="1:8">
      <c r="A41" s="3" t="s">
        <v>953</v>
      </c>
    </row>
    <row r="42" spans="1:8">
      <c r="A42" s="4" t="s">
        <v>989</v>
      </c>
      <c r="C42" s="4" t="s">
        <v>992</v>
      </c>
      <c r="D42" s="4" t="s">
        <v>992</v>
      </c>
      <c r="E42" s="4" t="s">
        <v>992</v>
      </c>
    </row>
    <row r="43" spans="1:8">
      <c r="A43" s="4" t="s">
        <v>1003</v>
      </c>
    </row>
    <row r="44" spans="1:8">
      <c r="A44" s="3" t="s">
        <v>953</v>
      </c>
    </row>
    <row r="45" spans="1:8">
      <c r="A45" s="4" t="s">
        <v>994</v>
      </c>
      <c r="D45" s="12" t="n">
        <v>31</v>
      </c>
    </row>
    <row r="46" spans="1:8">
      <c r="A46" s="4" t="s">
        <v>986</v>
      </c>
      <c r="B46" s="4" t="s">
        <v>121</v>
      </c>
      <c r="D46" s="5" t="n">
        <v>996</v>
      </c>
      <c r="G46" s="5" t="n">
        <v>599</v>
      </c>
    </row>
    <row r="47" spans="1:8">
      <c r="A47" s="4" t="s">
        <v>987</v>
      </c>
      <c r="B47" s="4" t="s">
        <v>121</v>
      </c>
      <c r="D47" s="12" t="n">
        <v>-996</v>
      </c>
      <c r="G47" s="5" t="n">
        <v>-599</v>
      </c>
    </row>
    <row r="48" spans="1:8">
      <c r="A48" s="4" t="s">
        <v>1004</v>
      </c>
    </row>
    <row r="49" spans="1:8">
      <c r="A49" s="3" t="s">
        <v>953</v>
      </c>
    </row>
    <row r="50" spans="1:8">
      <c r="A50" s="4" t="s">
        <v>989</v>
      </c>
      <c r="C50" s="4" t="s">
        <v>1005</v>
      </c>
      <c r="D50" s="4" t="s">
        <v>1005</v>
      </c>
      <c r="E50" s="4" t="s">
        <v>1005</v>
      </c>
    </row>
    <row r="51" spans="1:8">
      <c r="A51" s="4" t="s">
        <v>1006</v>
      </c>
      <c r="B51" s="4" t="s">
        <v>121</v>
      </c>
      <c r="C51" s="6" t="n">
        <v>-1212</v>
      </c>
      <c r="F51" s="6" t="n">
        <v>-715</v>
      </c>
    </row>
    <row r="52" spans="1:8">
      <c r="A52" s="4" t="s">
        <v>1007</v>
      </c>
      <c r="B52" s="4" t="s">
        <v>121</v>
      </c>
      <c r="C52" s="5" t="n">
        <v>1269</v>
      </c>
      <c r="F52" s="5" t="n">
        <v>765</v>
      </c>
    </row>
    <row r="53" spans="1:8">
      <c r="A53" s="4" t="s">
        <v>1008</v>
      </c>
    </row>
    <row r="54" spans="1:8">
      <c r="A54" s="3" t="s">
        <v>953</v>
      </c>
    </row>
    <row r="55" spans="1:8">
      <c r="A55" s="4" t="s">
        <v>994</v>
      </c>
      <c r="D55" s="12" t="n">
        <v>73</v>
      </c>
    </row>
    <row r="56" spans="1:8">
      <c r="A56" s="4" t="s">
        <v>1006</v>
      </c>
      <c r="B56" s="4" t="s">
        <v>121</v>
      </c>
      <c r="C56" s="5" t="n">
        <v>2654</v>
      </c>
      <c r="F56" s="5" t="n">
        <v>1497</v>
      </c>
    </row>
    <row r="57" spans="1:8">
      <c r="A57" s="4" t="s">
        <v>1007</v>
      </c>
      <c r="B57" s="4" t="s">
        <v>121</v>
      </c>
      <c r="C57" s="6" t="n">
        <v>-2654</v>
      </c>
      <c r="F57" s="5" t="n">
        <v>-1497</v>
      </c>
    </row>
    <row r="58" spans="1:8">
      <c r="A58" s="4" t="s">
        <v>1009</v>
      </c>
    </row>
    <row r="59" spans="1:8">
      <c r="A59" s="3" t="s">
        <v>953</v>
      </c>
    </row>
    <row r="60" spans="1:8">
      <c r="A60" s="4" t="s">
        <v>989</v>
      </c>
      <c r="C60" s="4" t="s">
        <v>1010</v>
      </c>
      <c r="D60" s="4" t="s">
        <v>1010</v>
      </c>
      <c r="E60" s="4" t="s">
        <v>1010</v>
      </c>
    </row>
    <row r="61" spans="1:8">
      <c r="A61" s="4" t="s">
        <v>1006</v>
      </c>
      <c r="B61" s="4" t="s">
        <v>121</v>
      </c>
      <c r="C61" s="6" t="n">
        <v>-134</v>
      </c>
      <c r="F61" s="5" t="n">
        <v>-86</v>
      </c>
    </row>
    <row r="62" spans="1:8">
      <c r="A62" s="4" t="s">
        <v>1007</v>
      </c>
      <c r="B62" s="4" t="s">
        <v>121</v>
      </c>
      <c r="C62" s="5" t="n">
        <v>141</v>
      </c>
      <c r="F62" s="5" t="n">
        <v>91</v>
      </c>
    </row>
    <row r="63" spans="1:8">
      <c r="A63" s="4" t="s">
        <v>1011</v>
      </c>
    </row>
    <row r="64" spans="1:8">
      <c r="A64" s="3" t="s">
        <v>953</v>
      </c>
    </row>
    <row r="65" spans="1:8">
      <c r="A65" s="4" t="s">
        <v>994</v>
      </c>
      <c r="D65" s="12" t="n">
        <v>33</v>
      </c>
    </row>
    <row r="66" spans="1:8">
      <c r="A66" s="4" t="s">
        <v>1006</v>
      </c>
      <c r="B66" s="4" t="s">
        <v>121</v>
      </c>
      <c r="C66" s="5" t="n">
        <v>301</v>
      </c>
      <c r="F66" s="5" t="n">
        <v>200</v>
      </c>
    </row>
    <row r="67" spans="1:8">
      <c r="A67" s="4" t="s">
        <v>1007</v>
      </c>
      <c r="B67" s="4" t="s">
        <v>121</v>
      </c>
      <c r="C67" s="6" t="n">
        <v>-301</v>
      </c>
      <c r="F67" s="6" t="n">
        <v>-200</v>
      </c>
    </row>
    <row r="68" spans="1:8">
      <c r="A68" s="4" t="s">
        <v>1012</v>
      </c>
    </row>
    <row r="69" spans="1:8">
      <c r="A69" s="3" t="s">
        <v>953</v>
      </c>
    </row>
    <row r="70" spans="1:8">
      <c r="A70" s="4" t="s">
        <v>989</v>
      </c>
      <c r="C70" s="4" t="s">
        <v>1013</v>
      </c>
      <c r="D70" s="4" t="s">
        <v>1013</v>
      </c>
      <c r="E70" s="4" t="s">
        <v>1013</v>
      </c>
    </row>
    <row r="71" spans="1:8">
      <c r="A71" s="4" t="s">
        <v>1006</v>
      </c>
      <c r="B71" s="4" t="s">
        <v>121</v>
      </c>
      <c r="E71" s="6" t="n">
        <v>-5046</v>
      </c>
      <c r="H71" s="6" t="n">
        <v>-3948</v>
      </c>
    </row>
    <row r="72" spans="1:8">
      <c r="A72" s="4" t="s">
        <v>1007</v>
      </c>
      <c r="B72" s="4" t="s">
        <v>121</v>
      </c>
      <c r="E72" s="6" t="n">
        <v>6796</v>
      </c>
      <c r="H72" s="5" t="n">
        <v>5445</v>
      </c>
    </row>
    <row r="73" spans="1:8">
      <c r="A73" s="4" t="s">
        <v>1014</v>
      </c>
    </row>
    <row r="74" spans="1:8">
      <c r="A74" s="3" t="s">
        <v>953</v>
      </c>
    </row>
    <row r="75" spans="1:8">
      <c r="A75" s="4" t="s">
        <v>1015</v>
      </c>
      <c r="C75" s="4" t="s">
        <v>1016</v>
      </c>
      <c r="D75" s="4" t="s">
        <v>1016</v>
      </c>
      <c r="E75" s="4" t="s">
        <v>1016</v>
      </c>
    </row>
    <row r="76" spans="1:8">
      <c r="A76" s="4" t="s">
        <v>1006</v>
      </c>
      <c r="B76" s="4" t="s">
        <v>121</v>
      </c>
      <c r="E76" s="6" t="n">
        <v>3104</v>
      </c>
      <c r="H76" s="5" t="n">
        <v>2464</v>
      </c>
    </row>
    <row r="77" spans="1:8">
      <c r="A77" s="4" t="s">
        <v>1007</v>
      </c>
      <c r="B77" s="4" t="s">
        <v>121</v>
      </c>
      <c r="E77" s="5" t="n">
        <v>-2307</v>
      </c>
      <c r="H77" s="5" t="n">
        <v>-1794</v>
      </c>
    </row>
    <row r="78" spans="1:8">
      <c r="A78" s="4" t="s">
        <v>1017</v>
      </c>
    </row>
    <row r="79" spans="1:8">
      <c r="A79" s="3" t="s">
        <v>953</v>
      </c>
    </row>
    <row r="80" spans="1:8">
      <c r="A80" s="4" t="s">
        <v>1018</v>
      </c>
      <c r="B80" s="4" t="s">
        <v>126</v>
      </c>
      <c r="E80" s="4" t="s">
        <v>39</v>
      </c>
    </row>
    <row r="81" spans="1:8">
      <c r="A81" s="4" t="s">
        <v>1006</v>
      </c>
      <c r="B81" s="4" t="s">
        <v>121</v>
      </c>
      <c r="E81" s="5" t="n">
        <v>4035</v>
      </c>
      <c r="H81" s="5" t="n">
        <v>2684</v>
      </c>
    </row>
    <row r="82" spans="1:8">
      <c r="A82" s="4" t="s">
        <v>1007</v>
      </c>
      <c r="B82" s="4" t="s">
        <v>121</v>
      </c>
      <c r="E82" s="5" t="n">
        <v>-3643</v>
      </c>
      <c r="H82" s="5" t="n">
        <v>-2425</v>
      </c>
    </row>
    <row r="83" spans="1:8">
      <c r="A83" s="4" t="s">
        <v>1019</v>
      </c>
    </row>
    <row r="84" spans="1:8">
      <c r="A84" s="3" t="s">
        <v>953</v>
      </c>
    </row>
    <row r="85" spans="1:8">
      <c r="A85" s="4" t="s">
        <v>1020</v>
      </c>
      <c r="B85" s="4" t="s">
        <v>126</v>
      </c>
      <c r="E85" s="4" t="s">
        <v>39</v>
      </c>
    </row>
    <row r="86" spans="1:8">
      <c r="A86" s="4" t="s">
        <v>1006</v>
      </c>
      <c r="B86" s="4" t="s">
        <v>121</v>
      </c>
      <c r="E86" s="5" t="n">
        <v>-6554</v>
      </c>
      <c r="H86" s="5" t="n">
        <v>-4703</v>
      </c>
    </row>
    <row r="87" spans="1:8">
      <c r="A87" s="4" t="s">
        <v>1007</v>
      </c>
      <c r="B87" s="4" t="s">
        <v>121</v>
      </c>
      <c r="E87" s="5" t="n">
        <v>9831</v>
      </c>
      <c r="H87" s="5" t="n">
        <v>7054</v>
      </c>
    </row>
    <row r="88" spans="1:8">
      <c r="A88" s="4" t="s">
        <v>1021</v>
      </c>
    </row>
    <row r="89" spans="1:8">
      <c r="A89" s="3" t="s">
        <v>953</v>
      </c>
    </row>
    <row r="90" spans="1:8">
      <c r="A90" s="4" t="s">
        <v>1022</v>
      </c>
      <c r="E90" s="5" t="n">
        <v>9200</v>
      </c>
    </row>
    <row r="91" spans="1:8">
      <c r="A91" s="4" t="s">
        <v>1006</v>
      </c>
      <c r="B91" s="4" t="s">
        <v>121</v>
      </c>
      <c r="E91" s="5" t="n">
        <v>64</v>
      </c>
      <c r="H91" s="5" t="n">
        <v>18</v>
      </c>
    </row>
    <row r="92" spans="1:8">
      <c r="A92" s="4" t="s">
        <v>1007</v>
      </c>
      <c r="B92" s="4" t="s">
        <v>121</v>
      </c>
      <c r="E92" s="6" t="n">
        <v>65</v>
      </c>
      <c r="H92" s="5" t="n">
        <v>-52</v>
      </c>
    </row>
    <row r="93" spans="1:8">
      <c r="A93" s="4" t="s">
        <v>1023</v>
      </c>
    </row>
    <row r="94" spans="1:8">
      <c r="A94" s="3" t="s">
        <v>953</v>
      </c>
    </row>
    <row r="95" spans="1:8">
      <c r="A95" s="4" t="s">
        <v>1024</v>
      </c>
      <c r="C95" s="4" t="s">
        <v>1016</v>
      </c>
      <c r="D95" s="4" t="s">
        <v>1016</v>
      </c>
      <c r="E95" s="4" t="s">
        <v>1016</v>
      </c>
    </row>
    <row r="96" spans="1:8">
      <c r="A96" s="4" t="s">
        <v>1006</v>
      </c>
      <c r="B96" s="4" t="s">
        <v>121</v>
      </c>
      <c r="E96" s="6" t="n">
        <v>2165</v>
      </c>
      <c r="H96" s="5" t="n">
        <v>1168</v>
      </c>
    </row>
    <row r="97" spans="1:8">
      <c r="A97" s="4" t="s">
        <v>1007</v>
      </c>
      <c r="B97" s="4" t="s">
        <v>121</v>
      </c>
      <c r="E97" s="6" t="n">
        <v>-2167</v>
      </c>
      <c r="H97" s="6" t="n">
        <v>-1202</v>
      </c>
    </row>
    <row r="98" spans="1:8">
      <c r="A98" s="4" t="s">
        <v>1025</v>
      </c>
    </row>
    <row r="99" spans="1:8">
      <c r="A99" s="3" t="s">
        <v>953</v>
      </c>
    </row>
    <row r="100" spans="1:8">
      <c r="A100" s="4" t="s">
        <v>986</v>
      </c>
      <c r="B100" s="4" t="s">
        <v>121</v>
      </c>
      <c r="D100" s="12" t="n">
        <v>-377</v>
      </c>
      <c r="G100" s="5" t="n">
        <v>-437</v>
      </c>
    </row>
    <row r="101" spans="1:8">
      <c r="A101" s="4" t="s">
        <v>987</v>
      </c>
      <c r="B101" s="4" t="s">
        <v>121</v>
      </c>
      <c r="D101" s="5" t="n">
        <v>377</v>
      </c>
      <c r="G101" s="5" t="n">
        <v>437</v>
      </c>
    </row>
    <row r="102" spans="1:8">
      <c r="A102" s="4" t="s">
        <v>1026</v>
      </c>
    </row>
    <row r="103" spans="1:8">
      <c r="A103" s="3" t="s">
        <v>953</v>
      </c>
    </row>
    <row r="104" spans="1:8">
      <c r="A104" s="4" t="s">
        <v>1027</v>
      </c>
      <c r="D104" s="5" t="n">
        <v>5787</v>
      </c>
    </row>
    <row r="105" spans="1:8">
      <c r="A105" s="4" t="s">
        <v>986</v>
      </c>
      <c r="B105" s="4" t="s">
        <v>121</v>
      </c>
      <c r="D105" s="4" t="s">
        <v>39</v>
      </c>
      <c r="G105" s="4" t="s">
        <v>39</v>
      </c>
    </row>
    <row r="106" spans="1:8">
      <c r="A106" s="4" t="s">
        <v>987</v>
      </c>
      <c r="B106" s="4" t="s">
        <v>121</v>
      </c>
      <c r="D106" s="4" t="s">
        <v>39</v>
      </c>
      <c r="G106" s="4" t="s">
        <v>39</v>
      </c>
    </row>
    <row r="107" spans="1:8">
      <c r="A107" s="4" t="s">
        <v>1028</v>
      </c>
    </row>
    <row r="108" spans="1:8">
      <c r="A108" s="3" t="s">
        <v>953</v>
      </c>
    </row>
    <row r="109" spans="1:8">
      <c r="A109" s="4" t="s">
        <v>1029</v>
      </c>
      <c r="C109" s="4" t="s">
        <v>990</v>
      </c>
      <c r="D109" s="4" t="s">
        <v>990</v>
      </c>
      <c r="E109" s="4" t="s">
        <v>990</v>
      </c>
    </row>
    <row r="110" spans="1:8">
      <c r="A110" s="4" t="s">
        <v>1030</v>
      </c>
    </row>
    <row r="111" spans="1:8">
      <c r="A111" s="3" t="s">
        <v>953</v>
      </c>
    </row>
    <row r="112" spans="1:8">
      <c r="A112" s="4" t="s">
        <v>1029</v>
      </c>
      <c r="C112" s="4" t="s">
        <v>992</v>
      </c>
      <c r="D112" s="4" t="s">
        <v>992</v>
      </c>
      <c r="E112" s="4" t="s">
        <v>992</v>
      </c>
    </row>
    <row r="113" spans="1:8"/>
    <row r="114" spans="1:8">
      <c r="A114" s="4" t="s">
        <v>121</v>
      </c>
      <c r="B114" s="4" t="s">
        <v>1031</v>
      </c>
    </row>
    <row r="115" spans="1:8">
      <c r="A115" s="4" t="s">
        <v>126</v>
      </c>
      <c r="B115" s="4" t="s">
        <v>1032</v>
      </c>
    </row>
  </sheetData>
  <mergeCells count="5">
    <mergeCell ref="A1:B2"/>
    <mergeCell ref="C1:H1"/>
    <mergeCell ref="A113:G113"/>
    <mergeCell ref="B114:G114"/>
    <mergeCell ref="B115:G1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1033</v>
      </c>
      <c r="C1" s="2" t="s">
        <v>1</v>
      </c>
    </row>
    <row r="2" spans="1:4">
      <c r="C2" s="2" t="s">
        <v>31</v>
      </c>
      <c r="D2" s="2" t="s">
        <v>32</v>
      </c>
    </row>
    <row r="3" spans="1:4">
      <c r="A3" s="3" t="s">
        <v>1034</v>
      </c>
    </row>
    <row r="4" spans="1:4">
      <c r="A4" s="4" t="s">
        <v>1035</v>
      </c>
      <c r="C4" s="6" t="n">
        <v>27113</v>
      </c>
      <c r="D4" s="6" t="n">
        <v>24049</v>
      </c>
    </row>
    <row r="5" spans="1:4">
      <c r="A5" s="4" t="s">
        <v>957</v>
      </c>
      <c r="C5" s="5" t="n">
        <v>3984</v>
      </c>
      <c r="D5" s="5" t="n">
        <v>2751</v>
      </c>
    </row>
    <row r="6" spans="1:4">
      <c r="A6" s="4" t="s">
        <v>968</v>
      </c>
      <c r="C6" s="5" t="n">
        <v>-95</v>
      </c>
      <c r="D6" s="5" t="n">
        <v>-241</v>
      </c>
    </row>
    <row r="7" spans="1:4">
      <c r="A7" s="4" t="s">
        <v>1036</v>
      </c>
      <c r="C7" s="5" t="n">
        <v>-29001</v>
      </c>
    </row>
    <row r="8" spans="1:4">
      <c r="A8" s="4" t="s">
        <v>964</v>
      </c>
      <c r="D8" s="5" t="n">
        <v>-1557</v>
      </c>
    </row>
    <row r="9" spans="1:4">
      <c r="A9" s="4" t="s">
        <v>1037</v>
      </c>
      <c r="C9" s="5" t="n">
        <v>-69</v>
      </c>
      <c r="D9" s="5" t="n">
        <v>12</v>
      </c>
    </row>
    <row r="10" spans="1:4">
      <c r="A10" s="4" t="s">
        <v>966</v>
      </c>
      <c r="B10" s="4" t="s">
        <v>121</v>
      </c>
      <c r="C10" s="5" t="n">
        <v>217</v>
      </c>
    </row>
    <row r="11" spans="1:4">
      <c r="A11" s="4" t="s">
        <v>861</v>
      </c>
      <c r="C11" s="5" t="n">
        <v>16332</v>
      </c>
      <c r="D11" s="5" t="n">
        <v>5013</v>
      </c>
    </row>
    <row r="12" spans="1:4">
      <c r="A12" s="4" t="s">
        <v>1038</v>
      </c>
      <c r="C12" s="5" t="n">
        <v>-1568</v>
      </c>
      <c r="D12" s="5" t="n">
        <v>-156</v>
      </c>
    </row>
    <row r="13" spans="1:4">
      <c r="A13" s="4" t="s">
        <v>1039</v>
      </c>
      <c r="B13" s="4" t="s">
        <v>126</v>
      </c>
      <c r="C13" s="5" t="n">
        <v>-3510</v>
      </c>
      <c r="D13" s="5" t="n">
        <v>-2758</v>
      </c>
    </row>
    <row r="14" spans="1:4">
      <c r="A14" s="4" t="s">
        <v>1040</v>
      </c>
      <c r="C14" s="5" t="n">
        <v>13403</v>
      </c>
      <c r="D14" s="5" t="n">
        <v>27113</v>
      </c>
    </row>
    <row r="15" spans="1:4">
      <c r="A15" s="4" t="s">
        <v>1041</v>
      </c>
    </row>
    <row r="16" spans="1:4">
      <c r="A16" s="3" t="s">
        <v>1034</v>
      </c>
    </row>
    <row r="17" spans="1:4">
      <c r="A17" s="4" t="s">
        <v>1035</v>
      </c>
      <c r="C17" s="5" t="n">
        <v>32316</v>
      </c>
      <c r="D17" s="5" t="n">
        <v>25839</v>
      </c>
    </row>
    <row r="18" spans="1:4">
      <c r="A18" s="4" t="s">
        <v>957</v>
      </c>
      <c r="C18" s="4" t="s">
        <v>39</v>
      </c>
      <c r="D18" s="4" t="s">
        <v>39</v>
      </c>
    </row>
    <row r="19" spans="1:4">
      <c r="A19" s="4" t="s">
        <v>1040</v>
      </c>
      <c r="C19" s="5" t="n">
        <v>21366</v>
      </c>
      <c r="D19" s="5" t="n">
        <v>32316</v>
      </c>
    </row>
    <row r="20" spans="1:4">
      <c r="A20" s="4" t="s">
        <v>1042</v>
      </c>
    </row>
    <row r="21" spans="1:4">
      <c r="A21" s="3" t="s">
        <v>1034</v>
      </c>
    </row>
    <row r="22" spans="1:4">
      <c r="A22" s="4" t="s">
        <v>1035</v>
      </c>
      <c r="C22" s="5" t="n">
        <v>-5203</v>
      </c>
      <c r="D22" s="5" t="n">
        <v>-1790</v>
      </c>
    </row>
    <row r="23" spans="1:4">
      <c r="A23" s="4" t="s">
        <v>1040</v>
      </c>
      <c r="C23" s="5" t="n">
        <v>-7963</v>
      </c>
      <c r="D23" s="5" t="n">
        <v>-5203</v>
      </c>
    </row>
    <row r="24" spans="1:4">
      <c r="A24" s="4" t="s">
        <v>625</v>
      </c>
    </row>
    <row r="25" spans="1:4">
      <c r="A25" s="3" t="s">
        <v>1034</v>
      </c>
    </row>
    <row r="26" spans="1:4">
      <c r="A26" s="4" t="s">
        <v>1035</v>
      </c>
      <c r="C26" s="5" t="n">
        <v>16155</v>
      </c>
      <c r="D26" s="5" t="n">
        <v>13273</v>
      </c>
    </row>
    <row r="27" spans="1:4">
      <c r="A27" s="4" t="s">
        <v>957</v>
      </c>
      <c r="C27" s="5" t="n">
        <v>1098</v>
      </c>
      <c r="D27" s="5" t="n">
        <v>737</v>
      </c>
    </row>
    <row r="28" spans="1:4">
      <c r="A28" s="4" t="s">
        <v>968</v>
      </c>
      <c r="C28" s="5" t="n">
        <v>-17</v>
      </c>
      <c r="D28" s="5" t="n">
        <v>-4</v>
      </c>
    </row>
    <row r="29" spans="1:4">
      <c r="A29" s="4" t="s">
        <v>1036</v>
      </c>
      <c r="C29" s="5" t="n">
        <v>-22744</v>
      </c>
    </row>
    <row r="30" spans="1:4">
      <c r="A30" s="4" t="s">
        <v>964</v>
      </c>
      <c r="D30" s="5" t="n">
        <v>-28</v>
      </c>
    </row>
    <row r="31" spans="1:4">
      <c r="A31" s="4" t="s">
        <v>1037</v>
      </c>
      <c r="C31" s="5" t="n">
        <v>-69</v>
      </c>
      <c r="D31" s="5" t="n">
        <v>12</v>
      </c>
    </row>
    <row r="32" spans="1:4">
      <c r="A32" s="4" t="s">
        <v>966</v>
      </c>
      <c r="B32" s="4" t="s">
        <v>121</v>
      </c>
      <c r="C32" s="5" t="n">
        <v>104</v>
      </c>
    </row>
    <row r="33" spans="1:4">
      <c r="A33" s="4" t="s">
        <v>861</v>
      </c>
      <c r="C33" s="5" t="n">
        <v>9057</v>
      </c>
      <c r="D33" s="5" t="n">
        <v>2948</v>
      </c>
    </row>
    <row r="34" spans="1:4">
      <c r="A34" s="4" t="s">
        <v>1038</v>
      </c>
      <c r="C34" s="5" t="n">
        <v>-1568</v>
      </c>
      <c r="D34" s="5" t="n">
        <v>-156</v>
      </c>
    </row>
    <row r="35" spans="1:4">
      <c r="A35" s="4" t="s">
        <v>1039</v>
      </c>
      <c r="B35" s="4" t="s">
        <v>126</v>
      </c>
      <c r="C35" s="5" t="n">
        <v>-903</v>
      </c>
      <c r="D35" s="5" t="n">
        <v>-627</v>
      </c>
    </row>
    <row r="36" spans="1:4">
      <c r="A36" s="4" t="s">
        <v>1040</v>
      </c>
      <c r="C36" s="5" t="n">
        <v>1113</v>
      </c>
      <c r="D36" s="5" t="n">
        <v>16155</v>
      </c>
    </row>
    <row r="37" spans="1:4">
      <c r="A37" s="4" t="s">
        <v>1043</v>
      </c>
    </row>
    <row r="38" spans="1:4">
      <c r="A38" s="3" t="s">
        <v>1034</v>
      </c>
    </row>
    <row r="39" spans="1:4">
      <c r="A39" s="4" t="s">
        <v>1035</v>
      </c>
      <c r="C39" s="5" t="n">
        <v>17573</v>
      </c>
      <c r="D39" s="5" t="n">
        <v>13886</v>
      </c>
    </row>
    <row r="40" spans="1:4">
      <c r="A40" s="4" t="s">
        <v>957</v>
      </c>
      <c r="C40" s="4" t="s">
        <v>39</v>
      </c>
      <c r="D40" s="4" t="s">
        <v>39</v>
      </c>
    </row>
    <row r="41" spans="1:4">
      <c r="A41" s="4" t="s">
        <v>1040</v>
      </c>
      <c r="C41" s="5" t="n">
        <v>1809</v>
      </c>
      <c r="D41" s="5" t="n">
        <v>17573</v>
      </c>
    </row>
    <row r="42" spans="1:4">
      <c r="A42" s="4" t="s">
        <v>1044</v>
      </c>
    </row>
    <row r="43" spans="1:4">
      <c r="A43" s="3" t="s">
        <v>1034</v>
      </c>
    </row>
    <row r="44" spans="1:4">
      <c r="A44" s="4" t="s">
        <v>1035</v>
      </c>
      <c r="C44" s="5" t="n">
        <v>-1418</v>
      </c>
      <c r="D44" s="5" t="n">
        <v>-613</v>
      </c>
    </row>
    <row r="45" spans="1:4">
      <c r="A45" s="4" t="s">
        <v>957</v>
      </c>
      <c r="C45" s="4" t="s">
        <v>39</v>
      </c>
      <c r="D45" s="4" t="s">
        <v>39</v>
      </c>
    </row>
    <row r="46" spans="1:4">
      <c r="A46" s="4" t="s">
        <v>1040</v>
      </c>
      <c r="C46" s="5" t="n">
        <v>-696</v>
      </c>
      <c r="D46" s="5" t="n">
        <v>-1418</v>
      </c>
    </row>
    <row r="47" spans="1:4">
      <c r="A47" s="4" t="s">
        <v>629</v>
      </c>
    </row>
    <row r="48" spans="1:4">
      <c r="A48" s="3" t="s">
        <v>1034</v>
      </c>
    </row>
    <row r="49" spans="1:4">
      <c r="A49" s="4" t="s">
        <v>1035</v>
      </c>
      <c r="C49" s="5" t="n">
        <v>3462</v>
      </c>
      <c r="D49" s="5" t="n">
        <v>2813</v>
      </c>
    </row>
    <row r="50" spans="1:4">
      <c r="A50" s="4" t="s">
        <v>957</v>
      </c>
      <c r="C50" s="5" t="n">
        <v>999</v>
      </c>
      <c r="D50" s="5" t="n">
        <v>634</v>
      </c>
    </row>
    <row r="51" spans="1:4">
      <c r="A51" s="4" t="s">
        <v>968</v>
      </c>
      <c r="C51" s="5" t="n">
        <v>-24</v>
      </c>
      <c r="D51" s="5" t="n">
        <v>-8</v>
      </c>
    </row>
    <row r="52" spans="1:4">
      <c r="A52" s="4" t="s">
        <v>1036</v>
      </c>
      <c r="C52" s="5" t="n">
        <v>-5941</v>
      </c>
    </row>
    <row r="53" spans="1:4">
      <c r="A53" s="4" t="s">
        <v>964</v>
      </c>
      <c r="D53" s="5" t="n">
        <v>-16</v>
      </c>
    </row>
    <row r="54" spans="1:4">
      <c r="A54" s="4" t="s">
        <v>1037</v>
      </c>
      <c r="C54" s="4" t="s">
        <v>39</v>
      </c>
      <c r="D54" s="4" t="s">
        <v>39</v>
      </c>
    </row>
    <row r="55" spans="1:4">
      <c r="A55" s="4" t="s">
        <v>966</v>
      </c>
      <c r="B55" s="4" t="s">
        <v>121</v>
      </c>
      <c r="C55" s="5" t="n">
        <v>113</v>
      </c>
    </row>
    <row r="56" spans="1:4">
      <c r="A56" s="4" t="s">
        <v>861</v>
      </c>
      <c r="C56" s="5" t="n">
        <v>2418</v>
      </c>
      <c r="D56" s="5" t="n">
        <v>627</v>
      </c>
    </row>
    <row r="57" spans="1:4">
      <c r="A57" s="4" t="s">
        <v>1038</v>
      </c>
      <c r="C57" s="4" t="s">
        <v>39</v>
      </c>
      <c r="D57" s="4" t="s">
        <v>39</v>
      </c>
    </row>
    <row r="58" spans="1:4">
      <c r="A58" s="4" t="s">
        <v>1039</v>
      </c>
      <c r="B58" s="4" t="s">
        <v>126</v>
      </c>
      <c r="C58" s="5" t="n">
        <v>-713</v>
      </c>
      <c r="D58" s="5" t="n">
        <v>-588</v>
      </c>
    </row>
    <row r="59" spans="1:4">
      <c r="A59" s="4" t="s">
        <v>1040</v>
      </c>
      <c r="C59" s="5" t="n">
        <v>314</v>
      </c>
      <c r="D59" s="5" t="n">
        <v>3462</v>
      </c>
    </row>
    <row r="60" spans="1:4">
      <c r="A60" s="4" t="s">
        <v>1045</v>
      </c>
    </row>
    <row r="61" spans="1:4">
      <c r="A61" s="3" t="s">
        <v>1034</v>
      </c>
    </row>
    <row r="62" spans="1:4">
      <c r="A62" s="4" t="s">
        <v>1035</v>
      </c>
      <c r="C62" s="5" t="n">
        <v>4614</v>
      </c>
      <c r="D62" s="5" t="n">
        <v>3203</v>
      </c>
    </row>
    <row r="63" spans="1:4">
      <c r="A63" s="4" t="s">
        <v>957</v>
      </c>
      <c r="C63" s="4" t="s">
        <v>39</v>
      </c>
      <c r="D63" s="4" t="s">
        <v>39</v>
      </c>
    </row>
    <row r="64" spans="1:4">
      <c r="A64" s="4" t="s">
        <v>1040</v>
      </c>
      <c r="C64" s="5" t="n">
        <v>489</v>
      </c>
      <c r="D64" s="5" t="n">
        <v>4614</v>
      </c>
    </row>
    <row r="65" spans="1:4">
      <c r="A65" s="4" t="s">
        <v>1046</v>
      </c>
    </row>
    <row r="66" spans="1:4">
      <c r="A66" s="3" t="s">
        <v>1034</v>
      </c>
    </row>
    <row r="67" spans="1:4">
      <c r="A67" s="4" t="s">
        <v>1035</v>
      </c>
      <c r="C67" s="5" t="n">
        <v>-1152</v>
      </c>
      <c r="D67" s="5" t="n">
        <v>-390</v>
      </c>
    </row>
    <row r="68" spans="1:4">
      <c r="A68" s="4" t="s">
        <v>957</v>
      </c>
      <c r="C68" s="4" t="s">
        <v>39</v>
      </c>
      <c r="D68" s="4" t="s">
        <v>39</v>
      </c>
    </row>
    <row r="69" spans="1:4">
      <c r="A69" s="4" t="s">
        <v>1040</v>
      </c>
      <c r="C69" s="5" t="n">
        <v>-175</v>
      </c>
      <c r="D69" s="5" t="n">
        <v>-1152</v>
      </c>
    </row>
    <row r="70" spans="1:4">
      <c r="A70" s="4" t="s">
        <v>631</v>
      </c>
    </row>
    <row r="71" spans="1:4">
      <c r="A71" s="3" t="s">
        <v>1034</v>
      </c>
    </row>
    <row r="72" spans="1:4">
      <c r="A72" s="4" t="s">
        <v>1035</v>
      </c>
      <c r="C72" s="5" t="n">
        <v>6162</v>
      </c>
      <c r="D72" s="5" t="n">
        <v>5410</v>
      </c>
    </row>
    <row r="73" spans="1:4">
      <c r="A73" s="4" t="s">
        <v>957</v>
      </c>
      <c r="C73" s="5" t="n">
        <v>971</v>
      </c>
      <c r="D73" s="5" t="n">
        <v>711</v>
      </c>
    </row>
    <row r="74" spans="1:4">
      <c r="A74" s="4" t="s">
        <v>968</v>
      </c>
      <c r="C74" s="5" t="n">
        <v>-45</v>
      </c>
      <c r="D74" s="5" t="n">
        <v>-23</v>
      </c>
    </row>
    <row r="75" spans="1:4">
      <c r="A75" s="4" t="s">
        <v>1036</v>
      </c>
      <c r="C75" s="4" t="s">
        <v>39</v>
      </c>
    </row>
    <row r="76" spans="1:4">
      <c r="A76" s="4" t="s">
        <v>964</v>
      </c>
      <c r="D76" s="4" t="s">
        <v>39</v>
      </c>
    </row>
    <row r="77" spans="1:4">
      <c r="A77" s="4" t="s">
        <v>1037</v>
      </c>
      <c r="C77" s="4" t="s">
        <v>39</v>
      </c>
      <c r="D77" s="4" t="s">
        <v>39</v>
      </c>
    </row>
    <row r="78" spans="1:4">
      <c r="A78" s="4" t="s">
        <v>966</v>
      </c>
      <c r="B78" s="4" t="s">
        <v>121</v>
      </c>
      <c r="C78" s="4" t="s">
        <v>39</v>
      </c>
    </row>
    <row r="79" spans="1:4">
      <c r="A79" s="4" t="s">
        <v>861</v>
      </c>
      <c r="C79" s="5" t="n">
        <v>3827</v>
      </c>
      <c r="D79" s="5" t="n">
        <v>1148</v>
      </c>
    </row>
    <row r="80" spans="1:4">
      <c r="A80" s="4" t="s">
        <v>1038</v>
      </c>
      <c r="C80" s="4" t="s">
        <v>39</v>
      </c>
      <c r="D80" s="4" t="s">
        <v>39</v>
      </c>
    </row>
    <row r="81" spans="1:4">
      <c r="A81" s="4" t="s">
        <v>1039</v>
      </c>
      <c r="B81" s="4" t="s">
        <v>126</v>
      </c>
      <c r="C81" s="5" t="n">
        <v>-1297</v>
      </c>
      <c r="D81" s="5" t="n">
        <v>-1084</v>
      </c>
    </row>
    <row r="82" spans="1:4">
      <c r="A82" s="4" t="s">
        <v>1040</v>
      </c>
      <c r="C82" s="5" t="n">
        <v>9618</v>
      </c>
      <c r="D82" s="5" t="n">
        <v>6162</v>
      </c>
    </row>
    <row r="83" spans="1:4">
      <c r="A83" s="4" t="s">
        <v>1047</v>
      </c>
    </row>
    <row r="84" spans="1:4">
      <c r="A84" s="3" t="s">
        <v>1034</v>
      </c>
    </row>
    <row r="85" spans="1:4">
      <c r="A85" s="4" t="s">
        <v>1035</v>
      </c>
      <c r="C85" s="5" t="n">
        <v>8156</v>
      </c>
      <c r="D85" s="5" t="n">
        <v>5974</v>
      </c>
    </row>
    <row r="86" spans="1:4">
      <c r="A86" s="4" t="s">
        <v>957</v>
      </c>
      <c r="C86" s="4" t="s">
        <v>39</v>
      </c>
      <c r="D86" s="4" t="s">
        <v>39</v>
      </c>
    </row>
    <row r="87" spans="1:4">
      <c r="A87" s="4" t="s">
        <v>1040</v>
      </c>
      <c r="C87" s="5" t="n">
        <v>14975</v>
      </c>
      <c r="D87" s="5" t="n">
        <v>8156</v>
      </c>
    </row>
    <row r="88" spans="1:4">
      <c r="A88" s="4" t="s">
        <v>1048</v>
      </c>
    </row>
    <row r="89" spans="1:4">
      <c r="A89" s="3" t="s">
        <v>1034</v>
      </c>
    </row>
    <row r="90" spans="1:4">
      <c r="A90" s="4" t="s">
        <v>1035</v>
      </c>
      <c r="C90" s="5" t="n">
        <v>-1994</v>
      </c>
      <c r="D90" s="5" t="n">
        <v>-564</v>
      </c>
    </row>
    <row r="91" spans="1:4">
      <c r="A91" s="4" t="s">
        <v>957</v>
      </c>
      <c r="C91" s="4" t="s">
        <v>39</v>
      </c>
      <c r="D91" s="4" t="s">
        <v>39</v>
      </c>
    </row>
    <row r="92" spans="1:4">
      <c r="A92" s="4" t="s">
        <v>1040</v>
      </c>
      <c r="C92" s="5" t="n">
        <v>-5357</v>
      </c>
      <c r="D92" s="5" t="n">
        <v>-1994</v>
      </c>
    </row>
    <row r="93" spans="1:4">
      <c r="A93" s="4" t="s">
        <v>633</v>
      </c>
    </row>
    <row r="94" spans="1:4">
      <c r="A94" s="3" t="s">
        <v>1034</v>
      </c>
    </row>
    <row r="95" spans="1:4">
      <c r="A95" s="4" t="s">
        <v>1035</v>
      </c>
      <c r="B95" s="4" t="s">
        <v>571</v>
      </c>
      <c r="C95" s="5" t="n">
        <v>1334</v>
      </c>
      <c r="D95" s="5" t="n">
        <v>2553</v>
      </c>
    </row>
    <row r="96" spans="1:4">
      <c r="A96" s="4" t="s">
        <v>957</v>
      </c>
      <c r="B96" s="4" t="s">
        <v>571</v>
      </c>
      <c r="C96" s="5" t="n">
        <v>916</v>
      </c>
      <c r="D96" s="5" t="n">
        <v>669</v>
      </c>
    </row>
    <row r="97" spans="1:4">
      <c r="A97" s="4" t="s">
        <v>968</v>
      </c>
      <c r="B97" s="4" t="s">
        <v>571</v>
      </c>
      <c r="C97" s="5" t="n">
        <v>-9</v>
      </c>
      <c r="D97" s="5" t="n">
        <v>-206</v>
      </c>
    </row>
    <row r="98" spans="1:4">
      <c r="A98" s="4" t="s">
        <v>1036</v>
      </c>
      <c r="B98" s="4" t="s">
        <v>571</v>
      </c>
      <c r="C98" s="5" t="n">
        <v>-316</v>
      </c>
    </row>
    <row r="99" spans="1:4">
      <c r="A99" s="4" t="s">
        <v>964</v>
      </c>
      <c r="B99" s="4" t="s">
        <v>571</v>
      </c>
      <c r="D99" s="5" t="n">
        <v>-1513</v>
      </c>
    </row>
    <row r="100" spans="1:4">
      <c r="A100" s="4" t="s">
        <v>1037</v>
      </c>
      <c r="B100" s="4" t="s">
        <v>571</v>
      </c>
      <c r="C100" s="4" t="s">
        <v>39</v>
      </c>
      <c r="D100" s="4" t="s">
        <v>39</v>
      </c>
    </row>
    <row r="101" spans="1:4">
      <c r="A101" s="4" t="s">
        <v>966</v>
      </c>
      <c r="B101" s="4" t="s">
        <v>1049</v>
      </c>
      <c r="C101" s="4" t="s">
        <v>39</v>
      </c>
    </row>
    <row r="102" spans="1:4">
      <c r="A102" s="4" t="s">
        <v>861</v>
      </c>
      <c r="B102" s="4" t="s">
        <v>571</v>
      </c>
      <c r="C102" s="5" t="n">
        <v>1030</v>
      </c>
      <c r="D102" s="5" t="n">
        <v>290</v>
      </c>
    </row>
    <row r="103" spans="1:4">
      <c r="A103" s="4" t="s">
        <v>1038</v>
      </c>
      <c r="B103" s="4" t="s">
        <v>571</v>
      </c>
      <c r="C103" s="4" t="s">
        <v>39</v>
      </c>
      <c r="D103" s="4" t="s">
        <v>39</v>
      </c>
    </row>
    <row r="104" spans="1:4">
      <c r="A104" s="4" t="s">
        <v>1039</v>
      </c>
      <c r="B104" s="4" t="s">
        <v>556</v>
      </c>
      <c r="C104" s="5" t="n">
        <v>-597</v>
      </c>
      <c r="D104" s="5" t="n">
        <v>-459</v>
      </c>
    </row>
    <row r="105" spans="1:4">
      <c r="A105" s="4" t="s">
        <v>1040</v>
      </c>
      <c r="B105" s="4" t="s">
        <v>571</v>
      </c>
      <c r="C105" s="5" t="n">
        <v>2358</v>
      </c>
      <c r="D105" s="5" t="n">
        <v>1334</v>
      </c>
    </row>
    <row r="106" spans="1:4">
      <c r="A106" s="4" t="s">
        <v>1050</v>
      </c>
    </row>
    <row r="107" spans="1:4">
      <c r="A107" s="3" t="s">
        <v>1034</v>
      </c>
    </row>
    <row r="108" spans="1:4">
      <c r="A108" s="4" t="s">
        <v>1035</v>
      </c>
      <c r="B108" s="4" t="s">
        <v>571</v>
      </c>
      <c r="C108" s="5" t="n">
        <v>1973</v>
      </c>
      <c r="D108" s="5" t="n">
        <v>2776</v>
      </c>
    </row>
    <row r="109" spans="1:4">
      <c r="A109" s="4" t="s">
        <v>957</v>
      </c>
      <c r="B109" s="4" t="s">
        <v>571</v>
      </c>
      <c r="C109" s="4" t="s">
        <v>39</v>
      </c>
      <c r="D109" s="4" t="s">
        <v>39</v>
      </c>
    </row>
    <row r="110" spans="1:4">
      <c r="A110" s="4" t="s">
        <v>1040</v>
      </c>
      <c r="B110" s="4" t="s">
        <v>571</v>
      </c>
      <c r="C110" s="5" t="n">
        <v>4093</v>
      </c>
      <c r="D110" s="5" t="n">
        <v>1973</v>
      </c>
    </row>
    <row r="111" spans="1:4">
      <c r="A111" s="4" t="s">
        <v>1051</v>
      </c>
    </row>
    <row r="112" spans="1:4">
      <c r="A112" s="3" t="s">
        <v>1034</v>
      </c>
    </row>
    <row r="113" spans="1:4">
      <c r="A113" s="4" t="s">
        <v>1035</v>
      </c>
      <c r="B113" s="4" t="s">
        <v>571</v>
      </c>
      <c r="C113" s="5" t="n">
        <v>-639</v>
      </c>
      <c r="D113" s="5" t="n">
        <v>-223</v>
      </c>
    </row>
    <row r="114" spans="1:4">
      <c r="A114" s="4" t="s">
        <v>957</v>
      </c>
      <c r="B114" s="4" t="s">
        <v>571</v>
      </c>
      <c r="C114" s="4" t="s">
        <v>39</v>
      </c>
      <c r="D114" s="4" t="s">
        <v>39</v>
      </c>
    </row>
    <row r="115" spans="1:4">
      <c r="A115" s="4" t="s">
        <v>1040</v>
      </c>
      <c r="B115" s="4" t="s">
        <v>571</v>
      </c>
      <c r="C115" s="6" t="n">
        <v>-1735</v>
      </c>
      <c r="D115" s="6" t="n">
        <v>-639</v>
      </c>
    </row>
    <row r="116" spans="1:4"/>
    <row r="117" spans="1:4">
      <c r="A117" s="4" t="s">
        <v>121</v>
      </c>
      <c r="B117" s="4" t="s">
        <v>1052</v>
      </c>
    </row>
    <row r="118" spans="1:4">
      <c r="A118" s="4" t="s">
        <v>126</v>
      </c>
      <c r="B118" s="4" t="s">
        <v>1053</v>
      </c>
    </row>
    <row r="119" spans="1:4">
      <c r="A119" s="4" t="s">
        <v>571</v>
      </c>
      <c r="B119" s="4" t="s">
        <v>1054</v>
      </c>
    </row>
  </sheetData>
  <mergeCells count="6">
    <mergeCell ref="A1:B2"/>
    <mergeCell ref="C1:D1"/>
    <mergeCell ref="A116:C116"/>
    <mergeCell ref="B117:C117"/>
    <mergeCell ref="B118:C118"/>
    <mergeCell ref="B119:C1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31</v>
      </c>
      <c r="C1" s="2" t="s">
        <v>32</v>
      </c>
    </row>
    <row r="2" spans="1:3">
      <c r="A2" s="4" t="s">
        <v>786</v>
      </c>
    </row>
    <row r="3" spans="1:3">
      <c r="A3" s="3" t="s">
        <v>626</v>
      </c>
    </row>
    <row r="4" spans="1:3">
      <c r="A4" s="4" t="s">
        <v>1056</v>
      </c>
      <c r="B4" s="6" t="n">
        <v>1539</v>
      </c>
      <c r="C4" s="6" t="n">
        <v>96</v>
      </c>
    </row>
    <row r="5" spans="1:3">
      <c r="A5" s="4" t="s">
        <v>1041</v>
      </c>
    </row>
    <row r="6" spans="1:3">
      <c r="A6" s="3" t="s">
        <v>626</v>
      </c>
    </row>
    <row r="7" spans="1:3">
      <c r="A7" s="4" t="s">
        <v>1056</v>
      </c>
      <c r="B7" s="5" t="n">
        <v>1764</v>
      </c>
      <c r="C7" s="5" t="n">
        <v>1522</v>
      </c>
    </row>
    <row r="8" spans="1:3">
      <c r="A8" s="4" t="s">
        <v>1057</v>
      </c>
    </row>
    <row r="9" spans="1:3">
      <c r="A9" s="3" t="s">
        <v>626</v>
      </c>
    </row>
    <row r="10" spans="1:3">
      <c r="A10" s="4" t="s">
        <v>1056</v>
      </c>
      <c r="B10" s="5" t="n">
        <v>175</v>
      </c>
      <c r="C10" s="5" t="n">
        <v>251</v>
      </c>
    </row>
    <row r="11" spans="1:3">
      <c r="A11" s="4" t="s">
        <v>1058</v>
      </c>
    </row>
    <row r="12" spans="1:3">
      <c r="A12" s="3" t="s">
        <v>626</v>
      </c>
    </row>
    <row r="13" spans="1:3">
      <c r="A13" s="4" t="s">
        <v>1056</v>
      </c>
      <c r="B13" s="6" t="n">
        <v>32</v>
      </c>
      <c r="C13" s="6" t="n">
        <v>8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1059</v>
      </c>
      <c r="C1" s="2" t="s">
        <v>1</v>
      </c>
    </row>
    <row r="2" spans="1:4">
      <c r="C2" s="2" t="s">
        <v>31</v>
      </c>
      <c r="D2" s="2" t="s">
        <v>32</v>
      </c>
    </row>
    <row r="3" spans="1:4">
      <c r="A3" s="3" t="s">
        <v>1060</v>
      </c>
    </row>
    <row r="4" spans="1:4">
      <c r="A4" s="4" t="s">
        <v>1061</v>
      </c>
      <c r="C4" s="6" t="n">
        <v>5781</v>
      </c>
      <c r="D4" s="6" t="n">
        <v>4971</v>
      </c>
    </row>
    <row r="5" spans="1:4">
      <c r="A5" s="4" t="s">
        <v>957</v>
      </c>
      <c r="C5" s="5" t="n">
        <v>1870</v>
      </c>
      <c r="D5" s="5" t="n">
        <v>1229</v>
      </c>
    </row>
    <row r="6" spans="1:4">
      <c r="A6" s="4" t="s">
        <v>1062</v>
      </c>
      <c r="C6" s="5" t="n">
        <v>11</v>
      </c>
    </row>
    <row r="7" spans="1:4">
      <c r="A7" s="4" t="s">
        <v>861</v>
      </c>
      <c r="C7" s="5" t="n">
        <v>3649</v>
      </c>
      <c r="D7" s="5" t="n">
        <v>971</v>
      </c>
    </row>
    <row r="8" spans="1:4">
      <c r="A8" s="4" t="s">
        <v>1063</v>
      </c>
      <c r="C8" s="4" t="s">
        <v>39</v>
      </c>
      <c r="D8" s="4" t="s">
        <v>39</v>
      </c>
    </row>
    <row r="9" spans="1:4">
      <c r="A9" s="4" t="s">
        <v>1064</v>
      </c>
      <c r="C9" s="5" t="n">
        <v>9</v>
      </c>
      <c r="D9" s="5" t="n">
        <v>13</v>
      </c>
    </row>
    <row r="10" spans="1:4">
      <c r="A10" s="4" t="s">
        <v>1065</v>
      </c>
      <c r="C10" s="5" t="n">
        <v>-353</v>
      </c>
      <c r="D10" s="5" t="n">
        <v>14</v>
      </c>
    </row>
    <row r="11" spans="1:4">
      <c r="A11" s="4" t="s">
        <v>968</v>
      </c>
      <c r="C11" s="5" t="n">
        <v>-1717</v>
      </c>
      <c r="D11" s="5" t="n">
        <v>-1417</v>
      </c>
    </row>
    <row r="12" spans="1:4">
      <c r="A12" s="4" t="s">
        <v>1066</v>
      </c>
      <c r="C12" s="5" t="n">
        <v>9250</v>
      </c>
      <c r="D12" s="5" t="n">
        <v>5781</v>
      </c>
    </row>
    <row r="13" spans="1:4">
      <c r="A13" s="4" t="s">
        <v>1067</v>
      </c>
    </row>
    <row r="14" spans="1:4">
      <c r="A14" s="3" t="s">
        <v>1060</v>
      </c>
    </row>
    <row r="15" spans="1:4">
      <c r="A15" s="4" t="s">
        <v>1061</v>
      </c>
      <c r="C15" s="5" t="n">
        <v>801</v>
      </c>
      <c r="D15" s="5" t="n">
        <v>236</v>
      </c>
    </row>
    <row r="16" spans="1:4">
      <c r="A16" s="4" t="s">
        <v>957</v>
      </c>
      <c r="C16" s="5" t="n">
        <v>14</v>
      </c>
      <c r="D16" s="5" t="n">
        <v>2</v>
      </c>
    </row>
    <row r="17" spans="1:4">
      <c r="A17" s="4" t="s">
        <v>1062</v>
      </c>
      <c r="C17" s="4" t="s">
        <v>39</v>
      </c>
    </row>
    <row r="18" spans="1:4">
      <c r="A18" s="4" t="s">
        <v>861</v>
      </c>
      <c r="C18" s="5" t="n">
        <v>866</v>
      </c>
      <c r="D18" s="5" t="n">
        <v>152</v>
      </c>
    </row>
    <row r="19" spans="1:4">
      <c r="A19" s="4" t="s">
        <v>1063</v>
      </c>
      <c r="C19" s="5" t="n">
        <v>1435</v>
      </c>
      <c r="D19" s="5" t="n">
        <v>1101</v>
      </c>
    </row>
    <row r="20" spans="1:4">
      <c r="A20" s="4" t="s">
        <v>1064</v>
      </c>
      <c r="C20" s="5" t="n">
        <v>9</v>
      </c>
      <c r="D20" s="5" t="n">
        <v>13</v>
      </c>
    </row>
    <row r="21" spans="1:4">
      <c r="A21" s="4" t="s">
        <v>1065</v>
      </c>
      <c r="C21" s="4" t="s">
        <v>39</v>
      </c>
      <c r="D21" s="4" t="s">
        <v>39</v>
      </c>
    </row>
    <row r="22" spans="1:4">
      <c r="A22" s="4" t="s">
        <v>968</v>
      </c>
      <c r="C22" s="5" t="n">
        <v>-516</v>
      </c>
      <c r="D22" s="5" t="n">
        <v>-703</v>
      </c>
    </row>
    <row r="23" spans="1:4">
      <c r="A23" s="4" t="s">
        <v>1066</v>
      </c>
      <c r="C23" s="5" t="n">
        <v>2609</v>
      </c>
      <c r="D23" s="5" t="n">
        <v>801</v>
      </c>
    </row>
    <row r="24" spans="1:4">
      <c r="A24" s="4" t="s">
        <v>975</v>
      </c>
    </row>
    <row r="25" spans="1:4">
      <c r="A25" s="3" t="s">
        <v>1060</v>
      </c>
    </row>
    <row r="26" spans="1:4">
      <c r="A26" s="4" t="s">
        <v>1061</v>
      </c>
      <c r="B26" s="4" t="s">
        <v>121</v>
      </c>
      <c r="C26" s="5" t="n">
        <v>3972</v>
      </c>
      <c r="D26" s="5" t="n">
        <v>3533</v>
      </c>
    </row>
    <row r="27" spans="1:4">
      <c r="A27" s="4" t="s">
        <v>957</v>
      </c>
      <c r="B27" s="4" t="s">
        <v>121</v>
      </c>
      <c r="C27" s="5" t="n">
        <v>1683</v>
      </c>
      <c r="D27" s="5" t="n">
        <v>1188</v>
      </c>
    </row>
    <row r="28" spans="1:4">
      <c r="A28" s="4" t="s">
        <v>1062</v>
      </c>
      <c r="B28" s="4" t="s">
        <v>121</v>
      </c>
      <c r="C28" s="5" t="n">
        <v>11</v>
      </c>
    </row>
    <row r="29" spans="1:4">
      <c r="A29" s="4" t="s">
        <v>861</v>
      </c>
      <c r="B29" s="4" t="s">
        <v>121</v>
      </c>
      <c r="C29" s="5" t="n">
        <v>2207</v>
      </c>
      <c r="D29" s="5" t="n">
        <v>652</v>
      </c>
    </row>
    <row r="30" spans="1:4">
      <c r="A30" s="4" t="s">
        <v>1063</v>
      </c>
      <c r="B30" s="4" t="s">
        <v>121</v>
      </c>
      <c r="C30" s="5" t="n">
        <v>-1332</v>
      </c>
      <c r="D30" s="5" t="n">
        <v>-687</v>
      </c>
    </row>
    <row r="31" spans="1:4">
      <c r="A31" s="4" t="s">
        <v>1064</v>
      </c>
      <c r="B31" s="4" t="s">
        <v>121</v>
      </c>
      <c r="C31" s="4" t="s">
        <v>39</v>
      </c>
      <c r="D31" s="4" t="s">
        <v>39</v>
      </c>
    </row>
    <row r="32" spans="1:4">
      <c r="A32" s="4" t="s">
        <v>1065</v>
      </c>
      <c r="B32" s="4" t="s">
        <v>121</v>
      </c>
      <c r="C32" s="5" t="n">
        <v>-353</v>
      </c>
      <c r="D32" s="4" t="s">
        <v>39</v>
      </c>
    </row>
    <row r="33" spans="1:4">
      <c r="A33" s="4" t="s">
        <v>968</v>
      </c>
      <c r="B33" s="4" t="s">
        <v>121</v>
      </c>
      <c r="C33" s="5" t="n">
        <v>-1162</v>
      </c>
      <c r="D33" s="5" t="n">
        <v>-714</v>
      </c>
    </row>
    <row r="34" spans="1:4">
      <c r="A34" s="4" t="s">
        <v>1066</v>
      </c>
      <c r="B34" s="4" t="s">
        <v>121</v>
      </c>
      <c r="C34" s="5" t="n">
        <v>5026</v>
      </c>
      <c r="D34" s="5" t="n">
        <v>3972</v>
      </c>
    </row>
    <row r="35" spans="1:4">
      <c r="A35" s="4" t="s">
        <v>1068</v>
      </c>
    </row>
    <row r="36" spans="1:4">
      <c r="A36" s="3" t="s">
        <v>1060</v>
      </c>
    </row>
    <row r="37" spans="1:4">
      <c r="A37" s="4" t="s">
        <v>1061</v>
      </c>
      <c r="C37" s="5" t="n">
        <v>1008</v>
      </c>
      <c r="D37" s="5" t="n">
        <v>1202</v>
      </c>
    </row>
    <row r="38" spans="1:4">
      <c r="A38" s="4" t="s">
        <v>957</v>
      </c>
      <c r="C38" s="5" t="n">
        <v>173</v>
      </c>
      <c r="D38" s="5" t="n">
        <v>39</v>
      </c>
    </row>
    <row r="39" spans="1:4">
      <c r="A39" s="4" t="s">
        <v>1062</v>
      </c>
      <c r="C39" s="4" t="s">
        <v>39</v>
      </c>
    </row>
    <row r="40" spans="1:4">
      <c r="A40" s="4" t="s">
        <v>861</v>
      </c>
      <c r="C40" s="5" t="n">
        <v>576</v>
      </c>
      <c r="D40" s="5" t="n">
        <v>167</v>
      </c>
    </row>
    <row r="41" spans="1:4">
      <c r="A41" s="4" t="s">
        <v>1063</v>
      </c>
      <c r="C41" s="5" t="n">
        <v>-103</v>
      </c>
      <c r="D41" s="5" t="n">
        <v>-414</v>
      </c>
    </row>
    <row r="42" spans="1:4">
      <c r="A42" s="4" t="s">
        <v>1064</v>
      </c>
      <c r="C42" s="4" t="s">
        <v>39</v>
      </c>
      <c r="D42" s="4" t="s">
        <v>39</v>
      </c>
    </row>
    <row r="43" spans="1:4">
      <c r="A43" s="4" t="s">
        <v>1065</v>
      </c>
      <c r="C43" s="4" t="s">
        <v>39</v>
      </c>
      <c r="D43" s="5" t="n">
        <v>14</v>
      </c>
    </row>
    <row r="44" spans="1:4">
      <c r="A44" s="4" t="s">
        <v>968</v>
      </c>
      <c r="C44" s="5" t="n">
        <v>-39</v>
      </c>
      <c r="D44" s="4" t="s">
        <v>39</v>
      </c>
    </row>
    <row r="45" spans="1:4">
      <c r="A45" s="4" t="s">
        <v>1066</v>
      </c>
      <c r="C45" s="6" t="n">
        <v>1615</v>
      </c>
      <c r="D45" s="6" t="n">
        <v>1008</v>
      </c>
    </row>
    <row r="46" spans="1:4"/>
    <row r="47" spans="1:4">
      <c r="A47" s="4" t="s">
        <v>121</v>
      </c>
      <c r="B47" s="4" t="s">
        <v>1069</v>
      </c>
    </row>
  </sheetData>
  <mergeCells count="4">
    <mergeCell ref="A1:B2"/>
    <mergeCell ref="C1:D1"/>
    <mergeCell ref="A46:C46"/>
    <mergeCell ref="B47:C4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70</v>
      </c>
      <c r="B1" s="2" t="s">
        <v>31</v>
      </c>
      <c r="C1" s="2" t="s">
        <v>32</v>
      </c>
    </row>
    <row r="2" spans="1:3">
      <c r="A2" s="3" t="s">
        <v>252</v>
      </c>
    </row>
    <row r="3" spans="1:3">
      <c r="A3" s="4" t="s">
        <v>1071</v>
      </c>
      <c r="B3" s="6" t="n">
        <v>6018</v>
      </c>
      <c r="C3" s="6" t="n">
        <v>4532</v>
      </c>
    </row>
    <row r="4" spans="1:3">
      <c r="A4" s="4" t="s">
        <v>1072</v>
      </c>
      <c r="B4" s="5" t="n">
        <v>3232</v>
      </c>
      <c r="C4" s="5" t="n">
        <v>1249</v>
      </c>
    </row>
    <row r="5" spans="1:3">
      <c r="A5" s="4" t="s">
        <v>141</v>
      </c>
      <c r="B5" s="6" t="n">
        <v>9250</v>
      </c>
      <c r="C5" s="6" t="n">
        <v>57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31</v>
      </c>
      <c r="C1" s="2" t="s">
        <v>32</v>
      </c>
    </row>
    <row r="2" spans="1:3">
      <c r="A2" s="3" t="s">
        <v>1060</v>
      </c>
    </row>
    <row r="3" spans="1:3">
      <c r="A3" s="4" t="s">
        <v>1074</v>
      </c>
      <c r="B3" s="6" t="n">
        <v>306</v>
      </c>
      <c r="C3" s="6" t="n">
        <v>190</v>
      </c>
    </row>
    <row r="4" spans="1:3">
      <c r="A4" s="4" t="s">
        <v>1075</v>
      </c>
      <c r="B4" s="6" t="n">
        <v>372</v>
      </c>
      <c r="C4" s="6" t="n">
        <v>1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8"/>
  </cols>
  <sheetData>
    <row r="1" spans="1:5">
      <c r="A1" s="1" t="s">
        <v>1076</v>
      </c>
      <c r="C1" s="2" t="s">
        <v>1</v>
      </c>
    </row>
    <row r="2" spans="1:5">
      <c r="C2" s="2" t="s">
        <v>31</v>
      </c>
      <c r="D2" s="2" t="s">
        <v>32</v>
      </c>
    </row>
    <row r="3" spans="1:5">
      <c r="A3" s="3" t="s">
        <v>1077</v>
      </c>
    </row>
    <row r="4" spans="1:5">
      <c r="A4" s="4" t="s">
        <v>1035</v>
      </c>
      <c r="C4" s="6" t="n">
        <v>12387</v>
      </c>
      <c r="D4" s="6" t="n">
        <v>11763</v>
      </c>
    </row>
    <row r="5" spans="1:5">
      <c r="A5" s="4" t="s">
        <v>957</v>
      </c>
      <c r="C5" s="5" t="n">
        <v>647</v>
      </c>
      <c r="D5" s="5" t="n">
        <v>612</v>
      </c>
    </row>
    <row r="6" spans="1:5">
      <c r="A6" s="4" t="s">
        <v>968</v>
      </c>
      <c r="D6" s="5" t="n">
        <v>-52</v>
      </c>
    </row>
    <row r="7" spans="1:5">
      <c r="A7" s="4" t="s">
        <v>1078</v>
      </c>
      <c r="D7" s="5" t="n">
        <v>31</v>
      </c>
    </row>
    <row r="8" spans="1:5">
      <c r="A8" s="4" t="s">
        <v>1079</v>
      </c>
      <c r="D8" s="5" t="n">
        <v>-182</v>
      </c>
    </row>
    <row r="9" spans="1:5">
      <c r="A9" s="4" t="s">
        <v>963</v>
      </c>
      <c r="C9" s="5" t="n">
        <v>-9</v>
      </c>
      <c r="D9" s="5" t="n">
        <v>-13</v>
      </c>
    </row>
    <row r="10" spans="1:5">
      <c r="A10" s="4" t="s">
        <v>1080</v>
      </c>
      <c r="B10" s="4" t="s">
        <v>121</v>
      </c>
      <c r="C10" s="5" t="n">
        <v>1009</v>
      </c>
      <c r="D10" s="5" t="n">
        <v>26</v>
      </c>
    </row>
    <row r="11" spans="1:5">
      <c r="A11" s="4" t="s">
        <v>965</v>
      </c>
      <c r="C11" s="5" t="n">
        <v>-7108</v>
      </c>
    </row>
    <row r="12" spans="1:5">
      <c r="A12" s="4" t="s">
        <v>861</v>
      </c>
      <c r="C12" s="5" t="n">
        <v>7370</v>
      </c>
      <c r="D12" s="5" t="n">
        <v>2284</v>
      </c>
    </row>
    <row r="13" spans="1:5">
      <c r="A13" s="4" t="s">
        <v>1081</v>
      </c>
      <c r="B13" s="4" t="s">
        <v>126</v>
      </c>
      <c r="C13" s="5" t="n">
        <v>-1999</v>
      </c>
      <c r="D13" s="5" t="n">
        <v>-2082</v>
      </c>
    </row>
    <row r="14" spans="1:5">
      <c r="A14" s="4" t="s">
        <v>1082</v>
      </c>
      <c r="C14" s="5" t="n">
        <v>12297</v>
      </c>
      <c r="D14" s="5" t="n">
        <v>12387</v>
      </c>
    </row>
    <row r="15" spans="1:5">
      <c r="A15" s="4" t="s">
        <v>1041</v>
      </c>
    </row>
    <row r="16" spans="1:5">
      <c r="A16" s="3" t="s">
        <v>1077</v>
      </c>
    </row>
    <row r="17" spans="1:5">
      <c r="A17" s="4" t="s">
        <v>1035</v>
      </c>
      <c r="C17" s="5" t="n">
        <v>16317</v>
      </c>
      <c r="D17" s="5" t="n">
        <v>12979</v>
      </c>
    </row>
    <row r="18" spans="1:5">
      <c r="A18" s="4" t="s">
        <v>1082</v>
      </c>
      <c r="C18" s="5" t="n">
        <v>20926</v>
      </c>
      <c r="D18" s="5" t="n">
        <v>16317</v>
      </c>
    </row>
    <row r="19" spans="1:5">
      <c r="A19" s="4" t="s">
        <v>1083</v>
      </c>
    </row>
    <row r="20" spans="1:5">
      <c r="A20" s="3" t="s">
        <v>1077</v>
      </c>
    </row>
    <row r="21" spans="1:5">
      <c r="A21" s="4" t="s">
        <v>1035</v>
      </c>
      <c r="C21" s="5" t="n">
        <v>-3930</v>
      </c>
      <c r="D21" s="5" t="n">
        <v>-1216</v>
      </c>
    </row>
    <row r="22" spans="1:5">
      <c r="A22" s="4" t="s">
        <v>1082</v>
      </c>
      <c r="C22" s="5" t="n">
        <v>-8629</v>
      </c>
      <c r="D22" s="5" t="n">
        <v>-3930</v>
      </c>
    </row>
    <row r="23" spans="1:5">
      <c r="A23" s="4" t="s">
        <v>1084</v>
      </c>
    </row>
    <row r="24" spans="1:5">
      <c r="A24" s="3" t="s">
        <v>1077</v>
      </c>
    </row>
    <row r="25" spans="1:5">
      <c r="A25" s="4" t="s">
        <v>1035</v>
      </c>
      <c r="B25" s="4" t="s">
        <v>571</v>
      </c>
      <c r="C25" s="5" t="n">
        <v>2778</v>
      </c>
      <c r="D25" s="5" t="n">
        <v>2214</v>
      </c>
    </row>
    <row r="26" spans="1:5">
      <c r="A26" s="4" t="s">
        <v>957</v>
      </c>
      <c r="B26" s="4" t="s">
        <v>571</v>
      </c>
      <c r="C26" s="4" t="s">
        <v>39</v>
      </c>
      <c r="D26" s="4" t="s">
        <v>39</v>
      </c>
    </row>
    <row r="27" spans="1:5">
      <c r="A27" s="4" t="s">
        <v>968</v>
      </c>
      <c r="B27" s="4" t="s">
        <v>571</v>
      </c>
      <c r="D27" s="4" t="s">
        <v>39</v>
      </c>
    </row>
    <row r="28" spans="1:5">
      <c r="A28" s="4" t="s">
        <v>1078</v>
      </c>
      <c r="B28" s="4" t="s">
        <v>571</v>
      </c>
      <c r="D28" s="5" t="n">
        <v>31</v>
      </c>
    </row>
    <row r="29" spans="1:5">
      <c r="A29" s="4" t="s">
        <v>1079</v>
      </c>
      <c r="B29" s="4" t="s">
        <v>571</v>
      </c>
      <c r="D29" s="4" t="s">
        <v>39</v>
      </c>
    </row>
    <row r="30" spans="1:5">
      <c r="A30" s="4" t="s">
        <v>963</v>
      </c>
      <c r="B30" s="4" t="s">
        <v>571</v>
      </c>
      <c r="C30" s="4" t="s">
        <v>39</v>
      </c>
      <c r="D30" s="4" t="s">
        <v>39</v>
      </c>
    </row>
    <row r="31" spans="1:5">
      <c r="A31" s="4" t="s">
        <v>1080</v>
      </c>
      <c r="B31" s="4" t="s">
        <v>1049</v>
      </c>
      <c r="C31" s="5" t="n">
        <v>994</v>
      </c>
      <c r="D31" s="5" t="n">
        <v>26</v>
      </c>
    </row>
    <row r="32" spans="1:5">
      <c r="A32" s="4" t="s">
        <v>965</v>
      </c>
      <c r="B32" s="4" t="s">
        <v>571</v>
      </c>
      <c r="C32" s="5" t="n">
        <v>-2666</v>
      </c>
    </row>
    <row r="33" spans="1:5">
      <c r="A33" s="4" t="s">
        <v>861</v>
      </c>
      <c r="B33" s="4" t="s">
        <v>571</v>
      </c>
      <c r="C33" s="5" t="n">
        <v>1980</v>
      </c>
      <c r="D33" s="5" t="n">
        <v>507</v>
      </c>
    </row>
    <row r="34" spans="1:5">
      <c r="A34" s="4" t="s">
        <v>1081</v>
      </c>
      <c r="B34" s="4" t="s">
        <v>556</v>
      </c>
      <c r="C34" s="4" t="s">
        <v>39</v>
      </c>
      <c r="D34" s="4" t="s">
        <v>39</v>
      </c>
    </row>
    <row r="35" spans="1:5">
      <c r="A35" s="4" t="s">
        <v>1082</v>
      </c>
      <c r="B35" s="4" t="s">
        <v>571</v>
      </c>
      <c r="C35" s="5" t="n">
        <v>3086</v>
      </c>
      <c r="D35" s="5" t="n">
        <v>2778</v>
      </c>
    </row>
    <row r="36" spans="1:5">
      <c r="A36" s="4" t="s">
        <v>1085</v>
      </c>
    </row>
    <row r="37" spans="1:5">
      <c r="A37" s="3" t="s">
        <v>1077</v>
      </c>
    </row>
    <row r="38" spans="1:5">
      <c r="A38" s="4" t="s">
        <v>1035</v>
      </c>
      <c r="B38" s="4" t="s">
        <v>571</v>
      </c>
      <c r="C38" s="5" t="n">
        <v>2778</v>
      </c>
      <c r="D38" s="5" t="n">
        <v>2214</v>
      </c>
    </row>
    <row r="39" spans="1:5">
      <c r="A39" s="4" t="s">
        <v>957</v>
      </c>
      <c r="B39" s="4" t="s">
        <v>571</v>
      </c>
      <c r="D39" s="4" t="s">
        <v>39</v>
      </c>
    </row>
    <row r="40" spans="1:5">
      <c r="A40" s="4" t="s">
        <v>1081</v>
      </c>
      <c r="C40" s="4" t="s">
        <v>39</v>
      </c>
    </row>
    <row r="41" spans="1:5">
      <c r="A41" s="4" t="s">
        <v>1082</v>
      </c>
      <c r="C41" s="5" t="n">
        <v>3086</v>
      </c>
      <c r="D41" s="5" t="n">
        <v>2778</v>
      </c>
      <c r="E41" s="4" t="s">
        <v>571</v>
      </c>
    </row>
    <row r="42" spans="1:5">
      <c r="A42" s="4" t="s">
        <v>1086</v>
      </c>
    </row>
    <row r="43" spans="1:5">
      <c r="A43" s="3" t="s">
        <v>1077</v>
      </c>
    </row>
    <row r="44" spans="1:5">
      <c r="A44" s="4" t="s">
        <v>1035</v>
      </c>
      <c r="B44" s="4" t="s">
        <v>571</v>
      </c>
      <c r="C44" s="4" t="s">
        <v>39</v>
      </c>
      <c r="D44" s="4" t="s">
        <v>39</v>
      </c>
    </row>
    <row r="45" spans="1:5">
      <c r="A45" s="4" t="s">
        <v>957</v>
      </c>
      <c r="B45" s="4" t="s">
        <v>571</v>
      </c>
      <c r="D45" s="4" t="s">
        <v>39</v>
      </c>
    </row>
    <row r="46" spans="1:5">
      <c r="A46" s="4" t="s">
        <v>1082</v>
      </c>
      <c r="C46" s="4" t="s">
        <v>39</v>
      </c>
      <c r="D46" s="4" t="s">
        <v>39</v>
      </c>
      <c r="E46" s="4" t="s">
        <v>571</v>
      </c>
    </row>
    <row r="47" spans="1:5">
      <c r="A47" s="4" t="s">
        <v>1087</v>
      </c>
    </row>
    <row r="48" spans="1:5">
      <c r="A48" s="3" t="s">
        <v>1077</v>
      </c>
    </row>
    <row r="49" spans="1:5">
      <c r="A49" s="4" t="s">
        <v>1035</v>
      </c>
      <c r="C49" s="5" t="n">
        <v>3954</v>
      </c>
      <c r="D49" s="5" t="n">
        <v>3355</v>
      </c>
    </row>
    <row r="50" spans="1:5">
      <c r="A50" s="4" t="s">
        <v>957</v>
      </c>
      <c r="C50" s="4" t="s">
        <v>39</v>
      </c>
      <c r="D50" s="4" t="s">
        <v>39</v>
      </c>
    </row>
    <row r="51" spans="1:5">
      <c r="A51" s="4" t="s">
        <v>968</v>
      </c>
      <c r="D51" s="4" t="s">
        <v>39</v>
      </c>
    </row>
    <row r="52" spans="1:5">
      <c r="A52" s="4" t="s">
        <v>1078</v>
      </c>
      <c r="D52" s="4" t="s">
        <v>39</v>
      </c>
    </row>
    <row r="53" spans="1:5">
      <c r="A53" s="4" t="s">
        <v>1079</v>
      </c>
      <c r="D53" s="5" t="n">
        <v>-81</v>
      </c>
    </row>
    <row r="54" spans="1:5">
      <c r="A54" s="4" t="s">
        <v>963</v>
      </c>
      <c r="C54" s="4" t="s">
        <v>39</v>
      </c>
      <c r="D54" s="4" t="s">
        <v>39</v>
      </c>
    </row>
    <row r="55" spans="1:5">
      <c r="A55" s="4" t="s">
        <v>1080</v>
      </c>
      <c r="B55" s="4" t="s">
        <v>121</v>
      </c>
      <c r="C55" s="4" t="s">
        <v>39</v>
      </c>
      <c r="D55" s="4" t="s">
        <v>39</v>
      </c>
    </row>
    <row r="56" spans="1:5">
      <c r="A56" s="4" t="s">
        <v>965</v>
      </c>
      <c r="C56" s="5" t="n">
        <v>-3393</v>
      </c>
    </row>
    <row r="57" spans="1:5">
      <c r="A57" s="4" t="s">
        <v>861</v>
      </c>
      <c r="C57" s="5" t="n">
        <v>2561</v>
      </c>
      <c r="D57" s="5" t="n">
        <v>732</v>
      </c>
    </row>
    <row r="58" spans="1:5">
      <c r="A58" s="4" t="s">
        <v>1081</v>
      </c>
      <c r="B58" s="4" t="s">
        <v>126</v>
      </c>
      <c r="C58" s="5" t="n">
        <v>-45</v>
      </c>
      <c r="D58" s="5" t="n">
        <v>-52</v>
      </c>
    </row>
    <row r="59" spans="1:5">
      <c r="A59" s="4" t="s">
        <v>1082</v>
      </c>
      <c r="C59" s="5" t="n">
        <v>3077</v>
      </c>
      <c r="D59" s="5" t="n">
        <v>3954</v>
      </c>
    </row>
    <row r="60" spans="1:5">
      <c r="A60" s="4" t="s">
        <v>1088</v>
      </c>
    </row>
    <row r="61" spans="1:5">
      <c r="A61" s="3" t="s">
        <v>1077</v>
      </c>
    </row>
    <row r="62" spans="1:5">
      <c r="A62" s="4" t="s">
        <v>1035</v>
      </c>
      <c r="C62" s="5" t="n">
        <v>4029</v>
      </c>
      <c r="D62" s="5" t="n">
        <v>3378</v>
      </c>
    </row>
    <row r="63" spans="1:5">
      <c r="A63" s="4" t="s">
        <v>1082</v>
      </c>
      <c r="C63" s="5" t="n">
        <v>3274</v>
      </c>
      <c r="D63" s="5" t="n">
        <v>4029</v>
      </c>
    </row>
    <row r="64" spans="1:5">
      <c r="A64" s="4" t="s">
        <v>1089</v>
      </c>
    </row>
    <row r="65" spans="1:5">
      <c r="A65" s="3" t="s">
        <v>1077</v>
      </c>
    </row>
    <row r="66" spans="1:5">
      <c r="A66" s="4" t="s">
        <v>1035</v>
      </c>
      <c r="C66" s="5" t="n">
        <v>-75</v>
      </c>
      <c r="D66" s="5" t="n">
        <v>-23</v>
      </c>
    </row>
    <row r="67" spans="1:5">
      <c r="A67" s="4" t="s">
        <v>1082</v>
      </c>
      <c r="C67" s="5" t="n">
        <v>-197</v>
      </c>
      <c r="D67" s="5" t="n">
        <v>-75</v>
      </c>
    </row>
    <row r="68" spans="1:5">
      <c r="A68" s="4" t="s">
        <v>1090</v>
      </c>
    </row>
    <row r="69" spans="1:5">
      <c r="A69" s="3" t="s">
        <v>1077</v>
      </c>
    </row>
    <row r="70" spans="1:5">
      <c r="A70" s="4" t="s">
        <v>1035</v>
      </c>
      <c r="C70" s="5" t="n">
        <v>792</v>
      </c>
      <c r="D70" s="5" t="n">
        <v>759</v>
      </c>
    </row>
    <row r="71" spans="1:5">
      <c r="A71" s="4" t="s">
        <v>957</v>
      </c>
      <c r="C71" s="4" t="s">
        <v>39</v>
      </c>
      <c r="D71" s="4" t="s">
        <v>39</v>
      </c>
    </row>
    <row r="72" spans="1:5">
      <c r="A72" s="4" t="s">
        <v>968</v>
      </c>
      <c r="D72" s="4" t="s">
        <v>39</v>
      </c>
    </row>
    <row r="73" spans="1:5">
      <c r="A73" s="4" t="s">
        <v>1078</v>
      </c>
      <c r="D73" s="4" t="s">
        <v>39</v>
      </c>
    </row>
    <row r="74" spans="1:5">
      <c r="A74" s="4" t="s">
        <v>1079</v>
      </c>
      <c r="D74" s="4" t="s">
        <v>39</v>
      </c>
    </row>
    <row r="75" spans="1:5">
      <c r="A75" s="4" t="s">
        <v>963</v>
      </c>
      <c r="C75" s="4" t="s">
        <v>39</v>
      </c>
      <c r="D75" s="4" t="s">
        <v>39</v>
      </c>
    </row>
    <row r="76" spans="1:5">
      <c r="A76" s="4" t="s">
        <v>1080</v>
      </c>
      <c r="B76" s="4" t="s">
        <v>121</v>
      </c>
      <c r="C76" s="4" t="s">
        <v>39</v>
      </c>
      <c r="D76" s="4" t="s">
        <v>39</v>
      </c>
    </row>
    <row r="77" spans="1:5">
      <c r="A77" s="4" t="s">
        <v>965</v>
      </c>
      <c r="C77" s="4" t="s">
        <v>39</v>
      </c>
    </row>
    <row r="78" spans="1:5">
      <c r="A78" s="4" t="s">
        <v>861</v>
      </c>
      <c r="C78" s="5" t="n">
        <v>470</v>
      </c>
      <c r="D78" s="5" t="n">
        <v>148</v>
      </c>
    </row>
    <row r="79" spans="1:5">
      <c r="A79" s="4" t="s">
        <v>1081</v>
      </c>
      <c r="B79" s="4" t="s">
        <v>126</v>
      </c>
      <c r="C79" s="5" t="n">
        <v>-86</v>
      </c>
      <c r="D79" s="5" t="n">
        <v>-115</v>
      </c>
    </row>
    <row r="80" spans="1:5">
      <c r="A80" s="4" t="s">
        <v>1082</v>
      </c>
      <c r="C80" s="5" t="n">
        <v>1176</v>
      </c>
      <c r="D80" s="5" t="n">
        <v>792</v>
      </c>
    </row>
    <row r="81" spans="1:5">
      <c r="A81" s="4" t="s">
        <v>1091</v>
      </c>
    </row>
    <row r="82" spans="1:5">
      <c r="A82" s="3" t="s">
        <v>1077</v>
      </c>
    </row>
    <row r="83" spans="1:5">
      <c r="A83" s="4" t="s">
        <v>1035</v>
      </c>
      <c r="C83" s="5" t="n">
        <v>1002</v>
      </c>
      <c r="D83" s="5" t="n">
        <v>817</v>
      </c>
    </row>
    <row r="84" spans="1:5">
      <c r="A84" s="4" t="s">
        <v>1082</v>
      </c>
      <c r="C84" s="5" t="n">
        <v>1657</v>
      </c>
      <c r="D84" s="5" t="n">
        <v>1002</v>
      </c>
    </row>
    <row r="85" spans="1:5">
      <c r="A85" s="4" t="s">
        <v>1092</v>
      </c>
    </row>
    <row r="86" spans="1:5">
      <c r="A86" s="3" t="s">
        <v>1077</v>
      </c>
    </row>
    <row r="87" spans="1:5">
      <c r="A87" s="4" t="s">
        <v>1035</v>
      </c>
      <c r="C87" s="5" t="n">
        <v>-210</v>
      </c>
      <c r="D87" s="5" t="n">
        <v>-58</v>
      </c>
    </row>
    <row r="88" spans="1:5">
      <c r="A88" s="4" t="s">
        <v>1082</v>
      </c>
      <c r="C88" s="5" t="n">
        <v>-481</v>
      </c>
      <c r="D88" s="5" t="n">
        <v>-210</v>
      </c>
    </row>
    <row r="89" spans="1:5">
      <c r="A89" s="4" t="s">
        <v>1093</v>
      </c>
    </row>
    <row r="90" spans="1:5">
      <c r="A90" s="3" t="s">
        <v>1077</v>
      </c>
    </row>
    <row r="91" spans="1:5">
      <c r="A91" s="4" t="s">
        <v>1035</v>
      </c>
      <c r="C91" s="5" t="n">
        <v>2562</v>
      </c>
      <c r="D91" s="5" t="n">
        <v>3219</v>
      </c>
    </row>
    <row r="92" spans="1:5">
      <c r="A92" s="4" t="s">
        <v>957</v>
      </c>
      <c r="C92" s="4" t="s">
        <v>39</v>
      </c>
      <c r="D92" s="4" t="s">
        <v>39</v>
      </c>
    </row>
    <row r="93" spans="1:5">
      <c r="A93" s="4" t="s">
        <v>968</v>
      </c>
      <c r="D93" s="4" t="s">
        <v>39</v>
      </c>
    </row>
    <row r="94" spans="1:5">
      <c r="A94" s="4" t="s">
        <v>1078</v>
      </c>
      <c r="D94" s="4" t="s">
        <v>39</v>
      </c>
    </row>
    <row r="95" spans="1:5">
      <c r="A95" s="4" t="s">
        <v>1079</v>
      </c>
      <c r="D95" s="5" t="n">
        <v>-36</v>
      </c>
    </row>
    <row r="96" spans="1:5">
      <c r="A96" s="4" t="s">
        <v>963</v>
      </c>
      <c r="C96" s="4" t="s">
        <v>39</v>
      </c>
      <c r="D96" s="4" t="s">
        <v>39</v>
      </c>
    </row>
    <row r="97" spans="1:5">
      <c r="A97" s="4" t="s">
        <v>1080</v>
      </c>
      <c r="B97" s="4" t="s">
        <v>121</v>
      </c>
      <c r="C97" s="4" t="s">
        <v>39</v>
      </c>
      <c r="D97" s="4" t="s">
        <v>39</v>
      </c>
    </row>
    <row r="98" spans="1:5">
      <c r="A98" s="4" t="s">
        <v>965</v>
      </c>
      <c r="C98" s="5" t="n">
        <v>-442</v>
      </c>
    </row>
    <row r="99" spans="1:5">
      <c r="A99" s="4" t="s">
        <v>861</v>
      </c>
      <c r="C99" s="5" t="n">
        <v>1126</v>
      </c>
      <c r="D99" s="5" t="n">
        <v>494</v>
      </c>
    </row>
    <row r="100" spans="1:5">
      <c r="A100" s="4" t="s">
        <v>1081</v>
      </c>
      <c r="B100" s="4" t="s">
        <v>126</v>
      </c>
      <c r="C100" s="5" t="n">
        <v>-945</v>
      </c>
      <c r="D100" s="5" t="n">
        <v>-1115</v>
      </c>
    </row>
    <row r="101" spans="1:5">
      <c r="A101" s="4" t="s">
        <v>1082</v>
      </c>
      <c r="C101" s="5" t="n">
        <v>2301</v>
      </c>
      <c r="D101" s="5" t="n">
        <v>2562</v>
      </c>
    </row>
    <row r="102" spans="1:5">
      <c r="A102" s="4" t="s">
        <v>1094</v>
      </c>
    </row>
    <row r="103" spans="1:5">
      <c r="A103" s="3" t="s">
        <v>1077</v>
      </c>
    </row>
    <row r="104" spans="1:5">
      <c r="A104" s="4" t="s">
        <v>1035</v>
      </c>
      <c r="C104" s="5" t="n">
        <v>4746</v>
      </c>
      <c r="D104" s="5" t="n">
        <v>3923</v>
      </c>
    </row>
    <row r="105" spans="1:5">
      <c r="A105" s="4" t="s">
        <v>1082</v>
      </c>
      <c r="C105" s="5" t="n">
        <v>6933</v>
      </c>
      <c r="D105" s="5" t="n">
        <v>4746</v>
      </c>
    </row>
    <row r="106" spans="1:5">
      <c r="A106" s="4" t="s">
        <v>1095</v>
      </c>
    </row>
    <row r="107" spans="1:5">
      <c r="A107" s="3" t="s">
        <v>1077</v>
      </c>
    </row>
    <row r="108" spans="1:5">
      <c r="A108" s="4" t="s">
        <v>1035</v>
      </c>
      <c r="C108" s="5" t="n">
        <v>-2184</v>
      </c>
      <c r="D108" s="5" t="n">
        <v>-704</v>
      </c>
    </row>
    <row r="109" spans="1:5">
      <c r="A109" s="4" t="s">
        <v>1082</v>
      </c>
      <c r="C109" s="5" t="n">
        <v>-4632</v>
      </c>
      <c r="D109" s="5" t="n">
        <v>-2184</v>
      </c>
    </row>
    <row r="110" spans="1:5">
      <c r="A110" s="4" t="s">
        <v>1096</v>
      </c>
    </row>
    <row r="111" spans="1:5">
      <c r="A111" s="3" t="s">
        <v>1077</v>
      </c>
    </row>
    <row r="112" spans="1:5">
      <c r="A112" s="4" t="s">
        <v>1035</v>
      </c>
      <c r="C112" s="5" t="n">
        <v>1289</v>
      </c>
      <c r="D112" s="5" t="n">
        <v>948</v>
      </c>
    </row>
    <row r="113" spans="1:5">
      <c r="A113" s="4" t="s">
        <v>957</v>
      </c>
      <c r="C113" s="5" t="n">
        <v>567</v>
      </c>
      <c r="D113" s="5" t="n">
        <v>582</v>
      </c>
    </row>
    <row r="114" spans="1:5">
      <c r="A114" s="4" t="s">
        <v>968</v>
      </c>
      <c r="D114" s="4" t="s">
        <v>39</v>
      </c>
    </row>
    <row r="115" spans="1:5">
      <c r="A115" s="4" t="s">
        <v>1078</v>
      </c>
      <c r="D115" s="4" t="s">
        <v>39</v>
      </c>
    </row>
    <row r="116" spans="1:5">
      <c r="A116" s="4" t="s">
        <v>1079</v>
      </c>
      <c r="D116" s="5" t="n">
        <v>-21</v>
      </c>
    </row>
    <row r="117" spans="1:5">
      <c r="A117" s="4" t="s">
        <v>963</v>
      </c>
      <c r="C117" s="4" t="s">
        <v>39</v>
      </c>
      <c r="D117" s="4" t="s">
        <v>39</v>
      </c>
    </row>
    <row r="118" spans="1:5">
      <c r="A118" s="4" t="s">
        <v>1080</v>
      </c>
      <c r="B118" s="4" t="s">
        <v>121</v>
      </c>
      <c r="C118" s="4" t="s">
        <v>39</v>
      </c>
      <c r="D118" s="4" t="s">
        <v>39</v>
      </c>
    </row>
    <row r="119" spans="1:5">
      <c r="A119" s="4" t="s">
        <v>965</v>
      </c>
      <c r="C119" s="5" t="n">
        <v>-497</v>
      </c>
    </row>
    <row r="120" spans="1:5">
      <c r="A120" s="4" t="s">
        <v>861</v>
      </c>
      <c r="C120" s="5" t="n">
        <v>823</v>
      </c>
      <c r="D120" s="5" t="n">
        <v>233</v>
      </c>
    </row>
    <row r="121" spans="1:5">
      <c r="A121" s="4" t="s">
        <v>1081</v>
      </c>
      <c r="B121" s="4" t="s">
        <v>126</v>
      </c>
      <c r="C121" s="5" t="n">
        <v>-528</v>
      </c>
      <c r="D121" s="5" t="n">
        <v>-453</v>
      </c>
    </row>
    <row r="122" spans="1:5">
      <c r="A122" s="4" t="s">
        <v>1082</v>
      </c>
      <c r="C122" s="5" t="n">
        <v>1654</v>
      </c>
      <c r="D122" s="5" t="n">
        <v>1289</v>
      </c>
    </row>
    <row r="123" spans="1:5">
      <c r="A123" s="4" t="s">
        <v>1097</v>
      </c>
    </row>
    <row r="124" spans="1:5">
      <c r="A124" s="3" t="s">
        <v>1077</v>
      </c>
    </row>
    <row r="125" spans="1:5">
      <c r="A125" s="4" t="s">
        <v>1035</v>
      </c>
      <c r="C125" s="5" t="n">
        <v>2103</v>
      </c>
      <c r="D125" s="5" t="n">
        <v>1189</v>
      </c>
    </row>
    <row r="126" spans="1:5">
      <c r="A126" s="4" t="s">
        <v>1082</v>
      </c>
      <c r="C126" s="5" t="n">
        <v>3281</v>
      </c>
      <c r="D126" s="5" t="n">
        <v>2103</v>
      </c>
    </row>
    <row r="127" spans="1:5">
      <c r="A127" s="4" t="s">
        <v>1098</v>
      </c>
    </row>
    <row r="128" spans="1:5">
      <c r="A128" s="3" t="s">
        <v>1077</v>
      </c>
    </row>
    <row r="129" spans="1:5">
      <c r="A129" s="4" t="s">
        <v>1035</v>
      </c>
      <c r="C129" s="5" t="n">
        <v>-814</v>
      </c>
      <c r="D129" s="5" t="n">
        <v>-241</v>
      </c>
    </row>
    <row r="130" spans="1:5">
      <c r="A130" s="4" t="s">
        <v>1082</v>
      </c>
      <c r="C130" s="5" t="n">
        <v>-1627</v>
      </c>
      <c r="D130" s="5" t="n">
        <v>-814</v>
      </c>
    </row>
    <row r="131" spans="1:5">
      <c r="A131" s="4" t="s">
        <v>1099</v>
      </c>
    </row>
    <row r="132" spans="1:5">
      <c r="A132" s="3" t="s">
        <v>1077</v>
      </c>
    </row>
    <row r="133" spans="1:5">
      <c r="A133" s="4" t="s">
        <v>1035</v>
      </c>
      <c r="B133" s="4" t="s">
        <v>895</v>
      </c>
      <c r="C133" s="5" t="n">
        <v>1012</v>
      </c>
      <c r="D133" s="5" t="n">
        <v>1268</v>
      </c>
    </row>
    <row r="134" spans="1:5">
      <c r="A134" s="4" t="s">
        <v>957</v>
      </c>
      <c r="B134" s="4" t="s">
        <v>895</v>
      </c>
      <c r="C134" s="5" t="n">
        <v>80</v>
      </c>
      <c r="D134" s="5" t="n">
        <v>30</v>
      </c>
    </row>
    <row r="135" spans="1:5">
      <c r="A135" s="4" t="s">
        <v>968</v>
      </c>
      <c r="B135" s="4" t="s">
        <v>895</v>
      </c>
      <c r="D135" s="5" t="n">
        <v>-52</v>
      </c>
    </row>
    <row r="136" spans="1:5">
      <c r="A136" s="4" t="s">
        <v>1078</v>
      </c>
      <c r="B136" s="4" t="s">
        <v>895</v>
      </c>
      <c r="D136" s="4" t="s">
        <v>39</v>
      </c>
    </row>
    <row r="137" spans="1:5">
      <c r="A137" s="4" t="s">
        <v>1079</v>
      </c>
      <c r="B137" s="4" t="s">
        <v>895</v>
      </c>
      <c r="D137" s="5" t="n">
        <v>-44</v>
      </c>
    </row>
    <row r="138" spans="1:5">
      <c r="A138" s="4" t="s">
        <v>963</v>
      </c>
      <c r="B138" s="4" t="s">
        <v>895</v>
      </c>
      <c r="C138" s="5" t="n">
        <v>-9</v>
      </c>
      <c r="D138" s="5" t="n">
        <v>-13</v>
      </c>
    </row>
    <row r="139" spans="1:5">
      <c r="A139" s="4" t="s">
        <v>1080</v>
      </c>
      <c r="B139" s="4" t="s">
        <v>1100</v>
      </c>
      <c r="C139" s="5" t="n">
        <v>15</v>
      </c>
      <c r="D139" s="4" t="s">
        <v>39</v>
      </c>
    </row>
    <row r="140" spans="1:5">
      <c r="A140" s="4" t="s">
        <v>965</v>
      </c>
      <c r="B140" s="4" t="s">
        <v>895</v>
      </c>
      <c r="C140" s="5" t="n">
        <v>-110</v>
      </c>
    </row>
    <row r="141" spans="1:5">
      <c r="A141" s="4" t="s">
        <v>861</v>
      </c>
      <c r="B141" s="4" t="s">
        <v>895</v>
      </c>
      <c r="C141" s="5" t="n">
        <v>410</v>
      </c>
      <c r="D141" s="5" t="n">
        <v>170</v>
      </c>
    </row>
    <row r="142" spans="1:5">
      <c r="A142" s="4" t="s">
        <v>1081</v>
      </c>
      <c r="B142" s="4" t="s">
        <v>1101</v>
      </c>
      <c r="C142" s="5" t="n">
        <v>-395</v>
      </c>
      <c r="D142" s="5" t="n">
        <v>-347</v>
      </c>
    </row>
    <row r="143" spans="1:5">
      <c r="A143" s="4" t="s">
        <v>1082</v>
      </c>
      <c r="B143" s="4" t="s">
        <v>895</v>
      </c>
      <c r="C143" s="5" t="n">
        <v>1003</v>
      </c>
      <c r="D143" s="5" t="n">
        <v>1012</v>
      </c>
    </row>
    <row r="144" spans="1:5">
      <c r="A144" s="4" t="s">
        <v>1102</v>
      </c>
    </row>
    <row r="145" spans="1:5">
      <c r="A145" s="3" t="s">
        <v>1077</v>
      </c>
    </row>
    <row r="146" spans="1:5">
      <c r="A146" s="4" t="s">
        <v>1035</v>
      </c>
      <c r="B146" s="4" t="s">
        <v>895</v>
      </c>
      <c r="C146" s="5" t="n">
        <v>1659</v>
      </c>
      <c r="D146" s="5" t="n">
        <v>1458</v>
      </c>
    </row>
    <row r="147" spans="1:5">
      <c r="A147" s="4" t="s">
        <v>1082</v>
      </c>
      <c r="C147" s="5" t="n">
        <v>2695</v>
      </c>
      <c r="D147" s="5" t="n">
        <v>1659</v>
      </c>
      <c r="E147" s="4" t="s">
        <v>895</v>
      </c>
    </row>
    <row r="148" spans="1:5">
      <c r="A148" s="4" t="s">
        <v>1103</v>
      </c>
    </row>
    <row r="149" spans="1:5">
      <c r="A149" s="3" t="s">
        <v>1077</v>
      </c>
    </row>
    <row r="150" spans="1:5">
      <c r="A150" s="4" t="s">
        <v>1035</v>
      </c>
      <c r="B150" s="4" t="s">
        <v>895</v>
      </c>
      <c r="C150" s="5" t="n">
        <v>-647</v>
      </c>
      <c r="D150" s="5" t="n">
        <v>-190</v>
      </c>
    </row>
    <row r="151" spans="1:5">
      <c r="A151" s="4" t="s">
        <v>1082</v>
      </c>
      <c r="C151" s="6" t="n">
        <v>-1692</v>
      </c>
      <c r="D151" s="6" t="n">
        <v>-647</v>
      </c>
      <c r="E151" s="4" t="s">
        <v>895</v>
      </c>
    </row>
    <row r="152" spans="1:5"/>
    <row r="153" spans="1:5">
      <c r="A153" s="4" t="s">
        <v>121</v>
      </c>
      <c r="B153" s="4" t="s">
        <v>1052</v>
      </c>
    </row>
    <row r="154" spans="1:5">
      <c r="A154" s="4" t="s">
        <v>126</v>
      </c>
      <c r="B154" s="4" t="s">
        <v>1104</v>
      </c>
    </row>
    <row r="155" spans="1:5">
      <c r="A155" s="4" t="s">
        <v>571</v>
      </c>
      <c r="B155" s="4" t="s">
        <v>1105</v>
      </c>
    </row>
    <row r="156" spans="1:5">
      <c r="A156" s="4" t="s">
        <v>562</v>
      </c>
      <c r="B156" s="4" t="s">
        <v>1106</v>
      </c>
    </row>
    <row r="157" spans="1:5">
      <c r="A157" s="4" t="s">
        <v>590</v>
      </c>
      <c r="B157" s="4" t="s">
        <v>1107</v>
      </c>
    </row>
  </sheetData>
  <mergeCells count="9">
    <mergeCell ref="A1:B2"/>
    <mergeCell ref="C1:E1"/>
    <mergeCell ref="D2:E2"/>
    <mergeCell ref="A152:D152"/>
    <mergeCell ref="B153:D153"/>
    <mergeCell ref="B154:D154"/>
    <mergeCell ref="B155:D155"/>
    <mergeCell ref="B156:D156"/>
    <mergeCell ref="B157:D15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s>
  <sheetData>
    <row r="1" spans="1:5">
      <c r="A1" s="1" t="s">
        <v>1108</v>
      </c>
      <c r="B1" s="2" t="s">
        <v>1109</v>
      </c>
      <c r="C1" s="2" t="s">
        <v>642</v>
      </c>
      <c r="D1" s="2" t="s">
        <v>654</v>
      </c>
      <c r="E1" s="2" t="s">
        <v>1110</v>
      </c>
    </row>
    <row r="2" spans="1:5">
      <c r="A2" s="4" t="s">
        <v>786</v>
      </c>
    </row>
    <row r="3" spans="1:5">
      <c r="A3" s="3" t="s">
        <v>1077</v>
      </c>
    </row>
    <row r="4" spans="1:5">
      <c r="A4" s="4" t="s">
        <v>1111</v>
      </c>
      <c r="C4" s="6" t="n">
        <v>238</v>
      </c>
      <c r="D4" s="6" t="n">
        <v>31</v>
      </c>
    </row>
    <row r="5" spans="1:5">
      <c r="A5" s="4" t="s">
        <v>1112</v>
      </c>
    </row>
    <row r="6" spans="1:5">
      <c r="A6" s="3" t="s">
        <v>1077</v>
      </c>
    </row>
    <row r="7" spans="1:5">
      <c r="A7" s="4" t="s">
        <v>1113</v>
      </c>
      <c r="B7" s="4" t="s">
        <v>1114</v>
      </c>
    </row>
    <row r="8" spans="1:5">
      <c r="A8" s="4" t="s">
        <v>1115</v>
      </c>
      <c r="C8" s="5" t="n">
        <v>27700000</v>
      </c>
    </row>
    <row r="9" spans="1:5">
      <c r="A9" s="4" t="s">
        <v>1116</v>
      </c>
    </row>
    <row r="10" spans="1:5">
      <c r="A10" s="3" t="s">
        <v>1077</v>
      </c>
    </row>
    <row r="11" spans="1:5">
      <c r="A11" s="4" t="s">
        <v>1111</v>
      </c>
      <c r="C11" s="5" t="n">
        <v>482</v>
      </c>
      <c r="D11" s="5" t="n">
        <v>487</v>
      </c>
    </row>
    <row r="12" spans="1:5">
      <c r="A12" s="4" t="s">
        <v>1057</v>
      </c>
    </row>
    <row r="13" spans="1:5">
      <c r="A13" s="3" t="s">
        <v>1077</v>
      </c>
    </row>
    <row r="14" spans="1:5">
      <c r="A14" s="4" t="s">
        <v>1111</v>
      </c>
      <c r="C14" s="5" t="n">
        <v>399</v>
      </c>
      <c r="D14" s="5" t="n">
        <v>333</v>
      </c>
    </row>
    <row r="15" spans="1:5">
      <c r="A15" s="4" t="s">
        <v>1117</v>
      </c>
    </row>
    <row r="16" spans="1:5">
      <c r="A16" s="3" t="s">
        <v>1077</v>
      </c>
    </row>
    <row r="17" spans="1:5">
      <c r="A17" s="4" t="s">
        <v>1118</v>
      </c>
      <c r="E17" s="6" t="n">
        <v>12800000</v>
      </c>
    </row>
    <row r="18" spans="1:5">
      <c r="A18" s="4" t="s">
        <v>1058</v>
      </c>
    </row>
    <row r="19" spans="1:5">
      <c r="A19" s="3" t="s">
        <v>1077</v>
      </c>
    </row>
    <row r="20" spans="1:5">
      <c r="A20" s="4" t="s">
        <v>1111</v>
      </c>
      <c r="C20" s="6" t="n">
        <v>880</v>
      </c>
      <c r="D20" s="6" t="n">
        <v>12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9</v>
      </c>
      <c r="C1" s="2" t="s">
        <v>31</v>
      </c>
      <c r="D1" s="2" t="s">
        <v>32</v>
      </c>
    </row>
    <row r="2" spans="1:4">
      <c r="A2" s="3" t="s">
        <v>1120</v>
      </c>
    </row>
    <row r="3" spans="1:4">
      <c r="A3" s="4" t="s">
        <v>1121</v>
      </c>
      <c r="B3" s="4" t="s">
        <v>121</v>
      </c>
      <c r="C3" s="6" t="n">
        <v>61130</v>
      </c>
      <c r="D3" s="6" t="n">
        <v>43959</v>
      </c>
    </row>
    <row r="4" spans="1:4">
      <c r="A4" s="4" t="s">
        <v>1122</v>
      </c>
      <c r="C4" s="5" t="n">
        <v>101801</v>
      </c>
      <c r="D4" s="5" t="n">
        <v>66906</v>
      </c>
    </row>
    <row r="5" spans="1:4">
      <c r="A5" s="4" t="s">
        <v>1123</v>
      </c>
      <c r="C5" s="5" t="n">
        <v>5246</v>
      </c>
      <c r="D5" s="5" t="n">
        <v>3819</v>
      </c>
    </row>
    <row r="6" spans="1:4">
      <c r="A6" s="4" t="s">
        <v>141</v>
      </c>
      <c r="C6" s="5" t="n">
        <v>107047</v>
      </c>
      <c r="D6" s="5" t="n">
        <v>70725</v>
      </c>
    </row>
    <row r="7" spans="1:4">
      <c r="A7" s="4" t="s">
        <v>1124</v>
      </c>
      <c r="C7" s="5" t="n">
        <v>216882</v>
      </c>
      <c r="D7" s="5" t="n">
        <v>145577</v>
      </c>
    </row>
    <row r="8" spans="1:4">
      <c r="A8" s="4" t="s">
        <v>1125</v>
      </c>
      <c r="C8" s="5" t="n">
        <v>217087</v>
      </c>
      <c r="D8" s="5" t="n">
        <v>145749</v>
      </c>
    </row>
    <row r="9" spans="1:4">
      <c r="A9" s="4" t="s">
        <v>1126</v>
      </c>
      <c r="C9" s="5" t="n">
        <v>7836</v>
      </c>
      <c r="D9" s="5" t="n">
        <v>7713</v>
      </c>
    </row>
    <row r="10" spans="1:4">
      <c r="A10" s="4" t="s">
        <v>141</v>
      </c>
      <c r="C10" s="5" t="n">
        <v>224923</v>
      </c>
      <c r="D10" s="5" t="n">
        <v>153462</v>
      </c>
    </row>
    <row r="11" spans="1:4">
      <c r="A11" s="4" t="s">
        <v>1127</v>
      </c>
    </row>
    <row r="12" spans="1:4">
      <c r="A12" s="3" t="s">
        <v>1120</v>
      </c>
    </row>
    <row r="13" spans="1:4">
      <c r="A13" s="4" t="s">
        <v>1124</v>
      </c>
      <c r="C13" s="5" t="n">
        <v>10265</v>
      </c>
      <c r="D13" s="5" t="n">
        <v>16166</v>
      </c>
    </row>
    <row r="14" spans="1:4">
      <c r="A14" s="4" t="s">
        <v>1125</v>
      </c>
      <c r="C14" s="5" t="n">
        <v>10265</v>
      </c>
      <c r="D14" s="5" t="n">
        <v>16166</v>
      </c>
    </row>
    <row r="15" spans="1:4">
      <c r="A15" s="4" t="s">
        <v>1126</v>
      </c>
      <c r="C15" s="5" t="n">
        <v>7836</v>
      </c>
      <c r="D15" s="5" t="n">
        <v>7713</v>
      </c>
    </row>
    <row r="16" spans="1:4">
      <c r="A16" s="4" t="s">
        <v>141</v>
      </c>
      <c r="C16" s="5" t="n">
        <v>18101</v>
      </c>
      <c r="D16" s="5" t="n">
        <v>23879</v>
      </c>
    </row>
    <row r="17" spans="1:4">
      <c r="A17" s="4" t="s">
        <v>1128</v>
      </c>
    </row>
    <row r="18" spans="1:4">
      <c r="A18" s="3" t="s">
        <v>1120</v>
      </c>
    </row>
    <row r="19" spans="1:4">
      <c r="A19" s="4" t="s">
        <v>1124</v>
      </c>
      <c r="C19" s="5" t="n">
        <v>206617</v>
      </c>
      <c r="D19" s="5" t="n">
        <v>129411</v>
      </c>
    </row>
    <row r="20" spans="1:4">
      <c r="A20" s="4" t="s">
        <v>1125</v>
      </c>
      <c r="C20" s="5" t="n">
        <v>206617</v>
      </c>
      <c r="D20" s="5" t="n">
        <v>129411</v>
      </c>
    </row>
    <row r="21" spans="1:4">
      <c r="A21" s="4" t="s">
        <v>1126</v>
      </c>
      <c r="C21" s="4" t="s">
        <v>39</v>
      </c>
      <c r="D21" s="4" t="s">
        <v>39</v>
      </c>
    </row>
    <row r="22" spans="1:4">
      <c r="A22" s="4" t="s">
        <v>141</v>
      </c>
      <c r="C22" s="5" t="n">
        <v>206617</v>
      </c>
      <c r="D22" s="5" t="n">
        <v>129411</v>
      </c>
    </row>
    <row r="23" spans="1:4">
      <c r="A23" s="4" t="s">
        <v>1129</v>
      </c>
    </row>
    <row r="24" spans="1:4">
      <c r="A24" s="3" t="s">
        <v>1120</v>
      </c>
    </row>
    <row r="25" spans="1:4">
      <c r="A25" s="4" t="s">
        <v>1124</v>
      </c>
      <c r="C25" s="4" t="s">
        <v>39</v>
      </c>
      <c r="D25" s="4" t="s">
        <v>39</v>
      </c>
    </row>
    <row r="26" spans="1:4">
      <c r="A26" s="4" t="s">
        <v>1125</v>
      </c>
      <c r="C26" s="5" t="n">
        <v>8</v>
      </c>
      <c r="D26" s="5" t="n">
        <v>5</v>
      </c>
    </row>
    <row r="27" spans="1:4">
      <c r="A27" s="4" t="s">
        <v>1126</v>
      </c>
      <c r="C27" s="4" t="s">
        <v>39</v>
      </c>
      <c r="D27" s="4" t="s">
        <v>39</v>
      </c>
    </row>
    <row r="28" spans="1:4">
      <c r="A28" s="4" t="s">
        <v>141</v>
      </c>
      <c r="C28" s="5" t="n">
        <v>8</v>
      </c>
      <c r="D28" s="5" t="n">
        <v>5</v>
      </c>
    </row>
    <row r="29" spans="1:4">
      <c r="A29" s="4" t="s">
        <v>1130</v>
      </c>
    </row>
    <row r="30" spans="1:4">
      <c r="A30" s="3" t="s">
        <v>1120</v>
      </c>
    </row>
    <row r="31" spans="1:4">
      <c r="A31" s="4" t="s">
        <v>1124</v>
      </c>
      <c r="C31" s="4" t="s">
        <v>39</v>
      </c>
      <c r="D31" s="4" t="s">
        <v>39</v>
      </c>
    </row>
    <row r="32" spans="1:4">
      <c r="A32" s="4" t="s">
        <v>1125</v>
      </c>
      <c r="C32" s="5" t="n">
        <v>118</v>
      </c>
      <c r="D32" s="5" t="n">
        <v>167</v>
      </c>
    </row>
    <row r="33" spans="1:4">
      <c r="A33" s="4" t="s">
        <v>1126</v>
      </c>
      <c r="C33" s="4" t="s">
        <v>39</v>
      </c>
      <c r="D33" s="4" t="s">
        <v>39</v>
      </c>
    </row>
    <row r="34" spans="1:4">
      <c r="A34" s="4" t="s">
        <v>141</v>
      </c>
      <c r="C34" s="5" t="n">
        <v>118</v>
      </c>
      <c r="D34" s="5" t="n">
        <v>167</v>
      </c>
    </row>
    <row r="35" spans="1:4">
      <c r="A35" s="4" t="s">
        <v>1131</v>
      </c>
    </row>
    <row r="36" spans="1:4">
      <c r="A36" s="3" t="s">
        <v>1120</v>
      </c>
    </row>
    <row r="37" spans="1:4">
      <c r="A37" s="4" t="s">
        <v>1124</v>
      </c>
      <c r="C37" s="4" t="s">
        <v>39</v>
      </c>
    </row>
    <row r="38" spans="1:4">
      <c r="A38" s="4" t="s">
        <v>1125</v>
      </c>
      <c r="C38" s="5" t="n">
        <v>47</v>
      </c>
    </row>
    <row r="39" spans="1:4">
      <c r="A39" s="4" t="s">
        <v>1126</v>
      </c>
      <c r="C39" s="4" t="s">
        <v>39</v>
      </c>
    </row>
    <row r="40" spans="1:4">
      <c r="A40" s="4" t="s">
        <v>141</v>
      </c>
      <c r="C40" s="5" t="n">
        <v>47</v>
      </c>
    </row>
    <row r="41" spans="1:4">
      <c r="A41" s="4" t="s">
        <v>1132</v>
      </c>
    </row>
    <row r="42" spans="1:4">
      <c r="A42" s="3" t="s">
        <v>1120</v>
      </c>
    </row>
    <row r="43" spans="1:4">
      <c r="A43" s="4" t="s">
        <v>1124</v>
      </c>
      <c r="C43" s="4" t="s">
        <v>39</v>
      </c>
    </row>
    <row r="44" spans="1:4">
      <c r="A44" s="4" t="s">
        <v>1125</v>
      </c>
      <c r="C44" s="5" t="n">
        <v>32</v>
      </c>
    </row>
    <row r="45" spans="1:4">
      <c r="A45" s="4" t="s">
        <v>1126</v>
      </c>
      <c r="C45" s="4" t="s">
        <v>39</v>
      </c>
    </row>
    <row r="46" spans="1:4">
      <c r="A46" s="4" t="s">
        <v>141</v>
      </c>
      <c r="C46" s="5" t="n">
        <v>32</v>
      </c>
    </row>
    <row r="47" spans="1:4">
      <c r="A47" s="4" t="s">
        <v>1133</v>
      </c>
    </row>
    <row r="48" spans="1:4">
      <c r="A48" s="3" t="s">
        <v>1120</v>
      </c>
    </row>
    <row r="49" spans="1:4">
      <c r="A49" s="4" t="s">
        <v>1124</v>
      </c>
      <c r="D49" s="5" t="n">
        <v>129411</v>
      </c>
    </row>
    <row r="50" spans="1:4">
      <c r="A50" s="4" t="s">
        <v>1125</v>
      </c>
      <c r="D50" s="5" t="n">
        <v>129411</v>
      </c>
    </row>
    <row r="51" spans="1:4">
      <c r="A51" s="4" t="s">
        <v>1126</v>
      </c>
      <c r="D51" s="4" t="s">
        <v>39</v>
      </c>
    </row>
    <row r="52" spans="1:4">
      <c r="A52" s="4" t="s">
        <v>141</v>
      </c>
      <c r="D52" s="5" t="n">
        <v>129411</v>
      </c>
    </row>
    <row r="53" spans="1:4">
      <c r="A53" s="4" t="s">
        <v>1134</v>
      </c>
    </row>
    <row r="54" spans="1:4">
      <c r="A54" s="3" t="s">
        <v>1120</v>
      </c>
    </row>
    <row r="55" spans="1:4">
      <c r="A55" s="4" t="s">
        <v>1121</v>
      </c>
      <c r="B55" s="4" t="s">
        <v>121</v>
      </c>
      <c r="C55" s="4" t="s">
        <v>39</v>
      </c>
    </row>
    <row r="56" spans="1:4">
      <c r="A56" s="4" t="s">
        <v>1135</v>
      </c>
    </row>
    <row r="57" spans="1:4">
      <c r="A57" s="3" t="s">
        <v>1120</v>
      </c>
    </row>
    <row r="58" spans="1:4">
      <c r="A58" s="4" t="s">
        <v>1121</v>
      </c>
      <c r="B58" s="4" t="s">
        <v>844</v>
      </c>
      <c r="C58" s="5" t="n">
        <v>6289</v>
      </c>
      <c r="D58" s="5" t="n">
        <v>954</v>
      </c>
    </row>
    <row r="59" spans="1:4">
      <c r="A59" s="4" t="s">
        <v>1122</v>
      </c>
      <c r="B59" s="4" t="s">
        <v>126</v>
      </c>
      <c r="C59" s="5" t="n">
        <v>6289</v>
      </c>
      <c r="D59" s="5" t="n">
        <v>954</v>
      </c>
    </row>
    <row r="60" spans="1:4">
      <c r="A60" s="4" t="s">
        <v>1123</v>
      </c>
      <c r="B60" s="4" t="s">
        <v>126</v>
      </c>
      <c r="C60" s="4" t="s">
        <v>39</v>
      </c>
      <c r="D60" s="4" t="s">
        <v>39</v>
      </c>
    </row>
    <row r="61" spans="1:4">
      <c r="A61" s="4" t="s">
        <v>141</v>
      </c>
      <c r="B61" s="4" t="s">
        <v>126</v>
      </c>
      <c r="C61" s="5" t="n">
        <v>6289</v>
      </c>
      <c r="D61" s="5" t="n">
        <v>954</v>
      </c>
    </row>
    <row r="62" spans="1:4">
      <c r="A62" s="4" t="s">
        <v>1136</v>
      </c>
    </row>
    <row r="63" spans="1:4">
      <c r="A63" s="3" t="s">
        <v>1120</v>
      </c>
    </row>
    <row r="64" spans="1:4">
      <c r="A64" s="4" t="s">
        <v>1137</v>
      </c>
      <c r="C64" s="5" t="n">
        <v>37983</v>
      </c>
      <c r="D64" s="5" t="n">
        <v>21394</v>
      </c>
    </row>
    <row r="65" spans="1:4">
      <c r="A65" s="4" t="s">
        <v>1138</v>
      </c>
      <c r="C65" s="5" t="n">
        <v>8</v>
      </c>
      <c r="D65" s="5" t="n">
        <v>5</v>
      </c>
    </row>
    <row r="66" spans="1:4">
      <c r="A66" s="4" t="s">
        <v>1139</v>
      </c>
    </row>
    <row r="67" spans="1:4">
      <c r="A67" s="3" t="s">
        <v>1120</v>
      </c>
    </row>
    <row r="68" spans="1:4">
      <c r="A68" s="4" t="s">
        <v>1138</v>
      </c>
      <c r="C68" s="4" t="s">
        <v>39</v>
      </c>
      <c r="D68" s="4" t="s">
        <v>39</v>
      </c>
    </row>
    <row r="69" spans="1:4">
      <c r="A69" s="4" t="s">
        <v>1140</v>
      </c>
    </row>
    <row r="70" spans="1:4">
      <c r="A70" s="3" t="s">
        <v>1120</v>
      </c>
    </row>
    <row r="71" spans="1:4">
      <c r="A71" s="4" t="s">
        <v>1138</v>
      </c>
      <c r="C71" s="4" t="s">
        <v>39</v>
      </c>
    </row>
    <row r="72" spans="1:4">
      <c r="A72" s="4" t="s">
        <v>1141</v>
      </c>
    </row>
    <row r="73" spans="1:4">
      <c r="A73" s="3" t="s">
        <v>1120</v>
      </c>
    </row>
    <row r="74" spans="1:4">
      <c r="A74" s="4" t="s">
        <v>1138</v>
      </c>
      <c r="C74" s="4" t="s">
        <v>39</v>
      </c>
      <c r="D74" s="4" t="s">
        <v>39</v>
      </c>
    </row>
    <row r="75" spans="1:4">
      <c r="A75" s="4" t="s">
        <v>1142</v>
      </c>
    </row>
    <row r="76" spans="1:4">
      <c r="A76" s="3" t="s">
        <v>1120</v>
      </c>
    </row>
    <row r="77" spans="1:4">
      <c r="A77" s="4" t="s">
        <v>1138</v>
      </c>
      <c r="C77" s="4" t="s">
        <v>39</v>
      </c>
      <c r="D77" s="5" t="n">
        <v>5</v>
      </c>
    </row>
    <row r="78" spans="1:4">
      <c r="A78" s="4" t="s">
        <v>1143</v>
      </c>
    </row>
    <row r="79" spans="1:4">
      <c r="A79" s="3" t="s">
        <v>1120</v>
      </c>
    </row>
    <row r="80" spans="1:4">
      <c r="A80" s="4" t="s">
        <v>1138</v>
      </c>
      <c r="C80" s="4" t="s">
        <v>39</v>
      </c>
    </row>
    <row r="81" spans="1:4">
      <c r="A81" s="4" t="s">
        <v>1144</v>
      </c>
    </row>
    <row r="82" spans="1:4">
      <c r="A82" s="3" t="s">
        <v>1120</v>
      </c>
    </row>
    <row r="83" spans="1:4">
      <c r="A83" s="4" t="s">
        <v>1138</v>
      </c>
      <c r="C83" s="5" t="n">
        <v>8</v>
      </c>
    </row>
    <row r="84" spans="1:4">
      <c r="A84" s="4" t="s">
        <v>1145</v>
      </c>
    </row>
    <row r="85" spans="1:4">
      <c r="A85" s="3" t="s">
        <v>1120</v>
      </c>
    </row>
    <row r="86" spans="1:4">
      <c r="A86" s="4" t="s">
        <v>1138</v>
      </c>
      <c r="D86" s="4" t="s">
        <v>39</v>
      </c>
    </row>
    <row r="87" spans="1:4">
      <c r="A87" s="4" t="s">
        <v>1146</v>
      </c>
    </row>
    <row r="88" spans="1:4">
      <c r="A88" s="3" t="s">
        <v>1120</v>
      </c>
    </row>
    <row r="89" spans="1:4">
      <c r="A89" s="4" t="s">
        <v>1137</v>
      </c>
      <c r="B89" s="4" t="s">
        <v>126</v>
      </c>
      <c r="C89" s="4" t="s">
        <v>39</v>
      </c>
      <c r="D89" s="4" t="s">
        <v>39</v>
      </c>
    </row>
    <row r="90" spans="1:4">
      <c r="A90" s="4" t="s">
        <v>956</v>
      </c>
    </row>
    <row r="91" spans="1:4">
      <c r="A91" s="3" t="s">
        <v>1120</v>
      </c>
    </row>
    <row r="92" spans="1:4">
      <c r="A92" s="4" t="s">
        <v>1137</v>
      </c>
      <c r="C92" s="5" t="n">
        <v>592</v>
      </c>
      <c r="D92" s="5" t="n">
        <v>507</v>
      </c>
    </row>
    <row r="93" spans="1:4">
      <c r="A93" s="4" t="s">
        <v>1138</v>
      </c>
      <c r="C93" s="5" t="n">
        <v>173</v>
      </c>
      <c r="D93" s="5" t="n">
        <v>157</v>
      </c>
    </row>
    <row r="94" spans="1:4">
      <c r="A94" s="4" t="s">
        <v>1147</v>
      </c>
    </row>
    <row r="95" spans="1:4">
      <c r="A95" s="3" t="s">
        <v>1120</v>
      </c>
    </row>
    <row r="96" spans="1:4">
      <c r="A96" s="4" t="s">
        <v>1138</v>
      </c>
      <c r="C96" s="4" t="s">
        <v>39</v>
      </c>
      <c r="D96" s="4" t="s">
        <v>39</v>
      </c>
    </row>
    <row r="97" spans="1:4">
      <c r="A97" s="4" t="s">
        <v>1148</v>
      </c>
    </row>
    <row r="98" spans="1:4">
      <c r="A98" s="3" t="s">
        <v>1120</v>
      </c>
    </row>
    <row r="99" spans="1:4">
      <c r="A99" s="4" t="s">
        <v>1138</v>
      </c>
      <c r="C99" s="4" t="s">
        <v>39</v>
      </c>
    </row>
    <row r="100" spans="1:4">
      <c r="A100" s="4" t="s">
        <v>1149</v>
      </c>
    </row>
    <row r="101" spans="1:4">
      <c r="A101" s="3" t="s">
        <v>1120</v>
      </c>
    </row>
    <row r="102" spans="1:4">
      <c r="A102" s="4" t="s">
        <v>1138</v>
      </c>
      <c r="C102" s="5" t="n">
        <v>8</v>
      </c>
      <c r="D102" s="5" t="n">
        <v>5</v>
      </c>
    </row>
    <row r="103" spans="1:4">
      <c r="A103" s="4" t="s">
        <v>1150</v>
      </c>
    </row>
    <row r="104" spans="1:4">
      <c r="A104" s="3" t="s">
        <v>1120</v>
      </c>
    </row>
    <row r="105" spans="1:4">
      <c r="A105" s="4" t="s">
        <v>1138</v>
      </c>
      <c r="C105" s="5" t="n">
        <v>118</v>
      </c>
      <c r="D105" s="5" t="n">
        <v>152</v>
      </c>
    </row>
    <row r="106" spans="1:4">
      <c r="A106" s="4" t="s">
        <v>1151</v>
      </c>
    </row>
    <row r="107" spans="1:4">
      <c r="A107" s="3" t="s">
        <v>1120</v>
      </c>
    </row>
    <row r="108" spans="1:4">
      <c r="A108" s="4" t="s">
        <v>1138</v>
      </c>
      <c r="C108" s="5" t="n">
        <v>47</v>
      </c>
    </row>
    <row r="109" spans="1:4">
      <c r="A109" s="4" t="s">
        <v>1152</v>
      </c>
    </row>
    <row r="110" spans="1:4">
      <c r="A110" s="3" t="s">
        <v>1120</v>
      </c>
    </row>
    <row r="111" spans="1:4">
      <c r="A111" s="4" t="s">
        <v>1138</v>
      </c>
      <c r="C111" s="4" t="s">
        <v>39</v>
      </c>
    </row>
    <row r="112" spans="1:4">
      <c r="A112" s="4" t="s">
        <v>1153</v>
      </c>
    </row>
    <row r="113" spans="1:4">
      <c r="A113" s="3" t="s">
        <v>1120</v>
      </c>
    </row>
    <row r="114" spans="1:4">
      <c r="A114" s="4" t="s">
        <v>1138</v>
      </c>
      <c r="D114" s="4" t="s">
        <v>39</v>
      </c>
    </row>
    <row r="115" spans="1:4">
      <c r="A115" s="4" t="s">
        <v>1154</v>
      </c>
    </row>
    <row r="116" spans="1:4">
      <c r="A116" s="3" t="s">
        <v>1120</v>
      </c>
    </row>
    <row r="117" spans="1:4">
      <c r="A117" s="4" t="s">
        <v>1137</v>
      </c>
      <c r="B117" s="4" t="s">
        <v>126</v>
      </c>
      <c r="C117" s="4" t="s">
        <v>39</v>
      </c>
      <c r="D117" s="4" t="s">
        <v>39</v>
      </c>
    </row>
    <row r="118" spans="1:4">
      <c r="A118" s="4" t="s">
        <v>970</v>
      </c>
    </row>
    <row r="119" spans="1:4">
      <c r="A119" s="3" t="s">
        <v>1120</v>
      </c>
    </row>
    <row r="120" spans="1:4">
      <c r="A120" s="4" t="s">
        <v>1137</v>
      </c>
      <c r="C120" s="5" t="n">
        <v>2096</v>
      </c>
      <c r="D120" s="5" t="n">
        <v>1046</v>
      </c>
    </row>
    <row r="121" spans="1:4">
      <c r="A121" s="4" t="s">
        <v>1138</v>
      </c>
      <c r="C121" s="5" t="n">
        <v>24</v>
      </c>
      <c r="D121" s="5" t="n">
        <v>10</v>
      </c>
    </row>
    <row r="122" spans="1:4">
      <c r="A122" s="4" t="s">
        <v>1155</v>
      </c>
    </row>
    <row r="123" spans="1:4">
      <c r="A123" s="3" t="s">
        <v>1120</v>
      </c>
    </row>
    <row r="124" spans="1:4">
      <c r="A124" s="4" t="s">
        <v>1138</v>
      </c>
      <c r="C124" s="4" t="s">
        <v>39</v>
      </c>
      <c r="D124" s="4" t="s">
        <v>39</v>
      </c>
    </row>
    <row r="125" spans="1:4">
      <c r="A125" s="4" t="s">
        <v>1156</v>
      </c>
    </row>
    <row r="126" spans="1:4">
      <c r="A126" s="3" t="s">
        <v>1120</v>
      </c>
    </row>
    <row r="127" spans="1:4">
      <c r="A127" s="4" t="s">
        <v>1138</v>
      </c>
      <c r="C127" s="4" t="s">
        <v>39</v>
      </c>
    </row>
    <row r="128" spans="1:4">
      <c r="A128" s="4" t="s">
        <v>1157</v>
      </c>
    </row>
    <row r="129" spans="1:4">
      <c r="A129" s="3" t="s">
        <v>1120</v>
      </c>
    </row>
    <row r="130" spans="1:4">
      <c r="A130" s="4" t="s">
        <v>1138</v>
      </c>
      <c r="C130" s="4" t="s">
        <v>39</v>
      </c>
      <c r="D130" s="4" t="s">
        <v>39</v>
      </c>
    </row>
    <row r="131" spans="1:4">
      <c r="A131" s="4" t="s">
        <v>1158</v>
      </c>
    </row>
    <row r="132" spans="1:4">
      <c r="A132" s="3" t="s">
        <v>1120</v>
      </c>
    </row>
    <row r="133" spans="1:4">
      <c r="A133" s="4" t="s">
        <v>1138</v>
      </c>
      <c r="C133" s="4" t="s">
        <v>39</v>
      </c>
      <c r="D133" s="5" t="n">
        <v>10</v>
      </c>
    </row>
    <row r="134" spans="1:4">
      <c r="A134" s="4" t="s">
        <v>1159</v>
      </c>
    </row>
    <row r="135" spans="1:4">
      <c r="A135" s="3" t="s">
        <v>1120</v>
      </c>
    </row>
    <row r="136" spans="1:4">
      <c r="A136" s="4" t="s">
        <v>1138</v>
      </c>
      <c r="C136" s="4" t="s">
        <v>39</v>
      </c>
    </row>
    <row r="137" spans="1:4">
      <c r="A137" s="4" t="s">
        <v>1160</v>
      </c>
    </row>
    <row r="138" spans="1:4">
      <c r="A138" s="3" t="s">
        <v>1120</v>
      </c>
    </row>
    <row r="139" spans="1:4">
      <c r="A139" s="4" t="s">
        <v>1138</v>
      </c>
      <c r="C139" s="5" t="n">
        <v>24</v>
      </c>
    </row>
    <row r="140" spans="1:4">
      <c r="A140" s="4" t="s">
        <v>1161</v>
      </c>
    </row>
    <row r="141" spans="1:4">
      <c r="A141" s="3" t="s">
        <v>1120</v>
      </c>
    </row>
    <row r="142" spans="1:4">
      <c r="A142" s="4" t="s">
        <v>1138</v>
      </c>
      <c r="D142" s="4" t="s">
        <v>39</v>
      </c>
    </row>
    <row r="143" spans="1:4">
      <c r="A143" s="4" t="s">
        <v>1162</v>
      </c>
    </row>
    <row r="144" spans="1:4">
      <c r="A144" s="3" t="s">
        <v>1120</v>
      </c>
    </row>
    <row r="145" spans="1:4">
      <c r="A145" s="4" t="s">
        <v>1137</v>
      </c>
      <c r="B145" s="4" t="s">
        <v>126</v>
      </c>
      <c r="C145" s="4" t="s">
        <v>39</v>
      </c>
      <c r="D145" s="4" t="s">
        <v>39</v>
      </c>
    </row>
    <row r="146" spans="1:4">
      <c r="A146" s="4" t="s">
        <v>1163</v>
      </c>
    </row>
    <row r="147" spans="1:4">
      <c r="A147" s="3" t="s">
        <v>1120</v>
      </c>
    </row>
    <row r="148" spans="1:4">
      <c r="A148" s="4" t="s">
        <v>1121</v>
      </c>
      <c r="B148" s="4" t="s">
        <v>121</v>
      </c>
      <c r="C148" s="5" t="n">
        <v>18648</v>
      </c>
      <c r="D148" s="5" t="n">
        <v>18731</v>
      </c>
    </row>
    <row r="149" spans="1:4">
      <c r="A149" s="4" t="s">
        <v>1122</v>
      </c>
      <c r="C149" s="5" t="n">
        <v>18648</v>
      </c>
      <c r="D149" s="5" t="n">
        <v>18731</v>
      </c>
    </row>
    <row r="150" spans="1:4">
      <c r="A150" s="4" t="s">
        <v>1123</v>
      </c>
      <c r="C150" s="5" t="n">
        <v>5246</v>
      </c>
      <c r="D150" s="5" t="n">
        <v>3819</v>
      </c>
    </row>
    <row r="151" spans="1:4">
      <c r="A151" s="4" t="s">
        <v>141</v>
      </c>
      <c r="C151" s="5" t="n">
        <v>23894</v>
      </c>
      <c r="D151" s="5" t="n">
        <v>22550</v>
      </c>
    </row>
    <row r="152" spans="1:4">
      <c r="A152" s="4" t="s">
        <v>1164</v>
      </c>
    </row>
    <row r="153" spans="1:4">
      <c r="A153" s="3" t="s">
        <v>1120</v>
      </c>
    </row>
    <row r="154" spans="1:4">
      <c r="A154" s="4" t="s">
        <v>1137</v>
      </c>
      <c r="C154" s="4" t="s">
        <v>39</v>
      </c>
    </row>
    <row r="155" spans="1:4">
      <c r="A155" s="4" t="s">
        <v>1165</v>
      </c>
    </row>
    <row r="156" spans="1:4">
      <c r="A156" s="3" t="s">
        <v>1120</v>
      </c>
    </row>
    <row r="157" spans="1:4">
      <c r="A157" s="4" t="s">
        <v>1137</v>
      </c>
      <c r="C157" s="4" t="s">
        <v>39</v>
      </c>
    </row>
    <row r="158" spans="1:4">
      <c r="A158" s="4" t="s">
        <v>1166</v>
      </c>
    </row>
    <row r="159" spans="1:4">
      <c r="A159" s="3" t="s">
        <v>1120</v>
      </c>
    </row>
    <row r="160" spans="1:4">
      <c r="A160" s="4" t="s">
        <v>1137</v>
      </c>
      <c r="C160" s="4" t="s">
        <v>39</v>
      </c>
    </row>
    <row r="161" spans="1:4">
      <c r="A161" s="4" t="s">
        <v>1167</v>
      </c>
    </row>
    <row r="162" spans="1:4">
      <c r="A162" s="3" t="s">
        <v>1120</v>
      </c>
    </row>
    <row r="163" spans="1:4">
      <c r="A163" s="4" t="s">
        <v>1121</v>
      </c>
      <c r="B163" s="4" t="s">
        <v>121</v>
      </c>
      <c r="C163" s="4" t="s">
        <v>39</v>
      </c>
      <c r="D163" s="4" t="s">
        <v>39</v>
      </c>
    </row>
    <row r="164" spans="1:4">
      <c r="A164" s="4" t="s">
        <v>1122</v>
      </c>
      <c r="C164" s="5" t="n">
        <v>135</v>
      </c>
      <c r="D164" s="5" t="n">
        <v>82</v>
      </c>
    </row>
    <row r="165" spans="1:4">
      <c r="A165" s="4" t="s">
        <v>1123</v>
      </c>
      <c r="C165" s="4" t="s">
        <v>39</v>
      </c>
      <c r="D165" s="4" t="s">
        <v>39</v>
      </c>
    </row>
    <row r="166" spans="1:4">
      <c r="A166" s="4" t="s">
        <v>141</v>
      </c>
      <c r="C166" s="5" t="n">
        <v>135</v>
      </c>
      <c r="D166" s="5" t="n">
        <v>82</v>
      </c>
    </row>
    <row r="167" spans="1:4">
      <c r="A167" s="4" t="s">
        <v>1168</v>
      </c>
    </row>
    <row r="168" spans="1:4">
      <c r="A168" s="3" t="s">
        <v>1120</v>
      </c>
    </row>
    <row r="169" spans="1:4">
      <c r="A169" s="4" t="s">
        <v>1121</v>
      </c>
      <c r="B169" s="4" t="s">
        <v>121</v>
      </c>
      <c r="C169" s="4" t="s">
        <v>39</v>
      </c>
    </row>
    <row r="170" spans="1:4">
      <c r="A170" s="4" t="s">
        <v>1137</v>
      </c>
      <c r="C170" s="4" t="s">
        <v>39</v>
      </c>
      <c r="D170" s="4" t="s">
        <v>39</v>
      </c>
    </row>
    <row r="171" spans="1:4">
      <c r="A171" s="4" t="s">
        <v>1169</v>
      </c>
    </row>
    <row r="172" spans="1:4">
      <c r="A172" s="3" t="s">
        <v>1120</v>
      </c>
    </row>
    <row r="173" spans="1:4">
      <c r="A173" s="4" t="s">
        <v>1121</v>
      </c>
      <c r="B173" s="4" t="s">
        <v>121</v>
      </c>
      <c r="C173" s="4" t="s">
        <v>39</v>
      </c>
    </row>
    <row r="174" spans="1:4">
      <c r="A174" s="4" t="s">
        <v>1137</v>
      </c>
      <c r="C174" s="4" t="s">
        <v>39</v>
      </c>
      <c r="D174" s="4" t="s">
        <v>39</v>
      </c>
    </row>
    <row r="175" spans="1:4">
      <c r="A175" s="4" t="s">
        <v>1170</v>
      </c>
    </row>
    <row r="176" spans="1:4">
      <c r="A176" s="3" t="s">
        <v>1120</v>
      </c>
    </row>
    <row r="177" spans="1:4">
      <c r="A177" s="4" t="s">
        <v>1121</v>
      </c>
      <c r="B177" s="4" t="s">
        <v>121</v>
      </c>
      <c r="C177" s="4" t="s">
        <v>39</v>
      </c>
    </row>
    <row r="178" spans="1:4">
      <c r="A178" s="4" t="s">
        <v>1137</v>
      </c>
      <c r="C178" s="5" t="n">
        <v>135</v>
      </c>
      <c r="D178" s="5" t="n">
        <v>82</v>
      </c>
    </row>
    <row r="179" spans="1:4">
      <c r="A179" s="4" t="s">
        <v>1171</v>
      </c>
    </row>
    <row r="180" spans="1:4">
      <c r="A180" s="3" t="s">
        <v>1120</v>
      </c>
    </row>
    <row r="181" spans="1:4">
      <c r="A181" s="4" t="s">
        <v>1121</v>
      </c>
      <c r="B181" s="4" t="s">
        <v>121</v>
      </c>
      <c r="C181" s="4" t="s">
        <v>39</v>
      </c>
      <c r="D181" s="4" t="s">
        <v>39</v>
      </c>
    </row>
    <row r="182" spans="1:4">
      <c r="A182" s="4" t="s">
        <v>1122</v>
      </c>
      <c r="C182" s="5" t="n">
        <v>1168</v>
      </c>
      <c r="D182" s="5" t="n">
        <v>964</v>
      </c>
    </row>
    <row r="183" spans="1:4">
      <c r="A183" s="4" t="s">
        <v>1123</v>
      </c>
      <c r="C183" s="4" t="s">
        <v>39</v>
      </c>
      <c r="D183" s="4" t="s">
        <v>39</v>
      </c>
    </row>
    <row r="184" spans="1:4">
      <c r="A184" s="4" t="s">
        <v>141</v>
      </c>
      <c r="C184" s="5" t="n">
        <v>1168</v>
      </c>
      <c r="D184" s="5" t="n">
        <v>964</v>
      </c>
    </row>
    <row r="185" spans="1:4">
      <c r="A185" s="4" t="s">
        <v>1172</v>
      </c>
    </row>
    <row r="186" spans="1:4">
      <c r="A186" s="3" t="s">
        <v>1120</v>
      </c>
    </row>
    <row r="187" spans="1:4">
      <c r="A187" s="4" t="s">
        <v>1121</v>
      </c>
      <c r="B187" s="4" t="s">
        <v>121</v>
      </c>
      <c r="C187" s="4" t="s">
        <v>39</v>
      </c>
    </row>
    <row r="188" spans="1:4">
      <c r="A188" s="4" t="s">
        <v>1137</v>
      </c>
      <c r="C188" s="4" t="s">
        <v>39</v>
      </c>
      <c r="D188" s="4" t="s">
        <v>39</v>
      </c>
    </row>
    <row r="189" spans="1:4">
      <c r="A189" s="4" t="s">
        <v>1173</v>
      </c>
    </row>
    <row r="190" spans="1:4">
      <c r="A190" s="3" t="s">
        <v>1120</v>
      </c>
    </row>
    <row r="191" spans="1:4">
      <c r="A191" s="4" t="s">
        <v>1121</v>
      </c>
      <c r="B191" s="4" t="s">
        <v>121</v>
      </c>
      <c r="C191" s="4" t="s">
        <v>39</v>
      </c>
    </row>
    <row r="192" spans="1:4">
      <c r="A192" s="4" t="s">
        <v>1137</v>
      </c>
      <c r="C192" s="4" t="s">
        <v>39</v>
      </c>
      <c r="D192" s="4" t="s">
        <v>39</v>
      </c>
    </row>
    <row r="193" spans="1:4">
      <c r="A193" s="4" t="s">
        <v>1174</v>
      </c>
    </row>
    <row r="194" spans="1:4">
      <c r="A194" s="3" t="s">
        <v>1120</v>
      </c>
    </row>
    <row r="195" spans="1:4">
      <c r="A195" s="4" t="s">
        <v>1121</v>
      </c>
      <c r="B195" s="4" t="s">
        <v>121</v>
      </c>
      <c r="C195" s="4" t="s">
        <v>39</v>
      </c>
    </row>
    <row r="196" spans="1:4">
      <c r="A196" s="4" t="s">
        <v>1137</v>
      </c>
      <c r="C196" s="5" t="n">
        <v>1168</v>
      </c>
      <c r="D196" s="5" t="n">
        <v>964</v>
      </c>
    </row>
    <row r="197" spans="1:4">
      <c r="A197" s="4" t="s">
        <v>1175</v>
      </c>
    </row>
    <row r="198" spans="1:4">
      <c r="A198" s="3" t="s">
        <v>1120</v>
      </c>
    </row>
    <row r="199" spans="1:4">
      <c r="A199" s="4" t="s">
        <v>1121</v>
      </c>
      <c r="B199" s="4" t="s">
        <v>121</v>
      </c>
      <c r="C199" s="5" t="n">
        <v>1397</v>
      </c>
      <c r="D199" s="5" t="n">
        <v>1235</v>
      </c>
    </row>
    <row r="200" spans="1:4">
      <c r="A200" s="4" t="s">
        <v>1122</v>
      </c>
      <c r="C200" s="5" t="n">
        <v>1397</v>
      </c>
      <c r="D200" s="5" t="n">
        <v>1235</v>
      </c>
    </row>
    <row r="201" spans="1:4">
      <c r="A201" s="4" t="s">
        <v>1123</v>
      </c>
      <c r="C201" s="4" t="s">
        <v>39</v>
      </c>
      <c r="D201" s="4" t="s">
        <v>39</v>
      </c>
    </row>
    <row r="202" spans="1:4">
      <c r="A202" s="4" t="s">
        <v>141</v>
      </c>
      <c r="C202" s="5" t="n">
        <v>1397</v>
      </c>
      <c r="D202" s="5" t="n">
        <v>1235</v>
      </c>
    </row>
    <row r="203" spans="1:4">
      <c r="A203" s="4" t="s">
        <v>1176</v>
      </c>
    </row>
    <row r="204" spans="1:4">
      <c r="A204" s="3" t="s">
        <v>1120</v>
      </c>
    </row>
    <row r="205" spans="1:4">
      <c r="A205" s="4" t="s">
        <v>1121</v>
      </c>
      <c r="B205" s="4" t="s">
        <v>121</v>
      </c>
      <c r="C205" s="4" t="s">
        <v>39</v>
      </c>
    </row>
    <row r="206" spans="1:4">
      <c r="A206" s="4" t="s">
        <v>1137</v>
      </c>
      <c r="C206" s="4" t="s">
        <v>39</v>
      </c>
      <c r="D206" s="4" t="s">
        <v>39</v>
      </c>
    </row>
    <row r="207" spans="1:4">
      <c r="A207" s="4" t="s">
        <v>1177</v>
      </c>
    </row>
    <row r="208" spans="1:4">
      <c r="A208" s="3" t="s">
        <v>1120</v>
      </c>
    </row>
    <row r="209" spans="1:4">
      <c r="A209" s="4" t="s">
        <v>1121</v>
      </c>
      <c r="B209" s="4" t="s">
        <v>121</v>
      </c>
      <c r="C209" s="4" t="s">
        <v>39</v>
      </c>
    </row>
    <row r="210" spans="1:4">
      <c r="A210" s="4" t="s">
        <v>1137</v>
      </c>
      <c r="C210" s="4" t="s">
        <v>39</v>
      </c>
      <c r="D210" s="4" t="s">
        <v>39</v>
      </c>
    </row>
    <row r="211" spans="1:4">
      <c r="A211" s="4" t="s">
        <v>1178</v>
      </c>
    </row>
    <row r="212" spans="1:4">
      <c r="A212" s="3" t="s">
        <v>1120</v>
      </c>
    </row>
    <row r="213" spans="1:4">
      <c r="A213" s="4" t="s">
        <v>1121</v>
      </c>
      <c r="B213" s="4" t="s">
        <v>121</v>
      </c>
      <c r="C213" s="4" t="s">
        <v>39</v>
      </c>
    </row>
    <row r="214" spans="1:4">
      <c r="A214" s="4" t="s">
        <v>1137</v>
      </c>
      <c r="C214" s="4" t="s">
        <v>39</v>
      </c>
      <c r="D214" s="4" t="s">
        <v>39</v>
      </c>
    </row>
    <row r="215" spans="1:4">
      <c r="A215" s="4" t="s">
        <v>1179</v>
      </c>
    </row>
    <row r="216" spans="1:4">
      <c r="A216" s="3" t="s">
        <v>1120</v>
      </c>
    </row>
    <row r="217" spans="1:4">
      <c r="A217" s="4" t="s">
        <v>1121</v>
      </c>
      <c r="B217" s="4" t="s">
        <v>121</v>
      </c>
      <c r="C217" s="5" t="n">
        <v>10</v>
      </c>
      <c r="D217" s="4" t="s">
        <v>39</v>
      </c>
    </row>
    <row r="218" spans="1:4">
      <c r="A218" s="4" t="s">
        <v>1122</v>
      </c>
      <c r="C218" s="5" t="n">
        <v>515</v>
      </c>
      <c r="D218" s="5" t="n">
        <v>425</v>
      </c>
    </row>
    <row r="219" spans="1:4">
      <c r="A219" s="4" t="s">
        <v>1123</v>
      </c>
      <c r="C219" s="4" t="s">
        <v>39</v>
      </c>
      <c r="D219" s="4" t="s">
        <v>39</v>
      </c>
    </row>
    <row r="220" spans="1:4">
      <c r="A220" s="4" t="s">
        <v>141</v>
      </c>
      <c r="C220" s="5" t="n">
        <v>515</v>
      </c>
      <c r="D220" s="5" t="n">
        <v>425</v>
      </c>
    </row>
    <row r="221" spans="1:4">
      <c r="A221" s="4" t="s">
        <v>1180</v>
      </c>
    </row>
    <row r="222" spans="1:4">
      <c r="A222" s="3" t="s">
        <v>1120</v>
      </c>
    </row>
    <row r="223" spans="1:4">
      <c r="A223" s="4" t="s">
        <v>1121</v>
      </c>
      <c r="B223" s="4" t="s">
        <v>121</v>
      </c>
      <c r="C223" s="4" t="s">
        <v>39</v>
      </c>
    </row>
    <row r="224" spans="1:4">
      <c r="A224" s="4" t="s">
        <v>1137</v>
      </c>
      <c r="C224" s="4" t="s">
        <v>39</v>
      </c>
      <c r="D224" s="4" t="s">
        <v>39</v>
      </c>
    </row>
    <row r="225" spans="1:4">
      <c r="A225" s="4" t="s">
        <v>1181</v>
      </c>
    </row>
    <row r="226" spans="1:4">
      <c r="A226" s="3" t="s">
        <v>1120</v>
      </c>
    </row>
    <row r="227" spans="1:4">
      <c r="A227" s="4" t="s">
        <v>1121</v>
      </c>
      <c r="B227" s="4" t="s">
        <v>121</v>
      </c>
      <c r="C227" s="4" t="s">
        <v>39</v>
      </c>
    </row>
    <row r="228" spans="1:4">
      <c r="A228" s="4" t="s">
        <v>1137</v>
      </c>
      <c r="C228" s="5" t="n">
        <v>505</v>
      </c>
      <c r="D228" s="5" t="n">
        <v>425</v>
      </c>
    </row>
    <row r="229" spans="1:4">
      <c r="A229" s="4" t="s">
        <v>1182</v>
      </c>
    </row>
    <row r="230" spans="1:4">
      <c r="A230" s="3" t="s">
        <v>1120</v>
      </c>
    </row>
    <row r="231" spans="1:4">
      <c r="A231" s="4" t="s">
        <v>1121</v>
      </c>
      <c r="B231" s="4" t="s">
        <v>121</v>
      </c>
      <c r="C231" s="4" t="s">
        <v>39</v>
      </c>
    </row>
    <row r="232" spans="1:4">
      <c r="A232" s="4" t="s">
        <v>1137</v>
      </c>
      <c r="C232" s="4" t="s">
        <v>39</v>
      </c>
      <c r="D232" s="4" t="s">
        <v>39</v>
      </c>
    </row>
    <row r="233" spans="1:4">
      <c r="A233" s="4" t="s">
        <v>1183</v>
      </c>
    </row>
    <row r="234" spans="1:4">
      <c r="A234" s="3" t="s">
        <v>1120</v>
      </c>
    </row>
    <row r="235" spans="1:4">
      <c r="A235" s="4" t="s">
        <v>1121</v>
      </c>
      <c r="B235" s="4" t="s">
        <v>121</v>
      </c>
      <c r="C235" s="4" t="s">
        <v>39</v>
      </c>
    </row>
    <row r="236" spans="1:4">
      <c r="A236" s="4" t="s">
        <v>1122</v>
      </c>
      <c r="C236" s="5" t="n">
        <v>793</v>
      </c>
    </row>
    <row r="237" spans="1:4">
      <c r="A237" s="4" t="s">
        <v>1123</v>
      </c>
      <c r="C237" s="4" t="s">
        <v>39</v>
      </c>
    </row>
    <row r="238" spans="1:4">
      <c r="A238" s="4" t="s">
        <v>141</v>
      </c>
      <c r="C238" s="5" t="n">
        <v>793</v>
      </c>
    </row>
    <row r="239" spans="1:4">
      <c r="A239" s="4" t="s">
        <v>1184</v>
      </c>
    </row>
    <row r="240" spans="1:4">
      <c r="A240" s="3" t="s">
        <v>1120</v>
      </c>
    </row>
    <row r="241" spans="1:4">
      <c r="A241" s="4" t="s">
        <v>1121</v>
      </c>
      <c r="B241" s="4" t="s">
        <v>121</v>
      </c>
      <c r="C241" s="4" t="s">
        <v>39</v>
      </c>
    </row>
    <row r="242" spans="1:4">
      <c r="A242" s="4" t="s">
        <v>1137</v>
      </c>
      <c r="C242" s="4" t="s">
        <v>39</v>
      </c>
    </row>
    <row r="243" spans="1:4">
      <c r="A243" s="4" t="s">
        <v>1185</v>
      </c>
    </row>
    <row r="244" spans="1:4">
      <c r="A244" s="3" t="s">
        <v>1120</v>
      </c>
    </row>
    <row r="245" spans="1:4">
      <c r="A245" s="4" t="s">
        <v>1121</v>
      </c>
      <c r="B245" s="4" t="s">
        <v>121</v>
      </c>
      <c r="C245" s="4" t="s">
        <v>39</v>
      </c>
    </row>
    <row r="246" spans="1:4">
      <c r="A246" s="4" t="s">
        <v>1137</v>
      </c>
      <c r="C246" s="4" t="s">
        <v>39</v>
      </c>
    </row>
    <row r="247" spans="1:4">
      <c r="A247" s="4" t="s">
        <v>1186</v>
      </c>
    </row>
    <row r="248" spans="1:4">
      <c r="A248" s="3" t="s">
        <v>1120</v>
      </c>
    </row>
    <row r="249" spans="1:4">
      <c r="A249" s="4" t="s">
        <v>1121</v>
      </c>
      <c r="B249" s="4" t="s">
        <v>121</v>
      </c>
      <c r="C249" s="4" t="s">
        <v>39</v>
      </c>
    </row>
    <row r="250" spans="1:4">
      <c r="A250" s="4" t="s">
        <v>1137</v>
      </c>
      <c r="C250" s="5" t="n">
        <v>793</v>
      </c>
    </row>
    <row r="251" spans="1:4">
      <c r="A251" s="4" t="s">
        <v>1187</v>
      </c>
    </row>
    <row r="252" spans="1:4">
      <c r="A252" s="3" t="s">
        <v>1120</v>
      </c>
    </row>
    <row r="253" spans="1:4">
      <c r="A253" s="4" t="s">
        <v>1121</v>
      </c>
      <c r="B253" s="4" t="s">
        <v>121</v>
      </c>
      <c r="C253" s="4" t="s">
        <v>39</v>
      </c>
      <c r="D253" s="4" t="s">
        <v>39</v>
      </c>
    </row>
    <row r="254" spans="1:4">
      <c r="A254" s="4" t="s">
        <v>1122</v>
      </c>
      <c r="C254" s="5" t="n">
        <v>23198</v>
      </c>
      <c r="D254" s="5" t="n">
        <v>11017</v>
      </c>
    </row>
    <row r="255" spans="1:4">
      <c r="A255" s="4" t="s">
        <v>1123</v>
      </c>
      <c r="C255" s="4" t="s">
        <v>39</v>
      </c>
      <c r="D255" s="4" t="s">
        <v>39</v>
      </c>
    </row>
    <row r="256" spans="1:4">
      <c r="A256" s="4" t="s">
        <v>141</v>
      </c>
      <c r="C256" s="5" t="n">
        <v>23198</v>
      </c>
      <c r="D256" s="5" t="n">
        <v>11017</v>
      </c>
    </row>
    <row r="257" spans="1:4">
      <c r="A257" s="4" t="s">
        <v>1188</v>
      </c>
    </row>
    <row r="258" spans="1:4">
      <c r="A258" s="3" t="s">
        <v>1120</v>
      </c>
    </row>
    <row r="259" spans="1:4">
      <c r="A259" s="4" t="s">
        <v>1137</v>
      </c>
      <c r="C259" s="5" t="n">
        <v>23198</v>
      </c>
      <c r="D259" s="5" t="n">
        <v>11017</v>
      </c>
    </row>
    <row r="260" spans="1:4">
      <c r="A260" s="4" t="s">
        <v>1189</v>
      </c>
    </row>
    <row r="261" spans="1:4">
      <c r="A261" s="3" t="s">
        <v>1120</v>
      </c>
    </row>
    <row r="262" spans="1:4">
      <c r="A262" s="4" t="s">
        <v>1137</v>
      </c>
      <c r="C262" s="4" t="s">
        <v>39</v>
      </c>
      <c r="D262" s="4" t="s">
        <v>39</v>
      </c>
    </row>
    <row r="263" spans="1:4">
      <c r="A263" s="4" t="s">
        <v>1190</v>
      </c>
    </row>
    <row r="264" spans="1:4">
      <c r="A264" s="3" t="s">
        <v>1120</v>
      </c>
    </row>
    <row r="265" spans="1:4">
      <c r="A265" s="4" t="s">
        <v>1137</v>
      </c>
      <c r="C265" s="4" t="s">
        <v>39</v>
      </c>
      <c r="D265" s="4" t="s">
        <v>39</v>
      </c>
    </row>
    <row r="266" spans="1:4">
      <c r="A266" s="4" t="s">
        <v>1129</v>
      </c>
    </row>
    <row r="267" spans="1:4">
      <c r="A267" s="3" t="s">
        <v>1120</v>
      </c>
    </row>
    <row r="268" spans="1:4">
      <c r="A268" s="4" t="s">
        <v>1121</v>
      </c>
      <c r="B268" s="4" t="s">
        <v>121</v>
      </c>
      <c r="C268" s="4" t="s">
        <v>39</v>
      </c>
      <c r="D268" s="4" t="s">
        <v>39</v>
      </c>
    </row>
    <row r="269" spans="1:4">
      <c r="A269" s="4" t="s">
        <v>1122</v>
      </c>
      <c r="C269" s="5" t="n">
        <v>71</v>
      </c>
      <c r="D269" s="5" t="n">
        <v>27</v>
      </c>
    </row>
    <row r="270" spans="1:4">
      <c r="A270" s="4" t="s">
        <v>1123</v>
      </c>
      <c r="C270" s="4" t="s">
        <v>39</v>
      </c>
      <c r="D270" s="4" t="s">
        <v>39</v>
      </c>
    </row>
    <row r="271" spans="1:4">
      <c r="A271" s="4" t="s">
        <v>141</v>
      </c>
      <c r="C271" s="5" t="n">
        <v>71</v>
      </c>
      <c r="D271" s="5" t="n">
        <v>27</v>
      </c>
    </row>
    <row r="272" spans="1:4">
      <c r="A272" s="4" t="s">
        <v>1191</v>
      </c>
    </row>
    <row r="273" spans="1:4">
      <c r="A273" s="3" t="s">
        <v>1120</v>
      </c>
    </row>
    <row r="274" spans="1:4">
      <c r="A274" s="4" t="s">
        <v>1137</v>
      </c>
      <c r="C274" s="4" t="s">
        <v>39</v>
      </c>
      <c r="D274" s="4" t="s">
        <v>39</v>
      </c>
    </row>
    <row r="275" spans="1:4">
      <c r="A275" s="4" t="s">
        <v>1192</v>
      </c>
    </row>
    <row r="276" spans="1:4">
      <c r="A276" s="3" t="s">
        <v>1120</v>
      </c>
    </row>
    <row r="277" spans="1:4">
      <c r="A277" s="4" t="s">
        <v>1137</v>
      </c>
      <c r="C277" s="5" t="n">
        <v>71</v>
      </c>
      <c r="D277" s="5" t="n">
        <v>27</v>
      </c>
    </row>
    <row r="278" spans="1:4">
      <c r="A278" s="4" t="s">
        <v>1193</v>
      </c>
    </row>
    <row r="279" spans="1:4">
      <c r="A279" s="3" t="s">
        <v>1120</v>
      </c>
    </row>
    <row r="280" spans="1:4">
      <c r="A280" s="4" t="s">
        <v>1137</v>
      </c>
      <c r="C280" s="4" t="s">
        <v>39</v>
      </c>
      <c r="D280" s="4" t="s">
        <v>39</v>
      </c>
    </row>
    <row r="281" spans="1:4">
      <c r="A281" s="4" t="s">
        <v>1132</v>
      </c>
    </row>
    <row r="282" spans="1:4">
      <c r="A282" s="3" t="s">
        <v>1120</v>
      </c>
    </row>
    <row r="283" spans="1:4">
      <c r="A283" s="4" t="s">
        <v>1121</v>
      </c>
      <c r="B283" s="4" t="s">
        <v>121</v>
      </c>
      <c r="C283" s="4" t="s">
        <v>39</v>
      </c>
    </row>
    <row r="284" spans="1:4">
      <c r="A284" s="4" t="s">
        <v>1122</v>
      </c>
      <c r="C284" s="5" t="n">
        <v>16</v>
      </c>
    </row>
    <row r="285" spans="1:4">
      <c r="A285" s="4" t="s">
        <v>1123</v>
      </c>
      <c r="C285" s="4" t="s">
        <v>39</v>
      </c>
    </row>
    <row r="286" spans="1:4">
      <c r="A286" s="4" t="s">
        <v>141</v>
      </c>
      <c r="C286" s="5" t="n">
        <v>16</v>
      </c>
    </row>
    <row r="287" spans="1:4">
      <c r="A287" s="4" t="s">
        <v>1194</v>
      </c>
    </row>
    <row r="288" spans="1:4">
      <c r="A288" s="3" t="s">
        <v>1120</v>
      </c>
    </row>
    <row r="289" spans="1:4">
      <c r="A289" s="4" t="s">
        <v>1137</v>
      </c>
      <c r="C289" s="4" t="s">
        <v>39</v>
      </c>
    </row>
    <row r="290" spans="1:4">
      <c r="A290" s="4" t="s">
        <v>1195</v>
      </c>
    </row>
    <row r="291" spans="1:4">
      <c r="A291" s="3" t="s">
        <v>1120</v>
      </c>
    </row>
    <row r="292" spans="1:4">
      <c r="A292" s="4" t="s">
        <v>1137</v>
      </c>
      <c r="C292" s="5" t="n">
        <v>16</v>
      </c>
    </row>
    <row r="293" spans="1:4">
      <c r="A293" s="4" t="s">
        <v>1196</v>
      </c>
    </row>
    <row r="294" spans="1:4">
      <c r="A294" s="3" t="s">
        <v>1120</v>
      </c>
    </row>
    <row r="295" spans="1:4">
      <c r="A295" s="4" t="s">
        <v>1137</v>
      </c>
      <c r="C295" s="4" t="s">
        <v>39</v>
      </c>
    </row>
    <row r="296" spans="1:4">
      <c r="A296" s="4" t="s">
        <v>1197</v>
      </c>
    </row>
    <row r="297" spans="1:4">
      <c r="A297" s="3" t="s">
        <v>1120</v>
      </c>
    </row>
    <row r="298" spans="1:4">
      <c r="A298" s="4" t="s">
        <v>1121</v>
      </c>
      <c r="B298" s="4" t="s">
        <v>121</v>
      </c>
      <c r="C298" s="4" t="s">
        <v>39</v>
      </c>
      <c r="D298" s="4" t="s">
        <v>39</v>
      </c>
    </row>
    <row r="299" spans="1:4">
      <c r="A299" s="4" t="s">
        <v>1122</v>
      </c>
      <c r="C299" s="5" t="n">
        <v>12254</v>
      </c>
      <c r="D299" s="5" t="n">
        <v>8562</v>
      </c>
    </row>
    <row r="300" spans="1:4">
      <c r="A300" s="4" t="s">
        <v>1123</v>
      </c>
      <c r="C300" s="4" t="s">
        <v>39</v>
      </c>
      <c r="D300" s="4" t="s">
        <v>39</v>
      </c>
    </row>
    <row r="301" spans="1:4">
      <c r="A301" s="4" t="s">
        <v>141</v>
      </c>
      <c r="C301" s="5" t="n">
        <v>12254</v>
      </c>
      <c r="D301" s="5" t="n">
        <v>8562</v>
      </c>
    </row>
    <row r="302" spans="1:4">
      <c r="A302" s="4" t="s">
        <v>1198</v>
      </c>
    </row>
    <row r="303" spans="1:4">
      <c r="A303" s="3" t="s">
        <v>1120</v>
      </c>
    </row>
    <row r="304" spans="1:4">
      <c r="A304" s="4" t="s">
        <v>1137</v>
      </c>
      <c r="C304" s="5" t="n">
        <v>12254</v>
      </c>
      <c r="D304" s="5" t="n">
        <v>8562</v>
      </c>
    </row>
    <row r="305" spans="1:4">
      <c r="A305" s="4" t="s">
        <v>1199</v>
      </c>
    </row>
    <row r="306" spans="1:4">
      <c r="A306" s="3" t="s">
        <v>1120</v>
      </c>
    </row>
    <row r="307" spans="1:4">
      <c r="A307" s="4" t="s">
        <v>1137</v>
      </c>
      <c r="C307" s="4" t="s">
        <v>39</v>
      </c>
      <c r="D307" s="4" t="s">
        <v>39</v>
      </c>
    </row>
    <row r="308" spans="1:4">
      <c r="A308" s="4" t="s">
        <v>1200</v>
      </c>
    </row>
    <row r="309" spans="1:4">
      <c r="A309" s="3" t="s">
        <v>1120</v>
      </c>
    </row>
    <row r="310" spans="1:4">
      <c r="A310" s="4" t="s">
        <v>1137</v>
      </c>
      <c r="C310" s="4" t="s">
        <v>39</v>
      </c>
      <c r="D310" s="4" t="s">
        <v>39</v>
      </c>
    </row>
    <row r="311" spans="1:4">
      <c r="A311" s="4" t="s">
        <v>1201</v>
      </c>
    </row>
    <row r="312" spans="1:4">
      <c r="A312" s="3" t="s">
        <v>1120</v>
      </c>
    </row>
    <row r="313" spans="1:4">
      <c r="A313" s="4" t="s">
        <v>1121</v>
      </c>
      <c r="B313" s="4" t="s">
        <v>121</v>
      </c>
      <c r="C313" s="5" t="n">
        <v>6452</v>
      </c>
      <c r="D313" s="5" t="n">
        <v>8529</v>
      </c>
    </row>
    <row r="314" spans="1:4">
      <c r="A314" s="4" t="s">
        <v>1122</v>
      </c>
      <c r="C314" s="5" t="n">
        <v>6452</v>
      </c>
      <c r="D314" s="5" t="n">
        <v>8529</v>
      </c>
    </row>
    <row r="315" spans="1:4">
      <c r="A315" s="4" t="s">
        <v>1123</v>
      </c>
      <c r="C315" s="4" t="s">
        <v>39</v>
      </c>
      <c r="D315" s="4" t="s">
        <v>39</v>
      </c>
    </row>
    <row r="316" spans="1:4">
      <c r="A316" s="4" t="s">
        <v>141</v>
      </c>
      <c r="C316" s="5" t="n">
        <v>6452</v>
      </c>
      <c r="D316" s="5" t="n">
        <v>8529</v>
      </c>
    </row>
    <row r="317" spans="1:4">
      <c r="A317" s="4" t="s">
        <v>1202</v>
      </c>
    </row>
    <row r="318" spans="1:4">
      <c r="A318" s="3" t="s">
        <v>1120</v>
      </c>
    </row>
    <row r="319" spans="1:4">
      <c r="A319" s="4" t="s">
        <v>1137</v>
      </c>
      <c r="C319" s="4" t="s">
        <v>39</v>
      </c>
      <c r="D319" s="4" t="s">
        <v>39</v>
      </c>
    </row>
    <row r="320" spans="1:4">
      <c r="A320" s="4" t="s">
        <v>1203</v>
      </c>
    </row>
    <row r="321" spans="1:4">
      <c r="A321" s="3" t="s">
        <v>1120</v>
      </c>
    </row>
    <row r="322" spans="1:4">
      <c r="A322" s="4" t="s">
        <v>1137</v>
      </c>
      <c r="C322" s="4" t="s">
        <v>39</v>
      </c>
      <c r="D322" s="4" t="s">
        <v>39</v>
      </c>
    </row>
    <row r="323" spans="1:4">
      <c r="A323" s="4" t="s">
        <v>1204</v>
      </c>
    </row>
    <row r="324" spans="1:4">
      <c r="A324" s="3" t="s">
        <v>1120</v>
      </c>
    </row>
    <row r="325" spans="1:4">
      <c r="A325" s="4" t="s">
        <v>1137</v>
      </c>
      <c r="C325" s="4" t="s">
        <v>39</v>
      </c>
      <c r="D325" s="4" t="s">
        <v>39</v>
      </c>
    </row>
    <row r="326" spans="1:4">
      <c r="A326" s="4" t="s">
        <v>1205</v>
      </c>
    </row>
    <row r="327" spans="1:4">
      <c r="A327" s="3" t="s">
        <v>1120</v>
      </c>
    </row>
    <row r="328" spans="1:4">
      <c r="A328" s="4" t="s">
        <v>1121</v>
      </c>
      <c r="B328" s="4" t="s">
        <v>121</v>
      </c>
      <c r="C328" s="5" t="n">
        <v>28334</v>
      </c>
      <c r="D328" s="5" t="n">
        <v>14510</v>
      </c>
    </row>
    <row r="329" spans="1:4">
      <c r="A329" s="4" t="s">
        <v>1122</v>
      </c>
      <c r="C329" s="5" t="n">
        <v>30865</v>
      </c>
      <c r="D329" s="5" t="n">
        <v>16325</v>
      </c>
    </row>
    <row r="330" spans="1:4">
      <c r="A330" s="4" t="s">
        <v>1123</v>
      </c>
      <c r="C330" s="4" t="s">
        <v>39</v>
      </c>
      <c r="D330" s="4" t="s">
        <v>39</v>
      </c>
    </row>
    <row r="331" spans="1:4">
      <c r="A331" s="4" t="s">
        <v>141</v>
      </c>
      <c r="C331" s="5" t="n">
        <v>30865</v>
      </c>
      <c r="D331" s="5" t="n">
        <v>16325</v>
      </c>
    </row>
    <row r="332" spans="1:4">
      <c r="A332" s="4" t="s">
        <v>1206</v>
      </c>
    </row>
    <row r="333" spans="1:4">
      <c r="A333" s="3" t="s">
        <v>1120</v>
      </c>
    </row>
    <row r="334" spans="1:4">
      <c r="A334" s="4" t="s">
        <v>1137</v>
      </c>
      <c r="C334" s="5" t="n">
        <v>2531</v>
      </c>
      <c r="D334" s="5" t="n">
        <v>1815</v>
      </c>
    </row>
    <row r="335" spans="1:4">
      <c r="A335" s="4" t="s">
        <v>1207</v>
      </c>
    </row>
    <row r="336" spans="1:4">
      <c r="A336" s="3" t="s">
        <v>1120</v>
      </c>
    </row>
    <row r="337" spans="1:4">
      <c r="A337" s="4" t="s">
        <v>1137</v>
      </c>
      <c r="C337" s="4" t="s">
        <v>39</v>
      </c>
      <c r="D337" s="4" t="s">
        <v>39</v>
      </c>
    </row>
    <row r="338" spans="1:4">
      <c r="A338" s="4" t="s">
        <v>1208</v>
      </c>
    </row>
    <row r="339" spans="1:4">
      <c r="A339" s="3" t="s">
        <v>1120</v>
      </c>
    </row>
    <row r="340" spans="1:4">
      <c r="A340" s="4" t="s">
        <v>1137</v>
      </c>
      <c r="C340" s="4" t="s">
        <v>39</v>
      </c>
      <c r="D340" s="4" t="s">
        <v>39</v>
      </c>
    </row>
    <row r="341" spans="1:4">
      <c r="A341" s="4" t="s">
        <v>1209</v>
      </c>
    </row>
    <row r="342" spans="1:4">
      <c r="A342" s="3" t="s">
        <v>1120</v>
      </c>
    </row>
    <row r="343" spans="1:4">
      <c r="A343" s="4" t="s">
        <v>1121</v>
      </c>
      <c r="B343" s="4" t="s">
        <v>121</v>
      </c>
      <c r="D343" s="5" t="n">
        <v>18731</v>
      </c>
    </row>
    <row r="344" spans="1:4">
      <c r="A344" s="4" t="s">
        <v>1123</v>
      </c>
      <c r="D344" s="5" t="n">
        <v>3819</v>
      </c>
    </row>
    <row r="345" spans="1:4">
      <c r="A345" s="4" t="s">
        <v>141</v>
      </c>
      <c r="D345" s="5" t="n">
        <v>22550</v>
      </c>
    </row>
    <row r="346" spans="1:4">
      <c r="A346" s="4" t="s">
        <v>1210</v>
      </c>
    </row>
    <row r="347" spans="1:4">
      <c r="A347" s="3" t="s">
        <v>1120</v>
      </c>
    </row>
    <row r="348" spans="1:4">
      <c r="A348" s="4" t="s">
        <v>1137</v>
      </c>
      <c r="D348" s="4" t="s">
        <v>39</v>
      </c>
    </row>
    <row r="349" spans="1:4">
      <c r="A349" s="4" t="s">
        <v>1211</v>
      </c>
    </row>
    <row r="350" spans="1:4">
      <c r="A350" s="3" t="s">
        <v>1120</v>
      </c>
    </row>
    <row r="351" spans="1:4">
      <c r="A351" s="4" t="s">
        <v>1137</v>
      </c>
      <c r="D351" s="4" t="s">
        <v>39</v>
      </c>
    </row>
    <row r="352" spans="1:4">
      <c r="A352" s="4" t="s">
        <v>1212</v>
      </c>
    </row>
    <row r="353" spans="1:4">
      <c r="A353" s="3" t="s">
        <v>1120</v>
      </c>
    </row>
    <row r="354" spans="1:4">
      <c r="A354" s="4" t="s">
        <v>1137</v>
      </c>
      <c r="D354" s="4" t="s">
        <v>39</v>
      </c>
    </row>
    <row r="355" spans="1:4">
      <c r="A355" s="4" t="s">
        <v>1213</v>
      </c>
    </row>
    <row r="356" spans="1:4">
      <c r="A356" s="3" t="s">
        <v>1120</v>
      </c>
    </row>
    <row r="357" spans="1:4">
      <c r="A357" s="4" t="s">
        <v>1121</v>
      </c>
      <c r="B357" s="4" t="s">
        <v>121</v>
      </c>
      <c r="D357" s="4" t="s">
        <v>39</v>
      </c>
    </row>
    <row r="358" spans="1:4">
      <c r="A358" s="4" t="s">
        <v>1122</v>
      </c>
      <c r="D358" s="5" t="n">
        <v>26</v>
      </c>
    </row>
    <row r="359" spans="1:4">
      <c r="A359" s="4" t="s">
        <v>1123</v>
      </c>
      <c r="D359" s="4" t="s">
        <v>39</v>
      </c>
    </row>
    <row r="360" spans="1:4">
      <c r="A360" s="4" t="s">
        <v>141</v>
      </c>
      <c r="D360" s="5" t="n">
        <v>26</v>
      </c>
    </row>
    <row r="361" spans="1:4">
      <c r="A361" s="4" t="s">
        <v>1214</v>
      </c>
    </row>
    <row r="362" spans="1:4">
      <c r="A362" s="3" t="s">
        <v>1120</v>
      </c>
    </row>
    <row r="363" spans="1:4">
      <c r="A363" s="4" t="s">
        <v>1137</v>
      </c>
      <c r="D363" s="4" t="s">
        <v>39</v>
      </c>
    </row>
    <row r="364" spans="1:4">
      <c r="A364" s="4" t="s">
        <v>1215</v>
      </c>
    </row>
    <row r="365" spans="1:4">
      <c r="A365" s="3" t="s">
        <v>1120</v>
      </c>
    </row>
    <row r="366" spans="1:4">
      <c r="A366" s="4" t="s">
        <v>1137</v>
      </c>
      <c r="D366" s="5" t="n">
        <v>26</v>
      </c>
    </row>
    <row r="367" spans="1:4">
      <c r="A367" s="4" t="s">
        <v>1216</v>
      </c>
    </row>
    <row r="368" spans="1:4">
      <c r="A368" s="3" t="s">
        <v>1120</v>
      </c>
    </row>
    <row r="369" spans="1:4">
      <c r="A369" s="4" t="s">
        <v>1137</v>
      </c>
      <c r="D369" s="4" t="s">
        <v>39</v>
      </c>
    </row>
    <row r="370" spans="1:4">
      <c r="A370" s="4" t="s">
        <v>1131</v>
      </c>
    </row>
    <row r="371" spans="1:4">
      <c r="A371" s="3" t="s">
        <v>1120</v>
      </c>
    </row>
    <row r="372" spans="1:4">
      <c r="A372" s="4" t="s">
        <v>1121</v>
      </c>
      <c r="B372" s="4" t="s">
        <v>121</v>
      </c>
      <c r="D372" s="4" t="s">
        <v>39</v>
      </c>
    </row>
    <row r="373" spans="1:4">
      <c r="A373" s="4" t="s">
        <v>1122</v>
      </c>
      <c r="D373" s="5" t="n">
        <v>29</v>
      </c>
    </row>
    <row r="374" spans="1:4">
      <c r="A374" s="4" t="s">
        <v>1123</v>
      </c>
      <c r="D374" s="4" t="s">
        <v>39</v>
      </c>
    </row>
    <row r="375" spans="1:4">
      <c r="A375" s="4" t="s">
        <v>141</v>
      </c>
      <c r="D375" s="5" t="n">
        <v>29</v>
      </c>
    </row>
    <row r="376" spans="1:4">
      <c r="A376" s="4" t="s">
        <v>1217</v>
      </c>
    </row>
    <row r="377" spans="1:4">
      <c r="A377" s="3" t="s">
        <v>1120</v>
      </c>
    </row>
    <row r="378" spans="1:4">
      <c r="A378" s="4" t="s">
        <v>1137</v>
      </c>
      <c r="D378" s="4" t="s">
        <v>39</v>
      </c>
    </row>
    <row r="379" spans="1:4">
      <c r="A379" s="4" t="s">
        <v>1218</v>
      </c>
    </row>
    <row r="380" spans="1:4">
      <c r="A380" s="3" t="s">
        <v>1120</v>
      </c>
    </row>
    <row r="381" spans="1:4">
      <c r="A381" s="4" t="s">
        <v>1137</v>
      </c>
      <c r="D381" s="5" t="n">
        <v>29</v>
      </c>
    </row>
    <row r="382" spans="1:4">
      <c r="A382" s="4" t="s">
        <v>1219</v>
      </c>
    </row>
    <row r="383" spans="1:4">
      <c r="A383" s="3" t="s">
        <v>1120</v>
      </c>
    </row>
    <row r="384" spans="1:4">
      <c r="A384" s="4" t="s">
        <v>1137</v>
      </c>
      <c r="D384" s="4" t="s">
        <v>39</v>
      </c>
    </row>
    <row r="385" spans="1:4"/>
    <row r="386" spans="1:4">
      <c r="A386" s="4" t="s">
        <v>121</v>
      </c>
      <c r="B386" s="4" t="s">
        <v>1220</v>
      </c>
    </row>
    <row r="387" spans="1:4">
      <c r="A387" s="4" t="s">
        <v>126</v>
      </c>
      <c r="B387" s="4" t="s">
        <v>1221</v>
      </c>
    </row>
  </sheetData>
  <mergeCells count="4">
    <mergeCell ref="A1:B1"/>
    <mergeCell ref="A385:C385"/>
    <mergeCell ref="B386:C386"/>
    <mergeCell ref="B387:C38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5:44:14Z</dcterms:created>
  <dcterms:modified xmlns:dcterms="http://purl.org/dc/terms/" xmlns:xsi="http://www.w3.org/2001/XMLSchema-instance" xsi:type="dcterms:W3CDTF">2018-11-30T15:44:14Z</dcterms:modified>
</cp:coreProperties>
</file>